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ALES OF SUBSIDIARY AND BUSINES" sheetId="11" state="visible" r:id="rId11"/>
    <sheet xmlns:r="http://schemas.openxmlformats.org/officeDocument/2006/relationships" name="FAIR VALUES OF FINANCIAL INSTRU" sheetId="12" state="visible" r:id="rId12"/>
    <sheet xmlns:r="http://schemas.openxmlformats.org/officeDocument/2006/relationships" name="INVESTMENT SECURITIES" sheetId="13" state="visible" r:id="rId13"/>
    <sheet xmlns:r="http://schemas.openxmlformats.org/officeDocument/2006/relationships" name="LOANS AND LEASES AND ALLOWANCE " sheetId="14" state="visible" r:id="rId14"/>
    <sheet xmlns:r="http://schemas.openxmlformats.org/officeDocument/2006/relationships" name="SERVICING RIGHTS" sheetId="15" state="visible" r:id="rId15"/>
    <sheet xmlns:r="http://schemas.openxmlformats.org/officeDocument/2006/relationships" name="OTHER REAL ESTATE OWNED" sheetId="16" state="visible" r:id="rId16"/>
    <sheet xmlns:r="http://schemas.openxmlformats.org/officeDocument/2006/relationships" name="GOODWILL AND OTHER INTANGIBLE A" sheetId="17" state="visible" r:id="rId17"/>
    <sheet xmlns:r="http://schemas.openxmlformats.org/officeDocument/2006/relationships" name="FEDERAL HOME LOAN BANK ADVANCES" sheetId="18" state="visible" r:id="rId18"/>
    <sheet xmlns:r="http://schemas.openxmlformats.org/officeDocument/2006/relationships" name="LONG TERM DEBT" sheetId="19" state="visible" r:id="rId19"/>
    <sheet xmlns:r="http://schemas.openxmlformats.org/officeDocument/2006/relationships" name="INCOME TAXES" sheetId="20" state="visible" r:id="rId20"/>
    <sheet xmlns:r="http://schemas.openxmlformats.org/officeDocument/2006/relationships" name="RESERVE FOR LOSS ON REPURCHASED" sheetId="21" state="visible" r:id="rId21"/>
    <sheet xmlns:r="http://schemas.openxmlformats.org/officeDocument/2006/relationships" name="DERIVATIVE INSTRUMENTS" sheetId="22" state="visible" r:id="rId22"/>
    <sheet xmlns:r="http://schemas.openxmlformats.org/officeDocument/2006/relationships" name="EMPLOYEE STOCK COMPENSATION" sheetId="23" state="visible" r:id="rId23"/>
    <sheet xmlns:r="http://schemas.openxmlformats.org/officeDocument/2006/relationships" name="STOCKHOLDERS' EQUITY" sheetId="24" state="visible" r:id="rId24"/>
    <sheet xmlns:r="http://schemas.openxmlformats.org/officeDocument/2006/relationships" name="REGULATORY CAPITAL MATTERS" sheetId="25" state="visible" r:id="rId25"/>
    <sheet xmlns:r="http://schemas.openxmlformats.org/officeDocument/2006/relationships" name="VARIABLE INTEREST ENTITIES" sheetId="26" state="visible" r:id="rId26"/>
    <sheet xmlns:r="http://schemas.openxmlformats.org/officeDocument/2006/relationships" name="EARNINGS PER COMMON SHARE" sheetId="27" state="visible" r:id="rId27"/>
    <sheet xmlns:r="http://schemas.openxmlformats.org/officeDocument/2006/relationships" name="LOAN COMMITMENTS AND OTHER RELA" sheetId="28" state="visible" r:id="rId28"/>
    <sheet xmlns:r="http://schemas.openxmlformats.org/officeDocument/2006/relationships" name="RESTRUCTURING" sheetId="29" state="visible" r:id="rId29"/>
    <sheet xmlns:r="http://schemas.openxmlformats.org/officeDocument/2006/relationships" name="RELATED-PARTY TRANSACTIONS" sheetId="30" state="visible" r:id="rId30"/>
    <sheet xmlns:r="http://schemas.openxmlformats.org/officeDocument/2006/relationships" name="LITIGATION"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ALES OF SUBSIDIARY AND BUSIN34" sheetId="34" state="visible" r:id="rId34"/>
    <sheet xmlns:r="http://schemas.openxmlformats.org/officeDocument/2006/relationships" name="FAIR VALUES OF FINANCIAL INST35" sheetId="35" state="visible" r:id="rId35"/>
    <sheet xmlns:r="http://schemas.openxmlformats.org/officeDocument/2006/relationships" name="INVESTMENT SECURITIES (Tables)" sheetId="36" state="visible" r:id="rId36"/>
    <sheet xmlns:r="http://schemas.openxmlformats.org/officeDocument/2006/relationships" name="LOANS AND LEASES AND ALLOWANC37" sheetId="37" state="visible" r:id="rId37"/>
    <sheet xmlns:r="http://schemas.openxmlformats.org/officeDocument/2006/relationships" name="SERVICING RIGHTS (Tables)" sheetId="38" state="visible" r:id="rId38"/>
    <sheet xmlns:r="http://schemas.openxmlformats.org/officeDocument/2006/relationships" name="OTHER REAL ESTATE OWNED (Tables" sheetId="39" state="visible" r:id="rId39"/>
    <sheet xmlns:r="http://schemas.openxmlformats.org/officeDocument/2006/relationships" name="GOODWILL AND OTHER INTANGIBLE40" sheetId="40" state="visible" r:id="rId40"/>
    <sheet xmlns:r="http://schemas.openxmlformats.org/officeDocument/2006/relationships" name="RESERVE FOR LOSS ON REPURCHAS41" sheetId="41" state="visible" r:id="rId41"/>
    <sheet xmlns:r="http://schemas.openxmlformats.org/officeDocument/2006/relationships" name="DERIVATIVE INSTRUMENTS (Tables)" sheetId="42" state="visible" r:id="rId42"/>
    <sheet xmlns:r="http://schemas.openxmlformats.org/officeDocument/2006/relationships" name="EMPLOYEE STOCK COMPENSATION (Ta" sheetId="43" state="visible" r:id="rId43"/>
    <sheet xmlns:r="http://schemas.openxmlformats.org/officeDocument/2006/relationships" name="STOCKHOLDERS' EQUITY (Tables)" sheetId="44" state="visible" r:id="rId44"/>
    <sheet xmlns:r="http://schemas.openxmlformats.org/officeDocument/2006/relationships" name="REGULATORY CAPITAL MATTERS (Tab" sheetId="45" state="visible" r:id="rId45"/>
    <sheet xmlns:r="http://schemas.openxmlformats.org/officeDocument/2006/relationships" name="VARIABLE INTEREST ENTITIES (Tab" sheetId="46" state="visible" r:id="rId46"/>
    <sheet xmlns:r="http://schemas.openxmlformats.org/officeDocument/2006/relationships" name="EARNINGS PER COMMON SHARE (Tabl" sheetId="47" state="visible" r:id="rId47"/>
    <sheet xmlns:r="http://schemas.openxmlformats.org/officeDocument/2006/relationships" name="LOAN COMMITMENTS AND OTHER RE48" sheetId="48" state="visible" r:id="rId48"/>
    <sheet xmlns:r="http://schemas.openxmlformats.org/officeDocument/2006/relationships" name="RESTRUCTURING (Tables)" sheetId="49" state="visible" r:id="rId49"/>
    <sheet xmlns:r="http://schemas.openxmlformats.org/officeDocument/2006/relationships" name="SUMMARY OF SIGNIFICANT ACCOUN50" sheetId="50" state="visible" r:id="rId50"/>
    <sheet xmlns:r="http://schemas.openxmlformats.org/officeDocument/2006/relationships" name="SALES OF SUBSIDIARY AND BUSIN51" sheetId="51" state="visible" r:id="rId51"/>
    <sheet xmlns:r="http://schemas.openxmlformats.org/officeDocument/2006/relationships" name="SALES OF SUBSIDIARY AND BUSIN52" sheetId="52" state="visible" r:id="rId52"/>
    <sheet xmlns:r="http://schemas.openxmlformats.org/officeDocument/2006/relationships" name="SALES OF SUBSIDIARY AND BUSIN53" sheetId="53" state="visible" r:id="rId53"/>
    <sheet xmlns:r="http://schemas.openxmlformats.org/officeDocument/2006/relationships" name="SALES OF SUBSIDIARY AND BUSIN54" sheetId="54" state="visible" r:id="rId54"/>
    <sheet xmlns:r="http://schemas.openxmlformats.org/officeDocument/2006/relationships" name="SALES OF SUBSIDIARY AND BUSIN55" sheetId="55" state="visible" r:id="rId55"/>
    <sheet xmlns:r="http://schemas.openxmlformats.org/officeDocument/2006/relationships" name="SALES OF SUBSIDIARY AND BUSIN56" sheetId="56" state="visible" r:id="rId56"/>
    <sheet xmlns:r="http://schemas.openxmlformats.org/officeDocument/2006/relationships" name="SALES OF SUBSIDIARY AND BUSIN57" sheetId="57" state="visible" r:id="rId57"/>
    <sheet xmlns:r="http://schemas.openxmlformats.org/officeDocument/2006/relationships" name="SALES OF SUBSIDIARY AND BUSIN58" sheetId="58" state="visible" r:id="rId58"/>
    <sheet xmlns:r="http://schemas.openxmlformats.org/officeDocument/2006/relationships" name="FAIR VALUES OF FINANCIAL INST59" sheetId="59" state="visible" r:id="rId59"/>
    <sheet xmlns:r="http://schemas.openxmlformats.org/officeDocument/2006/relationships" name="FAIR VALUES OF FINANCIAL INST60" sheetId="60" state="visible" r:id="rId60"/>
    <sheet xmlns:r="http://schemas.openxmlformats.org/officeDocument/2006/relationships" name="FAIR VALUES OF FINANCIAL INST61" sheetId="61" state="visible" r:id="rId61"/>
    <sheet xmlns:r="http://schemas.openxmlformats.org/officeDocument/2006/relationships" name="FAIR VALUES OF FINANCIAL INST62" sheetId="62" state="visible" r:id="rId62"/>
    <sheet xmlns:r="http://schemas.openxmlformats.org/officeDocument/2006/relationships" name="FAIR VALUES OF FINANCIAL INST63" sheetId="63" state="visible" r:id="rId63"/>
    <sheet xmlns:r="http://schemas.openxmlformats.org/officeDocument/2006/relationships" name="FAIR VALUES OF FINANCIAL INST64" sheetId="64" state="visible" r:id="rId64"/>
    <sheet xmlns:r="http://schemas.openxmlformats.org/officeDocument/2006/relationships" name="FAIR VALUES OF FINANCIAL INST65" sheetId="65" state="visible" r:id="rId65"/>
    <sheet xmlns:r="http://schemas.openxmlformats.org/officeDocument/2006/relationships" name="FAIR VALUES OF FINANCIAL INST66" sheetId="66" state="visible" r:id="rId66"/>
    <sheet xmlns:r="http://schemas.openxmlformats.org/officeDocument/2006/relationships" name="INVESTMENT SECURITIES - Summary" sheetId="67" state="visible" r:id="rId67"/>
    <sheet xmlns:r="http://schemas.openxmlformats.org/officeDocument/2006/relationships" name="INVESTMENT SECURITIES - Contrac" sheetId="68" state="visible" r:id="rId68"/>
    <sheet xmlns:r="http://schemas.openxmlformats.org/officeDocument/2006/relationships" name="INVESTMENT SECURITIES - Proceed" sheetId="69" state="visible" r:id="rId69"/>
    <sheet xmlns:r="http://schemas.openxmlformats.org/officeDocument/2006/relationships" name="INVESTMENT SECURITIES - Additio" sheetId="70" state="visible" r:id="rId70"/>
    <sheet xmlns:r="http://schemas.openxmlformats.org/officeDocument/2006/relationships" name="INVESTMENT SECURITIES - Summa71" sheetId="71" state="visible" r:id="rId71"/>
    <sheet xmlns:r="http://schemas.openxmlformats.org/officeDocument/2006/relationships" name="LOANS AND LEASES AND ALLOWANC72" sheetId="72" state="visible" r:id="rId72"/>
    <sheet xmlns:r="http://schemas.openxmlformats.org/officeDocument/2006/relationships" name="LOANS AND LEASES AND ALLOWANC73" sheetId="73" state="visible" r:id="rId73"/>
    <sheet xmlns:r="http://schemas.openxmlformats.org/officeDocument/2006/relationships" name="LOANS AND LEASES AND ALLOWANC74" sheetId="74" state="visible" r:id="rId74"/>
    <sheet xmlns:r="http://schemas.openxmlformats.org/officeDocument/2006/relationships" name="LOANS AND LEASES AND ALLOWANC75" sheetId="75" state="visible" r:id="rId75"/>
    <sheet xmlns:r="http://schemas.openxmlformats.org/officeDocument/2006/relationships" name="LOANS AND LEASES AND ALLOWANC76" sheetId="76" state="visible" r:id="rId76"/>
    <sheet xmlns:r="http://schemas.openxmlformats.org/officeDocument/2006/relationships" name="LOANS AND LEASES AND ALLOWANC77" sheetId="77" state="visible" r:id="rId77"/>
    <sheet xmlns:r="http://schemas.openxmlformats.org/officeDocument/2006/relationships" name="LOANS AND LEASES AND ALLOWANC78" sheetId="78" state="visible" r:id="rId78"/>
    <sheet xmlns:r="http://schemas.openxmlformats.org/officeDocument/2006/relationships" name="LOANS AND LEASES AND ALLOWANC79" sheetId="79" state="visible" r:id="rId79"/>
    <sheet xmlns:r="http://schemas.openxmlformats.org/officeDocument/2006/relationships" name="LOANS AND LEASES AND ALLOWANC80" sheetId="80" state="visible" r:id="rId80"/>
    <sheet xmlns:r="http://schemas.openxmlformats.org/officeDocument/2006/relationships" name="LOANS AND LEASES AND ALLOWANC81" sheetId="81" state="visible" r:id="rId81"/>
    <sheet xmlns:r="http://schemas.openxmlformats.org/officeDocument/2006/relationships" name="LOANS AND LEASES AND ALLOWANC82" sheetId="82" state="visible" r:id="rId82"/>
    <sheet xmlns:r="http://schemas.openxmlformats.org/officeDocument/2006/relationships" name="LOANS AND LEASES AND ALLOWANC83" sheetId="83" state="visible" r:id="rId83"/>
    <sheet xmlns:r="http://schemas.openxmlformats.org/officeDocument/2006/relationships" name="LOANS AND LEASES AND ALLOWANC84" sheetId="84" state="visible" r:id="rId84"/>
    <sheet xmlns:r="http://schemas.openxmlformats.org/officeDocument/2006/relationships" name="LOANS AND LEASES AND ALLOWANC85" sheetId="85" state="visible" r:id="rId85"/>
    <sheet xmlns:r="http://schemas.openxmlformats.org/officeDocument/2006/relationships" name="LOANS AND LEASES AND ALLOWANC86" sheetId="86" state="visible" r:id="rId86"/>
    <sheet xmlns:r="http://schemas.openxmlformats.org/officeDocument/2006/relationships" name="LOANS AND LEASES AND ALLOWANC87" sheetId="87" state="visible" r:id="rId87"/>
    <sheet xmlns:r="http://schemas.openxmlformats.org/officeDocument/2006/relationships" name="LOANS AND LEASES AND ALLOWANC88" sheetId="88" state="visible" r:id="rId88"/>
    <sheet xmlns:r="http://schemas.openxmlformats.org/officeDocument/2006/relationships" name="LOANS AND LEASES AND ALLOWANC89" sheetId="89" state="visible" r:id="rId89"/>
    <sheet xmlns:r="http://schemas.openxmlformats.org/officeDocument/2006/relationships" name="LOANS AND LEASES AND ALLOWANC90" sheetId="90" state="visible" r:id="rId90"/>
    <sheet xmlns:r="http://schemas.openxmlformats.org/officeDocument/2006/relationships" name="LOANS AND LEASES AND ALLOWANC91" sheetId="91" state="visible" r:id="rId91"/>
    <sheet xmlns:r="http://schemas.openxmlformats.org/officeDocument/2006/relationships" name="LOANS AND LEASES AND ALLOWANC92" sheetId="92" state="visible" r:id="rId92"/>
    <sheet xmlns:r="http://schemas.openxmlformats.org/officeDocument/2006/relationships" name="LOANS AND LEASES AND ALLOWANC93" sheetId="93" state="visible" r:id="rId93"/>
    <sheet xmlns:r="http://schemas.openxmlformats.org/officeDocument/2006/relationships" name="LOANS AND LEASES AND ALLOWANC94" sheetId="94" state="visible" r:id="rId94"/>
    <sheet xmlns:r="http://schemas.openxmlformats.org/officeDocument/2006/relationships" name="LOANS AND LEASES AND ALLOWANC95" sheetId="95" state="visible" r:id="rId95"/>
    <sheet xmlns:r="http://schemas.openxmlformats.org/officeDocument/2006/relationships" name="SERVICING RIGHTS - Additional I" sheetId="96" state="visible" r:id="rId96"/>
    <sheet xmlns:r="http://schemas.openxmlformats.org/officeDocument/2006/relationships" name="SERVICING RIGHTS - Schedule of " sheetId="97" state="visible" r:id="rId97"/>
    <sheet xmlns:r="http://schemas.openxmlformats.org/officeDocument/2006/relationships" name="SERVICING RIGHTS - Summary of K" sheetId="98" state="visible" r:id="rId98"/>
    <sheet xmlns:r="http://schemas.openxmlformats.org/officeDocument/2006/relationships" name="SERVICING RIGHTS - Mortgage Ser" sheetId="99" state="visible" r:id="rId99"/>
    <sheet xmlns:r="http://schemas.openxmlformats.org/officeDocument/2006/relationships" name="SERVICING RIGHTS - Small Busine" sheetId="100" state="visible" r:id="rId100"/>
    <sheet xmlns:r="http://schemas.openxmlformats.org/officeDocument/2006/relationships" name="OTHER REAL ESTATE OWNED - Activ" sheetId="101" state="visible" r:id="rId101"/>
    <sheet xmlns:r="http://schemas.openxmlformats.org/officeDocument/2006/relationships" name="OTHER REAL ESTATE OWNED - Ac102" sheetId="102" state="visible" r:id="rId102"/>
    <sheet xmlns:r="http://schemas.openxmlformats.org/officeDocument/2006/relationships" name="OTHER REAL ESTATE OWNED - Expen" sheetId="103" state="visible" r:id="rId103"/>
    <sheet xmlns:r="http://schemas.openxmlformats.org/officeDocument/2006/relationships" name="GOODWILL AND OTHER INTANGIBL104" sheetId="104" state="visible" r:id="rId104"/>
    <sheet xmlns:r="http://schemas.openxmlformats.org/officeDocument/2006/relationships" name="GOODWILL AND OTHER INTANGIBL105" sheetId="105" state="visible" r:id="rId105"/>
    <sheet xmlns:r="http://schemas.openxmlformats.org/officeDocument/2006/relationships" name="GOODWILL AND OTHER INTANGIBL106" sheetId="106" state="visible" r:id="rId106"/>
    <sheet xmlns:r="http://schemas.openxmlformats.org/officeDocument/2006/relationships" name="FEDERAL HOME LOAN BANK ADVAN107" sheetId="107" state="visible" r:id="rId107"/>
    <sheet xmlns:r="http://schemas.openxmlformats.org/officeDocument/2006/relationships" name="LONG TERM DEBT - Additional Inf" sheetId="108" state="visible" r:id="rId108"/>
    <sheet xmlns:r="http://schemas.openxmlformats.org/officeDocument/2006/relationships" name="INCOME TAXES - Additional Infor" sheetId="109" state="visible" r:id="rId109"/>
    <sheet xmlns:r="http://schemas.openxmlformats.org/officeDocument/2006/relationships" name="RESERVE FOR LOSS ON REPURCHA110" sheetId="110" state="visible" r:id="rId110"/>
    <sheet xmlns:r="http://schemas.openxmlformats.org/officeDocument/2006/relationships" name="RESERVE FOR LOSS ON REPURCHA111" sheetId="111" state="visible" r:id="rId111"/>
    <sheet xmlns:r="http://schemas.openxmlformats.org/officeDocument/2006/relationships" name="DERIVATIVE INSTRUMENTS - Additi" sheetId="112" state="visible" r:id="rId112"/>
    <sheet xmlns:r="http://schemas.openxmlformats.org/officeDocument/2006/relationships" name="DERIVATIVE INSTRUMENTS - Amount" sheetId="113" state="visible" r:id="rId113"/>
    <sheet xmlns:r="http://schemas.openxmlformats.org/officeDocument/2006/relationships" name="EMPLOYEE STOCK COMPENSATION - A" sheetId="114" state="visible" r:id="rId114"/>
    <sheet xmlns:r="http://schemas.openxmlformats.org/officeDocument/2006/relationships" name="EMPLOYEE STOCK COMPENSATION - S" sheetId="115" state="visible" r:id="rId115"/>
    <sheet xmlns:r="http://schemas.openxmlformats.org/officeDocument/2006/relationships" name="EMPLOYEE STOCK COMPENSATION - O" sheetId="116" state="visible" r:id="rId116"/>
    <sheet xmlns:r="http://schemas.openxmlformats.org/officeDocument/2006/relationships" name="EMPLOYEE STOCK COMPENSATION - N" sheetId="117" state="visible" r:id="rId117"/>
    <sheet xmlns:r="http://schemas.openxmlformats.org/officeDocument/2006/relationships" name="EMPLOYEE STOCK COMPENSATION 118" sheetId="118" state="visible" r:id="rId118"/>
    <sheet xmlns:r="http://schemas.openxmlformats.org/officeDocument/2006/relationships" name="EMPLOYEE STOCK COMPENSATION 119" sheetId="119" state="visible" r:id="rId119"/>
    <sheet xmlns:r="http://schemas.openxmlformats.org/officeDocument/2006/relationships" name="STOCKHOLDERS' EQUITY - Warrants" sheetId="120" state="visible" r:id="rId120"/>
    <sheet xmlns:r="http://schemas.openxmlformats.org/officeDocument/2006/relationships" name="STOCKHOLDERS' EQUITY - Common S" sheetId="121" state="visible" r:id="rId121"/>
    <sheet xmlns:r="http://schemas.openxmlformats.org/officeDocument/2006/relationships" name="STOCKHOLDERS' EQUITY - Stock Em" sheetId="122" state="visible" r:id="rId122"/>
    <sheet xmlns:r="http://schemas.openxmlformats.org/officeDocument/2006/relationships" name="STOCKHOLDERS' EQUITY - Preferre" sheetId="123" state="visible" r:id="rId123"/>
    <sheet xmlns:r="http://schemas.openxmlformats.org/officeDocument/2006/relationships" name="STOCKHOLDERS' EQUITY - Summary " sheetId="124" state="visible" r:id="rId124"/>
    <sheet xmlns:r="http://schemas.openxmlformats.org/officeDocument/2006/relationships" name="STOCKHOLDERS' EQUITY - Tangible" sheetId="125" state="visible" r:id="rId125"/>
    <sheet xmlns:r="http://schemas.openxmlformats.org/officeDocument/2006/relationships" name="STOCKHOLDERS' EQUITY - Changes " sheetId="126" state="visible" r:id="rId126"/>
    <sheet xmlns:r="http://schemas.openxmlformats.org/officeDocument/2006/relationships" name="REGULATORY CAPITAL MATTERS (Det" sheetId="127" state="visible" r:id="rId127"/>
    <sheet xmlns:r="http://schemas.openxmlformats.org/officeDocument/2006/relationships" name="VARIABLE INTEREST ENTITIES - Su" sheetId="128" state="visible" r:id="rId128"/>
    <sheet xmlns:r="http://schemas.openxmlformats.org/officeDocument/2006/relationships" name="VARIABLE INTEREST ENTITIES -129" sheetId="129" state="visible" r:id="rId129"/>
    <sheet xmlns:r="http://schemas.openxmlformats.org/officeDocument/2006/relationships" name="EARNINGS PER COMMON SHARE - Com" sheetId="130" state="visible" r:id="rId130"/>
    <sheet xmlns:r="http://schemas.openxmlformats.org/officeDocument/2006/relationships" name="EARNINGS PER COMMON SHARE - Add" sheetId="131" state="visible" r:id="rId131"/>
    <sheet xmlns:r="http://schemas.openxmlformats.org/officeDocument/2006/relationships" name="LOAN COMMITMENTS AND OTHER R132" sheetId="132" state="visible" r:id="rId132"/>
    <sheet xmlns:r="http://schemas.openxmlformats.org/officeDocument/2006/relationships" name="LOAN COMMITMENTS AND OTHER R133" sheetId="133" state="visible" r:id="rId133"/>
    <sheet xmlns:r="http://schemas.openxmlformats.org/officeDocument/2006/relationships" name="RESTRUCTURING - Additional Info" sheetId="134" state="visible" r:id="rId134"/>
    <sheet xmlns:r="http://schemas.openxmlformats.org/officeDocument/2006/relationships" name="RESTRUCTURING - Restructuring R" sheetId="135" state="visible" r:id="rId135"/>
    <sheet xmlns:r="http://schemas.openxmlformats.org/officeDocument/2006/relationships" name="RELATED-PARTY TRANSACTIONS - Re" sheetId="136" state="visible" r:id="rId136"/>
    <sheet xmlns:r="http://schemas.openxmlformats.org/officeDocument/2006/relationships" name="RELATED-PARTY TRANSACTIONS - Cu" sheetId="137" state="visible" r:id="rId137"/>
    <sheet xmlns:r="http://schemas.openxmlformats.org/officeDocument/2006/relationships" name="RELATED-PARTY TRANSACTIONS - Tr" sheetId="138" state="visible" r:id="rId138"/>
    <sheet xmlns:r="http://schemas.openxmlformats.org/officeDocument/2006/relationships" name="RELATED-PARTY TRANSACTIONS - Le" sheetId="139" state="visible" r:id="rId139"/>
    <sheet xmlns:r="http://schemas.openxmlformats.org/officeDocument/2006/relationships" name="RELATED-PARTY TRANSACTIONS - PL" sheetId="140" state="visible" r:id="rId140"/>
    <sheet xmlns:r="http://schemas.openxmlformats.org/officeDocument/2006/relationships" name="RELATED-PARTY TRANSACTIONS -141" sheetId="141" state="visible" r:id="rId141"/>
    <sheet xmlns:r="http://schemas.openxmlformats.org/officeDocument/2006/relationships" name="RELATED-PARTY TRANSACTIONS -142" sheetId="142" state="visible" r:id="rId142"/>
    <sheet xmlns:r="http://schemas.openxmlformats.org/officeDocument/2006/relationships" name="RELATED-PARTY TRANSACTIONS - Fo" sheetId="143" state="visible" r:id="rId143"/>
    <sheet xmlns:r="http://schemas.openxmlformats.org/officeDocument/2006/relationships" name="RELATED-PARTY TRANSACTIONS - LA" sheetId="144" state="visible" r:id="rId144"/>
    <sheet xmlns:r="http://schemas.openxmlformats.org/officeDocument/2006/relationships" name="RELATED-PARTY TRANSACTIONS -145" sheetId="145" state="visible" r:id="rId145"/>
    <sheet xmlns:r="http://schemas.openxmlformats.org/officeDocument/2006/relationships" name="RELATED-PARTY TRANSACTIONS - Co" sheetId="146" state="visible" r:id="rId146"/>
    <sheet xmlns:r="http://schemas.openxmlformats.org/officeDocument/2006/relationships" name="RELATED-PARTY TRANSACTIONS -147" sheetId="147" state="visible" r:id="rId147"/>
    <sheet xmlns:r="http://schemas.openxmlformats.org/officeDocument/2006/relationships" name="RELATED-PARTY TRANSACTIONS - Ag" sheetId="148" state="visible" r:id="rId148"/>
    <sheet xmlns:r="http://schemas.openxmlformats.org/officeDocument/2006/relationships" name="RELATED-PARTY TRANSACTIONS -149" sheetId="149" state="visible" r:id="rId149"/>
    <sheet xmlns:r="http://schemas.openxmlformats.org/officeDocument/2006/relationships" name="RELATED-PARTY TRANSACTIONS -150" sheetId="150" state="visible" r:id="rId150"/>
    <sheet xmlns:r="http://schemas.openxmlformats.org/officeDocument/2006/relationships" name="RELATED-PARTY TRANSACTIONS -151" sheetId="151" state="visible" r:id="rId151"/>
  </sheets>
  <definedNames/>
  <calcPr calcId="124519" fullCalcOnLoad="1"/>
</workbook>
</file>

<file path=xl/sharedStrings.xml><?xml version="1.0" encoding="utf-8"?>
<sst xmlns="http://schemas.openxmlformats.org/spreadsheetml/2006/main" uniqueCount="1845">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BANC</t>
  </si>
  <si>
    <t>Entity Registrant Name</t>
  </si>
  <si>
    <t>BANC OF CALIFORNIA, INC.</t>
  </si>
  <si>
    <t>Entity Central Index Key</t>
  </si>
  <si>
    <t>Current Fiscal Year End Date</t>
  </si>
  <si>
    <t>--12-31</t>
  </si>
  <si>
    <t>Entity Filer Category</t>
  </si>
  <si>
    <t>Large Accelerated Filer</t>
  </si>
  <si>
    <t>Common Stock</t>
  </si>
  <si>
    <t>Entity Common Stock, Shares Outstanding</t>
  </si>
  <si>
    <t>Class B Non-Voting Non-Convertible Common Stock</t>
  </si>
  <si>
    <t>Consolidated Statements of Financial Condition - USD ($)</t>
  </si>
  <si>
    <t>Dec. 31, 2016</t>
  </si>
  <si>
    <t>ASSETS</t>
  </si>
  <si>
    <t>Cash and due from banks</t>
  </si>
  <si>
    <t>Interest-earning deposits in financial institutions</t>
  </si>
  <si>
    <t>Total cash and cash equivalents</t>
  </si>
  <si>
    <t>Time deposits in financial institutions</t>
  </si>
  <si>
    <t>Securities available-for-sale, at fair value</t>
  </si>
  <si>
    <t>Securities held to maturity, at amortized cost (fair value of $899,743 at December 31, 2016)</t>
  </si>
  <si>
    <t>Loans held-for-sale, carried at fair value</t>
  </si>
  <si>
    <t>Loans held-for-sale, carried at lower of cost or fair value</t>
  </si>
  <si>
    <t>Loans and leases receivable, net of allowance for loan and lease losses of $42,385 and $40,444 at June 30, 2017 and December 31, 2016, respectively</t>
  </si>
  <si>
    <t>Federal Home Loan Bank and other bank stock, at cost</t>
  </si>
  <si>
    <t>Servicing rights, net ($42,109 and $38,440 measured at fair value at June 30, 2017 and December 31, 2016, respectively)</t>
  </si>
  <si>
    <t>Other real estate owned, net</t>
  </si>
  <si>
    <t>Premises, equipment, and capital leases, net</t>
  </si>
  <si>
    <t>Bank owned life insurance</t>
  </si>
  <si>
    <t>Goodwill</t>
  </si>
  <si>
    <t>Investments in alternative energy partnerships, net</t>
  </si>
  <si>
    <t>Deferred income taxes, net</t>
  </si>
  <si>
    <t>Income tax receivable</t>
  </si>
  <si>
    <t>Other intangible assets, net</t>
  </si>
  <si>
    <t>Other assets</t>
  </si>
  <si>
    <t>Assets of discontinued operations</t>
  </si>
  <si>
    <t>Total assets</t>
  </si>
  <si>
    <t>LIABILITIES AND STOCKHOLDERS’ EQUITY</t>
  </si>
  <si>
    <t>Noninterest-bearing deposits</t>
  </si>
  <si>
    <t>Interest-bearing deposits</t>
  </si>
  <si>
    <t>Total deposits</t>
  </si>
  <si>
    <t>Advances from Federal Home Loan Bank</t>
  </si>
  <si>
    <t>Securities sold under repurchase agreements</t>
  </si>
  <si>
    <t>Other borrowings</t>
  </si>
  <si>
    <t>Long term debt, net</t>
  </si>
  <si>
    <t>Reserve for loss on repurchased loans</t>
  </si>
  <si>
    <t>Income taxes payable</t>
  </si>
  <si>
    <t>Due on unsettled securities purchases</t>
  </si>
  <si>
    <t>Accrued expenses and other liabilities</t>
  </si>
  <si>
    <t>Liabilities of discontinued operations</t>
  </si>
  <si>
    <t>Total liabilities</t>
  </si>
  <si>
    <t>Commitments and contingent liabilities</t>
  </si>
  <si>
    <t xml:space="preserve"> </t>
  </si>
  <si>
    <t>Preferred stock</t>
  </si>
  <si>
    <t>Additional paid-in capital</t>
  </si>
  <si>
    <t>Retained earnings</t>
  </si>
  <si>
    <t>Treasury stock, at cost (4,083,380 shares at June 30, 2017 and 4,099,023 shares at December 31, 2016)</t>
  </si>
  <si>
    <t>Accumulated other comprehensive income (loss), net</t>
  </si>
  <si>
    <t>Total stockholders’ equity</t>
  </si>
  <si>
    <t>Total liabilities and stockholders’ equity</t>
  </si>
  <si>
    <t>Class A Common Stock</t>
  </si>
  <si>
    <t>Common stock</t>
  </si>
  <si>
    <t>Class B Common Stock</t>
  </si>
  <si>
    <t>Consolidated Statements of Financial Condition (Parenthetical) - USD ($) $ in Thousands</t>
  </si>
  <si>
    <t>Securities held-to-maturity</t>
  </si>
  <si>
    <t>Loans and leases receivable, allowance</t>
  </si>
  <si>
    <t>Fair value of retained MSRs</t>
  </si>
  <si>
    <t>Common Stock:</t>
  </si>
  <si>
    <t>Treasury stock (in shares)</t>
  </si>
  <si>
    <t>Common stock, shares authorized (in shares)</t>
  </si>
  <si>
    <t>Common stock, par value (in dollars per share)</t>
  </si>
  <si>
    <t>Common stock, shares issued (in shares)</t>
  </si>
  <si>
    <t>Common stock, shares outstanding (in shares)</t>
  </si>
  <si>
    <t>Consolidated Statements of Operations - USD ($) $ in Thousands</t>
  </si>
  <si>
    <t>3 Months Ended</t>
  </si>
  <si>
    <t>Jun. 30, 2016</t>
  </si>
  <si>
    <t>Interest and dividend income</t>
  </si>
  <si>
    <t>Loans and leases, including fees</t>
  </si>
  <si>
    <t>Securities</t>
  </si>
  <si>
    <t>Other interest-earning assets</t>
  </si>
  <si>
    <t>Total interest and dividend income</t>
  </si>
  <si>
    <t>Interest expense</t>
  </si>
  <si>
    <t>Deposits</t>
  </si>
  <si>
    <t>Federal Home Loan Bank advances</t>
  </si>
  <si>
    <t>Long term debt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income (loss)</t>
  </si>
  <si>
    <t>Income from bank owned life insurance</t>
  </si>
  <si>
    <t>Net gain on sale of securities available-for-sale</t>
  </si>
  <si>
    <t>Net gain on sale of loans</t>
  </si>
  <si>
    <t>Loan brokerage income</t>
  </si>
  <si>
    <t>Gain on sale of subsidiary</t>
  </si>
  <si>
    <t>Other income</t>
  </si>
  <si>
    <t>Total noninterest income</t>
  </si>
  <si>
    <t>Noninterest expense</t>
  </si>
  <si>
    <t>Salaries and employee benefits</t>
  </si>
  <si>
    <t>Occupancy and equipment</t>
  </si>
  <si>
    <t>Professional fees</t>
  </si>
  <si>
    <t>Outside service fees</t>
  </si>
  <si>
    <t>Data processing</t>
  </si>
  <si>
    <t>Advertising</t>
  </si>
  <si>
    <t>Regulatory assessments</t>
  </si>
  <si>
    <t>Loss on investments in alternative energy partnerships</t>
  </si>
  <si>
    <t>Reversal for loan repurchases</t>
  </si>
  <si>
    <t>Amortization of intangible assets</t>
  </si>
  <si>
    <t>Impairment on intangible assets</t>
  </si>
  <si>
    <t>Restructuring expense</t>
  </si>
  <si>
    <t>All other expense</t>
  </si>
  <si>
    <t>Total noninterest expense</t>
  </si>
  <si>
    <t>Income from continuing operations before income taxes</t>
  </si>
  <si>
    <t>Income tax (benefit) expense</t>
  </si>
  <si>
    <t>Income from continuing operations</t>
  </si>
  <si>
    <t>Income (loss) from discontinued operations before income taxes (including net gain on disposal of $236 and $13,538 for the three and six months ended June 30, 2017, respectively)</t>
  </si>
  <si>
    <t>Income (loss) from discontinued operations</t>
  </si>
  <si>
    <t>Net income</t>
  </si>
  <si>
    <t>Preferred stock dividends</t>
  </si>
  <si>
    <t>Net income available to common stockholders</t>
  </si>
  <si>
    <t>Basic earnings per common share</t>
  </si>
  <si>
    <t>Income from continuing operations (in usd per share)</t>
  </si>
  <si>
    <t>Income (loss) from discontinued operations (in usd per share)</t>
  </si>
  <si>
    <t>Net income (in usd per share)</t>
  </si>
  <si>
    <t>Diluted earnings per common share</t>
  </si>
  <si>
    <t>Consolidated Statements of Operations (Parenthetical) - USD ($) $ in Thousands</t>
  </si>
  <si>
    <t>Income Statement [Abstract]</t>
  </si>
  <si>
    <t>Net gain on disposal</t>
  </si>
  <si>
    <t>Consolidated Statements of Comprehensive Income - USD ($) $ in Thousands</t>
  </si>
  <si>
    <t>Statement of Comprehensive Income [Abstract]</t>
  </si>
  <si>
    <t>Unrealized gain (loss) on available-for-sale securities:</t>
  </si>
  <si>
    <t>Unrealized gain arising during the period</t>
  </si>
  <si>
    <t>Unrealized gain arising from the reclassification of securities held-to-maturity to securities available-for-sale</t>
  </si>
  <si>
    <t>Reclassification adjustment for gain included in net income</t>
  </si>
  <si>
    <t>Total change in unrealized gain (loss) on available-for-sale securities</t>
  </si>
  <si>
    <t>Total other comprehensive income (loss)</t>
  </si>
  <si>
    <t>Comprehensive income</t>
  </si>
  <si>
    <t>Consolidated Statements of Stockholders' Equity - USD ($) $ in Thousands</t>
  </si>
  <si>
    <t>Total</t>
  </si>
  <si>
    <t>Preferred Stock</t>
  </si>
  <si>
    <t>Common StockClass A Common Stock</t>
  </si>
  <si>
    <t>Common StockClass B Common Stock</t>
  </si>
  <si>
    <t>Additional Paid-in Capital</t>
  </si>
  <si>
    <t>Retained Earnings</t>
  </si>
  <si>
    <t>Treasury Stock</t>
  </si>
  <si>
    <t>Accumulated Other Comprehensive Income (Loss)</t>
  </si>
  <si>
    <t>Beginning Balance at Dec. 31, 2015</t>
  </si>
  <si>
    <t>Comprehensive income:</t>
  </si>
  <si>
    <t>Other comprehensive income, net</t>
  </si>
  <si>
    <t>Issuance of stock</t>
  </si>
  <si>
    <t>Repayment of preferred stock</t>
  </si>
  <si>
    <t>Cash settlement and exercise of stock options</t>
  </si>
  <si>
    <t>Stock option compensation expense</t>
  </si>
  <si>
    <t>Restricted stock compensation expense</t>
  </si>
  <si>
    <t>Stock appreciation right expense</t>
  </si>
  <si>
    <t>Restricted stock surrendered due to employee tax liability</t>
  </si>
  <si>
    <t>Tax effect from stock compensation plan</t>
  </si>
  <si>
    <t>Shares purchased under the Dividend Reinvestment Plan</t>
  </si>
  <si>
    <t>Stock appreciation right dividend equivalents</t>
  </si>
  <si>
    <t>Dividends declared</t>
  </si>
  <si>
    <t>Ending Balance at Jun. 30, 2016</t>
  </si>
  <si>
    <t>Beginning Balance at Dec. 31, 2016</t>
  </si>
  <si>
    <t>Ending Balance at Jun. 30, 2017</t>
  </si>
  <si>
    <t>Consolidated Statements of Stockholders' Equity (Parenthetical) - $ / shares</t>
  </si>
  <si>
    <t>Statement of Stockholders' Equity [Abstract]</t>
  </si>
  <si>
    <t>Dividends declared, per common share (in dollars per share)</t>
  </si>
  <si>
    <t>Consolidated Statements of Cash Flows - USD ($) $ in Thousands</t>
  </si>
  <si>
    <t>Cash flows from operating activities:</t>
  </si>
  <si>
    <t>Adjustments to reconcile net income to net cash provided by (used in) operating activities</t>
  </si>
  <si>
    <t>Provision (reversal) for unfunded loan commitments</t>
  </si>
  <si>
    <t>Depreciation on premises and equipment</t>
  </si>
  <si>
    <t>Amortization of debt issuance cost</t>
  </si>
  <si>
    <t>Net amortization (accretion) of premium and discount on securities</t>
  </si>
  <si>
    <t>Net amortization of deferred loan fees and costs</t>
  </si>
  <si>
    <t>Accretion of discounts on purchased loans</t>
  </si>
  <si>
    <t>Deferred income tax (benefit) expense</t>
  </si>
  <si>
    <t>Bank owned life insurance income</t>
  </si>
  <si>
    <t>Share-based compensation expense</t>
  </si>
  <si>
    <t>Debt redemption costs</t>
  </si>
  <si>
    <t>Net revenue on mortgage banking activities</t>
  </si>
  <si>
    <t>Net gain on sale of securities available for sale</t>
  </si>
  <si>
    <t>Loss from change of fair value on mortgage servicing rights</t>
  </si>
  <si>
    <t>Loss on sale or disposal of property and equipment</t>
  </si>
  <si>
    <t>Net gain on disposal of discontinued operations</t>
  </si>
  <si>
    <t>Repurchase of mortgage loans</t>
  </si>
  <si>
    <t>Originations of loans held for sale from mortgage banking</t>
  </si>
  <si>
    <t>Originations of other loans held for sale</t>
  </si>
  <si>
    <t>Proceeds from sales of and principal collected on loans held for sale from mortgage banking</t>
  </si>
  <si>
    <t>Proceeds from sales of and principal collected on other loans held for sale</t>
  </si>
  <si>
    <t>Change in accrued interest receivable and other assets</t>
  </si>
  <si>
    <t>Change in accrued interest payable and other liabilities</t>
  </si>
  <si>
    <t>Net cash provided by (used in)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roceeds from maturities and calls of securities held-to-maturity</t>
  </si>
  <si>
    <t>Purchases of securities available-for-sale</t>
  </si>
  <si>
    <t>Net cash provided by disposal of discontinued operations</t>
  </si>
  <si>
    <t>Proceeds from sale of subsidiary</t>
  </si>
  <si>
    <t>Loan and lease originations and principal collections, net</t>
  </si>
  <si>
    <t>Purchase of loans and leases</t>
  </si>
  <si>
    <t>Redemption of Federal Home Loan Bank stock</t>
  </si>
  <si>
    <t>Purchase of Federal Home Loan Bank and other bank stock</t>
  </si>
  <si>
    <t>Proceeds from sale of loans</t>
  </si>
  <si>
    <t>Proceeds from sale of other real estate owned</t>
  </si>
  <si>
    <t>Proceeds from sale of mortgage servicing rights</t>
  </si>
  <si>
    <t>Proceeds from sale of premises and equipment</t>
  </si>
  <si>
    <t>Additions to premises and equipment</t>
  </si>
  <si>
    <t>Payments of capital lease obligations</t>
  </si>
  <si>
    <t>Funding of equity investment</t>
  </si>
  <si>
    <t>Investments in alternative energy partnerships</t>
  </si>
  <si>
    <t>Net cash provided by (used in) investing activities</t>
  </si>
  <si>
    <t>Cash flows from financing activities:</t>
  </si>
  <si>
    <t>Net (decrease) increase in deposits</t>
  </si>
  <si>
    <t>Net increase in short-term Federal Home Loan Bank advances</t>
  </si>
  <si>
    <t>Repayment of long-term Federal Home Loan Bank advances</t>
  </si>
  <si>
    <t>Proceeds from long-term Federal Home Loan Bank advances</t>
  </si>
  <si>
    <t>Net increase in securities sold under repurchase agreements</t>
  </si>
  <si>
    <t>Net decrease in other borrowings</t>
  </si>
  <si>
    <t>Net proceeds from issuance of common stock</t>
  </si>
  <si>
    <t>Net proceeds from issuance of preferred stock</t>
  </si>
  <si>
    <t>Redemption of preferred stock</t>
  </si>
  <si>
    <t>Payment of amortizing debt</t>
  </si>
  <si>
    <t>Redemption of long term debt</t>
  </si>
  <si>
    <t>Cash settlement of stock options</t>
  </si>
  <si>
    <t>Dividend equivalents paid on stock appreciation rights</t>
  </si>
  <si>
    <t>Dividends paid on preferred stock</t>
  </si>
  <si>
    <t>Dividends paid on common stock</t>
  </si>
  <si>
    <t>Net cash (used in)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held-for-investment to loans held-for-sale</t>
  </si>
  <si>
    <t>Transfer of loans held-for-sale to loans held-for-investment</t>
  </si>
  <si>
    <t>Reclassification of securities held-to-maturity to securities available-for-sale</t>
  </si>
  <si>
    <t>Equipment acquired under capital leases</t>
  </si>
  <si>
    <t>Non-cash consideration received from sale of subsidiary</t>
  </si>
  <si>
    <t>Receivable on unsettled securities sales</t>
  </si>
  <si>
    <t>SUMMARY OF SIGNIFICANT ACCOUNTING POLICIES</t>
  </si>
  <si>
    <t>Accounting Policies [Abstract]</t>
  </si>
  <si>
    <t>SUMMARY OF SIGNIFICANT ACCOUNTING POLICIES Principles of Consolidation: The accompanying unaudited consolidated financial statements include the accounts of Banc of California, Inc. (collectively, with its consolidated subsidiaries, the Company, we, us and our) and its wholly owned subsidiary, Banc of California, National Association (the Bank), as of June 30, 2017 and December 31, 2016 and for the three and six months ended June 30, 2017 and 2016 . Significant intercompany accounts and transactions have been eliminated in consolidation. Unless the context requires otherwise, all references to the Company include its then wholly owned subsidiaries. Nature of Operations: Banc of California, Inc. is a financial holding company under the Bank Holding Company Act of 1956, as amended, headquartered in Santa Ana, California and incorporated under the laws of Maryland. Banc of California, Inc. is subject to regulation by the Board of Governors of the Federal Reserve System (FRB) and the Bank operates under a national bank charter issued by the Office of the Comptroller of the Currency (OCC), its primary regulator. The Bank is a member of the Federal Home Loan Bank (FHLB) system, and maintains insurance on deposit accounts with the Federal Deposit Insurance Corporation (FDIC). As of June 30, 2017 , the Bank had 35 banking offices, serving Orange, Los Angeles, San Diego, and Santa Barbara counties in California. Significant Accounting Policies: The accounting and reporting policies of the Company are based upon U.S. generally accepted accounting principles (GAAP) and conform to predominant practices within the banking industry. The Company has not made any significant changes in its critical accounting policies from those disclosed in its Annual Report on Form 10-K for the year ended December 31, 2016 filed with the SEC. Refer to Accounting Pronouncements below for discussion of accounting pronouncements adopted in 2017 . Basis of Presentation: The accompanying unaudited interim consolidated financial statements have been prepared pursuant to Article 10 of SEC Regulation S-X and other SEC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6 filed by the Company with the SEC. The December 31, 2016 statement of financial condition presented herein has been derived from the audited financial statements included in the Annual Report on Form 10-K for the year ended December 31, 2016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and six months ended June 30, 2017 are not necessarily indicative of the results that may be expected for the year ending December 31, 2017. During the three months ended March 31, 2017, the Company completed the sale of its Banc Home Loans division, which largely represented the Company's Mortgage Banking segment. In accordance with Accounting Standards Codification (ASC) 205-20, the Company determined that the sale of the Banc Home Loans division and certain other mortgage banking related assets and liabilities that will be sold or settled separately within one year met the criteria to be classified as a discontinued operation and the related operating results and financial condition have been presented as discontinued operations in the consolidated financial statements (see Note 2 for additional information). Unless otherwise indicated, information included in these notes to the consolidated financial statements (unaudited) are presented on a consolidated operations basis, which includes results from both continuing and discontinued operations, for all periods presented. In connection with the sale of its Mortgage Banking segment, the Company reassessed its reportable operating segments. Based on this internal evaluation, the Company determined that all three of its previously disclosed reportable segments, Commercial Banking, Mortgage Banking, and Corporate/Other, are no longer applicable. Accordingly, to better reflect how the Company is now managed and how information is internally reviewed, the Company determined that all services offered by the Company relate to Commercial Banking and, as a result, its only reportable segment is Commercial Banking.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ALLL), reserve for loss on repurchased loans, servicing rights, the valuation of goodwill and other intangible assets, derivative instruments, purchased credit impaired (PCI) loan discount accretion, and the fair value measurement of financial instruments are particularly subject to change and any such change could have a material effect on the consolidated financial statements. Transfer of Securities Held-To-Maturity to Securities Available-For-Sale: During the three months ended June 30, 2017, the Company evaluated its securities held-to-maturity and determined that certain securities no longer adhere to the Company’s strategic focus and could be sold or reinvested to potentially improve the Company’s liquidity position or duration profile. Accordingly, the Company was no longer able to assert that it had the intent to hold these securities until maturity. As a result, the Company transferred all $740.9 million of its securities held-to-maturity to securities available-for-sale which resulted in a pre-tax increase to accumulated other comprehensive income of $22.0 million . Due to the transfer, the Company’s ability to assert that it has the intent and ability to hold to maturity debt securities will be limited for the foreseeable future. Incentive Compensation: At December 31, 2016 the Company accrued a liability for estimated discretionary incentive compensation payments to certain employees. The amount paid was less than the accrued liability. Consequently, the Company reversed the excess accrual and recorded a credit to salaries and employee benefits on the consolidated statements of operations of $7.8 million during the three months ended March 31, 2017. The reversal, based on new information driven by changes to certain facts and circumstances subsequent to December 31, 2016, was determined to be a change in estimate. Adopted Accounting Pronouncements: During the six months ended June 30, 2017 , the following pronouncement applicable to the Company was adopted: In March 2016, the FASB issued Accounting Standard Update (ASU) 2016-09, “ Compensation - Stock Compensation (Topic 718): Improvements to Employee Share-Based Payment Accounting. ” This Update was issued as a part of the FASB’s simplification initiative, and intends to improve the accounting for share-based payment transactions. The ASU changes several aspects of the accounting for share-based payment award transactions, including accounting for excess tax benefits and deficiencies, income statement recognition, cash flow classification, forfeitures, and tax withholding requirements. ASU 2016-09 is effective for public business entities in annual and interim periods in fiscal years beginning after December 15, 2016. Adoption of the new guidance did not have a material impact on the Company's consolidated financial statements. See Note 11 for additional information.</t>
  </si>
  <si>
    <t>SALES OF SUBSIDIARY AND BUSINESS UNITS</t>
  </si>
  <si>
    <t>Discontinued Operations and Disposal Groups [Abstract]</t>
  </si>
  <si>
    <t>SALES OF SUBSIDIARY AND BUSINESS UNITS The Palisades Group Sale On May 5, 2016, the Company completed the sale of all of its membership interests in The Palisades Group, a wholly owned subsidiary of the Company, to an entity wholly owned by Stephen Kirch and Jack Macdowell, the then-acting Chief Executive Officer and Chief Investment Officer of The Palisades Group, respectively. As part of the sale, The Palisades Group issued to the Company a 10 percent , $5.0 million note due May 5, 2018 (the Note). The Company recognized a gain on sale of subsidiary of $3.7 million on its Consolidated Statements of Operations for the three months ended June 30, 2016. The following table summarizes the calculation of the gain on sale of The Palisades Group: Three Months Ended June 30, 2016 (In thousands) Consideration received (paid) Liabilities forgiven by The Palisades Group $ 1,862 Liabilities assumed by the Company (1,078 ) The Note 2,370 Aggregate fair value of consideration received 3,154 Less: net assets sold (carrying amount of The Palisades Group) (540 ) Gain on sale of The Palisades Group $ 3,694 The Company estimated various potential future cash flow projection scenarios for The Palisades Group and established probability thresholds for each scenario to arrive at a probability-weighted cash flow expectation, which was then discounted to yield a fair value of the Note at sale date of $2.4 million . On September 28, 2016, the Note was paid in full in cash prior to maturity and the Company recognized an additional gain of $2.8 million , which was included in Other Income in the Consolidated Statements of Operations for the three months ended September 30, 2016. Commercial Equipment Finance Business Sale On October 27, 2016, the Company sold its Commercial Equipment Finance business unit from its Commercial Banking segment to Hanmi Bank, a wholly-owned subsidiary of Hanmi Financial Corporation (Hanmi). As part of the transaction, Hanmi acquired $217.2 million of equipment leases diversified across the U.S. with concentrations in California, Georgia and Texas. An additional $25.4 million of equipment leases were transferred during December 2016. Hanmi retained most of the Company’s former Commercial Equipment Finance employees. The Company recorded a gain on sale of business unit of $2.6 million in its Consolidated Statements of Operations for the three months ended December 31, 2016. Banc Home Loans Sale On March 30, 2017, the Company completed the sale of specific assets related to its Banc Home Loans division to Caliber Home Loans, Inc. (Caliber). The Banc Home Loans division largely represented the Company's Mortgage Banking segment, the activities of which related to originating, servicing, underwriting, funding and selling residential mortgage loans. Assets sold to Caliber included mortgage servicing rights (MSRs) on certain conventional agency residential mortgage loans. The Banc Home Loans division, along with certain other mortgage banking related assets and liabilities that will be sold or settled separately within one year, is classified as discontinued operations in the accompanying Consolidated Statements of Financial Condition and Consolidated Statements of Operations. Certain components of the Company’s Mortgage Banking segment, including MSRs on certain conventional government single family residential (SFR) mortgage loans that were not sold as part of the Banc Home Loans sale and the repurchase reserves related to previously sold loans, have been classified as continuing operations in the financial statements as they will continue to be part of the Company’s ongoing operations. The specific assets acquired by Caliber include, among other things, the leases relating to the Company’s dedicated mortgage loan origination offices and rights to certain portions of the Company’s unlocked pipeline of residential mortgage loan applications. Caliber has assumed certain obligations and liabilities of the Company under the acquired leases, and with respect to the employment of transferred employees. The Company received a $25.0 million cash premium payment, in addition to the net book value of certain assets acquired by Caliber, totaling $2.5 million , upon closing of the transaction. Additionally, the Company could receive an earn-out, payable quarterly, based on future performance over the 38 months following completion of the transaction. The Company did not recognize any earn-out during the three months ended June 30, 2017. Caliber retains an option to buy out the future earn-out payable to the Company in exchange for cash consideration of $35.0 million , less the aggregate amount of all earn-out payments made prior to the date on which Caliber makes the payment of the buyout amount. Caliber also purchased the MSRs of $37.8 million on approximately $3.86 billion in unpaid balances of conventional agency mortgage loans, subject to adjustment under certain circumstances. The transaction resulted in a net gain of disposal of $13.5 million . The Banc Home Loans division originated conforming SFR mortgage loans and sold these loans in the secondary market. The amount of net revenue on mortgage banking activities was a function of mortgage loans originated for sale and the fair values of these loans and related derivatives. Net revenue on mortgage banking activities included mark to market pricing adjustments on loan commitments and forward sales contracts, and initial capitalized value of MSRs. The following table summarizes the calculation of the net gain on disposal of discontinued operations: Six Months Ended June 30, 2017 (In thousands) Proceeds from the transaction $ 63,068 Compensation expense related to the transaction (3,500 ) Other transaction costs (3,703 ) Net cash proceeds 55,865 Book value of certain assets sold (2,455 ) MSRs sold (37,772 ) Goodwill (2,100 ) Net gain on disposal $ 13,538 The following tables present the financial information of discontinued operations as of the dates or for the periods indicated: Statements of Financial Condition of Discontinued Operations June 30, December 31, (In thousands) ASSETS Loans held-for-sale, carried at fair value (1) $ 160,171 $ 406,338 Loans held-for-sale, carried at lower of cost or fair value 651 295 Servicing rights carried at fair value — 37,681 Premises, equipment, and capital leases, net — 2,700 Goodwill — 2,100 Other assets 3,330 33,380 Assets of discontinued operations $ 164,152 $ 482,494 LIABILITIES Accrued expenses and other liabilities (1) $ 17,229 $ 34,480 Liabilities of discontinued operations $ 17,229 $ 34,480 (1) Includes $12.2 million and $16.5 million of GNMA loans, respectively, that are delinquent more than 90 days and subject to a repurchase option by the Company at June 30, 2017 and December 31, 2016. As such, the Company is deemed to have regained control over those previously transferred assets and has re-recognized them with an offsetting liability recognized in Accrued Expenses and Other Liabilities in the Statements of Financial Condition of Discontinued Operations, as a secured borrowing. Because the Company intends to exercise its option to repurchase and sell them within one year, they have been classified as part of discontinued operations. Statements of Operations of Discontinued Operations Three Months Ended Six Months Ended June 30, June 30, 2017 2016 2017 2016 (In thousands) Interest income Loans, including fees $ 2,796 $ 3,711 $ 6,062 $ 6,889 Total interest income 2,796 3,711 6,062 6,889 Noninterest income Net gain on disposal 236 — 13,538 — Loan servicing income (loss) — (1,412 ) 1,551 (4,495 ) Net revenue on mortgage banking activities 13,636 43,795 43,070 77,479 Loan brokerage income 68 38 158 11 All other income 170 280 594 472 Total noninterest income 14,110 42,701 58,911 73,467 Noninterest expense Salaries and employee benefits 13,593 28,277 37,968 51,991 Occupancy and equipment 1,038 2,886 3,395 5,685 Professional fees 2,090 337 2,192 646 Outside Service Fees 3,249 1,166 5,613 2,604 Data processing 63 682 527 1,190 Advertising 449 1,177 1,282 2,018 Restructuring expense 297 — 3,515 — All other expenses 1,118 497 2,124 844 Total noninterest expense 21,897 35,022 56,616 64,978 Income (loss) from discontinued operations before income taxes (4,991 ) 11,390 8,357 15,378 Income tax (benefit) expense (2,110 ) 4,622 3,413 6,229 Income (loss) from discontinued operations $ (2,881 ) $ 6,768 $ 4,944 $ 9,149 Statements of Cash Flows of Discontinued Operations Six Months Ended June 30, 2017 2016 (In thousands) Net cash provided by (used in) operating activities 250,170 (40,150 ) Net cash provided by investing activities 55,865 — Net cash provided by (used in) discontinued operations 306,035 (40,150 )</t>
  </si>
  <si>
    <t>FAIR VALUES OF FINANCIAL INSTRUMENTS</t>
  </si>
  <si>
    <t>Fair Value Disclosures [Abstract]</t>
  </si>
  <si>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the Company primarily employs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Small Business Administration (SBA) loan pool securities, U.S. government sponsored enterprise (GSE) and U.S. government agency mortgage-backed securities, Non-agency residential mortgage-backed securities, non-agency commercial mortgage-backed securities, collateralized loan obligations, and corporate debt securities. When a market is illiquid or there is a lack of transparency around the inputs to valuation, the securities are classified as Level 3 and reliance is placed upon internally developed models, and management judgment and evaluation for valuation. The Company had no securities available-for-sale classified as Level 3 at June 30, 2017 or December 31, 2016 . Loans Held-for-Sale, Carried at Fair Value: The fair value of loans held-for-sale is based on commitments outstanding from investors as well as what secondary market investors are currently offering for portfolios with similar characteristics, except for loans that are repurchased out of Ginnie Mae loan pools that become severely delinquent which are valued based on an internal model that estimates the expected loss the Company will incur on these loans. Therefore, loans held-for-sale subjected to recurring fair value adjustments are classified as Level 2 or, in the case of loans repurchased out of Ginnie Mae loan pools, Level 3. The fair value includes the servicing value of the loans as well as any accrued interest. Derivative Assets and Liabilities : Derivative Instruments Related to Mortgage Banking Activities: The Company enters into interest rate lock commitments (IRLCs) with prospective residential mortgag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These commitments are classified as Level 2 in the fair value disclosures, as the valuations are based on market observable inputs. The Company hedges the risk of the overall change in the fair value of loan commitments to borrowers with forward loan sale commitments and trades in to-be-announced (TBA) mortgage-backed securities of GSEs. These forward settling contracts are classified as Level 2, as valuations are based on market observable inputs. Fair values of these derivatives are included assets and liabilities of discontinued operations. Interest Rate Swaps and Caps: The Company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Foreign Exchange Contracts: The Company offers short-term foreign exchange contracts to its customers to purchase and/or sell foreign currencies at set rates in the future. These products allow customers to hedge the foreign exchange rate risk of their deposits and loans denominated in foreign currencies. In conjunction with these products the Company also enters into offsetting contracts with institutional counterparties to hedge the Company’s foreign exchange rate risk. These back-to-back contracts allow the Company to offer its customers foreign exchange products while minimizing its exposure to foreign exchange rate fluctuations. The fair value of these instruments is determined at each reporting period based on the change in the foreign exchange rate. Given the short-term nature of the contracts, the counterparties’ credit risks are considered nominal and resulted in no adjustments to the valuation of the short-term foreign exchange contracts. Due to the observable nature of the inputs used in deriving the fair value of these derivative contracts, the valuation of these contracts is classified as Level 2. Mortgage Servicing Rights: The Company retains servicing on some of its mortgage loans sold for which the Company elected to follow the fair value measurement method for subsequent accounting.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The following table presents the Company’s financial assets and liabilities measured at fair value on a recurring basis as of June 30, 2017 : Fair Value Measurement Level Carrying Value Quoted Prices Significant Other Significant (In thousands) Assets Securities available-for-sale: SBA loan pools securities $ 1,149 $ — $ 1,149 $ — U.S. government agency and U.S. government sponsored enterprise residential mortgage-backed securities 496,805 — 496,805 — Non-agency residential mortgage-backed securities 951 — 951 — Non-agency commercial mortgage-backed securities 310,118 — 310,118 — Collateralized loan obligations 1,847,370 — 1,847,370 — Corporate debt securities 258,710 — 258,710 — Loans held-for-sale, carried at fair value (1) 181,639 — 108,094 73,545 Mortgage servicing rights (2) 42,109 — — 42,109 Derivative assets: Interest rate lock commitments (3) 841 — 841 — Mandatory forward commitments (3) 201 — 201 — Interest rate swaps and caps (4) 1,075 — 1,075 — Foreign exchange contracts (4) — — — — Liabilities Derivative liabilities: Interest rate lock commitments (5) — — — — Mandatory forward commitments (5) 762 — 762 — Interest rate swaps and caps (6) 1,094 — 1,094 — Foreign exchange contracts (6) — — — — (1) Includes loans held-for-sale carried at fair value of $160.2 million ( $108.1 million at Level 2 and $52.1 million at Level 3) of discontinued operations, which are included in Assets of Discontinued Operations in the Consolidated Statements of Financial Condition (2) Included in Servicing Rights, Net in the Consolidated Statements of Financial Condition (3) Included in Assets of Discontinued Operations in the Consolidated Statements of Financial Condition (4) Included in Other Assets in the Consolidated Statements of Financial Condition (5) Included in Liabilities of Discontinued Operations in the Consolidated Statements of Financial Condition (6) Included in Accrued Expenses and Other Liabilities in the Consolidated Statements of Financial Condition The following table presents the Company’s financial assets and liabilities measured at fair value on a recurring basis as of December 31, 2016 : Fair Value Measurement Level Carrying Value Quoted Prices Significant Other Significant (In thousands) Assets Securities available-for-sale: SBA loan pools securities $ 1,221 $ — $ 1,221 $ — U.S. government agency and U.S. government sponsored enterprise residential mortgage-backed securities 807,273 — 807,273 — Non-agency residential mortgage-backed securities 117,177 — 117,177 — Collateralized loan obligations 1,406,869 — 1,406,869 — Corporate debt securities 48,948 — 48,948 — Loans held-for-sale, carried at fair value (1) 416,974 — 358,714 58,260 Mortgage servicing rights (2) 76,121 — — 76,121 Derivative assets Interest rate lock commitments (3) 8,317 — 8,317 — Mandatory forward commitments (3) 8,897 — 8,897 — Interest rate swaps and caps (4) 707 — 707 — Foreign exchange contracts (4) 47 — 47 — Liabilities Derivative liabilities Interest rate lock commitments (5) 231 — 231 — Mandatory forward commitments (5) 1,212 — 1,212 — Interest rate swaps and caps (6) 655 — 655 — Foreign exchange contracts (6) 18 — 18 — (1) Includes loans held-for-sale carried at fair value of $406.3 million ( $348.1 million at Level 2 and $58.3 million at Level 3) of discontinued operations, which are included in Assets of Discontinued Operations in the Consolidated Statements of Financial Condition. (2) Included in Servicing Rights, Net, except for $37.7 million included in Assets of Discontinued Operations, in the Consolidated Statements of Financial Condition (3) Included in Assets of Discontinued Operations in the Consolidated Statements of Financial Condition (4) Included in Other Assets in the Consolidated Statements of Financial Condition (5) Included in Liabilities of Discontinued Operations in the Consolidated Statements of Financial Condition (6) Included in Accrued Expenses and Other Liabilities in the Consolidated Statements of Financial Condition The following table presents a reconciliation of assets measured at fair value on a recurring basis using significant unobservable inputs (Level 3), on a consolidated operations basis, for the periods indicated: Three Months Ended Six Months Ended June 30, June 30, 2017 2016 2017 2016 (In thousands) Mortgage servicing rights (1) Balance at beginning of period $ 42,833 $ 48,370 $ 76,121 $ 49,939 Transfers in and (out) of Level 3 (2) — — — — Total gains or losses (realized/unrealized): Included in earnings—fair value adjustment (3,035 ) (5,831 ) (3,079 ) (14,032 ) Additions 3,751 12,766 11,552 21,348 Sales, paydowns, and other (3) (1,440 ) (2,738 ) (42,485 ) (4,688 ) Balance at end of period $ 42,109 $ 52,567 $ 42,109 $ 52,567 Loans Repurchased from Ginnie Mae Loan Pools (4) Balance at beginning of period $ 66,701 $ 26,580 $ 58,260 $ 18,291 Transfers in and (out) of Level 3 (2) — — — — Total gains or losses (realized/unrealized): Included in earnings—fair value adjustment 6 95 15 142 Additions 17,935 11,277 35,231 21,103 Sales, settlements, and other (11,097 ) (3,701 ) (19,961 ) (5,285 ) Balance at end of period $ 73,545 $ 34,251 $ 73,545 $ 34,251 (1) Includes MSRs of discontinued operations, which is included in Assets of Discontinued Operations in the Consolidated Statements of Financial Condition, of $0 and $22.3 million , respectively, for the three months ended June 30, 2017 and 2016 and $37.7 million and $23.0 million , respectively, for the six months ended June 30, 2017 and 2016 in balance at beginning of period, and $0 and $24.4 million , respectively, for the three and six months ended June 30, 2017 and 2016 in balance at end of period (2) The Company’s policy is to recognize transfers in and transfers out as of the actual date of the event or change in circumstances that causes the transfer (3) Includes $37.8 million of MSRs sold as a part of discontinued operations for the six month ended June 30, 2017 (4) Includes loans repurchased from Ginnie Mae Loan Pools of discontinued operations, which is included in Assets of Discontinued Operations in the Consolidated Statements of Financial Condition, of $66.7 million and $26.6 million , respectively, for the three months ended June 30, 2017 and 2016 and $58.3 million and $18.3 million , respectively, for the six months ended June 30, 2017 and 2016 in balance at beginning of period, and $52.1 million and $34.3 million , respectively, for the three and six months ended June 30, 2017 and 2016 in balance at end of period Loans repurchased from Ginnie Mae Loan pools had aggregate unpaid principal balances of $73.8 million and $58.3 million at June 30, 2017 and December 31, 2016 , respectively. The following table presents, as of the dates indicated, quantitative information about Level 3 fair value measurements on a recurring basis, other than loans that become severely delinquent and are repurchased out of Ginnie Mae loan pools that were valued based on an estimate of the expected loss the Company will incur on these loans, which was included as Level 3 at June 30, 2017 and December 31, 2016 : Fair Value Valuation Technique(s) Unobservable Input(s) Range (Weighted Average) ($ in thousands) June 30, 2017 Mortgage servicing rights $ 42,109 Discounted cash flow Discount rate 9.25% to 15.00% (10.98%) Prepayment rate 7.01% to 38.79% (14.19%) December 31, 2016 Mortgage servicing rights (1) $ 76,121 Discounted cash flow Discount rate 9.11% to 15.00% (10.18%) Prepayment rate 7.00% to 39.90% (11.84%) (1) Includes $37.7 million of MSRs of discontinued operations The significant unobservable inputs used in the fair value measurement of the Company’s servicing rights include the discount rate and prepayment rate. The significant unobservable inputs used in the fair value measurement of the Company's loans repurchased from Ginnie Mae pools at June 30, 2017 and December 31, 2016 included an expected loss rate of 1.55 percent . There may be inherent weaknesses in any calculation technique, and changes in the underlying assumptions used, including discount rates and estimates of future cash flows, could significantly affect the results. Fair Value Option Loans Held-for-Sale, Carried at Fair Value: The Company elected to measure certain SFR mortgage loans held-for-sale under the fair value option. Electing to measure SFR mortgage loans held-for-sale at fair value reduces certain timing differences and better matches changes in the value of these assets with changes in the value of derivatives used as economic hedges for these assets. The following table presents the fair value and aggregate principal balance of certain assets, on a consolidated operations basis, under the fair value option: June 30, 2017 December 31, 2016 Fair Value Unpaid Principal Balance Difference Fair Value Unpaid Principal Balance Difference (In thousands) Loans held-for-sale, carried at fair value in continuing operations: Total loans $ 21,468 $ 21,748 $ (280 ) $ 10,636 $ 10,606 $ 30 Nonaccrual loans 17,935 18,201 (266 ) — — — Loans past due 90 days or more and still accruing — — — — — — Loans held-for-sale, carried at fair value in discontinued operations: Total loans $ 160,171 $ 158,383 $ 1,788 $ 406,338 $ 397,283 $ 9,055 Nonaccrual loans 43,674 44,202 (528 ) 54,151 54,824 (673 ) Loans past due 90 days or more and still accruing — — — — — — The assets and liabilities accounted for under the fair value option are initially measured at fair value. Gains and losses from initial measurement and subsequent changes in fair value are recognized in earnings. The following table presents changes in fair value related to initial measurement and subsequent changes in fair value included in earnings for these assets and liabilities measured at fair value for the periods indicated: Three Months Ended Six Months Ended June 30, June 30, 2017 2016 2017 2016 (In thousands) Net gains from fair value changes Net gain on sale of loans (continuing operations) $ 2 $ 26 $ 8 $ 26 Net revenue on mortgage banking activities (discontinued operations) 2,459 14,941 2,373 14,976 Changes in fair value due to instrument-specific credit risk were insignificant for the three and six months ended June 30, 2017 and 2016. Interest income on loans held-for-sale under the fair value option is measured based on the contractual interest rate and reported in Loans and Leases, including Fees under Interest and Dividend Income and Income from Discontinued Operations in the Consolidated Statements of Operations. Assets and Liabilities Measured on a Non-Recurring Basis Securities Held-to-Maturity: Investment securities that the Company has the ability and the intent to hold to maturity are classified as held-to-maturity. Investment securities classified as held-to-maturity are carried at amortized cost. The fair values of securities held-to-maturity are generally determined by quoted market prices in active markets, if available (Level 1). If quoted market prices are not available, the Company employs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The Company employs procedures to monitor the pricing service's assumptions and establishes processes to challenge the pricing service's valuations that appear unusual or unexpected. When a market is illiquid or there is a lack of transparency around the inputs to valuation, the securities are classified as Level 3 and reliance is placed upon internally developed models, and management judgment and evaluation for valuation. Only securities held-to-maturity with other-than-temporary impairment (OTTI) are considered to be carried at fair value. The Company did not have any securities classified as held-to-maturity at June 30, 2017, and the Company did not have any OTTI on securities held-to-maturity at December 31, 2016. Impaired Loans and Leases: The fair value of impaired loans and leases with specific allocations of the ALLL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Loans Held-for-Sale, Carried at Lower of Cost or Fair Value: The Company records non-conforming jumbo mortgage loans held-for-sale and certain non-residential mortgage loans held-of-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SBA Servicing Assets: SBA servicing assets represent the value associated with servicing SBA loans that have been sold. The fair value for SBA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BA servicing assets. SBA servicing assets are accounted for at the lower of cost or market value and considered to be recognized at fair value when they are recorded at below cost and are classified as Level 3. Other Real Estate Owned Assets: Other real estate owned assets (OREO) are recorded at the lower of cost or fair value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The Company recorded valuation allowance expense for OREO of $0 and $9 thousand for the three months ended June 30, 2017 and 2016 , respectively, and $9 thousand for the six months ended June 30, 2017 and 2016 in All Other Expense in the Consolidated Statements of Operations. The following table presents the Company’s financial assets and liabilities measured at fair value on a non-recurring basis as of the dates indicated: Fair Value Measurement Level Carrying Value Quoted Prices Significant Other Significant (In thousands) June 30, 2017 Assets Impaired loans: Single family residential mortgage $ 2,997 $ — $ — $ 2,997 Other real estate owned: Single family residential 87 — — 87 December 31, 2016 Assets Impaired loans: Single family residential mortgage $ 2,956 $ — $ — $ 2,956 Other real estate owned: Single family residential 2,502 — — 2,502 The following table presents the gains and (losses) recognized on assets measured at fair value on a non-recurring basis for the periods indicated: Three Months Ended Six Months Ended June 30, June 30, 2017 2016 2017 2016 (In thousands) Impaired loans: Single family residential mortgage $ — $ (149 ) $ — $ 149 Construction (29 ) — (29 ) — Other real estate owned: Single family residential 36 (2 ) 28 35 Estimated Fair Values of Financial Instruments The following table presents the carrying amounts and estimated fair values of financial assets and liabilities, on a consolidated operations basis, as of the dates indicated: Carrying Amount Fair Value Measurement Level Level 1 Level 2 Level 3 Total (In thousands) June 30, 2017 Financial assets Cash and cash equivalents $ 511,190 $ 511,190 $ — $ — $ 511,190 Time deposits in financial institutions 1,000 1,000 — — 1,000 Securities available-for-sale 2,915,103 — 2,915,103 — 2,915,103 Federal Home Loan Bank and other bank stock 63,438 — 63,438 — 63,438 Loans held-for-sale (1) 439,646 — 375,846 73,545 449,391 Loans and leases receivable, net of ALLL 5,913,952 — — 5,935,717 5,935,717 Accrued interest receivable 34,975 34,975 — — 34,975 Derivative assets 2,117 — 2,117 — 2,117 Financial liabilities Deposits 8,044,911 — — 7,834,328 7,834,328 Advances from Federal Home Loan Bank 870,000 — 872,288 — 872,288 Securities sold under repurchase agreements 53,242 — 53,242 — 53,242 Long term debt 172,790 — 176,797 — 176,797 Derivative liabilities 1,856 — 1,856 — 1,856 Accrued interest payable 4,731 4,731 — — 4,731 December 31, 2016 Financial assets Cash and cash equivalents $ 439,510 $ 439,510 $ — $ — $ 439,510 Time deposits in financial institutions 1,000 1,000 — — 1,000 Securities available-for-sale 2,381,488 — 2,381,488 — 2,381,488 Securities held-to-maturity 884,234 — 899,743 — 899,743 Federal Home Loan Bank and other bank stock 67,842 — 67,842 — 67,842 Loans held-for-sale (2) 704,651 — 652,928 58,260 711,188 Loans and leases receivable, net of ALLL 5,994,308 — — 5,999,791 5,999,791 Accrued interest receivable 36,382 36,382 — — 36,382 Derivative assets 17,968 — 17,968 — 17,968 Financial liabilities Deposits 9,142,150 — — 8,908,406 8,908,406 Advances from Federal Home Loan Bank 490,000 — 490,351 — 490,351 Other borrowings 67,922 — 68,000 — 68,000 Long term debt 175,378 — 174,006 — 174,006 Derivative liabilities 2,116 — 2,116 — 2,116 Accrued interest payable 4,114 4,114 — — 4,114 (1) Includes loans held-for-sale carried at fair value of $160.2 million ( $108.1 million at Level 2 and $52.1 million at Level 3) of discontinued operations (2) Includes loans held-for-sale carried at fair value of $406.3 million ( $348.1 million at Level 2 and $58.3 million at Level 3) of discontinued operations The methods and assumptions used to estimate fair value are described as follows: Cash and Cash Equivalents and Time Deposits in Financial Institutions: The carrying amounts of cash and cash equivalents and time deposits in financial institutions approximate fair value due to the short-term nature of these instruments (Level 1). Federal Home Loan Bank and Other Bank Stock: Federal Home Loan Bank and other bank stock is recorded at cost. Ownership of FHLB stock is restricted to member banks, and purchases and sales of these securities are at par value with the issuer (Level 2). Securities Held-to-Maturity: Investment securities that the Company has the ability and the intent to hold to maturity are classified as held-to-maturity. Investment securities classified as held-to-maturity are carried at cost. The fair values of securities held-to-maturity are generally determined by quoted market prices in active markets, if available (Level 1). If quoted market prices are not available, the Company employs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The Company employs procedures to monitor the pricing service's assumptions and establishes processes to challenge the pricing service's valuations that appear unusual or unexpected. When a market is illiquid or there is a lack of transparency around the inputs to valuation, the securities are classified as Level 3 and reliance is placed upon internally developed models, and management judgment and evaluation for valuation. Loans and Leases Receivable, Net of ALLL: The fair value of loans and leases receivable is estimated based on the discounted cash flow approach. The discount rate was derived from the associated yield curve plus spreads and reflects the rates offered by the Bank for loans with similar financial characteristics. Yield curves are constructed by product and payment types. These rates could be different from what other financial institutions could offer for these loans. Additionally, the fair value of our loans may differ significantly from the values that would have been used had a ready market existed for such loans and may differ materially from the values that we may ultimately realize (Level 3). This method of estimating fair value does not incorporate the exit-price concept of fair value prescribed by ASC Topic 820. Accrued Interest Receivable: The carrying amount of accrued interest receivable approximates its fair value (Level 1). Deposits: The fair value of deposits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Advances from Federal Home Loan Bank, Securities Sold under Repurchase Agreements, and Other Borrowings: The fair values of advances from FHLB, securities sold under repurchase agreements, and other borrowings are estimated based on the discounted cash flows approach. The discount rate was derived from the current market rates for borrowings with similar remaining maturities (Level 2). Long Term Debt: Fair value of long 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t>
  </si>
  <si>
    <t>INVESTMENT SECURITIES</t>
  </si>
  <si>
    <t>Investments, Debt and Equity Securities [Abstract]</t>
  </si>
  <si>
    <t>INVESTMENT SECURITIES The following table presents the amortized cost and fair value of the investment securities portfolio as of the dates indicated: Amortized Cost Gross Unrealized Gains Gross Unrealized Losses Fair Value (In thousands) June 30, 2017 Securities available-for-sale: SBA loan pool securities $ 1,138 $ 11 $ — $ 1,149 U.S. government agency and U.S. government sponsored enterprise residential mortgage-backed securities 513,698 9 (16,902 ) 496,805 Non-agency residential mortgage-backed securities 936 17 (2 ) 951 Non-agency commercial mortgage-backed securities 305,552 5,287 (721 ) 310,118 Collateralized loan obligations 1,836,302 12,062 (994 ) 1,847,370 Corporate debt securities 242,273 16,477 (40 ) 258,710 Total securities available-for-sale $ 2,899,899 $ 33,863 $ (18,659 ) $ 2,915,103 December 31, 2016 Securities held-to-maturity: Non-agency commercial mortgage-backed securities $ 305,918 $ 2,949 $ (1,781 ) $ 307,086 Collateralized loan obligations 338,226 1,461 (61 ) 339,626 Corporate debt securities 240,090 13,032 (91 ) 253,031 Total securities held-to-maturity $ 884,234 $ 17,442 $ (1,933 ) $ 899,743 Securities available-for-sale: SBA loan pool securities $ 1,221 $ — $ — $ 1,221 U.S. government agency and U.S. government sponsored enterprise residential mortgage-backed securities 830,682 9 (23,418 ) 807,273 Non-agency residential mortgage-backed securities 121,397 18 (4,238 ) 117,177 Collateralized loan obligations 1,395,094 12,449 (674 ) 1,406,869 Corporate debt securities 48,574 482 (108 ) 48,948 Total securities available-for-sale $ 2,396,968 $ 12,958 $ (28,438 ) $ 2,381,488 During the three months ended June 30, 2017, the Company evaluated its securities held-to-maturity and determined that certain securities no longer adhere to the Company’s strategic focus and could be sold or reinvested to potentially improve the Company’s liquidity position or duration profile. Accordingly, the Company was no longer able to assert that it had the intent to hold these securities until maturity. As a result, the Company transferred all $740.9 million of its securities held-to-maturity to securities available-for-sale which resulted in a pre-tax increase to accumulated other comprehensive income of $22.0 million . Due to the transfer, the Company’s ability to assert that it has the intent and ability to hold to maturity debt securities will be limited for the foreseeable future. The following table presents amortized cost and fair value of the available-for-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June 30, 2017 Amortized Cost Fair (In thousands) Maturity: Within one year $ — $ — One to five years 15,000 15,206 Five to ten years 227,273 243,504 Greater than ten years — — Collateralized loan obligations, SBA loan pool securities, and mortgage-backed securities 2,657,626 2,656,393 Total $ 2,899,899 $ 2,915,103 At June 30, 2017 and December 31, 2016 , there were no holdings of any one issuer, other than the U.S. Government and its agencies, in an amount greater than 10 percent of the Company's stockholders’ equity. The following table presents proceeds from sales and calls of securities available-for-sale and the associated gross gains and losses realized through earnings upon the sales and calls of securities available-for-sale for the periods indicated: Three Months Ended Six Months Ended June 30, June 30, 2017 2016 2017 2016 (In thousands) Gross realized gains on sales and calls of securities available-for-sale $ 1,099 $ 12,825 $ 4,455 $ 29,618 Gross realized losses on sales and calls of securities available-for-sale — — — (5 ) Net realized gains on sales and calls of securities available-for-sale $ 1,099 $ 12,825 $ 4,455 $ 29,613 Proceeds from sales and calls of securities available-for-sale $ 475,586 $ 1,304,032 $ 886,590 $ 3,551,453 Tax expense on sales and calls of securities available-for-sale $ 457 $ 5,231 $ 1,853 $ 12,011 Investment securities with carrying values of $767.1 million and $581.8 million as of June 30, 2017 and December 31, 2016 , respectively, were pledged to secure FHLB advances, public deposits, repurchase agreemen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Fair Value Gross (In thousands) June 30, 2017 Securities available-for-sale: U.S. government agency and U.S. government sponsored enterprise residential mortgage-backed securities $ 493,291 $ (16,854 ) $ 2,742 $ (48 ) $ 496,033 $ (16,902 ) Non-agency residential mortgage-backed securities 111 (1 ) 154 (1 ) 265 (2 ) Non-agency commercial mortgage-backed securities 56,563 (721 ) — — 56,563 (721 ) Collateralized loan obligations 344,724 (994 ) — — 344,724 (994 ) Corporate debt securities 1,723 (40 ) — — 1,723 (40 ) Total securities available-for-sale $ 896,412 $ (18,610 ) $ 2,896 $ (49 ) $ 899,308 $ (18,659 ) December 31, 2016 Securities held-to-maturity: Non-agency commercial mortgage-backed securities $ 60,221 $ (1,781 ) $ — $ — $ 60,221 $ (1,781 ) Collateralized loan obligation 10,056 (6 ) 56,095 (55 ) 66,151 (61 ) Corporate debt securities 9,907 (91 ) — — 9,907 (91 ) Total securities held-to-maturity $ 80,184 $ (1,878 ) $ 56,095 $ (55 ) $ 136,279 $ (1,933 ) Securities available-for-sale: SBA loan pool securities $ 1,221 $ — $ — $ — $ 1,221 $ — U.S. government agency and U.S. government sponsored enterprise residential mortgage-backed securities 805,803 (23,410 ) 760 (8 ) 806,563 (23,418 ) Non-agency residential mortgage-backed securities 116,216 (4,238 ) 230 — 116,446 (4,238 ) Collateralized loan obligations 187,592 (674 ) — — 187,592 (674 ) Corporate debt securities — — 3,530 (108 ) 3,530 (108 ) Total securities available-for-sale $ 1,110,832 $ (28,322 ) $ 4,520 $ (116 ) $ 1,115,352 $ (28,438 ) The Company did not record OTTI for investment securities for the three and six months ended June 30, 2017 or 2016 . At June 30, 2017 , the Company’s securities available-for-sale portfolio consisted of 223 securities, 61 of which were in an unrealized loss position. At December 31, 2016, the Company’s securities available-for-sale portfolio consisted of 161 securities, 59 of which were in an unrealized loss position and securities held-to-maturity consisted of 87 securities, 15 of which were in an unrealized loss position. The Company monitors its securities portfolio to ensure it has adequate credit support. As of June 30, 2017 , the Company believed there was no OTTI and did not have the intent to sell these securities and, for securities with fair value below amortized cost at June 30, 2017 , it is not likely that it will be required to sell the securities before their anticipated recovery. The Company considers the lowest credit rating for identification of potential OTTI. As of June 30, 2017 , all of the Company's investment securities in an unrealized loss position received an investment grade credit rating.</t>
  </si>
  <si>
    <t>LOANS AND LEASES AND ALLOWANCE FOR LOAN AND LEASE LOSSES</t>
  </si>
  <si>
    <t>Receivables [Abstract]</t>
  </si>
  <si>
    <t>LOANS AND LEASES AND ALLOWANCE FOR LOAN AND LEASE LOSSES The following table presents the balances in the Company’s loans and leases portfolio as of the dates indicated: Non-Traditional Mortgages (NTM) Traditional Loans Total NTM and Traditional Loans PCI Loans Total Loans and Leases Receivable ($ in thousands) June 30, 2017 Commercial: Commercial and industrial $ — $ 1,560,264 $ 1,560,264 $ 652 $ 1,560,916 Commercial real estate — 715,650 715,650 1,121 716,771 Multi-family — 1,545,888 1,545,888 — 1,545,888 SBA — 74,726 74,726 2,528 77,254 Construction — 156,246 156,246 — 156,246 Lease financing — 173 173 — 173 Consumer: Single family residential mortgage 686,998 1,009,041 1,696,039 — 1,696,039 Green Loans (HELOC) - first liens 82,497 — 82,497 — 82,497 Green Loans (HELOC) - second liens 3,542 — 3,542 — 3,542 Other consumer — 117,011 117,011 — 117,011 Total loans and leases $ 773,037 $ 5,178,999 $ 5,952,036 $ 4,301 $ 5,956,337 Allowance for loan and lease losses (42,385 ) Loans and leases receivable, net $ 5,913,952 December 31, 2016 Commercial: Commercial and industrial $ — $ 1,518,200 $ 1,518,200 $ 4,760 $ 1,522,960 Commercial real estate — 728,777 728,777 1,182 729,959 Multi-family — 1,365,262 1,365,262 — 1,365,262 SBA — 71,168 71,168 2,672 73,840 Construction — 125,100 125,100 — 125,100 Lease financing — 379 379 — 379 Consumer: Single family residential mortgage 794,120 1,091,829 1,885,949 133,212 2,019,161 Green Loans (HELOC) - first liens 87,469 — 87,469 — 87,469 Green Loans (HELOC) - second liens 3,559 — 3,559 — 3,559 Other consumer — 107,063 107,063 — 107,063 Total loans and leases $ 885,148 $ 5,007,778 $ 5,892,926 $ 141,826 $ 6,034,752 Allowance for loan and lease losses (40,444 ) Loans and leases receivable, net $ 5,994,308 Non-Traditional Mortgage Loans The Company’s NTM portfolio is comprised of three interest only products: Green Account Loans (Green Loans), fixed or adjustable rate hybrid interest only mortgage (Interest Only) loans and a small number of additional loans with the potential for negative amortization. As of June 30, 2017 and December 31, 2016 , the NTM loans totaled $773.0 million , or 13.0 percent of total loans and leases, and $885.1 million , or 14.7 percent of total loans and leases, respectively. The total NTM portfolio decreased by $112.1 million , or 12.7 percent , during the six months ended June 30, 2017 . The following table presents the composition of the NTM portfolio as of the dates indicated: June 30, 2017 December 31, 2016 Count Amount Percent Count Amount Percent ($ in thousands) Green Loans (HELOC) - first liens 102 $ 82,497 10.7 % 107 $ 87,469 9.9 % Interest-only - first liens 432 683,246 88.3 % 522 784,364 88.6 % Negative amortization 11 3,752 0.5 % 22 9,756 1.1 % Total NTM - first liens 545 769,495 99.5 % 651 881,589 99.6 % Green Loans (HELOC) - second liens 12 3,542 0.5 % 12 3,559 0.4 % Total NTM - second liens 12 3,542 0.5 % 12 3,559 0.4 % Total NTM loans 557 $ 773,037 100.0 % 663 $ 885,148 100.0 % Total loans and leases $ 5,956,337 $ 6,034,752 % of NTM to total loans and leases 13.0 % 14.7 % Green Loans Green Loans are SFR first and second mortgage lines of credit with a linked checking account that allows all types of deposits and withdrawals to be performed. The loans are generally interest only with a 15 -year balloon payment due at maturity. At June 30, 2017 and December 31, 2016 , Green Loans totaled $86.0 million and $91.0 million , respectively. At June 30, 2017 and December 31, 2016 , none of the Green Loans were non-performing. As a result of their unique payment feature, Green Loans possess higher credit risk due to the potential for negative amortization; however, management believes the risk is mitigated through the Company’s loan terms and underwriting standards, including its policies on loan-to-value (LTV) ratios and the Company’s contractual ability to curtail loans when the value of the underlying collateral declines. The Company discontinued origination of the Green Loan products in 2011. Interest Only Loans Interest only loans are primarily SFR first mortgage loans with payment features that allow interest only payments in initial periods before converting to a fully amortizing loan. At June 30, 2017 and December 31, 2016 , interest only loans totaled $683.2 million and $784.4 million , respectively. As of June 30, 2017 and December 31, 2016 , $0 and $467 thousand of the interest only loans were non-performing, respectively. Loans with the Potential for Negative Amortization Negative amortization loans other than Green Loans totaled $3.8 million and $9.8 million at June 30, 2017 and December 31, 2016 , respectively. The Company discontinued origination of negative amortization loans in 2007. At June 30, 2017 and December 31, 2016 , none of the loans that had the potential for negative amortization were non-performing. These loans pose a potentially higher credit risk because of the lack of principal amortization and potential for negative amortization; however, management believes the risk is mitigated through the loan terms and underwriting standards, including the Company’s policies on LTV ratios. Risk Management of Non-Traditional Mortgages The Company has determined that significant performance indicators for NTMs are LTV ratios and Fair Isaac Corporation (FICO) scores. Accordingly, the Company manages credit risk in the NTM portfolio through periodic review of the loan portfolio that includes refreshing FICO scores on the Green Loans and other home equity lines of credit (HELOCs), as needed in conjunction with portfolio management, and ordering third party automated valuation models (AVMs). The loan review is designed to provide a method of identifying borrowers who may be experiencing financial difficulty before they actually fail to make a loan payment. Upon receipt of the updated FICO scores, an exception report is run to identify loans with a decrease in FICO score of 10 percent or more and/or a resulting FICO score of 620 or less. The loans are then further analyzed to determine if the risk rating should be downgraded, which will increase the reserves the Company will establish for potential losses. A report of the periodic loan review is published and regularly monitored. 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score is the first indication that the borrower may have difficulty in making their future payment obligations. The Company proactively manages the NTM portfolio by performing detailed analyses on the portfolio. The Company’s Internal Asset Review Committee (IARC) conducts meetings on at least a quarterly basis to review the loans classified as special mention, substandard, or doubtful and determines whether a suspension or reduction in credit limit is warranted. If a line has been suspended and the borrower would like to have their credit privileges reinstated, they would need to provide updated financials showing their ability to meet their payment obligations. On the interest only loans, the Company projects future payment changes to determine if there will be a material increase in the required payment and then monitors the loans for possible delinquency. Individual loans are monitored for possible downgrading of risk rating. NTM Performance Indicators The following table presents the Company’s NTM Green Loans first lien portfolio at June 30, 2017 by FICO scores that were obtained during the quarter ended June 30, 2017 , comparing to the FICO scores for those same loans that were obtained during the quarter ended December 31, 2016: June 30, 2017 By FICO Scores Obtained During the Quarter Ended June 30, 2017 By FICO Scores Obtained During the Quarter Ended December 31, 2016 Change Count Amount Percent Count Amount Percent Count Amount Percent ($ in thousands) FICO Score 800+ 13 $ 8,737 10.6 % 16 $ 9,258 11.2 % (3 ) $ (521 ) (0.6 )% 700-799 56 41,588 50.4 % 50 38,702 46.9 % 6 2,886 3.5 % 600-699 24 23,343 28.3 % 28 27,330 33.1 % (4 ) (3,987 ) (4.8 )% &lt;600 2 3,422 4.1 % 1 1,800 2.2 % 1 1,622 1.9 % No FICO 7 5,407 6.6 % 7 5,407 6.6 % — — — % Totals 102 $ 82,497 100.0 % 102 $ 82,497 100.0 % — $ — — % Loan-to-Value Ratio LTV ratio represents estimated current loan to value ratio, determined by dividing current unpaid principal balance by latest estimated property value received per the Company policy. The table below presents the Company’s SFR NTM first lien portfolio by LTV ratios as of the dates indicated: Green Interest Only Negative Amortization Total Count Amount Percent Count Amount Percent Count Amount Percent Count Amount Percent ($ in thousands) June 30, 2017 &lt; 61% 55 $ 45,809 55.5 % 185 $ 330,235 48.3 % 8 $ 2,688 71.6 % 248 $ 378,732 49.2 % 61-80% 39 30,942 37.5 % 230 327,107 47.9 % 3 1,064 28.4 % 272 359,113 46.7 % 81-100% 8 5,746 7.0 % 17 25,904 3.8 % — — — % 25 31,650 4.1 % &gt; 100% — — — % — — — % — — — % — — — % Total 102 $ 82,497 100.0 % 432 $ 683,246 100.0 % 11 $ 3,752 100.0 % 545 $ 769,495 100.0 % December 31, 2016 &lt; 61% 45 $ 39,105 44.7 % 196 $ 336,744 42.9 % 16 $ 7,043 72.2 % 257 $ 382,892 43.4 % 61-80% 52 41,732 47.7 % 306 434,269 55.4 % 6 2,713 27.8 % 364 478,714 54.3 % 81-100% 10 6,632 7.6 % 8 8,828 1.1 % — — — % 18 15,460 1.8 % &gt; 100% — — — % 12 4,523 0.6 % — — — % 12 4,523 0.5 % Total 107 $ 87,469 100.0 % 522 $ 784,364 100.0 % 22 $ 9,756 100.0 % 651 $ 881,589 100.0 % Allowance for Loan and Lease Losses The Company has established credit risk management processes that include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L, and partial or full charge-off. The Company maintains the ALLL at a level that is considered adequate to cover the estimated and known inherent risks in the loan and lease portfolio. The Company also maintains a separate reserve for unfunded loan commitments at a level that is considered adequate to cover the estimated and known inherent risks. The probability of usage of the unfunded loan commitments and credit risk factors determined based on outstanding loan balance of the same customer or outstanding loans that share similar credit risk exposure are used to determine the adequacy of the reserve. At June 30, 2017 and December 31, 2016 , the reserve for unfunded loan commitments was $4.0 million and $2.4 million , respectively. The credit risk monitoring system is designed to identify impaired and potential problem loans, and to permit periodic evaluation of impairment and the adequacy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loan and lease losses. The Board of Directors also provides oversight and guidance for management’s allowance evaluation process. During the three months ended March 31, 2017, the Company, as part of its continuous evaluation of the ALLL methodology and assumptions, determined it appropriate to change from a rolling 28 -quarter look-back period to a pegged 36 -quarter look-back period. The Company believes that an extended period of observed credit loss stability warranted the review of a longer historical period that captured a full credit cycle. Accordingly, as of June 30, 2017, the Company's look-back-period was extended to 37 -quarters. During the three months ended June 30, 2017, the Company further enhanced the methodology of measuring qualitative reserves and updated loan segmentation. These updates were designed to be more systematic, transparent, and repeatable. These updates did not have a material impact. The determination of the amount of the ALLL and the provision for loan and lease losses is based on management’s current judgment about the credit quality of the loan and lease portfolio and considers known relevant internal and external factors that affect collectability when determining the appropriate level for the ALLL. Additions to the ALLL are made by charges to the provision for loan and lease losses. Identified credit exposures that are determined to be uncollectible are charged off against the ALLL. Recoveries of previously charged off amounts, if any, are credited to the ALLL. The following table presents a summary of activity in the ALLL for the periods indicated: Three Months Ended Six Months Ended June 30, June 30, 2017 2016 2017 2016 (In thousands) Balance at beginning of period $ 42,736 $ 35,845 $ 40,444 $ 35,533 Loans and leases charged off (2,898 ) (772 ) (3,255 ) (874 ) Recoveries of loans and leases previously charged off 44 641 110 734 Provision for loan and lease losses 2,503 1,769 5,086 2,090 Balance at end of period $ 42,385 $ 37,483 $ 42,385 $ 37,483 The following table presents the activity and balance in the ALLL and the recorded investment, excluding accrued interest, in loans and leases based on the impairment methodology as of or for the three and six months ended June 30, 2017 : Commercial and Industrial Commercial Real Estate Multi- family SBA Construction Lease Financing Single Family Residential Mortgage Other Consumer Total (In thousands) ALLL: Balance at March 31, 2017 $ 10,888 $ 4,543 $ 11,029 $ 1,146 $ 3,018 $ 5 $ 11,240 $ 867 $ 42,736 Charge-offs (132 ) (113 ) — (293 ) (29 ) — (2,331 ) — (2,898 ) Recoveries — — — 31 — 10 — 3 44 Provision (261 ) 696 (343 ) 200 (15 ) (12 ) 2,100 138 2,503 Balance at June 30, 2017 $ 10,495 $ 5,126 $ 10,686 $ 1,084 $ 2,974 $ 3 $ 11,009 $ 1,008 $ 42,385 Balance at December 31, 2016 $ 7,584 $ 5,467 $ 11,376 $ 939 $ 2,015 $ 6 $ 12,075 $ 982 $ 40,444 Charge-offs (382 ) (113 ) — (293 ) (29 ) — (2,412 ) (26 ) (3,255 ) Recoveries — — — 74 — 29 1 6 110 Provision 3,293 (228 ) (690 ) 364 988 (32 ) 1,345 46 5,086 Balance at June 30, 2017 $ 10,495 $ 5,126 $ 10,686 $ 1,084 $ 2,974 $ 3 $ 11,009 $ 1,008 $ 42,385 Individually evaluated for impairment $ — $ — $ — $ — $ — $ — $ 424 $ — $ 424 Collectively evaluated for impairment 10,495 5,121 10,686 1,065 2,974 3 10,585 1,008 41,937 Acquired with deteriorated credit quality — 5 — 19 — — — — 24 Total ending ALLL balance $ 10,495 $ 5,126 $ 10,686 $ 1,084 $ 2,974 $ 3 $ 11,009 $ 1,008 $ 42,385 Loans: Individually evaluated for impairment $ — $ — $ — $ — $ — $ — $ 9,971 $ 873 $ 10,844 Collectively evaluated for impairment 1,560,264 715,650 1,545,888 74,726 156,246 173 1,768,565 119,680 5,941,192 Acquired with deteriorated credit quality 652 1,121 — 2,528 — — — — 4,301 Total ending loan balances $ 1,560,916 $ 716,771 $ 1,545,888 $ 77,254 $ 156,246 $ 173 $ 1,778,536 $ 120,553 $ 5,956,337 The following table presents the activity and balance in the ALLL and the recorded investment, excluding accrued interest, in loans and leases based on the impairment methodology as of or for the three and six months ended June 30, 2016 : Commercial and Industrial Commercial Real Estate Multi- family SBA Construction Lease Financing Single Family Other Consumer Total (In thousands) ALLL: Balance at March 31, 2016 $ 6,046 $ 3,969 $ 6,484 $ 906 $ 1,520 $ 2,610 $ 13,270 $ 1,040 $ 35,845 Charge-offs (137 ) — — — — (479 ) (149 ) (7 ) (772 ) Recoveries — 371 — 245 — 24 — 1 641 Provision 2,095 (786 ) 430 (454 ) 157 385 22 (80 ) 1,769 Balance at June 30, 2016 $ 8,004 $ 3,554 $ 6,914 $ 697 $ 1,677 $ 2,540 $ 13,143 $ 954 $ 37,483 Balance at December 31, 2015 $ 5,850 $ 4,252 $ 6,012 $ 683 $ 1,530 $ 2,195 $ 13,854 $ 1,157 $ 35,533 Charge-offs (137 ) — — — — (581 ) (149 ) (7 ) (874 ) Recoveries — 371 — 276 — 85 — 2 734 Provision 2,291 (1,069 ) 902 (262 ) 147 841 (562 ) (198 ) 2,090 Balance at June 30, 2016 $ 8,004 $ 3,554 $ 6,914 $ 697 $ 1,677 $ 2,540 $ 13,143 $ 954 $ 37,483 Individually evaluated for impairment $ — $ — $ — $ — $ — $ — $ 1,346 $ — $ 1,346 Collectively evaluated for impairment 7,947 3,543 6,914 678 1,677 2,540 11,780 954 36,033 Acquired with deteriorated credit quality 57 11 — 19 — — 17 — 104 Total ending ALLL balance $ 8,004 $ 3,554 $ 6,914 $ 697 $ 1,677 $ 2,540 $ 13,143 $ 954 $ 37,483 Loans: Individually evaluated for impairment $ 3,470 $ 271 $ — $ — $ — $ — $ 34,813 $ 294 $ 38,848 Collectively evaluated for impairment 1,298,486 721,510 1,147,597 62,634 86,852 228,663 1,780,366 119,915 5,446,023 Acquired with deteriorated credit quality 4,910 3,326 — 2,843 — — 740,165 — 751,244 Total ending loan balances $ 1,306,866 $ 725,107 $ 1,147,597 $ 65,477 $ 86,852 $ 228,663 $ 2,555,344 $ 120,209 $ 6,236,115 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and any purchase premium or discount. June 30, 2017 December 31, 2016 Unpaid Principal Balance Recorded Investment ALLL Unpaid Principal Recorded Investment ALLL (In thousands) With no related ALLL recorded: Commercial: Commercial and industrial $ — $ — $ — $ 2,478 $ 2,429 $ — Consumer: Single family residential mortgage 6,525 6,550 — 8,865 8,887 — Other consumer 873 873 — 294 294 — With an ALLL recorded: Consumer: Single family residential mortgage 3,402 3,421 424 1,772 1,742 243 Total $ 10,800 $ 10,844 $ 424 $ 13,409 $ 13,352 $ 243 The following table presents information on impaired loans and leases, disaggregated by class, for the periods indicated: Three Months Ended Six Months Ended Average Recorded Investment Interest Income Recognized Cash Basis Interest Recognized Average Recorded Interest Income Cash Basis Interest (In thousands) June 30, 2017 Commercial: Construction $ — $ — $ — $ 764 $ — $ — Consumer: Single family residential mortgage 9,985 42 46 10,520 85 89 Other consumer 878 2 2 884 4 3 Total $ 10,863 $ 44 $ 48 $ 12,168 $ 89 $ 92 June 30, 2016 Commercial: Commercial and industrial $ 3,500 $ 55 $ 55 $ 4,048 $ 118 $ 143 Commercial real estate 285 14 14 295 24 24 Consumer: Single family residential mortgage 34,963 309 298 34,644 595 563 Other consumer 294 2 3 294 4 5 Total $ 39,042 $ 380 $ 370 $ 39,281 $ 741 $ 735 Nonaccrual Loans and Leases The following table presents nonaccrual loans and leases, and loans past due 90 days or more and still accruing as of the dates indicated: June 30, 2017 December 31, 2016 NTM Loans Traditional Total NTM Traditional Total (In thousands) Loans past due 90 days or more and still accruing $ — $ — $ — $ — $ — $ — Nonaccrual loans and leases: The Company maintains specific allowances for these loans of $31 at June 30, 2017 and $0 at December 31, 2016 — 9,064 9,064 467 14,475 14,942 The following table presents the composition of nonaccrual loans and leases as of the dates indicated: June 30, 2017 December 31, 2016 NTM Traditional Total NTM Traditional Total (In thousands) Commercial: Commercial and industrial $ — $ 1,207 $ 1,207 $ — $ 3,544 $ 3,544 SBA — 603 603 — 619 619 Lease financing — 65 65 — 109 109 Consumer: Single family residential mortgage — 6,387 6,387 467 9,820 10,287 Other consumer — 802 802 — 383 383 Total nonaccrual loans and leases $ — $ 9,064 $ 9,064 $ 467 $ 14,475 $ 14,942 Loans in Process of Foreclosure At June 30, 2017 and December 31, 2016, SFR mortgage loans of $0 and $2.2 million , respectively, were in the process of foreclosure. Past Due Loans and Leases The following table presents the aging of the recorded investment in past due loans and leases as of June 30, 2017 , excluding accrued interest receivable (which is not considered to be material), by class of loans and leases: June 30, 2017 30 - 59 Days Past Due 60 - 89 Days Greater than Total Current Total (In thousands) NTM loans: Single family residential mortgage $ 661 $ — $ — $ 661 $ 686,337 $ 686,998 Green Loans (HELOC) - first liens 498 — — 498 81,999 82,497 Green Loans (HELOC) - second liens — — — — 3,542 3,542 Total NTM loans 1,159 — — 1,159 771,878 773,037 Traditional loans and leases: Commercial: Commercial and industrial 1,810 7,711 686 10,207 1,550,057 1,560,264 Commercial real estate — — — — 715,650 715,650 Multi-family — — — — 1,545,888 1,545,888 SBA — 559 493 1,052 73,674 74,726 Construction — — — — 156,246 156,246 Lease financing — — 65 65 108 173 Consumer: Single family residential mortgage 10,165 — 5,262 15,427 993,614 1,009,041 Other consumer 1,788 113 2 1,903 115,108 117,011 Total traditional loans and leases 13,763 8,383 6,508 28,654 5,150,345 5,178,999 PCI loans: Commercial: Commercial and industrial — — 147 147 505 652 Commercial real estate — — — — 1,121 1,121 SBA 297 46 660 1,003 1,525 2,528 Consumer: Single family residential mortgage — — — — — — Total PCI loans 297 46 807 1,150 3,151 4,301 Total $ 15,219 $ 8,429 $ 7,315 $ 30,963 $ 5,925,374 $ 5,956,337 The following table presents the aging of the recorded investment in past due loans and leases as of December 31, 2016 , excluding accrued interest receivable (which is not considered to be material), by class of loans and leases: December 31, 2016 30 - 59 Days 60 - 89 Days Past Due Greater than Total Current Total (In thousands) NTM loans: Single family residential mortgage $ 4,193 $ — $ 467 $ 4,660 $ 789,460 $ 794,120 Green Loans (HELOC) - first liens — — — — 87,469 87,469 Green Loans (HELOC) - second liens — — — — 3,559 3,559 Total NTM loans 4,193 — 467 4,660 880,488 885,148 Traditional loans and leases: Commercial: Commercial and industrial 412 463 3,385 4,260 1,513,940 1,518,200 Commercial real estate — — — — 728,777 728,777 Multi-family — — — — 1,365,262 1,365,262 SBA 15 2 482 499 70,669 71,168 Construction 1,529 — — 1,529 123,571 125,100 Lease financing — — 109 109 270 379 Consumer: Single family residential mortgage 11,225 1,345 9,393 21,963 1,069,866 1,091,829 Other consumer 10,023 933 382 11,338 95,725 107,063 Total traditional loans and leases 23,204 2,743 13,751 39,698 4,968,080 5,007,778 PCI loans: Commercial: Commercial and industrial — — 156 156 4,604 4,760 Commercial real estate — — — — 1,182 1,182 SBA 300 232 328 860 1,812 2,672 Consumer: Single family residential mortgage 10,483 4,063 2,093 16,639 116,573 133,212 Total PCI loans 10,783 4,295 2,577 17,655 124,171 141,826 Total $ 38,180 $ 7,038 $ 16,795 $ 62,013 $ 5,972,739 $ 6,034,752 Troubled Debt Restructurings A modification of a loan constitutes a troubled debt restructuring (TDR) when the Company, for economic or legal reasons related to a borrower’s financial difficulties, grants a concession to the borrower that it would not otherwise consider.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DR loans consist of the following as of the dates indicated: June 30, 2017 December 31, 2016 NTM Loans Traditional Loans Total NTM Loans Traditional Loans Total (In thousands) Consumer: Single family residential mortgage 482 2,694 3,176 853 1,440 2,293 Green Loans (HELOC) - first liens 2,234 — 2,234 2,240 — 2,240 Green Loans (HELOC) - second liens 294 — 294 294 — 294 Total $ 3,010 $ 2,694 $ 5,704 $ 3,387 $ 1,440 $ 4,827 The Company did not have any commitments to lend to customers with outstanding loans that were classified as TDRs as of June 30, 2017 or December 31, 2016 . The following table summarizes the pre-modification and post-modification balances of the new TDRs for the periods indicated: Three Months Ended Six Months Ended Number of Loans Pre-Modification Post-Modification Number of Pre-Modification Outstanding Recorded Investment Post-Modification Outstanding Recorded Investment ($ in thousands) June 30, 2017 Consumer: Single family residential mortgage 1 $ 1,150 $ 1,160 3 $ 2,416 $ 2,433 Total 1 $ 1,150 $ 1,160 3 $ 2,416 $ 2,433 June 30, 2016 Consumer: Single family residential mortgage 3 $ 470 $ 470 40 $ 9,548 $ 9,548 Total 3 $ 470 $ 470 40 $ 9,548 $ 9,548 The following table summarizes the TDRs by modification type for the three months ended June 30, 2017 and 2016 : Three Months Ended Modification Type Change in Principal Payments and Interest Rates Change in Principal Payments Change in Interest Rates Total Count Amount Count Amount Count Amount Count Amount ($ in thousands) June 30, 2017 Consumer: Single family residential mortgage 1 $ 1,160 — $ — — $ — 1 $ 1,160 Total 1 $ 1,160 — $ — — $ — 1 $ 1,160 June 30, 2016 Consumer: Single family residential mortgage 2 $ 401 — $ — 1 $ 69 3 $ 470 Total 2 $ 401 — $ — 1 $ 69 3 $ 470 The following table summarizes the TDRs by modification type for the six months ended June 30, 2017 and 2016 : Six Months Ended Modification Type Change in Principal Payments and Interest Rates Change in Principal Payments Change in Interest Rates Total Count Amount Count Amount Count Amount Count Amount ($ in thousands) June 30, 2017 Consumer: Single family residential mortgage 2 $ 1,290 1 $ 1,143 — $ — 3 $ 2,433 Total 2 $ 1,290 1 $ 1,143 — $ — 3 $ 2,433 June 30, 2016 Consumer: Single family residential mortgage 34 $ 8,622 4 $ 780 2 $ 146 40 $ 9,548 Total 34 $ 8,622 4 $ 780 2 $ 146 40 $ 9,548 For the three and six months ended June 30, 2017 , there was no and one loan, respectively, with a principal balance of $0 and $124 thousand , respectively, that was modified as a TDR during the past 12 months that had payment defaults during the period. For the three and six months ended June 30, 2016 , there were one and three loans, respectively, with an aggregate principal balance of $110 thousand and $518 thousand , respectively, that were modified as TDRs during the past 12 months that had payment defaults during the period.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The Company uses the following definitions for risk ratings: Pass : Loans and leases classified as pass are in compliance in all respects with the Bank’s credit policy and regulatory requirements, and do not exhibit any potential or defined weakness as defined under “Special Mention”, “Substandard” or “Doubtful”. Special Mention :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Rated : When accrual of income on a pool of PCI loans with common risk characteristics is appropriate in accordance with ASC 310-30, individual loans in those pools are not risk-rated. The credit criteria evaluated are FICO scores, LTV ratios, delinquency, and actual cash flows versus expected cash flows of the loan pools. Loans and leases not meeting the criteria above that are analyzed individually as part of the above described process are considered to be pass rated loans and leases. The following table presents the risk categories for total loans and leases as of June 30, 2017 : June 30, 2017 Pass Special Mention Substandard Doubtful Not-Rated Total (In thousands) NTM loans: Single family residential mortgage $ 686,998 $ — $ — $ — $ — $ 686,998 Green Loans (HELOC) - first liens 82,497 — — — — 82,497 Green Loans (HELOC) - second liens 3,542 — — — — 3,542 Total NTM loans 773,037 — — — — 773,037 Traditional loans and leases: Commercial: Commercial and industrial 1,545,120 12,522 2,550 72 — 1,560,264 Commercial real estate 710,187 3,393 2,070 — — 715,650 Multi-family 1,545,340 548 — — — 1,545,888 SBA 72,072 1,004 1,650 — — 74,726 Construction 156,246 — — — — 156,246 Lease financing 108 — 65 — — 173 Consumer: Single family residential mortgage 1,002,654 — 6,387 — — 1,009,041 Other consumer 116,163 46 802 — — 117,011 Total traditional loans and leases 5,147,890 17,513 13,524 72 — 5,178,999 PCI loans: Commercial: Commercial and industrial — — 652 — — 652 Commercial real estate 1,121 — — — — 1,121 SBA 1,232 — 1,296 — — 2,528 Consumer: Single family residential mortgage — — — — — — Total PCI loans 2,353 — 1,948 — — 4,301 Total $ 5,923,280 $ 17,513 $ 15,472 $ 72 $ — $ 5,956,337 The following table presents the risk categories for total loans and leases as of December 31, 2016 : December 31, 2016 Pass Special Mention Substandard Doubtful Not-Rated Total (In thousands) NTM loans: Single family residential mortgage $ 792,179 $ 1,474 $ 467 $ — $ — $ 794,120 Green Loans (HELOC) - first liens 85,460 2,009 — — — 87,469 Green Loans (HELOC) - second liens 3,559 — — — — 3,559 Total NTM loans 881,198 3,483 467 — — 885,148 Traditional loans and leases: Commercial: Commercial and industrial 1,508,636 844 8,642 78 — 1,518,200 Commercial real estate 725,861 1,350 1,566 — — 728,777 Multi-family 1,365,262 — — — — 1,365,262 SBA 70,508 — 660 — — 71,168 Construction 123,571 1,529 — — — 125,100 Lease financing 270 — 109 — — 379 Consumer: Single family residential mortgage 1,080,664 950 10,215 — — 1,091,829 Other consumer 106,632 48 383 — — 107,063 Total traditional loans and leases 4,981,404 4,721 21,575 78 — 5,007,778 PCI loans: Commercial: Commercial and industrial — 4,056 704 — — 4,760 Commercial real estate 1,182 — — — — 1,182 SBA 1,268 — 1,404 — — 2,672 Consumer: Single family residential mortgage — — — — 133,212 133,212 Total PCI loans 2,450 4,056 2,108 — 133,212 141,826 Total $ 5,865,052 $ 12,260 $ 24,150 $ 78 $ 133,212 $ 6,034,752 Purchases, Sales, and Transfers The following table presents loans and leases purchased, sold and transferred from (to) held-for-sale by portfolio segment, excluding loans held-for-sale, loans and leases acquired in business combinations and PCI loans for the periods indicated: Three Months Ended Six Months Ended Purchases Sales Transfers from (to) Held-For-Sale Purchases Sales Transfers from (to) Held-For-Sale (In thousands) June 30, 2017 Commercial: Commercial and industrial $ — $ — $ (3,924 ) $ — $ — $ (3,924 ) Commercial real estate — — (1,329 ) — — (1,329 ) Multi-family — — — — — (6,583 ) SBA — — (1,865 ) — — (1,865 ) Construction — — (1,528 ) — — (1,528 ) Consumer: Single family residential mortgage — — (168,043 ) — — (403,747 ) Total $ — $ — $ (176,689 ) $ — $ — $ (418,976 ) June 30, 2016 Commercial: Lease financing $ 34,226 $ (11,840 ) $ — 65,274 (11,840 ) — Consumer: Singl</t>
  </si>
  <si>
    <t>SERVICING RIGHTS</t>
  </si>
  <si>
    <t>Transfers and Servicing [Abstract]</t>
  </si>
  <si>
    <t>SERVICING RIGHTS The Company retain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 On a consolidated operations basis, total income (loss) from servicing rights was $132 thousand and $(3.3) million for the three months ended June 30, 2017 and 2016 , respectively, and $4.4 million and $(8.6) million for the six months ended June 30, 2017 and 2016 , respectively. The Company recognized losses on the fair value and runoff of servicing rights of $4.5 million and $8.6 million for the three months ended June 30, 2017 and 2016 , respectively, and $6.4 million and $18.7 million for the six months ended June 30, 2017 and 2016 , respectively. The Company recognized servicing fees of $4.6 million and $5.2 million for the three months ended June 30, 2017 and 2016 , respectively, and $10.8 million and $10.1 million for the six months ended June 30, 2017 and 2016 , respectively. These amounts are reported in Loan Servicing Income (Loss) in the Consolidated Statements of Operations. During the year ended December 31, 2016, the Company entered into a flow-agreement establishing general terms for the purchase and sale to a third party MSR investor in connection with residential mortgage loan sales to GSEs. The flow-agreement allowed the Company to sell its MSRs to a third party MSR investor contemporaneous with the Company’s sales of its servicing retained residential mortgages to the GSEs. Accordingly, entering into the flow-agreement reduced the impact of volatility associated with the Company's MSRs by allowing the Company to sell its MSRs immediately, thus reducing the Company's exposure to market and other conditions. During the three months ended March 31, 2017, the Company suspended sales of MSRs under the flow-agreement. The Company does not expect to resume sales under the flow-agreement, as the Company has discontinued its Mortgage Banking segment operations. The following table presents a composition of servicing rights, on a consolidated operations basis, as of the dates indicated: June 30, December 31, (In thousands) Mortgage servicing rights, at fair value $ 42,109 $ 76,121 SBA servicing rights, at amortized cost 1,725 1,496 Total $ 43,834 $ 77,617 Mortgage loans sold with servicing retained are not reported as assets and are subserviced by a third party vendor. The unpaid principal balance of these loans at June 30, 2017 and December 31, 2016 was $4.40 billion and $7.58 billion , respectively. Custodial escrow balances maintained in connection with serviced loans were $25.5 million and $34.2 million at June 30, 2017 and December 31, 2016 , respectively. The reductions in these balances were principally driven by the sale of $37.8 million of MSRs during the three months ended March 31, 2017 recognized as discontinued operations. Mortgage Servicing Rights The following table presents the key characteristics, inputs and economic assumptions used to estimate the Level 3 fair value of the MSRs, on a consolidated operations basis, as of the dates indicated: June 30, December 31, ($ in thousands) Fair value of retained MSRs $ 42,109 $ 76,121 Discount rate 10.98 % 10.18 % Constant prepayment rate 14.19 % 11.84 % Weighted-average life 5.71 years 6.50 years The following table presents activity in the MSRs, on a consolidated operations basis, for the periods indicated: Three Months Ended Six Months Ended June 30, June 30, 2017 2016 2017 2016 (In thousands) Balance at beginning of period $ 42,833 $ 48,370 $ 76,121 $ 49,939 Additions 3,751 12,766 11,552 21,348 Sales of servicing rights (1) — — (39,186 ) (3 ) Changes in fair value resulting from valuation inputs or assumptions (3,035 ) (5,831 ) (3,079 ) (14,032 ) Other (1,440 ) (2,738 ) (3,299 ) (4,685 ) Balance at end of period $ 42,109 $ 52,567 $ 42,109 $ 52,567 (1) Includes $37.8 million of MSRs sold as a part of discontinued operations for the six months ended June 30, 2017. SBA Servicing Rights The Company used a discount rate of 7.50 percent to calculate the present value of cash flows and an estimated prepayment speed based on prepayment data available. Discount rates and prepayment speeds are reviewed quarterly and adjusted as appropriate. The following table presents activity in the SBA servicing rights for the periods indicated: Three Months Ended Six Months Ended June 30, June 30, 2017 2016 2017 2016 (In thousands) Balance at beginning of period $ 1,618 $ 1,036 $ 1,496 $ 788 Additions 160 91 346 383 Amortization, including prepayments (53 ) (44 ) (100 ) (88 ) Impairment — — (17 ) — Balance at end of period $ 1,725 $ 1,083 $ 1,725 $ 1,083</t>
  </si>
  <si>
    <t>OTHER REAL ESTATE OWNED</t>
  </si>
  <si>
    <t>Real Estate Owned, Disclosure of Detailed Components [Abstract]</t>
  </si>
  <si>
    <t>OTHER REAL ESTATE OWNED The following table presents the activity in OREO for the periods indicated: Three Months Ended Six Months Ended June 30, June 30, 2017 2016 2017 2016 (In thousands) Balance at beginning of period $ 3,345 $ 325 $ 2,502 $ 1,097 Additions 632 157 1,803 304 Sales and net direct write-downs (710 ) (44 ) (1,035 ) (963 ) Net change in valuation allowance — (9 ) (3 ) (9 ) Balance at end of period $ 3,267 $ 429 $ 3,267 $ 429 The following table presents the activity in the OREO valuation allowance for the periods indicated: Three Months Ended Six Months Ended June 30, June 30, 2017 2016 2017 2016 (In thousands) Balance at beginning of period $ 9 $ 70 $ 6 $ 70 Additions — 9 9 9 Net direct write-downs and removals from sale — — (6 ) — Balance at end of period $ 9 $ 79 $ 9 $ 79 The following table presents expenses related to foreclosed assets included in All Other Expenses in the Consolidated Statements of Operations for the periods indicated: Three Months Ended Six Months Ended June 30, June 30, 2017 2016 2017 2016 (In thousands) Net gain on sales $ 36 $ 7 $ 31 $ 44 Operating expenses, net of rental income (9 ) — (13 ) — Total $ 27 $ 7 $ 18 $ 44 The Company did not provide loans to finance the purchase of its OREO properties during the three and six months ended June 30, 2017 or 2016 .</t>
  </si>
  <si>
    <t>GOODWILL AND OTHER INTANGIBLE ASSETS, NET</t>
  </si>
  <si>
    <t>Goodwill and Intangible Assets Disclosure [Abstract]</t>
  </si>
  <si>
    <t>GOODWILL AND OTHER INTANGIBLE ASSETS, NET At June 30, 2017 , the Company had goodwill of $37.1 million related to the following acquisitions: Banco Popular North America's Southern California branches, RenovationReady, CS Financial, Inc. (CS Financial), The Private Bank of California, and Beach Business Bank. The Company conducts its evaluation of goodwill impairment as of August 31 each year, and more frequently if events or circumstances indicate that there may be impairment. The Company completed its annual goodwill impairment test as of August 31, 2016 and determined that no goodwill impairment existed. The Company expects to perform its next annual goodwill impairment test at August 31, 2017. Core deposit intangibles are amortized over their useful lives ranging from 4 to 10 years . As of June 30, 2017 , the weighted average remaining amortization period for core deposit intangibles was approximately 6.3 years . Gross Carrying Value Accumulated Amortization Net Carrying Value (In thousands) June 30, 2017 Core deposit intangibles $ 30,904 $ 19,769 $ 11,135 December 31, 2016 Core deposit intangibles $ 30,904 $ 17,656 $ 13,248 Customer relationship intangible 670 391 279 Trade name intangible 90 — 90 Aggregate amortization of intangible assets was $1.1 million and $1.3 million for the three months ended June 30, 2017 and 2016 , respectively, and $2.1 million and $2.6 million for the six months ended June 30, 2017 and 2016 , respectively. The following table presents estimated future amortization expenses as of June 30, 2017 : Remainder of 2017 2018 2019 2020 2021 and After Total (In thousands) Estimated future amortization expense $ 1,782 $ 3,007 $ 2,195 $ 1,518 $ 2,633 $ 11,135 The Company wrote off goodwill of $2.1 million , which was previously allocated to Mortgage Banking segment, against the gain on disposal of discontinued operations during the three months ended March 31, 2017. See Note 2 for additional information. The Company also wrote off a customer relationship intangible of $246 thousand and a trade name intangible of $90 thousand related to RenovationReady during the three months ended March 31, 2017. RenovationReady was acquired in 2014 and provided specialized loan services to financial institutions and mortgage bankers that originate agency eligible residential renovation and construction loan products.</t>
  </si>
  <si>
    <t>FEDERAL HOME LOAN BANK ADVANCES AND OTHER BORROWINGS</t>
  </si>
  <si>
    <t>Banking and Thrift [Abstract]</t>
  </si>
  <si>
    <t>FEDERAL HOME LOAN BANK ADVANCES AND OTHER BORROWINGS At June 30, 2017 , $200.0 million of the Bank's advances from the FHLB were fixed-rate and had interest rates ranging from 0.86 percent to 3.00 percent with a weighted average interest rate of 2.08 percent , and $670.0 million of the Bank’s advances from the FHLB were variable-rate and had a weighted average interest rate of 1.07 percent . At December 31, 2016 , $150.0 million of the Bank’s advances from the FHLB were fixed-rate and had interest rates ranging from 0.69 percent to 1.61 percent with a weighted average interest rate of 1.02 percent , and $340.0 million of the Bank’s advances from the FHLB were variable-rate and had a weighted average interest rate of 0.52 percent . Each advance is payable at its maturity date. Advances paid early are subject to a prepayment penalty. At June 30, 2017 and December 31, 2016 , the Bank’s advances from the FHLB were collateralized by certain real estate loans with an aggregate unpaid principal balance of $2.51 billion and $3.27 billion , respectively, and securities with carrying values of $422.8 million and $321.0 million , respectively. The Bank’s investment in capital stock of the FHLB of San Francisco totaled $36.6 million and $41.9 million at June 30, 2017 and December 31, 2016 , respectively. Based on this collateral, the Bank's financing availability, and the Bank’s holdings of FHLB stock, the Bank was eligible to borrow an additional $1.36 billion at June 30, 2017 . The Bank maintained a line of credit of $187.3 million from the Federal Reserve Discount Window, to which the Bank pledged securities with a carrying value of $208.2 million with no outstanding borrowings at June 30, 2017 . The Bank maintained available unsecured federal funds lines with correspondent banks totaling $210.0 million at June 30, 2017 . The Bank also maintained repurchase agreements and had an outstanding amount of $53.2 million with a weighted average interest rate of 2.12 percent at June 30, 2017 . The interest rates are fixed for the term of the agreements, with interest rates ranging from 2.05 percent to 2.21 percent . All outstanding repurchase agreements are short-term in nature with original maturities of 30 days or less. The Company did not have any outstanding securities sold under agreements to repurchase at December 31, 2016 . These transactions are accounted for as collateralized financing transactions and recorded at the amounts at which the securities were sold. The Company may have to provide additional collateral for the repurchase agreements, as necessary. The underlying collateral pledged for the repurchase agreements consists of collateralized loan obligations with a fair value of $35.2 million and commercial mortgage-backed securities of $26.2 million at June 30, 2017 . Availabilities and terms on repurchase agreements are subject to the counterparties' discretion and pledging additional investment securities. On June 30, 2017, the Company voluntarily terminated a line of credit of $75.0 million that was maintained at the holding company level with an unaffiliated financial institution. The line had a maturity date of July 17, 2017 and a floating interest rate equal to a LIBOR rate plus 2.25 percent or a prime rate. The Company had $50.0 million of borrowings outstanding under the line, which were repaid in connection with the termination of the line. The proceeds of the line were used for working capital purposes.</t>
  </si>
  <si>
    <t>LONG TERM DEBT</t>
  </si>
  <si>
    <t>Debt Disclosure [Abstract]</t>
  </si>
  <si>
    <t>LONG TERM DEBT Senior Notes On April 23, 2012, the Company completed the issuance and sale of $33.0 million aggregate principal amount of its 7.50 percent Senior Notes due April 15, 2020 (the Senior Notes I) in an underwritten public offering at a price to the public of $25.00 per Senior Note I. Net proceeds after discounts were approximately $31.7 million . On December 6, 2012, the Company completed the issuance and sale of an additional $45.0 million aggregate principal amount of the Senior Notes I in an underwritten public offering at a price to the public of $25.00 per Senior Note I, plus accrued interest from October 15, 2012. Net proceeds after discounts, including a full exercise of the $6.8 million underwriters’ overallotment option on December 7, 2012, were approximately $50.1 million . On April 6, 2015, the Company completed the issuance and sale of $175.0 million aggregate principal amount of its 5.25 percent Senior Notes due April 15, 2025 (the Senior Notes II, together with the Senior Notes I, the Senior Notes). Net proceeds after discounts were approximately $172.8 million . The Senior Notes were issued under the Senior Debt Securities Indenture, dated as of April 23, 2012 (the Base Indenture), as supplemented by the First Supplemental Indenture dated as of April 23, 2012 for the Senior Notes I, and the Second Supplemental Indenture dated as of April 6, 2015 for the Senior Notes II (the Supplemental Indentures and together with the Base Indenture, the Indenture), between the Company and U.S. Bank National Association, as trustee. On April 15, 2016, the Company completed the redemption of all of its outstanding Senior Notes I at a redemption price of 100 percent of the principal amount plus accrued and unpaid interest to the redemption date. In connection with this transaction, the Company recognized a debt redemption cost of $2.7 million in All Other Expense in the Consolidated Statements of Operations. The Senior Notes II are the Company’s senior unsecured debt obligations and rank equally with all of the Company’s other present and future unsecured unsubordinated obligations. The Company makes interest payments on the Senior Notes II semi-annually in arrears. The Senior Notes II will mature on April 15, 2025. The Company may, at its option, on or after January 15, 2025 (i.e., 90 days prior to the maturity date of the Senior Notes II), redeem the Senior Notes II in whole at any time or in part from time to time, in each case on not less than 30 nor more than 60 days’ prior notice. The Senior Notes II will be redeemable at a redemption price equal to 100 percent of the principal amount of the Senior Notes II to be redeemed plus accrued and unpaid interest to the date of redemption. The Indenture contains several covenants which, among other things, restrict the Company’s ability and the ability of the Company’s subsidiaries to dispose of or incur liens on the voting stock of certain subsidiaries and also contains customary events of default. Tangible Equity Units – Amortizing Notes On May 21, 2014, the Company issued and sold $69.0 million of 8.00 percent tangible equity units (TEUs) in an underwritten public offering. A total of 1,380,000 TEUs were issued, including 180,000 TEUs issued to the underwriter upon exercise of its overallotment option, with each TEU having a stated amount of $50.00 . Each TEU was comprised of (i) a prepaid stock purchase contract (each a Purchase Contract) settled by delivery of a specified number of shares of Company Common Stock and (ii) a junior subordinated amortizing note due May 15, 2017 (each an Amortizing Note) that had an initial principal amount of $10.604556 per Amortizing Note, bore interest at a rate of 7.50 percent per annum and had a final installment payment date of May 15, 2017. The Company had the right to defer installment payments on the Amortizing Notes at any time and from time to time, subject to certain restrictions, so long as such deferral period did not extend beyond May 15, 2019 ; the Company did not exercise this right. The Purchase Contracts and Amortizing Notes were accounted for separately. The Purchase Contract component of the TEUs was recorded in Additional Paid in Capital in the Consolidated Statements of Financial Condition. The Amortizing Note component was recorded in Long Term Debt in the Consolidated Statements of Financial Condition. The relative fair values of the Amortizing Notes and Purchase Contracts were estimated to be approximately $14.6 million and $54.4 million , respectively, at the date of issuance. Total issuance costs associated with the TEUs were $4.0 million (including the underwriter discount of $3.3 million ), of which $857 thousand was allocated to the debt component and $3.2 million was allocated to the equity component of the TEUs. The portion of the issuance costs allocated to the debt component of the TEUs was amortized over the term of the Amortizing Notes. On May 15, 2017, the Company made the final installment payment on the Amortizing Notes and all Purchase Contracts that had not previously been settled were settled. See Note 15 for additional information.</t>
  </si>
  <si>
    <t>INCOME TAXES</t>
  </si>
  <si>
    <t>Income Tax Disclosure [Abstract]</t>
  </si>
  <si>
    <t>INCOME TAXES For the three months ended June 30, 2017 and 2016 , income tax (benefit) expense, on a consolidated operations basis, was $(14.9) million and $18.3 million , respectively, and the effective tax rate was 570.3 percent and 40.8 percent , respectively. For the six months ended June 30, 2017 and 2016 , income tax (benefit) expense, on a consolidated operations basis, was $(15.8) million and $31.5 million , respectively, and the effective tax rate was (115.9) percent and 40.6 percent , respectively. The Company recognized income tax benefits for the 2017 periods due mainly to the recognition of year-to-date tax credits from the investments in alternative energy partnerships of $15.7 million and $24.5 million , respectively, for the three and six months ended June 30, 2017 . The Company uses the flow-through income statement method to account for the investment tax credits earned on the solar investments. Under this method, the investment tax credits are recognized as a reduction to income tax expense and the initial book-tax difference in the basis of the investments are recognized as additional tax expense in the year they are earned.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the existence of any cumulative losses in the current year and the prior two years, the amount of taxes paid in available carry-back years, future taxable income and tax planning strategies. Based on this analysis, management determined that it was more likely than not that all of the deferred tax assets would be realized; therefore, no valuation allowance was provided against the net deferred tax assets of $9.5 million and $10.0 million at June 30, 2017 and December 31, 2016 , respectively. The decrease was mainly due to an increase of $12.8 million in deferred tax liabilities from the increase of unrealized gain on securities available-for-sale and a decrease of $7.2 million in deferred tax assets from reversal of bonus accrual, partially offset by an increase of $19.5 million in deferred tax assets from the sale of discontinued operations.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no unrecognized tax benefits at June 30, 2017 and December 31, 2016 . At June 30, 2017 and December 31, 2016 , the Company had no accrued interest or penalties. In the event the Company is assessed interest and/or penalties by federal or state tax authorities, such amounts will be classified in the consolidated financial statements as income tax expense. The Company and its subsidiaries are subject to U.S. Federal income tax as well as income tax in multiple state jurisdictions. The Company is no longer subject to the assessment of U.S. federal income tax for years before 2013.The statute of limitations for the assessment of California Franchise taxes has expired for tax years before 2012 (other state income and franchise tax statutes of limitations vary by state). The Company adopted ASU 2016-09 during the three months ended March 31, 2017. As a result of the adoption, the Company recorded $1.1 million of income tax benefits for the six months ended June 30, 2017 related to excess tax benefits from stock compensation. Prior to 2017, such excess tax benefits were generally recorded directly in stockholders’ equity. This new accounting standard may potentially increase the volatility in the Company’s effective tax rates.</t>
  </si>
  <si>
    <t>RESERVE FOR LOSS ON REPURCHASED LOANS</t>
  </si>
  <si>
    <t>Mortgage Banking Activities [Abstract]</t>
  </si>
  <si>
    <t>RESERVE FOR LOSS ON REPURCHASED LOANS The Company records provisions to the representation and warranty reserve representing its initial estimate of losses on mortgage repurchases or loss reimbursements. Provisions added to the reserve for loss on repurchased loans are initially recorded against net revenue on mortgage banking activities at the time of sale, and any subsequent change in the provision is then recorded under non-interest expense in the Consolidated Statements of Operations as an increase or decrease to provision for loan repurchases. Total provision for loan repurchases was $270 thousand and $851 thousand for the three months ended June 30, 2017 and 2016 , respectively, and $787 thousand and $1.2 million for the six months ended June 30, 2017 and 2016 , respectively. Of these total provisions for loan repurchases, the Company recorded an initial provision for loan repurchases of $673 thousand and $992 thousand for the three months ended June 30, 2017 and 2016 , respectively, and $1.5 million and $1.7 million for the six months ended June 30, 2017 and 2016 , respectively. In addition, the Company recorded subsequent reductions in the provision of $403 thousand and $141 thousand for the three months ended June 30, 2017 and 2016 , respectively, and $728 thousand and $500 thousand for the six months ended June 30, 2017 and 2016 , respectively. The following table presents a summary of activity in the reserve for losses on repurchased loans for the periods indicated: Three Months Ended Six Months Ended June 30, June 30, 2017 2016 2017 2016 (In thousands) Balance at beginning of period $ 8,118 $ 9,781 $ 7,974 $ 9,700 Provision for loan repurchases 270 851 787 1,230 Utilization of reserve for loan repurchases (360 ) (194 ) (733 ) (492 ) Balance at end of period $ 8,028 $ 10,438 $ 8,028 $ 10,438 In addition to the reserve for losses on repurchased loans at June 30, 2017 , the Company may receive repurchase demands in future periods that could be material to the Company's financial position or results of operations. The Company believes that all known or probable and estimable demands were adequately reserved for at June 30, 2017 .</t>
  </si>
  <si>
    <t>DERIVATIVE INSTRUMENTS</t>
  </si>
  <si>
    <t>Derivative Instruments and Hedging Activities Disclosure [Abstract]</t>
  </si>
  <si>
    <t>DERIVATIVE INSTRUMENTS The Company uses derivative instruments and other risk management techniques to reduce its exposure to adverse fluctuations in interest rates and foreign currency exchange rates in accordance with its risk management policies. Derivative Instruments Related to Mortgage Banking Activities: In connection with mortgage banking activities, if interest rates increase, the value of the Company’s loan commitments to borrowers and mortgage loans held-for-sale are adversely impacted. The Company attempts to economically hedge the risk of the overall change in the fair value of loan commitments to borrowers and mortgage loans held-for-sale with forward loan sale contracts and TBA mortgage-backed securities trades. Forward contracts on loan sale commitments, TBA mortgage-based securities trades, and loan commitments to borrowers are non-designated derivative instruments and the gains and losses resulting from these derivative instruments are included in Net Revenue on Mortgage Banking Activities in the Statement of Operations of discontinued operations. The fair value of resulting derivative assets and liabilities are included in Other Assets and Accrued Expenses and Other Liabilities, respectively, in the Statement of Financial Condition of discontinued operations. The net losses relating to these derivative instruments used for mortgage banking activities, which were included in Net Revenue on Mortgage Banking Activities in the Statement of Operations of discontinued operations, were $12.0 million and $5.2 million for the three months ended June 30, 2017 and 2016 , respectively, and $11.7 million and $11.3 million for the six months ended June 30, 2017 and 2016 , respectively. Interest Rate Swaps on Deposits and Other Borrowings: On September 30, 2013 and January 30, 2015, the Company entered into pay-fixed, receive-variable interest-rate swap contracts for the notional amounts of $50.0 million and $25.0 million , respectively, with maturity dates of September 27, 2018 and January 30, 2022 , respectively. These swap contracts were entered into with institutional counterparties to hedge against variability in cash flows attributable to interest rate risk caused by changes in the LIBOR benchmark interest rate on the Company’s ongoing LIBOR based variable rate deposits and borrowings. During the year ended December 31, 2016, the Company terminated all of its interest rate swaps, which had an aggregate notional amount of $75.0 million . Interest Rate Swaps and Caps on Loans: The Company offers interest rate swap and cap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swaps and caps are not designated as hedging instruments and are recorded at fair value in Other Assets and Accrued Expenses and Other Liabilities in the Consolidated Statement of Financial Condition. The changes in fair value are recorded in Other Income in the Consolidated Statements of Operations. For the three and six months ended June 30, 2017 , changes in fair value recorded through Other Income in the Consolidated Statements of Operations were insignificant. Foreign Exchange Contracts: The Company offers short-term foreign exchange contracts to its customers to purchase and/or sell foreign currencies at set rates in the future. These products allow customers to hedge the foreign exchange rate risk of their deposits and loans denominated in foreign currencies. In conjunction with these products the Company also enters into offsetting contracts with institutional counterparties to hedge the Company’s foreign exchange rate risk. These back-to-back contracts allow the Company to offer its customers foreign exchange products while minimizing its exposure to foreign exchange rate fluctuations. These foreign exchange contracts are not designated as hedging instruments and are recorded at fair value in Other Assets and Accrued Expenses and Other Liabilities in the Consolidated Statement of Financial Condition. At June 30, 2017 , the Company had no outstanding foreign exchange contracts. The following table presents the notional amount and fair value of derivative instruments included in the Consolidated Statements of Financial Condition as of the dates indicated. Note 3 contains further disclosures pertaining to the fair value of mortgage banking derivatives. June 30, 2017 December 31, 2016 Notional Amount Fair Value Notional Amount Fair (In thousands) Included in assets: Interest rate lock commitments (1) $ 24,422 $ 841 $ 289,637 $ 8,317 Mandatory forward commitments (1) 77,002 201 537,476 8,897 Interest rate swaps and cap on loans with customers 71,036 1,075 46,346 707 Foreign exchange contracts — — 4,236 47 Total included in assets $ 172,460 $ 2,117 $ 877,695 $ 17,968 Included in liabilities: Interest rate lock commitments (1) $ — $ — $ 22,945 $ 231 Mandatory forward commitments (1) 130,753 762 265,322 1,212 Interest rate swaps and caps on loans with correspondent bank 71,036 1,094 46,346 655 Foreign exchange contracts — — 4,207 18 Total included in liabilities $ 201,789 $ 1,856 $ 338,820 $ 2,116 (1) Derivative instruments related to mortgage banking activities (discontinued operations). The Company has entered into agreements with counterparty financial institutions, which include master netting agreements that provide for the net settlement of all contracts with a single counterparty in the event of default. However, the Company elected to account for all derivatives with counterparty institutions on a gross basis. Due to clearinghouse rule changes, beginning January 1, 2017, variation margin payments are treated as settlements of derivative exposure rather than as collateral.</t>
  </si>
  <si>
    <t>EMPLOYEE STOCK COMPENSATION</t>
  </si>
  <si>
    <t>Disclosure of Compensation Related Costs, Share-based Payments [Abstract]</t>
  </si>
  <si>
    <t>EMPLOYEE STOCK COMPENSATION The Company issues stock-based compensation awards to its directors and employees from the Company's 2013 Omnibus Stock Incentive Plan (2013 Omnibus Plan). The 2013 Omnibus Plan provides that the aggregate number of shares of the Company's common stock that may be subject to awards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June 30, 2017 , based on the number of shares then registered for issuance under the 2013 Omnibus Plan, 1,178,138 shares were available for future awards. The Company maintains the Banc of California Capital and Liquidity Enhancement Employee Compensation Trust (the SECT) to fund future employee stock compensation and benefit obligations of the Company. There has been no shares funded out of the SECT as of June 30, 2017 . See Note 15 for additional information. Share-based Compensation Expense The following table presents share-based compensation expense and the related tax benefits for the periods indicated: Three Months Ended Six Months Ended June 30, June 30, 2017 2016 2017 2016 (In thousands) Stock options $ 420 $ 159 $ 667 $ 297 Restricted stock awards and units 4,378 1,741 6,982 5,394 Stock appreciation rights — 2 42 15 Total share-based compensation expense $ 4,798 $ 1,902 $ 7,691 $ 5,706 Related tax benefits $ 1,992 $ 790 $ 3,195 $ 2,371 The following table presents unrecognized share-based compensation expense as of June 30, 2017 : June 30, 2017 Unrecognized Expense Weighted-Average Remaining Expected Recognition Period ($ in thousands) Stock option awards $ 786 3.1 years Restricted stock awards and restricted stock units 13,541 2.6 years Total $ 14,327 2.7 years Stock Options The Company has issued stock options to certain employees, officers and directors. Stock options are issued at the closing market price immediately before the grant date, and generally have a three to five year vesting period and contractual terms of seven to ten years. The following table represents stock option activity as of and for the three months ended June 30, 2017 : Three Months Ended June 30, 2017 Number of Shares Weighted-Average Weighted-Average Aggregated (In thousands) Outstanding at beginning of period 877,591 $ 14.14 6.5 years $ 5,755 Granted — $ — Exercised (40,786 ) $ 12.41 6.9 years Forfeited (96,000 ) $ 17.50 8.8 years Outstanding at end of period 740,805 $ 13.80 7.1 years $ 5,702 Exercisable at end of period 475,075 $ 13.33 6.6 years $ 3,881 The following table represents stock option activity as of and for the six months ended June 30, 2017 : Six Months Ended June 30, 2017 Number of Shares Weighted-Average Weighted-Average Aggregated Outstanding at beginning of period 968,591 $ 13.95 6.4 years $ 3,336 Granted — $ — Exercised (131,786 ) $ 12.17 9.7 years Forfeited (96,000 ) $ 17.50 8.8 years Outstanding at end of period 740,805 $ 13.80 7.1 years $ 5,702 Exercisable at end of period 475,075 $ 13.33 6.6 years $ 3,881 The following table represents changes in unvested stock options as of and for the three and six months ended June 30, 2017 : Three Months Ended Six Months Ended June 30, 2017 June 30, 2017 Number of Shares Weighted-Average Number of Shares Weighted-Average Outstanding at beginning of period 513,338 $ 15.07 518,936 $ 15.04 Vested (151,608 ) $ 14.26 (157,206 ) $ 14.22 Forfeited (96,000 ) $ 17.50 (96,000 ) $ 17.50 Outstanding at end of period 265,730 $ 14.65 265,730 $ 14.65 Restricted Stock Awards and Restricted Stock Units 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a specified period (generally ranging from one to five years ) of continued service from the date of grant plus, in some cases, the satisfaction of performance conditions. The Company recognizes an income tax deduction in an amount equal to the taxable income reported by the holders of the restricted stock, generally when vested or, in the case of restricted stock units, when settled. The following table represents unvested restricted stock awards and restricted stock units activity as of and for the three and six months ended June 30, 2017 : Three Months Ended Six Months Ended June 30, 2017 June 30, 2017 Number of Shares Weighted Average Grant Date Fair Value Per Share Number of Shares Weighted Average Outstanding at beginning of period 1,056,421 $ 15.43 1,417,144 $ 16.16 Granted 633,226 $ 20.74 633,226 $ 20.74 Vested (414,106 ) $ 16.25 (716,948 ) $ 17.39 Forfeited (225,227 ) $ 17.85 (283,108 ) $ 17.24 Outstanding at end of period 1,050,314 $ 17.85 1,050,314 $ 17.85 Stock Appreciation Rights On August 21, 2012, the Company granted to Steven A. Sugarman, its then- (now former) chief executive officer a ten -year stock appreciation right (SAR) with respect to 500,000 shares (Initial SAR) of the Company’s common stock with a base price of $12.12 per share with one-third of the Initial SAR being vested on the grant date and the remaining amount vesting over a period of 2 years . The Initial SAR entitles Mr. Sugarman to dividend equivalent rights and originally contained an anti-dilution provision pursuant to which additional SARs (Additional SARs) were issued to Mr. Sugarman upon certain stock issuances by the Company, as described below. On March 24, 2016, concurrent with entering into a new employment agreement with the Company, Mr. Sugarman entered into a letter agreement that eliminated this anti-dilution provision of the Initial SAR. Under the terms of the March 24, 2016 letter agreement, in consideration of the removal of the anti-dilution provision of the Initial SAR, the Company granted Mr. Sugarman a onetime performance based restricted stock award with an aggregate grant date fair market value of $5.0 million , which would vest in full on March 24, 2017, but was also subject to restrictions on sale or transfer through March 24, 2021. In connection with Mr. Sugarman’s resignation as the Company’s chief executive officer on January 23, 2017, all unvested equity awards (including any unvested SARs) immediately vested and became free of all restrictions. In addition, the SARs continued (and continue) to remain exercisable for their full terms, with dividend equivalent rights of the SARs also continuing in effect during their full terms. As described more fully in the SAR agreement, the original anti-dilution provision of the Initial SAR did not apply to certain issuances of the Company’s common stock for compensatory purposes, but did apply to certain other issuances of the Company’s common stock, including the issuances of common stock to raise capital. Pursuant to this anti-dilution provision, the Company issued Additional SARs to the former chief executive officer with a base price determined as of each date of issuance, but otherwise with the same terms and conditions as the Initial SAR, except for an Additional SAR granted relating to a public offering of the Company’s TEUs on May 21, 2014 that has different terms (Additional TEU SAR). Regarding the Additional TEU SAR, the TEU contained a prepaid stock purchase contract (Purchase Contract) that could be settled in shares of the Company’s voting common stock based on a maximum settlement rate (subject to adjustment) and a minimum settlement rate (subject to adjustment) as more fully described under Note 15. The Additional TEU SAR was calculated using the initial maximum settlement rate and, therefore, the number of shares underlying the Additional TEU SAR was subject to adjustment and forfeiture if the aggregate number of shares of stock issued in settlement of any single Purchase Contract was less than the initial maximum settlement rate. By its original terms, the Additional TEU SAR was to vest in full on May 15, 2017 or accelerate in vesting upon early settlement of a Purchase Contract at the holders' option, and until it vested, the Additional TEU SAR was to have no dividend equivalent rights and the shares underlying the Additional TEU SAR were subject to forfeiture. The following table represents SARs activity as of and for the three months ended June 30, 2017 : Three Months Ended June 30, 2017 Number of Shares Weighted-Average Weighted-Average Aggregated Outstanding at beginning of period 1,559,012 $ 11.60 5.4 years $ 14,183 Outstanding at end of period 1,559,012 $ 11.60 5.1 years $ 15,430 Exercisable at end of period 1,559,012 $ 11.60 5.1 years $ 15,430 The following table represents SARs activity as of and for the six months ended June 30, 2017 : Six Months Ended June 30, 2017 Number of Shares Weighted-Average Weighted-Average Aggregated Outstanding at beginning of period 1,559,047 $ 11.60 5.6 years $ 8,961 Forfeited (35 ) $ 10.09 5.1 years Outstanding at end of period 1,559,012 $ 11.60 5.1 years $ 15,430 Exercisable at end of period 1,559,012 $ 11.60 5.1 years $ 15,430 The following table represents changes in unvested SARs as of and for the three and six months ended June 30, 2017 : Three Months Ended Six Months Ended June 30, 2017 June 30, 2017 Number of Shares Weighted-Average Number of Shares Weighted-Average Outstanding at beginning of period — $ — 8,069 $ 10.09 Vested — $ — (8,034 ) $ 10.09 Forfeited — $ — (35 ) $ 10.09 Outstanding at end of period — $ — — $ —</t>
  </si>
  <si>
    <t>STOCKHOLDERS' EQUITY</t>
  </si>
  <si>
    <t>Equity [Abstract]</t>
  </si>
  <si>
    <t>STOCKHOLDERS’ EQUITY Warrants On November 1, 2010 , the Company issued warrants to TCW Shared Opportunity Fund V, L.P. for up to 240,000 shares of non-voting common stock at an original exercise price of $11.00 per share, subject to certain adjustments to the number of shares underlying the warrants as well as certain adjustments to the warrant exercise price as applicable. These warrants were exercisable from the date of original issuance through November 1, 2015 . On August 3, 2015 , these warrants were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the exercise price at the time of exercise was $9.13 per share. On November 1, 2010 , the Company also issued warrants to COR Advisors LLC, an entity controlled by Steven A. Sugarman, who became a director of the Company on that date and later became President and Chief Executive Officer of the Company (and resigned from those and all other positions with the Company and the Bank on January 23, 2017), to purchase up to 1,395,000 shares of non-voting common stock at an exercise price of $11.00 per share, subject to certain adjustments to the number of shares underlying the warrants as well as certain adjustments to the warrant exercise price as applicable. Subsequent to their original issuance, warrants for the right to purchase 960,000 shares of non-voting common stock were transferred to Steven A. Sugarman and his spouse through a living trust, and warrants for the right to purchase 435,000 shares of non-voting common stock were transferred to Jeffrey T. Seabold, Executive Vice President and Management Vice-Chair. These warrants vested in tranches, with each tranche being exercisable for five years after the tranche's vesting date. With respect to the warrants transferred to Steven A. Sugarman, 50,000 shares vested on October 1, 2011 and the remainder vested in seven equal quarterly installments beginning January 1, 2012 and ending on July 1, 2013. With respect to the warrants transferred to Mr. Seabold, 95,000 shares vested on January 1, 2011; 130,000 shares vested on each of April 1 and July 1, 2011, and 80,000 shares vested on October 1, 2011. On August 17, 2016, Steven A. Sugarman and his spouse through their living trust transferred warrants to purchase 480,000 shares to Steven A. Sugarman's brother, Jason Sugarman. The living trust transferred the warrants in consideration for certain consulting services Jason Sugarman previously rendered to COR Advisors LLC. The transferred warrants are last exercisable on September 30, 2016, December 31, 2016, March 31, 2017, June 30, 2017 and September 30, 2017 for 50,000 , 130,000 , 130,000 , 130,000 , and 40,000 shares respectively. On August 17, 2016, Jason Sugarman irrevocably elected to fully exercise each tranche of the transferred warrant. Under the irrevocable election, Jason Sugarman directed that each such exercise would occur on the last exercisable date for each tranche using a cashless (net) exercise method and also directed that each exercise be for either non-voting common stock, or, if allowed under the terms of the warrant, for voting common stock. At September 30, 2016, December 31, 2016, March 31, 2017 and June 30, 2017, based on Jason Sugarman’s irrevocable election, warrants to purchase 50,000 , 130,000 , 130,000 and 130,000 shares, respectively, had been exercised, resulting in issuances of 25,051 and 64,962 shares of the Company's voting common stock and 75,875 and 77,376 shares of the Company's class B non-voting common stock, respectively. Steven A. Sugarman and his spouse through the living trust continue to hold warrants to purchase 480,000 shares, which are last exercisable on September 30, 2017, December 31, 2017, March 31, 2018 and June 30, 2018 for 90,000 , 130,000 , 130,000 and 130,000 shares, respectively. On December 8, 2015, March 9, 2016, June 17, 2016, and September 30, 2016, Mr. Seabold exercised his warrants with respect to 95,000 , 130,000 , 130,000 , and 80,000 shares, respectively, using cashless (net) exercises, resulting in a net number of shares of non-voting common stock issued in the aggregate of 37,355 , 53,711 , 70,775 , and 40,081 , respectively. Based on automatic adjustments to the original $11.00 exercise price, the exercise price at the time of exercise was $9.04 , $8.90 , $8.84 , and $8.80 per share, respectively. As a result of these exercises, Mr. Seabold no longer holds warrants to purchase shares of non-voting common stock. Under the terms of the respective warrants, the warrants are exercisable for voting common stock in lieu of non-voting common stock following a transfer of the warrants under certain circumstances described in the terms of the warrants. Based on automatic adjustments to the original $11.00 exercise price, the Company has determined that the exercise price for the warrants was $8.61 per share as of June 30, 2017 . The terms and issuance of the foregoing warrants were approved by the Company's stockholders at a special meeting held on October 25, 2010. Common Stock On March 8, 2016 , the Company issued and sold 4,850,000 shares of its voting common stock in an underwritten public offering, for gross proceeds of approximately $66.5 million . On the same date, the Company issued an additional 727,500 shares of voting common stock upon the exercise in full by the underwriters of their 30 -day over-allotment option, for additional gross proceeds of approximately $10.5 million . On May 11, 2016 , the Company issued and sold 5,250,000 shares of its voting common stock in an underwritten public offering for gross proceeds of approximately $100.0 million . Stock Employee Compensation Trust On August 3, 2016, the Company and Evercore Trust Company, N.A., as trustee, established the SECT to fund future employee compensation and benefit obligations of the Company using the Company’s common stock. On August 3, 2016, pursuant to a Common Stock Purchase Agreement between the Company and the SECT, the Company sold 2,500,000 shares of the Company’s common stock to the SECT for an aggregate purchase price of $53.6 million , in exchange for a cash amount equal to the aggregate par value of the shares and a promissory note for the balance of the purchase price. The SECT will release the shares over the term of the SECT to satisfy certain compensatory and benefit obligations of the Company under certain stock and other employee benefit plans of the Company and its subsidiaries, as the promissory note is paid down through allocations of available shares as directed by the Company, dividends on the shares received by the SECT or other earnings of the SECT. As the shares are released from the SECT and allocated to the plans, the Company recognizes compensation expense based on the fair value of the shares on the grant date. The unallocated shares of the Company's common stock held by the SECT are not included in calculating the Company's earnings per share. All shares held by the SECT were unallocated at June 30, 2017 . The SECT provides for confidential pass-through voting and tendering structured such that the individuals with an economic interest in the shares of the Company’s common stock held by the SECT control the voting and tendering of such shares. The SECT will terminate on January 1, 2032 or any earlier date on which the promissory note is paid in full. The Board of Directors may also terminate the SECT at any earlier time, and the SECT will terminate automatically upon the Company giving the trustee notice of a change of control of the Company. Preferred Stock The Company is authorized to issue 50,000,000 shares of preferred stock with par value of $0.01 . Preferred shares outstanding rank senior to common shares both as to dividends and liquidation preference but have no voting rights. All of the Company's outstanding shares of preferred stock have a $1,000 per share liquidation preference. The following table presents the Company's total authorized, issued and outstanding preferred stock as of dates indicated: June 30, 2017 December 31, 2016 Shares Authorized and Outstanding Liquidation Preference Carrying Value Shares Authorized and Outstanding Liquidation Preference Carrying Value ($ in thousands) Series C 8.00% non-cumulative perpetual 40,250 $ 40,250 $ 37,943 40,250 $ 40,250 $ 37,943 Series D 7.375% non-cumulative perpetual 115,000 115,000 110,873 115,000 115,000 110,873 Series E 7.00% non-cumulative perpetual 125,000 125,000 120,255 125,000 125,000 120,255 Total 280,250 $ 280,250 $ 269,071 280,250 $ 280,250 $ 269,071 On February 8, 2016, the Company completed the issuance and sale, in an underwritten public offering, of 5,000,000 depositary shares, each representing a 1/40 th interest in a share of its 7.00 percent Non-Cumulative Perpetual Preferred Stock, Series E (with 125,000 shares of Series E Non-Cumulative Perpetual Preferred Stock issued), with a liquidation preference of $1,000 per share (equivalent to $25 per depositary share), for gross proceeds of $121.1 million . On April 1, 2016, the Company completed the redemption of all 32,000 outstanding shares of the Company's Non-Cumulative Perpetual Preferred Stock, Series A, and all 10,000 outstanding shares of the Company's Non-Cumulative Perpetual Preferred Stock, Series B. The shares were redeemed at a redemption price equal to the liquidation amount of $1,000 per share plus the unpaid dividends for the current dividend period to, but excluding, the redemption date. Both the Series A Preferred Stock and the Series B preferred Stock were issued as part of the U.S. Department of the Treasury's Small Business Lending Fund Program. Tangible Equity Units On May 21, 2014 , the Company completed an underwritten public offering of 1,380,000 of its tangible equity units (TEUs), which included 180,000 TEUs issued to the underwriter upon the full exercise of its over-allotment option, resulting in net proceeds of $65.0 million . Each TEU was comprised of a prepaid stock purchase contract (each, a Purchase Contract) and a junior subordinated amortizing note due May 15, 2017 issued by the Company (each, an Amortizing Note). The terms of the Purchase Contracts provided that unless settled early at the holder’s option as described below, on May 15, 2017, each Purchase Contract would automatically settle and the Company would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From the first business day following the issuance of the TEUs to but excluding the third business day immediately preceding May 15, 2017, a holder of a Purchase Contract could settle its Purchase Contract early, and the Company would deliver to the holder 4.4456 shares of voting common stock. On May 15, 2017, all Purchase Contracts that had not previously been settled early as described above were settled. The Company issued an aggregate of 6,134,988 shares of voting common stock pursuant to the Purchase Contracts. As of June 30, 2017 , no Purchase Contracts remained outstanding. Each Amortizing Note had an initial principal amount of $10.604556 per Amortizing Note, bore interest at a rate of 7.50 percent per annum and had a final installment payment date of May 15, 2017. On each August 15, November 15, February 15 and May 15, commencing on August 15, 2014, the Company paid holders of Amortizing Notes equal quarterly cash installments of $1.00 per Amortizing Note (or, in the case of the installment payment due on August 15, 2014, $0.933333 per Amortizing Note) (such installments, the installment payments), which installment payments in the aggregate were equivalent to a 8.00 percent cash distribution per year with respect to each $50.00 stated amount of TEUs. Each installment payment constituted a payment of interest (at a rate of 7.50 percent per annum) and a partial repayment of principal on each Amortizing Note. The Company had the right to defer installment payments at any time and from time to time, subject to certain restrictions, so long as such deferral period did not extend beyond May 15, 2019 ; the Company did not exercise this right. On May 15, 2017, the Company made the final installment payment on the Amortizing Notes. As of June 30, 2017 and December 31, 2016 , the Amortizing Notes, net of unamortized discounts, totaled $0 and $2.7 million , respectively, net of unamortized discounts, and were included in Long Term Debt in the Consolidated Statements of Financial Condition. Change in Accumulated Other Comprehensive Income (Loss) The Company’s Accumulated Other Comprehensive Income (Loss) includes unrealized gain (loss) on securities available-for-sale. Changes to Accumulated Other Comprehensive Income (Loss) are presented net of tax effect as a component of stockholders' equity. Reclassifications from Accumulated Other Comprehensive Income (Loss) are recorded in the Consolidated Statements of Operations either as a gain or loss. The following table presents changes to Accumulated Other Comprehensive Income (Loss) for the periods indicated: Three Months Ended Six Months Ended June 30, June 30, 2017 2016 2017 2016 (In thousands) Unrealized gain (loss) on securities available-for-sale Balance at beginning of period $ (9,702 ) $ 2,835 $ (9,042 ) $ (2,995 ) Unrealized gain arising during the period 10,923 12,565 13,149 39,374 Unrealized gain arising from the reclassification of securities held-to-maturity to securities available-for-sale 21,990 — 21,990 — Reclassification adjustment from other comprehensive income (1,099 ) (12,824 ) (4,455 ) (29,613 ) Tax effect of current period changes (13,231 ) 107 (12,761 ) (4,083 ) Total changes, net of taxes 18,583 (152 ) 17,923 5,678 Balance at end of period $ 8,881 $ 2,683 $ 8,881 $ 2,683</t>
  </si>
  <si>
    <t>REGULATORY CAPITAL MATTERS</t>
  </si>
  <si>
    <t>REGULATORY CAPITAL MATTERS The following table presents the regulatory capital amounts and ratios for the Company and the Bank as of dates indicated: Minimum Capital Requirement Minimum Required to Be Well Capitalized Under Prompt Corrective Action Provisions Amount Ratio Amount Ratio Amount Ratio ($ in thousands) June 30, 2017 Banc of California, Inc. Total risk-based capital $ 996,944 14.39 % $ 554,405 8.00 % N/A N/A Tier 1 risk-based capital 950,545 13.72 % 415,804 6.00 % N/A N/A Common equity tier 1 capital 681,474 9.83 % 311,853 4.50 % N/A N/A Tier 1 leverage 950,545 8.93 % 426,005 4.00 % N/A N/A Banc of California, NA Total risk-based capital $ 1,116,007 16.13 % $ 553,676 8.00 % $ 692,095 10.00 % Tier 1 risk-based capital 1,069,608 15.45 % 415,257 6.00 % 553,676 8.00 % Common equity tier 1 capital 1,069,608 15.45 % 311,443 4.50 % 449,861 6.50 % Tier 1 leverage 1,069,608 10.05 % 425,637 4.00 % 532,046 5.00 % December 31, 2016 Banc of California, Inc. Total risk-based capital $ 975,918 13.70 % $ 569,856 8.00 % N/A N/A Tier 1 risk-based capital 941,429 13.22 % 427,392 6.00 % N/A N/A Common equity tier 1 capital 672,358 9.44 % 320,544 4.50 % N/A N/A Tier 1 leverage 941,429 8.17 % 460,840 4.00 % N/A N/A Banc of California, NA Total risk-based capital $ 1,042,617 14.73 % $ 566,405 8.00 % $ 708,007 10.00 % Tier 1 risk-based capital 999,788 14.12 % 424,804 6.00 % 566,405 8.00 % Common equity tier 1 capital 999,788 14.12 % 318,603 4.50 % 460,204 6.50 % Tier 1 leverage 999,788 8.71 % 459,368 4.00 % 574,210 5.00 % 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The Company and the Bank became subject to the new rule on January 1, 2015 and certain provisions of the new rule will be phased in through 2019. The final rule: • Permits banking organizations that had less than $15 billion in total consolidated assets as of December 31, 2009, to include in Tier 1 capital trust preferred securities and cumulative perpetual preferred stock that were issued and included in Tier 1 capital prior to May 19, 2010, subject to a limit of 25 percent of Tier 1 capital elements, excluding any non-qualifying capital instruments and after all regulatory capital deductions and adjustments have been applied to Tier 1 capital. • Establishes new qualifying criteria for regulatory capital, including new limitations on the inclusion of deferred tax assets and mortgage servicing rights. • Requires a minimum ratio of common equity Tier 1 capital to risk-weighted assets of 4.5 percent. • Increases the minimum Tier 1 capital to risk-weighted assets ratio requirement from 4 percent to 6 percent. • Retains the minimum total capital to risk-weighted assets ratio requirement of 8 percent. • Retains a minimum leverage ratio requirement of 4 percent. • Changes the prompt corrective action standards so that in order to be considered well-capitalized, a depository institution must have a ratio of common equity Tier 1 capital to risk-weighted assets of 6.5 percent (new), a ratio of Tier 1 capital to risk-weighted assets of 8 percent (increased from 6 percent), a ratio of total capital to risk-weighted assets of 10 percent (unchanged), and a leverage ratio of 5 percent (unchanged). • Retains the existing regulatory capital framework for one-to-four family residential mortgage exposures. • 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for-sale will not affect regulatory capital amounts and ratios. • Implements a new capital conservation buffer requirement for a banking organization to maintain a common equity capital ratio more than 2.5 percent above the minimum common equity Tier 1 capital, Tier 1 capital and total risk based capital ratios in order to avoid limitations on capital distributions, including dividend payments, and certain discretionary bonus payments. The capital conservation buffer requirement is being phased in, beginning on January 1, 2016 at 0.625 percent, with additional 0.625 percent increments annually, and will be fully phased in at 2.50 percent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 Increases capital requirements for past-due loans, high volatility commercial real estate exposures, and certain short term commitments and securitization exposures. • Expands the recognition of collateral and guarantors in determining risk-weighted assets. • Removes references to credit ratings consistent with the Dodd Frank Act and establishes due diligence requirements for securitization exposures.</t>
  </si>
  <si>
    <t>VARIABLE INTEREST ENTITIES</t>
  </si>
  <si>
    <t>Organization, Consolidation and Presentation of Financial Statements [Abstract]</t>
  </si>
  <si>
    <t>VARIABLE INTEREST ENTITIES T he Company holds ownership interests in alternative energy partnerships, qualified affordable housing partnerships, and the SECT. The Company evaluates its interests in these entities to determine whether they meet the definition of a variable interest entity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Unconsolidated VIEs Alternative Energy Partnerships The Company invests in certain alternative energy partnerships (limited liability companies) formed to provide sustainable energy projects that are designed to generate a return primarily through the realization of federal tax credits (energy tax credits). These entities were formed to invest in newly installed residential rooftop solar leases and power purchase agreements. As a result of its investments, the Company has the right to certain investment tax credits and tax depreciation benefits (recognized on the flow through and income statement method in accordance with ASC 740), and to a lesser extent, cash flows generated from the installed solar systems leased to individual consumers for a fixed period of time. While the Company's interest in the alternative energy partnerships meets the definition of a VIE in accordance with ASC 810, the Company has determined that the Company is not the primary beneficiary because the Company does not have the power to direct the activities that most significantly impact the economic performance of the entities including operational and credit risk management activities. As the Company is not the primary beneficiary, the Company did not consolidate the entities. The Company uses the Hypothetical Liquidation at Book Value (HLBV) method to account for its investments in energy tax credits as an equity investment under ASC 970-323-25-17. Under the HLBV method, an equity method investor determines its share of an investee's earnings by comparing its claim on the investee's book value at the beginning and end of the period, assuming the investee were to liquidate all assets at their U.S. GAAP amounts and distribute the resulting cash to creditors and investors under their respective priorities. The Company funded $13 thousand and $30.9 million , respectively, into these partnerships and recognized a loss on investment of $9.8 million and $18.4 million , respectively, through its HLBV application during the three and six months ended June 30, 2017 . As a result, the balance of these investments was $37.6 million at June 30, 2017 . The Company has funded $88.3 million of its $200.0 million aggregate funding commitments. From an income tax benefit perspective, the Company recognized investment tax credits of $15.7 million and $24.5 million , respectively, as well as income tax benefits relating to the recognition of its loss through its HLBV application during the three and six months ended June 30, 2017 . The following table represents the carrying value of the associated assets and liabilities and the associated maximum loss exposure for alternative energy partnerships as of the dates indicated: June 30, December 31, (In thousands) Cash $ 6,777 $ — Equipment, net of depreciation 212,550 151,721 Other assets 1,165 351 Total unconsolidated assets $ 220,492 $ 152,072 Total unconsolidated liabilities $ 2,843 $ — Maximum loss exposure $ 149,324 $ 68,298 The maximum loss exposure that would be absorbed by the Company in the event that all of the assets in alternative energy partnerships are deemed worthless is $149.3 million , consisting of the investment balance of $37.6 million and unfunded equity commitments of $111.7 million at June 30, 2017 . The Company believes that the loss exposure on its investment is reduced considering its return on its investment is provided not only by the cash flows of the underlying customer leases and power purchase agreements, but also through the significant tax benefits, including federal tax credits generated from the investments. In addition,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thereby further limiting the Company’s exposure. Qualified Affordable Housing Partnerships The Company also invests in limited partnerships that operate qualified affordable housing projects. The returns on these investments are generated primarily through allocated Federal tax credits and other tax benefits. In addition, these investments contribute to the Company's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the Company is not the primary beneficiary because the general partner has the ability to direct the activities of the VIEs that most significantly impact their economic performance. Therefore, the Company does not consolidate these partnerships. The Company funded $2.0 million into these partnerships and recognized proportional amortization expense of $604 thousand and $727 thousand , respectively, during the three and six months ended June 30, 2017. As a result, the balance of these investments was $4.5 million at June 30, 2017 . The Company has funded $11.2 million of its $29.5 million aggregated funding commitments. The Company had an unfunded commitment of $18.4 million at June 30, 2017. From an income tax benefit perspective, the Company recognized investment tax credits of $432 thousand and $539 thousand , respectively, during the three and six months ended June 30, 2017. The maximum loss exposure that would be absorbed by the Company in the event that all of the assets in this investment are deemed worthless is $4.5 million , which is the Company's recorded investment amount. The recorded investment amount is included in Other Assets in the Consolidated Statements of Financial Condition and the proportional amortization expense is recorded in Income Tax (Benefit) Expense in the Consolidated Statements of Operations. As the investments in alternative energy partnerships and qualified affordable housing partnerships represent unconsolidated VIEs to the Company, the assets and liabilities of the investments themselves are not recorded on the Company's statements of financial condition. Consolidated VIE The Company maintains a SECT to fund future employee stock compensation and benefit obligations of the Company. The SECT holds and will release shares of the Company's common stock to be used to fund the Company's obligations during the term of the SECT under certain stock and other employee benefit plans of the Company. During the three months ended September 30, 2016, the Company sold 2,500,000 shares of the Company’s common stock to the SECT for an aggregate purchase price of $53.6 million , in exchange for a cash amount equal to the aggregate par value of the shares and a promissory note for the balance of the purchase price. The promissory note is paid down through allocations of available shares to the Company’s stock and other employee benefit plans as directed by the Company, dividends on the shares received by the SECT, other earnings of the SECT, or may be forgiven by the Company. The Company evaluated its interest in the SECT and determined it is a VIE of which the Company is the primary beneficiary. As such, the SECT is consolidated by the Company. The entire amount of assets and liabilities of the SECT represents the transactions between the Company and the SECT. As a result, the note receivable on the Company and the note payable on the SECT are eliminated on a consolidated basis. All other transactions, such as note principal and dividend payments and receipts, are also eliminated on a consolidated basis, accordingly. See Note 15 for additional information.</t>
  </si>
  <si>
    <t>EARNINGS PER COMMON SHARE</t>
  </si>
  <si>
    <t>Earnings Per Share [Abstract]</t>
  </si>
  <si>
    <t>EARNINGS PER COMMON SHARE The following table presents computations of basic and diluted EPS for the three and six months ended June 30, 2017: Three Months Ended June 30, 2017 Six Months Ended June 30, 2017 Common Stock Class B Common Stock Total Common Stock Class B Common Stock Total ($ in thousands, except per share data) Income from continuing operations $ 15,054 $ 84 $ 15,138 $ 24,396 $ 118 $ 24,514 Less: income allocated to participating securities (12 ) — (12 ) (174 ) (1 ) (175 ) Less: participating securities dividends (201 ) (1 ) (202 ) (403 ) (2 ) (405 ) Less: preferred stock dividends (5,085 ) (28 ) (5,113 ) (10,177 ) (49 ) (10,226 ) Income from continuing operations allocated to common stockholders 9,756 55 9,811 13,642 66 13,708 Income from discontinued operations (2,865 ) (16 ) (2,881 ) 4,920 24 4,944 Net income allocated to common stockholders $ 6,891 $ 39 $ 6,930 $ 18,562 $ 90 $ 18,652 Weighted average common shares outstanding 50,010,943 278,647 50,289,590 49,817,624 240,916 50,058,540 Dilutive effects of restricted stock units 42,756 — 42,756 68,664 — 68,664 Dilutive effects of stock options 226,603 — 226,603 207,397 — 207,397 Dilutive effects of warrants 383,375 — 383,375 401,497 — 401,497 Average shares and dilutive common shares 50,663,677 278,647 50,942,324 50,495,182 240,916 50,736,098 Basic earnings per common share Income from continuing operations $ 0.20 $ 0.20 $ 0.20 $ 0.27 $ 0.27 $ 0.27 Income from discontinued operations (0.06 ) (0.06 ) (0.06 ) 0.10 0.10 0.10 Net income $ 0.14 $ 0.14 $ 0.14 $ 0.37 $ 0.37 $ 0.37 Diluted earnings per common share Income from continuing operations $ 0.20 $ 0.20 $ 0.20 $ 0.27 $ 0.27 $ 0.27 Income from discontinued operations (0.06 ) (0.06 ) (0.06 ) 0.10 0.10 0.10 Net income $ 0.14 $ 0.14 $ 0.14 $ 0.37 $ 0.37 $ 0.37 For the three and six months ended June 30, 2017 , there were 44,875 and 49,946 restricted stock units, respectively, and 120,000 and 229,923 stock options, respectively, that were not considered in computing diluted earnings per common share, because they were anti-dilutive. The following table presents computations of basic and diluted EPS for the three and six months ended June 30, 2016 : Three Months Ended June 30, 2016 Six Months Ended June 30, 2016 Common Stock Class B Common Stock Total Common Stock Class B Common Stock Total ($ in thousands, except per share data) Income from continuing operations $ 19,718 $ 42 $ 19,760 $ 37,001 $ 65 $ 37,066 Less: income allocated to participating securities (482 ) (1 ) (483 ) (851 ) (1 ) (852 ) Less: participating securities dividends (186 ) — (186 ) (371 ) (1 ) (372 ) Less: preferred stock dividends (5,103 ) (11 ) (5,114 ) (9,672 ) (17 ) (9,689 ) Income from continuing operations allocated to common stockholders 13,947 30 13,977 26,107 46 26,153 Income from discontinued operations 6,753 15 6,768 9,133 16 9,149 Net income allocated to common stockholders $ 20,700 $ 45 $ 20,745 $ 35,240 $ 62 $ 35,302 Weighted average common shares outstanding 47,324,887 101,954 47,426,841 43,618,536 76,147 43,694,683 Dilutive effects of restricted stock units 258,521 — 258,521 198,582 — 198,582 Dilutive effects of stock options 308,405 — 308,405 217,480 — 217,480 Dilutive effects of warrants 560,667 — 560,667 503,304 — 503,304 Average shares and dilutive common shares 48,452,480 101,954 48,554,434 44,537,902 76,147 44,614,049 Basic earnings per common share Income from continuing operations $ 0.30 $ 0.30 $ 0.30 $ 0.60 $ 0.60 $ 0.60 Income from discontinued operations 0.14 0.14 0.14 0.21 0.21 0.21 Net income $ 0.44 $ 0.44 $ 0.44 $ 0.81 $ 0.81 $ 0.81 Diluted earnings per common share Income from continuing operations $ 0.29 $ 0.30 $ 0.29 $ 0.59 $ 0.60 $ 0.59 Income from discontinued operations 0.14 0.14 0.14 0.20 0.21 0.20 Net income $ 0.43 $ 0.44 $ 0.43 $ 0.79 $ 0.81 $ 0.79 For the three and six months ended June 30, 2016 , there were 0 and 240,000 stock options, respectively, that were not considered in computing diluted earnings per common share, because they were anti-dilutive.</t>
  </si>
  <si>
    <t>LOAN COMMITMENTS AND OTHER RELATED ACTIVITIES</t>
  </si>
  <si>
    <t>Commitments and Contingencies Disclosure [Abstract]</t>
  </si>
  <si>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 The contractual amount of financial instruments with off-balance-sheet risk was as follows for the dates indicated: June 30, 2017 December 31, 2016 Fixed Rate Variable Rate Fixed Rate Variable Rate (In thousands) Commitments to extend credit (1) $ 10,437 $ 221,391 $ 74,777 $ 201,321 Unused lines of credit 53,320 1,098,668 27,151 888,236 Letters of credit 1,886 8,414 1,784 8,655 (1) Includes $5.2 million and $65.1 million , respectively, of commitments to extend credit related to discontinued operations at March 31, 2017 and December 31, 2016. Commitments to make loans are generally made for periods of 30 days or less. Other Commitments As of June 30, 2017 , the Company had jumbo SFR mortgage loan sale commitments of $103.5 million . Total forward commitments related to mortgage banking activities were $207.8 million at June 30, 2017 . These commitments consisted of TBAs of $198.0 million and best efforts contracts of $9.8 million . Additionally, the Company had IRLCs of $24.4 million . During the three months ended March 31, 2017, the Bank entered into certain definitive agreements which grant the Bank the exclusive naming rights to the soccer stadium of The Los Angeles Football Club (LAFC) as well as the right to be the official bank of LAFC. In exchange for the Bank’s rights as set forth in the agreements, the Bank agreed to pay LAFC $100.0 million over a period of 15 years , beginning in 2017 and ending in 2032. As of June 30, 2017 , the Company paid $10.0 million of the commitment, which was recognized as a prepaid asset and included in Other Assets in Consolidated Statements of Financial Condition. See note 21 for additional information. The Company had unfunded commitments of $18.4 million , $11.8 million , and $111.7 million for Affordable House Fund Investment, SBIC, and Other Investments including investments in alternative energy partnerships, at June 30, 2017 , respectively.</t>
  </si>
  <si>
    <t>RESTRUCTURING</t>
  </si>
  <si>
    <t>Restructuring and Related Activities [Abstract]</t>
  </si>
  <si>
    <t>RESTRUCTURING In connection with the sale of its Banc Home Loans division, the Company restructured certain aspects of its infrastructure and back office operations by realigning back office staffing resulting in certain severance and other employee related costs including accelerated vesting of equity awards, and amending certain system contracts in order to improve the Company's efficiency. These employees and systems primarily supported the Company's mortgage banking activities. The Company expects to recognize approximately $10 million of total restructuring expense during 2017. The following table presents activities in accrued liabilities and related expenses for the restructuring as of or for the three months ended June 30, 2017 : As of or For the Three Months Ended June 30, 2017 Expense Continuing Operations Discontinued Operations Total Accrued Liabilities (In thousands) Balance at beginning of period $ 7,002 Accrual: Severance and other employee related costs $ 82 $ 297 $ 379 379 Other restructuring expense — — — — Total $ 82 $ 297 $ 379 379 Payments: Severance and other employee related costs (5,799 ) Other restructuring expense (895 ) Total $ (6,694 ) Balance at end of period $ 687 The following table presents activities in accrued liabilities and related expenses for the restructuring as of or for the six months ended June 30, 2017 : As of or For the Six Months Ended June 30, 2017 Expense Continuing Operations Discontinued Operations Total Accrued Liabilities (In thousands) Balance at beginning of period $ — Accrual: Severance and other employee related costs $ 5,369 $ 2,620 $ 7,989 7,989 Other restructuring expense — 895 895 895 Total $ 5,369 $ 3,515 $ 8,884 8,884 Payments: Severance and other employee related costs (7,302 ) Other restructuring expense (895 ) Total $ (8,197 ) Balance at end of period $ 687</t>
  </si>
  <si>
    <t>RELATED-PARTY TRANSACTIONS</t>
  </si>
  <si>
    <t>Related Party Transactions [Abstract]</t>
  </si>
  <si>
    <t>RELATED-PARTY TRANSACTIONS General. The Bank has granted loans to certain executive officers and directors and their related interests. Excluding the loan amounts described in detail below, loans outstanding to executive officers and directors and their related interests amounted to $249 thousand at June 30, 2017 and December 31, 2016 , all of which were performing in accordance with their respective terms as of those dates. These loans we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the Program) which is available to all employees and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Program is a reduction in loan fees. Deposits from executive officers, directors, and their related interests amounted to $1.2 million and $2.4 million at June 30, 2017 and December 31, 2016 , respectively. There are certain deposits described below, which are not included in the foregoing amounts. Transactions with Current Related Parties. The Company and the Bank have engaged in transactions described below with the Company’s directors, executive officers, and beneficial owners of more than 5 percent of the outstanding shares of the Company’s voting common stock and certain persons related to them. The transactions below also include transactions involving Jeffrey T. Seabold, the Bank's Executive Vice President and Management Vice Chair; effective March 30, 2017 the Company’s Board of Directors determined that Mr. Seabold's position no longer fits within the category of an executive officer. Indemnification for Costs of Counsel in Connection with Special Committee Investigation, SEC Investigation and Related Matters . On November 3, 2016, in connection with an investigation by the Special Committee of the Company’s Board of Directors, the Company Board authorized and directed the Company to provide indemnification, advancement and/or reimbursement for the costs of separate independent counsel retained by any then-current officer or director, in their individual capacity, with respect to matters related to the investigation, and to advise them on their rights and obligations with respect to the investigation. At the direction of the Company Board, this indemnification, advancement and/or reimbursement is, to the extent applicable, subject to the indemnification agreement that each officer and director previously entered into with the Company, which includes an undertaking to repay any expenses advanced if it is ultimately determined that the officer or director was not entitled to indemnification under such agreements and applicable law. In addition, the Company is also providing indemnification, advancement and/or reimbursement for costs related to (i) a formal order of investigation issued by the SEC on January 4, 2017 directed primarily at certain of the issues that the Special Committee reviewed and (ii) any related civil or administrative proceedings against the Company as well as officers currently or previously associated with the Company. During the six months ended June 30, 2017 (excluding fees paid in January 2017), the fees and expenses paid by the Company included $485 thousand incurred by Mr. Seabold. During the year ended December 31, 2016, the fees and expenses incurred (which were paid in January 2017) included $57 thousand incurred by Mr. Seabold. Indemnification was paid on behalf of executive officers and directors in lesser amounts for the six months ended June 30, 2017 and the year ended December 31, 2016. For indemnification costs paid for former executive officers or directors, see Transactions with Former Related Parties below. Underwriting Services . Keefe, Bruyette &amp; Woods, Inc., a Stifel company, acted as an underwriter of public offerings of the Company’s securities in 2016, 2015 and 2014, and also acted as financial advisor for the Company's sale of its Commercial Equipment Finance Division in 2016. Halle J. Benett, a director of the Company and the Bank, was employed as a Managing Director and Head of the Diversified Financials Group at Keefe, Bruyette &amp; Woods, Inc. until August 31, 2016 and is entitled to receive compensation for certain deals that close subsequent to August 31, 2016 that he originated or actively managed (none involving the Company or the Bank). In addition, Mr. Benett agreed to provide unpaid consulting services to Keefe, Bruyette &amp; Woods, Inc., for a small number of transactions (none involving the Company or the Bank) through December 31, 2016. The details of the financial advisory services are as follows: • On October 27, 2016, the Company sold its Commercial Equipment Finance Division to Hanmi Bank, a wholly-owned subsidiary of Hanmi Financial Corporation (Hanmi). Beginning on February 1, 2016, Keefe, Bruyette &amp; Woods provided financial advisory and investment banking services to the Company with respect the possible sale of the division and, contingent upon the closing of the sale, received a non-refundable contingent fee from the Company of $516 thousand (less expenses, the amount was $500 thousand ). The details of the underwritten public offerings are as follows: • On March 8, 2016, the Company issued and sold 5,577,500 shares of its voting common stock. Pursuant to an underwriting agreement entered into with the Company for that offering on March 2, 2016, Keefe, Bruyette &amp; Woods, Inc. received gross underwriting fees and commissions from the Company of approximately $1.0 million (less estimated expenses, the amount was $846 thousand ). • On February 8, 2016, the Company issued and sold 5,000,000 depositary shares (Series E Depositary Shares) each representing a 1/40 th ownership interest in a share of 7.00 percent Non-Cumulative Perpetual Preferred Stock, Series E, with a liquidation preference of $1,000 per share (equivalent to $25 per depositary share). Pursuant to an underwriting agreement entered into with the Company for that offering on February 1, 2016, Keefe, Bruyette &amp; Woods, Inc. received gross underwriting fees and commission from the Company of approximately $944 thousand (less estimated expenses, the amount was $849 thousand ). • On April 8, 2015, the Company issued and sold 4,600,000 depositary shares (Series D Depositary Shares) each representing 1/40 th ownership interest in a share of 7.375 percent Non-Cumulative Perpetual Preferred Stock, Series D, with a liquidation preference of $1,000 per share (equivalent to $25 per depositary share). Pursuant to an underwriting agreement entered into with the Company for that offering on March 31, 2015, Keefe, Bruyette &amp; Woods, Inc. received gross underwriting fees and commissions from the Company of approximately $590 thousand (less expenses, the amount was $515 thousand ). • On April 6, 2015, the Company issued and sold $175.0 million aggregate principal amount of its 5.25 percent Senior Notes due April 15, 2025 . Pursuant to a purchase agreement entered into with the Company for that offering on March 31, 2015, Keefe, Bruyette &amp; Woods, Inc. received gross underwriting fees and commissions from the Company of approximately $263 thousand (less expenses, the amount was $221 thousand ). • On May 21, 2014, the Company issued and sold 5,922,500 shares of its voting common stock. Pursuant to an underwriting agreement entered into with the Company for that offering on May 15, 2014, Keefe, Bruyette &amp; Woods, Inc. received gross underwriting fees and commissions from the Company of approximately $521 thousand (less expenses, the amount was $481 thousand ). Legion Affiliates . As reported in an amendment to a Schedule 13D filed with the Securities and Exchange Commission on May 23, 2017 , Legion Partners Asset Management, LLC (Legion Partners), Legion Partners, L.P. I, Legion and its affiliates (collectively, the Legion Group) beneficially owned 2,938,679 shares of the Company’s voting common stock as of May 19, 2017, which the Legion Group reported represented 5.6 percent of the Company’s total shares outstanding. Cooperation Agreement . On March 13, 2017, the Company entered into a cooperation agreement with the Legion Group (the Legion Group Cooperation Agreement). Under the terms of such agreement, among other things: • The Legion Group agreed to irrevocably withdraw its notice of director nomination and submission of a business proposal. • The Company agreed to conduct a search for two additional independent directors in collaboration with the Legion Group. In accordance with this provision, following a search initiated by the Company Board and (following entry into the Cooperation Agreement) conducted in consultation with Legion Group, the Company Board appointed Mary A. Curran and Bonnie G. Hill as new independent directors, for terms that become effective on June 9, 2017 at the conclusion of the Company's 2017 Annual Meeting of Stockholders. Ms. Curran is serving as a Class I director, for a term to expire at the Company’s 2019 Annual Meeting of Stockholders and Dr. Hill is serving as a Class III director, for a term to expire at the Company’s 2018 Annual Meeting of Stockholders. Simultaneously with the effectiveness of their appointments to the Company Board, each of Ms. Curran and Dr. Hill was appointed as a director of the Bank. • From March 13, 2017 until June 10, 2017, the day after the Company’s 2017 Annual Meeting, the Legion Group agreed to vote all the shares of the Company's voting common stock that it beneficially owns (i) in favor of the Company’s slate of directors, (ii) against any stockholder’s nominations for directors not approved and recommended by the Board and against any proposals or resolutions to remove any director and (iii) in accordance with the Board’s recommendations on all other proposals of the Board set forth in the Company’s proxy statement. • The Legion Group agreed to certain standstill provisions that restricted the Legion Group and its affiliates, associates and representatives, from March 13, 2017 until June 10, 2017, from, among other things, acquiring additional voting securities of the Company that would result in the Legion Group having ownership or voting interest in 10 percent or more of the outstanding shares of voting common stock, engaging in proxy solicitations in an election contest, subjecting any shares to any voting arrangements except as expressly provided in the Cooperation Agreement, making or being a proponent of a stockholder proposal, seeking to call a meeting of stockholders or solicit consents from stockholders, seeking to obtain representation on the Board except as otherwise expressly provided in the Cooperation Agreement, seeking to remove any director from the Board, seeking to amend any provision of the governing documents of the Company, or proposing or participating in certain extraordinary corporate transactions involving the Company. • The Company agreed to reimburse the Legion Group for up to $100 thousand for its legal fees and expenses incurred in connection with its investment in the Company. PL Capital Affiliates . As reported in an amendment to a Schedule 13D filed with the Securities and Exchange Commission on February 10, 2017 , PL Capital Advisors, LLC (PL Capital Advisors) and certain of its affiliates (collectively, the PL Capital Group) owned 3,401,719 shares of the Company’s voting common stock as of February 7, 2017, which the PL Capital Group reported represented 6.9 percent of the Company’s total shares outstanding. Cooperation Agreement . On February 7, 2017, Richard J. Lashley, a co-founder of PL Capital Advisors, LLC, was appointed to the Boards of Directors of the Company and the Bank, which appointments became effective February 16, 2017. Mr. Lashley was appointed as a Class I director of the Company, for a term that will expire at the Company’s 2019 Annual Meeting of Stockholders. In connection with the appointment of Mr. Lashley to the Boards, on February 8, 2017, the PL Capital Group and Mr. Lashley entered into a cooperation agreement with the Company (PL Capital Cooperation Agreement), in which PL Capital Group agreed, among other matters: • From February 8, 2017 until June 10, 2017 (PL Capital Restricted Period), the PL Capital Group agreed to vote all the shares of Common Stock that it beneficially owns (i) in favor of the Company’s slate of directors, (ii) against any stockholder’s nominations for directors not approved and recommended by the Company’s Board and against any proposals or resolutions to remove any director and (iii) in accordance with the recommendations by the Company’s Board on all other proposals of the Company’s Board set forth in the Company’s proxy statement. • In addition, during the PL Capital Restricted Period, the PL Capital Group agreed to certain standstill provisions that restricted the PL Capital Group and its affiliates, associates and representatives, during the PL Capital Restricted Period, from, among other things, acquiring additional voting securities of the Company that would result in the PL Capital Group having ownership or voting interest in 10 percent or more of the outstanding shares of voting common stock, engaging in proxy solicitations in an election contest, subjecting any shares to any voting arrangements except as expressly provided in the PL Capital Cooperation Agreement, making or being a proponent of a stockholder proposal, seeking to call a meeting of stockholders or solicit consents from stockholders, seeking to obtain representation on the Company’s Board except as otherwise expressly provided in the Cooperation Agreement, seeking to remove any director from the Company’s Board, seeking to amend any provision of the governing documents of the Company, or proposing or participating in certain extraordinary corporate transactions involving the Company. • Pursuant to the PL Capital Cooperation Agreement, during the three months ended March 31, 2017, the Company reimbursed PL Capital Group $150 thousand for a portion of its legal fees and expenses incurred in connection with its investment in the Company. Patriot Affiliates . As reported in a Schedule 13D amendment filed with the SEC on November 10, 2014 , Patriot’s last public filing reporting ownership of the Company’s securities, Patriot Financial Partners, L.P. (together with its affiliates referred to as Patriot Partners) owned 3,100,564 shares of the Company’s voting common stock as of November 7, 2014, which Patriot Partners reported represented 9.3 percent of the Company’s outstanding voting common stock as of that date. For the details of the transaction in which Patriot Partners acquired certain of these shares, see “Securities Purchase Agreement with Patriot” below. In connection with the appointment of W. Kirk Wycoff, a managing partner of Patriot Partners, to the Board of Directors of the Company and the Bank (described below), Mr. Wycoff filed a Form 3 with the SEC on February 24, 2017, which reported total holdings for Patriot Partners of 2,850,564 shares. Director . On February 9, 2017, Mr. Wycoff was appointed to the Boards of Directors of the Company and the Bank, which appointment became effective on February 16, 2017. Mr. Wycoff was appointed as a Class III director of the Company, for a term that will expire at the Company’s 2018 Annual Meeting of Stockholders. From 2010 to 2015, Mr. Wycoff was a director of, and Patriot Partners was a stockholder of, Square 1 Financial, Inc. (Square 1). Douglas H. Bowers, who became President and Chief Executive Officer of the Company and the Bank and a director of the Bank effective May 8, 2017 and a director of the Company on June 9, 2017 at the conclusion of the Company’s 2017 Annual Meeting of Stockholders, served as President and Chief Executive Officer of Square 1 from 2011 to 2015. There are no arrangements or understandings between Mr. Bowers and either Mr. Wycoff or Patriot Partners pursuant to which Mr. Bowers was selected as a director and an officer of the Company. Securities Purchase Agreement with Patriot . As noted above, as reported in a Schedule 13D amendment filed on November 10, 2014 with the SEC, Patriot Partners owned 3,100,564 shares of the Company’s voting common stock as of November 7, 2014, which Patriot Partners reported represented 9.3 percent of the Company’s total shares outstanding as of the dates set forth in the Schedule 13D. On April 22, 2014, the Company entered into a Securities Purchase Agreement (Patriot SPA) with Patriot Partners to raise a portion of the capital to be used to finance the acquisition of select assets and assumption of certain liabilities by the Bank from Banco Popular North America (BPNA) comprising BPNA's network of 20 California Branches (the BPNA Branch Acquisition), which was completed on November 8, 2014. The Patriot SPA was due to expire by its terms on October 31, 2014. Prior to such expiration, the Company and Patriot Partners entered into a Securities Purchase Agreement, dated as of October 30, 2014 (New Patriot SPA). Pursuant to the New Patriot SPA, substantially concurrently with the BPNA Branch Acquisition, Patriot Partners purchased from the Company (i) 1,076,000 shares of its voting common stock at a price of $9.78 per share and (ii) 824,000 shares of its voting common stock at a price of $11.55 per share, for an aggregate purchase price of $20.0 million . In consideration for Patriot Partners’ commitment under the New SPA and pursuant the terms of the New SPA, on the closing of the sale of such shares on November 7, 2014, the Company paid Patriot Partners an equity support payment of $538 thousand and also reimbursed Patriot Partners $100 thousand in out-of-pocket expenses. On October 30, 2014, concurrent with the execution of the New Patriot SPA, Patriot and the Company entered into a Settlement Agreement and Release (the Settlement Agreement) in order to resolve, without admission of any wrongdoing by either party, a prior dispute regarding, among other things, the proper interpretation of certain provisions of the SPA, including but not limited to the computation of the purchase price per share (the Dispute). Pursuant to the Settlement Agreement, Patriot and the Company released any claims they may have had against the other party with respect to the Dispute. In addition, Patriot and the Company agreed for the period beginning on the date of the Settlement Agreement and ending on December 31, 2016, that neither Patriot nor the Company would disparage the other party or its affiliates. During the period beginning on the date of the Settlement Agreement and ending on December 31, 2016, Patriot also agreed not to: • institute, solicit, assist or join, as a party, any proxy solicitation, consent solicitation, board nomination or director removal relating to the Company against or involving the Company or any of its subsidiaries, affiliates, successors, assigns, directors, officers, employees, agents, attorneys or financial advisors; • take any action relative to the governance of the Company that would violate its passivity commitments or vote the shares of voting common stock held or controlled by it on any matters related to the election, removal or replacement of directors or the calling of any meeting related thereto, other than in accordance with management’s recommendations included in the Company’s proxy statement for any annual meeting or special meeting; • form or join in a partnership, limited partnership, syndicate or other group, or solicit proxies or written consents of stockholders or conduct any other type of referendum (binding or non-binding) with respect to, or from the holders of, the voting common stock and any other securities of the Company entitled to vote in the election of directors, or securities convertible into, or exercisable or exchangeable for, voting common stock or such other securities (such other securities, together with the voting common stock, being referred to as Voting Securities), or become a participant in or assist, encourage or advise any person in any solicitation of any proxy, consent or other authority to vote any Voting Securities; or • enter into any negotiations, agreements, arrangements or understandings with any person with respect to any of the foregoing or advise, assist, encourage or seek to persuade any person to take any action with respect to any of the foregoing. The Company also agreed, during the same period, not to: • institute, solicit, assist or join, as a party, any proxy solicitation, consent solicitation, board nomination or director removal relating to Patriot against or involving Patriot or any of its subsidiaries, affiliates, successors, assigns, officers, partners, principals, employees, agents, attorneys or financial advisors; or • enter into any negotiations, agreements, arrangements or understandings with any person with respect to any of the foregoing or advise, assist, encourage or seek to persuade any person to take any action with respect to any of the foregoing. CS Financial Acquisition . Effective October 31, 2013, the Company acquired CS Financial, which was controlled by Jeffrey T. Seabold (who is currently employed as Executive Vice President, Management Vice Chair and previously served as a director of the Company and the Bank) and in which certain relatives of Steven A. Sugarman (the then- (now former) Chairman, President and Chief Executive Officer of the Company and the Bank) directly or through their affiliated entities also owned certain minority, non-controlling interests. CS Financial Services Agreement . On December 27, 2012, the Company entered into a Management Services Agreement (Services Agreement) with CS Financial. On December 27, 2012, Mr. Seabold was then a member of the Board of Directors of each of the Company and the Bank.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 thousand . The Services Agreement was recommended by disinterested members of management of the Bank and negotiated and approved by special committees of the Board of Directors of each of the Company and the Bank (Special Committees), comprised exclusively of independent, disinterested directors of the Boards. Each of the Boards of Directors of the Bank and the Company also considered and approved the Services Agreement, upon the recommendation of the Special Committees. On May 13, 2013, the Bank hired Mr. Seabold as Managing Director and Chief Lending Officer by entering into a three -year employment agreement with Mr. Seabold (the 2013 Employment Agreement, which was amended and restated effective as of April 1, 2015). Mr. Seabold was appointed Chief Banking Officer of the Bank on April 1, 2015 and was then appointed as Executive Vice President, Management Vice Chair on July 26, 2016. Simultaneously with entering into the 2013 Employment Agreement, the Bank terminated, with immediate effect, its Services Agreement with CS Financial. For the year ended December 31, 2013, the total compensation paid to CS Financial under the Services Agreement was $439 thousand . Option to Acquire CS Financial . Under the 2013 Employment Agreement, Mr. Seabold granted to the Company and the Bank an option (CS Call Option), to acquire CS Financial for a purchase price of $10.0 million , payable pursuant to the terms provided under the 2013 Employment Agreement. Based upon the recommendation of the Special Committees, with the assistance of outside financial and legal advisors and consultants, the Boards of Directors of the Company and the Bank, with Mr. Sugarman recusing himself from the discussions and vote due to previously disclosed conflicts of interest, approved the recommendation of the Special Committees and, pursuant to a letter dated July 29, 2013, the Company indicated that the CS Call Option was being exercised by the Bank, subject to the negotiation and execution of definitive transaction documentation consistent with the applicable provisions of the 2013 Employment Agreement and the satisfaction of the terms and conditions set forth therein. Merger Agreement . After exercise of the CS Call Option as described above, the Company and the Bank entered into an Agreement and Plan of Merger (Merger Agreement) with CS Financial, the stockholders of CS Financial (Sellers) and Mr. Seabold, as the Sellers’ Representative, and completed its acquisition of CS Financial on October 31, 2013 (Merger). Subject to the terms and conditions set forth in the Merger Agreement, which was approved by the Board of Directors of each of the Company, the Bank and CS Financial, at the effective time of the Merger, the outstanding shares of common stock of CS Financial were converted into the right to receive in the aggregate: (i) upon the closing of the Merger, (a) 173,791 shares (Closing Date Shares) of voting common stock, par value $0.01 per share, of the Company, and (b) $1.5 million in cash and $3.2 million in the form of a noninterest-bearing note issued by the Company to Mr. Seabold that was due and paid by the Company on January 2, 2014; and (i) upon the achievement of certain performance targets by the Bank’s lending activities following the closing of the Merger that are set forth in the Merger Agreement, up to 92,781 shares (Performance Shares) of voting common stock ((i) and (ii), together, Merger Consideration). Seller Stock Consideration . The Sellers under the Merger Agreement included Mr. Seabold, and the following relatives of Steven A. Sugarman: Jason Sugarman (brother), Elizabeth Sugarman (sister-in-law), and Michael Sugarman (father), who each owned minority, non-controlling interests in CS Financial. Upon the closing of the Merger and pursuant to the terms of the Merger Agreement, the aggregate shares of voting common stock issued as the consideration to the Sellers was 173,791 shares, which was allocated by the Sellers and issued as follows: (i) 103,663 shares to Mr. Seabold; (ii) 16,140 shares to Jason Sugarman; (iii) 16,140 shares to Elizabeth Sugarman; (iv) 3,228 shares to Michael Sugarman; and (v) 34,620 shares to certain employees of CS Financial. Of the 103,663 shares to be issued to Mr. Seabold, as allowed under the Merger Agreement and in consideration of repayment of a certain debt incurred by CS Financial owed to an entity controlled by Elizabeth Sugarman, Mr. Seabold requested the Company to issue all 103,663 shares directly to Elizabeth Sugarman, and such shares were so issued by the Company to Elizabeth Sugarman. On October 31, 2014, certain of the Performance Shares were issued as follows: (i) 28,545 shares to Mr. Seabold; (ii) 1,082 shares to Jason Sugarman; (iii) 1,082 shares to Elizabeth Sugarman; and (iv) 216 shares to Michael Sugarman. An additional portion of the Performance Shares was issued on November 2, 2015 as follows: (i) 28,545 shares to Mr. Seabold; (ii) 1,082 shares to Jason Sugarman; (iii) 1,082 shares to Elizabeth Sugarman; and (iv) 216 shares to Michael Sugarman. The final tranche of the Performance Shares were issued on October 31, 2016 as follows: (i) 28,547 shares to Mr. Seabold; (ii) 1,083 shares to Jason Sugarman; (iii) 1,083 shares to Elizabeth Sugarman and (iv) 218 shares to Michael Sugarman. Approval of the CS Call Option, Merger Agreement and Merger . All decisions and actions with respect to the exercise of the CS Agreement Option, the Merger Agreement and the Merger (including without limitation the determination of the Merger Consideration and the other material terms of the Merger Agreement) were subject to under the purview and authority of special committees of the Board of Directors of each of the Company and the Bank, each of which was composed exclusively of independent, disinterested directors of the Boards of Directors, with the assistance of outside financial and legal advisors. Mr. Sugarman abstained from the vote of each of the Boards of Directors of the Company and the Bank to approve the Merger Agreement and the Merger. Transactions with Former Related Parties In addition to the transactions described above with former related parties, the Company and the Bank have engaged in transactions described below with the Company’s then (now former) directors, executive officers, and beneficial owners of more than 5 percent of the outstanding shares of the Company’s voting common stock and certain persons related to them. Indemnification for Costs of Counsel for Former Executive Officers and Former Directors in Connection with Special Committee Investigation, SEC Investigation and Related Matters . On November 3, 2016, in connection with the investigation by the Special Committee of the Company's Board of Directors, the Company Board authorized and directed the Company to provide indemnification, advancement and/or reimbursement for the costs of separate independent counsel retained by any then-current officer or director, in their individual capacity, with respect to matters related to the investigation, and to advise them on their rights and obligations with respect to the investigation. At the direction of the Company Board, this indemnification, advancement and/or reimbursement is, to the extent applicable, subject to the indemnification agreement that each officer and director previously entered into with the Company, which includes an undertaking to repay any expenses advanced if it is ultimately determined that the officer or director was not entitled to indemnification under such agreements and applicable law. In addition, the Company is also providing indemnification, advancement and/or reimbursement for costs related to (i) a formal order of investigation issued by the SEC on January 4, 2017 directed primarily at certain of the issues that the Special Committee reviewed and (ii) any related civil or administrative proceedings against the Company as well as officers currently or previously associated with the Company. During the six months ended June 30, 2017 (excluding fees paid in January 2017), the fees and expenses paid by the Company included $131 thousand incurred by the Company’s then- (now former) Chair, President and Chief Executive Officer Steven A. Sugarman and $381 thousand incurred by the Company’s then- (now former) director Chad Brownstein. For the year ended December 31, 2016, fees and expenses incurred under the arrangement described above (which were paid in January 2017) included $573 thousand incurred by Mr. Sugarman; $29 thousand incurred by Mr. Brownstein; and $135 thousand jointly incurred by the Company’s then- (now former) Interim Chief Financial Officer and Chief Strategy Officer J. Francisco A. Turner and the Company’s then- (now former) Chief Financial Officer James J. McKinney. Indemnification was paid on behalf of other former executive officers and former directors in lesser amounts for the six months ended June 30, 2017 and the year ended December 31, 2016. Los Angeles Football Club Loans, Naming Rights and Sponsorship . Effective August 8, 2016, the Bank provided $40.3 million out of a $145.0 million committed construction line of credit (the Stadco Loan) to LAFC Stadium Co, LLC (Stadco) for the construction of a soccer-specific stadium for the LAFC in Los Angeles, California as well as to fund the interest and fees that become due under the Stadco Loan. LAFC is a Major League Soccer expansion franchise scheduled to debut in 2018. Also effective August 8, 2016, the Bank provided $9.7 million out of a $35.0 million committed senior secured line of credit (the Team Loan) to LAFC Sports, LLC (Team) to fund distributions to LAFC Partners, LLLP (Holdco) that will be used for stadium construction, funding interest and fees that become due under such Team Loan and to pay all other fees, costs and expen</t>
  </si>
  <si>
    <t>LITIGATION</t>
  </si>
  <si>
    <t>LITIGATION From time to time we are involved as plaintiff or defendant in various legal actions arising in the normal course of business. The Company was named as a defendant in several complaints filed in the United States District Court for the Central District of California in January 2017 alleging violations of sections 10(b) and 20(a) of the Securities Exchange Act of 1934. The complaints were brought as purported class actions on behalf of stockholders who purchased shares of the Company’s common stock between varying dates, inclusive of August 7, 2015 through January 23, 2017. In general, the complaints allege that the Company’s alleged concealment of its purported relationship with an individual who pled guilty to securities fraud in matters unrelated to the Company caused various statements made by the Company to be allegedly false and misleading. These legal actions are at a very early stage. The Company intends to vigorously defend such actions.</t>
  </si>
  <si>
    <t>SUBSEQUENT EVENTS</t>
  </si>
  <si>
    <t>Subsequent Events [Abstract]</t>
  </si>
  <si>
    <t>SUBSEQUENT EVENTS The Company evaluated events from the date of the consolidated financial statements on June 30, 2017 through the issuance of these consolidated financial statements included in this Quarterly Report on Form 10-Q and determined that no significant events were identified requiring recognition or disclosure in the consolidated financial statements.</t>
  </si>
  <si>
    <t>SUMMARY OF SIGNIFICANT ACCOUNTING POLICIES (Policies)</t>
  </si>
  <si>
    <t>Principles of Consolidation</t>
  </si>
  <si>
    <t>Principles of Consolidation: The accompanying unaudited consolidated financial statements include the accounts of Banc of California, Inc. (collectively, with its consolidated subsidiaries, the Company, we, us and our) and its wholly owned subsidiary, Banc of California, National Association (the Bank), as of June 30, 2017 and December 31, 2016 and for the three and six months ended June 30, 2017 and 2016 . Significant intercompany accounts and transactions have been eliminated in consolidation. Unless the context requires otherwise, all references to the Company include its then wholly owned subsidiaries.</t>
  </si>
  <si>
    <t>Basis of Presentation</t>
  </si>
  <si>
    <t>Basis of Presentation: The accompanying unaudited interim consolidated financial statements have been prepared pursuant to Article 10 of SEC Regulation S-X and other SEC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6 filed by the Company with the SEC. The December 31, 2016 statement of financial condition presented herein has been derived from the audited financial statements included in the Annual Report on Form 10-K for the year ended December 31, 2016 filed with the SEC, but does not include all of the disclosures required by GAAP for complete financial statements.</t>
  </si>
  <si>
    <t>Reclassification</t>
  </si>
  <si>
    <t>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t>
  </si>
  <si>
    <t>Use of Estimates in the Preparation of Financial Statements</t>
  </si>
  <si>
    <t>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ALLL), reserve for loss on repurchased loans, servicing rights, the valuation of goodwill and other intangible assets, derivative instruments, purchased credit impaired (PCI) loan discount accretion, and the fair value measurement of financial instruments are particularly subject to change and any such change could have a material effect on the consolidated financial statements.</t>
  </si>
  <si>
    <t>Accounting Pronouncements</t>
  </si>
  <si>
    <t>Adopted Accounting Pronouncements: During the six months ended June 30, 2017 , the following pronouncement applicable to the Company was adopted: In March 2016, the FASB issued Accounting Standard Update (ASU) 2016-09, “ Compensation - Stock Compensation (Topic 718): Improvements to Employee Share-Based Payment Accounting. ” This Update was issued as a part of the FASB’s simplification initiative, and intends to improve the accounting for share-based payment transactions. The ASU changes several aspects of the accounting for share-based payment award transactions, including accounting for excess tax benefits and deficiencies, income statement recognition, cash flow classification, forfeitures, and tax withholding requirements. ASU 2016-09 is effective for public business entities in annual and interim periods in fiscal years beginning after December 15, 2016. Adoption of the new guidance did not have a material impact on the Company's consolidated financial statements. See Note 11 for additional information.</t>
  </si>
  <si>
    <t>Segment Reporting</t>
  </si>
  <si>
    <t>In connection with the sale of its Mortgage Banking segment, the Company reassessed its reportable operating segments. Based on this internal evaluation, the Company determined that all three of its previously disclosed reportable segments, Commercial Banking, Mortgage Banking, and Corporate/Other, are no longer applicable. Accordingly, to better reflect how the Company is now managed and how information is internally reviewed, the Company determined that all services offered by the Company relate to Commercial Banking and, as a result, its only reportable segment is Commercial Banking.</t>
  </si>
  <si>
    <t>SALES OF SUBSIDIARY AND BUSINESS UNITS SALES OF SUBSIDIARY AND BUSINESS UNITS (Tables)</t>
  </si>
  <si>
    <t>Schedule of disposal groups and discontinued operations</t>
  </si>
  <si>
    <t>The following table summarizes the calculation of the net gain on disposal of discontinued operations: Six Months Ended June 30, 2017 (In thousands) Proceeds from the transaction $ 63,068 Compensation expense related to the transaction (3,500 ) Other transaction costs (3,703 ) Net cash proceeds 55,865 Book value of certain assets sold (2,455 ) MSRs sold (37,772 ) Goodwill (2,100 ) Net gain on disposal $ 13,538 The following tables present the financial information of discontinued operations as of the dates or for the periods indicated: Statements of Financial Condition of Discontinued Operations June 30, December 31, (In thousands) ASSETS Loans held-for-sale, carried at fair value (1) $ 160,171 $ 406,338 Loans held-for-sale, carried at lower of cost or fair value 651 295 Servicing rights carried at fair value — 37,681 Premises, equipment, and capital leases, net — 2,700 Goodwill — 2,100 Other assets 3,330 33,380 Assets of discontinued operations $ 164,152 $ 482,494 LIABILITIES Accrued expenses and other liabilities (1) $ 17,229 $ 34,480 Liabilities of discontinued operations $ 17,229 $ 34,480 (1) Includes $12.2 million and $16.5 million of GNMA loans, respectively, that are delinquent more than 90 days and subject to a repurchase option by the Company at June 30, 2017 and December 31, 2016. As such, the Company is deemed to have regained control over those previously transferred assets and has re-recognized them with an offsetting liability recognized in Accrued Expenses and Other Liabilities in the Statements of Financial Condition of Discontinued Operations, as a secured borrowing. Because the Company intends to exercise its option to repurchase and sell them within one year, they have been classified as part of discontinued operations. Statements of Operations of Discontinued Operations Three Months Ended Six Months Ended June 30, June 30, 2017 2016 2017 2016 (In thousands) Interest income Loans, including fees $ 2,796 $ 3,711 $ 6,062 $ 6,889 Total interest income 2,796 3,711 6,062 6,889 Noninterest income Net gain on disposal 236 — 13,538 — Loan servicing income (loss) — (1,412 ) 1,551 (4,495 ) Net revenue on mortgage banking activities 13,636 43,795 43,070 77,479 Loan brokerage income 68 38 158 11 All other income 170 280 594 472 Total noninterest income 14,110 42,701 58,911 73,467 Noninterest expense Salaries and employee benefits 13,593 28,277 37,968 51,991 Occupancy and equipment 1,038 2,886 3,395 5,685 Professional fees 2,090 337 2,192 646 Outside Service Fees 3,249 1,166 5,613 2,604 Data processing 63 682 527 1,190 Advertising 449 1,177 1,282 2,018 Restructuring expense 297 — 3,515 — All other expenses 1,118 497 2,124 844 Total noninterest expense 21,897 35,022 56,616 64,978 Income (loss) from discontinued operations before income taxes (4,991 ) 11,390 8,357 15,378 Income tax (benefit) expense (2,110 ) 4,622 3,413 6,229 Income (loss) from discontinued operations $ (2,881 ) $ 6,768 $ 4,944 $ 9,149 Statements of Cash Flows of Discontinued Operations Six Months Ended June 30, 2017 2016 (In thousands) Net cash provided by (used in) operating activities 250,170 (40,150 ) Net cash provided by investing activities 55,865 — Net cash provided by (used in) discontinued operations 306,035 (40,150 ) The following table summarizes the calculation of the gain on sale of The Palisades Group: Three Months Ended June 30, 2016 (In thousands) Consideration received (paid) Liabilities forgiven by The Palisades Group $ 1,862 Liabilities assumed by the Company (1,078 ) The Note 2,370 Aggregate fair value of consideration received 3,154 Less: net assets sold (carrying amount of The Palisades Group) (540 ) Gain on sale of The Palisades Group $ 3,694</t>
  </si>
  <si>
    <t>FAIR VALUES OF FINANCIAL INSTRUMENTS (Tables)</t>
  </si>
  <si>
    <t>Fair Value Assets Measured on a Recurring Basis</t>
  </si>
  <si>
    <t>The following table presents the Company’s financial assets and liabilities measured at fair value on a recurring basis as of June 30, 2017 : Fair Value Measurement Level Carrying Value Quoted Prices Significant Other Significant (In thousands) Assets Securities available-for-sale: SBA loan pools securities $ 1,149 $ — $ 1,149 $ — U.S. government agency and U.S. government sponsored enterprise residential mortgage-backed securities 496,805 — 496,805 — Non-agency residential mortgage-backed securities 951 — 951 — Non-agency commercial mortgage-backed securities 310,118 — 310,118 — Collateralized loan obligations 1,847,370 — 1,847,370 — Corporate debt securities 258,710 — 258,710 — Loans held-for-sale, carried at fair value (1) 181,639 — 108,094 73,545 Mortgage servicing rights (2) 42,109 — — 42,109 Derivative assets: Interest rate lock commitments (3) 841 — 841 — Mandatory forward commitments (3) 201 — 201 — Interest rate swaps and caps (4) 1,075 — 1,075 — Foreign exchange contracts (4) — — — — Liabilities Derivative liabilities: Interest rate lock commitments (5) — — — — Mandatory forward commitments (5) 762 — 762 — Interest rate swaps and caps (6) 1,094 — 1,094 — Foreign exchange contracts (6) — — — — (1) Includes loans held-for-sale carried at fair value of $160.2 million ( $108.1 million at Level 2 and $52.1 million at Level 3) of discontinued operations, which are included in Assets of Discontinued Operations in the Consolidated Statements of Financial Condition (2) Included in Servicing Rights, Net in the Consolidated Statements of Financial Condition (3) Included in Assets of Discontinued Operations in the Consolidated Statements of Financial Condition (4) Included in Other Assets in the Consolidated Statements of Financial Condition (5) Included in Liabilities of Discontinued Operations in the Consolidated Statements of Financial Condition (6) Included in Accrued Expenses and Other Liabilities in the Consolidated Statements of Financial Condition The following table presents the Company’s financial assets and liabilities measured at fair value on a recurring basis as of December 31, 2016 : Fair Value Measurement Level Carrying Value Quoted Prices Significant Other Significant (In thousands) Assets Securities available-for-sale: SBA loan pools securities $ 1,221 $ — $ 1,221 $ — U.S. government agency and U.S. government sponsored enterprise residential mortgage-backed securities 807,273 — 807,273 — Non-agency residential mortgage-backed securities 117,177 — 117,177 — Collateralized loan obligations 1,406,869 — 1,406,869 — Corporate debt securities 48,948 — 48,948 — Loans held-for-sale, carried at fair value (1) 416,974 — 358,714 58,260 Mortgage servicing rights (2) 76,121 — — 76,121 Derivative assets Interest rate lock commitments (3) 8,317 — 8,317 — Mandatory forward commitments (3) 8,897 — 8,897 — Interest rate swaps and caps (4) 707 — 707 — Foreign exchange contracts (4) 47 — 47 — Liabilities Derivative liabilities Interest rate lock commitments (5) 231 — 231 — Mandatory forward commitments (5) 1,212 — 1,212 — Interest rate swaps and caps (6) 655 — 655 — Foreign exchange contracts (6) 18 — 18 — (1) Includes loans held-for-sale carried at fair value of $406.3 million ( $348.1 million at Level 2 and $58.3 million at Level 3) of discontinued operations, which are included in Assets of Discontinued Operations in the Consolidated Statements of Financial Condition. (2) Included in Servicing Rights, Net, except for $37.7 million included in Assets of Discontinued Operations, in the Consolidated Statements of Financial Condition (3) Included in Assets of Discontinued Operations in the Consolidated Statements of Financial Condition (4) Included in Other Assets in the Consolidated Statements of Financial Condition (5) Included in Liabilities of Discontinued Operations in the Consolidated Statements of Financial Condition (6) Included in Accrued Expenses and Other Liabilities in the Consolidated Statements of Financial Condition</t>
  </si>
  <si>
    <t>Fair Value Liabilities Measured on a Recurring Basis</t>
  </si>
  <si>
    <t>Reconciliation of Assets Measured at Fair Value on Recurring Basis</t>
  </si>
  <si>
    <t>The following table presents a reconciliation of assets measured at fair value on a recurring basis using significant unobservable inputs (Level 3), on a consolidated operations basis, for the periods indicated: Three Months Ended Six Months Ended June 30, June 30, 2017 2016 2017 2016 (In thousands) Mortgage servicing rights (1) Balance at beginning of period $ 42,833 $ 48,370 $ 76,121 $ 49,939 Transfers in and (out) of Level 3 (2) — — — — Total gains or losses (realized/unrealized): Included in earnings—fair value adjustment (3,035 ) (5,831 ) (3,079 ) (14,032 ) Additions 3,751 12,766 11,552 21,348 Sales, paydowns, and other (3) (1,440 ) (2,738 ) (42,485 ) (4,688 ) Balance at end of period $ 42,109 $ 52,567 $ 42,109 $ 52,567 Loans Repurchased from Ginnie Mae Loan Pools (4) Balance at beginning of period $ 66,701 $ 26,580 $ 58,260 $ 18,291 Transfers in and (out) of Level 3 (2) — — — — Total gains or losses (realized/unrealized): Included in earnings—fair value adjustment 6 95 15 142 Additions 17,935 11,277 35,231 21,103 Sales, settlements, and other (11,097 ) (3,701 ) (19,961 ) (5,285 ) Balance at end of period $ 73,545 $ 34,251 $ 73,545 $ 34,251 (1) Includes MSRs of discontinued operations, which is included in Assets of Discontinued Operations in the Consolidated Statements of Financial Condition, of $0 and $22.3 million , respectively, for the three months ended June 30, 2017 and 2016 and $37.7 million and $23.0 million , respectively, for the six months ended June 30, 2017 and 2016 in balance at beginning of period, and $0 and $24.4 million , respectively, for the three and six months ended June 30, 2017 and 2016 in balance at end of period (2) The Company’s policy is to recognize transfers in and transfers out as of the actual date of the event or change in circumstances that causes the transfer (3) Includes $37.8 million of MSRs sold as a part of discontinued operations for the six month ended June 30, 2017 (4) Includes loans repurchased from Ginnie Mae Loan Pools of discontinued operations, which is included in Assets of Discontinued Operations in the Consolidated Statements of Financial Condition, of $66.7 million and $26.6 million , respectively, for the three months ended June 30, 2017 and 2016 and $58.3 million and $18.3 million , respectively, for the six months ended June 30, 2017 and 2016 in balance at beginning of period, and $52.1 million and $34.3 million , respectively, for the three and six months ended June 30, 2017 and 2016 in balance at end of period</t>
  </si>
  <si>
    <t>Quantitative Information About Level 3 Fair Value Measurements</t>
  </si>
  <si>
    <t>The following table presents, as of the dates indicated, quantitative information about Level 3 fair value measurements on a recurring basis, other than loans that become severely delinquent and are repurchased out of Ginnie Mae loan pools that were valued based on an estimate of the expected loss the Company will incur on these loans, which was included as Level 3 at June 30, 2017 and December 31, 2016 : Fair Value Valuation Technique(s) Unobservable Input(s) Range (Weighted Average) ($ in thousands) June 30, 2017 Mortgage servicing rights $ 42,109 Discounted cash flow Discount rate 9.25% to 15.00% (10.98%) Prepayment rate 7.01% to 38.79% (14.19%) December 31, 2016 Mortgage servicing rights (1) $ 76,121 Discounted cash flow Discount rate 9.11% to 15.00% (10.18%) Prepayment rate 7.00% to 39.90% (11.84%) (1) Includes $37.7 million of MSRs of discontinued operations</t>
  </si>
  <si>
    <t>Fair value option of certain assets</t>
  </si>
  <si>
    <t>The following table presents changes in fair value related to initial measurement and subsequent changes in fair value included in earnings for these assets and liabilities measured at fair value for the periods indicated: Three Months Ended Six Months Ended June 30, June 30, 2017 2016 2017 2016 (In thousands) Net gains from fair value changes Net gain on sale of loans (continuing operations) $ 2 $ 26 $ 8 $ 26 Net revenue on mortgage banking activities (discontinued operations) 2,459 14,941 2,373 14,976 The following table presents the fair value and aggregate principal balance of certain assets, on a consolidated operations basis, under the fair value option: June 30, 2017 December 31, 2016 Fair Value Unpaid Principal Balance Difference Fair Value Unpaid Principal Balance Difference (In thousands) Loans held-for-sale, carried at fair value in continuing operations: Total loans $ 21,468 $ 21,748 $ (280 ) $ 10,636 $ 10,606 $ 30 Nonaccrual loans 17,935 18,201 (266 ) — — — Loans past due 90 days or more and still accruing — — — — — — Loans held-for-sale, carried at fair value in discontinued operations: Total loans $ 160,171 $ 158,383 $ 1,788 $ 406,338 $ 397,283 $ 9,055 Nonaccrual loans 43,674 44,202 (528 ) 54,151 54,824 (673 ) Loans past due 90 days or more and still accruing — — — — — —</t>
  </si>
  <si>
    <t>Schedule of Assets and Liabilities Measured on Non-recurring Basis</t>
  </si>
  <si>
    <t>The following table presents the Company’s financial assets and liabilities measured at fair value on a non-recurring basis as of the dates indicated: Fair Value Measurement Level Carrying Value Quoted Prices Significant Other Significant (In thousands) June 30, 2017 Assets Impaired loans: Single family residential mortgage $ 2,997 $ — $ — $ 2,997 Other real estate owned: Single family residential 87 — — 87 December 31, 2016 Assets Impaired loans: Single family residential mortgage $ 2,956 $ — $ — $ 2,956 Other real estate owned: Single family residential 2,502 — — 2,502</t>
  </si>
  <si>
    <t>Schedule of Gains and (Losses) Recognized on Assets Measured at Fair Value on Non-recurring Basis</t>
  </si>
  <si>
    <t>The following table presents the gains and (losses) recognized on assets measured at fair value on a non-recurring basis for the periods indicated: Three Months Ended Six Months Ended June 30, June 30, 2017 2016 2017 2016 (In thousands) Impaired loans: Single family residential mortgage $ — $ (149 ) $ — $ 149 Construction (29 ) — (29 ) — Other real estate owned: Single family residential 36 (2 ) 28 35</t>
  </si>
  <si>
    <t>Carrying Amounts and Estimated Fair Values of Financial Instruments</t>
  </si>
  <si>
    <t>The following table presents the carrying amounts and estimated fair values of financial assets and liabilities, on a consolidated operations basis, as of the dates indicated: Carrying Amount Fair Value Measurement Level Level 1 Level 2 Level 3 Total (In thousands) June 30, 2017 Financial assets Cash and cash equivalents $ 511,190 $ 511,190 $ — $ — $ 511,190 Time deposits in financial institutions 1,000 1,000 — — 1,000 Securities available-for-sale 2,915,103 — 2,915,103 — 2,915,103 Federal Home Loan Bank and other bank stock 63,438 — 63,438 — 63,438 Loans held-for-sale (1) 439,646 — 375,846 73,545 449,391 Loans and leases receivable, net of ALLL 5,913,952 — — 5,935,717 5,935,717 Accrued interest receivable 34,975 34,975 — — 34,975 Derivative assets 2,117 — 2,117 — 2,117 Financial liabilities Deposits 8,044,911 — — 7,834,328 7,834,328 Advances from Federal Home Loan Bank 870,000 — 872,288 — 872,288 Securities sold under repurchase agreements 53,242 — 53,242 — 53,242 Long term debt 172,790 — 176,797 — 176,797 Derivative liabilities 1,856 — 1,856 — 1,856 Accrued interest payable 4,731 4,731 — — 4,731 December 31, 2016 Financial assets Cash and cash equivalents $ 439,510 $ 439,510 $ — $ — $ 439,510 Time deposits in financial institutions 1,000 1,000 — — 1,000 Securities available-for-sale 2,381,488 — 2,381,488 — 2,381,488 Securities held-to-maturity 884,234 — 899,743 — 899,743 Federal Home Loan Bank and other bank stock 67,842 — 67,842 — 67,842 Loans held-for-sale (2) 704,651 — 652,928 58,260 711,188 Loans and leases receivable, net of ALLL 5,994,308 — — 5,999,791 5,999,791 Accrued interest receivable 36,382 36,382 — — 36,382 Derivative assets 17,968 — 17,968 — 17,968 Financial liabilities Deposits 9,142,150 — — 8,908,406 8,908,406 Advances from Federal Home Loan Bank 490,000 — 490,351 — 490,351 Other borrowings 67,922 — 68,000 — 68,000 Long term debt 175,378 — 174,006 — 174,006 Derivative liabilities 2,116 — 2,116 — 2,116 Accrued interest payable 4,114 4,114 — — 4,114 (1) Includes loans held-for-sale carried at fair value of $160.2 million ( $108.1 million at Level 2 and $52.1 million at Level 3) of discontinued operations (2) Includes loans held-for-sale carried at fair value of $406.3 million ( $348.1 million at Level 2 and $58.3 million at Level 3) of discontinued operations</t>
  </si>
  <si>
    <t>INVESTMENT SECURITIES (Tables)</t>
  </si>
  <si>
    <t>Summary of Amortized Cost and Fair Value of Available-for-Sale Investment Securities</t>
  </si>
  <si>
    <t>The following table presents the amortized cost and fair value of the investment securities portfolio as of the dates indicated: Amortized Cost Gross Unrealized Gains Gross Unrealized Losses Fair Value (In thousands) June 30, 2017 Securities available-for-sale: SBA loan pool securities $ 1,138 $ 11 $ — $ 1,149 U.S. government agency and U.S. government sponsored enterprise residential mortgage-backed securities 513,698 9 (16,902 ) 496,805 Non-agency residential mortgage-backed securities 936 17 (2 ) 951 Non-agency commercial mortgage-backed securities 305,552 5,287 (721 ) 310,118 Collateralized loan obligations 1,836,302 12,062 (994 ) 1,847,370 Corporate debt securities 242,273 16,477 (40 ) 258,710 Total securities available-for-sale $ 2,899,899 $ 33,863 $ (18,659 ) $ 2,915,103 December 31, 2016 Securities held-to-maturity: Non-agency commercial mortgage-backed securities $ 305,918 $ 2,949 $ (1,781 ) $ 307,086 Collateralized loan obligations 338,226 1,461 (61 ) 339,626 Corporate debt securities 240,090 13,032 (91 ) 253,031 Total securities held-to-maturity $ 884,234 $ 17,442 $ (1,933 ) $ 899,743 Securities available-for-sale: SBA loan pool securities $ 1,221 $ — $ — $ 1,221 U.S. government agency and U.S. government sponsored enterprise residential mortgage-backed securities 830,682 9 (23,418 ) 807,273 Non-agency residential mortgage-backed securities 121,397 18 (4,238 ) 117,177 Collateralized loan obligations 1,395,094 12,449 (674 ) 1,406,869 Corporate debt securities 48,574 482 (108 ) 48,948 Total securities available-for-sale $ 2,396,968 $ 12,958 $ (28,438 ) $ 2,381,488</t>
  </si>
  <si>
    <t>Summary of Amortized Cost and Fair Value of Available-for-Sale Investment Securities Portfolio by Maturity Date</t>
  </si>
  <si>
    <t>The following table presents amortized cost and fair value of the available-for-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June 30, 2017 Amortized Cost Fair (In thousands) Maturity: Within one year $ — $ — One to five years 15,000 15,206 Five to ten years 227,273 243,504 Greater than ten years — — Collateralized loan obligations, SBA loan pool securities, and mortgage-backed securities 2,657,626 2,656,393 Total $ 2,899,899 $ 2,915,103</t>
  </si>
  <si>
    <t>Proceeds from Sales and Calls of Securities and Associated Gross Gains and Losses</t>
  </si>
  <si>
    <t>The following table presents proceeds from sales and calls of securities available-for-sale and the associated gross gains and losses realized through earnings upon the sales and calls of securities available-for-sale for the periods indicated: Three Months Ended Six Months Ended June 30, June 30, 2017 2016 2017 2016 (In thousands) Gross realized gains on sales and calls of securities available-for-sale $ 1,099 $ 12,825 $ 4,455 $ 29,618 Gross realized losses on sales and calls of securities available-for-sale — — — (5 ) Net realized gains on sales and calls of securities available-for-sale $ 1,099 $ 12,825 $ 4,455 $ 29,613 Proceeds from sales and calls of securities available-for-sale $ 475,586 $ 1,304,032 $ 886,590 $ 3,551,453 Tax expense on sales and calls of securities available-for-sale $ 457 $ 5,231 $ 1,853 $ 12,011</t>
  </si>
  <si>
    <t>Summary of Investment Securities with Unrealized Losses</t>
  </si>
  <si>
    <t>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Fair Value Gross (In thousands) June 30, 2017 Securities available-for-sale: U.S. government agency and U.S. government sponsored enterprise residential mortgage-backed securities $ 493,291 $ (16,854 ) $ 2,742 $ (48 ) $ 496,033 $ (16,902 ) Non-agency residential mortgage-backed securities 111 (1 ) 154 (1 ) 265 (2 ) Non-agency commercial mortgage-backed securities 56,563 (721 ) — — 56,563 (721 ) Collateralized loan obligations 344,724 (994 ) — — 344,724 (994 ) Corporate debt securities 1,723 (40 ) — — 1,723 (40 ) Total securities available-for-sale $ 896,412 $ (18,610 ) $ 2,896 $ (49 ) $ 899,308 $ (18,659 ) December 31, 2016 Securities held-to-maturity: Non-agency commercial mortgage-backed securities $ 60,221 $ (1,781 ) $ — $ — $ 60,221 $ (1,781 ) Collateralized loan obligation 10,056 (6 ) 56,095 (55 ) 66,151 (61 ) Corporate debt securities 9,907 (91 ) — — 9,907 (91 ) Total securities held-to-maturity $ 80,184 $ (1,878 ) $ 56,095 $ (55 ) $ 136,279 $ (1,933 ) Securities available-for-sale: SBA loan pool securities $ 1,221 $ — $ — $ — $ 1,221 $ — U.S. government agency and U.S. government sponsored enterprise residential mortgage-backed securities 805,803 (23,410 ) 760 (8 ) 806,563 (23,418 ) Non-agency residential mortgage-backed securities 116,216 (4,238 ) 230 — 116,446 (4,238 ) Collateralized loan obligations 187,592 (674 ) — — 187,592 (674 ) Corporate debt securities — — 3,530 (108 ) 3,530 (108 ) Total securities available-for-sale $ 1,110,832 $ (28,322 ) $ 4,520 $ (116 ) $ 1,115,352 $ (28,438 )</t>
  </si>
  <si>
    <t>LOANS AND LEASES AND ALLOWANCE FOR LOAN AND LEASE LOSSES (Tables)</t>
  </si>
  <si>
    <t>Loans and Leases Receivable</t>
  </si>
  <si>
    <t>The following table presents the balances in the Company’s loans and leases portfolio as of the dates indicated: Non-Traditional Mortgages (NTM) Traditional Loans Total NTM and Traditional Loans PCI Loans Total Loans and Leases Receivable ($ in thousands) June 30, 2017 Commercial: Commercial and industrial $ — $ 1,560,264 $ 1,560,264 $ 652 $ 1,560,916 Commercial real estate — 715,650 715,650 1,121 716,771 Multi-family — 1,545,888 1,545,888 — 1,545,888 SBA — 74,726 74,726 2,528 77,254 Construction — 156,246 156,246 — 156,246 Lease financing — 173 173 — 173 Consumer: Single family residential mortgage 686,998 1,009,041 1,696,039 — 1,696,039 Green Loans (HELOC) - first liens 82,497 — 82,497 — 82,497 Green Loans (HELOC) - second liens 3,542 — 3,542 — 3,542 Other consumer — 117,011 117,011 — 117,011 Total loans and leases $ 773,037 $ 5,178,999 $ 5,952,036 $ 4,301 $ 5,956,337 Allowance for loan and lease losses (42,385 ) Loans and leases receivable, net $ 5,913,952 December 31, 2016 Commercial: Commercial and industrial $ — $ 1,518,200 $ 1,518,200 $ 4,760 $ 1,522,960 Commercial real estate — 728,777 728,777 1,182 729,959 Multi-family — 1,365,262 1,365,262 — 1,365,262 SBA — 71,168 71,168 2,672 73,840 Construction — 125,100 125,100 — 125,100 Lease financing — 379 379 — 379 Consumer: Single family residential mortgage 794,120 1,091,829 1,885,949 133,212 2,019,161 Green Loans (HELOC) - first liens 87,469 — 87,469 — 87,469 Green Loans (HELOC) - second liens 3,559 — 3,559 — 3,559 Other consumer — 107,063 107,063 — 107,063 Total loans and leases $ 885,148 $ 5,007,778 $ 5,892,926 $ 141,826 $ 6,034,752 Allowance for loan and lease losses (40,444 ) Loans and leases receivable, net $ 5,994,308</t>
  </si>
  <si>
    <t>Non Traditional Mortgages Portfolio</t>
  </si>
  <si>
    <t xml:space="preserve">The following table presents the composition of the NTM portfolio as of the dates indicated: June 30, 2017 December 31, 2016 Count Amount Percent Count Amount Percent ($ in thousands) Green Loans (HELOC) - first liens 102 $ 82,497 10.7 % 107 $ 87,469 9.9 % Interest-only - first liens 432 683,246 88.3 % 522 784,364 88.6 % Negative amortization 11 3,752 0.5 % 22 9,756 1.1 % Total NTM - first liens 545 769,495 99.5 % 651 881,589 99.6 % Green Loans (HELOC) - second liens 12 3,542 0.5 % 12 3,559 0.4 % Total NTM - second liens 12 3,542 0.5 % 12 3,559 0.4 % Total NTM loans 557 $ 773,037 100.0 % 663 $ 885,148 100.0 % Total loans and leases $ 5,956,337 $ 6,034,752 % of NTM to total loans and leases 13.0 % 14.7 % </t>
  </si>
  <si>
    <t>Risk Categories for Loans and Leases</t>
  </si>
  <si>
    <t>The following table presents the Company’s NTM Green Loans first lien portfolio at June 30, 2017 by FICO scores that were obtained during the quarter ended June 30, 2017 , comparing to the FICO scores for those same loans that were obtained during the quarter ended December 31, 2016: June 30, 2017 By FICO Scores Obtained During the Quarter Ended June 30, 2017 By FICO Scores Obtained During the Quarter Ended December 31, 2016 Change Count Amount Percent Count Amount Percent Count Amount Percent ($ in thousands) FICO Score 800+ 13 $ 8,737 10.6 % 16 $ 9,258 11.2 % (3 ) $ (521 ) (0.6 )% 700-799 56 41,588 50.4 % 50 38,702 46.9 % 6 2,886 3.5 % 600-699 24 23,343 28.3 % 28 27,330 33.1 % (4 ) (3,987 ) (4.8 )% &lt;600 2 3,422 4.1 % 1 1,800 2.2 % 1 1,622 1.9 % No FICO 7 5,407 6.6 % 7 5,407 6.6 % — — — % Totals 102 $ 82,497 100.0 % 102 $ 82,497 100.0 % — $ — — % The table below presents the Company’s SFR NTM first lien portfolio by LTV ratios as of the dates indicated: Green Interest Only Negative Amortization Total Count Amount Percent Count Amount Percent Count Amount Percent Count Amount Percent ($ in thousands) June 30, 2017 &lt; 61% 55 $ 45,809 55.5 % 185 $ 330,235 48.3 % 8 $ 2,688 71.6 % 248 $ 378,732 49.2 % 61-80% 39 30,942 37.5 % 230 327,107 47.9 % 3 1,064 28.4 % 272 359,113 46.7 % 81-100% 8 5,746 7.0 % 17 25,904 3.8 % — — — % 25 31,650 4.1 % &gt; 100% — — — % — — — % — — — % — — — % Total 102 $ 82,497 100.0 % 432 $ 683,246 100.0 % 11 $ 3,752 100.0 % 545 $ 769,495 100.0 % December 31, 2016 &lt; 61% 45 $ 39,105 44.7 % 196 $ 336,744 42.9 % 16 $ 7,043 72.2 % 257 $ 382,892 43.4 % 61-80% 52 41,732 47.7 % 306 434,269 55.4 % 6 2,713 27.8 % 364 478,714 54.3 % 81-100% 10 6,632 7.6 % 8 8,828 1.1 % — — — % 18 15,460 1.8 % &gt; 100% — — — % 12 4,523 0.6 % — — — % 12 4,523 0.5 % Total 107 $ 87,469 100.0 % 522 $ 784,364 100.0 % 22 $ 9,756 100.0 % 651 $ 881,589 100.0 % The following table presents the risk categories for total loans and leases as of June 30, 2017 : June 30, 2017 Pass Special Mention Substandard Doubtful Not-Rated Total (In thousands) NTM loans: Single family residential mortgage $ 686,998 $ — $ — $ — $ — $ 686,998 Green Loans (HELOC) - first liens 82,497 — — — — 82,497 Green Loans (HELOC) - second liens 3,542 — — — — 3,542 Total NTM loans 773,037 — — — — 773,037 Traditional loans and leases: Commercial: Commercial and industrial 1,545,120 12,522 2,550 72 — 1,560,264 Commercial real estate 710,187 3,393 2,070 — — 715,650 Multi-family 1,545,340 548 — — — 1,545,888 SBA 72,072 1,004 1,650 — — 74,726 Construction 156,246 — — — — 156,246 Lease financing 108 — 65 — — 173 Consumer: Single family residential mortgage 1,002,654 — 6,387 — — 1,009,041 Other consumer 116,163 46 802 — — 117,011 Total traditional loans and leases 5,147,890 17,513 13,524 72 — 5,178,999 PCI loans: Commercial: Commercial and industrial — — 652 — — 652 Commercial real estate 1,121 — — — — 1,121 SBA 1,232 — 1,296 — — 2,528 Consumer: Single family residential mortgage — — — — — — Total PCI loans 2,353 — 1,948 — — 4,301 Total $ 5,923,280 $ 17,513 $ 15,472 $ 72 $ — $ 5,956,337 The following table presents the risk categories for total loans and leases as of December 31, 2016 : December 31, 2016 Pass Special Mention Substandard Doubtful Not-Rated Total (In thousands) NTM loans: Single family residential mortgage $ 792,179 $ 1,474 $ 467 $ — $ — $ 794,120 Green Loans (HELOC) - first liens 85,460 2,009 — — — 87,469 Green Loans (HELOC) - second liens 3,559 — — — — 3,559 Total NTM loans 881,198 3,483 467 — — 885,148 Traditional loans and leases: Commercial: Commercial and industrial 1,508,636 844 8,642 78 — 1,518,200 Commercial real estate 725,861 1,350 1,566 — — 728,777 Multi-family 1,365,262 — — — — 1,365,262 SBA 70,508 — 660 — — 71,168 Construction 123,571 1,529 — — — 125,100 Lease financing 270 — 109 — — 379 Consumer: Single family residential mortgage 1,080,664 950 10,215 — — 1,091,829 Other consumer 106,632 48 383 — — 107,063 Total traditional loans and leases 4,981,404 4,721 21,575 78 — 5,007,778 PCI loans: Commercial: Commercial and industrial — 4,056 704 — — 4,760 Commercial real estate 1,182 — — — — 1,182 SBA 1,268 — 1,404 — — 2,672 Consumer: Single family residential mortgage — — — — 133,212 133,212 Total PCI loans 2,450 4,056 2,108 — 133,212 141,826 Total $ 5,865,052 $ 12,260 $ 24,150 $ 78 $ 133,212 $ 6,034,752</t>
  </si>
  <si>
    <t>Allowance for Loan and Lease Losses and Recorded Investment, Excluding Accrued Interest, in Loans</t>
  </si>
  <si>
    <t>The following table presents a summary of activity in the ALLL for the periods indicated: Three Months Ended Six Months Ended June 30, June 30, 2017 2016 2017 2016 (In thousands) Balance at beginning of period $ 42,736 $ 35,845 $ 40,444 $ 35,533 Loans and leases charged off (2,898 ) (772 ) (3,255 ) (874 ) Recoveries of loans and leases previously charged off 44 641 110 734 Provision for loan and lease losses 2,503 1,769 5,086 2,090 Balance at end of period $ 42,385 $ 37,483 $ 42,385 $ 37,483 The following table presents the activity and balance in the ALLL and the recorded investment, excluding accrued interest, in loans and leases based on the impairment methodology as of or for the three and six months ended June 30, 2017 : Commercial and Industrial Commercial Real Estate Multi- family SBA Construction Lease Financing Single Family Residential Mortgage Other Consumer Total (In thousands) ALLL: Balance at March 31, 2017 $ 10,888 $ 4,543 $ 11,029 $ 1,146 $ 3,018 $ 5 $ 11,240 $ 867 $ 42,736 Charge-offs (132 ) (113 ) — (293 ) (29 ) — (2,331 ) — (2,898 ) Recoveries — — — 31 — 10 — 3 44 Provision (261 ) 696 (343 ) 200 (15 ) (12 ) 2,100 138 2,503 Balance at June 30, 2017 $ 10,495 $ 5,126 $ 10,686 $ 1,084 $ 2,974 $ 3 $ 11,009 $ 1,008 $ 42,385 Balance at December 31, 2016 $ 7,584 $ 5,467 $ 11,376 $ 939 $ 2,015 $ 6 $ 12,075 $ 982 $ 40,444 Charge-offs (382 ) (113 ) — (293 ) (29 ) — (2,412 ) (26 ) (3,255 ) Recoveries — — — 74 — 29 1 6 110 Provision 3,293 (228 ) (690 ) 364 988 (32 ) 1,345 46 5,086 Balance at June 30, 2017 $ 10,495 $ 5,126 $ 10,686 $ 1,084 $ 2,974 $ 3 $ 11,009 $ 1,008 $ 42,385 Individually evaluated for impairment $ — $ — $ — $ — $ — $ — $ 424 $ — $ 424 Collectively evaluated for impairment 10,495 5,121 10,686 1,065 2,974 3 10,585 1,008 41,937 Acquired with deteriorated credit quality — 5 — 19 — — — — 24 Total ending ALLL balance $ 10,495 $ 5,126 $ 10,686 $ 1,084 $ 2,974 $ 3 $ 11,009 $ 1,008 $ 42,385 Loans: Individually evaluated for impairment $ — $ — $ — $ — $ — $ — $ 9,971 $ 873 $ 10,844 Collectively evaluated for impairment 1,560,264 715,650 1,545,888 74,726 156,246 173 1,768,565 119,680 5,941,192 Acquired with deteriorated credit quality 652 1,121 — 2,528 — — — — 4,301 Total ending loan balances $ 1,560,916 $ 716,771 $ 1,545,888 $ 77,254 $ 156,246 $ 173 $ 1,778,536 $ 120,553 $ 5,956,337 The following table presents the activity and balance in the ALLL and the recorded investment, excluding accrued interest, in loans and leases based on the impairment methodology as of or for the three and six months ended June 30, 2016 : Commercial and Industrial Commercial Real Estate Multi- family SBA Construction Lease Financing Single Family Other Consumer Total (In thousands) ALLL: Balance at March 31, 2016 $ 6,046 $ 3,969 $ 6,484 $ 906 $ 1,520 $ 2,610 $ 13,270 $ 1,040 $ 35,845 Charge-offs (137 ) — — — — (479 ) (149 ) (7 ) (772 ) Recoveries — 371 — 245 — 24 — 1 641 Provision 2,095 (786 ) 430 (454 ) 157 385 22 (80 ) 1,769 Balance at June 30, 2016 $ 8,004 $ 3,554 $ 6,914 $ 697 $ 1,677 $ 2,540 $ 13,143 $ 954 $ 37,483 Balance at December 31, 2015 $ 5,850 $ 4,252 $ 6,012 $ 683 $ 1,530 $ 2,195 $ 13,854 $ 1,157 $ 35,533 Charge-offs (137 ) — — — — (581 ) (149 ) (7 ) (874 ) Recoveries — 371 — 276 — 85 — 2 734 Provision 2,291 (1,069 ) 902 (262 ) 147 841 (562 ) (198 ) 2,090 Balance at June 30, 2016 $ 8,004 $ 3,554 $ 6,914 $ 697 $ 1,677 $ 2,540 $ 13,143 $ 954 $ 37,483 Individually evaluated for impairment $ — $ — $ — $ — $ — $ — $ 1,346 $ — $ 1,346 Collectively evaluated for impairment 7,947 3,543 6,914 678 1,677 2,540 11,780 954 36,033 Acquired with deteriorated credit quality 57 11 — 19 — — 17 — 104 Total ending ALLL balance $ 8,004 $ 3,554 $ 6,914 $ 697 $ 1,677 $ 2,540 $ 13,143 $ 954 $ 37,483 Loans: Individually evaluated for impairment $ 3,470 $ 271 $ — $ — $ — $ — $ 34,813 $ 294 $ 38,848 Collectively evaluated for impairment 1,298,486 721,510 1,147,597 62,634 86,852 228,663 1,780,366 119,915 5,446,023 Acquired with deteriorated credit quality 4,910 3,326 — 2,843 — — 740,165 — 751,244 Total ending loan balances $ 1,306,866 $ 725,107 $ 1,147,597 $ 65,477 $ 86,852 $ 228,663 $ 2,555,344 $ 120,209 $ 6,236,115</t>
  </si>
  <si>
    <t>Loans and Leases Individually Evaluated for Impairment by Class of Loans and Leases</t>
  </si>
  <si>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and any purchase premium or discount. June 30, 2017 December 31, 2016 Unpaid Principal Balance Recorded Investment ALLL Unpaid Principal Recorded Investment ALLL (In thousands) With no related ALLL recorded: Commercial: Commercial and industrial $ — $ — $ — $ 2,478 $ 2,429 $ — Consumer: Single family residential mortgage 6,525 6,550 — 8,865 8,887 — Other consumer 873 873 — 294 294 — With an ALLL recorded: Consumer: Single family residential mortgage 3,402 3,421 424 1,772 1,742 243 Total $ 10,800 $ 10,844 $ 424 $ 13,409 $ 13,352 $ 243 The following table presents information on impaired loans and leases, disaggregated by class, for the periods indicated: Three Months Ended Six Months Ended Average Recorded Investment Interest Income Recognized Cash Basis Interest Recognized Average Recorded Interest Income Cash Basis Interest (In thousands) June 30, 2017 Commercial: Construction $ — $ — $ — $ 764 $ — $ — Consumer: Single family residential mortgage 9,985 42 46 10,520 85 89 Other consumer 878 2 2 884 4 3 Total $ 10,863 $ 44 $ 48 $ 12,168 $ 89 $ 92 June 30, 2016 Commercial: Commercial and industrial $ 3,500 $ 55 $ 55 $ 4,048 $ 118 $ 143 Commercial real estate 285 14 14 295 24 24 Consumer: Single family residential mortgage 34,963 309 298 34,644 595 563 Other consumer 294 2 3 294 4 5 Total $ 39,042 $ 380 $ 370 $ 39,281 $ 741 $ 735</t>
  </si>
  <si>
    <t>Composition of Nonaccrual Loans and Leases</t>
  </si>
  <si>
    <t>The following table presents nonaccrual loans and leases, and loans past due 90 days or more and still accruing as of the dates indicated: June 30, 2017 December 31, 2016 NTM Loans Traditional Total NTM Traditional Total (In thousands) Loans past due 90 days or more and still accruing $ — $ — $ — $ — $ — $ — Nonaccrual loans and leases: The Company maintains specific allowances for these loans of $31 at June 30, 2017 and $0 at December 31, 2016 — 9,064 9,064 467 14,475 14,942 The following table presents the composition of nonaccrual loans and leases as of the dates indicated: June 30, 2017 December 31, 2016 NTM Traditional Total NTM Traditional Total (In thousands) Commercial: Commercial and industrial $ — $ 1,207 $ 1,207 $ — $ 3,544 $ 3,544 SBA — 603 603 — 619 619 Lease financing — 65 65 — 109 109 Consumer: Single family residential mortgage — 6,387 6,387 467 9,820 10,287 Other consumer — 802 802 — 383 383 Total nonaccrual loans and leases $ — $ 9,064 $ 9,064 $ 467 $ 14,475 $ 14,942</t>
  </si>
  <si>
    <t>Aging of Recorded Investment in Past Due Loans and Leases</t>
  </si>
  <si>
    <t>The following table presents the aging of the recorded investment in past due loans and leases as of June 30, 2017 , excluding accrued interest receivable (which is not considered to be material), by class of loans and leases: June 30, 2017 30 - 59 Days Past Due 60 - 89 Days Greater than Total Current Total (In thousands) NTM loans: Single family residential mortgage $ 661 $ — $ — $ 661 $ 686,337 $ 686,998 Green Loans (HELOC) - first liens 498 — — 498 81,999 82,497 Green Loans (HELOC) - second liens — — — — 3,542 3,542 Total NTM loans 1,159 — — 1,159 771,878 773,037 Traditional loans and leases: Commercial: Commercial and industrial 1,810 7,711 686 10,207 1,550,057 1,560,264 Commercial real estate — — — — 715,650 715,650 Multi-family — — — — 1,545,888 1,545,888 SBA — 559 493 1,052 73,674 74,726 Construction — — — — 156,246 156,246 Lease financing — — 65 65 108 173 Consumer: Single family residential mortgage 10,165 — 5,262 15,427 993,614 1,009,041 Other consumer 1,788 113 2 1,903 115,108 117,011 Total traditional loans and leases 13,763 8,383 6,508 28,654 5,150,345 5,178,999 PCI loans: Commercial: Commercial and industrial — — 147 147 505 652 Commercial real estate — — — — 1,121 1,121 SBA 297 46 660 1,003 1,525 2,528 Consumer: Single family residential mortgage — — — — — — Total PCI loans 297 46 807 1,150 3,151 4,301 Total $ 15,219 $ 8,429 $ 7,315 $ 30,963 $ 5,925,374 $ 5,956,337 The following table presents the aging of the recorded investment in past due loans and leases as of December 31, 2016 , excluding accrued interest receivable (which is not considered to be material), by class of loans and leases: December 31, 2016 30 - 59 Days 60 - 89 Days Past Due Greater than Total Current Total (In thousands) NTM loans: Single family residential mortgage $ 4,193 $ — $ 467 $ 4,660 $ 789,460 $ 794,120 Green Loans (HELOC) - first liens — — — — 87,469 87,469 Green Loans (HELOC) - second liens — — — — 3,559 3,559 Total NTM loans 4,193 — 467 4,660 880,488 885,148 Traditional loans and leases: Commercial: Commercial and industrial 412 463 3,385 4,260 1,513,940 1,518,200 Commercial real estate — — — — 728,777 728,777 Multi-family — — — — 1,365,262 1,365,262 SBA 15 2 482 499 70,669 71,168 Construction 1,529 — — 1,529 123,571 125,100 Lease financing — — 109 109 270 379 Consumer: Single family residential mortgage 11,225 1,345 9,393 21,963 1,069,866 1,091,829 Other consumer 10,023 933 382 11,338 95,725 107,063 Total traditional loans and leases 23,204 2,743 13,751 39,698 4,968,080 5,007,778 PCI loans: Commercial: Commercial and industrial — — 156 156 4,604 4,760 Commercial real estate — — — — 1,182 1,182 SBA 300 232 328 860 1,812 2,672 Consumer: Single family residential mortgage 10,483 4,063 2,093 16,639 116,573 133,212 Total PCI loans 10,783 4,295 2,577 17,655 124,171 141,826 Total $ 38,180 $ 7,038 $ 16,795 $ 62,013 $ 5,972,739 $ 6,034,752</t>
  </si>
  <si>
    <t>Troubled Debt Restructurings</t>
  </si>
  <si>
    <t>The following table summarizes the pre-modification and post-modification balances of the new TDRs for the periods indicated: Three Months Ended Six Months Ended Number of Loans Pre-Modification Post-Modification Number of Pre-Modification Outstanding Recorded Investment Post-Modification Outstanding Recorded Investment ($ in thousands) June 30, 2017 Consumer: Single family residential mortgage 1 $ 1,150 $ 1,160 3 $ 2,416 $ 2,433 Total 1 $ 1,150 $ 1,160 3 $ 2,416 $ 2,433 June 30, 2016 Consumer: Single family residential mortgage 3 $ 470 $ 470 40 $ 9,548 $ 9,548 Total 3 $ 470 $ 470 40 $ 9,548 $ 9,548 The following table summarizes the TDRs by modification type for the three months ended June 30, 2017 and 2016 : Three Months Ended Modification Type Change in Principal Payments and Interest Rates Change in Principal Payments Change in Interest Rates Total Count Amount Count Amount Count Amount Count Amount ($ in thousands) June 30, 2017 Consumer: Single family residential mortgage 1 $ 1,160 — $ — — $ — 1 $ 1,160 Total 1 $ 1,160 — $ — — $ — 1 $ 1,160 June 30, 2016 Consumer: Single family residential mortgage 2 $ 401 — $ — 1 $ 69 3 $ 470 Total 2 $ 401 — $ — 1 $ 69 3 $ 470 The following table summarizes the TDRs by modification type for the six months ended June 30, 2017 and 2016 : Six Months Ended Modification Type Change in Principal Payments and Interest Rates Change in Principal Payments Change in Interest Rates Total Count Amount Count Amount Count Amount Count Amount ($ in thousands) June 30, 2017 Consumer: Single family residential mortgage 2 $ 1,290 1 $ 1,143 — $ — 3 $ 2,433 Total 2 $ 1,290 1 $ 1,143 — $ — 3 $ 2,433 June 30, 2016 Consumer: Single family residential mortgage 34 $ 8,622 4 $ 780 2 $ 146 40 $ 9,548 Total 34 $ 8,622 4 $ 780 2 $ 146 40 $ 9,548 TDR loans consist of the following as of the dates indicated: June 30, 2017 December 31, 2016 NTM Loans Traditional Loans Total NTM Loans Traditional Loans Total (In thousands) Consumer: Single family residential mortgage 482 2,694 3,176 853 1,440 2,293 Green Loans (HELOC) - first liens 2,234 — 2,234 2,240 — 2,240 Green Loans (HELOC) - second liens 294 — 294 294 — 294 Total $ 3,010 $ 2,694 $ 5,704 $ 3,387 $ 1,440 $ 4,827</t>
  </si>
  <si>
    <t>Summary of Significant Activities</t>
  </si>
  <si>
    <t>The following table presents loans and leases purchased, sold and transferred from (to) held-for-sale by portfolio segment, excluding loans held-for-sale, loans and leases acquired in business combinations and PCI loans for the periods indicated: Three Months Ended Six Months Ended Purchases Sales Transfers from (to) Held-For-Sale Purchases Sales Transfers from (to) Held-For-Sale (In thousands) June 30, 2017 Commercial: Commercial and industrial $ — $ — $ (3,924 ) $ — $ — $ (3,924 ) Commercial real estate — — (1,329 ) — — (1,329 ) Multi-family — — — — — (6,583 ) SBA — — (1,865 ) — — (1,865 ) Construction — — (1,528 ) — — (1,528 ) Consumer: Single family residential mortgage — — (168,043 ) — — (403,747 ) Total $ — $ — $ (176,689 ) $ — $ — $ (418,976 ) June 30, 2016 Commercial: Lease financing $ 34,226 $ (11,840 ) $ — 65,274 (11,840 ) — Consumer: Single family residential mortgage — — 2,369 — — (54,255 ) Total $ 34,226 $ (11,840 ) $ 2,369 $ 65,274 $ (11,840 ) $ (54,255 )</t>
  </si>
  <si>
    <t>Carrying Amount of Purchased Credit Impaired Loans and Leases</t>
  </si>
  <si>
    <t>The following table presents the outstanding balance and carrying amount of PCI loans as of the dates indicated: June 30, 2017 December 31, 2016 Outstanding Balance Carrying Amount Outstanding Balance Carrying Amount (In thousands) Commercial: Commercial and industrial $ 803 $ 652 $ 5,029 $ 4,760 Commercial real estate 1,571 1,121 1,613 1,182 SBA 3,681 2,528 3,771 2,672 Consumer: Single family residential mortgage — — 153,867 133,212 Total $ 6,055 $ 4,301 $ 164,280 $ 141,826</t>
  </si>
  <si>
    <t>Accretable Yield, or Income Expected to be Collected</t>
  </si>
  <si>
    <t>The following table presents a summary of accretable yield, or income expected to be collected, for the periods indicated: Three Months Ended Six Months Ended June 30, June 30, 2017 2016 2017 2016 (In thousands) Balance at beginning of period $ 38,691 $ 175,889 $ 41,181 $ 205,549 New loans purchased — 23,568 — 23,568 Accretion of income (1,884 ) (9,772 ) (3,833 ) (19,480 ) Changes in expected cash flows — (123 ) (225 ) (18,786 ) Disposals (34,570 ) (5,484 ) (34,886 ) (6,773 ) Balance at end of period $ 2,237 $ 184,078 $ 2,237 $ 184,078</t>
  </si>
  <si>
    <t>Certain Loans Acquired in Transfer Not Accounted for as Debt Securities Acquired During Period</t>
  </si>
  <si>
    <t>The following table summarizes purchases and sales of loan pools for the periods indicated: Three Months Ended Six Months Ended June 30, June 30, 2017 2016 2017 2016 ($ in thousands) Number of purchase transactions — 1 — 1 Total unpaid principal balance of purchased loans at acquisition $ — $ 103,799 $ — $ 103,799 Total fair value of purchased loan pools at acquisition — 90,984 — 91,063 Total unpaid principal balance of purchased PCI loans at acquisition — 103,799 — 103,799 Total fair value of purchased PCI loans at acquisition — 90,984 — 91,063 Total unpaid principal balance of sold PCI loans — — — — Total fair value of sold PCI loans — — — — Gain on sale of PCI loans — — — —</t>
  </si>
  <si>
    <t>SERVICING RIGHTS (Tables)</t>
  </si>
  <si>
    <t>Servicing Rights</t>
  </si>
  <si>
    <t>The following table presents a composition of servicing rights, on a consolidated operations basis, as of the dates indicated: June 30, December 31, (In thousands) Mortgage servicing rights, at fair value $ 42,109 $ 76,121 SBA servicing rights, at amortized cost 1,725 1,496 Total $ 43,834 $ 77,617</t>
  </si>
  <si>
    <t>Mortgage Servicing Rights Fair Value and Weighted Average Life</t>
  </si>
  <si>
    <t>The following table presents the key characteristics, inputs and economic assumptions used to estimate the Level 3 fair value of the MSRs, on a consolidated operations basis, as of the dates indicated: June 30, December 31, ($ in thousands) Fair value of retained MSRs $ 42,109 $ 76,121 Discount rate 10.98 % 10.18 % Constant prepayment rate 14.19 % 11.84 % Weighted-average life 5.71 years 6.50 years</t>
  </si>
  <si>
    <t>Mortgage Servicing Rights</t>
  </si>
  <si>
    <t>The following table presents activity in the MSRs, on a consolidated operations basis, for the periods indicated: Three Months Ended Six Months Ended June 30, June 30, 2017 2016 2017 2016 (In thousands) Balance at beginning of period $ 42,833 $ 48,370 $ 76,121 $ 49,939 Additions 3,751 12,766 11,552 21,348 Sales of servicing rights (1) — — (39,186 ) (3 ) Changes in fair value resulting from valuation inputs or assumptions (3,035 ) (5,831 ) (3,079 ) (14,032 ) Other (1,440 ) (2,738 ) (3,299 ) (4,685 ) Balance at end of period $ 42,109 $ 52,567 $ 42,109 $ 52,567 (1) Includes $37.8 million of MSRs sold as a part of discontinued operations for the six months ended June 30, 2017.</t>
  </si>
  <si>
    <t>Small Business Administration Servicing Rights</t>
  </si>
  <si>
    <t>The following table presents activity in the SBA servicing rights for the periods indicated: Three Months Ended Six Months Ended June 30, June 30, 2017 2016 2017 2016 (In thousands) Balance at beginning of period $ 1,618 $ 1,036 $ 1,496 $ 788 Additions 160 91 346 383 Amortization, including prepayments (53 ) (44 ) (100 ) (88 ) Impairment — — (17 ) — Balance at end of period $ 1,725 $ 1,083 $ 1,725 $ 1,083</t>
  </si>
  <si>
    <t>OTHER REAL ESTATE OWNED (Tables)</t>
  </si>
  <si>
    <t>Schedule of Real Estate Owned</t>
  </si>
  <si>
    <t>The following table presents the activity in OREO for the periods indicated: Three Months Ended Six Months Ended June 30, June 30, 2017 2016 2017 2016 (In thousands) Balance at beginning of period $ 3,345 $ 325 $ 2,502 $ 1,097 Additions 632 157 1,803 304 Sales and net direct write-downs (710 ) (44 ) (1,035 ) (963 ) Net change in valuation allowance — (9 ) (3 ) (9 ) Balance at end of period $ 3,267 $ 429 $ 3,267 $ 429</t>
  </si>
  <si>
    <t>Activities in Other Real Estate Owned Valuation Allowance</t>
  </si>
  <si>
    <t>The following table presents the activity in the OREO valuation allowance for the periods indicated: Three Months Ended Six Months Ended June 30, June 30, 2017 2016 2017 2016 (In thousands) Balance at beginning of period $ 9 $ 70 $ 6 $ 70 Additions — 9 9 9 Net direct write-downs and removals from sale — — (6 ) — Balance at end of period $ 9 $ 79 $ 9 $ 79</t>
  </si>
  <si>
    <t>Expenses Related to Foreclosed Assets Included in Loan Servicing and Foreclosure Expenses</t>
  </si>
  <si>
    <t>The following table presents expenses related to foreclosed assets included in All Other Expenses in the Consolidated Statements of Operations for the periods indicated: Three Months Ended Six Months Ended June 30, June 30, 2017 2016 2017 2016 (In thousands) Net gain on sales $ 36 $ 7 $ 31 $ 44 Operating expenses, net of rental income (9 ) — (13 ) — Total $ 27 $ 7 $ 18 $ 44</t>
  </si>
  <si>
    <t>GOODWILL AND OTHER INTANGIBLE ASSETS, NET (Tables)</t>
  </si>
  <si>
    <t>Schedule of Finite-Lived Intangible Assets</t>
  </si>
  <si>
    <t xml:space="preserve"> Gross Carrying Value Accumulated Amortization Net Carrying Value (In thousands) June 30, 2017 Core deposit intangibles $ 30,904 $ 19,769 $ 11,135 December 31, 2016 Core deposit intangibles $ 30,904 $ 17,656 $ 13,248 Customer relationship intangible 670 391 279 Trade name intangible 90 — 90</t>
  </si>
  <si>
    <t>Schedule of Indefinite-Lived Intangible Assets</t>
  </si>
  <si>
    <t>Estimated Future Amortization Expense</t>
  </si>
  <si>
    <t>The following table presents estimated future amortization expenses as of June 30, 2017 : Remainder of 2017 2018 2019 2020 2021 and After Total (In thousands) Estimated future amortization expense $ 1,782 $ 3,007 $ 2,195 $ 1,518 $ 2,633 $ 11,135</t>
  </si>
  <si>
    <t>RESERVE FOR LOSS ON REPURCHASED LOANS (Tables)</t>
  </si>
  <si>
    <t>Summary of Activities in Reserve for Loss Reimbursements on Sold Loans</t>
  </si>
  <si>
    <t>The following table presents a summary of activity in the reserve for losses on repurchased loans for the periods indicated: Three Months Ended Six Months Ended June 30, June 30, 2017 2016 2017 2016 (In thousands) Balance at beginning of period $ 8,118 $ 9,781 $ 7,974 $ 9,700 Provision for loan repurchases 270 851 787 1,230 Utilization of reserve for loan repurchases (360 ) (194 ) (733 ) (492 ) Balance at end of period $ 8,028 $ 10,438 $ 8,028 $ 10,438</t>
  </si>
  <si>
    <t>DERIVATIVE INSTRUMENTS (Tables)</t>
  </si>
  <si>
    <t>Amount and Market Value of Mortgage Banking Derivatives</t>
  </si>
  <si>
    <t>The following table presents the notional amount and fair value of derivative instruments included in the Consolidated Statements of Financial Condition as of the dates indicated. Note 3 contains further disclosures pertaining to the fair value of mortgage banking derivatives. June 30, 2017 December 31, 2016 Notional Amount Fair Value Notional Amount Fair (In thousands) Included in assets: Interest rate lock commitments (1) $ 24,422 $ 841 $ 289,637 $ 8,317 Mandatory forward commitments (1) 77,002 201 537,476 8,897 Interest rate swaps and cap on loans with customers 71,036 1,075 46,346 707 Foreign exchange contracts — — 4,236 47 Total included in assets $ 172,460 $ 2,117 $ 877,695 $ 17,968 Included in liabilities: Interest rate lock commitments (1) $ — $ — $ 22,945 $ 231 Mandatory forward commitments (1) 130,753 762 265,322 1,212 Interest rate swaps and caps on loans with correspondent bank 71,036 1,094 46,346 655 Foreign exchange contracts — — 4,207 18 Total included in liabilities $ 201,789 $ 1,856 $ 338,820 $ 2,116 (1) Derivative instruments related to mortgage banking activities (discontinued operations).</t>
  </si>
  <si>
    <t>EMPLOYEE STOCK COMPENSATION (Tables)</t>
  </si>
  <si>
    <t>Summary of Share-Based Compensation Expense</t>
  </si>
  <si>
    <t>The following table presents share-based compensation expense and the related tax benefits for the periods indicated: Three Months Ended Six Months Ended June 30, June 30, 2017 2016 2017 2016 (In thousands) Stock options $ 420 $ 159 $ 667 $ 297 Restricted stock awards and units 4,378 1,741 6,982 5,394 Stock appreciation rights — 2 42 15 Total share-based compensation expense $ 4,798 $ 1,902 $ 7,691 $ 5,706 Related tax benefits $ 1,992 $ 790 $ 3,195 $ 2,371</t>
  </si>
  <si>
    <t>Unrecognized Share-Based Compensation Expense</t>
  </si>
  <si>
    <t>The following table presents unrecognized share-based compensation expense as of June 30, 2017 : June 30, 2017 Unrecognized Expense Weighted-Average Remaining Expected Recognition Period ($ in thousands) Stock option awards $ 786 3.1 years Restricted stock awards and restricted stock units 13,541 2.6 years Total $ 14,327 2.7 years</t>
  </si>
  <si>
    <t>Option Activity</t>
  </si>
  <si>
    <t>The following table represents stock option activity as of and for the three months ended June 30, 2017 : Three Months Ended June 30, 2017 Number of Shares Weighted-Average Weighted-Average Aggregated (In thousands) Outstanding at beginning of period 877,591 $ 14.14 6.5 years $ 5,755 Granted — $ — Exercised (40,786 ) $ 12.41 6.9 years Forfeited (96,000 ) $ 17.50 8.8 years Outstanding at end of period 740,805 $ 13.80 7.1 years $ 5,702 Exercisable at end of period 475,075 $ 13.33 6.6 years $ 3,881 The following table represents stock option activity as of and for the six months ended June 30, 2017 : Six Months Ended June 30, 2017 Number of Shares Weighted-Average Weighted-Average Aggregated Outstanding at beginning of period 968,591 $ 13.95 6.4 years $ 3,336 Granted — $ — Exercised (131,786 ) $ 12.17 9.7 years Forfeited (96,000 ) $ 17.50 8.8 years Outstanding at end of period 740,805 $ 13.80 7.1 years $ 5,702 Exercisable at end of period 475,075 $ 13.33 6.6 years $ 3,881</t>
  </si>
  <si>
    <t>Nonvested Share</t>
  </si>
  <si>
    <t>The following table represents changes in unvested stock options as of and for the three and six months ended June 30, 2017 : Three Months Ended Six Months Ended June 30, 2017 June 30, 2017 Number of Shares Weighted-Average Number of Shares Weighted-Average Outstanding at beginning of period 513,338 $ 15.07 518,936 $ 15.04 Vested (151,608 ) $ 14.26 (157,206 ) $ 14.22 Forfeited (96,000 ) $ 17.50 (96,000 ) $ 17.50 Outstanding at end of period 265,730 $ 14.65 265,730 $ 14.65</t>
  </si>
  <si>
    <t>Restricted Stock and Restricted Stock Units Activity</t>
  </si>
  <si>
    <t>The following table represents unvested restricted stock awards and restricted stock units activity as of and for the three and six months ended June 30, 2017 : Three Months Ended Six Months Ended June 30, 2017 June 30, 2017 Number of Shares Weighted Average Grant Date Fair Value Per Share Number of Shares Weighted Average Outstanding at beginning of period 1,056,421 $ 15.43 1,417,144 $ 16.16 Granted 633,226 $ 20.74 633,226 $ 20.74 Vested (414,106 ) $ 16.25 (716,948 ) $ 17.39 Forfeited (225,227 ) $ 17.85 (283,108 ) $ 17.24 Outstanding at end of period 1,050,314 $ 17.85 1,050,314 $ 17.85</t>
  </si>
  <si>
    <t>Summary of all Outstanding SARs</t>
  </si>
  <si>
    <t>The following table represents SARs activity as of and for the three months ended June 30, 2017 : Three Months Ended June 30, 2017 Number of Shares Weighted-Average Weighted-Average Aggregated Outstanding at beginning of period 1,559,012 $ 11.60 5.4 years $ 14,183 Outstanding at end of period 1,559,012 $ 11.60 5.1 years $ 15,430 Exercisable at end of period 1,559,012 $ 11.60 5.1 years $ 15,430 The following table represents SARs activity as of and for the six months ended June 30, 2017 : Six Months Ended June 30, 2017 Number of Shares Weighted-Average Weighted-Average Aggregated Outstanding at beginning of period 1,559,047 $ 11.60 5.6 years $ 8,961 Forfeited (35 ) $ 10.09 5.1 years Outstanding at end of period 1,559,012 $ 11.60 5.1 years $ 15,430 Exercisable at end of period 1,559,012 $ 11.60 5.1 years $ 15,430 The following table represents changes in unvested SARs as of and for the three and six months ended June 30, 2017 : Three Months Ended Six Months Ended June 30, 2017 June 30, 2017 Number of Shares Weighted-Average Number of Shares Weighted-Average Outstanding at beginning of period — $ — 8,069 $ 10.09 Vested — $ — (8,034 ) $ 10.09 Forfeited — $ — (35 ) $ 10.09 Outstanding at end of period — $ — — $ —</t>
  </si>
  <si>
    <t>STOCKHOLDERS' EQUITY (Tables)</t>
  </si>
  <si>
    <t>Summary of Preferred Stock</t>
  </si>
  <si>
    <t>The following table presents the Company's total authorized, issued and outstanding preferred stock as of dates indicated: June 30, 2017 December 31, 2016 Shares Authorized and Outstanding Liquidation Preference Carrying Value Shares Authorized and Outstanding Liquidation Preference Carrying Value ($ in thousands) Series C 8.00% non-cumulative perpetual 40,250 $ 40,250 $ 37,943 40,250 $ 40,250 $ 37,943 Series D 7.375% non-cumulative perpetual 115,000 115,000 110,873 115,000 115,000 110,873 Series E 7.00% non-cumulative perpetual 125,000 125,000 120,255 125,000 125,000 120,255 Total 280,250 $ 280,250 $ 269,071 280,250 $ 280,250 $ 269,071</t>
  </si>
  <si>
    <t>Changes to Accumulate Other Comprehensive Income by Components</t>
  </si>
  <si>
    <t>The following table presents changes to Accumulated Other Comprehensive Income (Loss) for the periods indicated: Three Months Ended Six Months Ended June 30, June 30, 2017 2016 2017 2016 (In thousands) Unrealized gain (loss) on securities available-for-sale Balance at beginning of period $ (9,702 ) $ 2,835 $ (9,042 ) $ (2,995 ) Unrealized gain arising during the period 10,923 12,565 13,149 39,374 Unrealized gain arising from the reclassification of securities held-to-maturity to securities available-for-sale 21,990 — 21,990 — Reclassification adjustment from other comprehensive income (1,099 ) (12,824 ) (4,455 ) (29,613 ) Tax effect of current period changes (13,231 ) 107 (12,761 ) (4,083 ) Total changes, net of taxes 18,583 (152 ) 17,923 5,678 Balance at end of period $ 8,881 $ 2,683 $ 8,881 $ 2,683</t>
  </si>
  <si>
    <t>REGULATORY CAPITAL MATTERS (Tables)</t>
  </si>
  <si>
    <t>Schedule of Compliance with Regulatory Capital Requirements under Banking Regulations</t>
  </si>
  <si>
    <t>The following table presents the regulatory capital amounts and ratios for the Company and the Bank as of dates indicated: Minimum Capital Requirement Minimum Required to Be Well Capitalized Under Prompt Corrective Action Provisions Amount Ratio Amount Ratio Amount Ratio ($ in thousands) June 30, 2017 Banc of California, Inc. Total risk-based capital $ 996,944 14.39 % $ 554,405 8.00 % N/A N/A Tier 1 risk-based capital 950,545 13.72 % 415,804 6.00 % N/A N/A Common equity tier 1 capital 681,474 9.83 % 311,853 4.50 % N/A N/A Tier 1 leverage 950,545 8.93 % 426,005 4.00 % N/A N/A Banc of California, NA Total risk-based capital $ 1,116,007 16.13 % $ 553,676 8.00 % $ 692,095 10.00 % Tier 1 risk-based capital 1,069,608 15.45 % 415,257 6.00 % 553,676 8.00 % Common equity tier 1 capital 1,069,608 15.45 % 311,443 4.50 % 449,861 6.50 % Tier 1 leverage 1,069,608 10.05 % 425,637 4.00 % 532,046 5.00 % December 31, 2016 Banc of California, Inc. Total risk-based capital $ 975,918 13.70 % $ 569,856 8.00 % N/A N/A Tier 1 risk-based capital 941,429 13.22 % 427,392 6.00 % N/A N/A Common equity tier 1 capital 672,358 9.44 % 320,544 4.50 % N/A N/A Tier 1 leverage 941,429 8.17 % 460,840 4.00 % N/A N/A Banc of California, NA Total risk-based capital $ 1,042,617 14.73 % $ 566,405 8.00 % $ 708,007 10.00 % Tier 1 risk-based capital 999,788 14.12 % 424,804 6.00 % 566,405 8.00 % Common equity tier 1 capital 999,788 14.12 % 318,603 4.50 % 460,204 6.50 % Tier 1 leverage 999,788 8.71 % 459,368 4.00 % 574,210 5.00 %</t>
  </si>
  <si>
    <t>VARIABLE INTEREST ENTITIES (Tables)</t>
  </si>
  <si>
    <t>Summary of Unconsolidated VIEs</t>
  </si>
  <si>
    <t>The following table represents the carrying value of the associated assets and liabilities and the associated maximum loss exposure for alternative energy partnerships as of the dates indicated: June 30, December 31, (In thousands) Cash $ 6,777 $ — Equipment, net of depreciation 212,550 151,721 Other assets 1,165 351 Total unconsolidated assets $ 220,492 $ 152,072 Total unconsolidated liabilities $ 2,843 $ — Maximum loss exposure $ 149,324 $ 68,298</t>
  </si>
  <si>
    <t>EARNINGS PER COMMON SHARE (Tables)</t>
  </si>
  <si>
    <t>Basic and Diluted Earnings Per Common Share</t>
  </si>
  <si>
    <t>The following table presents computations of basic and diluted EPS for the three and six months ended June 30, 2017: Three Months Ended June 30, 2017 Six Months Ended June 30, 2017 Common Stock Class B Common Stock Total Common Stock Class B Common Stock Total ($ in thousands, except per share data) Income from continuing operations $ 15,054 $ 84 $ 15,138 $ 24,396 $ 118 $ 24,514 Less: income allocated to participating securities (12 ) — (12 ) (174 ) (1 ) (175 ) Less: participating securities dividends (201 ) (1 ) (202 ) (403 ) (2 ) (405 ) Less: preferred stock dividends (5,085 ) (28 ) (5,113 ) (10,177 ) (49 ) (10,226 ) Income from continuing operations allocated to common stockholders 9,756 55 9,811 13,642 66 13,708 Income from discontinued operations (2,865 ) (16 ) (2,881 ) 4,920 24 4,944 Net income allocated to common stockholders $ 6,891 $ 39 $ 6,930 $ 18,562 $ 90 $ 18,652 Weighted average common shares outstanding 50,010,943 278,647 50,289,590 49,817,624 240,916 50,058,540 Dilutive effects of restricted stock units 42,756 — 42,756 68,664 — 68,664 Dilutive effects of stock options 226,603 — 226,603 207,397 — 207,397 Dilutive effects of warrants 383,375 — 383,375 401,497 — 401,497 Average shares and dilutive common shares 50,663,677 278,647 50,942,324 50,495,182 240,916 50,736,098 Basic earnings per common share Income from continuing operations $ 0.20 $ 0.20 $ 0.20 $ 0.27 $ 0.27 $ 0.27 Income from discontinued operations (0.06 ) (0.06 ) (0.06 ) 0.10 0.10 0.10 Net income $ 0.14 $ 0.14 $ 0.14 $ 0.37 $ 0.37 $ 0.37 Diluted earnings per common share Income from continuing operations $ 0.20 $ 0.20 $ 0.20 $ 0.27 $ 0.27 $ 0.27 Income from discontinued operations (0.06 ) (0.06 ) (0.06 ) 0.10 0.10 0.10 Net income $ 0.14 $ 0.14 $ 0.14 $ 0.37 $ 0.37 $ 0.37 The following table presents computations of basic and diluted EPS for the three and six months ended June 30, 2016 : Three Months Ended June 30, 2016 Six Months Ended June 30, 2016 Common Stock Class B Common Stock Total Common Stock Class B Common Stock Total ($ in thousands, except per share data) Income from continuing operations $ 19,718 $ 42 $ 19,760 $ 37,001 $ 65 $ 37,066 Less: income allocated to participating securities (482 ) (1 ) (483 ) (851 ) (1 ) (852 ) Less: participating securities dividends (186 ) — (186 ) (371 ) (1 ) (372 ) Less: preferred stock dividends (5,103 ) (11 ) (5,114 ) (9,672 ) (17 ) (9,689 ) Income from continuing operations allocated to common stockholders 13,947 30 13,977 26,107 46 26,153 Income from discontinued operations 6,753 15 6,768 9,133 16 9,149 Net income allocated to common stockholders $ 20,700 $ 45 $ 20,745 $ 35,240 $ 62 $ 35,302 Weighted average common shares outstanding 47,324,887 101,954 47,426,841 43,618,536 76,147 43,694,683 Dilutive effects of restricted stock units 258,521 — 258,521 198,582 — 198,582 Dilutive effects of stock options 308,405 — 308,405 217,480 — 217,480 Dilutive effects of warrants 560,667 — 560,667 503,304 — 503,304 Average shares and dilutive common shares 48,452,480 101,954 48,554,434 44,537,902 76,147 44,614,049 Basic earnings per common share Income from continuing operations $ 0.30 $ 0.30 $ 0.30 $ 0.60 $ 0.60 $ 0.60 Income from discontinued operations 0.14 0.14 0.14 0.21 0.21 0.21 Net income $ 0.44 $ 0.44 $ 0.44 $ 0.81 $ 0.81 $ 0.81 Diluted earnings per common share Income from continuing operations $ 0.29 $ 0.30 $ 0.29 $ 0.59 $ 0.60 $ 0.59 Income from discontinued operations 0.14 0.14 0.14 0.20 0.21 0.20 Net income $ 0.43 $ 0.44 $ 0.43 $ 0.79 $ 0.81 $ 0.79</t>
  </si>
  <si>
    <t>LOAN COMMITMENTS AND OTHER RELATED ACTIVITIES (Tables)</t>
  </si>
  <si>
    <t>Contractual Amount of Financial Instruments with Off-Balance-Sheet Risk</t>
  </si>
  <si>
    <t>The contractual amount of financial instruments with off-balance-sheet risk was as follows for the dates indicated: June 30, 2017 December 31, 2016 Fixed Rate Variable Rate Fixed Rate Variable Rate (In thousands) Commitments to extend credit (1) $ 10,437 $ 221,391 $ 74,777 $ 201,321 Unused lines of credit 53,320 1,098,668 27,151 888,236 Letters of credit 1,886 8,414 1,784 8,655 (1) Includes $5.2 million and $65.1 million , respectively, of commitments to extend credit related to discontinued operations at March 31, 2017 and December 31, 2016.</t>
  </si>
  <si>
    <t>RESTRUCTURING (Tables)</t>
  </si>
  <si>
    <t>Schedule of Restructuring Reserve by Type of Cost</t>
  </si>
  <si>
    <t>The following table presents activities in accrued liabilities and related expenses for the restructuring as of or for the three months ended June 30, 2017 : As of or For the Three Months Ended June 30, 2017 Expense Continuing Operations Discontinued Operations Total Accrued Liabilities (In thousands) Balance at beginning of period $ 7,002 Accrual: Severance and other employee related costs $ 82 $ 297 $ 379 379 Other restructuring expense — — — — Total $ 82 $ 297 $ 379 379 Payments: Severance and other employee related costs (5,799 ) Other restructuring expense (895 ) Total $ (6,694 ) Balance at end of period $ 687 The following table presents activities in accrued liabilities and related expenses for the restructuring as of or for the six months ended June 30, 2017 : As of or For the Six Months Ended June 30, 2017 Expense Continuing Operations Discontinued Operations Total Accrued Liabilities (In thousands) Balance at beginning of period $ — Accrual: Severance and other employee related costs $ 5,369 $ 2,620 $ 7,989 7,989 Other restructuring expense — 895 895 895 Total $ 5,369 $ 3,515 $ 8,884 8,884 Payments: Severance and other employee related costs (7,302 ) Other restructuring expense (895 ) Total $ (8,197 ) Balance at end of period $ 687</t>
  </si>
  <si>
    <t>SUMMARY OF SIGNIFICANT ACCOUNTING POLICIES - Additional Information (Details) $ in Thousands</t>
  </si>
  <si>
    <t>12 Months Ended</t>
  </si>
  <si>
    <t>Jun. 30, 2017USD ($)</t>
  </si>
  <si>
    <t>Mar. 31, 2017USD ($)</t>
  </si>
  <si>
    <t>Jun. 30, 2016USD ($)</t>
  </si>
  <si>
    <t>Jun. 30, 2017USD ($)banking_officesegment</t>
  </si>
  <si>
    <t>Dec. 31, 2016segment</t>
  </si>
  <si>
    <t>Number of banking offices | banking_office</t>
  </si>
  <si>
    <t>Number of reportable segments | segment</t>
  </si>
  <si>
    <t>Transfer of held-to-maturity securities to available-for-sale securities</t>
  </si>
  <si>
    <t>Increase to accumulated other comprehensive income</t>
  </si>
  <si>
    <t>Change in Accounting Estimate [Line Items]</t>
  </si>
  <si>
    <t>Reversal of Excess Accrual</t>
  </si>
  <si>
    <t>SALES OF SUBSIDIARY AND BUSINESS UNITS - The Palisades Group Sale Additional Information (Details) - USD ($)</t>
  </si>
  <si>
    <t>Sep. 30, 2016</t>
  </si>
  <si>
    <t>May 05, 2016</t>
  </si>
  <si>
    <t>Income Statement, Balance Sheet and Additional Disclosures by Disposal Groups, Including Discontinued Operations [Line Items]</t>
  </si>
  <si>
    <t>Stated interest rate</t>
  </si>
  <si>
    <t>10.00%</t>
  </si>
  <si>
    <t>Note receivable</t>
  </si>
  <si>
    <t>The Palisades Group | Disposal Group, Disposed of by Sale, Not Discontinued Operations</t>
  </si>
  <si>
    <t>Gain on sale of branches</t>
  </si>
  <si>
    <t>Fair value of The Note</t>
  </si>
  <si>
    <t>Gain on notes receivable</t>
  </si>
  <si>
    <t>SALES OF SUBSIDIARY AND BUSINESS UNITS - Summary of gain on sale of disposal group (Details) - USD ($) $ in Thousands</t>
  </si>
  <si>
    <t>Less: net assets sold (carrying amount of The Palisades Group)</t>
  </si>
  <si>
    <t>Liabilities forgiven by The Palisades Group</t>
  </si>
  <si>
    <t>Liabilities assumed by the Company</t>
  </si>
  <si>
    <t>The Note</t>
  </si>
  <si>
    <t>Aggregate fair value of consideration received</t>
  </si>
  <si>
    <t>Gain on sale of The Palisades Group</t>
  </si>
  <si>
    <t>SALES OF SUBSIDIARY AND BUSINESS UNITS - Commercial Equipment Finance Business Sale Additional Information (Details) - Commercial Equipment Finance - Disposal Group, Disposed of by Sale, Not Discontinued Operations - USD ($) $ in Millions</t>
  </si>
  <si>
    <t>1 Months Ended</t>
  </si>
  <si>
    <t>Oct. 27, 2016</t>
  </si>
  <si>
    <t>Equipment leases disposed of</t>
  </si>
  <si>
    <t>Additional leases transferred during the period</t>
  </si>
  <si>
    <t>Gain on sale of business unit</t>
  </si>
  <si>
    <t>SALES OF SUBSIDIARY AND BUSINESS UNITS - Banc Home Loans Sale Additional Information (Details) - USD ($) $ in Thousands</t>
  </si>
  <si>
    <t>Mar. 30, 2017</t>
  </si>
  <si>
    <t>Mar. 31, 2017</t>
  </si>
  <si>
    <t>MSRs sold</t>
  </si>
  <si>
    <t>Caliber</t>
  </si>
  <si>
    <t>Unpaid balances of conventional agency mortgage loans</t>
  </si>
  <si>
    <t>Banc Home Loan | Discontinued Operations, Disposed of by Sale</t>
  </si>
  <si>
    <t>Cash premium payment</t>
  </si>
  <si>
    <t>Book value of certain assets sold</t>
  </si>
  <si>
    <t>Banc Home Loan | Discontinued Operations, Disposed of by Sale | Buyout Option, Future Earn-Out Receivable</t>
  </si>
  <si>
    <t>Earn-out performance period</t>
  </si>
  <si>
    <t>38 months</t>
  </si>
  <si>
    <t>Contingent consideration</t>
  </si>
  <si>
    <t>SALES OF SUBSIDIARY AND BUSINESS UNITS - Summary of net gain on disposal of discontinued operations (Details) - USD ($) $ in Thousands</t>
  </si>
  <si>
    <t>Net cash proceeds</t>
  </si>
  <si>
    <t>Proceeds from the transaction</t>
  </si>
  <si>
    <t>Compensation expense related to the transaction</t>
  </si>
  <si>
    <t>Other transaction costs</t>
  </si>
  <si>
    <t>SALES OF SUBSIDIARY AND BUSINESS UNITS - Statements of Financial Condition of Discontinued Operations (Details) - USD ($) $ in Thousands</t>
  </si>
  <si>
    <t>Mar. 31, 2016</t>
  </si>
  <si>
    <t>Dec. 31, 2015</t>
  </si>
  <si>
    <t>LIABILITIES</t>
  </si>
  <si>
    <t>Servicing rights carried at fair value</t>
  </si>
  <si>
    <t>GNMA Loans | More than 90 Days Past Due | Banc Home Loan | Discontinued Operations, Disposed of by Sale</t>
  </si>
  <si>
    <t>SALES OF SUBSIDIARY AND BUSINESS UNITS - Statements of Operations of Discontinued Operations (Details) - USD ($) $ in Thousands</t>
  </si>
  <si>
    <t>Income (loss) from discontinued operations before income taxes</t>
  </si>
  <si>
    <t>Interest income</t>
  </si>
  <si>
    <t>Loans, including fees</t>
  </si>
  <si>
    <t>Total interest income</t>
  </si>
  <si>
    <t>All other income</t>
  </si>
  <si>
    <t>Outside Service Fees</t>
  </si>
  <si>
    <t>All other expenses</t>
  </si>
  <si>
    <t>SALES OF SUBSIDIARY AND BUSINESS UNITS - Statements of Cash Flows of Discontinued Operations (Details) - Banc Home Loan - Discontinued Operations, Disposed of by Sale - USD ($) $ in Thousands</t>
  </si>
  <si>
    <t>Net cash provided by investing activities</t>
  </si>
  <si>
    <t>Net cash provided by (used in) discontinued operations</t>
  </si>
  <si>
    <t>FAIR VALUES OF FINANCIAL INSTRUMENTS - Additional Information (Detail) - USD ($) $ in Thousands</t>
  </si>
  <si>
    <t>Fair Value, Balance Sheet Grouping, Financial Statement Captions [Line Items]</t>
  </si>
  <si>
    <t>Net gains (losses) attributable to instrument-specific credit risk</t>
  </si>
  <si>
    <t>Valuation allowance for other real estate owned</t>
  </si>
  <si>
    <t>U.S. government agency and U.S. government sponsored enterprise residential mortgage-backed securities</t>
  </si>
  <si>
    <t>Aggregated unpaid principal balance</t>
  </si>
  <si>
    <t>Expected loss rate</t>
  </si>
  <si>
    <t>1.55%</t>
  </si>
  <si>
    <t>FAIR VALUES OF FINANCIAL INSTRUMENTS - Recurring Basis (Detail) - USD ($) $ in Thousands</t>
  </si>
  <si>
    <t>Fair Value, Assets and Liabilities Measured on Recurring and Nonrecurring Basis [Line Items]</t>
  </si>
  <si>
    <t>Available-for-sale securities</t>
  </si>
  <si>
    <t>Loans held-for-sale</t>
  </si>
  <si>
    <t>Mortgage servicing rights including discontinued operations</t>
  </si>
  <si>
    <t>Derivative assets</t>
  </si>
  <si>
    <t>Derivative liabilities</t>
  </si>
  <si>
    <t>Discontinued Operations, Disposed of by Sale | Banc Home Loan</t>
  </si>
  <si>
    <t>Quoted Prices in Active Markets for Identical Assets (Level 1)</t>
  </si>
  <si>
    <t>Significant Other Observable Inputs (Level 2)</t>
  </si>
  <si>
    <t>Significant Unobservable Inputs (Level 3)</t>
  </si>
  <si>
    <t>Carrying Value</t>
  </si>
  <si>
    <t>Recurring | Quoted Prices in Active Markets for Identical Assets (Level 1)</t>
  </si>
  <si>
    <t>Mortgage servicing rights</t>
  </si>
  <si>
    <t>Recurring | Quoted Prices in Active Markets for Identical Assets (Level 1) | Interest rate lock commitments</t>
  </si>
  <si>
    <t>Derivative assets held in discontinued operations</t>
  </si>
  <si>
    <t>Derivative liabilities held in discontinued operations</t>
  </si>
  <si>
    <t>Recurring | Quoted Prices in Active Markets for Identical Assets (Level 1) | Mandatory forward commitments</t>
  </si>
  <si>
    <t>Recurring | Quoted Prices in Active Markets for Identical Assets (Level 1) | Interest rate swaps on deposits and other borrowings</t>
  </si>
  <si>
    <t>Recurring | Quoted Prices in Active Markets for Identical Assets (Level 1) | Foreign exchange contracts</t>
  </si>
  <si>
    <t>Recurring | Quoted Prices in Active Markets for Identical Assets (Level 1) | SBA loan pool securities</t>
  </si>
  <si>
    <t>Recurring | Quoted Prices in Active Markets for Identical Assets (Level 1) | U.S. government agency and U.S. government sponsored enterprise residential mortgage-backed securities</t>
  </si>
  <si>
    <t>Recurring | Quoted Prices in Active Markets for Identical Assets (Level 1) | Non-agency residential mortgage-backed securities</t>
  </si>
  <si>
    <t>Recurring | Quoted Prices in Active Markets for Identical Assets (Level 1) | Non-agency commercial mortgage-backed securities</t>
  </si>
  <si>
    <t>Recurring | Quoted Prices in Active Markets for Identical Assets (Level 1) | Collateralized loan obligations</t>
  </si>
  <si>
    <t>Recurring | Quoted Prices in Active Markets for Identical Assets (Level 1) | Corporate debt securities</t>
  </si>
  <si>
    <t>Recurring | Significant Other Observable Inputs (Level 2)</t>
  </si>
  <si>
    <t>Recurring | Significant Other Observable Inputs (Level 2) | Discontinued Operations, Disposed of by Sale | Banc Home Loan</t>
  </si>
  <si>
    <t>Recurring | Significant Other Observable Inputs (Level 2) | Interest rate lock commitments</t>
  </si>
  <si>
    <t>Recurring | Significant Other Observable Inputs (Level 2) | Mandatory forward commitments</t>
  </si>
  <si>
    <t>Recurring | Significant Other Observable Inputs (Level 2) | Interest rate swaps on deposits and other borrowings</t>
  </si>
  <si>
    <t>Recurring | Significant Other Observable Inputs (Level 2) | Foreign exchange contracts</t>
  </si>
  <si>
    <t>Recurring | Significant Other Observable Inputs (Level 2) | SBA loan pool securities</t>
  </si>
  <si>
    <t>Recurring | Significant Other Observable Inputs (Level 2) | U.S. government agency and U.S. government sponsored enterprise residential mortgage-backed securities</t>
  </si>
  <si>
    <t>Recurring | Significant Other Observable Inputs (Level 2) | Non-agency residential mortgage-backed securities</t>
  </si>
  <si>
    <t>Recurring | Significant Other Observable Inputs (Level 2) | Non-agency commercial mortgage-backed securities</t>
  </si>
  <si>
    <t>Recurring | Significant Other Observable Inputs (Level 2) | Collateralized loan obligations</t>
  </si>
  <si>
    <t>Recurring | Significant Other Observable Inputs (Level 2) | Corporate debt securities</t>
  </si>
  <si>
    <t>Recurring | Significant Unobservable Inputs (Level 3)</t>
  </si>
  <si>
    <t>Recurring | Significant Unobservable Inputs (Level 3) | Discontinued Operations, Disposed of by Sale | Banc Home Loan</t>
  </si>
  <si>
    <t>Recurring | Significant Unobservable Inputs (Level 3) | Interest rate lock commitments</t>
  </si>
  <si>
    <t>Recurring | Significant Unobservable Inputs (Level 3) | Mandatory forward commitments</t>
  </si>
  <si>
    <t>Recurring | Significant Unobservable Inputs (Level 3) | Interest rate swaps on deposits and other borrowings</t>
  </si>
  <si>
    <t>Recurring | Significant Unobservable Inputs (Level 3) | Foreign exchange contracts</t>
  </si>
  <si>
    <t>Recurring | Significant Unobservable Inputs (Level 3) | SBA loan pool securities</t>
  </si>
  <si>
    <t>Recurring | Significant Unobservable Inputs (Level 3) | U.S. government agency and U.S. government sponsored enterprise residential mortgage-backed securities</t>
  </si>
  <si>
    <t>Recurring | Significant Unobservable Inputs (Level 3) | Non-agency residential mortgage-backed securities</t>
  </si>
  <si>
    <t>Recurring | Significant Unobservable Inputs (Level 3) | Non-agency commercial mortgage-backed securities</t>
  </si>
  <si>
    <t>Recurring | Significant Unobservable Inputs (Level 3) | Collateralized loan obligations</t>
  </si>
  <si>
    <t>Recurring | Significant Unobservable Inputs (Level 3) | Corporate debt securities</t>
  </si>
  <si>
    <t>Recurring | Carrying Value</t>
  </si>
  <si>
    <t>Recurring | Carrying Value | Interest rate lock commitments</t>
  </si>
  <si>
    <t>Recurring | Carrying Value | Mandatory forward commitments</t>
  </si>
  <si>
    <t>Recurring | Carrying Value | Interest rate swaps on deposits and other borrowings</t>
  </si>
  <si>
    <t>Recurring | Carrying Value | Foreign exchange contracts</t>
  </si>
  <si>
    <t>Recurring | Carrying Value | SBA loan pool securities</t>
  </si>
  <si>
    <t>Recurring | Carrying Value | U.S. government agency and U.S. government sponsored enterprise residential mortgage-backed securities</t>
  </si>
  <si>
    <t>Recurring | Carrying Value | Non-agency residential mortgage-backed securities</t>
  </si>
  <si>
    <t>Recurring | Carrying Value | Non-agency commercial mortgage-backed securities</t>
  </si>
  <si>
    <t>Recurring | Carrying Value | Collateralized loan obligations</t>
  </si>
  <si>
    <t>Recurring | Carrying Value | Corporate debt securities</t>
  </si>
  <si>
    <t>FAIR VALUES OF FINANCIAL INSTRUMENTS - Reconciliation of Assets Measured at Fair Value on Recurring Basis (Detail) - USD ($) $ in Thousands</t>
  </si>
  <si>
    <t>Total gains or losses (realized/unrealized):</t>
  </si>
  <si>
    <t>Fair Value, Assets Measured on Recurring Basis, Unobservable Input Reconciliation, Calculation [Roll Forward]</t>
  </si>
  <si>
    <t>Balance at beginning of period</t>
  </si>
  <si>
    <t>Transfers in and (out) of Level 3</t>
  </si>
  <si>
    <t>Included in earnings—fair value adjustment</t>
  </si>
  <si>
    <t>Additions</t>
  </si>
  <si>
    <t>Sales, paydowns, settlements, and other</t>
  </si>
  <si>
    <t>Balance at end of period</t>
  </si>
  <si>
    <t>U.S. government agency and U.S. government sponsored enterprise residential mortgage-backed securities | Discontinued Operations, Disposed of by Sale | Banc Home Loan</t>
  </si>
  <si>
    <t>FAIR VALUES OF FINANCIAL INSTRUMENTS - Quantitative Information About Level 3 Fair Value Measurements (Detail) - USD ($) $ in Thousands</t>
  </si>
  <si>
    <t>Fair Value Inputs, Assets, Quantitative Information [Line Items]</t>
  </si>
  <si>
    <t>Mortgage servicing rights, at fair value</t>
  </si>
  <si>
    <t>Recurring | Significant Unobservable Inputs (Level 3) | Mortgage servicing rights</t>
  </si>
  <si>
    <t>Recurring | Significant Unobservable Inputs (Level 3) | Mortgage servicing rights | Discounted cash flow | Minimum</t>
  </si>
  <si>
    <t>Discount rate</t>
  </si>
  <si>
    <t>9.25%</t>
  </si>
  <si>
    <t>9.11%</t>
  </si>
  <si>
    <t>Prepayment rate</t>
  </si>
  <si>
    <t>7.01%</t>
  </si>
  <si>
    <t>7.00%</t>
  </si>
  <si>
    <t>Recurring | Significant Unobservable Inputs (Level 3) | Mortgage servicing rights | Discounted cash flow | Maximum</t>
  </si>
  <si>
    <t>15.00%</t>
  </si>
  <si>
    <t>38.79%</t>
  </si>
  <si>
    <t>39.90%</t>
  </si>
  <si>
    <t>Recurring | Significant Unobservable Inputs (Level 3) | Mortgage servicing rights | Discounted cash flow | Weighted Average</t>
  </si>
  <si>
    <t>10.98%</t>
  </si>
  <si>
    <t>10.18%</t>
  </si>
  <si>
    <t>14.19%</t>
  </si>
  <si>
    <t>11.84%</t>
  </si>
  <si>
    <t>FAIR VALUES OF FINANCIAL INSTRUMENTS - Fair Value Option Loans Held-for-Sale (Details) - USD ($) $ in Thousands</t>
  </si>
  <si>
    <t>Continuing Operations</t>
  </si>
  <si>
    <t>Fair Value</t>
  </si>
  <si>
    <t>Total loans</t>
  </si>
  <si>
    <t>Nonaccrual loans</t>
  </si>
  <si>
    <t>Loans past due 90 days or more and still accruing</t>
  </si>
  <si>
    <t>Unpaid Principal Balance</t>
  </si>
  <si>
    <t>Difference</t>
  </si>
  <si>
    <t>Net gains from fair value changes</t>
  </si>
  <si>
    <t>Discontinued Operations</t>
  </si>
  <si>
    <t>FAIR VALUES OF FINANCIAL INSTRUMENTS - Nonrecurring Basis (Details) - Nonrecurring - USD ($) $ in Thousands</t>
  </si>
  <si>
    <t>Quoted Prices in Active Markets for Identical Assets (Level 1) | Single family residential</t>
  </si>
  <si>
    <t>Other real estate owned</t>
  </si>
  <si>
    <t>Quoted Prices in Active Markets for Identical Assets (Level 1) | Single family residential mortgage</t>
  </si>
  <si>
    <t>Impaired loans</t>
  </si>
  <si>
    <t>Significant Other Observable Inputs (Level 2) | Single family residential</t>
  </si>
  <si>
    <t>Significant Other Observable Inputs (Level 2) | Single family residential mortgage</t>
  </si>
  <si>
    <t>Significant Unobservable Inputs (Level 3) | Single family residential</t>
  </si>
  <si>
    <t>Significant Unobservable Inputs (Level 3) | Single family residential mortgage</t>
  </si>
  <si>
    <t>Carrying Value | Single family residential</t>
  </si>
  <si>
    <t>Carrying Value | Single family residential mortgage</t>
  </si>
  <si>
    <t>FAIR VALUES OF FINANCIAL INSTRUMENTS - Gains and (Losses) on Non-Recurring Assets (Detail) - Nonrecurring - USD ($) $ in Thousands</t>
  </si>
  <si>
    <t>Impaired loans | Single family residential mortgage</t>
  </si>
  <si>
    <t>Gains and (losses) recognized on assets measured at fair value</t>
  </si>
  <si>
    <t>Impaired loans | Construction</t>
  </si>
  <si>
    <t>Other real estate owned | Single family residential</t>
  </si>
  <si>
    <t>FAIR VALUES OF FINANCIAL INSTRUMENTS - Carrying Amounts and Estimated Fair Values of Financial Instruments (Detail) - USD ($) $ in Thousands</t>
  </si>
  <si>
    <t>Financial assets</t>
  </si>
  <si>
    <t>Cash and cash equivalents</t>
  </si>
  <si>
    <t>Securities available-for-sale</t>
  </si>
  <si>
    <t>Federal Home Loan Bank and other bank stock</t>
  </si>
  <si>
    <t>Loans and leases receivable, net of ALLL</t>
  </si>
  <si>
    <t>Accrued interest receivable</t>
  </si>
  <si>
    <t>Financial liabilities</t>
  </si>
  <si>
    <t>Long term debt</t>
  </si>
  <si>
    <t>Accrued interest payable</t>
  </si>
  <si>
    <t>Quoted Prices in Active Markets for Identical Assets (Level 1) | Recurring</t>
  </si>
  <si>
    <t>Significant Other Observable Inputs (Level 2) | Recurring</t>
  </si>
  <si>
    <t>Significant Other Observable Inputs (Level 2) | Recurring | Discontinued Operations, Disposed of by Sale | Banc Home Loan</t>
  </si>
  <si>
    <t>Significant Unobservable Inputs (Level 3) | Recurring</t>
  </si>
  <si>
    <t>Significant Unobservable Inputs (Level 3) | Recurring | Discontinued Operations, Disposed of by Sale | Banc Home Loan</t>
  </si>
  <si>
    <t>Carrying Value | Recurring</t>
  </si>
  <si>
    <t>INVESTMENT SECURITIES - Summary of Amortized Cost and Fair Value (Detail) - USD ($) $ in Thousands</t>
  </si>
  <si>
    <t>Securities held-to-maturity:</t>
  </si>
  <si>
    <t>Amortized Cost</t>
  </si>
  <si>
    <t>Gross Unrealized Gains</t>
  </si>
  <si>
    <t>Gross Unrealized Losses</t>
  </si>
  <si>
    <t>Securities available-for-sale:</t>
  </si>
  <si>
    <t>SBA loan pool securities</t>
  </si>
  <si>
    <t>Non-agency residential mortgage-backed securities</t>
  </si>
  <si>
    <t>Non-agency commercial mortgage-backed securities</t>
  </si>
  <si>
    <t>Collateralized loan obligations</t>
  </si>
  <si>
    <t>Corporate debt securities</t>
  </si>
  <si>
    <t>INVESTMENT SECURITIES - Contractual Maturity Schedule (Detail) - USD ($) $ in Thousands</t>
  </si>
  <si>
    <t>Within one year</t>
  </si>
  <si>
    <t>One to five years</t>
  </si>
  <si>
    <t>Five to ten years</t>
  </si>
  <si>
    <t>Greater than ten years</t>
  </si>
  <si>
    <t>Collateralized loan obligations, SBA loan pool securities, and mortgage-backed securities</t>
  </si>
  <si>
    <t>INVESTMENT SECURITIES - Proceeds from Sales and Calls of Securities and Associated Gross Gains and Losses (Detail) - USD ($) $ in Thousands</t>
  </si>
  <si>
    <t>Schedule of Available-for-sale Securities [Line Items]</t>
  </si>
  <si>
    <t>Net realized gains on sales and calls of securities available-for-sale</t>
  </si>
  <si>
    <t>Proceeds from sales and calls of securities available-for-sale</t>
  </si>
  <si>
    <t>Tax expense on sales and calls of securities available-for-sale</t>
  </si>
  <si>
    <t>Debt Securities</t>
  </si>
  <si>
    <t>Gross realized gains on sales and calls of securities available-for-sale</t>
  </si>
  <si>
    <t>Gross realized losses on sales and calls of securities available-for-sale</t>
  </si>
  <si>
    <t>INVESTMENT SECURITIES - Additional Information (Detail)</t>
  </si>
  <si>
    <t>Jun. 30, 2017USD ($)security</t>
  </si>
  <si>
    <t>Dec. 31, 2016USD ($)security</t>
  </si>
  <si>
    <t>Held-to-maturity securities transferred | $</t>
  </si>
  <si>
    <t>Increase to AOCI from transfer | $</t>
  </si>
  <si>
    <t>Securities available for sale, pledged | $</t>
  </si>
  <si>
    <t>OTTI on investment securities | $</t>
  </si>
  <si>
    <t>Securities available for sale portfolio | security</t>
  </si>
  <si>
    <t>Available for sale securities in unrealized loss position | security</t>
  </si>
  <si>
    <t>Securities held to maturity portfolio | security</t>
  </si>
  <si>
    <t>Held to maturity securities in unrealized loss position | security</t>
  </si>
  <si>
    <t>INVESTMENT SECURITIES - Summary of Investment Securities with Unrealized Losses (Detail) - USD ($) $ in Thousands</t>
  </si>
  <si>
    <t>Less Than 12 Months</t>
  </si>
  <si>
    <t>12 Months or Longer</t>
  </si>
  <si>
    <t>LOANS AND LEASES AND ALLOWANCE FOR LOAN AND LEASE LOSSES - Schedule of Loans and Leases Receivable (Detail) - USD ($) $ in Thousands</t>
  </si>
  <si>
    <t>Accounts, Notes, Loans and Financing Receivable [Line Items]</t>
  </si>
  <si>
    <t>Loans</t>
  </si>
  <si>
    <t>Allowance for loan and lease losses</t>
  </si>
  <si>
    <t>Loans and leases receivable, net</t>
  </si>
  <si>
    <t>Purchased Credit Impaired</t>
  </si>
  <si>
    <t>Non-Traditional Mortgages (NTM)</t>
  </si>
  <si>
    <t>Traditional Loans</t>
  </si>
  <si>
    <t>Traditional Loans | Construction</t>
  </si>
  <si>
    <t>Total NTM and Traditional Loans</t>
  </si>
  <si>
    <t>Commercial | Commercial and industrial</t>
  </si>
  <si>
    <t>Commercial | Commercial real estate</t>
  </si>
  <si>
    <t>Commercial | Multi-family</t>
  </si>
  <si>
    <t>Commercial | SBA</t>
  </si>
  <si>
    <t>Commercial | Construction</t>
  </si>
  <si>
    <t>Commercial | Lease financing</t>
  </si>
  <si>
    <t>Commercial | Purchased Credit Impaired | Commercial and industrial</t>
  </si>
  <si>
    <t>Commercial | Purchased Credit Impaired | Commercial real estate</t>
  </si>
  <si>
    <t>Commercial | Purchased Credit Impaired | Multi-family</t>
  </si>
  <si>
    <t>Commercial | Purchased Credit Impaired | SBA</t>
  </si>
  <si>
    <t>Commercial | Purchased Credit Impaired | Construction</t>
  </si>
  <si>
    <t>Commercial | Purchased Credit Impaired | Lease financing</t>
  </si>
  <si>
    <t>Commercial | Non-Traditional Mortgages (NTM) | Commercial and industrial</t>
  </si>
  <si>
    <t>Commercial | Non-Traditional Mortgages (NTM) | Commercial real estate</t>
  </si>
  <si>
    <t>Commercial | Non-Traditional Mortgages (NTM) | Multi-family</t>
  </si>
  <si>
    <t>Commercial | Non-Traditional Mortgages (NTM) | SBA</t>
  </si>
  <si>
    <t>Commercial | Non-Traditional Mortgages (NTM) | Construction</t>
  </si>
  <si>
    <t>Commercial | Non-Traditional Mortgages (NTM) | Lease financing</t>
  </si>
  <si>
    <t>Commercial | Traditional Loans | Commercial and industrial</t>
  </si>
  <si>
    <t>Commercial | Traditional Loans | Commercial real estate</t>
  </si>
  <si>
    <t>Commercial | Traditional Loans | Multi-family</t>
  </si>
  <si>
    <t>Commercial | Traditional Loans | SBA</t>
  </si>
  <si>
    <t>Commercial | Traditional Loans | Construction</t>
  </si>
  <si>
    <t>Commercial | Traditional Loans | Lease financing</t>
  </si>
  <si>
    <t>Commercial | Total NTM and Traditional Loans | Commercial and industrial</t>
  </si>
  <si>
    <t>Commercial | Total NTM and Traditional Loans | Commercial real estate</t>
  </si>
  <si>
    <t>Commercial | Total NTM and Traditional Loans | Multi-family</t>
  </si>
  <si>
    <t>Commercial | Total NTM and Traditional Loans | SBA</t>
  </si>
  <si>
    <t>Commercial | Total NTM and Traditional Loans | Construction</t>
  </si>
  <si>
    <t>Commercial | Total NTM and Traditional Loans | Lease financing</t>
  </si>
  <si>
    <t>Consumer | Single family residential mortgage</t>
  </si>
  <si>
    <t>Consumer | Home equity loan | Green Loans (HELOC) - first liens</t>
  </si>
  <si>
    <t>Consumer | Home equity loan | Green Loans (HELOC) - second liens</t>
  </si>
  <si>
    <t>Consumer | Other consumer</t>
  </si>
  <si>
    <t>Consumer | Purchased Credit Impaired | Single family residential mortgage</t>
  </si>
  <si>
    <t>Consumer | Purchased Credit Impaired | Home equity loan | Green Loans (HELOC) - first liens</t>
  </si>
  <si>
    <t>Consumer | Purchased Credit Impaired | Home equity loan | Green Loans (HELOC) - second liens</t>
  </si>
  <si>
    <t>Consumer | Purchased Credit Impaired | Other consumer</t>
  </si>
  <si>
    <t>Consumer | Non-Traditional Mortgages (NTM)</t>
  </si>
  <si>
    <t>Consumer | Non-Traditional Mortgages (NTM) | Green Loans (HELOC) - first liens</t>
  </si>
  <si>
    <t>Consumer | Non-Traditional Mortgages (NTM) | Green Loans (HELOC) - second liens</t>
  </si>
  <si>
    <t>Consumer | Non-Traditional Mortgages (NTM) | Single family residential mortgage</t>
  </si>
  <si>
    <t>Consumer | Non-Traditional Mortgages (NTM) | Home equity loan | Green Loans (HELOC) - first liens</t>
  </si>
  <si>
    <t>Consumer | Non-Traditional Mortgages (NTM) | Home equity loan | Green Loans (HELOC) - second liens</t>
  </si>
  <si>
    <t>Consumer | Non-Traditional Mortgages (NTM) | Other consumer</t>
  </si>
  <si>
    <t>Consumer | Traditional Loans | Single family residential mortgage</t>
  </si>
  <si>
    <t>Consumer | Traditional Loans | Home equity loan | Green Loans (HELOC) - first liens</t>
  </si>
  <si>
    <t>Consumer | Traditional Loans | Home equity loan | Green Loans (HELOC) - second liens</t>
  </si>
  <si>
    <t>Consumer | Traditional Loans | Other consumer</t>
  </si>
  <si>
    <t>Consumer | Total NTM and Traditional Loans | Single family residential mortgage</t>
  </si>
  <si>
    <t>Consumer | Total NTM and Traditional Loans | Home equity loan | Green Loans (HELOC) - first liens</t>
  </si>
  <si>
    <t>Consumer | Total NTM and Traditional Loans | Home equity loan | Green Loans (HELOC) - second liens</t>
  </si>
  <si>
    <t>Consumer | Total NTM and Traditional Loans | Other consumer</t>
  </si>
  <si>
    <t>LOANS AND LEASES AND ALLOWANCE FOR LOAN AND LEASE LOSSES - Non Traditional Mortgage Loans Additional Information (Details) - USD ($)</t>
  </si>
  <si>
    <t>Percentage decrease in credit score to run exception report</t>
  </si>
  <si>
    <t>Increase (decrease) in loans receivable</t>
  </si>
  <si>
    <t>Increase (decrease) in loans receivable, percentage</t>
  </si>
  <si>
    <t>(12.70%)</t>
  </si>
  <si>
    <t>Consumer | Non-Traditional Mortgages (NTM) | Green Loans</t>
  </si>
  <si>
    <t>Interest only notes balloon payment period</t>
  </si>
  <si>
    <t>15 years</t>
  </si>
  <si>
    <t>Consumer | Non-Traditional Mortgages (NTM) | Green Loans | Nonperforming Financing Receivable</t>
  </si>
  <si>
    <t>Consumer | Non-Traditional Mortgages (NTM) | Interest Only Loans</t>
  </si>
  <si>
    <t>Consumer | Non-Traditional Mortgages (NTM) | Interest Only Loans | Nonperforming Financing Receivable</t>
  </si>
  <si>
    <t>Consumer | Non-Traditional Mortgages (NTM) | Negative amortization</t>
  </si>
  <si>
    <t>Consumer | Non-Traditional Mortgages (NTM) | Negative amortization | Nonperforming Financing Receivable</t>
  </si>
  <si>
    <t>Consumer | Non-Traditional Mortgages (NTM) | Loan Portfolio | Loan Portfolio Concentration Risk</t>
  </si>
  <si>
    <t>Concentration risk percentage</t>
  </si>
  <si>
    <t>13.00%</t>
  </si>
  <si>
    <t>14.70%</t>
  </si>
  <si>
    <t>LOANS AND LEASES AND ALLOWANCE FOR LOAN AND LEASE LOSSES - Non Traditional Mortgages Portfolio (Detail) $ in Thousands</t>
  </si>
  <si>
    <t>Jun. 30, 2017USD ($)Loan</t>
  </si>
  <si>
    <t>Dec. 31, 2016USD ($)Loan</t>
  </si>
  <si>
    <t>Count | Loan</t>
  </si>
  <si>
    <t>Consumer | Non-Traditional Mortgages (NTM) | Loan Portfolio Concentration Risk | Nontraditional Mortgage Loans Portfolio</t>
  </si>
  <si>
    <t>100.00%</t>
  </si>
  <si>
    <t>Consumer | Non-Traditional Mortgages (NTM) | Loan Portfolio Concentration Risk | Loan Portfolio</t>
  </si>
  <si>
    <t>Consumer | Non-Traditional Mortgages (NTM) | Green Loans (HELOC) - first liens | Loan Portfolio Concentration Risk | Nontraditional Mortgage Loans Portfolio</t>
  </si>
  <si>
    <t>99.50%</t>
  </si>
  <si>
    <t>99.60%</t>
  </si>
  <si>
    <t>Consumer | Non-Traditional Mortgages (NTM) | Green Loans (HELOC) - first liens | Green Loans</t>
  </si>
  <si>
    <t>Consumer | Non-Traditional Mortgages (NTM) | Green Loans (HELOC) - first liens | Green Loans | Loan Portfolio Concentration Risk | Nontraditional Mortgage Loans Portfolio</t>
  </si>
  <si>
    <t>10.70%</t>
  </si>
  <si>
    <t>9.90%</t>
  </si>
  <si>
    <t>Consumer | Non-Traditional Mortgages (NTM) | Green Loans (HELOC) - first liens | Interest Only Loans</t>
  </si>
  <si>
    <t>Consumer | Non-Traditional Mortgages (NTM) | Green Loans (HELOC) - first liens | Interest Only Loans | Loan Portfolio Concentration Risk | Nontraditional Mortgage Loans Portfolio</t>
  </si>
  <si>
    <t>88.30%</t>
  </si>
  <si>
    <t>88.60%</t>
  </si>
  <si>
    <t>Consumer | Non-Traditional Mortgages (NTM) | Green Loans (HELOC) - first liens | Negative amortization</t>
  </si>
  <si>
    <t>Consumer | Non-Traditional Mortgages (NTM) | Green Loans (HELOC) - first liens | Negative amortization | Loan Portfolio Concentration Risk | Nontraditional Mortgage Loans Portfolio</t>
  </si>
  <si>
    <t>0.50%</t>
  </si>
  <si>
    <t>1.10%</t>
  </si>
  <si>
    <t>Consumer | Non-Traditional Mortgages (NTM) | Green Loans (HELOC) - second liens | Loan Portfolio Concentration Risk | Nontraditional Mortgage Loans Portfolio</t>
  </si>
  <si>
    <t>0.40%</t>
  </si>
  <si>
    <t>Consumer | Non-Traditional Mortgages (NTM) | Green Loans (HELOC) - second liens | Green Loans</t>
  </si>
  <si>
    <t>Consumer | Non-Traditional Mortgages (NTM) | Green Loans (HELOC) - second liens | Green Loans | Loan Portfolio Concentration Risk | Nontraditional Mortgage Loans Portfolio</t>
  </si>
  <si>
    <t>LOANS AND LEASES AND ALLOWANCE FOR LOAN AND LEASE LOSSES - Non Traditional Mortgage Performance by Credit Score (Detail) $ in Thousands</t>
  </si>
  <si>
    <t>Financing Receivable, Recorded Investment [Line Items]</t>
  </si>
  <si>
    <t>Amount change</t>
  </si>
  <si>
    <t>Percent Change</t>
  </si>
  <si>
    <t>Consumer | Non-Traditional Mortgages (NTM) | Green Loans | Green Loans (HELOC) - first liens</t>
  </si>
  <si>
    <t>Count Change | Loan</t>
  </si>
  <si>
    <t>0.00%</t>
  </si>
  <si>
    <t>Consumer | Non-Traditional Mortgages (NTM) | Green Loans | Green Loans (HELOC) - first liens | Loan Portfolio Concentration Risk | Non-Traditional Single Family Residential Mortgage Green Loans First Lien Portfolio</t>
  </si>
  <si>
    <t>Consumer | Non-Traditional Mortgages (NTM) | Green Loans | Green Loans (HELOC) - first liens | Greater than 800</t>
  </si>
  <si>
    <t>(0.60%)</t>
  </si>
  <si>
    <t>Consumer | Non-Traditional Mortgages (NTM) | Green Loans | Green Loans (HELOC) - first liens | Greater than 800 | Loan Portfolio Concentration Risk | Non-Traditional Single Family Residential Mortgage Green Loans First Lien Portfolio</t>
  </si>
  <si>
    <t>10.60%</t>
  </si>
  <si>
    <t>11.20%</t>
  </si>
  <si>
    <t>Consumer | Non-Traditional Mortgages (NTM) | Green Loans | Green Loans (HELOC) - first liens | 700-799</t>
  </si>
  <si>
    <t>3.50%</t>
  </si>
  <si>
    <t>Consumer | Non-Traditional Mortgages (NTM) | Green Loans | Green Loans (HELOC) - first liens | 700-799 | Loan Portfolio Concentration Risk | Non-Traditional Single Family Residential Mortgage Green Loans First Lien Portfolio</t>
  </si>
  <si>
    <t>50.40%</t>
  </si>
  <si>
    <t>46.90%</t>
  </si>
  <si>
    <t>Consumer | Non-Traditional Mortgages (NTM) | Green Loans | Green Loans (HELOC) - first liens | 600-699</t>
  </si>
  <si>
    <t>(4.80%)</t>
  </si>
  <si>
    <t>Consumer | Non-Traditional Mortgages (NTM) | Green Loans | Green Loans (HELOC) - first liens | 600-699 | Loan Portfolio Concentration Risk | Non-Traditional Single Family Residential Mortgage Green Loans First Lien Portfolio</t>
  </si>
  <si>
    <t>28.30%</t>
  </si>
  <si>
    <t>33.10%</t>
  </si>
  <si>
    <t>Consumer | Non-Traditional Mortgages (NTM) | Green Loans | Green Loans (HELOC) - first liens | Less than 600</t>
  </si>
  <si>
    <t>1.90%</t>
  </si>
  <si>
    <t>Consumer | Non-Traditional Mortgages (NTM) | Green Loans | Green Loans (HELOC) - first liens | Less than 600 | Loan Portfolio Concentration Risk | Non-Traditional Single Family Residential Mortgage Green Loans First Lien Portfolio</t>
  </si>
  <si>
    <t>4.10%</t>
  </si>
  <si>
    <t>2.20%</t>
  </si>
  <si>
    <t>Consumer | Non-Traditional Mortgages (NTM) | Green Loans | Green Loans (HELOC) - first liens | No FICO</t>
  </si>
  <si>
    <t>Consumer | Non-Traditional Mortgages (NTM) | Green Loans | Green Loans (HELOC) - first liens | No FICO | Loan Portfolio Concentration Risk | Non-Traditional Single Family Residential Mortgage Green Loans First Lien Portfolio</t>
  </si>
  <si>
    <t>6.60%</t>
  </si>
  <si>
    <t>LOANS AND LEASES AND ALLOWANCE FOR LOAN AND LEASE LOSSES - Non Traditional Mortgage Performance Loan to Value Ratio (Detail) $ in Thousands</t>
  </si>
  <si>
    <t>Consumer | Non-Traditional Mortgages (NTM) | Green Loans (HELOC) - first liens | Loan Portfolio Concentration Risk | Nontraditional First Lien Mortgage Loans Portfolio</t>
  </si>
  <si>
    <t>Consumer | Non-Traditional Mortgages (NTM) | Green Loans (HELOC) - first liens | Green Loans | Loan Portfolio Concentration Risk | Green Loans Portfolio</t>
  </si>
  <si>
    <t>Consumer | Non-Traditional Mortgages (NTM) | Green Loans (HELOC) - first liens | Interest Only Loans | Loan Portfolio Concentration Risk | Interest Only Loans Portfolio</t>
  </si>
  <si>
    <t>Consumer | Non-Traditional Mortgages (NTM) | Green Loans (HELOC) - first liens | Negative amortization | Loan Portfolio Concentration Risk | Negative Amortization Loans Portfolio</t>
  </si>
  <si>
    <t>Consumer | Non-Traditional Mortgages (NTM) | Green Loans (HELOC) - first liens | Less than 61</t>
  </si>
  <si>
    <t>Consumer | Non-Traditional Mortgages (NTM) | Green Loans (HELOC) - first liens | Less than 61 | Loan Portfolio Concentration Risk | Nontraditional First Lien Mortgage Loans Portfolio</t>
  </si>
  <si>
    <t>49.20%</t>
  </si>
  <si>
    <t>43.40%</t>
  </si>
  <si>
    <t>Consumer | Non-Traditional Mortgages (NTM) | Green Loans (HELOC) - first liens | Less than 61 | Green Loans</t>
  </si>
  <si>
    <t>Consumer | Non-Traditional Mortgages (NTM) | Green Loans (HELOC) - first liens | Less than 61 | Green Loans | Loan Portfolio Concentration Risk | Green Loans Portfolio</t>
  </si>
  <si>
    <t>55.50%</t>
  </si>
  <si>
    <t>44.70%</t>
  </si>
  <si>
    <t>Consumer | Non-Traditional Mortgages (NTM) | Green Loans (HELOC) - first liens | Less than 61 | Interest Only Loans</t>
  </si>
  <si>
    <t>Consumer | Non-Traditional Mortgages (NTM) | Green Loans (HELOC) - first liens | Less than 61 | Interest Only Loans | Loan Portfolio Concentration Risk | Interest Only Loans Portfolio</t>
  </si>
  <si>
    <t>48.30%</t>
  </si>
  <si>
    <t>42.90%</t>
  </si>
  <si>
    <t>Consumer | Non-Traditional Mortgages (NTM) | Green Loans (HELOC) - first liens | Less than 61 | Negative amortization</t>
  </si>
  <si>
    <t>Consumer | Non-Traditional Mortgages (NTM) | Green Loans (HELOC) - first liens | Less than 61 | Negative amortization | Loan Portfolio Concentration Risk | Negative Amortization Loans Portfolio</t>
  </si>
  <si>
    <t>71.60%</t>
  </si>
  <si>
    <t>72.20%</t>
  </si>
  <si>
    <t>Consumer | Non-Traditional Mortgages (NTM) | Green Loans (HELOC) - first liens | 61-80</t>
  </si>
  <si>
    <t>Consumer | Non-Traditional Mortgages (NTM) | Green Loans (HELOC) - first liens | 61-80 | Loan Portfolio Concentration Risk | Nontraditional First Lien Mortgage Loans Portfolio</t>
  </si>
  <si>
    <t>46.70%</t>
  </si>
  <si>
    <t>54.30%</t>
  </si>
  <si>
    <t>Consumer | Non-Traditional Mortgages (NTM) | Green Loans (HELOC) - first liens | 61-80 | Green Loans</t>
  </si>
  <si>
    <t>Consumer | Non-Traditional Mortgages (NTM) | Green Loans (HELOC) - first liens | 61-80 | Green Loans | Loan Portfolio Concentration Risk | Green Loans Portfolio</t>
  </si>
  <si>
    <t>37.50%</t>
  </si>
  <si>
    <t>47.70%</t>
  </si>
  <si>
    <t>Consumer | Non-Traditional Mortgages (NTM) | Green Loans (HELOC) - first liens | 61-80 | Interest Only Loans</t>
  </si>
  <si>
    <t>Consumer | Non-Traditional Mortgages (NTM) | Green Loans (HELOC) - first liens | 61-80 | Interest Only Loans | Loan Portfolio Concentration Risk | Interest Only Loans Portfolio</t>
  </si>
  <si>
    <t>47.90%</t>
  </si>
  <si>
    <t>55.40%</t>
  </si>
  <si>
    <t>Consumer | Non-Traditional Mortgages (NTM) | Green Loans (HELOC) - first liens | 61-80 | Negative amortization</t>
  </si>
  <si>
    <t>Consumer | Non-Traditional Mortgages (NTM) | Green Loans (HELOC) - first liens | 61-80 | Negative amortization | Loan Portfolio Concentration Risk | Negative Amortization Loans Portfolio</t>
  </si>
  <si>
    <t>28.40%</t>
  </si>
  <si>
    <t>27.80%</t>
  </si>
  <si>
    <t>Consumer | Non-Traditional Mortgages (NTM) | Green Loans (HELOC) - first liens | 81-100</t>
  </si>
  <si>
    <t>Consumer | Non-Traditional Mortgages (NTM) | Green Loans (HELOC) - first liens | 81-100 | Loan Portfolio Concentration Risk | Nontraditional First Lien Mortgage Loans Portfolio</t>
  </si>
  <si>
    <t>1.80%</t>
  </si>
  <si>
    <t>Consumer | Non-Traditional Mortgages (NTM) | Green Loans (HELOC) - first liens | 81-100 | Green Loans</t>
  </si>
  <si>
    <t>Consumer | Non-Traditional Mortgages (NTM) | Green Loans (HELOC) - first liens | 81-100 | Green Loans | Loan Portfolio Concentration Risk | Green Loans Portfolio</t>
  </si>
  <si>
    <t>7.60%</t>
  </si>
  <si>
    <t>Consumer | Non-Traditional Mortgages (NTM) | Green Loans (HELOC) - first liens | 81-100 | Interest Only Loans</t>
  </si>
  <si>
    <t>Consumer | Non-Traditional Mortgages (NTM) | Green Loans (HELOC) - first liens | 81-100 | Interest Only Loans | Loan Portfolio Concentration Risk | Interest Only Loans Portfolio</t>
  </si>
  <si>
    <t>3.80%</t>
  </si>
  <si>
    <t>Consumer | Non-Traditional Mortgages (NTM) | Green Loans (HELOC) - first liens | 81-100 | Negative amortization</t>
  </si>
  <si>
    <t>Consumer | Non-Traditional Mortgages (NTM) | Green Loans (HELOC) - first liens | 81-100 | Negative amortization | Loan Portfolio Concentration Risk | Negative Amortization Loans Portfolio</t>
  </si>
  <si>
    <t>Consumer | Non-Traditional Mortgages (NTM) | Green Loans (HELOC) - first liens | Greater than 100</t>
  </si>
  <si>
    <t>Consumer | Non-Traditional Mortgages (NTM) | Green Loans (HELOC) - first liens | Greater than 100 | Loan Portfolio Concentration Risk | Nontraditional First Lien Mortgage Loans Portfolio</t>
  </si>
  <si>
    <t>Consumer | Non-Traditional Mortgages (NTM) | Green Loans (HELOC) - first liens | Greater than 100 | Green Loans</t>
  </si>
  <si>
    <t>Consumer | Non-Traditional Mortgages (NTM) | Green Loans (HELOC) - first liens | Greater than 100 | Green Loans | Loan Portfolio Concentration Risk | Green Loans Portfolio</t>
  </si>
  <si>
    <t>Consumer | Non-Traditional Mortgages (NTM) | Green Loans (HELOC) - first liens | Greater than 100 | Interest Only Loans</t>
  </si>
  <si>
    <t>Consumer | Non-Traditional Mortgages (NTM) | Green Loans (HELOC) - first liens | Greater than 100 | Interest Only Loans | Loan Portfolio Concentration Risk | Interest Only Loans Portfolio</t>
  </si>
  <si>
    <t>0.60%</t>
  </si>
  <si>
    <t>Consumer | Non-Traditional Mortgages (NTM) | Green Loans (HELOC) - first liens | Greater than 100 | Negative amortization</t>
  </si>
  <si>
    <t>Consumer | Non-Traditional Mortgages (NTM) | Green Loans (HELOC) - first liens | Greater than 100 | Negative amortization | Loan Portfolio Concentration Risk | Negative Amortization Loans Portfolio</t>
  </si>
  <si>
    <t>LOANS AND LEASES AND ALLOWANCE FOR LOAN AND LEASE LOSSES - Allowance for Loan and Lease Losses Additional Information (Details) $ in Millions</t>
  </si>
  <si>
    <t>Jun. 30, 2017USD ($)rolling_quarter</t>
  </si>
  <si>
    <t>Mar. 31, 2017rolling_quarter</t>
  </si>
  <si>
    <t>Dec. 31, 2016USD ($)rolling_quarter</t>
  </si>
  <si>
    <t>Credit risk monitoring look back period | rolling_quarter</t>
  </si>
  <si>
    <t>Unfunded Loan Commitment</t>
  </si>
  <si>
    <t>Unfunded loan commitments | $</t>
  </si>
  <si>
    <t>LOANS AND LEASES AND ALLOWANCE FOR LOAN AND LEASE LOSSES - Allowance for Loan and Lease Losses (Detail) - USD ($) $ in Thousands</t>
  </si>
  <si>
    <t>Allowance for Loan and Lease Losses [Roll Forward]</t>
  </si>
  <si>
    <t>Loans and leases charged off</t>
  </si>
  <si>
    <t>Recoveries of loans and leases previously charged off</t>
  </si>
  <si>
    <t>LOANS AND LEASES AND ALLOWANCE FOR LOAN AND LEASE LOSSES - Allowance for Loan and Lease Losses and Recorded Investment Excluding Accrued Interest in Loans (Detail) - USD ($) $ in Thousands</t>
  </si>
  <si>
    <t>Charge-offs</t>
  </si>
  <si>
    <t>Recoveries</t>
  </si>
  <si>
    <t>Provision</t>
  </si>
  <si>
    <t>Individually evaluated for impairment</t>
  </si>
  <si>
    <t>Collectively evaluated for impairment</t>
  </si>
  <si>
    <t>Total ending ALLL balance</t>
  </si>
  <si>
    <t>Loans:</t>
  </si>
  <si>
    <t>Total ending loan balances</t>
  </si>
  <si>
    <t>Commercial | Commercial and industrial | Purchased Credit Impaired</t>
  </si>
  <si>
    <t>Commercial | Commercial real estate | Purchased Credit Impaired</t>
  </si>
  <si>
    <t>Commercial | Multi-family | Purchased Credit Impaired</t>
  </si>
  <si>
    <t>Commercial | SBA | Purchased Credit Impaired</t>
  </si>
  <si>
    <t>Commercial | Construction | Purchased Credit Impaired</t>
  </si>
  <si>
    <t>Commercial | Lease financing | Purchased Credit Impaired</t>
  </si>
  <si>
    <t>Consumer | Single Family Residential Mortgage</t>
  </si>
  <si>
    <t>Consumer | Single Family Residential Mortgage | Purchased Credit Impaired</t>
  </si>
  <si>
    <t>Consumer | Other Consumer</t>
  </si>
  <si>
    <t>Consumer | Other Consumer | Purchased Credit Impaired</t>
  </si>
  <si>
    <t>LOANS AND LEASES AND ALLOWANCE FOR LOAN AND LEASE LOSSES - Loans and Leases Individually Evaluated for Impairment by Class of Loans (Detail) - USD ($) $ in Thousands</t>
  </si>
  <si>
    <t>Recorded Investment</t>
  </si>
  <si>
    <t>Allowance for Loan and Lease Losses</t>
  </si>
  <si>
    <t>Average Recorded Investment</t>
  </si>
  <si>
    <t>Interest Income Recognized</t>
  </si>
  <si>
    <t>Cash Basis Interest Recognized</t>
  </si>
  <si>
    <t>With no related allowance recorded</t>
  </si>
  <si>
    <t>With an allowance recorded</t>
  </si>
  <si>
    <t>LOANS AND LEASES AND ALLOWANCE FOR LOAN AND LEASE LOSSES - Nonaccrual Loans and Loans Past Due 90 Days Still on Accrual (Detail) - USD ($) $ in Thousands</t>
  </si>
  <si>
    <t>Financing Receivable, Recorded Investment, Past Due [Line Items]</t>
  </si>
  <si>
    <t>Nonaccrual loans and leases</t>
  </si>
  <si>
    <t>Specific allowance on non accrual loans</t>
  </si>
  <si>
    <t>LOANS AND LEASES AND ALLOWANCE FOR LOAN AND LEASE LOSSES - Composition of Nonaccrual Loans and Leases (Detail) - USD ($) $ in Thousands</t>
  </si>
  <si>
    <t>Nonaccrual loans and leases, Total</t>
  </si>
  <si>
    <t>LOANS AND LEASES AND ALLOWANCE FOR LOAN AND LEASE LOSSES - Nonaccrual Loans and Leases Additional Information (Details) - USD ($) $ in Millions</t>
  </si>
  <si>
    <t>Loans in process of foreclosure</t>
  </si>
  <si>
    <t>LOANS AND LEASES AND ALLOWANCE FOR LOAN AND LEASE LOSSES - Aging of Recorded Investment in Past Due Loans and Leases (Detail) - USD ($) $ in Thousands</t>
  </si>
  <si>
    <t>Total Past Due</t>
  </si>
  <si>
    <t>Current</t>
  </si>
  <si>
    <t>30 - 59 Days Past Due</t>
  </si>
  <si>
    <t>60 - 89 Days Past Due</t>
  </si>
  <si>
    <t>Greater than 89 Days Past Due</t>
  </si>
  <si>
    <t>Purchased Credit Impaired | 30 - 59 Days Past Due</t>
  </si>
  <si>
    <t>Purchased Credit Impaired | 60 - 89 Days Past Due</t>
  </si>
  <si>
    <t>Purchased Credit Impaired | Greater than 89 Days Past Due</t>
  </si>
  <si>
    <t>Traditional Loans | 30 - 59 Days Past Due</t>
  </si>
  <si>
    <t>Traditional Loans | 60 - 89 Days Past Due</t>
  </si>
  <si>
    <t>Traditional Loans | Greater than 89 Days Past Due</t>
  </si>
  <si>
    <t>Consumer | Purchased Credit Impaired | Single family residential mortgage | 30 - 59 Days Past Due</t>
  </si>
  <si>
    <t>Consumer | Purchased Credit Impaired | Single family residential mortgage | 60 - 89 Days Past Due</t>
  </si>
  <si>
    <t>Consumer | Purchased Credit Impaired | Single family residential mortgage | Greater than 89 Days Past Due</t>
  </si>
  <si>
    <t>Consumer | Non-Traditional Mortgages (NTM) | 30 - 59 Days Past Due</t>
  </si>
  <si>
    <t>Consumer | Non-Traditional Mortgages (NTM) | 60 - 89 Days Past Due</t>
  </si>
  <si>
    <t>Consumer | Non-Traditional Mortgages (NTM) | Greater than 89 Days Past Due</t>
  </si>
  <si>
    <t>Consumer | Non-Traditional Mortgages (NTM) | Single family residential mortgage | 30 - 59 Days Past Due</t>
  </si>
  <si>
    <t>Consumer | Non-Traditional Mortgages (NTM) | Single family residential mortgage | 60 - 89 Days Past Due</t>
  </si>
  <si>
    <t>Consumer | Non-Traditional Mortgages (NTM) | Single family residential mortgage | Greater than 89 Days Past Due</t>
  </si>
  <si>
    <t>Consumer | Non-Traditional Mortgages (NTM) | Consumer home equity loan | Green Loans (HELOC) - first liens</t>
  </si>
  <si>
    <t>Consumer | Non-Traditional Mortgages (NTM) | Consumer home equity loan | Green Loans (HELOC) - first liens | 30 - 59 Days Past Due</t>
  </si>
  <si>
    <t>Consumer | Non-Traditional Mortgages (NTM) | Consumer home equity loan | Green Loans (HELOC) - first liens | 60 - 89 Days Past Due</t>
  </si>
  <si>
    <t>Consumer | Non-Traditional Mortgages (NTM) | Consumer home equity loan | Green Loans (HELOC) - first liens | Greater than 89 Days Past Due</t>
  </si>
  <si>
    <t>Consumer | Non-Traditional Mortgages (NTM) | Consumer home equity loan | Green Loans (HELOC) - second liens</t>
  </si>
  <si>
    <t>Consumer | Non-Traditional Mortgages (NTM) | Consumer home equity loan | Green Loans (HELOC) - second liens | 30 - 59 Days Past Due</t>
  </si>
  <si>
    <t>Consumer | Non-Traditional Mortgages (NTM) | Consumer home equity loan | Green Loans (HELOC) - second liens | 60 - 89 Days Past Due</t>
  </si>
  <si>
    <t>Consumer | Non-Traditional Mortgages (NTM) | Consumer home equity loan | Green Loans (HELOC) - second liens | Greater than 89 Days Past Due</t>
  </si>
  <si>
    <t>Consumer | Traditional Loans | Single family residential mortgage | 30 - 59 Days Past Due</t>
  </si>
  <si>
    <t>Consumer | Traditional Loans | Single family residential mortgage | 60 - 89 Days Past Due</t>
  </si>
  <si>
    <t>Consumer | Traditional Loans | Single family residential mortgage | Greater than 89 Days Past Due</t>
  </si>
  <si>
    <t>Consumer | Traditional Loans | Other consumer | 30 - 59 Days Past Due</t>
  </si>
  <si>
    <t>Consumer | Traditional Loans | Other consumer | 60 - 89 Days Past Due</t>
  </si>
  <si>
    <t>Consumer | Traditional Loans | Other consumer | Greater than 89 Days Past Due</t>
  </si>
  <si>
    <t>Commercial | Purchased Credit Impaired | Commercial and industrial | 30 - 59 Days Past Due</t>
  </si>
  <si>
    <t>Commercial | Purchased Credit Impaired | Commercial and industrial | 60 - 89 Days Past Due</t>
  </si>
  <si>
    <t>Commercial | Purchased Credit Impaired | Commercial and industrial | Greater than 89 Days Past Due</t>
  </si>
  <si>
    <t>Commercial | Purchased Credit Impaired | Commercial real estate | 30 - 59 Days Past Due</t>
  </si>
  <si>
    <t>Commercial | Purchased Credit Impaired | Commercial real estate | 60 - 89 Days Past Due</t>
  </si>
  <si>
    <t>Commercial | Purchased Credit Impaired | Commercial real estate | Greater than 89 Days Past Due</t>
  </si>
  <si>
    <t>Commercial | Purchased Credit Impaired | SBA | 30 - 59 Days Past Due</t>
  </si>
  <si>
    <t>Commercial | Purchased Credit Impaired | SBA | 60 - 89 Days Past Due</t>
  </si>
  <si>
    <t>Commercial | Purchased Credit Impaired | SBA | Greater than 89 Days Past Due</t>
  </si>
  <si>
    <t>Commercial | Traditional Loans | Commercial and industrial | 30 - 59 Days Past Due</t>
  </si>
  <si>
    <t>Commercial | Traditional Loans | Commercial and industrial | 60 - 89 Days Past Due</t>
  </si>
  <si>
    <t>Commercial | Traditional Loans | Commercial and industrial | Greater than 89 Days Past Due</t>
  </si>
  <si>
    <t>Commercial | Traditional Loans | Commercial real estate | 30 - 59 Days Past Due</t>
  </si>
  <si>
    <t>Commercial | Traditional Loans | Commercial real estate | 60 - 89 Days Past Due</t>
  </si>
  <si>
    <t>Commercial | Traditional Loans | Commercial real estate | Greater than 89 Days Past Due</t>
  </si>
  <si>
    <t>Commercial | Traditional Loans | Multi-family | 30 - 59 Days Past Due</t>
  </si>
  <si>
    <t>Commercial | Traditional Loans | Multi-family | 60 - 89 Days Past Due</t>
  </si>
  <si>
    <t>Commercial | Traditional Loans | Multi-family | Greater than 89 Days Past Due</t>
  </si>
  <si>
    <t>Commercial | Traditional Loans | SBA | 30 - 59 Days Past Due</t>
  </si>
  <si>
    <t>Commercial | Traditional Loans | SBA | 60 - 89 Days Past Due</t>
  </si>
  <si>
    <t>Commercial | Traditional Loans | SBA | Greater than 89 Days Past Due</t>
  </si>
  <si>
    <t>Commercial | Traditional Loans | Construction | 30 - 59 Days Past Due</t>
  </si>
  <si>
    <t>Commercial | Traditional Loans | Construction | 60 - 89 Days Past Due</t>
  </si>
  <si>
    <t>Commercial | Traditional Loans | Construction | Greater than 89 Days Past Due</t>
  </si>
  <si>
    <t>Commercial | Traditional Loans | Lease financing | 30 - 59 Days Past Due</t>
  </si>
  <si>
    <t>Commercial | Traditional Loans | Lease financing | 60 - 89 Days Past Due</t>
  </si>
  <si>
    <t>Commercial | Traditional Loans | Lease financing | Greater than 89 Days Past Due</t>
  </si>
  <si>
    <t>LOANS AND LEASES AND ALLOWANCE FOR LOAN AND LEASE LOSSES - Components of Troubled Debt Restructured Loans and Leases (Detail) - Consumer - USD ($) $ in Thousands</t>
  </si>
  <si>
    <t>Financing Receivable, Modifications [Line Items]</t>
  </si>
  <si>
    <t>Troubled debt restructured loans and leases</t>
  </si>
  <si>
    <t>Single family residential mortgage</t>
  </si>
  <si>
    <t>Consumer Home Equity Loan | Green Loans (HELOC) - first liens</t>
  </si>
  <si>
    <t>Consumer Home Equity Loan | Green Loans (HELOC) - second liens</t>
  </si>
  <si>
    <t>Non-Traditional Mortgages (NTM) | Single family residential mortgage</t>
  </si>
  <si>
    <t>Non-Traditional Mortgages (NTM) | Consumer Home Equity Loan | Green Loans (HELOC) - first liens</t>
  </si>
  <si>
    <t>Non-Traditional Mortgages (NTM) | Consumer Home Equity Loan | Green Loans (HELOC) - second liens</t>
  </si>
  <si>
    <t>Traditional Loans | Single family residential mortgage</t>
  </si>
  <si>
    <t>Traditional Loans | Consumer Home Equity Loan | Green Loans (HELOC) - first liens</t>
  </si>
  <si>
    <t>Traditional Loans | Consumer Home Equity Loan | Green Loans (HELOC) - second liens</t>
  </si>
  <si>
    <t>LOANS AND LEASES AND ALLOWANCE FOR LOAN AND LEASE LOSSES - Loans and Leases by Class Modified as Troubled Debt Restructurings (Detail) - Consumer $ in Thousands</t>
  </si>
  <si>
    <t>Jun. 30, 2016USD ($)Loan</t>
  </si>
  <si>
    <t>Number of Loans | Loan</t>
  </si>
  <si>
    <t>Pre- Modification Outstanding Recorded Investment</t>
  </si>
  <si>
    <t>Post-Modification Outstanding Recorded Investment</t>
  </si>
  <si>
    <t>LOANS AND LEASES AND ALLOWANCE FOR LOAN AND LEASE LOSSES - Summary of TDR Modification Type (Details) - Consumer $ in Thousands</t>
  </si>
  <si>
    <t>Post-Modification Outstanding Recorded Investment | $</t>
  </si>
  <si>
    <t>Change in Principal Payments and Interest Rates</t>
  </si>
  <si>
    <t>Change in Principal Payments</t>
  </si>
  <si>
    <t>Change in Interest Rates</t>
  </si>
  <si>
    <t>Single family residential mortgage | Change in Principal Payments and Interest Rates</t>
  </si>
  <si>
    <t>Single family residential mortgage | Change in Principal Payments</t>
  </si>
  <si>
    <t>Single family residential mortgage | Change in Interest Rates</t>
  </si>
  <si>
    <t>LOANS AND LEASES AND ALLOWANCE FOR LOAN AND LEASE LOSSES - Troubled Debt Restructurings Additional Information (Details) $ in Thousands</t>
  </si>
  <si>
    <t>Number of loans modified that had payments default during the period | Loan</t>
  </si>
  <si>
    <t>Aggregate principal, loans modified that had payments default during the period | $</t>
  </si>
  <si>
    <t>LOANS AND LEASES AND ALLOWANCE FOR LOAN AND LEASE LOSSES - Credit Quality Indicators Additional Information (Details)</t>
  </si>
  <si>
    <t>Loans delinquent</t>
  </si>
  <si>
    <t>60 days</t>
  </si>
  <si>
    <t>LOANS AND LEASES AND ALLOWANCE FOR LOAN AND LEASE LOSSES - Risk Categories for Loans and Leases (Detail) - USD ($) $ in Thousands</t>
  </si>
  <si>
    <t>Pass</t>
  </si>
  <si>
    <t>Special Mention</t>
  </si>
  <si>
    <t>Substandard</t>
  </si>
  <si>
    <t>Doubtful</t>
  </si>
  <si>
    <t>Not-Rated</t>
  </si>
  <si>
    <t>Purchased Credit Impaired | Pass</t>
  </si>
  <si>
    <t>Purchased Credit Impaired | Special Mention</t>
  </si>
  <si>
    <t>Purchased Credit Impaired | Substandard</t>
  </si>
  <si>
    <t>Purchased Credit Impaired | Doubtful</t>
  </si>
  <si>
    <t>Purchased Credit Impaired | Not-Rated</t>
  </si>
  <si>
    <t>Traditional Loans | Pass</t>
  </si>
  <si>
    <t>Traditional Loans | Special Mention</t>
  </si>
  <si>
    <t>Traditional Loans | Substandard</t>
  </si>
  <si>
    <t>Traditional Loans | Doubtful</t>
  </si>
  <si>
    <t>Traditional Loans | Not-Rated</t>
  </si>
  <si>
    <t>Consumer | Purchased Credit Impaired | Single family residential mortgage | Pass</t>
  </si>
  <si>
    <t>Consumer | Purchased Credit Impaired | Single family residential mortgage | Special Mention</t>
  </si>
  <si>
    <t>Consumer | Purchased Credit Impaired | Single family residential mortgage | Substandard</t>
  </si>
  <si>
    <t>Consumer | Purchased Credit Impaired | Single family residential mortgage | Doubtful</t>
  </si>
  <si>
    <t>Consumer | Purchased Credit Impaired | Single family residential mortgage | Not-Rated</t>
  </si>
  <si>
    <t>Consumer | Non-Traditional Mortgages (NTM) | Pass</t>
  </si>
  <si>
    <t>Consumer | Non-Traditional Mortgages (NTM) | Special Mention</t>
  </si>
  <si>
    <t>Consumer | Non-Traditional Mortgages (NTM) | Substandard</t>
  </si>
  <si>
    <t>Consumer | Non-Traditional Mortgages (NTM) | Doubtful</t>
  </si>
  <si>
    <t>Consumer | Non-Traditional Mortgages (NTM) | Not-Rated</t>
  </si>
  <si>
    <t>Consumer | Non-Traditional Mortgages (NTM) | Single family residential mortgage | Pass</t>
  </si>
  <si>
    <t>Consumer | Non-Traditional Mortgages (NTM) | Single family residential mortgage | Special Mention</t>
  </si>
  <si>
    <t>Consumer | Non-Traditional Mortgages (NTM) | Single family residential mortgage | Substandard</t>
  </si>
  <si>
    <t>Consumer | Non-Traditional Mortgages (NTM) | Single family residential mortgage | Doubtful</t>
  </si>
  <si>
    <t>Consumer | Non-Traditional Mortgages (NTM) | Single family residential mortgage | Not-Rated</t>
  </si>
  <si>
    <t>Consumer | Non-Traditional Mortgages (NTM) | Consumer Home Equity Loan | Green Loans (HELOC) - first liens</t>
  </si>
  <si>
    <t>Consumer | Non-Traditional Mortgages (NTM) | Consumer Home Equity Loan | Green Loans (HELOC) - first liens | Pass</t>
  </si>
  <si>
    <t>Consumer | Non-Traditional Mortgages (NTM) | Consumer Home Equity Loan | Green Loans (HELOC) - first liens | Special Mention</t>
  </si>
  <si>
    <t>Consumer | Non-Traditional Mortgages (NTM) | Consumer Home Equity Loan | Green Loans (HELOC) - first liens | Substandard</t>
  </si>
  <si>
    <t>Consumer | Non-Traditional Mortgages (NTM) | Consumer Home Equity Loan | Green Loans (HELOC) - first liens | Doubtful</t>
  </si>
  <si>
    <t>Consumer | Non-Traditional Mortgages (NTM) | Consumer Home Equity Loan | Green Loans (HELOC) - first liens | Not-Rated</t>
  </si>
  <si>
    <t>Consumer | Non-Traditional Mortgages (NTM) | Consumer Home Equity Loan | Green Loans (HELOC) - second liens</t>
  </si>
  <si>
    <t>Consumer | Non-Traditional Mortgages (NTM) | Consumer Home Equity Loan | Green Loans (HELOC) - second liens | Pass</t>
  </si>
  <si>
    <t>Consumer | Non-Traditional Mortgages (NTM) | Consumer Home Equity Loan | Green Loans (HELOC) - second liens | Special Mention</t>
  </si>
  <si>
    <t>Consumer | Non-Traditional Mortgages (NTM) | Consumer Home Equity Loan | Green Loans (HELOC) - second liens | Substandard</t>
  </si>
  <si>
    <t>Consumer | Non-Traditional Mortgages (NTM) | Consumer Home Equity Loan | Green Loans (HELOC) - second liens | Doubtful</t>
  </si>
  <si>
    <t>Consumer | Non-Traditional Mortgages (NTM) | Consumer Home Equity Loan | Green Loans (HELOC) - second liens | Not-Rated</t>
  </si>
  <si>
    <t>Consumer | Traditional Loans | Single family residential mortgage | Pass</t>
  </si>
  <si>
    <t>Consumer | Traditional Loans | Single family residential mortgage | Special Mention</t>
  </si>
  <si>
    <t>Consumer | Traditional Loans | Single family residential mortgage | Substandard</t>
  </si>
  <si>
    <t>Consumer | Traditional Loans | Single family residential mortgage | Doubtful</t>
  </si>
  <si>
    <t>Consumer | Traditional Loans | Single family residential mortgage | Not-Rated</t>
  </si>
  <si>
    <t>Consumer | Traditional Loans | Other consumer | Pass</t>
  </si>
  <si>
    <t>Consumer | Traditional Loans | Other consumer | Special Mention</t>
  </si>
  <si>
    <t>Consumer | Traditional Loans | Other consumer | Substandard</t>
  </si>
  <si>
    <t>Consumer | Traditional Loans | Other consumer | Doubtful</t>
  </si>
  <si>
    <t>Consumer | Traditional Loans | Other consumer | Not-Rated</t>
  </si>
  <si>
    <t>Commercial | Purchased Credit Impaired | Commercial and industrial | Pass</t>
  </si>
  <si>
    <t>Commercial | Purchased Credit Impaired | Commercial and industrial | Special Mention</t>
  </si>
  <si>
    <t>Commercial | Purchased Credit Impaired | Commercial and industrial | Substandard</t>
  </si>
  <si>
    <t>Commercial | Purchased Credit Impaired | Commercial and industrial | Doubtful</t>
  </si>
  <si>
    <t>Commercial | Purchased Credit Impaired | Commercial and industrial | Not-Rated</t>
  </si>
  <si>
    <t>Commercial | Purchased Credit Impaired | Commercial real estate | Pass</t>
  </si>
  <si>
    <t>Commercial | Purchased Credit Impaired | Commercial real estate | Special Mention</t>
  </si>
  <si>
    <t>Commercial | Purchased Credit Impaired | Commercial real estate | Substandard</t>
  </si>
  <si>
    <t>Commercial | Purchased Credit Impaired | Commercial real estate | Doubtful</t>
  </si>
  <si>
    <t>Commercial | Purchased Credit Impaired | Commercial real estate | Not-Rated</t>
  </si>
  <si>
    <t>Commercial | Purchased Credit Impaired | SBA | Pass</t>
  </si>
  <si>
    <t>Commercial | Purchased Credit Impaired | SBA | Special Mention</t>
  </si>
  <si>
    <t>Commercial | Purchased Credit Impaired | SBA | Substandard</t>
  </si>
  <si>
    <t>Commercial | Purchased Credit Impaired | SBA | Doubtful</t>
  </si>
  <si>
    <t>Commercial | Purchased Credit Impaired | SBA | Not-Rated</t>
  </si>
  <si>
    <t>Commercial | Traditional Loans | Commercial and industrial | Pass</t>
  </si>
  <si>
    <t>Commercial | Traditional Loans | Commercial and industrial | Special Mention</t>
  </si>
  <si>
    <t>Commercial | Traditional Loans | Commercial and industrial | Substandard</t>
  </si>
  <si>
    <t>Commercial | Traditional Loans | Commercial and industrial | Doubtful</t>
  </si>
  <si>
    <t>Commercial | Traditional Loans | Commercial and industrial | Not-Rated</t>
  </si>
  <si>
    <t>Commercial | Traditional Loans | Commercial real estate | Pass</t>
  </si>
  <si>
    <t>Commercial | Traditional Loans | Commercial real estate | Special Mention</t>
  </si>
  <si>
    <t>Commercial | Traditional Loans | Commercial real estate | Substandard</t>
  </si>
  <si>
    <t>Commercial | Traditional Loans | Commercial real estate | Doubtful</t>
  </si>
  <si>
    <t>Commercial | Traditional Loans | Commercial real estate | Not-Rated</t>
  </si>
  <si>
    <t>Commercial | Traditional Loans | Multi-family | Pass</t>
  </si>
  <si>
    <t>Commercial | Traditional Loans | Multi-family | Special Mention</t>
  </si>
  <si>
    <t>Commercial | Traditional Loans | Multi-family | Substandard</t>
  </si>
  <si>
    <t>Commercial | Traditional Loans | Multi-family | Doubtful</t>
  </si>
  <si>
    <t>Commercial | Traditional Loans | Multi-family | Not-Rated</t>
  </si>
  <si>
    <t>Commercial | Traditional Loans | SBA | Pass</t>
  </si>
  <si>
    <t>Commercial | Traditional Loans | SBA | Special Mention</t>
  </si>
  <si>
    <t>Commercial | Traditional Loans | SBA | Substandard</t>
  </si>
  <si>
    <t>Commercial | Traditional Loans | SBA | Doubtful</t>
  </si>
  <si>
    <t>Commercial | Traditional Loans | SBA | Not-Rated</t>
  </si>
  <si>
    <t>Commercial | Traditional Loans | Construction | Pass</t>
  </si>
  <si>
    <t>Commercial | Traditional Loans | Construction | Special Mention</t>
  </si>
  <si>
    <t>Commercial | Traditional Loans | Construction | Substandard</t>
  </si>
  <si>
    <t>Commercial | Traditional Loans | Construction | Doubtful</t>
  </si>
  <si>
    <t>Commercial | Traditional Loans | Construction | Not-Rated</t>
  </si>
  <si>
    <t>Commercial | Traditional Loans | Lease financing | Pass</t>
  </si>
  <si>
    <t>Commercial | Traditional Loans | Lease financing | Special Mention</t>
  </si>
  <si>
    <t>Commercial | Traditional Loans | Lease financing | Substandard</t>
  </si>
  <si>
    <t>Commercial | Traditional Loans | Lease financing | Doubtful</t>
  </si>
  <si>
    <t>Commercial | Traditional Loans | Lease financing | Not-Rated</t>
  </si>
  <si>
    <t>LOANS AND LEASES AND ALLOWANCE FOR LOAN AND LEASE LOSSES - Purchases, Sales, and Transfers (Details) - USD ($) $ in Thousands</t>
  </si>
  <si>
    <t>Purchases</t>
  </si>
  <si>
    <t>Sales</t>
  </si>
  <si>
    <t>Transfers from (to) Held-For-Sale</t>
  </si>
  <si>
    <t>LOANS AND LEASES AND ALLOWANCE FOR LOAN AND LEASE LOSSES - Carrying Amount of Purchased Credit Impaired Loans and Leases (Detail) - USD ($) $ in Thousands</t>
  </si>
  <si>
    <t>Certain Loans Acquired in Transfer Not Accounted for as Debt Securities [Abstract]</t>
  </si>
  <si>
    <t>Outstanding Balance</t>
  </si>
  <si>
    <t>Carrying Amount</t>
  </si>
  <si>
    <t>LOANS AND LEASES AND ALLOWANCE FOR LOAN AND LEASE LOSSES - Accretable Yield, or Income Expected to be Collected (Detail) - USD ($) $ in Thousands</t>
  </si>
  <si>
    <t>Certain Loans Acquired in Transfer Not Accounted for as Debt Securities, Accretable Yield Movement Schedule [Roll Forward]</t>
  </si>
  <si>
    <t>New loans purchased</t>
  </si>
  <si>
    <t>Accretion of income</t>
  </si>
  <si>
    <t>Changes in expected cash flows</t>
  </si>
  <si>
    <t>Disposals</t>
  </si>
  <si>
    <t>LOANS AND LEASES AND ALLOWANCE FOR LOAN AND LEASE LOSSES - Summary of Loans Purchased and Sold (Details) $ in Thousands</t>
  </si>
  <si>
    <t>Jun. 30, 2017USD ($)bulk_loan_acquisition</t>
  </si>
  <si>
    <t>Jun. 30, 2016USD ($)bulk_loan_acquisition</t>
  </si>
  <si>
    <t>Number of purchase transactions | bulk_loan_acquisition</t>
  </si>
  <si>
    <t>Total unpaid principal balance of purchased loans at acquisition</t>
  </si>
  <si>
    <t>Total fair value of purchased loan pools at acquisition</t>
  </si>
  <si>
    <t>Total unpaid principal balance of purchased PCI loans at acquisition</t>
  </si>
  <si>
    <t>Total fair value of purchased PCI loans at acquisition</t>
  </si>
  <si>
    <t>Total unpaid principal balance of sold PCI loans</t>
  </si>
  <si>
    <t>Total fair value of sold PCI loans</t>
  </si>
  <si>
    <t>Gain on sale of PCI loans</t>
  </si>
  <si>
    <t>LOANS AND LEASES AND ALLOWANCE FOR LOAN AND LEASE LOSSES - Purchase Credit Impaired Loans Additional Information (Details) - USD ($) $ in Thousands</t>
  </si>
  <si>
    <t>Outstanding balance</t>
  </si>
  <si>
    <t>Aggregate unpaid principal</t>
  </si>
  <si>
    <t>Aggregate carrying value</t>
  </si>
  <si>
    <t>Fair value adjustments</t>
  </si>
  <si>
    <t>Purchased Credit Impaired | Consumer | Single family residential mortgage</t>
  </si>
  <si>
    <t>SERVICING RIGHTS - Additional Information (Detail) - USD ($) $ in Thousands</t>
  </si>
  <si>
    <t>Income (loss) earned on mortgage servicing rights</t>
  </si>
  <si>
    <t>Loss on fair values of servicing rights</t>
  </si>
  <si>
    <t>Revenue earned on mortgage servicing rights</t>
  </si>
  <si>
    <t>Unpaid principal balance</t>
  </si>
  <si>
    <t>Escrow balances</t>
  </si>
  <si>
    <t>7.50%</t>
  </si>
  <si>
    <t>Prepayment speed calculation percentage</t>
  </si>
  <si>
    <t>SERVICING RIGHTS - Schedule of Servicing Rights (Detail) - USD ($) $ in Thousands</t>
  </si>
  <si>
    <t>SBA servicing rights, at amortized cost</t>
  </si>
  <si>
    <t>SERVICING RIGHTS - Summary of Key Characteristics, Inputs and Economic Assumptions Used to Estimate Fair Value of MSRs (Detail) - USD ($) $ in Thousands</t>
  </si>
  <si>
    <t>Constant prepayment rate</t>
  </si>
  <si>
    <t>Weighted-average life</t>
  </si>
  <si>
    <t>5 years 8 months 16 days</t>
  </si>
  <si>
    <t>6 years 6 months</t>
  </si>
  <si>
    <t>SERVICING RIGHTS - Mortgage Servicing Rights (Detail) - USD ($) $ in Thousands</t>
  </si>
  <si>
    <t>Servicing Asset at Fair Value, Amount [Roll Forward]</t>
  </si>
  <si>
    <t>Sales of servicing rights</t>
  </si>
  <si>
    <t>Changes in fair value resulting from valuation inputs or assumptions</t>
  </si>
  <si>
    <t>Other</t>
  </si>
  <si>
    <t>SERVICING RIGHTS - Small Business Administration Servicing Rights (Detail) - USD ($) $ in Thousands</t>
  </si>
  <si>
    <t>Servicing Asset at Amortized Cost, Balance [Roll Forward]</t>
  </si>
  <si>
    <t>Amortization, including prepayments</t>
  </si>
  <si>
    <t>Impairment</t>
  </si>
  <si>
    <t>OTHER REAL ESTATE OWNED - Activities in Other Real Estate Owned (Detail) - USD ($) $ in Thousands</t>
  </si>
  <si>
    <t>Other Real Estate and Foreclosed Assets [Roll Forward]</t>
  </si>
  <si>
    <t>Sales and net direct write-downs</t>
  </si>
  <si>
    <t>Net change in valuation allowance</t>
  </si>
  <si>
    <t>OTHER REAL ESTATE OWNED - Activities in Other Real Estate Owned Valuation Allowance (Detail) - USD ($) $ in Thousands</t>
  </si>
  <si>
    <t>Real Estate Owned Valuation Allowance [Roll Forward]</t>
  </si>
  <si>
    <t>Net direct write-downs and removals from sale</t>
  </si>
  <si>
    <t>OTHER REAL ESTATE OWNED - Expenses Related to Foreclosed Assets Included in Loan Servicing and Foreclosure Expenses (Detail) - USD ($) $ in Thousands</t>
  </si>
  <si>
    <t>Net gain on sales</t>
  </si>
  <si>
    <t>Operating expenses, net of rental income</t>
  </si>
  <si>
    <t>GOODWILL AND OTHER INTANGIBLE ASSETS, NET - Additional Information (Detail) - USD ($)</t>
  </si>
  <si>
    <t>Aug. 31, 2016</t>
  </si>
  <si>
    <t>Finite-Lived Intangible Assets [Line Items]</t>
  </si>
  <si>
    <t>Goodwill write-off</t>
  </si>
  <si>
    <t>Aggregate amortization expense</t>
  </si>
  <si>
    <t>Mortgage Banking</t>
  </si>
  <si>
    <t>Trade name intangibles</t>
  </si>
  <si>
    <t>Intangible asset write-off</t>
  </si>
  <si>
    <t>Core deposit intangibles</t>
  </si>
  <si>
    <t>Weighted average amortization period</t>
  </si>
  <si>
    <t>6 years 3 months 30 days</t>
  </si>
  <si>
    <t>Core deposit intangibles | Minimum</t>
  </si>
  <si>
    <t>Amortization period of other intangible assets</t>
  </si>
  <si>
    <t>4 years</t>
  </si>
  <si>
    <t>Core deposit intangibles | Maximum</t>
  </si>
  <si>
    <t>10 years</t>
  </si>
  <si>
    <t>Customer relationship intangible</t>
  </si>
  <si>
    <t>GOODWILL AND OTHER INTANGIBLE ASSETS, NET - Other Intangible Assets (Detail) - USD ($) $ in Thousands</t>
  </si>
  <si>
    <t>Net Carrying Value</t>
  </si>
  <si>
    <t>Indefinite-lived Intangible Assets [Line Items]</t>
  </si>
  <si>
    <t>Indefinite-lived intangible assets</t>
  </si>
  <si>
    <t>Gross Carrying Value</t>
  </si>
  <si>
    <t>Accumulated Amortization</t>
  </si>
  <si>
    <t>GOODWILL AND OTHER INTANGIBLE ASSETS, NET - Estimated Future Amortization Expense (Detail) $ in Thousands</t>
  </si>
  <si>
    <t>Finite-Lived Intangible Assets, Net, Amortization Expense, Fiscal Year Maturity [Abstract]</t>
  </si>
  <si>
    <t>Remainder of 2017</t>
  </si>
  <si>
    <t>2021 and After</t>
  </si>
  <si>
    <t>FEDERAL HOME LOAN BANK ADVANCES AND OTHER BORROWINGS - Additional Information (Detail) - USD ($)</t>
  </si>
  <si>
    <t>Federal Home Loan Bank, Advances, Branch of FHLB Bank [Line Items]</t>
  </si>
  <si>
    <t>Fixed bank advances</t>
  </si>
  <si>
    <t>Variable bank advances</t>
  </si>
  <si>
    <t>FHLB variable-rate, weighted average interest rate</t>
  </si>
  <si>
    <t>1.07%</t>
  </si>
  <si>
    <t>0.52%</t>
  </si>
  <si>
    <t>Line of Credit Facility [Line Items]</t>
  </si>
  <si>
    <t>Advances from FHLB collateralized</t>
  </si>
  <si>
    <t>Line of Credit | Unsecured Federal Funds Line of Credit</t>
  </si>
  <si>
    <t>Line of credit facility</t>
  </si>
  <si>
    <t>Line of Credit | Line Of Credit Facility Maturing April 18, 2017</t>
  </si>
  <si>
    <t>Repayment of line of credit</t>
  </si>
  <si>
    <t>Line of Credit | Line of Credit Facility Maturing March 28, 2016 | London Interbank Offered Rate (LIBOR)</t>
  </si>
  <si>
    <t>Basis spread on variable rate</t>
  </si>
  <si>
    <t>2.25%</t>
  </si>
  <si>
    <t>Federal Reserve Bank Advances</t>
  </si>
  <si>
    <t>Federal Reserve Bank Advances | Securities</t>
  </si>
  <si>
    <t>Collateral on line of credit facility</t>
  </si>
  <si>
    <t>Federal Home Loan Bank of San Francisco</t>
  </si>
  <si>
    <t>FHLB stock</t>
  </si>
  <si>
    <t>Amount of additional available borrowing</t>
  </si>
  <si>
    <t>Fair value of securities sold under repurchase agreements</t>
  </si>
  <si>
    <t>Commercial mortgage-backed securities</t>
  </si>
  <si>
    <t>Minimum</t>
  </si>
  <si>
    <t>FHLB fixed interest rate</t>
  </si>
  <si>
    <t>0.86%</t>
  </si>
  <si>
    <t>0.69%</t>
  </si>
  <si>
    <t>Securities sold under repurchase agreements, interest rate</t>
  </si>
  <si>
    <t>2.05%</t>
  </si>
  <si>
    <t>Maximum</t>
  </si>
  <si>
    <t>3.00%</t>
  </si>
  <si>
    <t>1.61%</t>
  </si>
  <si>
    <t>2.21%</t>
  </si>
  <si>
    <t>Weighted Average</t>
  </si>
  <si>
    <t>2.08%</t>
  </si>
  <si>
    <t>1.02%</t>
  </si>
  <si>
    <t>2.12%</t>
  </si>
  <si>
    <t>LONG TERM DEBT - Additional Information (Detail)</t>
  </si>
  <si>
    <t>Apr. 15, 2016USD ($)</t>
  </si>
  <si>
    <t>Apr. 06, 2015USD ($)</t>
  </si>
  <si>
    <t>May 21, 2014USD ($)$ / sharesshares</t>
  </si>
  <si>
    <t>Dec. 07, 2012USD ($)</t>
  </si>
  <si>
    <t>Apr. 23, 2012USD ($)$ / note</t>
  </si>
  <si>
    <t>Dec. 06, 2012USD ($)$ / note</t>
  </si>
  <si>
    <t>Debt Instrument [Line Items]</t>
  </si>
  <si>
    <t>Debt extinguishment cost</t>
  </si>
  <si>
    <t>Senior Notes</t>
  </si>
  <si>
    <t>Redemption price, percentage</t>
  </si>
  <si>
    <t>Redemption period</t>
  </si>
  <si>
    <t>90 days</t>
  </si>
  <si>
    <t>Minimum redemption period notice required</t>
  </si>
  <si>
    <t>30 days</t>
  </si>
  <si>
    <t>Maximum redemption period notice required</t>
  </si>
  <si>
    <t>Senior Notes | 7.50% Senior Notes Due April 15, 2020</t>
  </si>
  <si>
    <t>Aggregate principal amount issued</t>
  </si>
  <si>
    <t>Sale price of notes to public | $ / note</t>
  </si>
  <si>
    <t>Net proceeds from issuance of long term debt</t>
  </si>
  <si>
    <t>Exercise of underwriters' overallotment option</t>
  </si>
  <si>
    <t>Senior Notes | 5.25% Senior Notes Due April 15, 2025</t>
  </si>
  <si>
    <t>5.25%</t>
  </si>
  <si>
    <t>Junior Subordinated Debt | 7.50% Amortizing Note Due May 15, 2017</t>
  </si>
  <si>
    <t>Tangible equity units</t>
  </si>
  <si>
    <t>Tangible equity units dividend rate</t>
  </si>
  <si>
    <t>8.00%</t>
  </si>
  <si>
    <t>Tangible equity units issued during period, shares | shares</t>
  </si>
  <si>
    <t>Tangible equity units issued to underwriter during period, shares | shares</t>
  </si>
  <si>
    <t>Tangible equity units, price per share (in dollars per share) | $ / shares</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INCOME TAXES - Additional Information (Detail) - USD ($)</t>
  </si>
  <si>
    <t>Income tax expense (benefit)</t>
  </si>
  <si>
    <t>Effective tax rate</t>
  </si>
  <si>
    <t>570.30%</t>
  </si>
  <si>
    <t>40.80%</t>
  </si>
  <si>
    <t>(115.90%)</t>
  </si>
  <si>
    <t>40.60%</t>
  </si>
  <si>
    <t>Tax credit</t>
  </si>
  <si>
    <t>Valuation allowance</t>
  </si>
  <si>
    <t>Net deferred tax asset</t>
  </si>
  <si>
    <t>Valuation Allowance [Line Items]</t>
  </si>
  <si>
    <t>Unrecognized tax benefits</t>
  </si>
  <si>
    <t>Accrued interest or penalties</t>
  </si>
  <si>
    <t>Excess benefit from stock based compensation</t>
  </si>
  <si>
    <t>Unrealized gain on securities available-for-sale</t>
  </si>
  <si>
    <t>Increase (decrease) in deferred tax asset</t>
  </si>
  <si>
    <t>Reversal of bonus accrual</t>
  </si>
  <si>
    <t>Sale of discontinued operations</t>
  </si>
  <si>
    <t>RESERVE FOR LOSS ON REPURCHASED LOANS - Additional Information (Detail) - Representations and Warranties Obligations and Corporate Guarantees - USD ($) $ in Thousands</t>
  </si>
  <si>
    <t>Securitization or Asset-backed Financing Arrangement, Financial Asset for which Transfer is Accounted as Sale [Line Items]</t>
  </si>
  <si>
    <t>Provision for loss reimbursement on sold loans</t>
  </si>
  <si>
    <t>Initial provision for loan repurchases</t>
  </si>
  <si>
    <t>Write off (recovery) of loan repurchase reserve</t>
  </si>
  <si>
    <t>RESERVE FOR LOSS ON REPURCHASED LOANS - Summary of Activities in Reserve for Loss Reimbursements on Sold Loans (Detail) - Representations and Warranties Obligations and Corporate Guarantees - USD ($) $ in Thousands</t>
  </si>
  <si>
    <t>Loss Contingency Accrual [Roll Forward]</t>
  </si>
  <si>
    <t>Provision for loan repurchases</t>
  </si>
  <si>
    <t>Utilization of reserve for loan repurchases</t>
  </si>
  <si>
    <t>DERIVATIVE INSTRUMENTS - Additional Information (Detail) - USD ($)</t>
  </si>
  <si>
    <t>Jan. 30, 2015</t>
  </si>
  <si>
    <t>Sep. 30, 2013</t>
  </si>
  <si>
    <t>Interest Rate Swap Maturing on September 27, 2018 | Cash Flow Hedging</t>
  </si>
  <si>
    <t>Derivative [Line Items]</t>
  </si>
  <si>
    <t>Derivatives, notional amount</t>
  </si>
  <si>
    <t>Termination of derivatives</t>
  </si>
  <si>
    <t>Interest Rate Swap Maturing on January 30, 2022 | Cash Flow Hedging</t>
  </si>
  <si>
    <t>Foreign exchange contracts</t>
  </si>
  <si>
    <t>Derivatives asset, fair values</t>
  </si>
  <si>
    <t>Foreign exchange contracts | Other Assets</t>
  </si>
  <si>
    <t>Net Revenue on Mortgage Banking Activities</t>
  </si>
  <si>
    <t>Derivatives gain (loss)</t>
  </si>
  <si>
    <t>Other Income | Foreign exchange contracts</t>
  </si>
  <si>
    <t>Changes in fair value</t>
  </si>
  <si>
    <t>DERIVATIVE INSTRUMENTS - Amount and Market Value of Mortgage Banking Derivatives (Detail) - USD ($) $ in Thousands</t>
  </si>
  <si>
    <t>Derivatives, Fair Value [Line Items]</t>
  </si>
  <si>
    <t>Notional Amount Assets</t>
  </si>
  <si>
    <t>Total included in assets</t>
  </si>
  <si>
    <t>Notional Amount Liability</t>
  </si>
  <si>
    <t>Total included in liabilities</t>
  </si>
  <si>
    <t>Interest rate lock commitments</t>
  </si>
  <si>
    <t>Mandatory forward commitments</t>
  </si>
  <si>
    <t>Interest rate swaps on deposits and other borrowings</t>
  </si>
  <si>
    <t>Derivatives liability, fair values</t>
  </si>
  <si>
    <t>EMPLOYEE STOCK COMPENSATION - Additional Information (Detail) - USD ($) $ / shares in Units, $ in Millions</t>
  </si>
  <si>
    <t>Mar. 24, 2016</t>
  </si>
  <si>
    <t>Aug. 21, 2012</t>
  </si>
  <si>
    <t>2013 Omnibus Plan</t>
  </si>
  <si>
    <t>Share-based Compensation Arrangement by Share-based Payment Award [Line Items]</t>
  </si>
  <si>
    <t>Common stock shares authorized percentage under the plan</t>
  </si>
  <si>
    <t>20.00%</t>
  </si>
  <si>
    <t>Minimum requirement of number of shares authorized</t>
  </si>
  <si>
    <t>Common stock available under new plan (in shares)</t>
  </si>
  <si>
    <t>SECT</t>
  </si>
  <si>
    <t>Shares funded out of the plan (in shares)</t>
  </si>
  <si>
    <t>Stock option awards | Minimum</t>
  </si>
  <si>
    <t>Award vesting period</t>
  </si>
  <si>
    <t>3 years</t>
  </si>
  <si>
    <t>Award expiration period</t>
  </si>
  <si>
    <t>7 years</t>
  </si>
  <si>
    <t>Stock option awards | Maximum</t>
  </si>
  <si>
    <t>5 years</t>
  </si>
  <si>
    <t>Restricted stock awards and restricted stock units | Minimum</t>
  </si>
  <si>
    <t>1 year</t>
  </si>
  <si>
    <t>Restricted stock awards and restricted stock units | Maximum</t>
  </si>
  <si>
    <t>Initial SAR | Chief Executive Officer</t>
  </si>
  <si>
    <t>2 years</t>
  </si>
  <si>
    <t>SARs granted (in shares)</t>
  </si>
  <si>
    <t>Base price per share (in dollars per share)</t>
  </si>
  <si>
    <t>Initial SAR | Tranche One | Chief Executive Officer</t>
  </si>
  <si>
    <t>Percentage of vesting award rights</t>
  </si>
  <si>
    <t>33.33%</t>
  </si>
  <si>
    <t>Performance based restricted stock | Chief Executive Officer</t>
  </si>
  <si>
    <t>Aggregate grant date fair value market value</t>
  </si>
  <si>
    <t>EMPLOYEE STOCK COMPENSATION - Share Based Compensation Expense (Detail) - USD ($) $ in Thousands</t>
  </si>
  <si>
    <t>Total share-based compensation expense</t>
  </si>
  <si>
    <t>Unrecognized Expense</t>
  </si>
  <si>
    <t>Weighted-Average Remaining Expected Recognition Period</t>
  </si>
  <si>
    <t>2 years 7 months 28 days</t>
  </si>
  <si>
    <t>Stock option awards</t>
  </si>
  <si>
    <t>3 years 28 days</t>
  </si>
  <si>
    <t>Restricted stock awards and restricted stock units</t>
  </si>
  <si>
    <t>2 years 7 months 19 days</t>
  </si>
  <si>
    <t>Stock appreciation rights</t>
  </si>
  <si>
    <t>EMPLOYEE STOCK COMPENSATION - Option Activity (Detail) - USD ($) $ / shares in Units, $ in Thousands</t>
  </si>
  <si>
    <t>Number of Shares</t>
  </si>
  <si>
    <t>Outstanding at beginning of period (in shares)</t>
  </si>
  <si>
    <t>Granted (in shares)</t>
  </si>
  <si>
    <t>Exercised (in shares)</t>
  </si>
  <si>
    <t>Forfeited (in shares)</t>
  </si>
  <si>
    <t>Outstanding at end of period (in shares)</t>
  </si>
  <si>
    <t>Exercisable at end of period (in shares)</t>
  </si>
  <si>
    <t>Weighted-Average Exercise Price Per Shar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Average Remaining Contract Term</t>
  </si>
  <si>
    <t>Outstanding</t>
  </si>
  <si>
    <t>7 years 22 days</t>
  </si>
  <si>
    <t>6 years 4 months 10 days</t>
  </si>
  <si>
    <t>Granted</t>
  </si>
  <si>
    <t>Exercised</t>
  </si>
  <si>
    <t>6 years 11 months 8 days</t>
  </si>
  <si>
    <t>9 years 8 months 27 days</t>
  </si>
  <si>
    <t>Forfeited</t>
  </si>
  <si>
    <t>8 years 9 months 1 day</t>
  </si>
  <si>
    <t>Exercisable at end of period</t>
  </si>
  <si>
    <t>6 years 6 months 25 days</t>
  </si>
  <si>
    <t>Aggregated Intrinsic Value (In thousands)</t>
  </si>
  <si>
    <t>EMPLOYEE STOCK COMPENSATION - Nonvested Stock Option Activity (Detail) - $ / shares</t>
  </si>
  <si>
    <t>Non-vested outstanding at beginning of period (in shares)</t>
  </si>
  <si>
    <t>Vested (in shares)</t>
  </si>
  <si>
    <t>Non-vested outstanding at end of period (in shares)</t>
  </si>
  <si>
    <t>Weighted- Average Exercise Price per Share</t>
  </si>
  <si>
    <t>Non-vested outstanding at beginning of period (in dollars per share)</t>
  </si>
  <si>
    <t>Vested (in dollars per share)</t>
  </si>
  <si>
    <t>Non-vested outstanding at end of period (in dollars per share)</t>
  </si>
  <si>
    <t>EMPLOYEE STOCK COMPENSATION - Nonvested Restricted Stock Awards and Restricted Stock Units (Detail) - Restricted stock awards and restricted stock units - $ / shares</t>
  </si>
  <si>
    <t>Weighted Average Grant Date Fair Value Per Share</t>
  </si>
  <si>
    <t>EMPLOYEE STOCK COMPENSATION - Summary of SARs Activity (Details) - Stock appreciation rights - USD ($) $ / shares in Units, $ in Thousands</t>
  </si>
  <si>
    <t>5 years 1 month 22 days</t>
  </si>
  <si>
    <t>5 years 4 months 22 days</t>
  </si>
  <si>
    <t>5 years 7 months 21 days</t>
  </si>
  <si>
    <t>Aggregated Intrinsic Value</t>
  </si>
  <si>
    <t>STOCKHOLDERS' EQUITY - Warrants (Details) - $ / shares</t>
  </si>
  <si>
    <t>Jun. 17, 2016</t>
  </si>
  <si>
    <t>Mar. 09, 2016</t>
  </si>
  <si>
    <t>Dec. 08, 2015</t>
  </si>
  <si>
    <t>Aug. 03, 2015</t>
  </si>
  <si>
    <t>Nov. 01, 2010</t>
  </si>
  <si>
    <t>Nov. 30, 2010</t>
  </si>
  <si>
    <t>Aug. 17, 2016</t>
  </si>
  <si>
    <t>Dec. 31, 2014</t>
  </si>
  <si>
    <t>Class of Stock [Line Items]</t>
  </si>
  <si>
    <t>Exercise price of warrants for non-voting common stock (in dollars per share)</t>
  </si>
  <si>
    <t>Cor Advisors Llc</t>
  </si>
  <si>
    <t>Warrants issued (in shares)</t>
  </si>
  <si>
    <t>Common Stock | Class B Common Stock</t>
  </si>
  <si>
    <t>Issuance of shares of voting common stock</t>
  </si>
  <si>
    <t>Common Stock | Class A Common Stock</t>
  </si>
  <si>
    <t>Tcw Shared Opportunity Fund</t>
  </si>
  <si>
    <t>Warrant exercisable period</t>
  </si>
  <si>
    <t>President And Chief Executive Officer | Cor Advisors Llc</t>
  </si>
  <si>
    <t>President And Chief Executive Officer | Cor Advisors Llc | Exercisable on September 30, 2017</t>
  </si>
  <si>
    <t>President And Chief Executive Officer | Cor Advisors Llc | Exercisable on December 31, 2017</t>
  </si>
  <si>
    <t>President And Chief Executive Officer | Cor Advisors Llc | Exercisable on March 31, 2018</t>
  </si>
  <si>
    <t>President And Chief Executive Officer | Cor Advisors Llc | Exercisable on June 30, 2018</t>
  </si>
  <si>
    <t>President And Chief Executive Officer | Cor Advisors Llc | Tranche One</t>
  </si>
  <si>
    <t>President And Chief Executive Officer | Cor Advisors Llc | Tranche Two</t>
  </si>
  <si>
    <t>President And Chief Executive Officer | Cor Advisors Llc | Tranche Three</t>
  </si>
  <si>
    <t>President And Chief Executive Officer | Cor Advisors Llc | Tranche Four</t>
  </si>
  <si>
    <t>President And Chief Executive Officer | Cor Advisors Llc | Tranche Five</t>
  </si>
  <si>
    <t>President And Chief Executive Officer | Cor Advisors Llc | Tranche Six</t>
  </si>
  <si>
    <t>President And Chief Executive Officer | Cor Advisors Llc | Tranche Seven</t>
  </si>
  <si>
    <t>President And Chief Executive Officer | Cor Advisors Llc | Tranche Eight</t>
  </si>
  <si>
    <t>Vice President and Chief Lending Officer</t>
  </si>
  <si>
    <t>Vice President and Chief Lending Officer | Cor Advisors Llc</t>
  </si>
  <si>
    <t>Warrants exercised (in shares)</t>
  </si>
  <si>
    <t>Vice President and Chief Lending Officer | Cor Advisors Llc | Tranche One</t>
  </si>
  <si>
    <t>Vice President and Chief Lending Officer | Cor Advisors Llc | Tranche Two</t>
  </si>
  <si>
    <t>Vice President and Chief Lending Officer | Cor Advisors Llc | Tranche Three</t>
  </si>
  <si>
    <t>Vice President and Chief Lending Officer | Cor Advisors Llc | Tranche Four</t>
  </si>
  <si>
    <t>Brother of President and Chief Executive Officer | Cor Advisors Llc</t>
  </si>
  <si>
    <t>Brother of President and Chief Executive Officer | Cor Advisors Llc | Exercisable on September 30, 2016</t>
  </si>
  <si>
    <t>Brother of President and Chief Executive Officer | Cor Advisors Llc | Exercisable on December 31, 2016</t>
  </si>
  <si>
    <t>Brother of President and Chief Executive Officer | Cor Advisors Llc | Exercisable on March 31, 2017</t>
  </si>
  <si>
    <t>Brother of President and Chief Executive Officer | Cor Advisors Llc | Exercisable on June 30, 2017</t>
  </si>
  <si>
    <t>Brother of President and Chief Executive Officer | Cor Advisors Llc | Exercisable on September 30, 2017</t>
  </si>
  <si>
    <t>Brother of President and Chief Executive Officer | Common Stock | Class B Common Stock | Cor Advisors Llc</t>
  </si>
  <si>
    <t>Brother of President and Chief Executive Officer | Common Stock | Class A Common Stock | Cor Advisors Llc</t>
  </si>
  <si>
    <t>STOCKHOLDERS' EQUITY - Common Stock (Details) - USD ($) $ in Thousands</t>
  </si>
  <si>
    <t>May 11, 2016</t>
  </si>
  <si>
    <t>Mar. 08, 2016</t>
  </si>
  <si>
    <t>Issuance of stock shares</t>
  </si>
  <si>
    <t>Common Stock | Over Allotment Option</t>
  </si>
  <si>
    <t>Underwriters option period</t>
  </si>
  <si>
    <t>STOCKHOLDERS' EQUITY - Stock Employee Compensation Trust (Details) - Variable Interest Entity, Primary Beneficiary - Common Stock - USD ($) $ in Millions</t>
  </si>
  <si>
    <t>Aug. 03, 2016</t>
  </si>
  <si>
    <t>Shares sold during the period (in shares)</t>
  </si>
  <si>
    <t>Proceeds from sale of equity</t>
  </si>
  <si>
    <t>STOCKHOLDERS' EQUITY - Preferred Stock (Details) - USD ($) $ / shares in Units, $ in Thousands</t>
  </si>
  <si>
    <t>Feb. 08, 2016</t>
  </si>
  <si>
    <t>Apr. 08, 2015</t>
  </si>
  <si>
    <t>Apr. 01, 2016</t>
  </si>
  <si>
    <t>Preferred stock, authorized (in shares)</t>
  </si>
  <si>
    <t>Preferred stock, par value (in dollars per share)</t>
  </si>
  <si>
    <t>Preferred stock, liquidation preference per share (in dollars per share)</t>
  </si>
  <si>
    <t>Underwritten Public Offering</t>
  </si>
  <si>
    <t>Depository shares issued (in shares)</t>
  </si>
  <si>
    <t>Price per share of depository shares (in dollars per share)</t>
  </si>
  <si>
    <t>Series D 7.375% non-cumulative perpetual</t>
  </si>
  <si>
    <t>Non cumulative preferred stock, dividend rate</t>
  </si>
  <si>
    <t>7.375%</t>
  </si>
  <si>
    <t>Series D 7.375% non-cumulative perpetual | Underwritten Public Offering</t>
  </si>
  <si>
    <t>Depository shares to preferred stock ratio</t>
  </si>
  <si>
    <t>2.50%</t>
  </si>
  <si>
    <t>Series E 7.00% non-cumulative perpetual</t>
  </si>
  <si>
    <t>Preferred stock, shares issued (in shares)</t>
  </si>
  <si>
    <t>Series E 7.00% non-cumulative perpetual | Underwritten Public Offering</t>
  </si>
  <si>
    <t>Series A Non-cumulative perpetual</t>
  </si>
  <si>
    <t>Preferred stock, shares redeemed (in shares)</t>
  </si>
  <si>
    <t>Series B Non-cumulative perpetual</t>
  </si>
  <si>
    <t>STOCKHOLDERS' EQUITY - Summary of Preferred Stock (Details) - USD ($) $ in Thousands</t>
  </si>
  <si>
    <t>Preferred stock, shares outstanding (in shares)</t>
  </si>
  <si>
    <t>Liquidation Preference</t>
  </si>
  <si>
    <t>Preferred Stock | Series C 8.00% non-cumulative perpetual</t>
  </si>
  <si>
    <t>Preferred Stock | Series D 7.375% non-cumulative perpetual</t>
  </si>
  <si>
    <t>Preferred Stock | Series E 7.00% non-cumulative perpetual</t>
  </si>
  <si>
    <t>STOCKHOLDERS' EQUITY - Tangible Equity Units (Details) $ / shares in Units, $ in Thousands</t>
  </si>
  <si>
    <t>Aug. 03, 2015shares</t>
  </si>
  <si>
    <t>Jun. 30, 2017USD ($)shares</t>
  </si>
  <si>
    <t>Dec. 31, 2016USD ($)</t>
  </si>
  <si>
    <t>Minimum settlement rate</t>
  </si>
  <si>
    <t>Market value greater or equal to (in dollars per share) | $ / shares</t>
  </si>
  <si>
    <t>Maximum settlement rate</t>
  </si>
  <si>
    <t>Market value less than or equal to (in dollars per share) | $ / shares</t>
  </si>
  <si>
    <t>Tangible equity units outstanding</t>
  </si>
  <si>
    <t>Long term debt, net | $</t>
  </si>
  <si>
    <t>Tangible equity units issued during period, shares</t>
  </si>
  <si>
    <t>Tangible equity units issued to underwriter during period, shares</t>
  </si>
  <si>
    <t>Proceeds from issuance of tangible equity units, net of issuance costs | $</t>
  </si>
  <si>
    <t>Equal quarterly cash installments per Amortizing Note</t>
  </si>
  <si>
    <t>Installment payment due on August 15, 2014 per Amortizing Note</t>
  </si>
  <si>
    <t>Junior Subordinated Debt | 7.50% Amortizing Note Due May 15, 2017 | Long Term Debt</t>
  </si>
  <si>
    <t>STOCKHOLDERS' EQUITY - Changes to Accumulate Other Comprehensive Income by Components (Detail) - USD ($) $ in Thousands</t>
  </si>
  <si>
    <t>Gain (loss) on securities available-for-sale</t>
  </si>
  <si>
    <t>Accumulated Other Comprehensive Income (Loss), Net of Tax [Roll Forward]</t>
  </si>
  <si>
    <t>Reclassification adjustment from other comprehensive income</t>
  </si>
  <si>
    <t>Tax effect of current period changes</t>
  </si>
  <si>
    <t>Total changes, net of taxes</t>
  </si>
  <si>
    <t>Excluding reclassification of held-to-maturity securities to available-for-sale securities</t>
  </si>
  <si>
    <t>Reclassification of held-to-maturity securities to available-for-sale securities</t>
  </si>
  <si>
    <t>REGULATORY CAPITAL MATTERS (Details) - USD ($) $ in Thousands</t>
  </si>
  <si>
    <t>Banc of California, NA</t>
  </si>
  <si>
    <t>Total risk-based capital</t>
  </si>
  <si>
    <t>Amount</t>
  </si>
  <si>
    <t>Ratio</t>
  </si>
  <si>
    <t>16.13%</t>
  </si>
  <si>
    <t>14.73%</t>
  </si>
  <si>
    <t>Minimum Capital Requirement, Amount</t>
  </si>
  <si>
    <t>Minimum Capital Requirement, Ratio</t>
  </si>
  <si>
    <t>Minimum Required to Be Well Capitalized Under Prompt Corrective Action Provisions, Amount</t>
  </si>
  <si>
    <t>Minimum Required to Be Well Capitalized Under Prompt Corrective Action Provisions, Ratio</t>
  </si>
  <si>
    <t>Tier 1 risk-based capital</t>
  </si>
  <si>
    <t>15.45%</t>
  </si>
  <si>
    <t>14.12%</t>
  </si>
  <si>
    <t>6.00%</t>
  </si>
  <si>
    <t>Common equity tier 1 capital</t>
  </si>
  <si>
    <t>4.50%</t>
  </si>
  <si>
    <t>6.50%</t>
  </si>
  <si>
    <t>Tier 1 leverage</t>
  </si>
  <si>
    <t>10.05%</t>
  </si>
  <si>
    <t>8.71%</t>
  </si>
  <si>
    <t>4.00%</t>
  </si>
  <si>
    <t>5.00%</t>
  </si>
  <si>
    <t>Banc of California, Inc.</t>
  </si>
  <si>
    <t>14.39%</t>
  </si>
  <si>
    <t>13.70%</t>
  </si>
  <si>
    <t>13.72%</t>
  </si>
  <si>
    <t>13.22%</t>
  </si>
  <si>
    <t>9.83%</t>
  </si>
  <si>
    <t>9.44%</t>
  </si>
  <si>
    <t>8.93%</t>
  </si>
  <si>
    <t>8.17%</t>
  </si>
  <si>
    <t>VARIABLE INTEREST ENTITIES - Summary of Unconsolidated VIEs (Details) - USD ($) $ in Thousands</t>
  </si>
  <si>
    <t>Variable Interest Entity [Line Items]</t>
  </si>
  <si>
    <t>Funded commitments</t>
  </si>
  <si>
    <t>Total amount funded</t>
  </si>
  <si>
    <t>Aggregate funding commitment</t>
  </si>
  <si>
    <t>Alternative investments unfunded investment commitments</t>
  </si>
  <si>
    <t>Affordable Housing Fund Investment</t>
  </si>
  <si>
    <t>Amortization expense</t>
  </si>
  <si>
    <t>Variable Interest Entity, Not Primary Beneficiary</t>
  </si>
  <si>
    <t>Cash</t>
  </si>
  <si>
    <t>Equipment, net of depreciation</t>
  </si>
  <si>
    <t>Total unconsolidated assets</t>
  </si>
  <si>
    <t>Total unconsolidated liabilities</t>
  </si>
  <si>
    <t>Maximum loss exposure</t>
  </si>
  <si>
    <t>Variable Interest Entity, Not Primary Beneficiary | Affordable Housing Fund Investment</t>
  </si>
  <si>
    <t>Variable Interest Entity, Not Primary Beneficiary | Other Assets</t>
  </si>
  <si>
    <t>Variable Interest Entity, Not Primary Beneficiary | Other Assets | Affordable Housing Fund Investment</t>
  </si>
  <si>
    <t>VARIABLE INTEREST ENTITIES - Summary Of Consolidated VIEs (Details) - Variable Interest Entity, Primary Beneficiary - Common Stock - USD ($) $ in Millions</t>
  </si>
  <si>
    <t>EARNINGS PER COMMON SHARE - Computations for Basic and Diluted Earnings/(Loss) (Detail) - USD ($) $ / shares in Units, $ in Thousands</t>
  </si>
  <si>
    <t>Schedule of Earnings Per Share [Line Items]</t>
  </si>
  <si>
    <t>Less: income allocated to participating securities</t>
  </si>
  <si>
    <t>Less: participating securities dividends</t>
  </si>
  <si>
    <t>Less: preferred stock dividends</t>
  </si>
  <si>
    <t>Income from continuing operations allocated to common stockholders</t>
  </si>
  <si>
    <t>Income from discontinued operations</t>
  </si>
  <si>
    <t>Weighted average common shares outstanding (in shares)</t>
  </si>
  <si>
    <t>Dilutive effects of warrants (in shares)</t>
  </si>
  <si>
    <t>Average shares and dilutive common shares (in shares)</t>
  </si>
  <si>
    <t>Income from discontinued operations (in usd per share)</t>
  </si>
  <si>
    <t>Restricted Stock Units (RSUs)</t>
  </si>
  <si>
    <t>Dilutive effects of restricted stock units and stock options (in shares)</t>
  </si>
  <si>
    <t>Stock Option</t>
  </si>
  <si>
    <t>Class A Common Stock | Restricted Stock Units (RSUs)</t>
  </si>
  <si>
    <t>Class A Common Stock | Stock Option</t>
  </si>
  <si>
    <t>Class B Common Stock | Restricted Stock Units (RSUs)</t>
  </si>
  <si>
    <t>Class B Common Stock | Stock Option</t>
  </si>
  <si>
    <t>EARNINGS PER COMMON SHARE - Additional Information (Detail) - shares</t>
  </si>
  <si>
    <t>Antidilutive Securities Excluded from Computation of Earnings Per Share [Line Items]</t>
  </si>
  <si>
    <t>Stock excluded from computation of earnings per share (in shares)</t>
  </si>
  <si>
    <t>LOAN COMMITMENTS AND OTHER RELATED ACTIVITIES - Contractual Amount of Financial Instruments with Off-Balance-Sheet Risk (Detail) - USD ($) $ in Thousands</t>
  </si>
  <si>
    <t>Commitments to extend credit</t>
  </si>
  <si>
    <t>Other Commitments [Line Items]</t>
  </si>
  <si>
    <t>Fixed Rate</t>
  </si>
  <si>
    <t>Variable Rate</t>
  </si>
  <si>
    <t>Commitments to extend credit | Banc Home Loan | Discontinued Operations</t>
  </si>
  <si>
    <t>Unused lines of credit</t>
  </si>
  <si>
    <t>Letters of credit</t>
  </si>
  <si>
    <t>LOAN COMMITMENTS AND OTHER RELATED ACTIVITIES - Additional Information (Detail) - USD ($) $ in Millions</t>
  </si>
  <si>
    <t>Aug. 22, 2016</t>
  </si>
  <si>
    <t>Commitments to make loans, period, maximum</t>
  </si>
  <si>
    <t>Commitments to sell loans under residential mortgage division</t>
  </si>
  <si>
    <t>Small Business Investment Companies</t>
  </si>
  <si>
    <t>Other Investments</t>
  </si>
  <si>
    <t>Los Angeles Football Club (LAFC) Naming Rights, Revenue Rights, And Other Sponsorship Rights</t>
  </si>
  <si>
    <t>Maximum commitment</t>
  </si>
  <si>
    <t>Related party term of contract</t>
  </si>
  <si>
    <t>Payments for naming rights</t>
  </si>
  <si>
    <t>Jumbo SFR mortgage loan sale commitments</t>
  </si>
  <si>
    <t>TBAs commitments</t>
  </si>
  <si>
    <t>Best efforts commitments</t>
  </si>
  <si>
    <t>RESTRUCTURING - Additional Information (Details) $ in Millions</t>
  </si>
  <si>
    <t>Expected restructuring costs in next fiscal year</t>
  </si>
  <si>
    <t>RESTRUCTURING - Restructuring Reserve (Details) - USD ($) $ in Thousands</t>
  </si>
  <si>
    <t>Restructuring Reserve [Roll Forward]</t>
  </si>
  <si>
    <t>Accrual:</t>
  </si>
  <si>
    <t>Payments</t>
  </si>
  <si>
    <t>Severance and other employee related costs</t>
  </si>
  <si>
    <t>Other restructuring expense</t>
  </si>
  <si>
    <t>RELATED-PARTY TRANSACTIONS - Related Party Transactions (Details) - Officers and Directors - USD ($) $ in Thousands</t>
  </si>
  <si>
    <t>Related Party Transaction [Line Items]</t>
  </si>
  <si>
    <t>Loans to certain officers and directors and their related interests</t>
  </si>
  <si>
    <t>Deposits from principal officers, directors, and their related interests</t>
  </si>
  <si>
    <t>RELATED-PARTY TRANSACTIONS - Current Related Party Indemnification Costs (Details) - USD ($) $ in Thousands</t>
  </si>
  <si>
    <t>Apr. 06, 2015</t>
  </si>
  <si>
    <t>Expenses from transactions with related parties</t>
  </si>
  <si>
    <t>Special Committee Investigation Indemnification | Management Vice Chair</t>
  </si>
  <si>
    <t>RELATED-PARTY TRANSACTIONS - Transactions Involving Underwriting Services (Details) - USD ($)</t>
  </si>
  <si>
    <t>May 21, 2014</t>
  </si>
  <si>
    <t>Expenses from transactions with related parties, net of related expenses</t>
  </si>
  <si>
    <t>Offering price per share (in dollars per share)</t>
  </si>
  <si>
    <t>Underwritten Public Offering | Series E 7.00% non-cumulative perpetual</t>
  </si>
  <si>
    <t>Underwritten Public Offering | Series D 7.375% non-cumulative perpetual</t>
  </si>
  <si>
    <t>Underwritten Public Offering | Common Stock</t>
  </si>
  <si>
    <t>Director | Financial Advisory Services</t>
  </si>
  <si>
    <t>Director | Underwriting Fees</t>
  </si>
  <si>
    <t>Director | Underwriting Fees | Common Stock</t>
  </si>
  <si>
    <t>RELATED-PARTY TRANSACTIONS - Legion Affiliates (Details) - Greater Than 5% Shareholder, Legion Partners Asset Management, LLC - USD ($)</t>
  </si>
  <si>
    <t>Mar. 13, 2017</t>
  </si>
  <si>
    <t>May 19, 2017</t>
  </si>
  <si>
    <t>Ownership percentage</t>
  </si>
  <si>
    <t>5.60%</t>
  </si>
  <si>
    <t>Reimbursable expense threshold</t>
  </si>
  <si>
    <t>Voting Common Stock</t>
  </si>
  <si>
    <t>Company ownership percentage maximum threshold</t>
  </si>
  <si>
    <t>RELATED-PARTY TRANSACTIONS - PL Capital Affiliates (Details) - USD ($) $ in Thousands</t>
  </si>
  <si>
    <t>Feb. 10, 2017</t>
  </si>
  <si>
    <t>Feb. 08, 2017</t>
  </si>
  <si>
    <t>Greater Than 5% Shareholder, PL Capital Advisors, LLC</t>
  </si>
  <si>
    <t>6.90%</t>
  </si>
  <si>
    <t>Voting Common Stock | Greater Than 5% Shareholder, PL Capital Advisors, LLC</t>
  </si>
  <si>
    <t>RELATED-PARTY TRANSACTIONS - Transactions with Patriot Affiliates (Details) $ / shares in Units, $ in Thousands</t>
  </si>
  <si>
    <t>Nov. 07, 2014USD ($)shares</t>
  </si>
  <si>
    <t>Oct. 30, 2014USD ($)$ / sharesshares</t>
  </si>
  <si>
    <t>Feb. 24, 2017shares</t>
  </si>
  <si>
    <t>Nov. 08, 2014Branch</t>
  </si>
  <si>
    <t>Banco Popular North America (BPNA)</t>
  </si>
  <si>
    <t>Number of branches | Branch</t>
  </si>
  <si>
    <t>Greater Than 5% Shareholder, Patriot</t>
  </si>
  <si>
    <t>Aggregate purchase price</t>
  </si>
  <si>
    <t>Greater Than 5% Shareholder, Patriot | Equity Support Payment</t>
  </si>
  <si>
    <t>Greater Than 5% Shareholder, Patriot | Reimbursement of Out-of-Pocket Expenses</t>
  </si>
  <si>
    <t>Greater Than 5% Shareholder, Patriot | Voting Common Stock</t>
  </si>
  <si>
    <t>Common stock, shares outstanding (in shares) | shares</t>
  </si>
  <si>
    <t>9.30%</t>
  </si>
  <si>
    <t>Greater Than 5% Shareholder, Patriot | Voting Common Stock | Voting Common Stock Option One</t>
  </si>
  <si>
    <t>Common stock issuable (in shares) | shares</t>
  </si>
  <si>
    <t>Price per share issuable (in dollars per share) | $ / shares</t>
  </si>
  <si>
    <t>Greater Than 5% Shareholder, Patriot | Voting Common Stock | Voting Common Stock Option Two</t>
  </si>
  <si>
    <t>RELATED-PARTY TRANSACTIONS - Transactions Involving CS Financial and Jeffrey T. Seabold (Details) - USD ($)</t>
  </si>
  <si>
    <t>Oct. 31, 2016</t>
  </si>
  <si>
    <t>Nov. 02, 2015</t>
  </si>
  <si>
    <t>Oct. 31, 2014</t>
  </si>
  <si>
    <t>Oct. 31, 2013</t>
  </si>
  <si>
    <t>May 13, 2013</t>
  </si>
  <si>
    <t>Dec. 27, 2012</t>
  </si>
  <si>
    <t>Dec. 31, 2013</t>
  </si>
  <si>
    <t>Performance Shares</t>
  </si>
  <si>
    <t>Number of shares</t>
  </si>
  <si>
    <t>CS Financial</t>
  </si>
  <si>
    <t>Shares paid as merger consideration</t>
  </si>
  <si>
    <t>Par value of stocks issued (in dollars per share)</t>
  </si>
  <si>
    <t>Cash paid for acquisition</t>
  </si>
  <si>
    <t>Noninterest-bearing note</t>
  </si>
  <si>
    <t>Managing Director and Chief Lending Officer | CS Financial</t>
  </si>
  <si>
    <t>Managing Director and Chief Lending Officer | CS Financial | Performance Shares</t>
  </si>
  <si>
    <t>Brother of President and Chief Executive Officer | CS Financial</t>
  </si>
  <si>
    <t>Brother of President and Chief Executive Officer | CS Financial | Performance Shares</t>
  </si>
  <si>
    <t>Sister-in-Law of President and Chief Executive Officer | CS Financial</t>
  </si>
  <si>
    <t>Number of shares transferred from one related party to another related party</t>
  </si>
  <si>
    <t>Sister-in-Law of President and Chief Executive Officer | CS Financial | Performance Shares</t>
  </si>
  <si>
    <t>Father of President and Chief Executive Officer | CS Financial</t>
  </si>
  <si>
    <t>Father of President and Chief Executive Officer | CS Financial | Performance Shares</t>
  </si>
  <si>
    <t>Certain Employees of Acquired Entity | CS Financial</t>
  </si>
  <si>
    <t>Management and Services Agreement | Managing Director and Chief Lending Officer</t>
  </si>
  <si>
    <t>Monthly compensation for services</t>
  </si>
  <si>
    <t>Employment agreement, term</t>
  </si>
  <si>
    <t>Business acquisition, purchase price</t>
  </si>
  <si>
    <t>RELATED-PARTY TRANSACTIONS - Former Related Party Indemnification Costs (Details) - USD ($) $ in Thousands</t>
  </si>
  <si>
    <t>Former President And Chief Executive Officer | Special Committee Investigation Indemnification</t>
  </si>
  <si>
    <t>Former Director | Special Committee Investigation Indemnification</t>
  </si>
  <si>
    <t>Interim President And Chief Financial Officer And Former Chief Financial Officer | Special Committee Investigation Indemnification</t>
  </si>
  <si>
    <t>RELATED-PARTY TRANSACTIONS - LAFC Financing (Details) - USD ($)</t>
  </si>
  <si>
    <t>Dec. 31, 2032</t>
  </si>
  <si>
    <t>Dec. 31, 2031</t>
  </si>
  <si>
    <t>Dec. 31, 2030</t>
  </si>
  <si>
    <t>Dec. 31, 2029</t>
  </si>
  <si>
    <t>Dec. 31, 2028</t>
  </si>
  <si>
    <t>Dec. 31, 2027</t>
  </si>
  <si>
    <t>Dec. 31, 2026</t>
  </si>
  <si>
    <t>Dec. 31, 2025</t>
  </si>
  <si>
    <t>Dec. 31, 2024</t>
  </si>
  <si>
    <t>Dec. 31, 2023</t>
  </si>
  <si>
    <t>Dec. 31, 2022</t>
  </si>
  <si>
    <t>Dec. 31, 2021</t>
  </si>
  <si>
    <t>Dec. 31, 2020</t>
  </si>
  <si>
    <t>Dec. 31, 2019</t>
  </si>
  <si>
    <t>Dec. 31, 2018</t>
  </si>
  <si>
    <t>Aug. 08, 2016</t>
  </si>
  <si>
    <t>Related party renewal term of contract</t>
  </si>
  <si>
    <t>Future annual payments for naming rights, revenue rights and other sponsorship rights</t>
  </si>
  <si>
    <t>Los Angeles Football Club (LAFC) Naming Rights, Revenue Rights, And Other Sponsorship Rights | Scenario, Forecast</t>
  </si>
  <si>
    <t>Stadco Loan | Immediate Family Member of Chief Executive Officer, Brother | Los Angeles Football Club (LAFC)</t>
  </si>
  <si>
    <t>Committed line of credit</t>
  </si>
  <si>
    <t>Committed line of credit, maximum borrowing</t>
  </si>
  <si>
    <t>Outstanding advances</t>
  </si>
  <si>
    <t>Largest amount of principal outstanding</t>
  </si>
  <si>
    <t>Unused loan fees</t>
  </si>
  <si>
    <t>Team Loan | Immediate Family Member of Chief Executive Officer, Brother | Los Angeles Football Club (LAFC)</t>
  </si>
  <si>
    <t>Various Entities Affiliated With LAFC | Affiliated Entity</t>
  </si>
  <si>
    <t>RELATED-PARTY TRANSACTIONS - Legal Fees and Credit (Details)</t>
  </si>
  <si>
    <t>Jun. 30, 2017USD ($)letter_of_credit</t>
  </si>
  <si>
    <t>Entity Affiliated with Former President and Chief Executive Officer | Legal Fees and Credit</t>
  </si>
  <si>
    <t>Legal services period (more than four months)</t>
  </si>
  <si>
    <t>4 months</t>
  </si>
  <si>
    <t>Number of letters of credit outstanding | letter_of_credit</t>
  </si>
  <si>
    <t>Entity Affiliated with Former President and Chief Executive Officer | Reimbursement of Legal Dispute</t>
  </si>
  <si>
    <t>RELATED-PARTY TRANSACTIONS - Consulting Agreement for the Bank (Details) - USD ($) $ in Thousands</t>
  </si>
  <si>
    <t>Nov. 30, 2016</t>
  </si>
  <si>
    <t>Mr. Carlos Salas</t>
  </si>
  <si>
    <t>Compensation</t>
  </si>
  <si>
    <t>Chief Executive Officer Of COR Clearing, LLC | Management and Services Agreement</t>
  </si>
  <si>
    <t>RELATED-PARTY TRANSACTIONS - Transactions with TWC Shared Opportunity Fund V, L.P., a Greater than 5 percent Shareholder (Details)</t>
  </si>
  <si>
    <t>Aug. 03, 2015$ / sharesshares</t>
  </si>
  <si>
    <t>Mar. 16, 2015shares</t>
  </si>
  <si>
    <t>Jan. 20, 2015shares</t>
  </si>
  <si>
    <t>Jan. 05, 2015shares</t>
  </si>
  <si>
    <t>Jun. 03, 2013shares</t>
  </si>
  <si>
    <t>Nov. 01, 2010$ / sharesshares</t>
  </si>
  <si>
    <t>Nov. 30, 2010shares</t>
  </si>
  <si>
    <t>Jun. 30, 2017$ / shares</t>
  </si>
  <si>
    <t>Dec. 31, 2015shares</t>
  </si>
  <si>
    <t>Dec. 31, 2014shares</t>
  </si>
  <si>
    <t>Dec. 10, 2014</t>
  </si>
  <si>
    <t>May 29, 2013</t>
  </si>
  <si>
    <t>Exercise price of warrants for non-voting common stock (in dollars per share) | $ / shares</t>
  </si>
  <si>
    <t>Conversion ratio</t>
  </si>
  <si>
    <t>Tcw Shared Opportunity Fund | Voting Common Stock</t>
  </si>
  <si>
    <t>Maximum ownership percentage by noncontrolling owners to not be considered a bank holding company</t>
  </si>
  <si>
    <t>4.99%</t>
  </si>
  <si>
    <t>Maximum ownership percentage</t>
  </si>
  <si>
    <t>9.99%</t>
  </si>
  <si>
    <t>Shares outstanding</t>
  </si>
  <si>
    <t>Shares exchanged</t>
  </si>
  <si>
    <t>Tcw Shared Opportunity Fund | Voting Common Stock | Common Stock</t>
  </si>
  <si>
    <t>Tcw Shared Opportunity Fund | Nonvoting Common Stock | Common Stock</t>
  </si>
  <si>
    <t>RELATED-PARTY TRANSACTIONS - Agreement with Oaktree Capital Management (Details) - USD ($)</t>
  </si>
  <si>
    <t>Nov. 08, 2014</t>
  </si>
  <si>
    <t>Nov. 07, 2014</t>
  </si>
  <si>
    <t>Jun. 11, 2017</t>
  </si>
  <si>
    <t>Mar. 07, 2017</t>
  </si>
  <si>
    <t>Feb. 12, 2016</t>
  </si>
  <si>
    <t>Sep. 30, 2015</t>
  </si>
  <si>
    <t>Jun. 26, 2015</t>
  </si>
  <si>
    <t>Jan. 16, 2015</t>
  </si>
  <si>
    <t>Greater Than 5% Shareholder, Oaktree</t>
  </si>
  <si>
    <t>Greater Than 5% Shareholder, Oaktree | The Palisades Group</t>
  </si>
  <si>
    <t>Receipt of payments under management agreement</t>
  </si>
  <si>
    <t>Greater Than 5% Shareholder, Oaktree | Equity Support Payment</t>
  </si>
  <si>
    <t>Greater Than 5% Shareholder, Oaktree | Common Stock</t>
  </si>
  <si>
    <t>Price per share issuable (in dollars per share)</t>
  </si>
  <si>
    <t>Limited Liability Company Controlled By Affiliate Of Greater Than 5% Shareholder, Oaktree | Loan Origination Commitments</t>
  </si>
  <si>
    <t>Committed revolving repurchase facility</t>
  </si>
  <si>
    <t>Amount outstanding</t>
  </si>
  <si>
    <t>Largest aggregate amount of principal outstanding during period</t>
  </si>
  <si>
    <t>Proceeds from principal</t>
  </si>
  <si>
    <t>Proceeds from interest</t>
  </si>
  <si>
    <t>Limited Liability Company Controlled By Affiliate Of Greater Than 5% Shareholder, Oaktree | Loan Purchase Commitments</t>
  </si>
  <si>
    <t>Limited Liability Company Controlled By Affiliate Of Greater Than 5% Shareholder, Oaktree | Loan Purchase Commitments | Maximum</t>
  </si>
  <si>
    <t>RELATED-PARTY TRANSACTIONS - Transactions with St. Cloud Affiliates (Details) - USD ($)</t>
  </si>
  <si>
    <t>Nov. 24, 2014</t>
  </si>
  <si>
    <t>Feb. 14, 2012</t>
  </si>
  <si>
    <t>Limited Liability Company</t>
  </si>
  <si>
    <t>Percentage of total shares outstanding</t>
  </si>
  <si>
    <t>1.40%</t>
  </si>
  <si>
    <t>Limited partnership, required ownership interest (less than)</t>
  </si>
  <si>
    <t>Limited Liability Company | Minimum</t>
  </si>
  <si>
    <t>Limited partnership, expected investment</t>
  </si>
  <si>
    <t>Limited Liability Company | Maximum</t>
  </si>
  <si>
    <t>RELATED-PARTY TRANSACTIONS - Transaction Involving Former Chairman Timothy R. Chrisman (Details) - USD ($)</t>
  </si>
  <si>
    <t>May 15, 2015</t>
  </si>
  <si>
    <t>Former Chairman | Former Management Member</t>
  </si>
  <si>
    <t>Strategic advisor agreement period</t>
  </si>
  <si>
    <t>RELATED-PARTY TRANSACTIONS - Transactions with The Palisades Group (Details) - USD ($)</t>
  </si>
  <si>
    <t>Jul. 01, 2013</t>
  </si>
  <si>
    <t>Dec. 30, 2013</t>
  </si>
  <si>
    <t>Jun. 27, 2014</t>
  </si>
  <si>
    <t>COR Securities Holding, Inc. (CORSHI) | Rent Payments Reimbursement</t>
  </si>
  <si>
    <t>COR Securities Holding, Inc. (CORSHI) | Security Deposit</t>
  </si>
  <si>
    <t>COR Securities Holding, Inc. (CORSHI) | Intercompany Transaction</t>
  </si>
  <si>
    <t>COR Securities Holding, Inc. (CORSHI) | Leasing Costs Payments</t>
  </si>
  <si>
    <t>Subsidiaries | Immediate Family Member of Chief Executive Officer, Brother | Consulting Agreement</t>
  </si>
  <si>
    <t>Consulting agreement term</t>
  </si>
  <si>
    <t>Consulting agreement minimum payment</t>
  </si>
  <si>
    <t>Consulting agreement payment</t>
  </si>
  <si>
    <t>Written notice period for agreement termin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00_);(#,##0.000000)" numFmtId="167"/>
    <numFmt formatCode="#,##0.0000_);(#,##0.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9770</v>
      </c>
    </row>
    <row r="12" spans="1:3">
      <c r="A12" s="4" t="s">
        <v>19</v>
      </c>
      <c r="B12" s="4" t="s">
        <v>20</v>
      </c>
    </row>
    <row r="13" spans="1:3">
      <c r="A13" s="4" t="s">
        <v>21</v>
      </c>
      <c r="B13" s="4" t="s">
        <v>22</v>
      </c>
    </row>
    <row r="14" spans="1:3">
      <c r="A14" s="4" t="s">
        <v>23</v>
      </c>
    </row>
    <row r="15" spans="1:3">
      <c r="A15" s="3" t="s">
        <v>4</v>
      </c>
    </row>
    <row r="16" spans="1:3">
      <c r="A16" s="4" t="s">
        <v>24</v>
      </c>
      <c r="C16" s="5" t="n">
        <v>50014120</v>
      </c>
    </row>
    <row r="17" spans="1:3">
      <c r="A17" s="4" t="s">
        <v>25</v>
      </c>
    </row>
    <row r="18" spans="1:3">
      <c r="A18" s="3" t="s">
        <v>4</v>
      </c>
    </row>
    <row r="19" spans="1:3">
      <c r="A19" s="4" t="s">
        <v>24</v>
      </c>
      <c r="C19" s="5" t="n">
        <v>355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9</v>
      </c>
      <c r="B1" s="2" t="s">
        <v>88</v>
      </c>
      <c r="D1" s="2" t="s">
        <v>1</v>
      </c>
    </row>
    <row r="2" spans="1:5">
      <c r="B2" s="2" t="s">
        <v>2</v>
      </c>
      <c r="C2" s="2" t="s">
        <v>89</v>
      </c>
      <c r="D2" s="2" t="s">
        <v>2</v>
      </c>
      <c r="E2" s="2" t="s">
        <v>89</v>
      </c>
    </row>
    <row r="3" spans="1:5">
      <c r="A3" s="3" t="s">
        <v>1190</v>
      </c>
    </row>
    <row r="4" spans="1:5">
      <c r="A4" s="4" t="s">
        <v>599</v>
      </c>
      <c r="B4" s="7" t="n">
        <v>1618</v>
      </c>
      <c r="C4" s="7" t="n">
        <v>1036</v>
      </c>
      <c r="D4" s="7" t="n">
        <v>1496</v>
      </c>
      <c r="E4" s="7" t="n">
        <v>788</v>
      </c>
    </row>
    <row r="5" spans="1:5">
      <c r="A5" s="4" t="s">
        <v>602</v>
      </c>
      <c r="B5" s="5" t="n">
        <v>160</v>
      </c>
      <c r="C5" s="5" t="n">
        <v>91</v>
      </c>
      <c r="D5" s="5" t="n">
        <v>346</v>
      </c>
      <c r="E5" s="5" t="n">
        <v>383</v>
      </c>
    </row>
    <row r="6" spans="1:5">
      <c r="A6" s="4" t="s">
        <v>1191</v>
      </c>
      <c r="B6" s="5" t="n">
        <v>-53</v>
      </c>
      <c r="C6" s="5" t="n">
        <v>-44</v>
      </c>
      <c r="D6" s="5" t="n">
        <v>-100</v>
      </c>
      <c r="E6" s="5" t="n">
        <v>-88</v>
      </c>
    </row>
    <row r="7" spans="1:5">
      <c r="A7" s="4" t="s">
        <v>1192</v>
      </c>
      <c r="B7" s="5" t="n">
        <v>0</v>
      </c>
      <c r="C7" s="5" t="n">
        <v>0</v>
      </c>
      <c r="D7" s="5" t="n">
        <v>-17</v>
      </c>
      <c r="E7" s="5" t="n">
        <v>0</v>
      </c>
    </row>
    <row r="8" spans="1:5">
      <c r="A8" s="4" t="s">
        <v>604</v>
      </c>
      <c r="B8" s="7" t="n">
        <v>1725</v>
      </c>
      <c r="C8" s="7" t="n">
        <v>1083</v>
      </c>
      <c r="D8" s="7" t="n">
        <v>1725</v>
      </c>
      <c r="E8" s="7" t="n">
        <v>108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3</v>
      </c>
      <c r="B1" s="2" t="s">
        <v>88</v>
      </c>
      <c r="D1" s="2" t="s">
        <v>1</v>
      </c>
    </row>
    <row r="2" spans="1:5">
      <c r="B2" s="2" t="s">
        <v>2</v>
      </c>
      <c r="C2" s="2" t="s">
        <v>89</v>
      </c>
      <c r="D2" s="2" t="s">
        <v>2</v>
      </c>
      <c r="E2" s="2" t="s">
        <v>89</v>
      </c>
    </row>
    <row r="3" spans="1:5">
      <c r="A3" s="3" t="s">
        <v>1194</v>
      </c>
    </row>
    <row r="4" spans="1:5">
      <c r="A4" s="4" t="s">
        <v>599</v>
      </c>
      <c r="B4" s="7" t="n">
        <v>3345</v>
      </c>
      <c r="C4" s="7" t="n">
        <v>325</v>
      </c>
      <c r="D4" s="7" t="n">
        <v>2502</v>
      </c>
      <c r="E4" s="7" t="n">
        <v>1097</v>
      </c>
    </row>
    <row r="5" spans="1:5">
      <c r="A5" s="4" t="s">
        <v>602</v>
      </c>
      <c r="B5" s="5" t="n">
        <v>632</v>
      </c>
      <c r="C5" s="5" t="n">
        <v>157</v>
      </c>
      <c r="D5" s="5" t="n">
        <v>1803</v>
      </c>
      <c r="E5" s="5" t="n">
        <v>304</v>
      </c>
    </row>
    <row r="6" spans="1:5">
      <c r="A6" s="4" t="s">
        <v>1195</v>
      </c>
      <c r="B6" s="5" t="n">
        <v>-710</v>
      </c>
      <c r="C6" s="5" t="n">
        <v>-44</v>
      </c>
      <c r="D6" s="5" t="n">
        <v>-1035</v>
      </c>
      <c r="E6" s="5" t="n">
        <v>-963</v>
      </c>
    </row>
    <row r="7" spans="1:5">
      <c r="A7" s="4" t="s">
        <v>1196</v>
      </c>
      <c r="B7" s="5" t="n">
        <v>0</v>
      </c>
      <c r="C7" s="5" t="n">
        <v>-9</v>
      </c>
      <c r="D7" s="5" t="n">
        <v>-3</v>
      </c>
      <c r="E7" s="5" t="n">
        <v>-9</v>
      </c>
    </row>
    <row r="8" spans="1:5">
      <c r="A8" s="4" t="s">
        <v>604</v>
      </c>
      <c r="B8" s="7" t="n">
        <v>3267</v>
      </c>
      <c r="C8" s="7" t="n">
        <v>429</v>
      </c>
      <c r="D8" s="7" t="n">
        <v>3267</v>
      </c>
      <c r="E8" s="7" t="n">
        <v>429</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7</v>
      </c>
      <c r="B1" s="2" t="s">
        <v>88</v>
      </c>
      <c r="D1" s="2" t="s">
        <v>1</v>
      </c>
    </row>
    <row r="2" spans="1:5">
      <c r="B2" s="2" t="s">
        <v>2</v>
      </c>
      <c r="C2" s="2" t="s">
        <v>89</v>
      </c>
      <c r="D2" s="2" t="s">
        <v>2</v>
      </c>
      <c r="E2" s="2" t="s">
        <v>89</v>
      </c>
    </row>
    <row r="3" spans="1:5">
      <c r="A3" s="3" t="s">
        <v>1198</v>
      </c>
    </row>
    <row r="4" spans="1:5">
      <c r="A4" s="4" t="s">
        <v>599</v>
      </c>
      <c r="B4" s="7" t="n">
        <v>9</v>
      </c>
      <c r="C4" s="7" t="n">
        <v>70</v>
      </c>
      <c r="D4" s="7" t="n">
        <v>6</v>
      </c>
      <c r="E4" s="7" t="n">
        <v>70</v>
      </c>
    </row>
    <row r="5" spans="1:5">
      <c r="A5" s="4" t="s">
        <v>602</v>
      </c>
      <c r="B5" s="5" t="n">
        <v>0</v>
      </c>
      <c r="C5" s="5" t="n">
        <v>9</v>
      </c>
      <c r="D5" s="5" t="n">
        <v>9</v>
      </c>
      <c r="E5" s="5" t="n">
        <v>9</v>
      </c>
    </row>
    <row r="6" spans="1:5">
      <c r="A6" s="4" t="s">
        <v>1199</v>
      </c>
      <c r="B6" s="5" t="n">
        <v>0</v>
      </c>
      <c r="C6" s="5" t="n">
        <v>0</v>
      </c>
      <c r="D6" s="5" t="n">
        <v>-6</v>
      </c>
      <c r="E6" s="5" t="n">
        <v>0</v>
      </c>
    </row>
    <row r="7" spans="1:5">
      <c r="A7" s="4" t="s">
        <v>604</v>
      </c>
      <c r="B7" s="7" t="n">
        <v>9</v>
      </c>
      <c r="C7" s="7" t="n">
        <v>79</v>
      </c>
      <c r="D7" s="7" t="n">
        <v>9</v>
      </c>
      <c r="E7" s="7" t="n">
        <v>7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0</v>
      </c>
      <c r="B1" s="2" t="s">
        <v>88</v>
      </c>
      <c r="D1" s="2" t="s">
        <v>1</v>
      </c>
    </row>
    <row r="2" spans="1:5">
      <c r="B2" s="2" t="s">
        <v>2</v>
      </c>
      <c r="C2" s="2" t="s">
        <v>89</v>
      </c>
      <c r="D2" s="2" t="s">
        <v>2</v>
      </c>
      <c r="E2" s="2" t="s">
        <v>89</v>
      </c>
    </row>
    <row r="3" spans="1:5">
      <c r="A3" s="3" t="s">
        <v>280</v>
      </c>
    </row>
    <row r="4" spans="1:5">
      <c r="A4" s="4" t="s">
        <v>1201</v>
      </c>
      <c r="B4" s="7" t="n">
        <v>36</v>
      </c>
      <c r="C4" s="7" t="n">
        <v>7</v>
      </c>
      <c r="D4" s="7" t="n">
        <v>31</v>
      </c>
      <c r="E4" s="7" t="n">
        <v>44</v>
      </c>
    </row>
    <row r="5" spans="1:5">
      <c r="A5" s="4" t="s">
        <v>1202</v>
      </c>
      <c r="B5" s="5" t="n">
        <v>-9</v>
      </c>
      <c r="C5" s="5" t="n">
        <v>0</v>
      </c>
      <c r="D5" s="5" t="n">
        <v>-13</v>
      </c>
      <c r="E5" s="5" t="n">
        <v>0</v>
      </c>
    </row>
    <row r="6" spans="1:5">
      <c r="A6" s="4" t="s">
        <v>154</v>
      </c>
      <c r="B6" s="7" t="n">
        <v>27</v>
      </c>
      <c r="C6" s="7" t="n">
        <v>7</v>
      </c>
      <c r="D6" s="7" t="n">
        <v>18</v>
      </c>
      <c r="E6" s="7" t="n">
        <v>44</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1203</v>
      </c>
      <c r="B1" s="2" t="s">
        <v>1204</v>
      </c>
      <c r="C1" s="2" t="s">
        <v>2</v>
      </c>
      <c r="D1" s="2" t="s">
        <v>494</v>
      </c>
      <c r="E1" s="2" t="s">
        <v>89</v>
      </c>
      <c r="F1" s="2" t="s">
        <v>2</v>
      </c>
      <c r="G1" s="2" t="s">
        <v>89</v>
      </c>
      <c r="H1" s="2" t="s">
        <v>27</v>
      </c>
    </row>
    <row r="2" spans="1:8">
      <c r="A2" s="3" t="s">
        <v>1205</v>
      </c>
    </row>
    <row r="3" spans="1:8">
      <c r="A3" s="4" t="s">
        <v>43</v>
      </c>
      <c r="C3" s="7" t="n">
        <v>37144000</v>
      </c>
      <c r="F3" s="7" t="n">
        <v>37144000</v>
      </c>
      <c r="H3" s="7" t="n">
        <v>37144000</v>
      </c>
    </row>
    <row r="4" spans="1:8">
      <c r="A4" s="4" t="s">
        <v>1206</v>
      </c>
      <c r="B4" s="7" t="n">
        <v>0</v>
      </c>
    </row>
    <row r="5" spans="1:8">
      <c r="A5" s="4" t="s">
        <v>1207</v>
      </c>
      <c r="C5" s="7" t="n">
        <v>1056000</v>
      </c>
      <c r="E5" s="7" t="n">
        <v>1322000</v>
      </c>
      <c r="F5" s="7" t="n">
        <v>2146000</v>
      </c>
      <c r="G5" s="7" t="n">
        <v>2644000</v>
      </c>
    </row>
    <row r="6" spans="1:8">
      <c r="A6" s="4" t="s">
        <v>1208</v>
      </c>
    </row>
    <row r="7" spans="1:8">
      <c r="A7" s="3" t="s">
        <v>1205</v>
      </c>
    </row>
    <row r="8" spans="1:8">
      <c r="A8" s="4" t="s">
        <v>1206</v>
      </c>
      <c r="D8" s="7" t="n">
        <v>2100000</v>
      </c>
    </row>
    <row r="9" spans="1:8">
      <c r="A9" s="4" t="s">
        <v>1209</v>
      </c>
    </row>
    <row r="10" spans="1:8">
      <c r="A10" s="3" t="s">
        <v>1205</v>
      </c>
    </row>
    <row r="11" spans="1:8">
      <c r="A11" s="4" t="s">
        <v>1210</v>
      </c>
      <c r="D11" s="5" t="n">
        <v>90000</v>
      </c>
    </row>
    <row r="12" spans="1:8">
      <c r="A12" s="4" t="s">
        <v>1211</v>
      </c>
    </row>
    <row r="13" spans="1:8">
      <c r="A13" s="3" t="s">
        <v>1205</v>
      </c>
    </row>
    <row r="14" spans="1:8">
      <c r="A14" s="4" t="s">
        <v>1212</v>
      </c>
      <c r="F14" s="4" t="s">
        <v>1213</v>
      </c>
    </row>
    <row r="15" spans="1:8">
      <c r="A15" s="4" t="s">
        <v>1214</v>
      </c>
    </row>
    <row r="16" spans="1:8">
      <c r="A16" s="3" t="s">
        <v>1205</v>
      </c>
    </row>
    <row r="17" spans="1:8">
      <c r="A17" s="4" t="s">
        <v>1215</v>
      </c>
      <c r="F17" s="4" t="s">
        <v>1216</v>
      </c>
    </row>
    <row r="18" spans="1:8">
      <c r="A18" s="4" t="s">
        <v>1217</v>
      </c>
    </row>
    <row r="19" spans="1:8">
      <c r="A19" s="3" t="s">
        <v>1205</v>
      </c>
    </row>
    <row r="20" spans="1:8">
      <c r="A20" s="4" t="s">
        <v>1215</v>
      </c>
      <c r="F20" s="4" t="s">
        <v>1218</v>
      </c>
    </row>
    <row r="21" spans="1:8">
      <c r="A21" s="4" t="s">
        <v>1219</v>
      </c>
    </row>
    <row r="22" spans="1:8">
      <c r="A22" s="3" t="s">
        <v>1205</v>
      </c>
    </row>
    <row r="23" spans="1:8">
      <c r="A23" s="4" t="s">
        <v>1210</v>
      </c>
      <c r="D23" s="7" t="n">
        <v>246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27</v>
      </c>
    </row>
    <row r="2" spans="1:3">
      <c r="A2" s="3" t="s">
        <v>1205</v>
      </c>
    </row>
    <row r="3" spans="1:3">
      <c r="A3" s="4" t="s">
        <v>1221</v>
      </c>
      <c r="B3" s="7" t="n">
        <v>11135</v>
      </c>
    </row>
    <row r="4" spans="1:3">
      <c r="A4" s="4" t="s">
        <v>1209</v>
      </c>
    </row>
    <row r="5" spans="1:3">
      <c r="A5" s="3" t="s">
        <v>1222</v>
      </c>
    </row>
    <row r="6" spans="1:3">
      <c r="A6" s="4" t="s">
        <v>1223</v>
      </c>
      <c r="C6" s="7" t="n">
        <v>90</v>
      </c>
    </row>
    <row r="7" spans="1:3">
      <c r="A7" s="4" t="s">
        <v>1211</v>
      </c>
    </row>
    <row r="8" spans="1:3">
      <c r="A8" s="3" t="s">
        <v>1205</v>
      </c>
    </row>
    <row r="9" spans="1:3">
      <c r="A9" s="4" t="s">
        <v>1224</v>
      </c>
      <c r="B9" s="5" t="n">
        <v>30904</v>
      </c>
      <c r="C9" s="5" t="n">
        <v>30904</v>
      </c>
    </row>
    <row r="10" spans="1:3">
      <c r="A10" s="4" t="s">
        <v>1225</v>
      </c>
      <c r="B10" s="5" t="n">
        <v>19769</v>
      </c>
      <c r="C10" s="5" t="n">
        <v>17656</v>
      </c>
    </row>
    <row r="11" spans="1:3">
      <c r="A11" s="4" t="s">
        <v>1221</v>
      </c>
      <c r="B11" s="7" t="n">
        <v>11135</v>
      </c>
      <c r="C11" s="5" t="n">
        <v>13248</v>
      </c>
    </row>
    <row r="12" spans="1:3">
      <c r="A12" s="4" t="s">
        <v>1219</v>
      </c>
    </row>
    <row r="13" spans="1:3">
      <c r="A13" s="3" t="s">
        <v>1205</v>
      </c>
    </row>
    <row r="14" spans="1:3">
      <c r="A14" s="4" t="s">
        <v>1224</v>
      </c>
      <c r="C14" s="5" t="n">
        <v>670</v>
      </c>
    </row>
    <row r="15" spans="1:3">
      <c r="A15" s="4" t="s">
        <v>1225</v>
      </c>
      <c r="C15" s="5" t="n">
        <v>391</v>
      </c>
    </row>
    <row r="16" spans="1:3">
      <c r="A16" s="4" t="s">
        <v>1221</v>
      </c>
      <c r="C16" s="7" t="n">
        <v>27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457</v>
      </c>
    </row>
    <row r="2" spans="1:2">
      <c r="A2" s="3" t="s">
        <v>1227</v>
      </c>
    </row>
    <row r="3" spans="1:2">
      <c r="A3" s="4" t="s">
        <v>1228</v>
      </c>
      <c r="B3" s="7" t="n">
        <v>1782</v>
      </c>
    </row>
    <row r="4" spans="1:2">
      <c r="A4" s="5" t="n">
        <v>2018</v>
      </c>
      <c r="B4" s="5" t="n">
        <v>3007</v>
      </c>
    </row>
    <row r="5" spans="1:2">
      <c r="A5" s="5" t="n">
        <v>2019</v>
      </c>
      <c r="B5" s="5" t="n">
        <v>2195</v>
      </c>
    </row>
    <row r="6" spans="1:2">
      <c r="A6" s="5" t="n">
        <v>2020</v>
      </c>
      <c r="B6" s="5" t="n">
        <v>1518</v>
      </c>
    </row>
    <row r="7" spans="1:2">
      <c r="A7" s="4" t="s">
        <v>1229</v>
      </c>
      <c r="B7" s="5" t="n">
        <v>2633</v>
      </c>
    </row>
    <row r="8" spans="1:2">
      <c r="A8" s="4" t="s">
        <v>1221</v>
      </c>
      <c r="B8" s="7" t="n">
        <v>111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30</v>
      </c>
      <c r="B1" s="2" t="s">
        <v>2</v>
      </c>
      <c r="C1" s="2" t="s">
        <v>2</v>
      </c>
      <c r="D1" s="2" t="s">
        <v>27</v>
      </c>
    </row>
    <row r="2" spans="1:4">
      <c r="A2" s="3" t="s">
        <v>1231</v>
      </c>
    </row>
    <row r="3" spans="1:4">
      <c r="A3" s="4" t="s">
        <v>1232</v>
      </c>
      <c r="B3" s="7" t="n">
        <v>200000000</v>
      </c>
      <c r="C3" s="7" t="n">
        <v>200000000</v>
      </c>
      <c r="D3" s="7" t="n">
        <v>150000000</v>
      </c>
    </row>
    <row r="4" spans="1:4">
      <c r="A4" s="4" t="s">
        <v>1233</v>
      </c>
      <c r="B4" s="7" t="n">
        <v>670000000</v>
      </c>
      <c r="C4" s="7" t="n">
        <v>670000000</v>
      </c>
      <c r="D4" s="7" t="n">
        <v>340000000</v>
      </c>
    </row>
    <row r="5" spans="1:4">
      <c r="A5" s="4" t="s">
        <v>1234</v>
      </c>
      <c r="B5" s="4" t="s">
        <v>1235</v>
      </c>
      <c r="C5" s="4" t="s">
        <v>1235</v>
      </c>
      <c r="D5" s="4" t="s">
        <v>1236</v>
      </c>
    </row>
    <row r="6" spans="1:4">
      <c r="A6" s="3" t="s">
        <v>1237</v>
      </c>
    </row>
    <row r="7" spans="1:4">
      <c r="A7" s="4" t="s">
        <v>1238</v>
      </c>
      <c r="B7" s="7" t="n">
        <v>2510000000</v>
      </c>
      <c r="C7" s="7" t="n">
        <v>2510000000</v>
      </c>
      <c r="D7" s="7" t="n">
        <v>3270000000</v>
      </c>
    </row>
    <row r="8" spans="1:4">
      <c r="A8" s="4" t="s">
        <v>57</v>
      </c>
      <c r="B8" s="5" t="n">
        <v>0</v>
      </c>
      <c r="C8" s="5" t="n">
        <v>0</v>
      </c>
      <c r="D8" s="5" t="n">
        <v>67922000</v>
      </c>
    </row>
    <row r="9" spans="1:4">
      <c r="A9" s="4" t="s">
        <v>56</v>
      </c>
      <c r="B9" s="5" t="n">
        <v>53242000</v>
      </c>
      <c r="C9" s="5" t="n">
        <v>53242000</v>
      </c>
      <c r="D9" s="5" t="n">
        <v>0</v>
      </c>
    </row>
    <row r="10" spans="1:4">
      <c r="A10" s="4" t="s">
        <v>1239</v>
      </c>
    </row>
    <row r="11" spans="1:4">
      <c r="A11" s="3" t="s">
        <v>1237</v>
      </c>
    </row>
    <row r="12" spans="1:4">
      <c r="A12" s="4" t="s">
        <v>1240</v>
      </c>
      <c r="B12" s="5" t="n">
        <v>210000000</v>
      </c>
      <c r="C12" s="5" t="n">
        <v>210000000</v>
      </c>
    </row>
    <row r="13" spans="1:4">
      <c r="A13" s="4" t="s">
        <v>1241</v>
      </c>
    </row>
    <row r="14" spans="1:4">
      <c r="A14" s="3" t="s">
        <v>1237</v>
      </c>
    </row>
    <row r="15" spans="1:4">
      <c r="A15" s="4" t="s">
        <v>1240</v>
      </c>
      <c r="B15" s="5" t="n">
        <v>75000000</v>
      </c>
      <c r="C15" s="7" t="n">
        <v>75000000</v>
      </c>
    </row>
    <row r="16" spans="1:4">
      <c r="A16" s="4" t="s">
        <v>1242</v>
      </c>
      <c r="B16" s="5" t="n">
        <v>50000000</v>
      </c>
    </row>
    <row r="17" spans="1:4">
      <c r="A17" s="4" t="s">
        <v>1243</v>
      </c>
    </row>
    <row r="18" spans="1:4">
      <c r="A18" s="3" t="s">
        <v>1237</v>
      </c>
    </row>
    <row r="19" spans="1:4">
      <c r="A19" s="4" t="s">
        <v>1244</v>
      </c>
      <c r="C19" s="4" t="s">
        <v>1245</v>
      </c>
    </row>
    <row r="20" spans="1:4">
      <c r="A20" s="4" t="s">
        <v>92</v>
      </c>
    </row>
    <row r="21" spans="1:4">
      <c r="A21" s="3" t="s">
        <v>1237</v>
      </c>
    </row>
    <row r="22" spans="1:4">
      <c r="A22" s="4" t="s">
        <v>1238</v>
      </c>
      <c r="B22" s="5" t="n">
        <v>422800000</v>
      </c>
      <c r="C22" s="7" t="n">
        <v>422800000</v>
      </c>
      <c r="D22" s="5" t="n">
        <v>321000000</v>
      </c>
    </row>
    <row r="23" spans="1:4">
      <c r="A23" s="4" t="s">
        <v>1246</v>
      </c>
    </row>
    <row r="24" spans="1:4">
      <c r="A24" s="3" t="s">
        <v>1237</v>
      </c>
    </row>
    <row r="25" spans="1:4">
      <c r="A25" s="4" t="s">
        <v>1240</v>
      </c>
      <c r="B25" s="5" t="n">
        <v>187300000</v>
      </c>
      <c r="C25" s="5" t="n">
        <v>187300000</v>
      </c>
    </row>
    <row r="26" spans="1:4">
      <c r="A26" s="4" t="s">
        <v>57</v>
      </c>
      <c r="B26" s="5" t="n">
        <v>0</v>
      </c>
      <c r="C26" s="5" t="n">
        <v>0</v>
      </c>
    </row>
    <row r="27" spans="1:4">
      <c r="A27" s="4" t="s">
        <v>1247</v>
      </c>
    </row>
    <row r="28" spans="1:4">
      <c r="A28" s="3" t="s">
        <v>1237</v>
      </c>
    </row>
    <row r="29" spans="1:4">
      <c r="A29" s="4" t="s">
        <v>1248</v>
      </c>
      <c r="B29" s="5" t="n">
        <v>208200000</v>
      </c>
      <c r="C29" s="5" t="n">
        <v>208200000</v>
      </c>
    </row>
    <row r="30" spans="1:4">
      <c r="A30" s="4" t="s">
        <v>1249</v>
      </c>
    </row>
    <row r="31" spans="1:4">
      <c r="A31" s="3" t="s">
        <v>1231</v>
      </c>
    </row>
    <row r="32" spans="1:4">
      <c r="A32" s="4" t="s">
        <v>1250</v>
      </c>
      <c r="B32" s="5" t="n">
        <v>36600000</v>
      </c>
      <c r="C32" s="5" t="n">
        <v>36600000</v>
      </c>
      <c r="D32" s="7" t="n">
        <v>41900000</v>
      </c>
    </row>
    <row r="33" spans="1:4">
      <c r="A33" s="4" t="s">
        <v>1251</v>
      </c>
      <c r="B33" s="5" t="n">
        <v>1360000000</v>
      </c>
      <c r="C33" s="5" t="n">
        <v>1360000000</v>
      </c>
    </row>
    <row r="34" spans="1:4">
      <c r="A34" s="4" t="s">
        <v>677</v>
      </c>
    </row>
    <row r="35" spans="1:4">
      <c r="A35" s="3" t="s">
        <v>1237</v>
      </c>
    </row>
    <row r="36" spans="1:4">
      <c r="A36" s="4" t="s">
        <v>1252</v>
      </c>
      <c r="B36" s="5" t="n">
        <v>35200000</v>
      </c>
      <c r="C36" s="5" t="n">
        <v>35200000</v>
      </c>
    </row>
    <row r="37" spans="1:4">
      <c r="A37" s="4" t="s">
        <v>1253</v>
      </c>
    </row>
    <row r="38" spans="1:4">
      <c r="A38" s="3" t="s">
        <v>1237</v>
      </c>
    </row>
    <row r="39" spans="1:4">
      <c r="A39" s="4" t="s">
        <v>1252</v>
      </c>
      <c r="B39" s="7" t="n">
        <v>26200000</v>
      </c>
      <c r="C39" s="7" t="n">
        <v>26200000</v>
      </c>
    </row>
    <row r="40" spans="1:4">
      <c r="A40" s="4" t="s">
        <v>1254</v>
      </c>
    </row>
    <row r="41" spans="1:4">
      <c r="A41" s="3" t="s">
        <v>1231</v>
      </c>
    </row>
    <row r="42" spans="1:4">
      <c r="A42" s="4" t="s">
        <v>1255</v>
      </c>
      <c r="B42" s="4" t="s">
        <v>1256</v>
      </c>
      <c r="C42" s="4" t="s">
        <v>1256</v>
      </c>
      <c r="D42" s="4" t="s">
        <v>1257</v>
      </c>
    </row>
    <row r="43" spans="1:4">
      <c r="A43" s="3" t="s">
        <v>1237</v>
      </c>
    </row>
    <row r="44" spans="1:4">
      <c r="A44" s="4" t="s">
        <v>1258</v>
      </c>
      <c r="B44" s="4" t="s">
        <v>1259</v>
      </c>
      <c r="C44" s="4" t="s">
        <v>1259</v>
      </c>
    </row>
    <row r="45" spans="1:4">
      <c r="A45" s="4" t="s">
        <v>1260</v>
      </c>
    </row>
    <row r="46" spans="1:4">
      <c r="A46" s="3" t="s">
        <v>1231</v>
      </c>
    </row>
    <row r="47" spans="1:4">
      <c r="A47" s="4" t="s">
        <v>1255</v>
      </c>
      <c r="B47" s="4" t="s">
        <v>1261</v>
      </c>
      <c r="C47" s="4" t="s">
        <v>1261</v>
      </c>
      <c r="D47" s="4" t="s">
        <v>1262</v>
      </c>
    </row>
    <row r="48" spans="1:4">
      <c r="A48" s="3" t="s">
        <v>1237</v>
      </c>
    </row>
    <row r="49" spans="1:4">
      <c r="A49" s="4" t="s">
        <v>1258</v>
      </c>
      <c r="B49" s="4" t="s">
        <v>1263</v>
      </c>
      <c r="C49" s="4" t="s">
        <v>1263</v>
      </c>
    </row>
    <row r="50" spans="1:4">
      <c r="A50" s="4" t="s">
        <v>1264</v>
      </c>
    </row>
    <row r="51" spans="1:4">
      <c r="A51" s="3" t="s">
        <v>1231</v>
      </c>
    </row>
    <row r="52" spans="1:4">
      <c r="A52" s="4" t="s">
        <v>1255</v>
      </c>
      <c r="B52" s="4" t="s">
        <v>1265</v>
      </c>
      <c r="C52" s="4" t="s">
        <v>1265</v>
      </c>
      <c r="D52" s="4" t="s">
        <v>1266</v>
      </c>
    </row>
    <row r="53" spans="1:4">
      <c r="A53" s="3" t="s">
        <v>1237</v>
      </c>
    </row>
    <row r="54" spans="1:4">
      <c r="A54" s="4" t="s">
        <v>1258</v>
      </c>
      <c r="B54" s="4" t="s">
        <v>1267</v>
      </c>
      <c r="C54" s="4" t="s">
        <v>126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9"/>
    <col customWidth="1" max="7" min="7" width="14"/>
    <col customWidth="1" max="8" min="8" width="29"/>
  </cols>
  <sheetData>
    <row r="1" spans="1:8">
      <c r="A1" s="1" t="s">
        <v>1268</v>
      </c>
      <c r="B1" s="2" t="s">
        <v>1269</v>
      </c>
      <c r="C1" s="2" t="s">
        <v>1270</v>
      </c>
      <c r="D1" s="2" t="s">
        <v>1271</v>
      </c>
      <c r="E1" s="2" t="s">
        <v>1272</v>
      </c>
      <c r="F1" s="2" t="s">
        <v>1273</v>
      </c>
      <c r="G1" s="2" t="s">
        <v>2</v>
      </c>
      <c r="H1" s="2" t="s">
        <v>1274</v>
      </c>
    </row>
    <row r="2" spans="1:8">
      <c r="A2" s="3" t="s">
        <v>1275</v>
      </c>
    </row>
    <row r="3" spans="1:8">
      <c r="A3" s="4" t="s">
        <v>1276</v>
      </c>
      <c r="B3" s="7" t="n">
        <v>2700000</v>
      </c>
    </row>
    <row r="4" spans="1:8">
      <c r="A4" s="4" t="s">
        <v>1277</v>
      </c>
    </row>
    <row r="5" spans="1:8">
      <c r="A5" s="3" t="s">
        <v>1275</v>
      </c>
    </row>
    <row r="6" spans="1:8">
      <c r="A6" s="4" t="s">
        <v>1278</v>
      </c>
      <c r="G6" s="4" t="s">
        <v>792</v>
      </c>
    </row>
    <row r="7" spans="1:8">
      <c r="A7" s="4" t="s">
        <v>1279</v>
      </c>
      <c r="G7" s="4" t="s">
        <v>1280</v>
      </c>
    </row>
    <row r="8" spans="1:8">
      <c r="A8" s="4" t="s">
        <v>1281</v>
      </c>
      <c r="G8" s="4" t="s">
        <v>1282</v>
      </c>
    </row>
    <row r="9" spans="1:8">
      <c r="A9" s="4" t="s">
        <v>1283</v>
      </c>
      <c r="G9" s="4" t="s">
        <v>1039</v>
      </c>
    </row>
    <row r="10" spans="1:8">
      <c r="A10" s="4" t="s">
        <v>1284</v>
      </c>
    </row>
    <row r="11" spans="1:8">
      <c r="A11" s="3" t="s">
        <v>1275</v>
      </c>
    </row>
    <row r="12" spans="1:8">
      <c r="A12" s="4" t="s">
        <v>1285</v>
      </c>
      <c r="F12" s="7" t="n">
        <v>33000000</v>
      </c>
      <c r="H12" s="7" t="n">
        <v>45000000</v>
      </c>
    </row>
    <row r="13" spans="1:8">
      <c r="A13" s="4" t="s">
        <v>472</v>
      </c>
      <c r="F13" s="4" t="s">
        <v>1175</v>
      </c>
    </row>
    <row r="14" spans="1:8">
      <c r="A14" s="4" t="s">
        <v>1286</v>
      </c>
      <c r="F14" s="5" t="n">
        <v>25</v>
      </c>
      <c r="H14" s="5" t="n">
        <v>25</v>
      </c>
    </row>
    <row r="15" spans="1:8">
      <c r="A15" s="4" t="s">
        <v>1287</v>
      </c>
      <c r="E15" s="7" t="n">
        <v>50100000</v>
      </c>
      <c r="F15" s="7" t="n">
        <v>31700000</v>
      </c>
    </row>
    <row r="16" spans="1:8">
      <c r="A16" s="4" t="s">
        <v>1288</v>
      </c>
      <c r="E16" s="7" t="n">
        <v>6800000</v>
      </c>
    </row>
    <row r="17" spans="1:8">
      <c r="A17" s="4" t="s">
        <v>1278</v>
      </c>
      <c r="B17" s="4" t="s">
        <v>792</v>
      </c>
    </row>
    <row r="18" spans="1:8">
      <c r="A18" s="4" t="s">
        <v>1289</v>
      </c>
    </row>
    <row r="19" spans="1:8">
      <c r="A19" s="3" t="s">
        <v>1275</v>
      </c>
    </row>
    <row r="20" spans="1:8">
      <c r="A20" s="4" t="s">
        <v>1285</v>
      </c>
      <c r="C20" s="7" t="n">
        <v>175000000</v>
      </c>
    </row>
    <row r="21" spans="1:8">
      <c r="A21" s="4" t="s">
        <v>472</v>
      </c>
      <c r="C21" s="4" t="s">
        <v>1290</v>
      </c>
    </row>
    <row r="22" spans="1:8">
      <c r="A22" s="4" t="s">
        <v>1287</v>
      </c>
      <c r="C22" s="7" t="n">
        <v>172800000</v>
      </c>
    </row>
    <row r="23" spans="1:8">
      <c r="A23" s="4" t="s">
        <v>1291</v>
      </c>
    </row>
    <row r="24" spans="1:8">
      <c r="A24" s="3" t="s">
        <v>1275</v>
      </c>
    </row>
    <row r="25" spans="1:8">
      <c r="A25" s="4" t="s">
        <v>472</v>
      </c>
      <c r="D25" s="4" t="s">
        <v>1175</v>
      </c>
    </row>
    <row r="26" spans="1:8">
      <c r="A26" s="4" t="s">
        <v>1292</v>
      </c>
      <c r="D26" s="7" t="n">
        <v>69000000</v>
      </c>
    </row>
    <row r="27" spans="1:8">
      <c r="A27" s="4" t="s">
        <v>1293</v>
      </c>
      <c r="D27" s="4" t="s">
        <v>1294</v>
      </c>
    </row>
    <row r="28" spans="1:8">
      <c r="A28" s="4" t="s">
        <v>1295</v>
      </c>
      <c r="D28" s="5" t="n">
        <v>1380000</v>
      </c>
    </row>
    <row r="29" spans="1:8">
      <c r="A29" s="4" t="s">
        <v>1296</v>
      </c>
      <c r="D29" s="5" t="n">
        <v>180000</v>
      </c>
    </row>
    <row r="30" spans="1:8">
      <c r="A30" s="4" t="s">
        <v>1297</v>
      </c>
      <c r="D30" s="7" t="n">
        <v>50</v>
      </c>
    </row>
    <row r="31" spans="1:8">
      <c r="A31" s="4" t="s">
        <v>1298</v>
      </c>
      <c r="D31" s="11" t="n">
        <v>10.604556</v>
      </c>
    </row>
    <row r="32" spans="1:8">
      <c r="A32" s="4" t="s">
        <v>1299</v>
      </c>
      <c r="D32" s="7" t="n">
        <v>14600000</v>
      </c>
    </row>
    <row r="33" spans="1:8">
      <c r="A33" s="4" t="s">
        <v>1300</v>
      </c>
      <c r="D33" s="5" t="n">
        <v>54400000</v>
      </c>
    </row>
    <row r="34" spans="1:8">
      <c r="A34" s="4" t="s">
        <v>1301</v>
      </c>
      <c r="D34" s="5" t="n">
        <v>4000000</v>
      </c>
    </row>
    <row r="35" spans="1:8">
      <c r="A35" s="4" t="s">
        <v>1302</v>
      </c>
      <c r="D35" s="5" t="n">
        <v>3300000</v>
      </c>
    </row>
    <row r="36" spans="1:8">
      <c r="A36" s="4" t="s">
        <v>1303</v>
      </c>
      <c r="D36" s="5" t="n">
        <v>857000</v>
      </c>
    </row>
    <row r="37" spans="1:8">
      <c r="A37" s="4" t="s">
        <v>1304</v>
      </c>
      <c r="D37" s="7" t="n">
        <v>32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305</v>
      </c>
      <c r="B1" s="2" t="s">
        <v>88</v>
      </c>
      <c r="D1" s="2" t="s">
        <v>1</v>
      </c>
    </row>
    <row r="2" spans="1:6">
      <c r="B2" s="2" t="s">
        <v>2</v>
      </c>
      <c r="C2" s="2" t="s">
        <v>89</v>
      </c>
      <c r="D2" s="2" t="s">
        <v>2</v>
      </c>
      <c r="E2" s="2" t="s">
        <v>89</v>
      </c>
      <c r="F2" s="2" t="s">
        <v>27</v>
      </c>
    </row>
    <row r="3" spans="1:6">
      <c r="A3" s="3" t="s">
        <v>292</v>
      </c>
    </row>
    <row r="4" spans="1:6">
      <c r="A4" s="4" t="s">
        <v>1306</v>
      </c>
      <c r="B4" s="7" t="n">
        <v>-14900000</v>
      </c>
      <c r="C4" s="7" t="n">
        <v>18300000</v>
      </c>
      <c r="D4" s="7" t="n">
        <v>-15800000</v>
      </c>
      <c r="E4" s="7" t="n">
        <v>31500000</v>
      </c>
    </row>
    <row r="5" spans="1:6">
      <c r="A5" s="4" t="s">
        <v>1307</v>
      </c>
      <c r="B5" s="4" t="s">
        <v>1308</v>
      </c>
      <c r="C5" s="4" t="s">
        <v>1309</v>
      </c>
      <c r="D5" s="4" t="s">
        <v>1310</v>
      </c>
      <c r="E5" s="4" t="s">
        <v>1311</v>
      </c>
    </row>
    <row r="6" spans="1:6">
      <c r="A6" s="4" t="s">
        <v>1312</v>
      </c>
      <c r="B6" s="7" t="n">
        <v>15700000</v>
      </c>
      <c r="D6" s="7" t="n">
        <v>24500000</v>
      </c>
    </row>
    <row r="7" spans="1:6">
      <c r="A7" s="4" t="s">
        <v>1313</v>
      </c>
      <c r="B7" s="5" t="n">
        <v>0</v>
      </c>
      <c r="D7" s="5" t="n">
        <v>0</v>
      </c>
      <c r="F7" s="7" t="n">
        <v>0</v>
      </c>
    </row>
    <row r="8" spans="1:6">
      <c r="A8" s="4" t="s">
        <v>1314</v>
      </c>
      <c r="B8" s="5" t="n">
        <v>9500000</v>
      </c>
      <c r="D8" s="5" t="n">
        <v>9500000</v>
      </c>
      <c r="F8" s="5" t="n">
        <v>10000000</v>
      </c>
    </row>
    <row r="9" spans="1:6">
      <c r="A9" s="3" t="s">
        <v>1315</v>
      </c>
    </row>
    <row r="10" spans="1:6">
      <c r="A10" s="4" t="s">
        <v>1316</v>
      </c>
      <c r="B10" s="5" t="n">
        <v>0</v>
      </c>
      <c r="D10" s="5" t="n">
        <v>0</v>
      </c>
      <c r="F10" s="5" t="n">
        <v>0</v>
      </c>
    </row>
    <row r="11" spans="1:6">
      <c r="A11" s="4" t="s">
        <v>1317</v>
      </c>
      <c r="B11" s="7" t="n">
        <v>0</v>
      </c>
      <c r="D11" s="5" t="n">
        <v>0</v>
      </c>
      <c r="F11" s="7" t="n">
        <v>0</v>
      </c>
    </row>
    <row r="12" spans="1:6">
      <c r="A12" s="4" t="s">
        <v>1318</v>
      </c>
      <c r="D12" s="5" t="n">
        <v>1100000</v>
      </c>
    </row>
    <row r="13" spans="1:6">
      <c r="A13" s="4" t="s">
        <v>1319</v>
      </c>
    </row>
    <row r="14" spans="1:6">
      <c r="A14" s="3" t="s">
        <v>1315</v>
      </c>
    </row>
    <row r="15" spans="1:6">
      <c r="A15" s="4" t="s">
        <v>1320</v>
      </c>
      <c r="D15" s="5" t="n">
        <v>12800000</v>
      </c>
    </row>
    <row r="16" spans="1:6">
      <c r="A16" s="4" t="s">
        <v>1321</v>
      </c>
    </row>
    <row r="17" spans="1:6">
      <c r="A17" s="3" t="s">
        <v>1315</v>
      </c>
    </row>
    <row r="18" spans="1:6">
      <c r="A18" s="4" t="s">
        <v>1320</v>
      </c>
      <c r="D18" s="5" t="n">
        <v>-7200000</v>
      </c>
    </row>
    <row r="19" spans="1:6">
      <c r="A19" s="4" t="s">
        <v>1322</v>
      </c>
    </row>
    <row r="20" spans="1:6">
      <c r="A20" s="3" t="s">
        <v>1315</v>
      </c>
    </row>
    <row r="21" spans="1:6">
      <c r="A21" s="4" t="s">
        <v>1320</v>
      </c>
      <c r="D21" s="7" t="n">
        <v>19500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3</v>
      </c>
      <c r="B1" s="2" t="s">
        <v>88</v>
      </c>
      <c r="D1" s="2" t="s">
        <v>1</v>
      </c>
    </row>
    <row r="2" spans="1:5">
      <c r="B2" s="2" t="s">
        <v>2</v>
      </c>
      <c r="C2" s="2" t="s">
        <v>89</v>
      </c>
      <c r="D2" s="2" t="s">
        <v>2</v>
      </c>
      <c r="E2" s="2" t="s">
        <v>89</v>
      </c>
    </row>
    <row r="3" spans="1:5">
      <c r="A3" s="3" t="s">
        <v>1324</v>
      </c>
    </row>
    <row r="4" spans="1:5">
      <c r="A4" s="4" t="s">
        <v>1325</v>
      </c>
      <c r="B4" s="7" t="n">
        <v>270</v>
      </c>
      <c r="C4" s="7" t="n">
        <v>851</v>
      </c>
      <c r="D4" s="7" t="n">
        <v>787</v>
      </c>
      <c r="E4" s="7" t="n">
        <v>1230</v>
      </c>
    </row>
    <row r="5" spans="1:5">
      <c r="A5" s="4" t="s">
        <v>1326</v>
      </c>
      <c r="B5" s="5" t="n">
        <v>673</v>
      </c>
      <c r="C5" s="5" t="n">
        <v>992</v>
      </c>
      <c r="D5" s="5" t="n">
        <v>1500</v>
      </c>
      <c r="E5" s="5" t="n">
        <v>1700</v>
      </c>
    </row>
    <row r="6" spans="1:5">
      <c r="A6" s="4" t="s">
        <v>1327</v>
      </c>
      <c r="B6" s="7" t="n">
        <v>-403</v>
      </c>
      <c r="C6" s="7" t="n">
        <v>-141</v>
      </c>
      <c r="D6" s="7" t="n">
        <v>-728</v>
      </c>
      <c r="E6" s="7" t="n">
        <v>-50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8</v>
      </c>
      <c r="B1" s="2" t="s">
        <v>88</v>
      </c>
      <c r="D1" s="2" t="s">
        <v>1</v>
      </c>
    </row>
    <row r="2" spans="1:5">
      <c r="B2" s="2" t="s">
        <v>2</v>
      </c>
      <c r="C2" s="2" t="s">
        <v>89</v>
      </c>
      <c r="D2" s="2" t="s">
        <v>2</v>
      </c>
      <c r="E2" s="2" t="s">
        <v>89</v>
      </c>
    </row>
    <row r="3" spans="1:5">
      <c r="A3" s="3" t="s">
        <v>1329</v>
      </c>
    </row>
    <row r="4" spans="1:5">
      <c r="A4" s="4" t="s">
        <v>599</v>
      </c>
      <c r="B4" s="7" t="n">
        <v>8118</v>
      </c>
      <c r="C4" s="7" t="n">
        <v>9781</v>
      </c>
      <c r="D4" s="7" t="n">
        <v>7974</v>
      </c>
      <c r="E4" s="7" t="n">
        <v>9700</v>
      </c>
    </row>
    <row r="5" spans="1:5">
      <c r="A5" s="4" t="s">
        <v>1330</v>
      </c>
      <c r="B5" s="5" t="n">
        <v>270</v>
      </c>
      <c r="C5" s="5" t="n">
        <v>851</v>
      </c>
      <c r="D5" s="5" t="n">
        <v>787</v>
      </c>
      <c r="E5" s="5" t="n">
        <v>1230</v>
      </c>
    </row>
    <row r="6" spans="1:5">
      <c r="A6" s="4" t="s">
        <v>1331</v>
      </c>
      <c r="B6" s="5" t="n">
        <v>-360</v>
      </c>
      <c r="C6" s="5" t="n">
        <v>-194</v>
      </c>
      <c r="D6" s="5" t="n">
        <v>-733</v>
      </c>
      <c r="E6" s="5" t="n">
        <v>-492</v>
      </c>
    </row>
    <row r="7" spans="1:5">
      <c r="A7" s="4" t="s">
        <v>604</v>
      </c>
      <c r="B7" s="7" t="n">
        <v>8028</v>
      </c>
      <c r="C7" s="7" t="n">
        <v>10438</v>
      </c>
      <c r="D7" s="7" t="n">
        <v>8028</v>
      </c>
      <c r="E7" s="7" t="n">
        <v>10438</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32</v>
      </c>
      <c r="B1" s="2" t="s">
        <v>88</v>
      </c>
      <c r="D1" s="2" t="s">
        <v>1</v>
      </c>
      <c r="F1" s="2" t="s">
        <v>456</v>
      </c>
    </row>
    <row r="2" spans="1:8">
      <c r="B2" s="2" t="s">
        <v>2</v>
      </c>
      <c r="C2" s="2" t="s">
        <v>89</v>
      </c>
      <c r="D2" s="2" t="s">
        <v>2</v>
      </c>
      <c r="E2" s="2" t="s">
        <v>89</v>
      </c>
      <c r="F2" s="2" t="s">
        <v>27</v>
      </c>
      <c r="G2" s="2" t="s">
        <v>1333</v>
      </c>
      <c r="H2" s="2" t="s">
        <v>1334</v>
      </c>
    </row>
    <row r="3" spans="1:8">
      <c r="A3" s="4" t="s">
        <v>1335</v>
      </c>
    </row>
    <row r="4" spans="1:8">
      <c r="A4" s="3" t="s">
        <v>1336</v>
      </c>
    </row>
    <row r="5" spans="1:8">
      <c r="A5" s="4" t="s">
        <v>1337</v>
      </c>
      <c r="H5" s="7" t="n">
        <v>50000000</v>
      </c>
    </row>
    <row r="6" spans="1:8">
      <c r="A6" s="4" t="s">
        <v>1338</v>
      </c>
      <c r="F6" s="7" t="n">
        <v>75000000</v>
      </c>
    </row>
    <row r="7" spans="1:8">
      <c r="A7" s="4" t="s">
        <v>1339</v>
      </c>
    </row>
    <row r="8" spans="1:8">
      <c r="A8" s="3" t="s">
        <v>1336</v>
      </c>
    </row>
    <row r="9" spans="1:8">
      <c r="A9" s="4" t="s">
        <v>1337</v>
      </c>
      <c r="G9" s="7" t="n">
        <v>25000000</v>
      </c>
    </row>
    <row r="10" spans="1:8">
      <c r="A10" s="4" t="s">
        <v>1340</v>
      </c>
    </row>
    <row r="11" spans="1:8">
      <c r="A11" s="3" t="s">
        <v>1336</v>
      </c>
    </row>
    <row r="12" spans="1:8">
      <c r="A12" s="4" t="s">
        <v>1341</v>
      </c>
      <c r="B12" s="7" t="n">
        <v>0</v>
      </c>
      <c r="D12" s="7" t="n">
        <v>0</v>
      </c>
      <c r="F12" s="7" t="n">
        <v>47000</v>
      </c>
    </row>
    <row r="13" spans="1:8">
      <c r="A13" s="4" t="s">
        <v>1342</v>
      </c>
    </row>
    <row r="14" spans="1:8">
      <c r="A14" s="3" t="s">
        <v>1336</v>
      </c>
    </row>
    <row r="15" spans="1:8">
      <c r="A15" s="4" t="s">
        <v>1341</v>
      </c>
      <c r="B15" s="5" t="n">
        <v>0</v>
      </c>
      <c r="D15" s="5" t="n">
        <v>0</v>
      </c>
    </row>
    <row r="16" spans="1:8">
      <c r="A16" s="4" t="s">
        <v>1343</v>
      </c>
    </row>
    <row r="17" spans="1:8">
      <c r="A17" s="3" t="s">
        <v>1336</v>
      </c>
    </row>
    <row r="18" spans="1:8">
      <c r="A18" s="4" t="s">
        <v>1344</v>
      </c>
      <c r="B18" s="5" t="n">
        <v>-12000000</v>
      </c>
      <c r="C18" s="7" t="n">
        <v>-5200000</v>
      </c>
      <c r="D18" s="5" t="n">
        <v>-11700000</v>
      </c>
      <c r="E18" s="7" t="n">
        <v>-11300000</v>
      </c>
    </row>
    <row r="19" spans="1:8">
      <c r="A19" s="4" t="s">
        <v>1345</v>
      </c>
    </row>
    <row r="20" spans="1:8">
      <c r="A20" s="3" t="s">
        <v>1336</v>
      </c>
    </row>
    <row r="21" spans="1:8">
      <c r="A21" s="4" t="s">
        <v>1346</v>
      </c>
      <c r="B21" s="7" t="n">
        <v>0</v>
      </c>
      <c r="D21" s="7" t="n">
        <v>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27</v>
      </c>
    </row>
    <row r="2" spans="1:3">
      <c r="A2" s="3" t="s">
        <v>1348</v>
      </c>
    </row>
    <row r="3" spans="1:3">
      <c r="A3" s="4" t="s">
        <v>1349</v>
      </c>
      <c r="B3" s="7" t="n">
        <v>172460</v>
      </c>
      <c r="C3" s="7" t="n">
        <v>877695</v>
      </c>
    </row>
    <row r="4" spans="1:3">
      <c r="A4" s="4" t="s">
        <v>1350</v>
      </c>
      <c r="B4" s="5" t="n">
        <v>2117</v>
      </c>
      <c r="C4" s="5" t="n">
        <v>17968</v>
      </c>
    </row>
    <row r="5" spans="1:3">
      <c r="A5" s="4" t="s">
        <v>1351</v>
      </c>
      <c r="B5" s="5" t="n">
        <v>201789</v>
      </c>
      <c r="C5" s="5" t="n">
        <v>338820</v>
      </c>
    </row>
    <row r="6" spans="1:3">
      <c r="A6" s="4" t="s">
        <v>1352</v>
      </c>
      <c r="B6" s="5" t="n">
        <v>1856</v>
      </c>
      <c r="C6" s="5" t="n">
        <v>2116</v>
      </c>
    </row>
    <row r="7" spans="1:3">
      <c r="A7" s="4" t="s">
        <v>1353</v>
      </c>
    </row>
    <row r="8" spans="1:3">
      <c r="A8" s="3" t="s">
        <v>1348</v>
      </c>
    </row>
    <row r="9" spans="1:3">
      <c r="A9" s="4" t="s">
        <v>1349</v>
      </c>
      <c r="B9" s="5" t="n">
        <v>24422</v>
      </c>
      <c r="C9" s="5" t="n">
        <v>289637</v>
      </c>
    </row>
    <row r="10" spans="1:3">
      <c r="A10" s="4" t="s">
        <v>550</v>
      </c>
      <c r="B10" s="5" t="n">
        <v>841</v>
      </c>
      <c r="C10" s="5" t="n">
        <v>8317</v>
      </c>
    </row>
    <row r="11" spans="1:3">
      <c r="A11" s="4" t="s">
        <v>1351</v>
      </c>
      <c r="B11" s="5" t="n">
        <v>0</v>
      </c>
      <c r="C11" s="5" t="n">
        <v>22945</v>
      </c>
    </row>
    <row r="12" spans="1:3">
      <c r="A12" s="4" t="s">
        <v>551</v>
      </c>
      <c r="B12" s="5" t="n">
        <v>0</v>
      </c>
      <c r="C12" s="5" t="n">
        <v>231</v>
      </c>
    </row>
    <row r="13" spans="1:3">
      <c r="A13" s="4" t="s">
        <v>1354</v>
      </c>
    </row>
    <row r="14" spans="1:3">
      <c r="A14" s="3" t="s">
        <v>1348</v>
      </c>
    </row>
    <row r="15" spans="1:3">
      <c r="A15" s="4" t="s">
        <v>1349</v>
      </c>
      <c r="B15" s="5" t="n">
        <v>77002</v>
      </c>
      <c r="C15" s="5" t="n">
        <v>537476</v>
      </c>
    </row>
    <row r="16" spans="1:3">
      <c r="A16" s="4" t="s">
        <v>550</v>
      </c>
      <c r="B16" s="5" t="n">
        <v>201</v>
      </c>
      <c r="C16" s="5" t="n">
        <v>8897</v>
      </c>
    </row>
    <row r="17" spans="1:3">
      <c r="A17" s="4" t="s">
        <v>1351</v>
      </c>
      <c r="B17" s="5" t="n">
        <v>130753</v>
      </c>
      <c r="C17" s="5" t="n">
        <v>265322</v>
      </c>
    </row>
    <row r="18" spans="1:3">
      <c r="A18" s="4" t="s">
        <v>551</v>
      </c>
      <c r="B18" s="5" t="n">
        <v>762</v>
      </c>
      <c r="C18" s="5" t="n">
        <v>1212</v>
      </c>
    </row>
    <row r="19" spans="1:3">
      <c r="A19" s="4" t="s">
        <v>1355</v>
      </c>
    </row>
    <row r="20" spans="1:3">
      <c r="A20" s="3" t="s">
        <v>1348</v>
      </c>
    </row>
    <row r="21" spans="1:3">
      <c r="A21" s="4" t="s">
        <v>1349</v>
      </c>
      <c r="B21" s="5" t="n">
        <v>71036</v>
      </c>
      <c r="C21" s="5" t="n">
        <v>46346</v>
      </c>
    </row>
    <row r="22" spans="1:3">
      <c r="A22" s="4" t="s">
        <v>1341</v>
      </c>
      <c r="B22" s="5" t="n">
        <v>1075</v>
      </c>
      <c r="C22" s="5" t="n">
        <v>707</v>
      </c>
    </row>
    <row r="23" spans="1:3">
      <c r="A23" s="4" t="s">
        <v>1351</v>
      </c>
      <c r="B23" s="5" t="n">
        <v>71036</v>
      </c>
      <c r="C23" s="5" t="n">
        <v>46346</v>
      </c>
    </row>
    <row r="24" spans="1:3">
      <c r="A24" s="4" t="s">
        <v>1356</v>
      </c>
      <c r="B24" s="5" t="n">
        <v>1094</v>
      </c>
      <c r="C24" s="5" t="n">
        <v>655</v>
      </c>
    </row>
    <row r="25" spans="1:3">
      <c r="A25" s="4" t="s">
        <v>1340</v>
      </c>
    </row>
    <row r="26" spans="1:3">
      <c r="A26" s="3" t="s">
        <v>1348</v>
      </c>
    </row>
    <row r="27" spans="1:3">
      <c r="A27" s="4" t="s">
        <v>1349</v>
      </c>
      <c r="B27" s="5" t="n">
        <v>0</v>
      </c>
      <c r="C27" s="5" t="n">
        <v>4236</v>
      </c>
    </row>
    <row r="28" spans="1:3">
      <c r="A28" s="4" t="s">
        <v>1341</v>
      </c>
      <c r="B28" s="5" t="n">
        <v>0</v>
      </c>
      <c r="C28" s="5" t="n">
        <v>47</v>
      </c>
    </row>
    <row r="29" spans="1:3">
      <c r="A29" s="4" t="s">
        <v>1351</v>
      </c>
      <c r="B29" s="5" t="n">
        <v>0</v>
      </c>
      <c r="C29" s="5" t="n">
        <v>4207</v>
      </c>
    </row>
    <row r="30" spans="1:3">
      <c r="A30" s="4" t="s">
        <v>1356</v>
      </c>
      <c r="B30" s="7" t="n">
        <v>0</v>
      </c>
      <c r="C30" s="7" t="n">
        <v>1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7</v>
      </c>
      <c r="B1" s="2" t="s">
        <v>1358</v>
      </c>
      <c r="C1" s="2" t="s">
        <v>1359</v>
      </c>
      <c r="D1" s="2" t="s">
        <v>2</v>
      </c>
    </row>
    <row r="2" spans="1:4">
      <c r="A2" s="4" t="s">
        <v>1360</v>
      </c>
    </row>
    <row r="3" spans="1:4">
      <c r="A3" s="3" t="s">
        <v>1361</v>
      </c>
    </row>
    <row r="4" spans="1:4">
      <c r="A4" s="4" t="s">
        <v>1362</v>
      </c>
      <c r="D4" s="4" t="s">
        <v>1363</v>
      </c>
    </row>
    <row r="5" spans="1:4">
      <c r="A5" s="4" t="s">
        <v>1364</v>
      </c>
      <c r="D5" s="5" t="n">
        <v>2384711</v>
      </c>
    </row>
    <row r="6" spans="1:4">
      <c r="A6" s="4" t="s">
        <v>1365</v>
      </c>
      <c r="D6" s="5" t="n">
        <v>1178138</v>
      </c>
    </row>
    <row r="7" spans="1:4">
      <c r="A7" s="4" t="s">
        <v>1366</v>
      </c>
    </row>
    <row r="8" spans="1:4">
      <c r="A8" s="3" t="s">
        <v>1361</v>
      </c>
    </row>
    <row r="9" spans="1:4">
      <c r="A9" s="4" t="s">
        <v>1367</v>
      </c>
      <c r="D9" s="5" t="n">
        <v>0</v>
      </c>
    </row>
    <row r="10" spans="1:4">
      <c r="A10" s="4" t="s">
        <v>1368</v>
      </c>
    </row>
    <row r="11" spans="1:4">
      <c r="A11" s="3" t="s">
        <v>1361</v>
      </c>
    </row>
    <row r="12" spans="1:4">
      <c r="A12" s="4" t="s">
        <v>1369</v>
      </c>
      <c r="D12" s="4" t="s">
        <v>1370</v>
      </c>
    </row>
    <row r="13" spans="1:4">
      <c r="A13" s="4" t="s">
        <v>1371</v>
      </c>
      <c r="D13" s="4" t="s">
        <v>1372</v>
      </c>
    </row>
    <row r="14" spans="1:4">
      <c r="A14" s="4" t="s">
        <v>1373</v>
      </c>
    </row>
    <row r="15" spans="1:4">
      <c r="A15" s="3" t="s">
        <v>1361</v>
      </c>
    </row>
    <row r="16" spans="1:4">
      <c r="A16" s="4" t="s">
        <v>1369</v>
      </c>
      <c r="D16" s="4" t="s">
        <v>1374</v>
      </c>
    </row>
    <row r="17" spans="1:4">
      <c r="A17" s="4" t="s">
        <v>1371</v>
      </c>
      <c r="D17" s="4" t="s">
        <v>1218</v>
      </c>
    </row>
    <row r="18" spans="1:4">
      <c r="A18" s="4" t="s">
        <v>1375</v>
      </c>
    </row>
    <row r="19" spans="1:4">
      <c r="A19" s="3" t="s">
        <v>1361</v>
      </c>
    </row>
    <row r="20" spans="1:4">
      <c r="A20" s="4" t="s">
        <v>1369</v>
      </c>
      <c r="D20" s="4" t="s">
        <v>1376</v>
      </c>
    </row>
    <row r="21" spans="1:4">
      <c r="A21" s="4" t="s">
        <v>1377</v>
      </c>
    </row>
    <row r="22" spans="1:4">
      <c r="A22" s="3" t="s">
        <v>1361</v>
      </c>
    </row>
    <row r="23" spans="1:4">
      <c r="A23" s="4" t="s">
        <v>1369</v>
      </c>
      <c r="D23" s="4" t="s">
        <v>1374</v>
      </c>
    </row>
    <row r="24" spans="1:4">
      <c r="A24" s="4" t="s">
        <v>1378</v>
      </c>
    </row>
    <row r="25" spans="1:4">
      <c r="A25" s="3" t="s">
        <v>1361</v>
      </c>
    </row>
    <row r="26" spans="1:4">
      <c r="A26" s="4" t="s">
        <v>1369</v>
      </c>
      <c r="C26" s="4" t="s">
        <v>1379</v>
      </c>
    </row>
    <row r="27" spans="1:4">
      <c r="A27" s="4" t="s">
        <v>1371</v>
      </c>
      <c r="C27" s="4" t="s">
        <v>1218</v>
      </c>
    </row>
    <row r="28" spans="1:4">
      <c r="A28" s="4" t="s">
        <v>1380</v>
      </c>
      <c r="C28" s="5" t="n">
        <v>500000</v>
      </c>
    </row>
    <row r="29" spans="1:4">
      <c r="A29" s="4" t="s">
        <v>1381</v>
      </c>
      <c r="C29" s="8" t="n">
        <v>12.12</v>
      </c>
    </row>
    <row r="30" spans="1:4">
      <c r="A30" s="4" t="s">
        <v>1382</v>
      </c>
    </row>
    <row r="31" spans="1:4">
      <c r="A31" s="3" t="s">
        <v>1361</v>
      </c>
    </row>
    <row r="32" spans="1:4">
      <c r="A32" s="4" t="s">
        <v>1383</v>
      </c>
      <c r="C32" s="4" t="s">
        <v>1384</v>
      </c>
    </row>
    <row r="33" spans="1:4">
      <c r="A33" s="4" t="s">
        <v>1385</v>
      </c>
    </row>
    <row r="34" spans="1:4">
      <c r="A34" s="3" t="s">
        <v>1361</v>
      </c>
    </row>
    <row r="35" spans="1:4">
      <c r="A35" s="4" t="s">
        <v>1386</v>
      </c>
      <c r="B35" s="7" t="n">
        <v>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1387</v>
      </c>
      <c r="B1" s="2" t="s">
        <v>88</v>
      </c>
      <c r="D1" s="2" t="s">
        <v>1</v>
      </c>
    </row>
    <row r="2" spans="1:5">
      <c r="B2" s="2" t="s">
        <v>2</v>
      </c>
      <c r="C2" s="2" t="s">
        <v>89</v>
      </c>
      <c r="D2" s="2" t="s">
        <v>2</v>
      </c>
      <c r="E2" s="2" t="s">
        <v>89</v>
      </c>
    </row>
    <row r="3" spans="1:5">
      <c r="A3" s="3" t="s">
        <v>1361</v>
      </c>
    </row>
    <row r="4" spans="1:5">
      <c r="A4" s="4" t="s">
        <v>193</v>
      </c>
      <c r="B4" s="7" t="n">
        <v>4798</v>
      </c>
      <c r="C4" s="7" t="n">
        <v>1902</v>
      </c>
      <c r="D4" s="7" t="n">
        <v>7691</v>
      </c>
      <c r="E4" s="7" t="n">
        <v>5706</v>
      </c>
    </row>
    <row r="5" spans="1:5">
      <c r="A5" s="4" t="s">
        <v>1388</v>
      </c>
      <c r="B5" s="5" t="n">
        <v>1992</v>
      </c>
      <c r="C5" s="5" t="n">
        <v>790</v>
      </c>
      <c r="D5" s="5" t="n">
        <v>3195</v>
      </c>
      <c r="E5" s="5" t="n">
        <v>2371</v>
      </c>
    </row>
    <row r="6" spans="1:5">
      <c r="A6" s="4" t="s">
        <v>1389</v>
      </c>
      <c r="B6" s="5" t="n">
        <v>14327</v>
      </c>
      <c r="D6" s="7" t="n">
        <v>14327</v>
      </c>
    </row>
    <row r="7" spans="1:5">
      <c r="A7" s="4" t="s">
        <v>1390</v>
      </c>
      <c r="D7" s="4" t="s">
        <v>1391</v>
      </c>
    </row>
    <row r="8" spans="1:5">
      <c r="A8" s="4" t="s">
        <v>1392</v>
      </c>
    </row>
    <row r="9" spans="1:5">
      <c r="A9" s="3" t="s">
        <v>1361</v>
      </c>
    </row>
    <row r="10" spans="1:5">
      <c r="A10" s="4" t="s">
        <v>193</v>
      </c>
      <c r="B10" s="5" t="n">
        <v>420</v>
      </c>
      <c r="C10" s="5" t="n">
        <v>159</v>
      </c>
      <c r="D10" s="7" t="n">
        <v>667</v>
      </c>
      <c r="E10" s="5" t="n">
        <v>297</v>
      </c>
    </row>
    <row r="11" spans="1:5">
      <c r="A11" s="4" t="s">
        <v>1389</v>
      </c>
      <c r="B11" s="5" t="n">
        <v>786</v>
      </c>
      <c r="D11" s="7" t="n">
        <v>786</v>
      </c>
    </row>
    <row r="12" spans="1:5">
      <c r="A12" s="4" t="s">
        <v>1390</v>
      </c>
      <c r="D12" s="4" t="s">
        <v>1393</v>
      </c>
    </row>
    <row r="13" spans="1:5">
      <c r="A13" s="4" t="s">
        <v>1394</v>
      </c>
    </row>
    <row r="14" spans="1:5">
      <c r="A14" s="3" t="s">
        <v>1361</v>
      </c>
    </row>
    <row r="15" spans="1:5">
      <c r="A15" s="4" t="s">
        <v>193</v>
      </c>
      <c r="B15" s="5" t="n">
        <v>4378</v>
      </c>
      <c r="C15" s="5" t="n">
        <v>1741</v>
      </c>
      <c r="D15" s="7" t="n">
        <v>6982</v>
      </c>
      <c r="E15" s="5" t="n">
        <v>5394</v>
      </c>
    </row>
    <row r="16" spans="1:5">
      <c r="A16" s="4" t="s">
        <v>1389</v>
      </c>
      <c r="B16" s="5" t="n">
        <v>13541</v>
      </c>
      <c r="D16" s="7" t="n">
        <v>13541</v>
      </c>
    </row>
    <row r="17" spans="1:5">
      <c r="A17" s="4" t="s">
        <v>1390</v>
      </c>
      <c r="D17" s="4" t="s">
        <v>1395</v>
      </c>
    </row>
    <row r="18" spans="1:5">
      <c r="A18" s="4" t="s">
        <v>1396</v>
      </c>
    </row>
    <row r="19" spans="1:5">
      <c r="A19" s="3" t="s">
        <v>1361</v>
      </c>
    </row>
    <row r="20" spans="1:5">
      <c r="A20" s="4" t="s">
        <v>193</v>
      </c>
      <c r="B20" s="7" t="n">
        <v>0</v>
      </c>
      <c r="C20" s="7" t="n">
        <v>2</v>
      </c>
      <c r="D20" s="7" t="n">
        <v>42</v>
      </c>
      <c r="E20" s="7" t="n">
        <v>15</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s>
  <sheetData>
    <row r="1" spans="1:5">
      <c r="A1" s="1" t="s">
        <v>1397</v>
      </c>
      <c r="B1" s="2" t="s">
        <v>88</v>
      </c>
      <c r="D1" s="2" t="s">
        <v>1</v>
      </c>
      <c r="E1" s="2" t="s">
        <v>456</v>
      </c>
    </row>
    <row r="2" spans="1:5">
      <c r="B2" s="2" t="s">
        <v>2</v>
      </c>
      <c r="C2" s="2" t="s">
        <v>494</v>
      </c>
      <c r="D2" s="2" t="s">
        <v>2</v>
      </c>
      <c r="E2" s="2" t="s">
        <v>27</v>
      </c>
    </row>
    <row r="3" spans="1:5">
      <c r="A3" s="3" t="s">
        <v>1398</v>
      </c>
    </row>
    <row r="4" spans="1:5">
      <c r="A4" s="4" t="s">
        <v>1399</v>
      </c>
      <c r="B4" s="5" t="n">
        <v>877591</v>
      </c>
      <c r="C4" s="5" t="n">
        <v>968591</v>
      </c>
      <c r="D4" s="5" t="n">
        <v>968591</v>
      </c>
    </row>
    <row r="5" spans="1:5">
      <c r="A5" s="4" t="s">
        <v>1400</v>
      </c>
      <c r="B5" s="5" t="n">
        <v>0</v>
      </c>
      <c r="D5" s="5" t="n">
        <v>0</v>
      </c>
    </row>
    <row r="6" spans="1:5">
      <c r="A6" s="4" t="s">
        <v>1401</v>
      </c>
      <c r="B6" s="5" t="n">
        <v>-40786</v>
      </c>
      <c r="D6" s="5" t="n">
        <v>-131786</v>
      </c>
    </row>
    <row r="7" spans="1:5">
      <c r="A7" s="4" t="s">
        <v>1402</v>
      </c>
      <c r="B7" s="5" t="n">
        <v>-96000</v>
      </c>
      <c r="D7" s="5" t="n">
        <v>-96000</v>
      </c>
    </row>
    <row r="8" spans="1:5">
      <c r="A8" s="4" t="s">
        <v>1403</v>
      </c>
      <c r="B8" s="5" t="n">
        <v>740805</v>
      </c>
      <c r="C8" s="5" t="n">
        <v>877591</v>
      </c>
      <c r="D8" s="5" t="n">
        <v>740805</v>
      </c>
      <c r="E8" s="5" t="n">
        <v>968591</v>
      </c>
    </row>
    <row r="9" spans="1:5">
      <c r="A9" s="4" t="s">
        <v>1404</v>
      </c>
      <c r="B9" s="5" t="n">
        <v>475075</v>
      </c>
      <c r="D9" s="5" t="n">
        <v>475075</v>
      </c>
    </row>
    <row r="10" spans="1:5">
      <c r="A10" s="3" t="s">
        <v>1405</v>
      </c>
    </row>
    <row r="11" spans="1:5">
      <c r="A11" s="4" t="s">
        <v>1406</v>
      </c>
      <c r="B11" s="8" t="n">
        <v>14.14</v>
      </c>
      <c r="C11" s="8" t="n">
        <v>13.95</v>
      </c>
      <c r="D11" s="8" t="n">
        <v>13.95</v>
      </c>
    </row>
    <row r="12" spans="1:5">
      <c r="A12" s="4" t="s">
        <v>1407</v>
      </c>
      <c r="B12" s="5" t="n">
        <v>0</v>
      </c>
      <c r="D12" s="5" t="n">
        <v>0</v>
      </c>
    </row>
    <row r="13" spans="1:5">
      <c r="A13" s="4" t="s">
        <v>1408</v>
      </c>
      <c r="B13" s="9" t="n">
        <v>12.41</v>
      </c>
      <c r="D13" s="9" t="n">
        <v>12.17</v>
      </c>
    </row>
    <row r="14" spans="1:5">
      <c r="A14" s="4" t="s">
        <v>1409</v>
      </c>
      <c r="B14" s="9" t="n">
        <v>17.5</v>
      </c>
      <c r="D14" s="9" t="n">
        <v>17.5</v>
      </c>
    </row>
    <row r="15" spans="1:5">
      <c r="A15" s="4" t="s">
        <v>1410</v>
      </c>
      <c r="B15" s="9" t="n">
        <v>13.8</v>
      </c>
      <c r="C15" s="8" t="n">
        <v>14.14</v>
      </c>
      <c r="D15" s="9" t="n">
        <v>13.8</v>
      </c>
      <c r="E15" s="8" t="n">
        <v>13.95</v>
      </c>
    </row>
    <row r="16" spans="1:5">
      <c r="A16" s="4" t="s">
        <v>1411</v>
      </c>
      <c r="B16" s="8" t="n">
        <v>13.33</v>
      </c>
      <c r="D16" s="8" t="n">
        <v>13.33</v>
      </c>
    </row>
    <row r="17" spans="1:5">
      <c r="A17" s="3" t="s">
        <v>1412</v>
      </c>
    </row>
    <row r="18" spans="1:5">
      <c r="A18" s="4" t="s">
        <v>1413</v>
      </c>
      <c r="B18" s="4" t="s">
        <v>1414</v>
      </c>
      <c r="C18" s="4" t="s">
        <v>1183</v>
      </c>
      <c r="D18" s="4" t="s">
        <v>1414</v>
      </c>
      <c r="E18" s="4" t="s">
        <v>1415</v>
      </c>
    </row>
    <row r="19" spans="1:5">
      <c r="A19" s="4" t="s">
        <v>1416</v>
      </c>
      <c r="B19" s="4" t="s">
        <v>66</v>
      </c>
      <c r="D19" s="4" t="s">
        <v>66</v>
      </c>
    </row>
    <row r="20" spans="1:5">
      <c r="A20" s="4" t="s">
        <v>1417</v>
      </c>
      <c r="B20" s="4" t="s">
        <v>1418</v>
      </c>
      <c r="D20" s="4" t="s">
        <v>1419</v>
      </c>
    </row>
    <row r="21" spans="1:5">
      <c r="A21" s="4" t="s">
        <v>1420</v>
      </c>
      <c r="B21" s="4" t="s">
        <v>1421</v>
      </c>
      <c r="D21" s="4" t="s">
        <v>1421</v>
      </c>
    </row>
    <row r="22" spans="1:5">
      <c r="A22" s="4" t="s">
        <v>1422</v>
      </c>
      <c r="B22" s="4" t="s">
        <v>1423</v>
      </c>
      <c r="D22" s="4" t="s">
        <v>1423</v>
      </c>
    </row>
    <row r="23" spans="1:5">
      <c r="A23" s="3" t="s">
        <v>1424</v>
      </c>
    </row>
    <row r="24" spans="1:5">
      <c r="A24" s="4" t="s">
        <v>1413</v>
      </c>
      <c r="B24" s="7" t="n">
        <v>5702</v>
      </c>
      <c r="C24" s="7" t="n">
        <v>5755</v>
      </c>
      <c r="D24" s="7" t="n">
        <v>5702</v>
      </c>
      <c r="E24" s="7" t="n">
        <v>3336</v>
      </c>
    </row>
    <row r="25" spans="1:5">
      <c r="A25" s="4" t="s">
        <v>1422</v>
      </c>
      <c r="B25" s="7" t="n">
        <v>3881</v>
      </c>
      <c r="D25" s="7" t="n">
        <v>388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25</v>
      </c>
      <c r="B1" s="2" t="s">
        <v>88</v>
      </c>
      <c r="C1" s="2" t="s">
        <v>1</v>
      </c>
    </row>
    <row r="2" spans="1:3">
      <c r="B2" s="2" t="s">
        <v>2</v>
      </c>
      <c r="C2" s="2" t="s">
        <v>2</v>
      </c>
    </row>
    <row r="3" spans="1:3">
      <c r="A3" s="3" t="s">
        <v>1398</v>
      </c>
    </row>
    <row r="4" spans="1:3">
      <c r="A4" s="4" t="s">
        <v>1426</v>
      </c>
      <c r="B4" s="5" t="n">
        <v>513338</v>
      </c>
      <c r="C4" s="5" t="n">
        <v>518936</v>
      </c>
    </row>
    <row r="5" spans="1:3">
      <c r="A5" s="4" t="s">
        <v>1427</v>
      </c>
      <c r="B5" s="5" t="n">
        <v>-151608</v>
      </c>
      <c r="C5" s="5" t="n">
        <v>-157206</v>
      </c>
    </row>
    <row r="6" spans="1:3">
      <c r="A6" s="4" t="s">
        <v>1402</v>
      </c>
      <c r="B6" s="5" t="n">
        <v>-96000</v>
      </c>
      <c r="C6" s="5" t="n">
        <v>-96000</v>
      </c>
    </row>
    <row r="7" spans="1:3">
      <c r="A7" s="4" t="s">
        <v>1428</v>
      </c>
      <c r="B7" s="5" t="n">
        <v>265730</v>
      </c>
      <c r="C7" s="5" t="n">
        <v>265730</v>
      </c>
    </row>
    <row r="8" spans="1:3">
      <c r="A8" s="3" t="s">
        <v>1429</v>
      </c>
    </row>
    <row r="9" spans="1:3">
      <c r="A9" s="4" t="s">
        <v>1430</v>
      </c>
      <c r="B9" s="8" t="n">
        <v>15.07</v>
      </c>
      <c r="C9" s="8" t="n">
        <v>15.04</v>
      </c>
    </row>
    <row r="10" spans="1:3">
      <c r="A10" s="4" t="s">
        <v>1431</v>
      </c>
      <c r="B10" s="9" t="n">
        <v>14.26</v>
      </c>
      <c r="C10" s="9" t="n">
        <v>14.22</v>
      </c>
    </row>
    <row r="11" spans="1:3">
      <c r="A11" s="4" t="s">
        <v>1409</v>
      </c>
      <c r="B11" s="9" t="n">
        <v>17.5</v>
      </c>
      <c r="C11" s="9" t="n">
        <v>17.5</v>
      </c>
    </row>
    <row r="12" spans="1:3">
      <c r="A12" s="4" t="s">
        <v>1432</v>
      </c>
      <c r="B12" s="8" t="n">
        <v>14.65</v>
      </c>
      <c r="C12" s="8" t="n">
        <v>14.6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33</v>
      </c>
      <c r="B1" s="2" t="s">
        <v>88</v>
      </c>
      <c r="C1" s="2" t="s">
        <v>1</v>
      </c>
    </row>
    <row r="2" spans="1:3">
      <c r="B2" s="2" t="s">
        <v>2</v>
      </c>
      <c r="C2" s="2" t="s">
        <v>2</v>
      </c>
    </row>
    <row r="3" spans="1:3">
      <c r="A3" s="3" t="s">
        <v>1398</v>
      </c>
    </row>
    <row r="4" spans="1:3">
      <c r="A4" s="4" t="s">
        <v>1399</v>
      </c>
      <c r="B4" s="5" t="n">
        <v>1056421</v>
      </c>
      <c r="C4" s="5" t="n">
        <v>1417144</v>
      </c>
    </row>
    <row r="5" spans="1:3">
      <c r="A5" s="4" t="s">
        <v>1400</v>
      </c>
      <c r="B5" s="5" t="n">
        <v>633226</v>
      </c>
      <c r="C5" s="5" t="n">
        <v>633226</v>
      </c>
    </row>
    <row r="6" spans="1:3">
      <c r="A6" s="4" t="s">
        <v>1427</v>
      </c>
      <c r="B6" s="5" t="n">
        <v>-414106</v>
      </c>
      <c r="C6" s="5" t="n">
        <v>-716948</v>
      </c>
    </row>
    <row r="7" spans="1:3">
      <c r="A7" s="4" t="s">
        <v>1402</v>
      </c>
      <c r="B7" s="5" t="n">
        <v>-225227</v>
      </c>
      <c r="C7" s="5" t="n">
        <v>-283108</v>
      </c>
    </row>
    <row r="8" spans="1:3">
      <c r="A8" s="4" t="s">
        <v>1403</v>
      </c>
      <c r="B8" s="5" t="n">
        <v>1050314</v>
      </c>
      <c r="C8" s="5" t="n">
        <v>1050314</v>
      </c>
    </row>
    <row r="9" spans="1:3">
      <c r="A9" s="3" t="s">
        <v>1434</v>
      </c>
    </row>
    <row r="10" spans="1:3">
      <c r="A10" s="4" t="s">
        <v>1406</v>
      </c>
      <c r="B10" s="8" t="n">
        <v>15.43</v>
      </c>
      <c r="C10" s="8" t="n">
        <v>16.16</v>
      </c>
    </row>
    <row r="11" spans="1:3">
      <c r="A11" s="4" t="s">
        <v>1407</v>
      </c>
      <c r="B11" s="9" t="n">
        <v>20.74</v>
      </c>
      <c r="C11" s="9" t="n">
        <v>20.74</v>
      </c>
    </row>
    <row r="12" spans="1:3">
      <c r="A12" s="4" t="s">
        <v>1431</v>
      </c>
      <c r="B12" s="9" t="n">
        <v>16.25</v>
      </c>
      <c r="C12" s="9" t="n">
        <v>17.39</v>
      </c>
    </row>
    <row r="13" spans="1:3">
      <c r="A13" s="4" t="s">
        <v>1409</v>
      </c>
      <c r="B13" s="9" t="n">
        <v>17.85</v>
      </c>
      <c r="C13" s="9" t="n">
        <v>17.24</v>
      </c>
    </row>
    <row r="14" spans="1:3">
      <c r="A14" s="4" t="s">
        <v>1410</v>
      </c>
      <c r="B14" s="8" t="n">
        <v>17.85</v>
      </c>
      <c r="C14" s="8" t="n">
        <v>17.8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1435</v>
      </c>
      <c r="B1" s="2" t="s">
        <v>88</v>
      </c>
      <c r="D1" s="2" t="s">
        <v>1</v>
      </c>
      <c r="E1" s="2" t="s">
        <v>456</v>
      </c>
    </row>
    <row r="2" spans="1:5">
      <c r="B2" s="2" t="s">
        <v>2</v>
      </c>
      <c r="C2" s="2" t="s">
        <v>494</v>
      </c>
      <c r="D2" s="2" t="s">
        <v>2</v>
      </c>
      <c r="E2" s="2" t="s">
        <v>27</v>
      </c>
    </row>
    <row r="3" spans="1:5">
      <c r="A3" s="3" t="s">
        <v>1398</v>
      </c>
    </row>
    <row r="4" spans="1:5">
      <c r="A4" s="4" t="s">
        <v>1399</v>
      </c>
      <c r="B4" s="5" t="n">
        <v>1559012</v>
      </c>
      <c r="C4" s="5" t="n">
        <v>1559047</v>
      </c>
      <c r="D4" s="5" t="n">
        <v>1559047</v>
      </c>
    </row>
    <row r="5" spans="1:5">
      <c r="A5" s="4" t="s">
        <v>1402</v>
      </c>
      <c r="D5" s="5" t="n">
        <v>-35</v>
      </c>
    </row>
    <row r="6" spans="1:5">
      <c r="A6" s="4" t="s">
        <v>1403</v>
      </c>
      <c r="B6" s="5" t="n">
        <v>1559012</v>
      </c>
      <c r="C6" s="5" t="n">
        <v>1559012</v>
      </c>
      <c r="D6" s="5" t="n">
        <v>1559012</v>
      </c>
      <c r="E6" s="5" t="n">
        <v>1559047</v>
      </c>
    </row>
    <row r="7" spans="1:5">
      <c r="A7" s="4" t="s">
        <v>1404</v>
      </c>
      <c r="B7" s="5" t="n">
        <v>1559012</v>
      </c>
      <c r="D7" s="5" t="n">
        <v>1559012</v>
      </c>
    </row>
    <row r="8" spans="1:5">
      <c r="A8" s="3" t="s">
        <v>1405</v>
      </c>
    </row>
    <row r="9" spans="1:5">
      <c r="A9" s="4" t="s">
        <v>1406</v>
      </c>
      <c r="B9" s="8" t="n">
        <v>11.6</v>
      </c>
      <c r="C9" s="8" t="n">
        <v>11.6</v>
      </c>
      <c r="D9" s="8" t="n">
        <v>11.6</v>
      </c>
    </row>
    <row r="10" spans="1:5">
      <c r="A10" s="4" t="s">
        <v>1409</v>
      </c>
      <c r="D10" s="9" t="n">
        <v>10.09</v>
      </c>
    </row>
    <row r="11" spans="1:5">
      <c r="A11" s="4" t="s">
        <v>1410</v>
      </c>
      <c r="B11" s="9" t="n">
        <v>11.6</v>
      </c>
      <c r="C11" s="8" t="n">
        <v>11.6</v>
      </c>
      <c r="D11" s="9" t="n">
        <v>11.6</v>
      </c>
      <c r="E11" s="8" t="n">
        <v>11.6</v>
      </c>
    </row>
    <row r="12" spans="1:5">
      <c r="A12" s="4" t="s">
        <v>1411</v>
      </c>
      <c r="B12" s="8" t="n">
        <v>11.6</v>
      </c>
      <c r="D12" s="8" t="n">
        <v>11.6</v>
      </c>
    </row>
    <row r="13" spans="1:5">
      <c r="A13" s="3" t="s">
        <v>1412</v>
      </c>
    </row>
    <row r="14" spans="1:5">
      <c r="A14" s="4" t="s">
        <v>1413</v>
      </c>
      <c r="B14" s="4" t="s">
        <v>1436</v>
      </c>
      <c r="C14" s="4" t="s">
        <v>1437</v>
      </c>
      <c r="D14" s="4" t="s">
        <v>1436</v>
      </c>
      <c r="E14" s="4" t="s">
        <v>1438</v>
      </c>
    </row>
    <row r="15" spans="1:5">
      <c r="A15" s="4" t="s">
        <v>1420</v>
      </c>
      <c r="D15" s="4" t="s">
        <v>1436</v>
      </c>
    </row>
    <row r="16" spans="1:5">
      <c r="A16" s="4" t="s">
        <v>1422</v>
      </c>
      <c r="B16" s="4" t="s">
        <v>1436</v>
      </c>
      <c r="D16" s="4" t="s">
        <v>1436</v>
      </c>
    </row>
    <row r="17" spans="1:5">
      <c r="A17" s="3" t="s">
        <v>1439</v>
      </c>
    </row>
    <row r="18" spans="1:5">
      <c r="A18" s="4" t="s">
        <v>1413</v>
      </c>
      <c r="B18" s="7" t="n">
        <v>15430</v>
      </c>
      <c r="C18" s="7" t="n">
        <v>14183</v>
      </c>
      <c r="D18" s="7" t="n">
        <v>15430</v>
      </c>
      <c r="E18" s="7" t="n">
        <v>8961</v>
      </c>
    </row>
    <row r="19" spans="1:5">
      <c r="A19" s="4" t="s">
        <v>1422</v>
      </c>
      <c r="B19" s="7" t="n">
        <v>15430</v>
      </c>
      <c r="D19" s="7" t="n">
        <v>15430</v>
      </c>
    </row>
    <row r="20" spans="1:5">
      <c r="A20" s="3" t="s">
        <v>1398</v>
      </c>
    </row>
    <row r="21" spans="1:5">
      <c r="A21" s="4" t="s">
        <v>1399</v>
      </c>
      <c r="B21" s="5" t="n">
        <v>0</v>
      </c>
      <c r="C21" s="5" t="n">
        <v>8069</v>
      </c>
      <c r="D21" s="5" t="n">
        <v>8069</v>
      </c>
    </row>
    <row r="22" spans="1:5">
      <c r="A22" s="4" t="s">
        <v>1427</v>
      </c>
      <c r="B22" s="5" t="n">
        <v>0</v>
      </c>
      <c r="D22" s="5" t="n">
        <v>-8034</v>
      </c>
    </row>
    <row r="23" spans="1:5">
      <c r="A23" s="4" t="s">
        <v>1402</v>
      </c>
      <c r="B23" s="5" t="n">
        <v>0</v>
      </c>
      <c r="D23" s="5" t="n">
        <v>-35</v>
      </c>
    </row>
    <row r="24" spans="1:5">
      <c r="A24" s="4" t="s">
        <v>1403</v>
      </c>
      <c r="B24" s="5" t="n">
        <v>0</v>
      </c>
      <c r="C24" s="5" t="n">
        <v>0</v>
      </c>
      <c r="D24" s="5" t="n">
        <v>0</v>
      </c>
      <c r="E24" s="5" t="n">
        <v>8069</v>
      </c>
    </row>
    <row r="25" spans="1:5">
      <c r="A25" s="3" t="s">
        <v>1434</v>
      </c>
    </row>
    <row r="26" spans="1:5">
      <c r="A26" s="4" t="s">
        <v>1406</v>
      </c>
      <c r="B26" s="7" t="n">
        <v>0</v>
      </c>
      <c r="C26" s="8" t="n">
        <v>10.09</v>
      </c>
      <c r="D26" s="8" t="n">
        <v>10.09</v>
      </c>
    </row>
    <row r="27" spans="1:5">
      <c r="A27" s="4" t="s">
        <v>1431</v>
      </c>
      <c r="B27" s="5" t="n">
        <v>0</v>
      </c>
      <c r="D27" s="9" t="n">
        <v>10.09</v>
      </c>
    </row>
    <row r="28" spans="1:5">
      <c r="A28" s="4" t="s">
        <v>1409</v>
      </c>
      <c r="B28" s="5" t="n">
        <v>0</v>
      </c>
      <c r="D28" s="9" t="n">
        <v>10.09</v>
      </c>
    </row>
    <row r="29" spans="1:5">
      <c r="A29" s="4" t="s">
        <v>1410</v>
      </c>
      <c r="B29" s="7" t="n">
        <v>0</v>
      </c>
      <c r="C29" s="7" t="n">
        <v>0</v>
      </c>
      <c r="D29" s="7" t="n">
        <v>0</v>
      </c>
      <c r="E29" s="8" t="n">
        <v>10.0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40</v>
      </c>
      <c r="B1" s="2" t="s">
        <v>2</v>
      </c>
      <c r="C1" s="2" t="s">
        <v>494</v>
      </c>
      <c r="D1" s="2" t="s">
        <v>469</v>
      </c>
      <c r="E1" s="2" t="s">
        <v>1441</v>
      </c>
      <c r="F1" s="2" t="s">
        <v>1442</v>
      </c>
      <c r="G1" s="2" t="s">
        <v>1443</v>
      </c>
      <c r="H1" s="2" t="s">
        <v>1444</v>
      </c>
      <c r="I1" s="2" t="s">
        <v>1445</v>
      </c>
      <c r="J1" s="2" t="s">
        <v>27</v>
      </c>
      <c r="K1" s="2" t="s">
        <v>1446</v>
      </c>
      <c r="L1" s="2" t="s">
        <v>2</v>
      </c>
      <c r="M1" s="2" t="s">
        <v>1447</v>
      </c>
      <c r="N1" s="2" t="s">
        <v>1448</v>
      </c>
    </row>
    <row r="2" spans="1:14">
      <c r="A2" s="3" t="s">
        <v>1449</v>
      </c>
    </row>
    <row r="3" spans="1:14">
      <c r="A3" s="4" t="s">
        <v>1450</v>
      </c>
      <c r="B3" s="8" t="n">
        <v>8.609999999999999</v>
      </c>
      <c r="I3" s="7" t="n">
        <v>11</v>
      </c>
      <c r="L3" s="8" t="n">
        <v>8.609999999999999</v>
      </c>
    </row>
    <row r="4" spans="1:14">
      <c r="A4" s="4" t="s">
        <v>1451</v>
      </c>
    </row>
    <row r="5" spans="1:14">
      <c r="A5" s="3" t="s">
        <v>1449</v>
      </c>
    </row>
    <row r="6" spans="1:14">
      <c r="A6" s="4" t="s">
        <v>1452</v>
      </c>
      <c r="I6" s="5" t="n">
        <v>1395000</v>
      </c>
    </row>
    <row r="7" spans="1:14">
      <c r="A7" s="4" t="s">
        <v>1450</v>
      </c>
      <c r="I7" s="7" t="n">
        <v>11</v>
      </c>
    </row>
    <row r="8" spans="1:14">
      <c r="A8" s="4" t="s">
        <v>1453</v>
      </c>
    </row>
    <row r="9" spans="1:14">
      <c r="A9" s="3" t="s">
        <v>1449</v>
      </c>
    </row>
    <row r="10" spans="1:14">
      <c r="A10" s="4" t="s">
        <v>1454</v>
      </c>
      <c r="H10" s="5" t="n">
        <v>70690</v>
      </c>
    </row>
    <row r="11" spans="1:14">
      <c r="A11" s="4" t="s">
        <v>1455</v>
      </c>
    </row>
    <row r="12" spans="1:14">
      <c r="A12" s="3" t="s">
        <v>1449</v>
      </c>
    </row>
    <row r="13" spans="1:14">
      <c r="A13" s="4" t="s">
        <v>1454</v>
      </c>
      <c r="H13" s="5" t="n">
        <v>70690</v>
      </c>
      <c r="L13" s="5" t="n">
        <v>6134988</v>
      </c>
    </row>
    <row r="14" spans="1:14">
      <c r="A14" s="4" t="s">
        <v>1456</v>
      </c>
    </row>
    <row r="15" spans="1:14">
      <c r="A15" s="3" t="s">
        <v>1449</v>
      </c>
    </row>
    <row r="16" spans="1:14">
      <c r="A16" s="4" t="s">
        <v>1452</v>
      </c>
      <c r="I16" s="5" t="n">
        <v>240000</v>
      </c>
      <c r="K16" s="5" t="n">
        <v>240000</v>
      </c>
      <c r="N16" s="5" t="n">
        <v>240000</v>
      </c>
    </row>
    <row r="17" spans="1:14">
      <c r="A17" s="4" t="s">
        <v>1450</v>
      </c>
      <c r="H17" s="8" t="n">
        <v>9.130000000000001</v>
      </c>
      <c r="I17" s="7" t="n">
        <v>11</v>
      </c>
    </row>
    <row r="18" spans="1:14">
      <c r="A18" s="4" t="s">
        <v>1457</v>
      </c>
      <c r="I18" s="4" t="s">
        <v>1374</v>
      </c>
      <c r="K18" s="4" t="s">
        <v>1374</v>
      </c>
    </row>
    <row r="19" spans="1:14">
      <c r="A19" s="4" t="s">
        <v>1458</v>
      </c>
    </row>
    <row r="20" spans="1:14">
      <c r="A20" s="3" t="s">
        <v>1449</v>
      </c>
    </row>
    <row r="21" spans="1:14">
      <c r="A21" s="4" t="s">
        <v>1452</v>
      </c>
      <c r="I21" s="5" t="n">
        <v>960000</v>
      </c>
      <c r="M21" s="5" t="n">
        <v>480000</v>
      </c>
    </row>
    <row r="22" spans="1:14">
      <c r="A22" s="4" t="s">
        <v>1459</v>
      </c>
    </row>
    <row r="23" spans="1:14">
      <c r="A23" s="3" t="s">
        <v>1449</v>
      </c>
    </row>
    <row r="24" spans="1:14">
      <c r="A24" s="4" t="s">
        <v>1452</v>
      </c>
      <c r="M24" s="5" t="n">
        <v>90000</v>
      </c>
    </row>
    <row r="25" spans="1:14">
      <c r="A25" s="4" t="s">
        <v>1460</v>
      </c>
    </row>
    <row r="26" spans="1:14">
      <c r="A26" s="3" t="s">
        <v>1449</v>
      </c>
    </row>
    <row r="27" spans="1:14">
      <c r="A27" s="4" t="s">
        <v>1452</v>
      </c>
      <c r="M27" s="5" t="n">
        <v>130000</v>
      </c>
    </row>
    <row r="28" spans="1:14">
      <c r="A28" s="4" t="s">
        <v>1461</v>
      </c>
    </row>
    <row r="29" spans="1:14">
      <c r="A29" s="3" t="s">
        <v>1449</v>
      </c>
    </row>
    <row r="30" spans="1:14">
      <c r="A30" s="4" t="s">
        <v>1452</v>
      </c>
      <c r="M30" s="5" t="n">
        <v>130000</v>
      </c>
    </row>
    <row r="31" spans="1:14">
      <c r="A31" s="4" t="s">
        <v>1462</v>
      </c>
    </row>
    <row r="32" spans="1:14">
      <c r="A32" s="3" t="s">
        <v>1449</v>
      </c>
    </row>
    <row r="33" spans="1:14">
      <c r="A33" s="4" t="s">
        <v>1452</v>
      </c>
      <c r="M33" s="5" t="n">
        <v>130000</v>
      </c>
    </row>
    <row r="34" spans="1:14">
      <c r="A34" s="4" t="s">
        <v>1463</v>
      </c>
    </row>
    <row r="35" spans="1:14">
      <c r="A35" s="3" t="s">
        <v>1449</v>
      </c>
    </row>
    <row r="36" spans="1:14">
      <c r="A36" s="4" t="s">
        <v>1452</v>
      </c>
      <c r="I36" s="5" t="n">
        <v>50000</v>
      </c>
    </row>
    <row r="37" spans="1:14">
      <c r="A37" s="4" t="s">
        <v>1464</v>
      </c>
    </row>
    <row r="38" spans="1:14">
      <c r="A38" s="3" t="s">
        <v>1449</v>
      </c>
    </row>
    <row r="39" spans="1:14">
      <c r="A39" s="4" t="s">
        <v>1452</v>
      </c>
      <c r="I39" s="5" t="n">
        <v>50000</v>
      </c>
    </row>
    <row r="40" spans="1:14">
      <c r="A40" s="4" t="s">
        <v>1465</v>
      </c>
    </row>
    <row r="41" spans="1:14">
      <c r="A41" s="3" t="s">
        <v>1449</v>
      </c>
    </row>
    <row r="42" spans="1:14">
      <c r="A42" s="4" t="s">
        <v>1452</v>
      </c>
      <c r="I42" s="5" t="n">
        <v>50000</v>
      </c>
    </row>
    <row r="43" spans="1:14">
      <c r="A43" s="4" t="s">
        <v>1466</v>
      </c>
    </row>
    <row r="44" spans="1:14">
      <c r="A44" s="3" t="s">
        <v>1449</v>
      </c>
    </row>
    <row r="45" spans="1:14">
      <c r="A45" s="4" t="s">
        <v>1452</v>
      </c>
      <c r="I45" s="5" t="n">
        <v>50000</v>
      </c>
    </row>
    <row r="46" spans="1:14">
      <c r="A46" s="4" t="s">
        <v>1467</v>
      </c>
    </row>
    <row r="47" spans="1:14">
      <c r="A47" s="3" t="s">
        <v>1449</v>
      </c>
    </row>
    <row r="48" spans="1:14">
      <c r="A48" s="4" t="s">
        <v>1452</v>
      </c>
      <c r="I48" s="5" t="n">
        <v>50000</v>
      </c>
    </row>
    <row r="49" spans="1:14">
      <c r="A49" s="4" t="s">
        <v>1468</v>
      </c>
    </row>
    <row r="50" spans="1:14">
      <c r="A50" s="3" t="s">
        <v>1449</v>
      </c>
    </row>
    <row r="51" spans="1:14">
      <c r="A51" s="4" t="s">
        <v>1452</v>
      </c>
      <c r="I51" s="5" t="n">
        <v>50000</v>
      </c>
    </row>
    <row r="52" spans="1:14">
      <c r="A52" s="4" t="s">
        <v>1469</v>
      </c>
    </row>
    <row r="53" spans="1:14">
      <c r="A53" s="3" t="s">
        <v>1449</v>
      </c>
    </row>
    <row r="54" spans="1:14">
      <c r="A54" s="4" t="s">
        <v>1452</v>
      </c>
      <c r="I54" s="5" t="n">
        <v>50000</v>
      </c>
    </row>
    <row r="55" spans="1:14">
      <c r="A55" s="4" t="s">
        <v>1470</v>
      </c>
    </row>
    <row r="56" spans="1:14">
      <c r="A56" s="3" t="s">
        <v>1449</v>
      </c>
    </row>
    <row r="57" spans="1:14">
      <c r="A57" s="4" t="s">
        <v>1452</v>
      </c>
      <c r="I57" s="5" t="n">
        <v>50000</v>
      </c>
    </row>
    <row r="58" spans="1:14">
      <c r="A58" s="4" t="s">
        <v>1471</v>
      </c>
    </row>
    <row r="59" spans="1:14">
      <c r="A59" s="3" t="s">
        <v>1449</v>
      </c>
    </row>
    <row r="60" spans="1:14">
      <c r="A60" s="4" t="s">
        <v>1450</v>
      </c>
      <c r="D60" s="8" t="n">
        <v>8.800000000000001</v>
      </c>
      <c r="E60" s="8" t="n">
        <v>8.84</v>
      </c>
      <c r="F60" s="8" t="n">
        <v>8.9</v>
      </c>
      <c r="G60" s="8" t="n">
        <v>9.039999999999999</v>
      </c>
    </row>
    <row r="61" spans="1:14">
      <c r="A61" s="4" t="s">
        <v>1472</v>
      </c>
    </row>
    <row r="62" spans="1:14">
      <c r="A62" s="3" t="s">
        <v>1449</v>
      </c>
    </row>
    <row r="63" spans="1:14">
      <c r="A63" s="4" t="s">
        <v>1452</v>
      </c>
      <c r="B63" s="5" t="n">
        <v>0</v>
      </c>
      <c r="I63" s="5" t="n">
        <v>435000</v>
      </c>
      <c r="L63" s="5" t="n">
        <v>0</v>
      </c>
    </row>
    <row r="64" spans="1:14">
      <c r="A64" s="4" t="s">
        <v>1454</v>
      </c>
      <c r="D64" s="5" t="n">
        <v>40081</v>
      </c>
      <c r="E64" s="5" t="n">
        <v>70775</v>
      </c>
      <c r="F64" s="5" t="n">
        <v>53711</v>
      </c>
      <c r="G64" s="5" t="n">
        <v>37355</v>
      </c>
    </row>
    <row r="65" spans="1:14">
      <c r="A65" s="4" t="s">
        <v>1473</v>
      </c>
      <c r="D65" s="5" t="n">
        <v>80000</v>
      </c>
      <c r="E65" s="5" t="n">
        <v>130000</v>
      </c>
      <c r="F65" s="5" t="n">
        <v>130000</v>
      </c>
      <c r="G65" s="5" t="n">
        <v>95000</v>
      </c>
    </row>
    <row r="66" spans="1:14">
      <c r="A66" s="4" t="s">
        <v>1474</v>
      </c>
    </row>
    <row r="67" spans="1:14">
      <c r="A67" s="3" t="s">
        <v>1449</v>
      </c>
    </row>
    <row r="68" spans="1:14">
      <c r="A68" s="4" t="s">
        <v>1452</v>
      </c>
      <c r="I68" s="5" t="n">
        <v>95000</v>
      </c>
    </row>
    <row r="69" spans="1:14">
      <c r="A69" s="4" t="s">
        <v>1475</v>
      </c>
    </row>
    <row r="70" spans="1:14">
      <c r="A70" s="3" t="s">
        <v>1449</v>
      </c>
    </row>
    <row r="71" spans="1:14">
      <c r="A71" s="4" t="s">
        <v>1452</v>
      </c>
      <c r="I71" s="5" t="n">
        <v>130000</v>
      </c>
    </row>
    <row r="72" spans="1:14">
      <c r="A72" s="4" t="s">
        <v>1476</v>
      </c>
    </row>
    <row r="73" spans="1:14">
      <c r="A73" s="3" t="s">
        <v>1449</v>
      </c>
    </row>
    <row r="74" spans="1:14">
      <c r="A74" s="4" t="s">
        <v>1452</v>
      </c>
      <c r="I74" s="5" t="n">
        <v>130000</v>
      </c>
    </row>
    <row r="75" spans="1:14">
      <c r="A75" s="4" t="s">
        <v>1477</v>
      </c>
    </row>
    <row r="76" spans="1:14">
      <c r="A76" s="3" t="s">
        <v>1449</v>
      </c>
    </row>
    <row r="77" spans="1:14">
      <c r="A77" s="4" t="s">
        <v>1452</v>
      </c>
      <c r="I77" s="5" t="n">
        <v>80000</v>
      </c>
    </row>
    <row r="78" spans="1:14">
      <c r="A78" s="4" t="s">
        <v>1478</v>
      </c>
    </row>
    <row r="79" spans="1:14">
      <c r="A79" s="3" t="s">
        <v>1449</v>
      </c>
    </row>
    <row r="80" spans="1:14">
      <c r="A80" s="4" t="s">
        <v>1452</v>
      </c>
      <c r="M80" s="5" t="n">
        <v>480000</v>
      </c>
    </row>
    <row r="81" spans="1:14">
      <c r="A81" s="4" t="s">
        <v>1473</v>
      </c>
      <c r="B81" s="5" t="n">
        <v>130000</v>
      </c>
      <c r="C81" s="5" t="n">
        <v>130000</v>
      </c>
      <c r="D81" s="5" t="n">
        <v>50000</v>
      </c>
      <c r="J81" s="5" t="n">
        <v>130000</v>
      </c>
    </row>
    <row r="82" spans="1:14">
      <c r="A82" s="4" t="s">
        <v>1479</v>
      </c>
    </row>
    <row r="83" spans="1:14">
      <c r="A83" s="3" t="s">
        <v>1449</v>
      </c>
    </row>
    <row r="84" spans="1:14">
      <c r="A84" s="4" t="s">
        <v>1452</v>
      </c>
      <c r="M84" s="5" t="n">
        <v>50000</v>
      </c>
    </row>
    <row r="85" spans="1:14">
      <c r="A85" s="4" t="s">
        <v>1480</v>
      </c>
    </row>
    <row r="86" spans="1:14">
      <c r="A86" s="3" t="s">
        <v>1449</v>
      </c>
    </row>
    <row r="87" spans="1:14">
      <c r="A87" s="4" t="s">
        <v>1452</v>
      </c>
      <c r="M87" s="5" t="n">
        <v>130000</v>
      </c>
    </row>
    <row r="88" spans="1:14">
      <c r="A88" s="4" t="s">
        <v>1481</v>
      </c>
    </row>
    <row r="89" spans="1:14">
      <c r="A89" s="3" t="s">
        <v>1449</v>
      </c>
    </row>
    <row r="90" spans="1:14">
      <c r="A90" s="4" t="s">
        <v>1452</v>
      </c>
      <c r="M90" s="5" t="n">
        <v>130000</v>
      </c>
    </row>
    <row r="91" spans="1:14">
      <c r="A91" s="4" t="s">
        <v>1482</v>
      </c>
    </row>
    <row r="92" spans="1:14">
      <c r="A92" s="3" t="s">
        <v>1449</v>
      </c>
    </row>
    <row r="93" spans="1:14">
      <c r="A93" s="4" t="s">
        <v>1452</v>
      </c>
      <c r="M93" s="5" t="n">
        <v>130000</v>
      </c>
    </row>
    <row r="94" spans="1:14">
      <c r="A94" s="4" t="s">
        <v>1483</v>
      </c>
    </row>
    <row r="95" spans="1:14">
      <c r="A95" s="3" t="s">
        <v>1449</v>
      </c>
    </row>
    <row r="96" spans="1:14">
      <c r="A96" s="4" t="s">
        <v>1452</v>
      </c>
      <c r="M96" s="5" t="n">
        <v>40000</v>
      </c>
    </row>
    <row r="97" spans="1:14">
      <c r="A97" s="4" t="s">
        <v>1484</v>
      </c>
    </row>
    <row r="98" spans="1:14">
      <c r="A98" s="3" t="s">
        <v>1449</v>
      </c>
    </row>
    <row r="99" spans="1:14">
      <c r="A99" s="4" t="s">
        <v>1454</v>
      </c>
      <c r="B99" s="5" t="n">
        <v>77376</v>
      </c>
      <c r="C99" s="5" t="n">
        <v>75875</v>
      </c>
    </row>
    <row r="100" spans="1:14">
      <c r="A100" s="4" t="s">
        <v>1485</v>
      </c>
    </row>
    <row r="101" spans="1:14">
      <c r="A101" s="3" t="s">
        <v>1449</v>
      </c>
    </row>
    <row r="102" spans="1:14">
      <c r="A102" s="4" t="s">
        <v>1454</v>
      </c>
      <c r="D102" s="5" t="n">
        <v>25051</v>
      </c>
      <c r="J102" s="5" t="n">
        <v>6496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s>
  <sheetData>
    <row r="1" spans="1:5">
      <c r="A1" s="1" t="s">
        <v>1486</v>
      </c>
      <c r="B1" s="2" t="s">
        <v>1487</v>
      </c>
      <c r="C1" s="2" t="s">
        <v>1488</v>
      </c>
      <c r="D1" s="2" t="s">
        <v>2</v>
      </c>
      <c r="E1" s="2" t="s">
        <v>89</v>
      </c>
    </row>
    <row r="2" spans="1:5">
      <c r="A2" s="3" t="s">
        <v>1449</v>
      </c>
    </row>
    <row r="3" spans="1:5">
      <c r="A3" s="4" t="s">
        <v>236</v>
      </c>
      <c r="D3" s="7" t="n">
        <v>0</v>
      </c>
      <c r="E3" s="7" t="n">
        <v>175094</v>
      </c>
    </row>
    <row r="4" spans="1:5">
      <c r="A4" s="4" t="s">
        <v>23</v>
      </c>
    </row>
    <row r="5" spans="1:5">
      <c r="A5" s="3" t="s">
        <v>1449</v>
      </c>
    </row>
    <row r="6" spans="1:5">
      <c r="A6" s="4" t="s">
        <v>1489</v>
      </c>
      <c r="B6" s="5" t="n">
        <v>5250000</v>
      </c>
      <c r="C6" s="5" t="n">
        <v>4850000</v>
      </c>
    </row>
    <row r="7" spans="1:5">
      <c r="A7" s="4" t="s">
        <v>236</v>
      </c>
      <c r="B7" s="7" t="n">
        <v>100000</v>
      </c>
      <c r="C7" s="7" t="n">
        <v>66500</v>
      </c>
    </row>
    <row r="8" spans="1:5">
      <c r="A8" s="4" t="s">
        <v>1490</v>
      </c>
    </row>
    <row r="9" spans="1:5">
      <c r="A9" s="3" t="s">
        <v>1449</v>
      </c>
    </row>
    <row r="10" spans="1:5">
      <c r="A10" s="4" t="s">
        <v>1489</v>
      </c>
      <c r="C10" s="5" t="n">
        <v>727500</v>
      </c>
    </row>
    <row r="11" spans="1:5">
      <c r="A11" s="4" t="s">
        <v>236</v>
      </c>
      <c r="C11" s="7" t="n">
        <v>10500</v>
      </c>
    </row>
    <row r="12" spans="1:5">
      <c r="A12" s="4" t="s">
        <v>1491</v>
      </c>
      <c r="C12" s="4" t="s">
        <v>128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1493</v>
      </c>
      <c r="C1" s="2" t="s">
        <v>469</v>
      </c>
    </row>
    <row r="2" spans="1:3">
      <c r="A2" s="3" t="s">
        <v>1449</v>
      </c>
    </row>
    <row r="3" spans="1:3">
      <c r="A3" s="4" t="s">
        <v>1494</v>
      </c>
      <c r="B3" s="5" t="n">
        <v>2500000</v>
      </c>
      <c r="C3" s="5" t="n">
        <v>2500000</v>
      </c>
    </row>
    <row r="4" spans="1:3">
      <c r="A4" s="4" t="s">
        <v>1495</v>
      </c>
      <c r="B4" s="10" t="n">
        <v>53.6</v>
      </c>
      <c r="C4" s="10" t="n">
        <v>53.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96</v>
      </c>
      <c r="B1" s="2" t="s">
        <v>1497</v>
      </c>
      <c r="C1" s="2" t="s">
        <v>1498</v>
      </c>
      <c r="D1" s="2" t="s">
        <v>2</v>
      </c>
      <c r="E1" s="2" t="s">
        <v>89</v>
      </c>
      <c r="F1" s="2" t="s">
        <v>1499</v>
      </c>
    </row>
    <row r="2" spans="1:6">
      <c r="A2" s="3" t="s">
        <v>1449</v>
      </c>
    </row>
    <row r="3" spans="1:6">
      <c r="A3" s="4" t="s">
        <v>1500</v>
      </c>
      <c r="D3" s="5" t="n">
        <v>50000000</v>
      </c>
    </row>
    <row r="4" spans="1:6">
      <c r="A4" s="4" t="s">
        <v>1501</v>
      </c>
      <c r="D4" s="8" t="n">
        <v>0.01</v>
      </c>
    </row>
    <row r="5" spans="1:6">
      <c r="A5" s="4" t="s">
        <v>1502</v>
      </c>
      <c r="D5" s="7" t="n">
        <v>1000</v>
      </c>
    </row>
    <row r="6" spans="1:6">
      <c r="A6" s="4" t="s">
        <v>237</v>
      </c>
      <c r="D6" s="7" t="n">
        <v>0</v>
      </c>
      <c r="E6" s="7" t="n">
        <v>120255</v>
      </c>
    </row>
    <row r="7" spans="1:6">
      <c r="A7" s="4" t="s">
        <v>1503</v>
      </c>
    </row>
    <row r="8" spans="1:6">
      <c r="A8" s="3" t="s">
        <v>1449</v>
      </c>
    </row>
    <row r="9" spans="1:6">
      <c r="A9" s="4" t="s">
        <v>1504</v>
      </c>
      <c r="B9" s="5" t="n">
        <v>5000000</v>
      </c>
      <c r="C9" s="5" t="n">
        <v>4600000</v>
      </c>
    </row>
    <row r="10" spans="1:6">
      <c r="A10" s="4" t="s">
        <v>1505</v>
      </c>
      <c r="B10" s="7" t="n">
        <v>25</v>
      </c>
      <c r="C10" s="7" t="n">
        <v>25</v>
      </c>
    </row>
    <row r="11" spans="1:6">
      <c r="A11" s="4" t="s">
        <v>1506</v>
      </c>
    </row>
    <row r="12" spans="1:6">
      <c r="A12" s="3" t="s">
        <v>1449</v>
      </c>
    </row>
    <row r="13" spans="1:6">
      <c r="A13" s="4" t="s">
        <v>1507</v>
      </c>
      <c r="C13" s="4" t="s">
        <v>1508</v>
      </c>
    </row>
    <row r="14" spans="1:6">
      <c r="A14" s="4" t="s">
        <v>1509</v>
      </c>
    </row>
    <row r="15" spans="1:6">
      <c r="A15" s="3" t="s">
        <v>1449</v>
      </c>
    </row>
    <row r="16" spans="1:6">
      <c r="A16" s="4" t="s">
        <v>1502</v>
      </c>
      <c r="C16" s="7" t="n">
        <v>1000</v>
      </c>
    </row>
    <row r="17" spans="1:6">
      <c r="A17" s="4" t="s">
        <v>1510</v>
      </c>
      <c r="C17" s="4" t="s">
        <v>1511</v>
      </c>
    </row>
    <row r="18" spans="1:6">
      <c r="A18" s="4" t="s">
        <v>1512</v>
      </c>
    </row>
    <row r="19" spans="1:6">
      <c r="A19" s="3" t="s">
        <v>1449</v>
      </c>
    </row>
    <row r="20" spans="1:6">
      <c r="A20" s="4" t="s">
        <v>1502</v>
      </c>
      <c r="B20" s="7" t="n">
        <v>1000</v>
      </c>
    </row>
    <row r="21" spans="1:6">
      <c r="A21" s="4" t="s">
        <v>1510</v>
      </c>
      <c r="B21" s="4" t="s">
        <v>1511</v>
      </c>
    </row>
    <row r="22" spans="1:6">
      <c r="A22" s="4" t="s">
        <v>1507</v>
      </c>
      <c r="B22" s="4" t="s">
        <v>616</v>
      </c>
    </row>
    <row r="23" spans="1:6">
      <c r="A23" s="4" t="s">
        <v>1513</v>
      </c>
      <c r="B23" s="5" t="n">
        <v>125000</v>
      </c>
    </row>
    <row r="24" spans="1:6">
      <c r="A24" s="4" t="s">
        <v>1505</v>
      </c>
      <c r="B24" s="7" t="n">
        <v>25</v>
      </c>
    </row>
    <row r="25" spans="1:6">
      <c r="A25" s="4" t="s">
        <v>1514</v>
      </c>
    </row>
    <row r="26" spans="1:6">
      <c r="A26" s="3" t="s">
        <v>1449</v>
      </c>
    </row>
    <row r="27" spans="1:6">
      <c r="A27" s="4" t="s">
        <v>1502</v>
      </c>
      <c r="B27" s="7" t="n">
        <v>1000</v>
      </c>
    </row>
    <row r="28" spans="1:6">
      <c r="A28" s="4" t="s">
        <v>1504</v>
      </c>
      <c r="B28" s="5" t="n">
        <v>5000000</v>
      </c>
    </row>
    <row r="29" spans="1:6">
      <c r="A29" s="4" t="s">
        <v>1510</v>
      </c>
      <c r="B29" s="4" t="s">
        <v>1511</v>
      </c>
    </row>
    <row r="30" spans="1:6">
      <c r="A30" s="4" t="s">
        <v>237</v>
      </c>
      <c r="B30" s="7" t="n">
        <v>121100</v>
      </c>
    </row>
    <row r="31" spans="1:6">
      <c r="A31" s="4" t="s">
        <v>1515</v>
      </c>
    </row>
    <row r="32" spans="1:6">
      <c r="A32" s="3" t="s">
        <v>1449</v>
      </c>
    </row>
    <row r="33" spans="1:6">
      <c r="A33" s="4" t="s">
        <v>1502</v>
      </c>
      <c r="F33" s="7" t="n">
        <v>1000</v>
      </c>
    </row>
    <row r="34" spans="1:6">
      <c r="A34" s="4" t="s">
        <v>1516</v>
      </c>
      <c r="F34" s="5" t="n">
        <v>32000</v>
      </c>
    </row>
    <row r="35" spans="1:6">
      <c r="A35" s="4" t="s">
        <v>1517</v>
      </c>
    </row>
    <row r="36" spans="1:6">
      <c r="A36" s="3" t="s">
        <v>1449</v>
      </c>
    </row>
    <row r="37" spans="1:6">
      <c r="A37" s="4" t="s">
        <v>1516</v>
      </c>
      <c r="F37" s="5" t="n">
        <v>1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8</v>
      </c>
      <c r="B1" s="2" t="s">
        <v>1497</v>
      </c>
      <c r="C1" s="2" t="s">
        <v>1498</v>
      </c>
      <c r="D1" s="2" t="s">
        <v>2</v>
      </c>
      <c r="E1" s="2" t="s">
        <v>27</v>
      </c>
    </row>
    <row r="2" spans="1:5">
      <c r="A2" s="3" t="s">
        <v>1449</v>
      </c>
    </row>
    <row r="3" spans="1:5">
      <c r="A3" s="4" t="s">
        <v>1500</v>
      </c>
      <c r="D3" s="5" t="n">
        <v>50000000</v>
      </c>
    </row>
    <row r="4" spans="1:5">
      <c r="A4" s="4" t="s">
        <v>546</v>
      </c>
      <c r="D4" s="7" t="n">
        <v>269071</v>
      </c>
      <c r="E4" s="7" t="n">
        <v>269071</v>
      </c>
    </row>
    <row r="5" spans="1:5">
      <c r="A5" s="4" t="s">
        <v>1506</v>
      </c>
    </row>
    <row r="6" spans="1:5">
      <c r="A6" s="3" t="s">
        <v>1449</v>
      </c>
    </row>
    <row r="7" spans="1:5">
      <c r="A7" s="4" t="s">
        <v>1507</v>
      </c>
      <c r="C7" s="4" t="s">
        <v>1508</v>
      </c>
    </row>
    <row r="8" spans="1:5">
      <c r="A8" s="4" t="s">
        <v>1512</v>
      </c>
    </row>
    <row r="9" spans="1:5">
      <c r="A9" s="3" t="s">
        <v>1449</v>
      </c>
    </row>
    <row r="10" spans="1:5">
      <c r="A10" s="4" t="s">
        <v>1507</v>
      </c>
      <c r="B10" s="4" t="s">
        <v>616</v>
      </c>
    </row>
    <row r="11" spans="1:5">
      <c r="A11" s="4" t="s">
        <v>155</v>
      </c>
    </row>
    <row r="12" spans="1:5">
      <c r="A12" s="3" t="s">
        <v>1449</v>
      </c>
    </row>
    <row r="13" spans="1:5">
      <c r="A13" s="4" t="s">
        <v>1500</v>
      </c>
      <c r="D13" s="5" t="n">
        <v>280250</v>
      </c>
      <c r="E13" s="5" t="n">
        <v>280250</v>
      </c>
    </row>
    <row r="14" spans="1:5">
      <c r="A14" s="4" t="s">
        <v>1519</v>
      </c>
      <c r="D14" s="5" t="n">
        <v>280250</v>
      </c>
      <c r="E14" s="5" t="n">
        <v>280250</v>
      </c>
    </row>
    <row r="15" spans="1:5">
      <c r="A15" s="4" t="s">
        <v>1520</v>
      </c>
      <c r="D15" s="7" t="n">
        <v>280250</v>
      </c>
      <c r="E15" s="7" t="n">
        <v>280250</v>
      </c>
    </row>
    <row r="16" spans="1:5">
      <c r="A16" s="4" t="s">
        <v>546</v>
      </c>
      <c r="D16" s="7" t="n">
        <v>269071</v>
      </c>
      <c r="E16" s="7" t="n">
        <v>269071</v>
      </c>
    </row>
    <row r="17" spans="1:5">
      <c r="A17" s="4" t="s">
        <v>1521</v>
      </c>
    </row>
    <row r="18" spans="1:5">
      <c r="A18" s="3" t="s">
        <v>1449</v>
      </c>
    </row>
    <row r="19" spans="1:5">
      <c r="A19" s="4" t="s">
        <v>1500</v>
      </c>
      <c r="D19" s="5" t="n">
        <v>40250</v>
      </c>
      <c r="E19" s="5" t="n">
        <v>40250</v>
      </c>
    </row>
    <row r="20" spans="1:5">
      <c r="A20" s="4" t="s">
        <v>1519</v>
      </c>
      <c r="D20" s="5" t="n">
        <v>40250</v>
      </c>
      <c r="E20" s="5" t="n">
        <v>40250</v>
      </c>
    </row>
    <row r="21" spans="1:5">
      <c r="A21" s="4" t="s">
        <v>1507</v>
      </c>
      <c r="D21" s="4" t="s">
        <v>1294</v>
      </c>
      <c r="E21" s="4" t="s">
        <v>1294</v>
      </c>
    </row>
    <row r="22" spans="1:5">
      <c r="A22" s="4" t="s">
        <v>1520</v>
      </c>
      <c r="D22" s="7" t="n">
        <v>40250</v>
      </c>
      <c r="E22" s="7" t="n">
        <v>40250</v>
      </c>
    </row>
    <row r="23" spans="1:5">
      <c r="A23" s="4" t="s">
        <v>546</v>
      </c>
      <c r="D23" s="7" t="n">
        <v>37943</v>
      </c>
      <c r="E23" s="7" t="n">
        <v>37943</v>
      </c>
    </row>
    <row r="24" spans="1:5">
      <c r="A24" s="4" t="s">
        <v>1522</v>
      </c>
    </row>
    <row r="25" spans="1:5">
      <c r="A25" s="3" t="s">
        <v>1449</v>
      </c>
    </row>
    <row r="26" spans="1:5">
      <c r="A26" s="4" t="s">
        <v>1500</v>
      </c>
      <c r="D26" s="5" t="n">
        <v>115000</v>
      </c>
      <c r="E26" s="5" t="n">
        <v>115000</v>
      </c>
    </row>
    <row r="27" spans="1:5">
      <c r="A27" s="4" t="s">
        <v>1519</v>
      </c>
      <c r="D27" s="5" t="n">
        <v>115000</v>
      </c>
      <c r="E27" s="5" t="n">
        <v>115000</v>
      </c>
    </row>
    <row r="28" spans="1:5">
      <c r="A28" s="4" t="s">
        <v>1507</v>
      </c>
      <c r="D28" s="4" t="s">
        <v>1508</v>
      </c>
      <c r="E28" s="4" t="s">
        <v>1508</v>
      </c>
    </row>
    <row r="29" spans="1:5">
      <c r="A29" s="4" t="s">
        <v>1520</v>
      </c>
      <c r="D29" s="7" t="n">
        <v>115000</v>
      </c>
      <c r="E29" s="7" t="n">
        <v>115000</v>
      </c>
    </row>
    <row r="30" spans="1:5">
      <c r="A30" s="4" t="s">
        <v>546</v>
      </c>
      <c r="D30" s="7" t="n">
        <v>110873</v>
      </c>
      <c r="E30" s="7" t="n">
        <v>110873</v>
      </c>
    </row>
    <row r="31" spans="1:5">
      <c r="A31" s="4" t="s">
        <v>1523</v>
      </c>
    </row>
    <row r="32" spans="1:5">
      <c r="A32" s="3" t="s">
        <v>1449</v>
      </c>
    </row>
    <row r="33" spans="1:5">
      <c r="A33" s="4" t="s">
        <v>1500</v>
      </c>
      <c r="D33" s="5" t="n">
        <v>125000</v>
      </c>
      <c r="E33" s="5" t="n">
        <v>125000</v>
      </c>
    </row>
    <row r="34" spans="1:5">
      <c r="A34" s="4" t="s">
        <v>1519</v>
      </c>
      <c r="D34" s="5" t="n">
        <v>125000</v>
      </c>
      <c r="E34" s="5" t="n">
        <v>125000</v>
      </c>
    </row>
    <row r="35" spans="1:5">
      <c r="A35" s="4" t="s">
        <v>1507</v>
      </c>
      <c r="D35" s="4" t="s">
        <v>616</v>
      </c>
      <c r="E35" s="4" t="s">
        <v>616</v>
      </c>
    </row>
    <row r="36" spans="1:5">
      <c r="A36" s="4" t="s">
        <v>1520</v>
      </c>
      <c r="D36" s="7" t="n">
        <v>125000</v>
      </c>
      <c r="E36" s="7" t="n">
        <v>125000</v>
      </c>
    </row>
    <row r="37" spans="1:5">
      <c r="A37" s="4" t="s">
        <v>546</v>
      </c>
      <c r="D37" s="7" t="n">
        <v>120255</v>
      </c>
      <c r="E37" s="7" t="n">
        <v>12025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7"/>
    <col customWidth="1" max="5" min="5" width="21"/>
  </cols>
  <sheetData>
    <row r="1" spans="1:5">
      <c r="A1" s="1" t="s">
        <v>1524</v>
      </c>
      <c r="B1" s="2" t="s">
        <v>1525</v>
      </c>
      <c r="C1" s="2" t="s">
        <v>1271</v>
      </c>
      <c r="D1" s="2" t="s">
        <v>1526</v>
      </c>
      <c r="E1" s="2" t="s">
        <v>1527</v>
      </c>
    </row>
    <row r="2" spans="1:5">
      <c r="A2" s="3" t="s">
        <v>1449</v>
      </c>
    </row>
    <row r="3" spans="1:5">
      <c r="A3" s="4" t="s">
        <v>1528</v>
      </c>
      <c r="C3" s="12" t="n">
        <v>4.4456</v>
      </c>
    </row>
    <row r="4" spans="1:5">
      <c r="A4" s="4" t="s">
        <v>1529</v>
      </c>
      <c r="C4" s="13" t="n">
        <v>11.247</v>
      </c>
    </row>
    <row r="5" spans="1:5">
      <c r="A5" s="4" t="s">
        <v>1530</v>
      </c>
      <c r="C5" s="12" t="n">
        <v>5.1124</v>
      </c>
    </row>
    <row r="6" spans="1:5">
      <c r="A6" s="4" t="s">
        <v>1531</v>
      </c>
      <c r="C6" s="8" t="n">
        <v>9.779999999999999</v>
      </c>
    </row>
    <row r="7" spans="1:5">
      <c r="A7" s="4" t="s">
        <v>1532</v>
      </c>
      <c r="D7" s="5" t="n">
        <v>0</v>
      </c>
    </row>
    <row r="8" spans="1:5">
      <c r="A8" s="4" t="s">
        <v>1533</v>
      </c>
      <c r="D8" s="7" t="n">
        <v>172790</v>
      </c>
      <c r="E8" s="7" t="n">
        <v>175378</v>
      </c>
    </row>
    <row r="9" spans="1:5">
      <c r="A9" s="4" t="s">
        <v>1455</v>
      </c>
    </row>
    <row r="10" spans="1:5">
      <c r="A10" s="3" t="s">
        <v>1449</v>
      </c>
    </row>
    <row r="11" spans="1:5">
      <c r="A11" s="4" t="s">
        <v>1454</v>
      </c>
      <c r="B11" s="5" t="n">
        <v>70690</v>
      </c>
      <c r="D11" s="5" t="n">
        <v>6134988</v>
      </c>
    </row>
    <row r="12" spans="1:5">
      <c r="A12" s="4" t="s">
        <v>1291</v>
      </c>
    </row>
    <row r="13" spans="1:5">
      <c r="A13" s="3" t="s">
        <v>1449</v>
      </c>
    </row>
    <row r="14" spans="1:5">
      <c r="A14" s="4" t="s">
        <v>1534</v>
      </c>
      <c r="C14" s="5" t="n">
        <v>1380000</v>
      </c>
    </row>
    <row r="15" spans="1:5">
      <c r="A15" s="4" t="s">
        <v>1535</v>
      </c>
      <c r="C15" s="5" t="n">
        <v>180000</v>
      </c>
    </row>
    <row r="16" spans="1:5">
      <c r="A16" s="4" t="s">
        <v>1536</v>
      </c>
      <c r="C16" s="7" t="n">
        <v>65000</v>
      </c>
    </row>
    <row r="17" spans="1:5">
      <c r="A17" s="4" t="s">
        <v>1298</v>
      </c>
      <c r="C17" s="11" t="n">
        <v>10.604556</v>
      </c>
    </row>
    <row r="18" spans="1:5">
      <c r="A18" s="4" t="s">
        <v>472</v>
      </c>
      <c r="C18" s="4" t="s">
        <v>1175</v>
      </c>
    </row>
    <row r="19" spans="1:5">
      <c r="A19" s="4" t="s">
        <v>1537</v>
      </c>
      <c r="C19" s="5" t="n">
        <v>1</v>
      </c>
    </row>
    <row r="20" spans="1:5">
      <c r="A20" s="4" t="s">
        <v>1538</v>
      </c>
      <c r="C20" s="11" t="n">
        <v>0.933333</v>
      </c>
    </row>
    <row r="21" spans="1:5">
      <c r="A21" s="4" t="s">
        <v>1293</v>
      </c>
      <c r="C21" s="4" t="s">
        <v>1294</v>
      </c>
    </row>
    <row r="22" spans="1:5">
      <c r="A22" s="4" t="s">
        <v>1297</v>
      </c>
      <c r="C22" s="7" t="n">
        <v>50</v>
      </c>
    </row>
    <row r="23" spans="1:5">
      <c r="A23" s="4" t="s">
        <v>1539</v>
      </c>
    </row>
    <row r="24" spans="1:5">
      <c r="A24" s="3" t="s">
        <v>1449</v>
      </c>
    </row>
    <row r="25" spans="1:5">
      <c r="A25" s="4" t="s">
        <v>1533</v>
      </c>
      <c r="D25" s="7" t="n">
        <v>0</v>
      </c>
      <c r="E25" s="7" t="n">
        <v>27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0</v>
      </c>
      <c r="B1" s="2" t="s">
        <v>88</v>
      </c>
      <c r="D1" s="2" t="s">
        <v>1</v>
      </c>
    </row>
    <row r="2" spans="1:5">
      <c r="B2" s="2" t="s">
        <v>2</v>
      </c>
      <c r="C2" s="2" t="s">
        <v>89</v>
      </c>
      <c r="D2" s="2" t="s">
        <v>2</v>
      </c>
      <c r="E2" s="2" t="s">
        <v>89</v>
      </c>
    </row>
    <row r="3" spans="1:5">
      <c r="A3" s="4" t="s">
        <v>1541</v>
      </c>
    </row>
    <row r="4" spans="1:5">
      <c r="A4" s="3" t="s">
        <v>1542</v>
      </c>
    </row>
    <row r="5" spans="1:5">
      <c r="A5" s="4" t="s">
        <v>599</v>
      </c>
      <c r="B5" s="7" t="n">
        <v>-9702</v>
      </c>
      <c r="C5" s="7" t="n">
        <v>2835</v>
      </c>
      <c r="D5" s="7" t="n">
        <v>-9042</v>
      </c>
      <c r="E5" s="7" t="n">
        <v>-2995</v>
      </c>
    </row>
    <row r="6" spans="1:5">
      <c r="A6" s="4" t="s">
        <v>1543</v>
      </c>
      <c r="B6" s="5" t="n">
        <v>-1099</v>
      </c>
      <c r="C6" s="5" t="n">
        <v>-12824</v>
      </c>
      <c r="D6" s="5" t="n">
        <v>-4455</v>
      </c>
      <c r="E6" s="5" t="n">
        <v>-29613</v>
      </c>
    </row>
    <row r="7" spans="1:5">
      <c r="A7" s="4" t="s">
        <v>1544</v>
      </c>
      <c r="B7" s="5" t="n">
        <v>-13231</v>
      </c>
      <c r="C7" s="5" t="n">
        <v>107</v>
      </c>
      <c r="D7" s="5" t="n">
        <v>-12761</v>
      </c>
      <c r="E7" s="5" t="n">
        <v>-4083</v>
      </c>
    </row>
    <row r="8" spans="1:5">
      <c r="A8" s="4" t="s">
        <v>1545</v>
      </c>
      <c r="B8" s="5" t="n">
        <v>18583</v>
      </c>
      <c r="C8" s="5" t="n">
        <v>-152</v>
      </c>
      <c r="D8" s="5" t="n">
        <v>17923</v>
      </c>
      <c r="E8" s="5" t="n">
        <v>5678</v>
      </c>
    </row>
    <row r="9" spans="1:5">
      <c r="A9" s="4" t="s">
        <v>604</v>
      </c>
      <c r="B9" s="5" t="n">
        <v>8881</v>
      </c>
      <c r="C9" s="5" t="n">
        <v>2683</v>
      </c>
      <c r="D9" s="5" t="n">
        <v>8881</v>
      </c>
      <c r="E9" s="5" t="n">
        <v>2683</v>
      </c>
    </row>
    <row r="10" spans="1:5">
      <c r="A10" s="4" t="s">
        <v>1546</v>
      </c>
    </row>
    <row r="11" spans="1:5">
      <c r="A11" s="3" t="s">
        <v>1542</v>
      </c>
    </row>
    <row r="12" spans="1:5">
      <c r="A12" s="4" t="s">
        <v>147</v>
      </c>
      <c r="B12" s="5" t="n">
        <v>10923</v>
      </c>
      <c r="C12" s="5" t="n">
        <v>12565</v>
      </c>
      <c r="D12" s="5" t="n">
        <v>13149</v>
      </c>
      <c r="E12" s="5" t="n">
        <v>39374</v>
      </c>
    </row>
    <row r="13" spans="1:5">
      <c r="A13" s="4" t="s">
        <v>1547</v>
      </c>
    </row>
    <row r="14" spans="1:5">
      <c r="A14" s="3" t="s">
        <v>1542</v>
      </c>
    </row>
    <row r="15" spans="1:5">
      <c r="A15" s="4" t="s">
        <v>147</v>
      </c>
      <c r="B15" s="7" t="n">
        <v>21990</v>
      </c>
      <c r="C15" s="7" t="n">
        <v>0</v>
      </c>
      <c r="D15" s="7" t="n">
        <v>21990</v>
      </c>
      <c r="E15" s="7" t="n">
        <v>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27</v>
      </c>
    </row>
    <row r="2" spans="1:3">
      <c r="A2" s="4" t="s">
        <v>1549</v>
      </c>
    </row>
    <row r="3" spans="1:3">
      <c r="A3" s="3" t="s">
        <v>1550</v>
      </c>
    </row>
    <row r="4" spans="1:3">
      <c r="A4" s="4" t="s">
        <v>1551</v>
      </c>
      <c r="B4" s="7" t="n">
        <v>1116007</v>
      </c>
      <c r="C4" s="7" t="n">
        <v>1042617</v>
      </c>
    </row>
    <row r="5" spans="1:3">
      <c r="A5" s="4" t="s">
        <v>1552</v>
      </c>
      <c r="B5" s="4" t="s">
        <v>1553</v>
      </c>
      <c r="C5" s="4" t="s">
        <v>1554</v>
      </c>
    </row>
    <row r="6" spans="1:3">
      <c r="A6" s="4" t="s">
        <v>1555</v>
      </c>
      <c r="B6" s="7" t="n">
        <v>553676</v>
      </c>
      <c r="C6" s="7" t="n">
        <v>566405</v>
      </c>
    </row>
    <row r="7" spans="1:3">
      <c r="A7" s="4" t="s">
        <v>1556</v>
      </c>
      <c r="B7" s="4" t="s">
        <v>1294</v>
      </c>
      <c r="C7" s="4" t="s">
        <v>1294</v>
      </c>
    </row>
    <row r="8" spans="1:3">
      <c r="A8" s="4" t="s">
        <v>1557</v>
      </c>
      <c r="B8" s="7" t="n">
        <v>692095</v>
      </c>
      <c r="C8" s="7" t="n">
        <v>708007</v>
      </c>
    </row>
    <row r="9" spans="1:3">
      <c r="A9" s="4" t="s">
        <v>1558</v>
      </c>
      <c r="B9" s="4" t="s">
        <v>473</v>
      </c>
      <c r="C9" s="4" t="s">
        <v>473</v>
      </c>
    </row>
    <row r="10" spans="1:3">
      <c r="A10" s="3" t="s">
        <v>1559</v>
      </c>
    </row>
    <row r="11" spans="1:3">
      <c r="A11" s="4" t="s">
        <v>1551</v>
      </c>
      <c r="B11" s="7" t="n">
        <v>1069608</v>
      </c>
      <c r="C11" s="7" t="n">
        <v>999788</v>
      </c>
    </row>
    <row r="12" spans="1:3">
      <c r="A12" s="4" t="s">
        <v>1552</v>
      </c>
      <c r="B12" s="4" t="s">
        <v>1560</v>
      </c>
      <c r="C12" s="4" t="s">
        <v>1561</v>
      </c>
    </row>
    <row r="13" spans="1:3">
      <c r="A13" s="4" t="s">
        <v>1555</v>
      </c>
      <c r="B13" s="7" t="n">
        <v>415257</v>
      </c>
      <c r="C13" s="7" t="n">
        <v>424804</v>
      </c>
    </row>
    <row r="14" spans="1:3">
      <c r="A14" s="4" t="s">
        <v>1556</v>
      </c>
      <c r="B14" s="4" t="s">
        <v>1562</v>
      </c>
      <c r="C14" s="4" t="s">
        <v>1562</v>
      </c>
    </row>
    <row r="15" spans="1:3">
      <c r="A15" s="4" t="s">
        <v>1557</v>
      </c>
      <c r="B15" s="7" t="n">
        <v>553676</v>
      </c>
      <c r="C15" s="7" t="n">
        <v>566405</v>
      </c>
    </row>
    <row r="16" spans="1:3">
      <c r="A16" s="4" t="s">
        <v>1558</v>
      </c>
      <c r="B16" s="4" t="s">
        <v>1294</v>
      </c>
      <c r="C16" s="4" t="s">
        <v>1294</v>
      </c>
    </row>
    <row r="17" spans="1:3">
      <c r="A17" s="3" t="s">
        <v>1563</v>
      </c>
    </row>
    <row r="18" spans="1:3">
      <c r="A18" s="4" t="s">
        <v>1551</v>
      </c>
      <c r="B18" s="7" t="n">
        <v>1069608</v>
      </c>
      <c r="C18" s="7" t="n">
        <v>999788</v>
      </c>
    </row>
    <row r="19" spans="1:3">
      <c r="A19" s="4" t="s">
        <v>1552</v>
      </c>
      <c r="B19" s="4" t="s">
        <v>1560</v>
      </c>
      <c r="C19" s="4" t="s">
        <v>1561</v>
      </c>
    </row>
    <row r="20" spans="1:3">
      <c r="A20" s="4" t="s">
        <v>1555</v>
      </c>
      <c r="B20" s="7" t="n">
        <v>311443</v>
      </c>
      <c r="C20" s="7" t="n">
        <v>318603</v>
      </c>
    </row>
    <row r="21" spans="1:3">
      <c r="A21" s="4" t="s">
        <v>1556</v>
      </c>
      <c r="B21" s="4" t="s">
        <v>1564</v>
      </c>
      <c r="C21" s="4" t="s">
        <v>1564</v>
      </c>
    </row>
    <row r="22" spans="1:3">
      <c r="A22" s="4" t="s">
        <v>1557</v>
      </c>
      <c r="B22" s="7" t="n">
        <v>449861</v>
      </c>
      <c r="C22" s="7" t="n">
        <v>460204</v>
      </c>
    </row>
    <row r="23" spans="1:3">
      <c r="A23" s="4" t="s">
        <v>1558</v>
      </c>
      <c r="B23" s="4" t="s">
        <v>1565</v>
      </c>
      <c r="C23" s="4" t="s">
        <v>1565</v>
      </c>
    </row>
    <row r="24" spans="1:3">
      <c r="A24" s="3" t="s">
        <v>1566</v>
      </c>
    </row>
    <row r="25" spans="1:3">
      <c r="A25" s="4" t="s">
        <v>1551</v>
      </c>
      <c r="B25" s="7" t="n">
        <v>1069608</v>
      </c>
      <c r="C25" s="7" t="n">
        <v>999788</v>
      </c>
    </row>
    <row r="26" spans="1:3">
      <c r="A26" s="4" t="s">
        <v>1552</v>
      </c>
      <c r="B26" s="4" t="s">
        <v>1567</v>
      </c>
      <c r="C26" s="4" t="s">
        <v>1568</v>
      </c>
    </row>
    <row r="27" spans="1:3">
      <c r="A27" s="4" t="s">
        <v>1555</v>
      </c>
      <c r="B27" s="7" t="n">
        <v>425637</v>
      </c>
      <c r="C27" s="7" t="n">
        <v>459368</v>
      </c>
    </row>
    <row r="28" spans="1:3">
      <c r="A28" s="4" t="s">
        <v>1556</v>
      </c>
      <c r="B28" s="4" t="s">
        <v>1569</v>
      </c>
      <c r="C28" s="4" t="s">
        <v>1569</v>
      </c>
    </row>
    <row r="29" spans="1:3">
      <c r="A29" s="4" t="s">
        <v>1557</v>
      </c>
      <c r="B29" s="7" t="n">
        <v>532046</v>
      </c>
      <c r="C29" s="7" t="n">
        <v>574210</v>
      </c>
    </row>
    <row r="30" spans="1:3">
      <c r="A30" s="4" t="s">
        <v>1558</v>
      </c>
      <c r="B30" s="4" t="s">
        <v>1570</v>
      </c>
      <c r="C30" s="4" t="s">
        <v>1570</v>
      </c>
    </row>
    <row r="31" spans="1:3">
      <c r="A31" s="4" t="s">
        <v>1571</v>
      </c>
    </row>
    <row r="32" spans="1:3">
      <c r="A32" s="3" t="s">
        <v>1550</v>
      </c>
    </row>
    <row r="33" spans="1:3">
      <c r="A33" s="4" t="s">
        <v>1551</v>
      </c>
      <c r="B33" s="7" t="n">
        <v>996944</v>
      </c>
      <c r="C33" s="7" t="n">
        <v>975918</v>
      </c>
    </row>
    <row r="34" spans="1:3">
      <c r="A34" s="4" t="s">
        <v>1552</v>
      </c>
      <c r="B34" s="4" t="s">
        <v>1572</v>
      </c>
      <c r="C34" s="4" t="s">
        <v>1573</v>
      </c>
    </row>
    <row r="35" spans="1:3">
      <c r="A35" s="4" t="s">
        <v>1555</v>
      </c>
      <c r="B35" s="7" t="n">
        <v>554405</v>
      </c>
      <c r="C35" s="7" t="n">
        <v>569856</v>
      </c>
    </row>
    <row r="36" spans="1:3">
      <c r="A36" s="4" t="s">
        <v>1556</v>
      </c>
      <c r="B36" s="4" t="s">
        <v>1294</v>
      </c>
      <c r="C36" s="4" t="s">
        <v>1294</v>
      </c>
    </row>
    <row r="37" spans="1:3">
      <c r="A37" s="3" t="s">
        <v>1559</v>
      </c>
    </row>
    <row r="38" spans="1:3">
      <c r="A38" s="4" t="s">
        <v>1551</v>
      </c>
      <c r="B38" s="7" t="n">
        <v>950545</v>
      </c>
      <c r="C38" s="7" t="n">
        <v>941429</v>
      </c>
    </row>
    <row r="39" spans="1:3">
      <c r="A39" s="4" t="s">
        <v>1552</v>
      </c>
      <c r="B39" s="4" t="s">
        <v>1574</v>
      </c>
      <c r="C39" s="4" t="s">
        <v>1575</v>
      </c>
    </row>
    <row r="40" spans="1:3">
      <c r="A40" s="4" t="s">
        <v>1555</v>
      </c>
      <c r="B40" s="7" t="n">
        <v>415804</v>
      </c>
      <c r="C40" s="7" t="n">
        <v>427392</v>
      </c>
    </row>
    <row r="41" spans="1:3">
      <c r="A41" s="4" t="s">
        <v>1556</v>
      </c>
      <c r="B41" s="4" t="s">
        <v>1562</v>
      </c>
      <c r="C41" s="4" t="s">
        <v>1562</v>
      </c>
    </row>
    <row r="42" spans="1:3">
      <c r="A42" s="3" t="s">
        <v>1563</v>
      </c>
    </row>
    <row r="43" spans="1:3">
      <c r="A43" s="4" t="s">
        <v>1551</v>
      </c>
      <c r="B43" s="7" t="n">
        <v>681474</v>
      </c>
      <c r="C43" s="7" t="n">
        <v>672358</v>
      </c>
    </row>
    <row r="44" spans="1:3">
      <c r="A44" s="4" t="s">
        <v>1552</v>
      </c>
      <c r="B44" s="4" t="s">
        <v>1576</v>
      </c>
      <c r="C44" s="4" t="s">
        <v>1577</v>
      </c>
    </row>
    <row r="45" spans="1:3">
      <c r="A45" s="4" t="s">
        <v>1555</v>
      </c>
      <c r="B45" s="7" t="n">
        <v>311853</v>
      </c>
      <c r="C45" s="7" t="n">
        <v>320544</v>
      </c>
    </row>
    <row r="46" spans="1:3">
      <c r="A46" s="4" t="s">
        <v>1556</v>
      </c>
      <c r="B46" s="4" t="s">
        <v>1564</v>
      </c>
      <c r="C46" s="4" t="s">
        <v>1564</v>
      </c>
    </row>
    <row r="47" spans="1:3">
      <c r="A47" s="3" t="s">
        <v>1566</v>
      </c>
    </row>
    <row r="48" spans="1:3">
      <c r="A48" s="4" t="s">
        <v>1551</v>
      </c>
      <c r="B48" s="7" t="n">
        <v>950545</v>
      </c>
      <c r="C48" s="7" t="n">
        <v>941429</v>
      </c>
    </row>
    <row r="49" spans="1:3">
      <c r="A49" s="4" t="s">
        <v>1552</v>
      </c>
      <c r="B49" s="4" t="s">
        <v>1578</v>
      </c>
      <c r="C49" s="4" t="s">
        <v>1579</v>
      </c>
    </row>
    <row r="50" spans="1:3">
      <c r="A50" s="4" t="s">
        <v>1555</v>
      </c>
      <c r="B50" s="7" t="n">
        <v>426005</v>
      </c>
      <c r="C50" s="7" t="n">
        <v>460840</v>
      </c>
    </row>
    <row r="51" spans="1:3">
      <c r="A51" s="4" t="s">
        <v>1556</v>
      </c>
      <c r="B51" s="4" t="s">
        <v>1569</v>
      </c>
      <c r="C51" s="4" t="s">
        <v>156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80</v>
      </c>
      <c r="B1" s="2" t="s">
        <v>88</v>
      </c>
      <c r="D1" s="2" t="s">
        <v>1</v>
      </c>
    </row>
    <row r="2" spans="1:6">
      <c r="B2" s="2" t="s">
        <v>2</v>
      </c>
      <c r="C2" s="2" t="s">
        <v>89</v>
      </c>
      <c r="D2" s="2" t="s">
        <v>2</v>
      </c>
      <c r="E2" s="2" t="s">
        <v>89</v>
      </c>
      <c r="F2" s="2" t="s">
        <v>27</v>
      </c>
    </row>
    <row r="3" spans="1:6">
      <c r="A3" s="3" t="s">
        <v>1581</v>
      </c>
    </row>
    <row r="4" spans="1:6">
      <c r="A4" s="4" t="s">
        <v>1582</v>
      </c>
      <c r="B4" s="7" t="n">
        <v>13</v>
      </c>
      <c r="D4" s="7" t="n">
        <v>30940</v>
      </c>
      <c r="E4" s="7" t="n">
        <v>0</v>
      </c>
    </row>
    <row r="5" spans="1:6">
      <c r="A5" s="4" t="s">
        <v>121</v>
      </c>
      <c r="B5" s="5" t="n">
        <v>9761</v>
      </c>
      <c r="C5" s="7" t="n">
        <v>0</v>
      </c>
      <c r="D5" s="5" t="n">
        <v>18443</v>
      </c>
      <c r="E5" s="5" t="n">
        <v>0</v>
      </c>
    </row>
    <row r="6" spans="1:6">
      <c r="A6" s="4" t="s">
        <v>1583</v>
      </c>
      <c r="B6" s="5" t="n">
        <v>88300</v>
      </c>
      <c r="D6" s="5" t="n">
        <v>88300</v>
      </c>
    </row>
    <row r="7" spans="1:6">
      <c r="A7" s="4" t="s">
        <v>1584</v>
      </c>
      <c r="B7" s="5" t="n">
        <v>200000</v>
      </c>
      <c r="D7" s="5" t="n">
        <v>200000</v>
      </c>
    </row>
    <row r="8" spans="1:6">
      <c r="A8" s="4" t="s">
        <v>1312</v>
      </c>
      <c r="B8" s="5" t="n">
        <v>15700</v>
      </c>
      <c r="D8" s="5" t="n">
        <v>24500</v>
      </c>
    </row>
    <row r="9" spans="1:6">
      <c r="A9" s="4" t="s">
        <v>226</v>
      </c>
      <c r="D9" s="5" t="n">
        <v>10332</v>
      </c>
      <c r="E9" s="7" t="n">
        <v>0</v>
      </c>
    </row>
    <row r="10" spans="1:6">
      <c r="A10" s="4" t="s">
        <v>1585</v>
      </c>
      <c r="B10" s="5" t="n">
        <v>111700</v>
      </c>
      <c r="D10" s="5" t="n">
        <v>111700</v>
      </c>
    </row>
    <row r="11" spans="1:6">
      <c r="A11" s="4" t="s">
        <v>1586</v>
      </c>
    </row>
    <row r="12" spans="1:6">
      <c r="A12" s="3" t="s">
        <v>1581</v>
      </c>
    </row>
    <row r="13" spans="1:6">
      <c r="A13" s="4" t="s">
        <v>1583</v>
      </c>
      <c r="B13" s="5" t="n">
        <v>11200</v>
      </c>
      <c r="D13" s="5" t="n">
        <v>11200</v>
      </c>
    </row>
    <row r="14" spans="1:6">
      <c r="A14" s="4" t="s">
        <v>1584</v>
      </c>
      <c r="B14" s="5" t="n">
        <v>29500</v>
      </c>
      <c r="D14" s="5" t="n">
        <v>29500</v>
      </c>
    </row>
    <row r="15" spans="1:6">
      <c r="A15" s="4" t="s">
        <v>226</v>
      </c>
      <c r="D15" s="5" t="n">
        <v>2000</v>
      </c>
    </row>
    <row r="16" spans="1:6">
      <c r="A16" s="4" t="s">
        <v>1587</v>
      </c>
      <c r="B16" s="5" t="n">
        <v>604</v>
      </c>
      <c r="D16" s="5" t="n">
        <v>727</v>
      </c>
    </row>
    <row r="17" spans="1:6">
      <c r="A17" s="4" t="s">
        <v>1585</v>
      </c>
      <c r="B17" s="5" t="n">
        <v>18400</v>
      </c>
      <c r="D17" s="5" t="n">
        <v>18400</v>
      </c>
    </row>
    <row r="18" spans="1:6">
      <c r="A18" s="4" t="s">
        <v>1588</v>
      </c>
    </row>
    <row r="19" spans="1:6">
      <c r="A19" s="3" t="s">
        <v>1581</v>
      </c>
    </row>
    <row r="20" spans="1:6">
      <c r="A20" s="4" t="s">
        <v>121</v>
      </c>
      <c r="B20" s="5" t="n">
        <v>9800</v>
      </c>
      <c r="D20" s="5" t="n">
        <v>18400</v>
      </c>
    </row>
    <row r="21" spans="1:6">
      <c r="A21" s="4" t="s">
        <v>1312</v>
      </c>
      <c r="B21" s="5" t="n">
        <v>15700</v>
      </c>
      <c r="D21" s="5" t="n">
        <v>24500</v>
      </c>
    </row>
    <row r="22" spans="1:6">
      <c r="A22" s="4" t="s">
        <v>1589</v>
      </c>
      <c r="B22" s="5" t="n">
        <v>6777</v>
      </c>
      <c r="D22" s="5" t="n">
        <v>6777</v>
      </c>
      <c r="F22" s="7" t="n">
        <v>0</v>
      </c>
    </row>
    <row r="23" spans="1:6">
      <c r="A23" s="4" t="s">
        <v>1590</v>
      </c>
      <c r="B23" s="5" t="n">
        <v>212550</v>
      </c>
      <c r="D23" s="5" t="n">
        <v>212550</v>
      </c>
      <c r="F23" s="5" t="n">
        <v>151721</v>
      </c>
    </row>
    <row r="24" spans="1:6">
      <c r="A24" s="4" t="s">
        <v>48</v>
      </c>
      <c r="B24" s="5" t="n">
        <v>1165</v>
      </c>
      <c r="D24" s="5" t="n">
        <v>1165</v>
      </c>
      <c r="F24" s="5" t="n">
        <v>351</v>
      </c>
    </row>
    <row r="25" spans="1:6">
      <c r="A25" s="4" t="s">
        <v>1591</v>
      </c>
      <c r="B25" s="5" t="n">
        <v>220492</v>
      </c>
      <c r="D25" s="5" t="n">
        <v>220492</v>
      </c>
      <c r="F25" s="5" t="n">
        <v>152072</v>
      </c>
    </row>
    <row r="26" spans="1:6">
      <c r="A26" s="4" t="s">
        <v>1592</v>
      </c>
      <c r="B26" s="5" t="n">
        <v>2843</v>
      </c>
      <c r="D26" s="5" t="n">
        <v>2843</v>
      </c>
      <c r="F26" s="5" t="n">
        <v>0</v>
      </c>
    </row>
    <row r="27" spans="1:6">
      <c r="A27" s="4" t="s">
        <v>1593</v>
      </c>
      <c r="B27" s="5" t="n">
        <v>149324</v>
      </c>
      <c r="D27" s="5" t="n">
        <v>149324</v>
      </c>
      <c r="F27" s="7" t="n">
        <v>68298</v>
      </c>
    </row>
    <row r="28" spans="1:6">
      <c r="A28" s="4" t="s">
        <v>1594</v>
      </c>
    </row>
    <row r="29" spans="1:6">
      <c r="A29" s="3" t="s">
        <v>1581</v>
      </c>
    </row>
    <row r="30" spans="1:6">
      <c r="A30" s="4" t="s">
        <v>1312</v>
      </c>
      <c r="B30" s="5" t="n">
        <v>432</v>
      </c>
      <c r="D30" s="5" t="n">
        <v>539</v>
      </c>
    </row>
    <row r="31" spans="1:6">
      <c r="A31" s="4" t="s">
        <v>1593</v>
      </c>
      <c r="B31" s="5" t="n">
        <v>4500</v>
      </c>
      <c r="D31" s="5" t="n">
        <v>4500</v>
      </c>
    </row>
    <row r="32" spans="1:6">
      <c r="A32" s="4" t="s">
        <v>1595</v>
      </c>
    </row>
    <row r="33" spans="1:6">
      <c r="A33" s="3" t="s">
        <v>1581</v>
      </c>
    </row>
    <row r="34" spans="1:6">
      <c r="A34" s="4" t="s">
        <v>1591</v>
      </c>
      <c r="B34" s="5" t="n">
        <v>37600</v>
      </c>
      <c r="D34" s="5" t="n">
        <v>37600</v>
      </c>
    </row>
    <row r="35" spans="1:6">
      <c r="A35" s="4" t="s">
        <v>1596</v>
      </c>
    </row>
    <row r="36" spans="1:6">
      <c r="A36" s="3" t="s">
        <v>1581</v>
      </c>
    </row>
    <row r="37" spans="1:6">
      <c r="A37" s="4" t="s">
        <v>1591</v>
      </c>
      <c r="B37" s="7" t="n">
        <v>4500</v>
      </c>
      <c r="D37" s="7" t="n">
        <v>45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1493</v>
      </c>
      <c r="C1" s="2" t="s">
        <v>469</v>
      </c>
    </row>
    <row r="2" spans="1:3">
      <c r="A2" s="3" t="s">
        <v>1581</v>
      </c>
    </row>
    <row r="3" spans="1:3">
      <c r="A3" s="4" t="s">
        <v>1494</v>
      </c>
      <c r="B3" s="5" t="n">
        <v>2500000</v>
      </c>
      <c r="C3" s="5" t="n">
        <v>2500000</v>
      </c>
    </row>
    <row r="4" spans="1:3">
      <c r="A4" s="4" t="s">
        <v>1495</v>
      </c>
      <c r="B4" s="10" t="n">
        <v>53.6</v>
      </c>
      <c r="C4" s="10" t="n">
        <v>5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8</v>
      </c>
      <c r="B1" s="2" t="s">
        <v>88</v>
      </c>
      <c r="D1" s="2" t="s">
        <v>1</v>
      </c>
    </row>
    <row r="2" spans="1:5">
      <c r="B2" s="2" t="s">
        <v>2</v>
      </c>
      <c r="C2" s="2" t="s">
        <v>89</v>
      </c>
      <c r="D2" s="2" t="s">
        <v>2</v>
      </c>
      <c r="E2" s="2" t="s">
        <v>89</v>
      </c>
    </row>
    <row r="3" spans="1:5">
      <c r="A3" s="3" t="s">
        <v>1599</v>
      </c>
    </row>
    <row r="4" spans="1:5">
      <c r="A4" s="4" t="s">
        <v>130</v>
      </c>
      <c r="B4" s="7" t="n">
        <v>15138</v>
      </c>
      <c r="C4" s="7" t="n">
        <v>19760</v>
      </c>
      <c r="D4" s="7" t="n">
        <v>24514</v>
      </c>
      <c r="E4" s="7" t="n">
        <v>37066</v>
      </c>
    </row>
    <row r="5" spans="1:5">
      <c r="A5" s="4" t="s">
        <v>1600</v>
      </c>
      <c r="B5" s="5" t="n">
        <v>-12</v>
      </c>
      <c r="C5" s="5" t="n">
        <v>-483</v>
      </c>
      <c r="D5" s="5" t="n">
        <v>-175</v>
      </c>
      <c r="E5" s="5" t="n">
        <v>-852</v>
      </c>
    </row>
    <row r="6" spans="1:5">
      <c r="A6" s="4" t="s">
        <v>1601</v>
      </c>
      <c r="B6" s="5" t="n">
        <v>-202</v>
      </c>
      <c r="C6" s="5" t="n">
        <v>-186</v>
      </c>
      <c r="D6" s="5" t="n">
        <v>-405</v>
      </c>
      <c r="E6" s="5" t="n">
        <v>-372</v>
      </c>
    </row>
    <row r="7" spans="1:5">
      <c r="A7" s="4" t="s">
        <v>1602</v>
      </c>
      <c r="B7" s="5" t="n">
        <v>-5113</v>
      </c>
      <c r="C7" s="5" t="n">
        <v>-5114</v>
      </c>
      <c r="D7" s="5" t="n">
        <v>-10226</v>
      </c>
      <c r="E7" s="5" t="n">
        <v>-9689</v>
      </c>
    </row>
    <row r="8" spans="1:5">
      <c r="A8" s="4" t="s">
        <v>1603</v>
      </c>
      <c r="B8" s="5" t="n">
        <v>9811</v>
      </c>
      <c r="C8" s="5" t="n">
        <v>13977</v>
      </c>
      <c r="D8" s="5" t="n">
        <v>13708</v>
      </c>
      <c r="E8" s="5" t="n">
        <v>26153</v>
      </c>
    </row>
    <row r="9" spans="1:5">
      <c r="A9" s="4" t="s">
        <v>1604</v>
      </c>
      <c r="B9" s="5" t="n">
        <v>-2881</v>
      </c>
      <c r="C9" s="5" t="n">
        <v>6768</v>
      </c>
      <c r="D9" s="5" t="n">
        <v>4944</v>
      </c>
      <c r="E9" s="5" t="n">
        <v>9149</v>
      </c>
    </row>
    <row r="10" spans="1:5">
      <c r="A10" s="4" t="s">
        <v>135</v>
      </c>
      <c r="B10" s="7" t="n">
        <v>6930</v>
      </c>
      <c r="C10" s="7" t="n">
        <v>20745</v>
      </c>
      <c r="D10" s="7" t="n">
        <v>18652</v>
      </c>
      <c r="E10" s="7" t="n">
        <v>35302</v>
      </c>
    </row>
    <row r="11" spans="1:5">
      <c r="A11" s="4" t="s">
        <v>1605</v>
      </c>
      <c r="B11" s="5" t="n">
        <v>50289590</v>
      </c>
      <c r="C11" s="5" t="n">
        <v>47426841</v>
      </c>
      <c r="D11" s="5" t="n">
        <v>50058540</v>
      </c>
      <c r="E11" s="5" t="n">
        <v>43694683</v>
      </c>
    </row>
    <row r="12" spans="1:5">
      <c r="A12" s="4" t="s">
        <v>1606</v>
      </c>
      <c r="B12" s="5" t="n">
        <v>383375</v>
      </c>
      <c r="C12" s="5" t="n">
        <v>560667</v>
      </c>
      <c r="D12" s="5" t="n">
        <v>401497</v>
      </c>
      <c r="E12" s="5" t="n">
        <v>503304</v>
      </c>
    </row>
    <row r="13" spans="1:5">
      <c r="A13" s="4" t="s">
        <v>1607</v>
      </c>
      <c r="B13" s="5" t="n">
        <v>50942324</v>
      </c>
      <c r="C13" s="5" t="n">
        <v>48554434</v>
      </c>
      <c r="D13" s="5" t="n">
        <v>50736098</v>
      </c>
      <c r="E13" s="5" t="n">
        <v>44614049</v>
      </c>
    </row>
    <row r="14" spans="1:5">
      <c r="A14" s="3" t="s">
        <v>136</v>
      </c>
    </row>
    <row r="15" spans="1:5">
      <c r="A15" s="4" t="s">
        <v>137</v>
      </c>
      <c r="B15" s="8" t="n">
        <v>0.2</v>
      </c>
      <c r="C15" s="8" t="n">
        <v>0.3</v>
      </c>
      <c r="D15" s="8" t="n">
        <v>0.27</v>
      </c>
      <c r="E15" s="8" t="n">
        <v>0.6</v>
      </c>
    </row>
    <row r="16" spans="1:5">
      <c r="A16" s="4" t="s">
        <v>1608</v>
      </c>
      <c r="B16" s="9" t="n">
        <v>-0.06</v>
      </c>
      <c r="C16" s="9" t="n">
        <v>0.14</v>
      </c>
      <c r="D16" s="9" t="n">
        <v>0.1</v>
      </c>
      <c r="E16" s="9" t="n">
        <v>0.21</v>
      </c>
    </row>
    <row r="17" spans="1:5">
      <c r="A17" s="4" t="s">
        <v>139</v>
      </c>
      <c r="B17" s="9" t="n">
        <v>0.14</v>
      </c>
      <c r="C17" s="9" t="n">
        <v>0.44</v>
      </c>
      <c r="D17" s="9" t="n">
        <v>0.37</v>
      </c>
      <c r="E17" s="9" t="n">
        <v>0.8100000000000001</v>
      </c>
    </row>
    <row r="18" spans="1:5">
      <c r="A18" s="3" t="s">
        <v>140</v>
      </c>
    </row>
    <row r="19" spans="1:5">
      <c r="A19" s="4" t="s">
        <v>137</v>
      </c>
      <c r="B19" s="9" t="n">
        <v>0.2</v>
      </c>
      <c r="C19" s="9" t="n">
        <v>0.29</v>
      </c>
      <c r="D19" s="9" t="n">
        <v>0.27</v>
      </c>
      <c r="E19" s="9" t="n">
        <v>0.59</v>
      </c>
    </row>
    <row r="20" spans="1:5">
      <c r="A20" s="4" t="s">
        <v>1608</v>
      </c>
      <c r="B20" s="9" t="n">
        <v>-0.06</v>
      </c>
      <c r="C20" s="9" t="n">
        <v>0.14</v>
      </c>
      <c r="D20" s="9" t="n">
        <v>0.1</v>
      </c>
      <c r="E20" s="9" t="n">
        <v>0.2</v>
      </c>
    </row>
    <row r="21" spans="1:5">
      <c r="A21" s="4" t="s">
        <v>139</v>
      </c>
      <c r="B21" s="8" t="n">
        <v>0.14</v>
      </c>
      <c r="C21" s="8" t="n">
        <v>0.43</v>
      </c>
      <c r="D21" s="8" t="n">
        <v>0.37</v>
      </c>
      <c r="E21" s="8" t="n">
        <v>0.79</v>
      </c>
    </row>
    <row r="22" spans="1:5">
      <c r="A22" s="4" t="s">
        <v>1609</v>
      </c>
    </row>
    <row r="23" spans="1:5">
      <c r="A23" s="3" t="s">
        <v>1599</v>
      </c>
    </row>
    <row r="24" spans="1:5">
      <c r="A24" s="4" t="s">
        <v>1610</v>
      </c>
      <c r="B24" s="5" t="n">
        <v>42756</v>
      </c>
      <c r="C24" s="5" t="n">
        <v>258521</v>
      </c>
      <c r="D24" s="5" t="n">
        <v>68664</v>
      </c>
      <c r="E24" s="5" t="n">
        <v>198582</v>
      </c>
    </row>
    <row r="25" spans="1:5">
      <c r="A25" s="4" t="s">
        <v>1611</v>
      </c>
    </row>
    <row r="26" spans="1:5">
      <c r="A26" s="3" t="s">
        <v>1599</v>
      </c>
    </row>
    <row r="27" spans="1:5">
      <c r="A27" s="4" t="s">
        <v>1610</v>
      </c>
      <c r="B27" s="5" t="n">
        <v>226603</v>
      </c>
      <c r="C27" s="5" t="n">
        <v>308405</v>
      </c>
      <c r="D27" s="5" t="n">
        <v>207397</v>
      </c>
      <c r="E27" s="5" t="n">
        <v>217480</v>
      </c>
    </row>
    <row r="28" spans="1:5">
      <c r="A28" s="4" t="s">
        <v>74</v>
      </c>
    </row>
    <row r="29" spans="1:5">
      <c r="A29" s="3" t="s">
        <v>1599</v>
      </c>
    </row>
    <row r="30" spans="1:5">
      <c r="A30" s="4" t="s">
        <v>130</v>
      </c>
      <c r="B30" s="7" t="n">
        <v>15054</v>
      </c>
      <c r="C30" s="7" t="n">
        <v>19718</v>
      </c>
      <c r="D30" s="7" t="n">
        <v>24396</v>
      </c>
      <c r="E30" s="7" t="n">
        <v>37001</v>
      </c>
    </row>
    <row r="31" spans="1:5">
      <c r="A31" s="4" t="s">
        <v>1600</v>
      </c>
      <c r="B31" s="5" t="n">
        <v>-12</v>
      </c>
      <c r="C31" s="5" t="n">
        <v>-482</v>
      </c>
      <c r="D31" s="5" t="n">
        <v>-174</v>
      </c>
      <c r="E31" s="5" t="n">
        <v>-851</v>
      </c>
    </row>
    <row r="32" spans="1:5">
      <c r="A32" s="4" t="s">
        <v>1601</v>
      </c>
      <c r="B32" s="5" t="n">
        <v>-201</v>
      </c>
      <c r="C32" s="5" t="n">
        <v>-186</v>
      </c>
      <c r="D32" s="5" t="n">
        <v>-403</v>
      </c>
      <c r="E32" s="5" t="n">
        <v>-371</v>
      </c>
    </row>
    <row r="33" spans="1:5">
      <c r="A33" s="4" t="s">
        <v>1602</v>
      </c>
      <c r="B33" s="5" t="n">
        <v>-5085</v>
      </c>
      <c r="C33" s="5" t="n">
        <v>-5103</v>
      </c>
      <c r="D33" s="5" t="n">
        <v>-10177</v>
      </c>
      <c r="E33" s="5" t="n">
        <v>-9672</v>
      </c>
    </row>
    <row r="34" spans="1:5">
      <c r="A34" s="4" t="s">
        <v>1603</v>
      </c>
      <c r="B34" s="5" t="n">
        <v>9756</v>
      </c>
      <c r="C34" s="5" t="n">
        <v>13947</v>
      </c>
      <c r="D34" s="5" t="n">
        <v>13642</v>
      </c>
      <c r="E34" s="5" t="n">
        <v>26107</v>
      </c>
    </row>
    <row r="35" spans="1:5">
      <c r="A35" s="4" t="s">
        <v>1604</v>
      </c>
      <c r="B35" s="5" t="n">
        <v>-2865</v>
      </c>
      <c r="C35" s="5" t="n">
        <v>6753</v>
      </c>
      <c r="D35" s="5" t="n">
        <v>4920</v>
      </c>
      <c r="E35" s="5" t="n">
        <v>9133</v>
      </c>
    </row>
    <row r="36" spans="1:5">
      <c r="A36" s="4" t="s">
        <v>135</v>
      </c>
      <c r="B36" s="7" t="n">
        <v>6891</v>
      </c>
      <c r="C36" s="7" t="n">
        <v>20700</v>
      </c>
      <c r="D36" s="7" t="n">
        <v>18562</v>
      </c>
      <c r="E36" s="7" t="n">
        <v>35240</v>
      </c>
    </row>
    <row r="37" spans="1:5">
      <c r="A37" s="4" t="s">
        <v>1605</v>
      </c>
      <c r="B37" s="5" t="n">
        <v>50010943</v>
      </c>
      <c r="C37" s="5" t="n">
        <v>47324887</v>
      </c>
      <c r="D37" s="5" t="n">
        <v>49817624</v>
      </c>
      <c r="E37" s="5" t="n">
        <v>43618536</v>
      </c>
    </row>
    <row r="38" spans="1:5">
      <c r="A38" s="4" t="s">
        <v>1606</v>
      </c>
      <c r="B38" s="5" t="n">
        <v>383375</v>
      </c>
      <c r="C38" s="5" t="n">
        <v>560667</v>
      </c>
      <c r="D38" s="5" t="n">
        <v>401497</v>
      </c>
      <c r="E38" s="5" t="n">
        <v>503304</v>
      </c>
    </row>
    <row r="39" spans="1:5">
      <c r="A39" s="4" t="s">
        <v>1607</v>
      </c>
      <c r="B39" s="5" t="n">
        <v>50663677</v>
      </c>
      <c r="C39" s="5" t="n">
        <v>48452480</v>
      </c>
      <c r="D39" s="5" t="n">
        <v>50495182</v>
      </c>
      <c r="E39" s="5" t="n">
        <v>44537902</v>
      </c>
    </row>
    <row r="40" spans="1:5">
      <c r="A40" s="3" t="s">
        <v>136</v>
      </c>
    </row>
    <row r="41" spans="1:5">
      <c r="A41" s="4" t="s">
        <v>137</v>
      </c>
      <c r="B41" s="8" t="n">
        <v>0.2</v>
      </c>
      <c r="C41" s="8" t="n">
        <v>0.3</v>
      </c>
      <c r="D41" s="8" t="n">
        <v>0.27</v>
      </c>
      <c r="E41" s="8" t="n">
        <v>0.6</v>
      </c>
    </row>
    <row r="42" spans="1:5">
      <c r="A42" s="4" t="s">
        <v>1608</v>
      </c>
      <c r="B42" s="9" t="n">
        <v>-0.06</v>
      </c>
      <c r="C42" s="9" t="n">
        <v>0.14</v>
      </c>
      <c r="D42" s="9" t="n">
        <v>0.1</v>
      </c>
      <c r="E42" s="9" t="n">
        <v>0.21</v>
      </c>
    </row>
    <row r="43" spans="1:5">
      <c r="A43" s="4" t="s">
        <v>139</v>
      </c>
      <c r="B43" s="9" t="n">
        <v>0.14</v>
      </c>
      <c r="C43" s="9" t="n">
        <v>0.44</v>
      </c>
      <c r="D43" s="9" t="n">
        <v>0.37</v>
      </c>
      <c r="E43" s="9" t="n">
        <v>0.8100000000000001</v>
      </c>
    </row>
    <row r="44" spans="1:5">
      <c r="A44" s="3" t="s">
        <v>140</v>
      </c>
    </row>
    <row r="45" spans="1:5">
      <c r="A45" s="4" t="s">
        <v>137</v>
      </c>
      <c r="B45" s="9" t="n">
        <v>0.2</v>
      </c>
      <c r="C45" s="9" t="n">
        <v>0.29</v>
      </c>
      <c r="D45" s="9" t="n">
        <v>0.27</v>
      </c>
      <c r="E45" s="9" t="n">
        <v>0.59</v>
      </c>
    </row>
    <row r="46" spans="1:5">
      <c r="A46" s="4" t="s">
        <v>1608</v>
      </c>
      <c r="B46" s="9" t="n">
        <v>-0.06</v>
      </c>
      <c r="C46" s="9" t="n">
        <v>0.14</v>
      </c>
      <c r="D46" s="9" t="n">
        <v>0.1</v>
      </c>
      <c r="E46" s="9" t="n">
        <v>0.2</v>
      </c>
    </row>
    <row r="47" spans="1:5">
      <c r="A47" s="4" t="s">
        <v>139</v>
      </c>
      <c r="B47" s="8" t="n">
        <v>0.14</v>
      </c>
      <c r="C47" s="8" t="n">
        <v>0.43</v>
      </c>
      <c r="D47" s="8" t="n">
        <v>0.37</v>
      </c>
      <c r="E47" s="8" t="n">
        <v>0.79</v>
      </c>
    </row>
    <row r="48" spans="1:5">
      <c r="A48" s="4" t="s">
        <v>1612</v>
      </c>
    </row>
    <row r="49" spans="1:5">
      <c r="A49" s="3" t="s">
        <v>1599</v>
      </c>
    </row>
    <row r="50" spans="1:5">
      <c r="A50" s="4" t="s">
        <v>1610</v>
      </c>
      <c r="B50" s="5" t="n">
        <v>42756</v>
      </c>
      <c r="C50" s="5" t="n">
        <v>258521</v>
      </c>
      <c r="D50" s="5" t="n">
        <v>68664</v>
      </c>
      <c r="E50" s="5" t="n">
        <v>198582</v>
      </c>
    </row>
    <row r="51" spans="1:5">
      <c r="A51" s="4" t="s">
        <v>1613</v>
      </c>
    </row>
    <row r="52" spans="1:5">
      <c r="A52" s="3" t="s">
        <v>1599</v>
      </c>
    </row>
    <row r="53" spans="1:5">
      <c r="A53" s="4" t="s">
        <v>1610</v>
      </c>
      <c r="B53" s="5" t="n">
        <v>226603</v>
      </c>
      <c r="C53" s="5" t="n">
        <v>308405</v>
      </c>
      <c r="D53" s="5" t="n">
        <v>207397</v>
      </c>
      <c r="E53" s="5" t="n">
        <v>217480</v>
      </c>
    </row>
    <row r="54" spans="1:5">
      <c r="A54" s="4" t="s">
        <v>76</v>
      </c>
    </row>
    <row r="55" spans="1:5">
      <c r="A55" s="3" t="s">
        <v>1599</v>
      </c>
    </row>
    <row r="56" spans="1:5">
      <c r="A56" s="4" t="s">
        <v>130</v>
      </c>
      <c r="B56" s="7" t="n">
        <v>84</v>
      </c>
      <c r="C56" s="7" t="n">
        <v>42</v>
      </c>
      <c r="D56" s="7" t="n">
        <v>118</v>
      </c>
      <c r="E56" s="7" t="n">
        <v>65</v>
      </c>
    </row>
    <row r="57" spans="1:5">
      <c r="A57" s="4" t="s">
        <v>1600</v>
      </c>
      <c r="B57" s="5" t="n">
        <v>0</v>
      </c>
      <c r="C57" s="5" t="n">
        <v>-1</v>
      </c>
      <c r="D57" s="5" t="n">
        <v>-1</v>
      </c>
      <c r="E57" s="5" t="n">
        <v>-1</v>
      </c>
    </row>
    <row r="58" spans="1:5">
      <c r="A58" s="4" t="s">
        <v>1601</v>
      </c>
      <c r="B58" s="5" t="n">
        <v>-1</v>
      </c>
      <c r="C58" s="5" t="n">
        <v>0</v>
      </c>
      <c r="D58" s="5" t="n">
        <v>-2</v>
      </c>
      <c r="E58" s="5" t="n">
        <v>-1</v>
      </c>
    </row>
    <row r="59" spans="1:5">
      <c r="A59" s="4" t="s">
        <v>1602</v>
      </c>
      <c r="B59" s="5" t="n">
        <v>-28</v>
      </c>
      <c r="C59" s="5" t="n">
        <v>-11</v>
      </c>
      <c r="D59" s="5" t="n">
        <v>-49</v>
      </c>
      <c r="E59" s="5" t="n">
        <v>-17</v>
      </c>
    </row>
    <row r="60" spans="1:5">
      <c r="A60" s="4" t="s">
        <v>1603</v>
      </c>
      <c r="B60" s="5" t="n">
        <v>55</v>
      </c>
      <c r="C60" s="5" t="n">
        <v>30</v>
      </c>
      <c r="D60" s="5" t="n">
        <v>66</v>
      </c>
      <c r="E60" s="5" t="n">
        <v>46</v>
      </c>
    </row>
    <row r="61" spans="1:5">
      <c r="A61" s="4" t="s">
        <v>1604</v>
      </c>
      <c r="B61" s="5" t="n">
        <v>-16</v>
      </c>
      <c r="C61" s="5" t="n">
        <v>15</v>
      </c>
      <c r="D61" s="5" t="n">
        <v>24</v>
      </c>
      <c r="E61" s="5" t="n">
        <v>16</v>
      </c>
    </row>
    <row r="62" spans="1:5">
      <c r="A62" s="4" t="s">
        <v>135</v>
      </c>
      <c r="B62" s="7" t="n">
        <v>39</v>
      </c>
      <c r="C62" s="7" t="n">
        <v>45</v>
      </c>
      <c r="D62" s="7" t="n">
        <v>90</v>
      </c>
      <c r="E62" s="7" t="n">
        <v>62</v>
      </c>
    </row>
    <row r="63" spans="1:5">
      <c r="A63" s="4" t="s">
        <v>1605</v>
      </c>
      <c r="B63" s="5" t="n">
        <v>278647</v>
      </c>
      <c r="C63" s="5" t="n">
        <v>101954</v>
      </c>
      <c r="D63" s="5" t="n">
        <v>240916</v>
      </c>
      <c r="E63" s="5" t="n">
        <v>76147</v>
      </c>
    </row>
    <row r="64" spans="1:5">
      <c r="A64" s="4" t="s">
        <v>1606</v>
      </c>
      <c r="B64" s="5" t="n">
        <v>0</v>
      </c>
      <c r="C64" s="5" t="n">
        <v>0</v>
      </c>
      <c r="D64" s="5" t="n">
        <v>0</v>
      </c>
      <c r="E64" s="5" t="n">
        <v>0</v>
      </c>
    </row>
    <row r="65" spans="1:5">
      <c r="A65" s="4" t="s">
        <v>1607</v>
      </c>
      <c r="B65" s="5" t="n">
        <v>278647</v>
      </c>
      <c r="C65" s="5" t="n">
        <v>101954</v>
      </c>
      <c r="D65" s="5" t="n">
        <v>240916</v>
      </c>
      <c r="E65" s="5" t="n">
        <v>76147</v>
      </c>
    </row>
    <row r="66" spans="1:5">
      <c r="A66" s="3" t="s">
        <v>136</v>
      </c>
    </row>
    <row r="67" spans="1:5">
      <c r="A67" s="4" t="s">
        <v>137</v>
      </c>
      <c r="B67" s="8" t="n">
        <v>0.2</v>
      </c>
      <c r="C67" s="8" t="n">
        <v>0.3</v>
      </c>
      <c r="D67" s="8" t="n">
        <v>0.27</v>
      </c>
      <c r="E67" s="8" t="n">
        <v>0.6</v>
      </c>
    </row>
    <row r="68" spans="1:5">
      <c r="A68" s="4" t="s">
        <v>1608</v>
      </c>
      <c r="B68" s="9" t="n">
        <v>-0.06</v>
      </c>
      <c r="C68" s="9" t="n">
        <v>0.14</v>
      </c>
      <c r="D68" s="9" t="n">
        <v>0.1</v>
      </c>
      <c r="E68" s="9" t="n">
        <v>0.21</v>
      </c>
    </row>
    <row r="69" spans="1:5">
      <c r="A69" s="4" t="s">
        <v>139</v>
      </c>
      <c r="B69" s="9" t="n">
        <v>0.14</v>
      </c>
      <c r="C69" s="9" t="n">
        <v>0.44</v>
      </c>
      <c r="D69" s="9" t="n">
        <v>0.37</v>
      </c>
      <c r="E69" s="9" t="n">
        <v>0.8100000000000001</v>
      </c>
    </row>
    <row r="70" spans="1:5">
      <c r="A70" s="3" t="s">
        <v>140</v>
      </c>
    </row>
    <row r="71" spans="1:5">
      <c r="A71" s="4" t="s">
        <v>137</v>
      </c>
      <c r="B71" s="9" t="n">
        <v>0.2</v>
      </c>
      <c r="C71" s="9" t="n">
        <v>0.3</v>
      </c>
      <c r="D71" s="9" t="n">
        <v>0.27</v>
      </c>
      <c r="E71" s="9" t="n">
        <v>0.6</v>
      </c>
    </row>
    <row r="72" spans="1:5">
      <c r="A72" s="4" t="s">
        <v>1608</v>
      </c>
      <c r="B72" s="9" t="n">
        <v>-0.06</v>
      </c>
      <c r="C72" s="9" t="n">
        <v>0.14</v>
      </c>
      <c r="D72" s="9" t="n">
        <v>0.1</v>
      </c>
      <c r="E72" s="9" t="n">
        <v>0.21</v>
      </c>
    </row>
    <row r="73" spans="1:5">
      <c r="A73" s="4" t="s">
        <v>139</v>
      </c>
      <c r="B73" s="8" t="n">
        <v>0.14</v>
      </c>
      <c r="C73" s="8" t="n">
        <v>0.44</v>
      </c>
      <c r="D73" s="8" t="n">
        <v>0.37</v>
      </c>
      <c r="E73" s="8" t="n">
        <v>0.8100000000000001</v>
      </c>
    </row>
    <row r="74" spans="1:5">
      <c r="A74" s="4" t="s">
        <v>1614</v>
      </c>
    </row>
    <row r="75" spans="1:5">
      <c r="A75" s="3" t="s">
        <v>1599</v>
      </c>
    </row>
    <row r="76" spans="1:5">
      <c r="A76" s="4" t="s">
        <v>1610</v>
      </c>
      <c r="B76" s="5" t="n">
        <v>0</v>
      </c>
      <c r="C76" s="5" t="n">
        <v>0</v>
      </c>
      <c r="D76" s="5" t="n">
        <v>0</v>
      </c>
      <c r="E76" s="5" t="n">
        <v>0</v>
      </c>
    </row>
    <row r="77" spans="1:5">
      <c r="A77" s="4" t="s">
        <v>1615</v>
      </c>
    </row>
    <row r="78" spans="1:5">
      <c r="A78" s="3" t="s">
        <v>1599</v>
      </c>
    </row>
    <row r="79" spans="1:5">
      <c r="A79" s="4" t="s">
        <v>1610</v>
      </c>
      <c r="B79" s="5" t="n">
        <v>0</v>
      </c>
      <c r="C79" s="5" t="n">
        <v>0</v>
      </c>
      <c r="D79" s="5" t="n">
        <v>0</v>
      </c>
      <c r="E79" s="5" t="n">
        <v>0</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6</v>
      </c>
      <c r="B1" s="2" t="s">
        <v>88</v>
      </c>
      <c r="D1" s="2" t="s">
        <v>1</v>
      </c>
    </row>
    <row r="2" spans="1:5">
      <c r="B2" s="2" t="s">
        <v>2</v>
      </c>
      <c r="C2" s="2" t="s">
        <v>89</v>
      </c>
      <c r="D2" s="2" t="s">
        <v>2</v>
      </c>
      <c r="E2" s="2" t="s">
        <v>89</v>
      </c>
    </row>
    <row r="3" spans="1:5">
      <c r="A3" s="4" t="s">
        <v>1609</v>
      </c>
    </row>
    <row r="4" spans="1:5">
      <c r="A4" s="3" t="s">
        <v>1617</v>
      </c>
    </row>
    <row r="5" spans="1:5">
      <c r="A5" s="4" t="s">
        <v>1618</v>
      </c>
      <c r="B5" s="5" t="n">
        <v>44875</v>
      </c>
      <c r="D5" s="5" t="n">
        <v>49946</v>
      </c>
    </row>
    <row r="6" spans="1:5">
      <c r="A6" s="4" t="s">
        <v>1611</v>
      </c>
    </row>
    <row r="7" spans="1:5">
      <c r="A7" s="3" t="s">
        <v>1617</v>
      </c>
    </row>
    <row r="8" spans="1:5">
      <c r="A8" s="4" t="s">
        <v>1618</v>
      </c>
      <c r="B8" s="5" t="n">
        <v>120000</v>
      </c>
      <c r="C8" s="5" t="n">
        <v>0</v>
      </c>
      <c r="D8" s="5" t="n">
        <v>229923</v>
      </c>
      <c r="E8" s="5" t="n">
        <v>240000</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9</v>
      </c>
      <c r="B1" s="2" t="s">
        <v>2</v>
      </c>
      <c r="C1" s="2" t="s">
        <v>27</v>
      </c>
    </row>
    <row r="2" spans="1:3">
      <c r="A2" s="4" t="s">
        <v>1620</v>
      </c>
    </row>
    <row r="3" spans="1:3">
      <c r="A3" s="3" t="s">
        <v>1621</v>
      </c>
    </row>
    <row r="4" spans="1:3">
      <c r="A4" s="4" t="s">
        <v>1622</v>
      </c>
      <c r="B4" s="7" t="n">
        <v>10437</v>
      </c>
      <c r="C4" s="7" t="n">
        <v>74777</v>
      </c>
    </row>
    <row r="5" spans="1:3">
      <c r="A5" s="4" t="s">
        <v>1623</v>
      </c>
      <c r="B5" s="5" t="n">
        <v>221391</v>
      </c>
      <c r="C5" s="5" t="n">
        <v>201321</v>
      </c>
    </row>
    <row r="6" spans="1:3">
      <c r="A6" s="4" t="s">
        <v>1624</v>
      </c>
    </row>
    <row r="7" spans="1:3">
      <c r="A7" s="3" t="s">
        <v>1621</v>
      </c>
    </row>
    <row r="8" spans="1:3">
      <c r="A8" s="4" t="s">
        <v>1620</v>
      </c>
      <c r="B8" s="5" t="n">
        <v>5200</v>
      </c>
      <c r="C8" s="5" t="n">
        <v>65100</v>
      </c>
    </row>
    <row r="9" spans="1:3">
      <c r="A9" s="4" t="s">
        <v>1625</v>
      </c>
    </row>
    <row r="10" spans="1:3">
      <c r="A10" s="3" t="s">
        <v>1621</v>
      </c>
    </row>
    <row r="11" spans="1:3">
      <c r="A11" s="4" t="s">
        <v>1622</v>
      </c>
      <c r="B11" s="5" t="n">
        <v>53320</v>
      </c>
      <c r="C11" s="5" t="n">
        <v>27151</v>
      </c>
    </row>
    <row r="12" spans="1:3">
      <c r="A12" s="4" t="s">
        <v>1623</v>
      </c>
      <c r="B12" s="5" t="n">
        <v>1098668</v>
      </c>
      <c r="C12" s="5" t="n">
        <v>888236</v>
      </c>
    </row>
    <row r="13" spans="1:3">
      <c r="A13" s="4" t="s">
        <v>1626</v>
      </c>
    </row>
    <row r="14" spans="1:3">
      <c r="A14" s="3" t="s">
        <v>1621</v>
      </c>
    </row>
    <row r="15" spans="1:3">
      <c r="A15" s="4" t="s">
        <v>1622</v>
      </c>
      <c r="B15" s="5" t="n">
        <v>1886</v>
      </c>
      <c r="C15" s="5" t="n">
        <v>1784</v>
      </c>
    </row>
    <row r="16" spans="1:3">
      <c r="A16" s="4" t="s">
        <v>1623</v>
      </c>
      <c r="B16" s="7" t="n">
        <v>8414</v>
      </c>
      <c r="C16" s="7" t="n">
        <v>865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7</v>
      </c>
      <c r="B1" s="2" t="s">
        <v>1628</v>
      </c>
      <c r="C1" s="2" t="s">
        <v>494</v>
      </c>
      <c r="D1" s="2" t="s">
        <v>2</v>
      </c>
    </row>
    <row r="2" spans="1:4">
      <c r="A2" s="3" t="s">
        <v>1621</v>
      </c>
    </row>
    <row r="3" spans="1:4">
      <c r="A3" s="4" t="s">
        <v>1629</v>
      </c>
      <c r="D3" s="4" t="s">
        <v>1282</v>
      </c>
    </row>
    <row r="4" spans="1:4">
      <c r="A4" s="4" t="s">
        <v>1630</v>
      </c>
      <c r="D4" s="10" t="n">
        <v>207.8</v>
      </c>
    </row>
    <row r="5" spans="1:4">
      <c r="A5" s="4" t="s">
        <v>1585</v>
      </c>
      <c r="D5" s="14" t="n">
        <v>111.7</v>
      </c>
    </row>
    <row r="6" spans="1:4">
      <c r="A6" s="4" t="s">
        <v>1586</v>
      </c>
    </row>
    <row r="7" spans="1:4">
      <c r="A7" s="3" t="s">
        <v>1621</v>
      </c>
    </row>
    <row r="8" spans="1:4">
      <c r="A8" s="4" t="s">
        <v>1585</v>
      </c>
      <c r="D8" s="14" t="n">
        <v>18.4</v>
      </c>
    </row>
    <row r="9" spans="1:4">
      <c r="A9" s="4" t="s">
        <v>1631</v>
      </c>
    </row>
    <row r="10" spans="1:4">
      <c r="A10" s="3" t="s">
        <v>1621</v>
      </c>
    </row>
    <row r="11" spans="1:4">
      <c r="A11" s="4" t="s">
        <v>1585</v>
      </c>
      <c r="D11" s="14" t="n">
        <v>11.8</v>
      </c>
    </row>
    <row r="12" spans="1:4">
      <c r="A12" s="4" t="s">
        <v>1632</v>
      </c>
    </row>
    <row r="13" spans="1:4">
      <c r="A13" s="3" t="s">
        <v>1621</v>
      </c>
    </row>
    <row r="14" spans="1:4">
      <c r="A14" s="4" t="s">
        <v>1585</v>
      </c>
      <c r="D14" s="14" t="n">
        <v>111.7</v>
      </c>
    </row>
    <row r="15" spans="1:4">
      <c r="A15" s="4" t="s">
        <v>1633</v>
      </c>
    </row>
    <row r="16" spans="1:4">
      <c r="A16" s="3" t="s">
        <v>1621</v>
      </c>
    </row>
    <row r="17" spans="1:4">
      <c r="A17" s="4" t="s">
        <v>1634</v>
      </c>
      <c r="C17" s="7" t="n">
        <v>100</v>
      </c>
    </row>
    <row r="18" spans="1:4">
      <c r="A18" s="4" t="s">
        <v>1635</v>
      </c>
      <c r="B18" s="4" t="s">
        <v>777</v>
      </c>
      <c r="C18" s="4" t="s">
        <v>777</v>
      </c>
    </row>
    <row r="19" spans="1:4">
      <c r="A19" s="4" t="s">
        <v>1636</v>
      </c>
      <c r="C19" s="7" t="n">
        <v>10</v>
      </c>
      <c r="D19" s="5" t="n">
        <v>10</v>
      </c>
    </row>
    <row r="20" spans="1:4">
      <c r="A20" s="4" t="s">
        <v>1637</v>
      </c>
    </row>
    <row r="21" spans="1:4">
      <c r="A21" s="3" t="s">
        <v>1621</v>
      </c>
    </row>
    <row r="22" spans="1:4">
      <c r="A22" s="4" t="s">
        <v>1630</v>
      </c>
      <c r="D22" s="14" t="n">
        <v>103.5</v>
      </c>
    </row>
    <row r="23" spans="1:4">
      <c r="A23" s="4" t="s">
        <v>1638</v>
      </c>
    </row>
    <row r="24" spans="1:4">
      <c r="A24" s="3" t="s">
        <v>1621</v>
      </c>
    </row>
    <row r="25" spans="1:4">
      <c r="A25" s="4" t="s">
        <v>1630</v>
      </c>
      <c r="D25" s="5" t="n">
        <v>198</v>
      </c>
    </row>
    <row r="26" spans="1:4">
      <c r="A26" s="4" t="s">
        <v>1639</v>
      </c>
    </row>
    <row r="27" spans="1:4">
      <c r="A27" s="3" t="s">
        <v>1621</v>
      </c>
    </row>
    <row r="28" spans="1:4">
      <c r="A28" s="4" t="s">
        <v>1630</v>
      </c>
      <c r="D28" s="14" t="n">
        <v>9.800000000000001</v>
      </c>
    </row>
    <row r="29" spans="1:4">
      <c r="A29" s="4" t="s">
        <v>1353</v>
      </c>
    </row>
    <row r="30" spans="1:4">
      <c r="A30" s="3" t="s">
        <v>1621</v>
      </c>
    </row>
    <row r="31" spans="1:4">
      <c r="A31" s="4" t="s">
        <v>1630</v>
      </c>
      <c r="D31" s="10" t="n">
        <v>24.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640</v>
      </c>
      <c r="B1" s="2" t="s">
        <v>457</v>
      </c>
    </row>
    <row r="2" spans="1:2">
      <c r="A2" s="3" t="s">
        <v>318</v>
      </c>
    </row>
    <row r="3" spans="1:2">
      <c r="A3" s="4" t="s">
        <v>1641</v>
      </c>
      <c r="B3" s="7" t="n">
        <v>1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642</v>
      </c>
      <c r="B1" s="2" t="s">
        <v>88</v>
      </c>
      <c r="D1" s="2" t="s">
        <v>1</v>
      </c>
    </row>
    <row r="2" spans="1:5">
      <c r="B2" s="2" t="s">
        <v>2</v>
      </c>
      <c r="C2" s="2" t="s">
        <v>89</v>
      </c>
      <c r="D2" s="2" t="s">
        <v>2</v>
      </c>
      <c r="E2" s="2" t="s">
        <v>89</v>
      </c>
    </row>
    <row r="3" spans="1:5">
      <c r="A3" s="3" t="s">
        <v>1643</v>
      </c>
    </row>
    <row r="4" spans="1:5">
      <c r="A4" s="4" t="s">
        <v>599</v>
      </c>
      <c r="B4" s="7" t="n">
        <v>7002</v>
      </c>
      <c r="D4" s="7" t="n">
        <v>0</v>
      </c>
    </row>
    <row r="5" spans="1:5">
      <c r="A5" s="3" t="s">
        <v>1644</v>
      </c>
    </row>
    <row r="6" spans="1:5">
      <c r="A6" s="4" t="s">
        <v>627</v>
      </c>
      <c r="B6" s="5" t="n">
        <v>82</v>
      </c>
      <c r="C6" s="7" t="n">
        <v>0</v>
      </c>
      <c r="D6" s="5" t="n">
        <v>5369</v>
      </c>
      <c r="E6" s="7" t="n">
        <v>0</v>
      </c>
    </row>
    <row r="7" spans="1:5">
      <c r="A7" s="4" t="s">
        <v>635</v>
      </c>
      <c r="B7" s="5" t="n">
        <v>297</v>
      </c>
      <c r="D7" s="5" t="n">
        <v>3515</v>
      </c>
    </row>
    <row r="8" spans="1:5">
      <c r="A8" s="4" t="s">
        <v>154</v>
      </c>
      <c r="B8" s="5" t="n">
        <v>379</v>
      </c>
      <c r="D8" s="5" t="n">
        <v>8884</v>
      </c>
    </row>
    <row r="9" spans="1:5">
      <c r="A9" s="4" t="s">
        <v>1645</v>
      </c>
      <c r="B9" s="5" t="n">
        <v>-6694</v>
      </c>
      <c r="D9" s="5" t="n">
        <v>-8197</v>
      </c>
    </row>
    <row r="10" spans="1:5">
      <c r="A10" s="4" t="s">
        <v>604</v>
      </c>
      <c r="B10" s="5" t="n">
        <v>687</v>
      </c>
      <c r="D10" s="5" t="n">
        <v>687</v>
      </c>
    </row>
    <row r="11" spans="1:5">
      <c r="A11" s="4" t="s">
        <v>1646</v>
      </c>
    </row>
    <row r="12" spans="1:5">
      <c r="A12" s="3" t="s">
        <v>1644</v>
      </c>
    </row>
    <row r="13" spans="1:5">
      <c r="A13" s="4" t="s">
        <v>627</v>
      </c>
      <c r="B13" s="5" t="n">
        <v>82</v>
      </c>
      <c r="D13" s="5" t="n">
        <v>5369</v>
      </c>
    </row>
    <row r="14" spans="1:5">
      <c r="A14" s="4" t="s">
        <v>635</v>
      </c>
      <c r="B14" s="5" t="n">
        <v>297</v>
      </c>
      <c r="D14" s="5" t="n">
        <v>2620</v>
      </c>
    </row>
    <row r="15" spans="1:5">
      <c r="A15" s="4" t="s">
        <v>154</v>
      </c>
      <c r="B15" s="5" t="n">
        <v>379</v>
      </c>
      <c r="D15" s="5" t="n">
        <v>7989</v>
      </c>
    </row>
    <row r="16" spans="1:5">
      <c r="A16" s="4" t="s">
        <v>1645</v>
      </c>
      <c r="B16" s="5" t="n">
        <v>-5799</v>
      </c>
      <c r="D16" s="5" t="n">
        <v>-7302</v>
      </c>
    </row>
    <row r="17" spans="1:5">
      <c r="A17" s="4" t="s">
        <v>1647</v>
      </c>
    </row>
    <row r="18" spans="1:5">
      <c r="A18" s="3" t="s">
        <v>1644</v>
      </c>
    </row>
    <row r="19" spans="1:5">
      <c r="A19" s="4" t="s">
        <v>627</v>
      </c>
      <c r="B19" s="5" t="n">
        <v>0</v>
      </c>
      <c r="D19" s="5" t="n">
        <v>0</v>
      </c>
    </row>
    <row r="20" spans="1:5">
      <c r="A20" s="4" t="s">
        <v>635</v>
      </c>
      <c r="B20" s="5" t="n">
        <v>0</v>
      </c>
      <c r="D20" s="5" t="n">
        <v>895</v>
      </c>
    </row>
    <row r="21" spans="1:5">
      <c r="A21" s="4" t="s">
        <v>154</v>
      </c>
      <c r="B21" s="5" t="n">
        <v>0</v>
      </c>
      <c r="D21" s="5" t="n">
        <v>895</v>
      </c>
    </row>
    <row r="22" spans="1:5">
      <c r="A22" s="4" t="s">
        <v>1645</v>
      </c>
      <c r="B22" s="7" t="n">
        <v>-895</v>
      </c>
      <c r="D22" s="7" t="n">
        <v>-895</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8</v>
      </c>
      <c r="B1" s="2" t="s">
        <v>2</v>
      </c>
      <c r="C1" s="2" t="s">
        <v>27</v>
      </c>
    </row>
    <row r="2" spans="1:3">
      <c r="A2" s="3" t="s">
        <v>1649</v>
      </c>
    </row>
    <row r="3" spans="1:3">
      <c r="A3" s="4" t="s">
        <v>1650</v>
      </c>
      <c r="B3" s="7" t="n">
        <v>249</v>
      </c>
      <c r="C3" s="7" t="n">
        <v>249</v>
      </c>
    </row>
    <row r="4" spans="1:3">
      <c r="A4" s="4" t="s">
        <v>1651</v>
      </c>
      <c r="B4" s="7" t="n">
        <v>1200</v>
      </c>
      <c r="C4" s="7" t="n">
        <v>24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2</v>
      </c>
      <c r="B1" s="2" t="s">
        <v>1653</v>
      </c>
      <c r="C1" s="2" t="s">
        <v>2</v>
      </c>
      <c r="D1" s="2" t="s">
        <v>27</v>
      </c>
    </row>
    <row r="2" spans="1:4">
      <c r="A2" s="3" t="s">
        <v>1649</v>
      </c>
    </row>
    <row r="3" spans="1:4">
      <c r="A3" s="4" t="s">
        <v>1654</v>
      </c>
      <c r="B3" s="7" t="n">
        <v>263</v>
      </c>
    </row>
    <row r="4" spans="1:4">
      <c r="A4" s="4" t="s">
        <v>1655</v>
      </c>
    </row>
    <row r="5" spans="1:4">
      <c r="A5" s="3" t="s">
        <v>1649</v>
      </c>
    </row>
    <row r="6" spans="1:4">
      <c r="A6" s="4" t="s">
        <v>1654</v>
      </c>
      <c r="C6" s="7" t="n">
        <v>485</v>
      </c>
      <c r="D6" s="7" t="n">
        <v>5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s>
  <sheetData>
    <row r="1" spans="1:9">
      <c r="A1" s="1" t="s">
        <v>1656</v>
      </c>
      <c r="B1" s="2" t="s">
        <v>488</v>
      </c>
      <c r="C1" s="2" t="s">
        <v>1487</v>
      </c>
      <c r="D1" s="2" t="s">
        <v>1488</v>
      </c>
      <c r="E1" s="2" t="s">
        <v>1497</v>
      </c>
      <c r="F1" s="2" t="s">
        <v>1498</v>
      </c>
      <c r="G1" s="2" t="s">
        <v>1653</v>
      </c>
      <c r="H1" s="2" t="s">
        <v>1657</v>
      </c>
      <c r="I1" s="2" t="s">
        <v>2</v>
      </c>
    </row>
    <row r="2" spans="1:9">
      <c r="A2" s="3" t="s">
        <v>1649</v>
      </c>
    </row>
    <row r="3" spans="1:9">
      <c r="A3" s="4" t="s">
        <v>1654</v>
      </c>
      <c r="G3" s="7" t="n">
        <v>263000</v>
      </c>
    </row>
    <row r="4" spans="1:9">
      <c r="A4" s="4" t="s">
        <v>1658</v>
      </c>
      <c r="G4" s="5" t="n">
        <v>221000</v>
      </c>
    </row>
    <row r="5" spans="1:9">
      <c r="A5" s="4" t="s">
        <v>1502</v>
      </c>
      <c r="I5" s="7" t="n">
        <v>1000</v>
      </c>
    </row>
    <row r="6" spans="1:9">
      <c r="A6" s="4" t="s">
        <v>1289</v>
      </c>
    </row>
    <row r="7" spans="1:9">
      <c r="A7" s="3" t="s">
        <v>1649</v>
      </c>
    </row>
    <row r="8" spans="1:9">
      <c r="A8" s="4" t="s">
        <v>1285</v>
      </c>
      <c r="G8" s="7" t="n">
        <v>175000000</v>
      </c>
    </row>
    <row r="9" spans="1:9">
      <c r="A9" s="4" t="s">
        <v>472</v>
      </c>
      <c r="G9" s="4" t="s">
        <v>1290</v>
      </c>
    </row>
    <row r="10" spans="1:9">
      <c r="A10" s="4" t="s">
        <v>1512</v>
      </c>
    </row>
    <row r="11" spans="1:9">
      <c r="A11" s="3" t="s">
        <v>1649</v>
      </c>
    </row>
    <row r="12" spans="1:9">
      <c r="A12" s="4" t="s">
        <v>1510</v>
      </c>
      <c r="E12" s="4" t="s">
        <v>1511</v>
      </c>
    </row>
    <row r="13" spans="1:9">
      <c r="A13" s="4" t="s">
        <v>1507</v>
      </c>
      <c r="E13" s="4" t="s">
        <v>616</v>
      </c>
    </row>
    <row r="14" spans="1:9">
      <c r="A14" s="4" t="s">
        <v>1502</v>
      </c>
      <c r="E14" s="7" t="n">
        <v>1000</v>
      </c>
    </row>
    <row r="15" spans="1:9">
      <c r="A15" s="4" t="s">
        <v>1659</v>
      </c>
      <c r="E15" s="7" t="n">
        <v>25</v>
      </c>
    </row>
    <row r="16" spans="1:9">
      <c r="A16" s="4" t="s">
        <v>1506</v>
      </c>
    </row>
    <row r="17" spans="1:9">
      <c r="A17" s="3" t="s">
        <v>1649</v>
      </c>
    </row>
    <row r="18" spans="1:9">
      <c r="A18" s="4" t="s">
        <v>1507</v>
      </c>
      <c r="F18" s="4" t="s">
        <v>1508</v>
      </c>
    </row>
    <row r="19" spans="1:9">
      <c r="A19" s="4" t="s">
        <v>23</v>
      </c>
    </row>
    <row r="20" spans="1:9">
      <c r="A20" s="3" t="s">
        <v>1649</v>
      </c>
    </row>
    <row r="21" spans="1:9">
      <c r="A21" s="4" t="s">
        <v>1489</v>
      </c>
      <c r="C21" s="5" t="n">
        <v>5250000</v>
      </c>
      <c r="D21" s="5" t="n">
        <v>4850000</v>
      </c>
    </row>
    <row r="22" spans="1:9">
      <c r="A22" s="4" t="s">
        <v>1503</v>
      </c>
    </row>
    <row r="23" spans="1:9">
      <c r="A23" s="3" t="s">
        <v>1649</v>
      </c>
    </row>
    <row r="24" spans="1:9">
      <c r="A24" s="4" t="s">
        <v>1504</v>
      </c>
      <c r="E24" s="5" t="n">
        <v>5000000</v>
      </c>
      <c r="F24" s="5" t="n">
        <v>4600000</v>
      </c>
    </row>
    <row r="25" spans="1:9">
      <c r="A25" s="4" t="s">
        <v>1659</v>
      </c>
      <c r="E25" s="7" t="n">
        <v>25</v>
      </c>
      <c r="F25" s="7" t="n">
        <v>25</v>
      </c>
    </row>
    <row r="26" spans="1:9">
      <c r="A26" s="4" t="s">
        <v>1660</v>
      </c>
    </row>
    <row r="27" spans="1:9">
      <c r="A27" s="3" t="s">
        <v>1649</v>
      </c>
    </row>
    <row r="28" spans="1:9">
      <c r="A28" s="4" t="s">
        <v>1504</v>
      </c>
      <c r="E28" s="5" t="n">
        <v>5000000</v>
      </c>
    </row>
    <row r="29" spans="1:9">
      <c r="A29" s="4" t="s">
        <v>1510</v>
      </c>
      <c r="E29" s="4" t="s">
        <v>1511</v>
      </c>
    </row>
    <row r="30" spans="1:9">
      <c r="A30" s="4" t="s">
        <v>1502</v>
      </c>
      <c r="E30" s="7" t="n">
        <v>1000</v>
      </c>
    </row>
    <row r="31" spans="1:9">
      <c r="A31" s="4" t="s">
        <v>1661</v>
      </c>
    </row>
    <row r="32" spans="1:9">
      <c r="A32" s="3" t="s">
        <v>1649</v>
      </c>
    </row>
    <row r="33" spans="1:9">
      <c r="A33" s="4" t="s">
        <v>1510</v>
      </c>
      <c r="F33" s="4" t="s">
        <v>1511</v>
      </c>
    </row>
    <row r="34" spans="1:9">
      <c r="A34" s="4" t="s">
        <v>1502</v>
      </c>
      <c r="F34" s="7" t="n">
        <v>1000</v>
      </c>
    </row>
    <row r="35" spans="1:9">
      <c r="A35" s="4" t="s">
        <v>1662</v>
      </c>
    </row>
    <row r="36" spans="1:9">
      <c r="A36" s="3" t="s">
        <v>1649</v>
      </c>
    </row>
    <row r="37" spans="1:9">
      <c r="A37" s="4" t="s">
        <v>1489</v>
      </c>
      <c r="D37" s="5" t="n">
        <v>5577500</v>
      </c>
      <c r="H37" s="5" t="n">
        <v>5922500</v>
      </c>
    </row>
    <row r="38" spans="1:9">
      <c r="A38" s="4" t="s">
        <v>1663</v>
      </c>
    </row>
    <row r="39" spans="1:9">
      <c r="A39" s="3" t="s">
        <v>1649</v>
      </c>
    </row>
    <row r="40" spans="1:9">
      <c r="A40" s="4" t="s">
        <v>1654</v>
      </c>
      <c r="B40" s="7" t="n">
        <v>516000</v>
      </c>
    </row>
    <row r="41" spans="1:9">
      <c r="A41" s="4" t="s">
        <v>1658</v>
      </c>
      <c r="B41" s="7" t="n">
        <v>500000</v>
      </c>
    </row>
    <row r="42" spans="1:9">
      <c r="A42" s="4" t="s">
        <v>1664</v>
      </c>
    </row>
    <row r="43" spans="1:9">
      <c r="A43" s="3" t="s">
        <v>1649</v>
      </c>
    </row>
    <row r="44" spans="1:9">
      <c r="A44" s="4" t="s">
        <v>1654</v>
      </c>
      <c r="E44" s="7" t="n">
        <v>944000</v>
      </c>
      <c r="F44" s="7" t="n">
        <v>590000</v>
      </c>
    </row>
    <row r="45" spans="1:9">
      <c r="A45" s="4" t="s">
        <v>1658</v>
      </c>
      <c r="E45" s="7" t="n">
        <v>849000</v>
      </c>
      <c r="F45" s="7" t="n">
        <v>515000</v>
      </c>
    </row>
    <row r="46" spans="1:9">
      <c r="A46" s="4" t="s">
        <v>1665</v>
      </c>
    </row>
    <row r="47" spans="1:9">
      <c r="A47" s="3" t="s">
        <v>1649</v>
      </c>
    </row>
    <row r="48" spans="1:9">
      <c r="A48" s="4" t="s">
        <v>1654</v>
      </c>
      <c r="D48" s="7" t="n">
        <v>1000000</v>
      </c>
      <c r="H48" s="7" t="n">
        <v>521000</v>
      </c>
    </row>
    <row r="49" spans="1:9">
      <c r="A49" s="4" t="s">
        <v>1658</v>
      </c>
      <c r="D49" s="7" t="n">
        <v>846000</v>
      </c>
      <c r="H49" s="7" t="n">
        <v>481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666</v>
      </c>
      <c r="B1" s="2" t="s">
        <v>1667</v>
      </c>
      <c r="C1" s="2" t="s">
        <v>1668</v>
      </c>
    </row>
    <row r="2" spans="1:3">
      <c r="A2" s="3" t="s">
        <v>1649</v>
      </c>
    </row>
    <row r="3" spans="1:3">
      <c r="A3" s="4" t="s">
        <v>1669</v>
      </c>
      <c r="C3" s="4" t="s">
        <v>1670</v>
      </c>
    </row>
    <row r="4" spans="1:3">
      <c r="A4" s="4" t="s">
        <v>1671</v>
      </c>
      <c r="B4" s="7" t="n">
        <v>100000</v>
      </c>
    </row>
    <row r="5" spans="1:3">
      <c r="A5" s="4" t="s">
        <v>1672</v>
      </c>
    </row>
    <row r="6" spans="1:3">
      <c r="A6" s="3" t="s">
        <v>1649</v>
      </c>
    </row>
    <row r="7" spans="1:3">
      <c r="A7" s="4" t="s">
        <v>86</v>
      </c>
      <c r="C7" s="5" t="n">
        <v>2938679</v>
      </c>
    </row>
    <row r="8" spans="1:3">
      <c r="A8" s="4" t="s">
        <v>1673</v>
      </c>
      <c r="B8" s="4" t="s">
        <v>47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4</v>
      </c>
      <c r="B1" s="2" t="s">
        <v>1653</v>
      </c>
      <c r="C1" s="2" t="s">
        <v>494</v>
      </c>
      <c r="D1" s="2" t="s">
        <v>1675</v>
      </c>
      <c r="E1" s="2" t="s">
        <v>1676</v>
      </c>
    </row>
    <row r="2" spans="1:5">
      <c r="A2" s="3" t="s">
        <v>1649</v>
      </c>
    </row>
    <row r="3" spans="1:5">
      <c r="A3" s="4" t="s">
        <v>1654</v>
      </c>
      <c r="B3" s="7" t="n">
        <v>263</v>
      </c>
    </row>
    <row r="4" spans="1:5">
      <c r="A4" s="4" t="s">
        <v>1677</v>
      </c>
    </row>
    <row r="5" spans="1:5">
      <c r="A5" s="3" t="s">
        <v>1649</v>
      </c>
    </row>
    <row r="6" spans="1:5">
      <c r="A6" s="4" t="s">
        <v>1669</v>
      </c>
      <c r="D6" s="4" t="s">
        <v>1678</v>
      </c>
    </row>
    <row r="7" spans="1:5">
      <c r="A7" s="4" t="s">
        <v>1654</v>
      </c>
      <c r="C7" s="7" t="n">
        <v>150</v>
      </c>
    </row>
    <row r="8" spans="1:5">
      <c r="A8" s="4" t="s">
        <v>1679</v>
      </c>
    </row>
    <row r="9" spans="1:5">
      <c r="A9" s="3" t="s">
        <v>1649</v>
      </c>
    </row>
    <row r="10" spans="1:5">
      <c r="A10" s="4" t="s">
        <v>86</v>
      </c>
      <c r="D10" s="5" t="n">
        <v>3401719</v>
      </c>
    </row>
    <row r="11" spans="1:5">
      <c r="A11" s="4" t="s">
        <v>1673</v>
      </c>
      <c r="E11" s="4" t="s">
        <v>47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0"/>
    <col customWidth="1" max="6" min="6" width="20"/>
  </cols>
  <sheetData>
    <row r="1" spans="1:6">
      <c r="A1" s="1" t="s">
        <v>1680</v>
      </c>
      <c r="B1" s="2" t="s">
        <v>1270</v>
      </c>
      <c r="C1" s="2" t="s">
        <v>1681</v>
      </c>
      <c r="D1" s="2" t="s">
        <v>1682</v>
      </c>
      <c r="E1" s="2" t="s">
        <v>1683</v>
      </c>
      <c r="F1" s="2" t="s">
        <v>1684</v>
      </c>
    </row>
    <row r="2" spans="1:6">
      <c r="A2" s="3" t="s">
        <v>1649</v>
      </c>
    </row>
    <row r="3" spans="1:6">
      <c r="A3" s="4" t="s">
        <v>1654</v>
      </c>
      <c r="B3" s="7" t="n">
        <v>263</v>
      </c>
    </row>
    <row r="4" spans="1:6">
      <c r="A4" s="4" t="s">
        <v>1685</v>
      </c>
    </row>
    <row r="5" spans="1:6">
      <c r="A5" s="3" t="s">
        <v>1649</v>
      </c>
    </row>
    <row r="6" spans="1:6">
      <c r="A6" s="4" t="s">
        <v>1686</v>
      </c>
      <c r="F6" s="5" t="n">
        <v>20</v>
      </c>
    </row>
    <row r="7" spans="1:6">
      <c r="A7" s="4" t="s">
        <v>1687</v>
      </c>
    </row>
    <row r="8" spans="1:6">
      <c r="A8" s="3" t="s">
        <v>1649</v>
      </c>
    </row>
    <row r="9" spans="1:6">
      <c r="A9" s="4" t="s">
        <v>1688</v>
      </c>
      <c r="D9" s="7" t="n">
        <v>20000</v>
      </c>
    </row>
    <row r="10" spans="1:6">
      <c r="A10" s="4" t="s">
        <v>1689</v>
      </c>
    </row>
    <row r="11" spans="1:6">
      <c r="A11" s="3" t="s">
        <v>1649</v>
      </c>
    </row>
    <row r="12" spans="1:6">
      <c r="A12" s="4" t="s">
        <v>1654</v>
      </c>
      <c r="C12" s="7" t="n">
        <v>538</v>
      </c>
    </row>
    <row r="13" spans="1:6">
      <c r="A13" s="4" t="s">
        <v>1690</v>
      </c>
    </row>
    <row r="14" spans="1:6">
      <c r="A14" s="3" t="s">
        <v>1649</v>
      </c>
    </row>
    <row r="15" spans="1:6">
      <c r="A15" s="4" t="s">
        <v>1654</v>
      </c>
      <c r="C15" s="7" t="n">
        <v>100</v>
      </c>
    </row>
    <row r="16" spans="1:6">
      <c r="A16" s="4" t="s">
        <v>1691</v>
      </c>
    </row>
    <row r="17" spans="1:6">
      <c r="A17" s="3" t="s">
        <v>1649</v>
      </c>
    </row>
    <row r="18" spans="1:6">
      <c r="A18" s="4" t="s">
        <v>1692</v>
      </c>
      <c r="C18" s="5" t="n">
        <v>3100564</v>
      </c>
      <c r="E18" s="5" t="n">
        <v>2850564</v>
      </c>
    </row>
    <row r="19" spans="1:6">
      <c r="A19" s="4" t="s">
        <v>1669</v>
      </c>
      <c r="C19" s="4" t="s">
        <v>1693</v>
      </c>
    </row>
    <row r="20" spans="1:6">
      <c r="A20" s="4" t="s">
        <v>1694</v>
      </c>
    </row>
    <row r="21" spans="1:6">
      <c r="A21" s="3" t="s">
        <v>1649</v>
      </c>
    </row>
    <row r="22" spans="1:6">
      <c r="A22" s="4" t="s">
        <v>1695</v>
      </c>
      <c r="D22" s="5" t="n">
        <v>1076000</v>
      </c>
    </row>
    <row r="23" spans="1:6">
      <c r="A23" s="4" t="s">
        <v>1696</v>
      </c>
      <c r="D23" s="8" t="n">
        <v>9.779999999999999</v>
      </c>
    </row>
    <row r="24" spans="1:6">
      <c r="A24" s="4" t="s">
        <v>1697</v>
      </c>
    </row>
    <row r="25" spans="1:6">
      <c r="A25" s="3" t="s">
        <v>1649</v>
      </c>
    </row>
    <row r="26" spans="1:6">
      <c r="A26" s="4" t="s">
        <v>1695</v>
      </c>
      <c r="D26" s="5" t="n">
        <v>824000</v>
      </c>
    </row>
    <row r="27" spans="1:6">
      <c r="A27" s="4" t="s">
        <v>1696</v>
      </c>
      <c r="D27" s="8" t="n">
        <v>11.5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698</v>
      </c>
      <c r="B1" s="2" t="s">
        <v>1699</v>
      </c>
      <c r="C1" s="2" t="s">
        <v>1700</v>
      </c>
      <c r="D1" s="2" t="s">
        <v>1653</v>
      </c>
      <c r="E1" s="2" t="s">
        <v>1701</v>
      </c>
      <c r="F1" s="2" t="s">
        <v>1702</v>
      </c>
      <c r="G1" s="2" t="s">
        <v>1703</v>
      </c>
      <c r="H1" s="2" t="s">
        <v>1704</v>
      </c>
      <c r="I1" s="2" t="s">
        <v>1705</v>
      </c>
    </row>
    <row r="2" spans="1:9">
      <c r="A2" s="3" t="s">
        <v>1649</v>
      </c>
    </row>
    <row r="3" spans="1:9">
      <c r="A3" s="4" t="s">
        <v>1654</v>
      </c>
      <c r="D3" s="7" t="n">
        <v>263000</v>
      </c>
    </row>
    <row r="4" spans="1:9">
      <c r="A4" s="4" t="s">
        <v>1706</v>
      </c>
    </row>
    <row r="5" spans="1:9">
      <c r="A5" s="3" t="s">
        <v>1649</v>
      </c>
    </row>
    <row r="6" spans="1:9">
      <c r="A6" s="4" t="s">
        <v>1707</v>
      </c>
      <c r="F6" s="5" t="n">
        <v>92781</v>
      </c>
    </row>
    <row r="7" spans="1:9">
      <c r="A7" s="4" t="s">
        <v>1708</v>
      </c>
    </row>
    <row r="8" spans="1:9">
      <c r="A8" s="3" t="s">
        <v>1649</v>
      </c>
    </row>
    <row r="9" spans="1:9">
      <c r="A9" s="4" t="s">
        <v>1709</v>
      </c>
      <c r="F9" s="5" t="n">
        <v>173791</v>
      </c>
    </row>
    <row r="10" spans="1:9">
      <c r="A10" s="4" t="s">
        <v>1710</v>
      </c>
      <c r="F10" s="8" t="n">
        <v>0.01</v>
      </c>
    </row>
    <row r="11" spans="1:9">
      <c r="A11" s="4" t="s">
        <v>1711</v>
      </c>
      <c r="F11" s="7" t="n">
        <v>1500000</v>
      </c>
    </row>
    <row r="12" spans="1:9">
      <c r="A12" s="4" t="s">
        <v>1712</v>
      </c>
      <c r="F12" s="7" t="n">
        <v>3200000</v>
      </c>
    </row>
    <row r="13" spans="1:9">
      <c r="A13" s="4" t="s">
        <v>1713</v>
      </c>
    </row>
    <row r="14" spans="1:9">
      <c r="A14" s="3" t="s">
        <v>1649</v>
      </c>
    </row>
    <row r="15" spans="1:9">
      <c r="A15" s="4" t="s">
        <v>1709</v>
      </c>
      <c r="F15" s="5" t="n">
        <v>103663</v>
      </c>
    </row>
    <row r="16" spans="1:9">
      <c r="A16" s="4" t="s">
        <v>1714</v>
      </c>
    </row>
    <row r="17" spans="1:9">
      <c r="A17" s="3" t="s">
        <v>1649</v>
      </c>
    </row>
    <row r="18" spans="1:9">
      <c r="A18" s="4" t="s">
        <v>1709</v>
      </c>
      <c r="B18" s="5" t="n">
        <v>28547</v>
      </c>
      <c r="C18" s="5" t="n">
        <v>28545</v>
      </c>
      <c r="E18" s="5" t="n">
        <v>28545</v>
      </c>
    </row>
    <row r="19" spans="1:9">
      <c r="A19" s="4" t="s">
        <v>1715</v>
      </c>
    </row>
    <row r="20" spans="1:9">
      <c r="A20" s="3" t="s">
        <v>1649</v>
      </c>
    </row>
    <row r="21" spans="1:9">
      <c r="A21" s="4" t="s">
        <v>1709</v>
      </c>
      <c r="F21" s="5" t="n">
        <v>16140</v>
      </c>
    </row>
    <row r="22" spans="1:9">
      <c r="A22" s="4" t="s">
        <v>1716</v>
      </c>
    </row>
    <row r="23" spans="1:9">
      <c r="A23" s="3" t="s">
        <v>1649</v>
      </c>
    </row>
    <row r="24" spans="1:9">
      <c r="A24" s="4" t="s">
        <v>1709</v>
      </c>
      <c r="B24" s="5" t="n">
        <v>1083</v>
      </c>
      <c r="C24" s="5" t="n">
        <v>1082</v>
      </c>
      <c r="E24" s="5" t="n">
        <v>1082</v>
      </c>
    </row>
    <row r="25" spans="1:9">
      <c r="A25" s="4" t="s">
        <v>1717</v>
      </c>
    </row>
    <row r="26" spans="1:9">
      <c r="A26" s="3" t="s">
        <v>1649</v>
      </c>
    </row>
    <row r="27" spans="1:9">
      <c r="A27" s="4" t="s">
        <v>1709</v>
      </c>
      <c r="F27" s="5" t="n">
        <v>16140</v>
      </c>
    </row>
    <row r="28" spans="1:9">
      <c r="A28" s="4" t="s">
        <v>1718</v>
      </c>
      <c r="F28" s="5" t="n">
        <v>103663</v>
      </c>
    </row>
    <row r="29" spans="1:9">
      <c r="A29" s="4" t="s">
        <v>1719</v>
      </c>
    </row>
    <row r="30" spans="1:9">
      <c r="A30" s="3" t="s">
        <v>1649</v>
      </c>
    </row>
    <row r="31" spans="1:9">
      <c r="A31" s="4" t="s">
        <v>1709</v>
      </c>
      <c r="B31" s="5" t="n">
        <v>1083</v>
      </c>
      <c r="C31" s="5" t="n">
        <v>1082</v>
      </c>
      <c r="E31" s="5" t="n">
        <v>1082</v>
      </c>
    </row>
    <row r="32" spans="1:9">
      <c r="A32" s="4" t="s">
        <v>1720</v>
      </c>
    </row>
    <row r="33" spans="1:9">
      <c r="A33" s="3" t="s">
        <v>1649</v>
      </c>
    </row>
    <row r="34" spans="1:9">
      <c r="A34" s="4" t="s">
        <v>1709</v>
      </c>
      <c r="F34" s="5" t="n">
        <v>3228</v>
      </c>
    </row>
    <row r="35" spans="1:9">
      <c r="A35" s="4" t="s">
        <v>1721</v>
      </c>
    </row>
    <row r="36" spans="1:9">
      <c r="A36" s="3" t="s">
        <v>1649</v>
      </c>
    </row>
    <row r="37" spans="1:9">
      <c r="A37" s="4" t="s">
        <v>1709</v>
      </c>
      <c r="B37" s="5" t="n">
        <v>218</v>
      </c>
      <c r="C37" s="5" t="n">
        <v>216</v>
      </c>
      <c r="E37" s="5" t="n">
        <v>216</v>
      </c>
    </row>
    <row r="38" spans="1:9">
      <c r="A38" s="4" t="s">
        <v>1722</v>
      </c>
    </row>
    <row r="39" spans="1:9">
      <c r="A39" s="3" t="s">
        <v>1649</v>
      </c>
    </row>
    <row r="40" spans="1:9">
      <c r="A40" s="4" t="s">
        <v>1709</v>
      </c>
      <c r="F40" s="5" t="n">
        <v>34620</v>
      </c>
    </row>
    <row r="41" spans="1:9">
      <c r="A41" s="4" t="s">
        <v>1723</v>
      </c>
    </row>
    <row r="42" spans="1:9">
      <c r="A42" s="3" t="s">
        <v>1649</v>
      </c>
    </row>
    <row r="43" spans="1:9">
      <c r="A43" s="4" t="s">
        <v>1724</v>
      </c>
      <c r="H43" s="7" t="n">
        <v>100000</v>
      </c>
    </row>
    <row r="44" spans="1:9">
      <c r="A44" s="4" t="s">
        <v>1725</v>
      </c>
      <c r="G44" s="4" t="s">
        <v>1370</v>
      </c>
    </row>
    <row r="45" spans="1:9">
      <c r="A45" s="4" t="s">
        <v>1654</v>
      </c>
      <c r="I45" s="7" t="n">
        <v>439000</v>
      </c>
    </row>
    <row r="46" spans="1:9">
      <c r="A46" s="4" t="s">
        <v>1726</v>
      </c>
      <c r="G46" s="7" t="n">
        <v>10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7</v>
      </c>
      <c r="B1" s="2" t="s">
        <v>1653</v>
      </c>
      <c r="C1" s="2" t="s">
        <v>2</v>
      </c>
      <c r="D1" s="2" t="s">
        <v>27</v>
      </c>
    </row>
    <row r="2" spans="1:4">
      <c r="A2" s="3" t="s">
        <v>1649</v>
      </c>
    </row>
    <row r="3" spans="1:4">
      <c r="A3" s="4" t="s">
        <v>1654</v>
      </c>
      <c r="B3" s="7" t="n">
        <v>263</v>
      </c>
    </row>
    <row r="4" spans="1:4">
      <c r="A4" s="4" t="s">
        <v>1728</v>
      </c>
    </row>
    <row r="5" spans="1:4">
      <c r="A5" s="3" t="s">
        <v>1649</v>
      </c>
    </row>
    <row r="6" spans="1:4">
      <c r="A6" s="4" t="s">
        <v>1654</v>
      </c>
      <c r="C6" s="7" t="n">
        <v>131</v>
      </c>
      <c r="D6" s="7" t="n">
        <v>573</v>
      </c>
    </row>
    <row r="7" spans="1:4">
      <c r="A7" s="4" t="s">
        <v>1729</v>
      </c>
    </row>
    <row r="8" spans="1:4">
      <c r="A8" s="3" t="s">
        <v>1649</v>
      </c>
    </row>
    <row r="9" spans="1:4">
      <c r="A9" s="4" t="s">
        <v>1654</v>
      </c>
      <c r="C9" s="7" t="n">
        <v>381</v>
      </c>
      <c r="D9" s="5" t="n">
        <v>29</v>
      </c>
    </row>
    <row r="10" spans="1:4">
      <c r="A10" s="4" t="s">
        <v>1730</v>
      </c>
    </row>
    <row r="11" spans="1:4">
      <c r="A11" s="3" t="s">
        <v>1649</v>
      </c>
    </row>
    <row r="12" spans="1:4">
      <c r="A12" s="4" t="s">
        <v>1654</v>
      </c>
      <c r="D12" s="7" t="n">
        <v>13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14"/>
  </cols>
  <sheetData>
    <row r="1" spans="1:21">
      <c r="A1" s="1" t="s">
        <v>1731</v>
      </c>
      <c r="B1" s="2" t="s">
        <v>1628</v>
      </c>
      <c r="C1" s="2" t="s">
        <v>494</v>
      </c>
      <c r="D1" s="2" t="s">
        <v>2</v>
      </c>
      <c r="E1" s="2" t="s">
        <v>1732</v>
      </c>
      <c r="F1" s="2" t="s">
        <v>1733</v>
      </c>
      <c r="G1" s="2" t="s">
        <v>1734</v>
      </c>
      <c r="H1" s="2" t="s">
        <v>1735</v>
      </c>
      <c r="I1" s="2" t="s">
        <v>1736</v>
      </c>
      <c r="J1" s="2" t="s">
        <v>1737</v>
      </c>
      <c r="K1" s="2" t="s">
        <v>1738</v>
      </c>
      <c r="L1" s="2" t="s">
        <v>1739</v>
      </c>
      <c r="M1" s="2" t="s">
        <v>1740</v>
      </c>
      <c r="N1" s="2" t="s">
        <v>1741</v>
      </c>
      <c r="O1" s="2" t="s">
        <v>1742</v>
      </c>
      <c r="P1" s="2" t="s">
        <v>1743</v>
      </c>
      <c r="Q1" s="2" t="s">
        <v>1744</v>
      </c>
      <c r="R1" s="2" t="s">
        <v>1745</v>
      </c>
      <c r="S1" s="2" t="s">
        <v>1746</v>
      </c>
      <c r="T1" s="2" t="s">
        <v>27</v>
      </c>
      <c r="U1" s="2" t="s">
        <v>1747</v>
      </c>
    </row>
    <row r="2" spans="1:21">
      <c r="A2" s="3" t="s">
        <v>1649</v>
      </c>
    </row>
    <row r="3" spans="1:21">
      <c r="A3" s="4" t="s">
        <v>96</v>
      </c>
      <c r="D3" s="7" t="n">
        <v>8044911000</v>
      </c>
      <c r="T3" s="7" t="n">
        <v>9142150000</v>
      </c>
    </row>
    <row r="4" spans="1:21">
      <c r="A4" s="4" t="s">
        <v>1633</v>
      </c>
    </row>
    <row r="5" spans="1:21">
      <c r="A5" s="3" t="s">
        <v>1649</v>
      </c>
    </row>
    <row r="6" spans="1:21">
      <c r="A6" s="4" t="s">
        <v>1635</v>
      </c>
      <c r="B6" s="4" t="s">
        <v>777</v>
      </c>
      <c r="C6" s="4" t="s">
        <v>777</v>
      </c>
    </row>
    <row r="7" spans="1:21">
      <c r="A7" s="4" t="s">
        <v>1748</v>
      </c>
      <c r="B7" s="4" t="s">
        <v>1218</v>
      </c>
    </row>
    <row r="8" spans="1:21">
      <c r="A8" s="4" t="s">
        <v>1749</v>
      </c>
      <c r="C8" s="7" t="n">
        <v>10000000</v>
      </c>
      <c r="D8" s="5" t="n">
        <v>10000000</v>
      </c>
    </row>
    <row r="9" spans="1:21">
      <c r="A9" s="4" t="s">
        <v>1750</v>
      </c>
    </row>
    <row r="10" spans="1:21">
      <c r="A10" s="3" t="s">
        <v>1649</v>
      </c>
    </row>
    <row r="11" spans="1:21">
      <c r="A11" s="4" t="s">
        <v>1749</v>
      </c>
      <c r="E11" s="7" t="n">
        <v>6700000</v>
      </c>
      <c r="F11" s="7" t="n">
        <v>6600000</v>
      </c>
      <c r="G11" s="7" t="n">
        <v>6500000</v>
      </c>
      <c r="H11" s="7" t="n">
        <v>6400000</v>
      </c>
      <c r="I11" s="7" t="n">
        <v>6300000</v>
      </c>
      <c r="J11" s="7" t="n">
        <v>6200000</v>
      </c>
      <c r="K11" s="7" t="n">
        <v>6100000</v>
      </c>
      <c r="L11" s="7" t="n">
        <v>6000000</v>
      </c>
      <c r="M11" s="7" t="n">
        <v>5900000</v>
      </c>
      <c r="N11" s="7" t="n">
        <v>5800000</v>
      </c>
      <c r="O11" s="7" t="n">
        <v>5700000</v>
      </c>
      <c r="P11" s="7" t="n">
        <v>5600000</v>
      </c>
      <c r="Q11" s="7" t="n">
        <v>5500000</v>
      </c>
      <c r="R11" s="7" t="n">
        <v>5400000</v>
      </c>
      <c r="S11" s="7" t="n">
        <v>5300000</v>
      </c>
    </row>
    <row r="12" spans="1:21">
      <c r="A12" s="4" t="s">
        <v>1751</v>
      </c>
    </row>
    <row r="13" spans="1:21">
      <c r="A13" s="3" t="s">
        <v>1649</v>
      </c>
    </row>
    <row r="14" spans="1:21">
      <c r="A14" s="4" t="s">
        <v>1752</v>
      </c>
      <c r="U14" s="7" t="n">
        <v>40300000</v>
      </c>
    </row>
    <row r="15" spans="1:21">
      <c r="A15" s="4" t="s">
        <v>1753</v>
      </c>
      <c r="U15" s="5" t="n">
        <v>145000000</v>
      </c>
    </row>
    <row r="16" spans="1:21">
      <c r="A16" s="4" t="s">
        <v>1754</v>
      </c>
      <c r="D16" s="5" t="n">
        <v>8400000</v>
      </c>
      <c r="T16" s="5" t="n">
        <v>0</v>
      </c>
    </row>
    <row r="17" spans="1:21">
      <c r="A17" s="4" t="s">
        <v>1755</v>
      </c>
      <c r="D17" s="5" t="n">
        <v>8400000</v>
      </c>
    </row>
    <row r="18" spans="1:21">
      <c r="A18" s="4" t="s">
        <v>1756</v>
      </c>
      <c r="D18" s="5" t="n">
        <v>102000</v>
      </c>
      <c r="T18" s="5" t="n">
        <v>59000</v>
      </c>
    </row>
    <row r="19" spans="1:21">
      <c r="A19" s="4" t="s">
        <v>518</v>
      </c>
      <c r="D19" s="5" t="n">
        <v>76000</v>
      </c>
      <c r="T19" s="5" t="n">
        <v>0</v>
      </c>
    </row>
    <row r="20" spans="1:21">
      <c r="A20" s="4" t="s">
        <v>1757</v>
      </c>
    </row>
    <row r="21" spans="1:21">
      <c r="A21" s="3" t="s">
        <v>1649</v>
      </c>
    </row>
    <row r="22" spans="1:21">
      <c r="A22" s="4" t="s">
        <v>1752</v>
      </c>
      <c r="U22" s="5" t="n">
        <v>9700000</v>
      </c>
    </row>
    <row r="23" spans="1:21">
      <c r="A23" s="4" t="s">
        <v>1753</v>
      </c>
      <c r="U23" s="7" t="n">
        <v>35000000</v>
      </c>
    </row>
    <row r="24" spans="1:21">
      <c r="A24" s="4" t="s">
        <v>1754</v>
      </c>
      <c r="D24" s="5" t="n">
        <v>2000000</v>
      </c>
      <c r="T24" s="5" t="n">
        <v>0</v>
      </c>
    </row>
    <row r="25" spans="1:21">
      <c r="A25" s="4" t="s">
        <v>1755</v>
      </c>
      <c r="D25" s="5" t="n">
        <v>2000000</v>
      </c>
    </row>
    <row r="26" spans="1:21">
      <c r="A26" s="4" t="s">
        <v>1756</v>
      </c>
      <c r="D26" s="5" t="n">
        <v>31000</v>
      </c>
      <c r="T26" s="5" t="n">
        <v>18000</v>
      </c>
    </row>
    <row r="27" spans="1:21">
      <c r="A27" s="4" t="s">
        <v>518</v>
      </c>
      <c r="D27" s="5" t="n">
        <v>31000</v>
      </c>
      <c r="T27" s="5" t="n">
        <v>0</v>
      </c>
    </row>
    <row r="28" spans="1:21">
      <c r="A28" s="4" t="s">
        <v>1758</v>
      </c>
    </row>
    <row r="29" spans="1:21">
      <c r="A29" s="3" t="s">
        <v>1649</v>
      </c>
    </row>
    <row r="30" spans="1:21">
      <c r="A30" s="4" t="s">
        <v>96</v>
      </c>
      <c r="D30" s="7" t="n">
        <v>67900000</v>
      </c>
      <c r="T30" s="7" t="n">
        <v>76000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s>
  <sheetData>
    <row r="1" spans="1:5">
      <c r="A1" s="1" t="s">
        <v>1759</v>
      </c>
      <c r="B1" s="2" t="s">
        <v>1270</v>
      </c>
      <c r="C1" s="2" t="s">
        <v>1760</v>
      </c>
      <c r="D1" s="2" t="s">
        <v>458</v>
      </c>
      <c r="E1" s="2" t="s">
        <v>1760</v>
      </c>
    </row>
    <row r="2" spans="1:5">
      <c r="A2" s="3" t="s">
        <v>1649</v>
      </c>
    </row>
    <row r="3" spans="1:5">
      <c r="A3" s="4" t="s">
        <v>1654</v>
      </c>
      <c r="B3" s="7" t="n">
        <v>263000</v>
      </c>
    </row>
    <row r="4" spans="1:5">
      <c r="A4" s="4" t="s">
        <v>1761</v>
      </c>
    </row>
    <row r="5" spans="1:5">
      <c r="A5" s="3" t="s">
        <v>1649</v>
      </c>
    </row>
    <row r="6" spans="1:5">
      <c r="A6" s="4" t="s">
        <v>1762</v>
      </c>
      <c r="E6" s="4" t="s">
        <v>1763</v>
      </c>
    </row>
    <row r="7" spans="1:5">
      <c r="A7" s="4" t="s">
        <v>1654</v>
      </c>
      <c r="C7" s="7" t="n">
        <v>0</v>
      </c>
      <c r="D7" s="7" t="n">
        <v>330000</v>
      </c>
    </row>
    <row r="8" spans="1:5">
      <c r="A8" s="4" t="s">
        <v>1764</v>
      </c>
      <c r="C8" s="5" t="n">
        <v>3</v>
      </c>
      <c r="E8" s="5" t="n">
        <v>3</v>
      </c>
    </row>
    <row r="9" spans="1:5">
      <c r="A9" s="4" t="s">
        <v>1752</v>
      </c>
      <c r="C9" s="7" t="n">
        <v>0</v>
      </c>
      <c r="E9" s="7" t="n">
        <v>0</v>
      </c>
    </row>
    <row r="10" spans="1:5">
      <c r="A10" s="4" t="s">
        <v>1765</v>
      </c>
    </row>
    <row r="11" spans="1:5">
      <c r="A11" s="3" t="s">
        <v>1649</v>
      </c>
    </row>
    <row r="12" spans="1:5">
      <c r="A12" s="4" t="s">
        <v>1654</v>
      </c>
      <c r="D12" s="7" t="n">
        <v>10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6</v>
      </c>
      <c r="B1" s="2" t="s">
        <v>1767</v>
      </c>
      <c r="C1" s="2" t="s">
        <v>1653</v>
      </c>
      <c r="D1" s="2" t="s">
        <v>27</v>
      </c>
    </row>
    <row r="2" spans="1:4">
      <c r="A2" s="3" t="s">
        <v>1649</v>
      </c>
    </row>
    <row r="3" spans="1:4">
      <c r="A3" s="4" t="s">
        <v>1654</v>
      </c>
      <c r="C3" s="7" t="n">
        <v>263</v>
      </c>
    </row>
    <row r="4" spans="1:4">
      <c r="A4" s="4" t="s">
        <v>1768</v>
      </c>
    </row>
    <row r="5" spans="1:4">
      <c r="A5" s="3" t="s">
        <v>1649</v>
      </c>
    </row>
    <row r="6" spans="1:4">
      <c r="A6" s="4" t="s">
        <v>1769</v>
      </c>
      <c r="D6" s="7" t="n">
        <v>17</v>
      </c>
    </row>
    <row r="7" spans="1:4">
      <c r="A7" s="4" t="s">
        <v>1770</v>
      </c>
    </row>
    <row r="8" spans="1:4">
      <c r="A8" s="3" t="s">
        <v>1649</v>
      </c>
    </row>
    <row r="9" spans="1:4">
      <c r="A9" s="4" t="s">
        <v>1654</v>
      </c>
      <c r="B9" s="7" t="n">
        <v>10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20"/>
    <col customWidth="1" max="7" min="7" width="30"/>
    <col customWidth="1" max="8" min="8" width="20"/>
    <col customWidth="1" max="9" min="9" width="24"/>
    <col customWidth="1" max="10" min="10" width="20"/>
    <col customWidth="1" max="11" min="11" width="20"/>
    <col customWidth="1" max="12" min="12" width="14"/>
    <col customWidth="1" max="13" min="13" width="13"/>
  </cols>
  <sheetData>
    <row r="1" spans="1:13">
      <c r="A1" s="1" t="s">
        <v>1771</v>
      </c>
      <c r="B1" s="2" t="s">
        <v>1772</v>
      </c>
      <c r="C1" s="2" t="s">
        <v>1773</v>
      </c>
      <c r="D1" s="2" t="s">
        <v>1774</v>
      </c>
      <c r="E1" s="2" t="s">
        <v>1775</v>
      </c>
      <c r="F1" s="2" t="s">
        <v>1776</v>
      </c>
      <c r="G1" s="2" t="s">
        <v>1777</v>
      </c>
      <c r="H1" s="2" t="s">
        <v>1778</v>
      </c>
      <c r="I1" s="2" t="s">
        <v>1779</v>
      </c>
      <c r="J1" s="2" t="s">
        <v>1780</v>
      </c>
      <c r="K1" s="2" t="s">
        <v>1781</v>
      </c>
      <c r="L1" s="2" t="s">
        <v>1782</v>
      </c>
      <c r="M1" s="2" t="s">
        <v>1783</v>
      </c>
    </row>
    <row r="2" spans="1:13">
      <c r="A2" s="3" t="s">
        <v>1649</v>
      </c>
    </row>
    <row r="3" spans="1:13">
      <c r="A3" s="4" t="s">
        <v>1784</v>
      </c>
      <c r="G3" s="7" t="n">
        <v>11</v>
      </c>
      <c r="I3" s="8" t="n">
        <v>8.609999999999999</v>
      </c>
    </row>
    <row r="4" spans="1:13">
      <c r="A4" s="4" t="s">
        <v>1456</v>
      </c>
    </row>
    <row r="5" spans="1:13">
      <c r="A5" s="3" t="s">
        <v>1649</v>
      </c>
    </row>
    <row r="6" spans="1:13">
      <c r="A6" s="4" t="s">
        <v>1457</v>
      </c>
      <c r="G6" s="4" t="s">
        <v>1374</v>
      </c>
      <c r="H6" s="4" t="s">
        <v>1374</v>
      </c>
    </row>
    <row r="7" spans="1:13">
      <c r="A7" s="4" t="s">
        <v>1452</v>
      </c>
      <c r="G7" s="5" t="n">
        <v>240000</v>
      </c>
      <c r="H7" s="5" t="n">
        <v>240000</v>
      </c>
      <c r="K7" s="5" t="n">
        <v>240000</v>
      </c>
    </row>
    <row r="8" spans="1:13">
      <c r="A8" s="4" t="s">
        <v>1785</v>
      </c>
      <c r="L8" s="5" t="n">
        <v>1</v>
      </c>
    </row>
    <row r="9" spans="1:13">
      <c r="A9" s="4" t="s">
        <v>1784</v>
      </c>
      <c r="B9" s="8" t="n">
        <v>9.130000000000001</v>
      </c>
      <c r="G9" s="7" t="n">
        <v>11</v>
      </c>
    </row>
    <row r="10" spans="1:13">
      <c r="A10" s="4" t="s">
        <v>1669</v>
      </c>
      <c r="J10" s="4" t="s">
        <v>827</v>
      </c>
    </row>
    <row r="11" spans="1:13">
      <c r="A11" s="4" t="s">
        <v>1786</v>
      </c>
    </row>
    <row r="12" spans="1:13">
      <c r="A12" s="3" t="s">
        <v>1649</v>
      </c>
    </row>
    <row r="13" spans="1:13">
      <c r="A13" s="4" t="s">
        <v>1787</v>
      </c>
      <c r="H13" s="4" t="s">
        <v>1788</v>
      </c>
    </row>
    <row r="14" spans="1:13">
      <c r="A14" s="4" t="s">
        <v>1789</v>
      </c>
      <c r="M14" s="4" t="s">
        <v>1790</v>
      </c>
    </row>
    <row r="15" spans="1:13">
      <c r="A15" s="4" t="s">
        <v>1791</v>
      </c>
      <c r="K15" s="5" t="n">
        <v>1318462</v>
      </c>
    </row>
    <row r="16" spans="1:13">
      <c r="A16" s="4" t="s">
        <v>1792</v>
      </c>
      <c r="C16" s="5" t="n">
        <v>934</v>
      </c>
      <c r="D16" s="5" t="n">
        <v>86620</v>
      </c>
      <c r="E16" s="5" t="n">
        <v>522564</v>
      </c>
      <c r="F16" s="5" t="n">
        <v>550000</v>
      </c>
    </row>
    <row r="17" spans="1:13">
      <c r="A17" s="4" t="s">
        <v>86</v>
      </c>
      <c r="J17" s="5" t="n">
        <v>1318462</v>
      </c>
    </row>
    <row r="18" spans="1:13">
      <c r="A18" s="4" t="s">
        <v>1793</v>
      </c>
    </row>
    <row r="19" spans="1:13">
      <c r="A19" s="3" t="s">
        <v>1649</v>
      </c>
    </row>
    <row r="20" spans="1:13">
      <c r="A20" s="4" t="s">
        <v>1454</v>
      </c>
      <c r="B20" s="5" t="n">
        <v>70690</v>
      </c>
    </row>
    <row r="21" spans="1:13">
      <c r="A21" s="4" t="s">
        <v>1794</v>
      </c>
    </row>
    <row r="22" spans="1:13">
      <c r="A22" s="3" t="s">
        <v>1649</v>
      </c>
    </row>
    <row r="23" spans="1:13">
      <c r="A23" s="4" t="s">
        <v>1454</v>
      </c>
      <c r="B23" s="5" t="n">
        <v>7069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795</v>
      </c>
      <c r="B1" s="2" t="s">
        <v>1653</v>
      </c>
      <c r="C1" s="2" t="s">
        <v>1796</v>
      </c>
      <c r="D1" s="2" t="s">
        <v>1797</v>
      </c>
      <c r="E1" s="2" t="s">
        <v>470</v>
      </c>
      <c r="F1" s="2" t="s">
        <v>2</v>
      </c>
      <c r="G1" s="2" t="s">
        <v>27</v>
      </c>
      <c r="H1" s="2" t="s">
        <v>512</v>
      </c>
      <c r="I1" s="2" t="s">
        <v>1448</v>
      </c>
      <c r="J1" s="2" t="s">
        <v>1798</v>
      </c>
      <c r="K1" s="2" t="s">
        <v>1799</v>
      </c>
      <c r="L1" s="2" t="s">
        <v>1800</v>
      </c>
      <c r="M1" s="2" t="s">
        <v>1801</v>
      </c>
      <c r="N1" s="2" t="s">
        <v>1802</v>
      </c>
      <c r="O1" s="2" t="s">
        <v>1803</v>
      </c>
    </row>
    <row r="2" spans="1:15">
      <c r="A2" s="3" t="s">
        <v>1649</v>
      </c>
    </row>
    <row r="3" spans="1:15">
      <c r="A3" s="4" t="s">
        <v>1654</v>
      </c>
      <c r="B3" s="7" t="n">
        <v>263000</v>
      </c>
    </row>
    <row r="4" spans="1:15">
      <c r="A4" s="4" t="s">
        <v>1804</v>
      </c>
    </row>
    <row r="5" spans="1:15">
      <c r="A5" s="3" t="s">
        <v>1649</v>
      </c>
    </row>
    <row r="6" spans="1:15">
      <c r="A6" s="4" t="s">
        <v>1669</v>
      </c>
      <c r="D6" s="4" t="s">
        <v>800</v>
      </c>
      <c r="L6" s="4" t="s">
        <v>1570</v>
      </c>
    </row>
    <row r="7" spans="1:15">
      <c r="A7" s="4" t="s">
        <v>1805</v>
      </c>
    </row>
    <row r="8" spans="1:15">
      <c r="A8" s="3" t="s">
        <v>1649</v>
      </c>
    </row>
    <row r="9" spans="1:15">
      <c r="A9" s="4" t="s">
        <v>1806</v>
      </c>
      <c r="E9" s="7" t="n">
        <v>1000000</v>
      </c>
      <c r="H9" s="7" t="n">
        <v>5100000</v>
      </c>
      <c r="I9" s="7" t="n">
        <v>5300000</v>
      </c>
    </row>
    <row r="10" spans="1:15">
      <c r="A10" s="4" t="s">
        <v>1807</v>
      </c>
    </row>
    <row r="11" spans="1:15">
      <c r="A11" s="3" t="s">
        <v>1649</v>
      </c>
    </row>
    <row r="12" spans="1:15">
      <c r="A12" s="4" t="s">
        <v>1654</v>
      </c>
      <c r="C12" s="7" t="n">
        <v>1600000</v>
      </c>
    </row>
    <row r="13" spans="1:15">
      <c r="A13" s="4" t="s">
        <v>1808</v>
      </c>
    </row>
    <row r="14" spans="1:15">
      <c r="A14" s="3" t="s">
        <v>1649</v>
      </c>
    </row>
    <row r="15" spans="1:15">
      <c r="A15" s="4" t="s">
        <v>86</v>
      </c>
      <c r="D15" s="5" t="n">
        <v>3288947</v>
      </c>
      <c r="L15" s="5" t="n">
        <v>671702</v>
      </c>
      <c r="O15" s="5" t="n">
        <v>3288947</v>
      </c>
    </row>
    <row r="16" spans="1:15">
      <c r="A16" s="4" t="s">
        <v>1809</v>
      </c>
      <c r="D16" s="8" t="n">
        <v>9.779999999999999</v>
      </c>
    </row>
    <row r="17" spans="1:15">
      <c r="A17" s="4" t="s">
        <v>1810</v>
      </c>
    </row>
    <row r="18" spans="1:15">
      <c r="A18" s="3" t="s">
        <v>1649</v>
      </c>
    </row>
    <row r="19" spans="1:15">
      <c r="A19" s="4" t="s">
        <v>1811</v>
      </c>
      <c r="K19" s="7" t="n">
        <v>20000000</v>
      </c>
      <c r="M19" s="7" t="n">
        <v>15000000</v>
      </c>
    </row>
    <row r="20" spans="1:15">
      <c r="A20" s="4" t="s">
        <v>1812</v>
      </c>
      <c r="F20" s="7" t="n">
        <v>20000000</v>
      </c>
      <c r="G20" s="7" t="n">
        <v>15000000</v>
      </c>
    </row>
    <row r="21" spans="1:15">
      <c r="A21" s="4" t="s">
        <v>1813</v>
      </c>
      <c r="F21" s="5" t="n">
        <v>20000000</v>
      </c>
      <c r="G21" s="5" t="n">
        <v>15000000</v>
      </c>
    </row>
    <row r="22" spans="1:15">
      <c r="A22" s="4" t="s">
        <v>1814</v>
      </c>
      <c r="F22" s="5" t="n">
        <v>0</v>
      </c>
      <c r="G22" s="5" t="n">
        <v>2000000</v>
      </c>
    </row>
    <row r="23" spans="1:15">
      <c r="A23" s="4" t="s">
        <v>1815</v>
      </c>
      <c r="F23" s="5" t="n">
        <v>488000</v>
      </c>
      <c r="G23" s="5" t="n">
        <v>462000</v>
      </c>
    </row>
    <row r="24" spans="1:15">
      <c r="A24" s="4" t="s">
        <v>1816</v>
      </c>
    </row>
    <row r="25" spans="1:15">
      <c r="A25" s="3" t="s">
        <v>1649</v>
      </c>
    </row>
    <row r="26" spans="1:15">
      <c r="A26" s="4" t="s">
        <v>1811</v>
      </c>
      <c r="J26" s="7" t="n">
        <v>40000000</v>
      </c>
      <c r="N26" s="7" t="n">
        <v>35000000</v>
      </c>
    </row>
    <row r="27" spans="1:15">
      <c r="A27" s="4" t="s">
        <v>1812</v>
      </c>
      <c r="F27" s="5" t="n">
        <v>24300000</v>
      </c>
      <c r="G27" s="5" t="n">
        <v>22600000</v>
      </c>
    </row>
    <row r="28" spans="1:15">
      <c r="A28" s="4" t="s">
        <v>1813</v>
      </c>
      <c r="F28" s="5" t="n">
        <v>94700000</v>
      </c>
      <c r="G28" s="5" t="n">
        <v>55100000</v>
      </c>
    </row>
    <row r="29" spans="1:15">
      <c r="A29" s="4" t="s">
        <v>1814</v>
      </c>
      <c r="F29" s="5" t="n">
        <v>371000000</v>
      </c>
      <c r="G29" s="5" t="n">
        <v>514100000</v>
      </c>
    </row>
    <row r="30" spans="1:15">
      <c r="A30" s="4" t="s">
        <v>1815</v>
      </c>
      <c r="F30" s="5" t="n">
        <v>758000</v>
      </c>
      <c r="G30" s="7" t="n">
        <v>1100000</v>
      </c>
    </row>
    <row r="31" spans="1:15">
      <c r="A31" s="4" t="s">
        <v>1817</v>
      </c>
    </row>
    <row r="32" spans="1:15">
      <c r="A32" s="3" t="s">
        <v>1649</v>
      </c>
    </row>
    <row r="33" spans="1:15">
      <c r="A33" s="4" t="s">
        <v>1811</v>
      </c>
      <c r="F33" s="7" t="n">
        <v>100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s>
  <sheetData>
    <row r="1" spans="1:6">
      <c r="A1" s="1" t="s">
        <v>1818</v>
      </c>
      <c r="B1" s="2" t="s">
        <v>1819</v>
      </c>
      <c r="C1" s="2" t="s">
        <v>2</v>
      </c>
      <c r="D1" s="2" t="s">
        <v>27</v>
      </c>
      <c r="E1" s="2" t="s">
        <v>512</v>
      </c>
      <c r="F1" s="2" t="s">
        <v>1820</v>
      </c>
    </row>
    <row r="2" spans="1:6">
      <c r="A2" s="3" t="s">
        <v>1649</v>
      </c>
    </row>
    <row r="3" spans="1:6">
      <c r="A3" s="4" t="s">
        <v>96</v>
      </c>
      <c r="C3" s="7" t="n">
        <v>8044911000</v>
      </c>
      <c r="D3" s="7" t="n">
        <v>9142150000</v>
      </c>
    </row>
    <row r="4" spans="1:6">
      <c r="A4" s="4" t="s">
        <v>1821</v>
      </c>
    </row>
    <row r="5" spans="1:6">
      <c r="A5" s="3" t="s">
        <v>1649</v>
      </c>
    </row>
    <row r="6" spans="1:6">
      <c r="A6" s="4" t="s">
        <v>86</v>
      </c>
      <c r="F6" s="5" t="n">
        <v>700538</v>
      </c>
    </row>
    <row r="7" spans="1:6">
      <c r="A7" s="4" t="s">
        <v>1822</v>
      </c>
      <c r="E7" s="4" t="s">
        <v>1823</v>
      </c>
    </row>
    <row r="8" spans="1:6">
      <c r="A8" s="4" t="s">
        <v>1824</v>
      </c>
      <c r="B8" s="4" t="s">
        <v>800</v>
      </c>
    </row>
    <row r="9" spans="1:6">
      <c r="A9" s="4" t="s">
        <v>96</v>
      </c>
      <c r="C9" s="7" t="n">
        <v>0</v>
      </c>
      <c r="D9" s="7" t="n">
        <v>1000</v>
      </c>
    </row>
    <row r="10" spans="1:6">
      <c r="A10" s="4" t="s">
        <v>1825</v>
      </c>
    </row>
    <row r="11" spans="1:6">
      <c r="A11" s="3" t="s">
        <v>1649</v>
      </c>
    </row>
    <row r="12" spans="1:6">
      <c r="A12" s="4" t="s">
        <v>1826</v>
      </c>
      <c r="B12" s="7" t="n">
        <v>5000000</v>
      </c>
    </row>
    <row r="13" spans="1:6">
      <c r="A13" s="4" t="s">
        <v>1827</v>
      </c>
    </row>
    <row r="14" spans="1:6">
      <c r="A14" s="3" t="s">
        <v>1649</v>
      </c>
    </row>
    <row r="15" spans="1:6">
      <c r="A15" s="4" t="s">
        <v>1826</v>
      </c>
      <c r="B15" s="7" t="n">
        <v>7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828</v>
      </c>
      <c r="B1" s="2" t="s">
        <v>1829</v>
      </c>
      <c r="C1" s="2" t="s">
        <v>1653</v>
      </c>
      <c r="D1" s="2" t="s">
        <v>512</v>
      </c>
      <c r="E1" s="2" t="s">
        <v>1448</v>
      </c>
    </row>
    <row r="2" spans="1:5">
      <c r="A2" s="3" t="s">
        <v>1649</v>
      </c>
    </row>
    <row r="3" spans="1:5">
      <c r="A3" s="4" t="s">
        <v>1654</v>
      </c>
      <c r="C3" s="7" t="n">
        <v>263000</v>
      </c>
    </row>
    <row r="4" spans="1:5">
      <c r="A4" s="4" t="s">
        <v>1830</v>
      </c>
    </row>
    <row r="5" spans="1:5">
      <c r="A5" s="3" t="s">
        <v>1649</v>
      </c>
    </row>
    <row r="6" spans="1:5">
      <c r="A6" s="4" t="s">
        <v>1831</v>
      </c>
      <c r="B6" s="4" t="s">
        <v>1376</v>
      </c>
    </row>
    <row r="7" spans="1:5">
      <c r="A7" s="4" t="s">
        <v>1654</v>
      </c>
      <c r="D7" s="7" t="n">
        <v>0</v>
      </c>
      <c r="E7" s="7" t="n">
        <v>20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1832</v>
      </c>
      <c r="B1" s="2" t="s">
        <v>1653</v>
      </c>
      <c r="C1" s="2" t="s">
        <v>1833</v>
      </c>
      <c r="D1" s="2" t="s">
        <v>1834</v>
      </c>
      <c r="E1" s="2" t="s">
        <v>470</v>
      </c>
      <c r="F1" s="2" t="s">
        <v>2</v>
      </c>
      <c r="G1" s="2" t="s">
        <v>1835</v>
      </c>
      <c r="H1" s="2" t="s">
        <v>512</v>
      </c>
      <c r="I1" s="2" t="s">
        <v>1448</v>
      </c>
      <c r="J1" s="2" t="s">
        <v>1705</v>
      </c>
    </row>
    <row r="2" spans="1:10">
      <c r="A2" s="3" t="s">
        <v>1649</v>
      </c>
    </row>
    <row r="3" spans="1:10">
      <c r="A3" s="4" t="s">
        <v>1654</v>
      </c>
      <c r="B3" s="7" t="n">
        <v>263000</v>
      </c>
    </row>
    <row r="4" spans="1:10">
      <c r="A4" s="4" t="s">
        <v>1836</v>
      </c>
    </row>
    <row r="5" spans="1:10">
      <c r="A5" s="3" t="s">
        <v>1649</v>
      </c>
    </row>
    <row r="6" spans="1:10">
      <c r="A6" s="4" t="s">
        <v>1654</v>
      </c>
      <c r="D6" s="7" t="n">
        <v>40000</v>
      </c>
    </row>
    <row r="7" spans="1:10">
      <c r="A7" s="4" t="s">
        <v>1837</v>
      </c>
    </row>
    <row r="8" spans="1:10">
      <c r="A8" s="3" t="s">
        <v>1649</v>
      </c>
    </row>
    <row r="9" spans="1:10">
      <c r="A9" s="4" t="s">
        <v>1654</v>
      </c>
      <c r="D9" s="7" t="n">
        <v>34000</v>
      </c>
    </row>
    <row r="10" spans="1:10">
      <c r="A10" s="4" t="s">
        <v>1838</v>
      </c>
    </row>
    <row r="11" spans="1:10">
      <c r="A11" s="3" t="s">
        <v>1649</v>
      </c>
    </row>
    <row r="12" spans="1:10">
      <c r="A12" s="4" t="s">
        <v>1654</v>
      </c>
      <c r="G12" s="7" t="n">
        <v>34000</v>
      </c>
    </row>
    <row r="13" spans="1:10">
      <c r="A13" s="4" t="s">
        <v>1839</v>
      </c>
    </row>
    <row r="14" spans="1:10">
      <c r="A14" s="3" t="s">
        <v>1649</v>
      </c>
    </row>
    <row r="15" spans="1:10">
      <c r="A15" s="4" t="s">
        <v>1654</v>
      </c>
      <c r="G15" s="7" t="n">
        <v>58000</v>
      </c>
    </row>
    <row r="16" spans="1:10">
      <c r="A16" s="4" t="s">
        <v>1840</v>
      </c>
    </row>
    <row r="17" spans="1:10">
      <c r="A17" s="3" t="s">
        <v>1649</v>
      </c>
    </row>
    <row r="18" spans="1:10">
      <c r="A18" s="4" t="s">
        <v>1841</v>
      </c>
      <c r="C18" s="4" t="s">
        <v>1374</v>
      </c>
    </row>
    <row r="19" spans="1:10">
      <c r="A19" s="4" t="s">
        <v>1842</v>
      </c>
      <c r="C19" s="7" t="n">
        <v>30000</v>
      </c>
    </row>
    <row r="20" spans="1:10">
      <c r="A20" s="4" t="s">
        <v>1843</v>
      </c>
      <c r="C20" s="7" t="n">
        <v>600000</v>
      </c>
    </row>
    <row r="21" spans="1:10">
      <c r="A21" s="4" t="s">
        <v>1654</v>
      </c>
      <c r="E21" s="7" t="n">
        <v>0</v>
      </c>
      <c r="H21" s="7" t="n">
        <v>30000</v>
      </c>
      <c r="I21" s="7" t="n">
        <v>1200000</v>
      </c>
      <c r="J21" s="7" t="n">
        <v>121000</v>
      </c>
    </row>
    <row r="22" spans="1:10">
      <c r="A22" s="4" t="s">
        <v>1844</v>
      </c>
      <c r="F22" s="4" t="s">
        <v>128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812000</v>
      </c>
      <c r="C3" s="7" t="n">
        <v>16769000</v>
      </c>
    </row>
    <row r="4" spans="1:3">
      <c r="A4" s="4" t="s">
        <v>30</v>
      </c>
      <c r="B4" s="5" t="n">
        <v>494378000</v>
      </c>
      <c r="C4" s="5" t="n">
        <v>422741000</v>
      </c>
    </row>
    <row r="5" spans="1:3">
      <c r="A5" s="4" t="s">
        <v>31</v>
      </c>
      <c r="B5" s="5" t="n">
        <v>511190000</v>
      </c>
      <c r="C5" s="5" t="n">
        <v>439510000</v>
      </c>
    </row>
    <row r="6" spans="1:3">
      <c r="A6" s="4" t="s">
        <v>32</v>
      </c>
      <c r="B6" s="5" t="n">
        <v>1000000</v>
      </c>
      <c r="C6" s="5" t="n">
        <v>1000000</v>
      </c>
    </row>
    <row r="7" spans="1:3">
      <c r="A7" s="4" t="s">
        <v>33</v>
      </c>
      <c r="B7" s="5" t="n">
        <v>2915103000</v>
      </c>
      <c r="C7" s="5" t="n">
        <v>2381488000</v>
      </c>
    </row>
    <row r="8" spans="1:3">
      <c r="A8" s="4" t="s">
        <v>34</v>
      </c>
      <c r="B8" s="5" t="n">
        <v>0</v>
      </c>
      <c r="C8" s="5" t="n">
        <v>884234000</v>
      </c>
    </row>
    <row r="9" spans="1:3">
      <c r="A9" s="4" t="s">
        <v>35</v>
      </c>
      <c r="B9" s="5" t="n">
        <v>21468000</v>
      </c>
      <c r="C9" s="5" t="n">
        <v>10636000</v>
      </c>
    </row>
    <row r="10" spans="1:3">
      <c r="A10" s="4" t="s">
        <v>36</v>
      </c>
      <c r="B10" s="5" t="n">
        <v>257356000</v>
      </c>
      <c r="C10" s="5" t="n">
        <v>287382000</v>
      </c>
    </row>
    <row r="11" spans="1:3">
      <c r="A11" s="4" t="s">
        <v>37</v>
      </c>
      <c r="B11" s="5" t="n">
        <v>5913952000</v>
      </c>
      <c r="C11" s="5" t="n">
        <v>5994308000</v>
      </c>
    </row>
    <row r="12" spans="1:3">
      <c r="A12" s="4" t="s">
        <v>38</v>
      </c>
      <c r="B12" s="5" t="n">
        <v>63438000</v>
      </c>
      <c r="C12" s="5" t="n">
        <v>67842000</v>
      </c>
    </row>
    <row r="13" spans="1:3">
      <c r="A13" s="4" t="s">
        <v>39</v>
      </c>
      <c r="B13" s="5" t="n">
        <v>43834000</v>
      </c>
      <c r="C13" s="5" t="n">
        <v>39936000</v>
      </c>
    </row>
    <row r="14" spans="1:3">
      <c r="A14" s="4" t="s">
        <v>40</v>
      </c>
      <c r="B14" s="5" t="n">
        <v>3267000</v>
      </c>
      <c r="C14" s="5" t="n">
        <v>2502000</v>
      </c>
    </row>
    <row r="15" spans="1:3">
      <c r="A15" s="4" t="s">
        <v>41</v>
      </c>
      <c r="B15" s="5" t="n">
        <v>143398000</v>
      </c>
      <c r="C15" s="5" t="n">
        <v>140917000</v>
      </c>
    </row>
    <row r="16" spans="1:3">
      <c r="A16" s="4" t="s">
        <v>42</v>
      </c>
      <c r="B16" s="5" t="n">
        <v>103709000</v>
      </c>
      <c r="C16" s="5" t="n">
        <v>102512000</v>
      </c>
    </row>
    <row r="17" spans="1:3">
      <c r="A17" s="4" t="s">
        <v>43</v>
      </c>
      <c r="B17" s="5" t="n">
        <v>37144000</v>
      </c>
      <c r="C17" s="5" t="n">
        <v>37144000</v>
      </c>
    </row>
    <row r="18" spans="1:3">
      <c r="A18" s="4" t="s">
        <v>44</v>
      </c>
      <c r="B18" s="5" t="n">
        <v>37605000</v>
      </c>
      <c r="C18" s="5" t="n">
        <v>25639000</v>
      </c>
    </row>
    <row r="19" spans="1:3">
      <c r="A19" s="4" t="s">
        <v>45</v>
      </c>
      <c r="B19" s="5" t="n">
        <v>9499000</v>
      </c>
      <c r="C19" s="5" t="n">
        <v>9989000</v>
      </c>
    </row>
    <row r="20" spans="1:3">
      <c r="A20" s="4" t="s">
        <v>46</v>
      </c>
      <c r="B20" s="5" t="n">
        <v>14984000</v>
      </c>
      <c r="C20" s="5" t="n">
        <v>16009000</v>
      </c>
    </row>
    <row r="21" spans="1:3">
      <c r="A21" s="4" t="s">
        <v>47</v>
      </c>
      <c r="B21" s="5" t="n">
        <v>11135000</v>
      </c>
      <c r="C21" s="5" t="n">
        <v>13617000</v>
      </c>
    </row>
    <row r="22" spans="1:3">
      <c r="A22" s="4" t="s">
        <v>48</v>
      </c>
      <c r="B22" s="5" t="n">
        <v>113534000</v>
      </c>
      <c r="C22" s="5" t="n">
        <v>92694000</v>
      </c>
    </row>
    <row r="23" spans="1:3">
      <c r="A23" s="4" t="s">
        <v>49</v>
      </c>
      <c r="B23" s="5" t="n">
        <v>164152000</v>
      </c>
      <c r="C23" s="5" t="n">
        <v>482494000</v>
      </c>
    </row>
    <row r="24" spans="1:3">
      <c r="A24" s="4" t="s">
        <v>50</v>
      </c>
      <c r="B24" s="5" t="n">
        <v>10365768000</v>
      </c>
      <c r="C24" s="5" t="n">
        <v>11029853000</v>
      </c>
    </row>
    <row r="25" spans="1:3">
      <c r="A25" s="3" t="s">
        <v>51</v>
      </c>
    </row>
    <row r="26" spans="1:3">
      <c r="A26" s="4" t="s">
        <v>52</v>
      </c>
      <c r="B26" s="5" t="n">
        <v>1138095000</v>
      </c>
      <c r="C26" s="5" t="n">
        <v>1282629000</v>
      </c>
    </row>
    <row r="27" spans="1:3">
      <c r="A27" s="4" t="s">
        <v>53</v>
      </c>
      <c r="B27" s="5" t="n">
        <v>6906816000</v>
      </c>
      <c r="C27" s="5" t="n">
        <v>7859521000</v>
      </c>
    </row>
    <row r="28" spans="1:3">
      <c r="A28" s="4" t="s">
        <v>54</v>
      </c>
      <c r="B28" s="5" t="n">
        <v>8044911000</v>
      </c>
      <c r="C28" s="5" t="n">
        <v>9142150000</v>
      </c>
    </row>
    <row r="29" spans="1:3">
      <c r="A29" s="4" t="s">
        <v>55</v>
      </c>
      <c r="B29" s="5" t="n">
        <v>870000000</v>
      </c>
      <c r="C29" s="5" t="n">
        <v>490000000</v>
      </c>
    </row>
    <row r="30" spans="1:3">
      <c r="A30" s="4" t="s">
        <v>56</v>
      </c>
      <c r="B30" s="5" t="n">
        <v>53242000</v>
      </c>
      <c r="C30" s="5" t="n">
        <v>0</v>
      </c>
    </row>
    <row r="31" spans="1:3">
      <c r="A31" s="4" t="s">
        <v>57</v>
      </c>
      <c r="B31" s="5" t="n">
        <v>0</v>
      </c>
      <c r="C31" s="5" t="n">
        <v>67922000</v>
      </c>
    </row>
    <row r="32" spans="1:3">
      <c r="A32" s="4" t="s">
        <v>58</v>
      </c>
      <c r="B32" s="5" t="n">
        <v>172790000</v>
      </c>
      <c r="C32" s="5" t="n">
        <v>175378000</v>
      </c>
    </row>
    <row r="33" spans="1:3">
      <c r="A33" s="4" t="s">
        <v>59</v>
      </c>
      <c r="B33" s="5" t="n">
        <v>8028000</v>
      </c>
      <c r="C33" s="5" t="n">
        <v>7974000</v>
      </c>
    </row>
    <row r="34" spans="1:3">
      <c r="A34" s="4" t="s">
        <v>60</v>
      </c>
      <c r="B34" s="5" t="n">
        <v>0</v>
      </c>
      <c r="C34" s="5" t="n">
        <v>92000</v>
      </c>
    </row>
    <row r="35" spans="1:3">
      <c r="A35" s="4" t="s">
        <v>61</v>
      </c>
      <c r="B35" s="5" t="n">
        <v>116090000</v>
      </c>
      <c r="C35" s="5" t="n">
        <v>50149000</v>
      </c>
    </row>
    <row r="36" spans="1:3">
      <c r="A36" s="4" t="s">
        <v>62</v>
      </c>
      <c r="B36" s="5" t="n">
        <v>77186000</v>
      </c>
      <c r="C36" s="5" t="n">
        <v>81469000</v>
      </c>
    </row>
    <row r="37" spans="1:3">
      <c r="A37" s="4" t="s">
        <v>63</v>
      </c>
      <c r="B37" s="5" t="n">
        <v>17229000</v>
      </c>
      <c r="C37" s="5" t="n">
        <v>34480000</v>
      </c>
    </row>
    <row r="38" spans="1:3">
      <c r="A38" s="4" t="s">
        <v>64</v>
      </c>
      <c r="B38" s="5" t="n">
        <v>9359476000</v>
      </c>
      <c r="C38" s="5" t="n">
        <v>10049614000</v>
      </c>
    </row>
    <row r="39" spans="1:3">
      <c r="A39" s="4" t="s">
        <v>65</v>
      </c>
      <c r="B39" s="4" t="s">
        <v>66</v>
      </c>
      <c r="C39" s="4" t="s">
        <v>66</v>
      </c>
    </row>
    <row r="40" spans="1:3">
      <c r="A40" s="4" t="s">
        <v>67</v>
      </c>
      <c r="B40" s="5" t="n">
        <v>269071000</v>
      </c>
      <c r="C40" s="5" t="n">
        <v>269071000</v>
      </c>
    </row>
    <row r="41" spans="1:3">
      <c r="A41" s="4" t="s">
        <v>68</v>
      </c>
      <c r="B41" s="5" t="n">
        <v>616251000</v>
      </c>
      <c r="C41" s="5" t="n">
        <v>614226000</v>
      </c>
    </row>
    <row r="42" spans="1:3">
      <c r="A42" s="4" t="s">
        <v>69</v>
      </c>
      <c r="B42" s="5" t="n">
        <v>140331000</v>
      </c>
      <c r="C42" s="5" t="n">
        <v>134515000</v>
      </c>
    </row>
    <row r="43" spans="1:3">
      <c r="A43" s="4" t="s">
        <v>70</v>
      </c>
      <c r="B43" s="5" t="n">
        <v>-28786000</v>
      </c>
      <c r="C43" s="5" t="n">
        <v>-29070000</v>
      </c>
    </row>
    <row r="44" spans="1:3">
      <c r="A44" s="4" t="s">
        <v>71</v>
      </c>
      <c r="B44" s="5" t="n">
        <v>8881000</v>
      </c>
      <c r="C44" s="5" t="n">
        <v>-9042000</v>
      </c>
    </row>
    <row r="45" spans="1:3">
      <c r="A45" s="4" t="s">
        <v>72</v>
      </c>
      <c r="B45" s="5" t="n">
        <v>1006292000</v>
      </c>
      <c r="C45" s="5" t="n">
        <v>980239000</v>
      </c>
    </row>
    <row r="46" spans="1:3">
      <c r="A46" s="4" t="s">
        <v>73</v>
      </c>
      <c r="B46" s="5" t="n">
        <v>10365768000</v>
      </c>
      <c r="C46" s="5" t="n">
        <v>11029853000</v>
      </c>
    </row>
    <row r="47" spans="1:3">
      <c r="A47" s="4" t="s">
        <v>74</v>
      </c>
    </row>
    <row r="48" spans="1:3">
      <c r="A48" s="3" t="s">
        <v>51</v>
      </c>
    </row>
    <row r="49" spans="1:3">
      <c r="A49" s="4" t="s">
        <v>75</v>
      </c>
      <c r="B49" s="5" t="n">
        <v>540000</v>
      </c>
      <c r="C49" s="5" t="n">
        <v>537000</v>
      </c>
    </row>
    <row r="50" spans="1:3">
      <c r="A50" s="4" t="s">
        <v>76</v>
      </c>
    </row>
    <row r="51" spans="1:3">
      <c r="A51" s="3" t="s">
        <v>51</v>
      </c>
    </row>
    <row r="52" spans="1:3">
      <c r="A52" s="4" t="s">
        <v>75</v>
      </c>
      <c r="B52" s="7" t="n">
        <v>4000</v>
      </c>
      <c r="C52" s="7" t="n">
        <v>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286</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7</v>
      </c>
    </row>
    <row r="2" spans="1:3">
      <c r="A2" s="4" t="s">
        <v>78</v>
      </c>
      <c r="C2" s="7" t="n">
        <v>899743</v>
      </c>
    </row>
    <row r="3" spans="1:3">
      <c r="A3" s="4" t="s">
        <v>79</v>
      </c>
      <c r="B3" s="7" t="n">
        <v>42385</v>
      </c>
      <c r="C3" s="5" t="n">
        <v>40444</v>
      </c>
    </row>
    <row r="4" spans="1:3">
      <c r="A4" s="4" t="s">
        <v>80</v>
      </c>
      <c r="B4" s="7" t="n">
        <v>42109</v>
      </c>
      <c r="C4" s="7" t="n">
        <v>38440</v>
      </c>
    </row>
    <row r="5" spans="1:3">
      <c r="A5" s="3" t="s">
        <v>81</v>
      </c>
    </row>
    <row r="6" spans="1:3">
      <c r="A6" s="4" t="s">
        <v>82</v>
      </c>
      <c r="B6" s="5" t="n">
        <v>4083380</v>
      </c>
      <c r="C6" s="5" t="n">
        <v>4099023</v>
      </c>
    </row>
    <row r="7" spans="1:3">
      <c r="A7" s="4" t="s">
        <v>74</v>
      </c>
    </row>
    <row r="8" spans="1:3">
      <c r="A8" s="3" t="s">
        <v>81</v>
      </c>
    </row>
    <row r="9" spans="1:3">
      <c r="A9" s="4" t="s">
        <v>83</v>
      </c>
      <c r="B9" s="5" t="n">
        <v>446863844</v>
      </c>
      <c r="C9" s="5" t="n">
        <v>446863844</v>
      </c>
    </row>
    <row r="10" spans="1:3">
      <c r="A10" s="4" t="s">
        <v>84</v>
      </c>
      <c r="B10" s="8" t="n">
        <v>0.01</v>
      </c>
      <c r="C10" s="8" t="n">
        <v>0.01</v>
      </c>
    </row>
    <row r="11" spans="1:3">
      <c r="A11" s="4" t="s">
        <v>85</v>
      </c>
      <c r="B11" s="5" t="n">
        <v>54074775</v>
      </c>
      <c r="C11" s="5" t="n">
        <v>53794322</v>
      </c>
    </row>
    <row r="12" spans="1:3">
      <c r="A12" s="4" t="s">
        <v>86</v>
      </c>
      <c r="B12" s="5" t="n">
        <v>49991395</v>
      </c>
      <c r="C12" s="5" t="n">
        <v>49695299</v>
      </c>
    </row>
    <row r="13" spans="1:3">
      <c r="A13" s="4" t="s">
        <v>76</v>
      </c>
    </row>
    <row r="14" spans="1:3">
      <c r="A14" s="3" t="s">
        <v>81</v>
      </c>
    </row>
    <row r="15" spans="1:3">
      <c r="A15" s="4" t="s">
        <v>83</v>
      </c>
      <c r="B15" s="5" t="n">
        <v>3136156</v>
      </c>
      <c r="C15" s="5" t="n">
        <v>3136156</v>
      </c>
    </row>
    <row r="16" spans="1:3">
      <c r="A16" s="4" t="s">
        <v>84</v>
      </c>
      <c r="B16" s="8" t="n">
        <v>0.01</v>
      </c>
      <c r="C16" s="8" t="n">
        <v>0.01</v>
      </c>
    </row>
    <row r="17" spans="1:3">
      <c r="A17" s="4" t="s">
        <v>85</v>
      </c>
      <c r="B17" s="5" t="n">
        <v>355173</v>
      </c>
      <c r="C17" s="5" t="n">
        <v>201922</v>
      </c>
    </row>
    <row r="18" spans="1:3">
      <c r="A18" s="4" t="s">
        <v>86</v>
      </c>
      <c r="B18" s="5" t="n">
        <v>355173</v>
      </c>
      <c r="C18" s="5" t="n">
        <v>201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15</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6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8</v>
      </c>
    </row>
    <row r="4" spans="1:2">
      <c r="A4" s="4" t="s">
        <v>345</v>
      </c>
      <c r="B4" s="4" t="s">
        <v>346</v>
      </c>
    </row>
    <row r="5" spans="1:2">
      <c r="A5" s="4" t="s">
        <v>347</v>
      </c>
      <c r="B5" s="4" t="s">
        <v>346</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row r="15" spans="1:2">
      <c r="A15" s="4" t="s">
        <v>392</v>
      </c>
      <c r="B15"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7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69661</v>
      </c>
      <c r="C4" s="7" t="n">
        <v>70032</v>
      </c>
      <c r="D4" s="7" t="n">
        <v>139168</v>
      </c>
      <c r="E4" s="7" t="n">
        <v>133998</v>
      </c>
    </row>
    <row r="5" spans="1:5">
      <c r="A5" s="4" t="s">
        <v>92</v>
      </c>
      <c r="B5" s="5" t="n">
        <v>24996</v>
      </c>
      <c r="C5" s="5" t="n">
        <v>19393</v>
      </c>
      <c r="D5" s="5" t="n">
        <v>52235</v>
      </c>
      <c r="E5" s="5" t="n">
        <v>35440</v>
      </c>
    </row>
    <row r="6" spans="1:5">
      <c r="A6" s="4" t="s">
        <v>93</v>
      </c>
      <c r="B6" s="5" t="n">
        <v>1783</v>
      </c>
      <c r="C6" s="5" t="n">
        <v>1504</v>
      </c>
      <c r="D6" s="5" t="n">
        <v>3879</v>
      </c>
      <c r="E6" s="5" t="n">
        <v>2553</v>
      </c>
    </row>
    <row r="7" spans="1:5">
      <c r="A7" s="4" t="s">
        <v>94</v>
      </c>
      <c r="B7" s="5" t="n">
        <v>96440</v>
      </c>
      <c r="C7" s="5" t="n">
        <v>90929</v>
      </c>
      <c r="D7" s="5" t="n">
        <v>195282</v>
      </c>
      <c r="E7" s="5" t="n">
        <v>171991</v>
      </c>
    </row>
    <row r="8" spans="1:5">
      <c r="A8" s="3" t="s">
        <v>95</v>
      </c>
    </row>
    <row r="9" spans="1:5">
      <c r="A9" s="4" t="s">
        <v>96</v>
      </c>
      <c r="B9" s="5" t="n">
        <v>14942</v>
      </c>
      <c r="C9" s="5" t="n">
        <v>8385</v>
      </c>
      <c r="D9" s="5" t="n">
        <v>28902</v>
      </c>
      <c r="E9" s="5" t="n">
        <v>16492</v>
      </c>
    </row>
    <row r="10" spans="1:5">
      <c r="A10" s="4" t="s">
        <v>97</v>
      </c>
      <c r="B10" s="5" t="n">
        <v>2774</v>
      </c>
      <c r="C10" s="5" t="n">
        <v>1966</v>
      </c>
      <c r="D10" s="5" t="n">
        <v>4197</v>
      </c>
      <c r="E10" s="5" t="n">
        <v>3228</v>
      </c>
    </row>
    <row r="11" spans="1:5">
      <c r="A11" s="4" t="s">
        <v>56</v>
      </c>
      <c r="B11" s="5" t="n">
        <v>180</v>
      </c>
      <c r="C11" s="5" t="n">
        <v>389</v>
      </c>
      <c r="D11" s="5" t="n">
        <v>186</v>
      </c>
      <c r="E11" s="5" t="n">
        <v>549</v>
      </c>
    </row>
    <row r="12" spans="1:5">
      <c r="A12" s="4" t="s">
        <v>98</v>
      </c>
      <c r="B12" s="5" t="n">
        <v>3044</v>
      </c>
      <c r="C12" s="5" t="n">
        <v>2863</v>
      </c>
      <c r="D12" s="5" t="n">
        <v>6016</v>
      </c>
      <c r="E12" s="5" t="n">
        <v>7157</v>
      </c>
    </row>
    <row r="13" spans="1:5">
      <c r="A13" s="4" t="s">
        <v>99</v>
      </c>
      <c r="B13" s="5" t="n">
        <v>20940</v>
      </c>
      <c r="C13" s="5" t="n">
        <v>13603</v>
      </c>
      <c r="D13" s="5" t="n">
        <v>39301</v>
      </c>
      <c r="E13" s="5" t="n">
        <v>27426</v>
      </c>
    </row>
    <row r="14" spans="1:5">
      <c r="A14" s="4" t="s">
        <v>100</v>
      </c>
      <c r="B14" s="5" t="n">
        <v>75500</v>
      </c>
      <c r="C14" s="5" t="n">
        <v>77326</v>
      </c>
      <c r="D14" s="5" t="n">
        <v>155981</v>
      </c>
      <c r="E14" s="5" t="n">
        <v>144565</v>
      </c>
    </row>
    <row r="15" spans="1:5">
      <c r="A15" s="4" t="s">
        <v>101</v>
      </c>
      <c r="B15" s="5" t="n">
        <v>2503</v>
      </c>
      <c r="C15" s="5" t="n">
        <v>1769</v>
      </c>
      <c r="D15" s="5" t="n">
        <v>5086</v>
      </c>
      <c r="E15" s="5" t="n">
        <v>2090</v>
      </c>
    </row>
    <row r="16" spans="1:5">
      <c r="A16" s="4" t="s">
        <v>102</v>
      </c>
      <c r="B16" s="5" t="n">
        <v>72997</v>
      </c>
      <c r="C16" s="5" t="n">
        <v>75557</v>
      </c>
      <c r="D16" s="5" t="n">
        <v>150895</v>
      </c>
      <c r="E16" s="5" t="n">
        <v>142475</v>
      </c>
    </row>
    <row r="17" spans="1:5">
      <c r="A17" s="3" t="s">
        <v>103</v>
      </c>
    </row>
    <row r="18" spans="1:5">
      <c r="A18" s="4" t="s">
        <v>104</v>
      </c>
      <c r="B18" s="5" t="n">
        <v>1669</v>
      </c>
      <c r="C18" s="5" t="n">
        <v>1173</v>
      </c>
      <c r="D18" s="5" t="n">
        <v>3292</v>
      </c>
      <c r="E18" s="5" t="n">
        <v>2021</v>
      </c>
    </row>
    <row r="19" spans="1:5">
      <c r="A19" s="4" t="s">
        <v>105</v>
      </c>
      <c r="B19" s="5" t="n">
        <v>132</v>
      </c>
      <c r="C19" s="5" t="n">
        <v>-1935</v>
      </c>
      <c r="D19" s="5" t="n">
        <v>2888</v>
      </c>
      <c r="E19" s="5" t="n">
        <v>-4140</v>
      </c>
    </row>
    <row r="20" spans="1:5">
      <c r="A20" s="4" t="s">
        <v>106</v>
      </c>
      <c r="B20" s="5" t="n">
        <v>616</v>
      </c>
      <c r="C20" s="5" t="n">
        <v>580</v>
      </c>
      <c r="D20" s="5" t="n">
        <v>1197</v>
      </c>
      <c r="E20" s="5" t="n">
        <v>1143</v>
      </c>
    </row>
    <row r="21" spans="1:5">
      <c r="A21" s="4" t="s">
        <v>107</v>
      </c>
      <c r="B21" s="5" t="n">
        <v>1099</v>
      </c>
      <c r="C21" s="5" t="n">
        <v>12824</v>
      </c>
      <c r="D21" s="5" t="n">
        <v>4455</v>
      </c>
      <c r="E21" s="5" t="n">
        <v>29613</v>
      </c>
    </row>
    <row r="22" spans="1:5">
      <c r="A22" s="4" t="s">
        <v>108</v>
      </c>
      <c r="B22" s="5" t="n">
        <v>983</v>
      </c>
      <c r="C22" s="5" t="n">
        <v>2147</v>
      </c>
      <c r="D22" s="5" t="n">
        <v>5002</v>
      </c>
      <c r="E22" s="5" t="n">
        <v>4342</v>
      </c>
    </row>
    <row r="23" spans="1:5">
      <c r="A23" s="4" t="s">
        <v>109</v>
      </c>
      <c r="B23" s="5" t="n">
        <v>34</v>
      </c>
      <c r="C23" s="5" t="n">
        <v>721</v>
      </c>
      <c r="D23" s="5" t="n">
        <v>1061</v>
      </c>
      <c r="E23" s="5" t="n">
        <v>1622</v>
      </c>
    </row>
    <row r="24" spans="1:5">
      <c r="A24" s="4" t="s">
        <v>110</v>
      </c>
      <c r="B24" s="5" t="n">
        <v>0</v>
      </c>
      <c r="C24" s="5" t="n">
        <v>3694</v>
      </c>
      <c r="D24" s="5" t="n">
        <v>0</v>
      </c>
      <c r="E24" s="5" t="n">
        <v>3694</v>
      </c>
    </row>
    <row r="25" spans="1:5">
      <c r="A25" s="4" t="s">
        <v>111</v>
      </c>
      <c r="B25" s="5" t="n">
        <v>1174</v>
      </c>
      <c r="C25" s="5" t="n">
        <v>3699</v>
      </c>
      <c r="D25" s="5" t="n">
        <v>2715</v>
      </c>
      <c r="E25" s="5" t="n">
        <v>5801</v>
      </c>
    </row>
    <row r="26" spans="1:5">
      <c r="A26" s="4" t="s">
        <v>112</v>
      </c>
      <c r="B26" s="5" t="n">
        <v>5707</v>
      </c>
      <c r="C26" s="5" t="n">
        <v>22903</v>
      </c>
      <c r="D26" s="5" t="n">
        <v>20610</v>
      </c>
      <c r="E26" s="5" t="n">
        <v>44096</v>
      </c>
    </row>
    <row r="27" spans="1:5">
      <c r="A27" s="3" t="s">
        <v>113</v>
      </c>
    </row>
    <row r="28" spans="1:5">
      <c r="A28" s="4" t="s">
        <v>114</v>
      </c>
      <c r="B28" s="5" t="n">
        <v>33348</v>
      </c>
      <c r="C28" s="5" t="n">
        <v>32745</v>
      </c>
      <c r="D28" s="5" t="n">
        <v>65791</v>
      </c>
      <c r="E28" s="5" t="n">
        <v>66214</v>
      </c>
    </row>
    <row r="29" spans="1:5">
      <c r="A29" s="4" t="s">
        <v>115</v>
      </c>
      <c r="B29" s="5" t="n">
        <v>9776</v>
      </c>
      <c r="C29" s="5" t="n">
        <v>9057</v>
      </c>
      <c r="D29" s="5" t="n">
        <v>20444</v>
      </c>
      <c r="E29" s="5" t="n">
        <v>17998</v>
      </c>
    </row>
    <row r="30" spans="1:5">
      <c r="A30" s="4" t="s">
        <v>116</v>
      </c>
      <c r="B30" s="5" t="n">
        <v>11794</v>
      </c>
      <c r="C30" s="5" t="n">
        <v>6426</v>
      </c>
      <c r="D30" s="5" t="n">
        <v>26867</v>
      </c>
      <c r="E30" s="5" t="n">
        <v>12329</v>
      </c>
    </row>
    <row r="31" spans="1:5">
      <c r="A31" s="4" t="s">
        <v>117</v>
      </c>
      <c r="B31" s="5" t="n">
        <v>1119</v>
      </c>
      <c r="C31" s="5" t="n">
        <v>2020</v>
      </c>
      <c r="D31" s="5" t="n">
        <v>3002</v>
      </c>
      <c r="E31" s="5" t="n">
        <v>3645</v>
      </c>
    </row>
    <row r="32" spans="1:5">
      <c r="A32" s="4" t="s">
        <v>118</v>
      </c>
      <c r="B32" s="5" t="n">
        <v>2246</v>
      </c>
      <c r="C32" s="5" t="n">
        <v>2156</v>
      </c>
      <c r="D32" s="5" t="n">
        <v>4425</v>
      </c>
      <c r="E32" s="5" t="n">
        <v>3842</v>
      </c>
    </row>
    <row r="33" spans="1:5">
      <c r="A33" s="4" t="s">
        <v>119</v>
      </c>
      <c r="B33" s="5" t="n">
        <v>1117</v>
      </c>
      <c r="C33" s="5" t="n">
        <v>1229</v>
      </c>
      <c r="D33" s="5" t="n">
        <v>2842</v>
      </c>
      <c r="E33" s="5" t="n">
        <v>2215</v>
      </c>
    </row>
    <row r="34" spans="1:5">
      <c r="A34" s="4" t="s">
        <v>120</v>
      </c>
      <c r="B34" s="5" t="n">
        <v>1140</v>
      </c>
      <c r="C34" s="5" t="n">
        <v>1879</v>
      </c>
      <c r="D34" s="5" t="n">
        <v>3581</v>
      </c>
      <c r="E34" s="5" t="n">
        <v>3615</v>
      </c>
    </row>
    <row r="35" spans="1:5">
      <c r="A35" s="4" t="s">
        <v>121</v>
      </c>
      <c r="B35" s="5" t="n">
        <v>9761</v>
      </c>
      <c r="C35" s="5" t="n">
        <v>0</v>
      </c>
      <c r="D35" s="5" t="n">
        <v>18443</v>
      </c>
      <c r="E35" s="5" t="n">
        <v>0</v>
      </c>
    </row>
    <row r="36" spans="1:5">
      <c r="A36" s="4" t="s">
        <v>122</v>
      </c>
      <c r="B36" s="5" t="n">
        <v>-403</v>
      </c>
      <c r="C36" s="5" t="n">
        <v>-141</v>
      </c>
      <c r="D36" s="5" t="n">
        <v>-728</v>
      </c>
      <c r="E36" s="5" t="n">
        <v>-500</v>
      </c>
    </row>
    <row r="37" spans="1:5">
      <c r="A37" s="4" t="s">
        <v>123</v>
      </c>
      <c r="B37" s="5" t="n">
        <v>1056</v>
      </c>
      <c r="C37" s="5" t="n">
        <v>1322</v>
      </c>
      <c r="D37" s="5" t="n">
        <v>2146</v>
      </c>
      <c r="E37" s="5" t="n">
        <v>2644</v>
      </c>
    </row>
    <row r="38" spans="1:5">
      <c r="A38" s="4" t="s">
        <v>124</v>
      </c>
      <c r="B38" s="5" t="n">
        <v>0</v>
      </c>
      <c r="C38" s="5" t="n">
        <v>0</v>
      </c>
      <c r="D38" s="5" t="n">
        <v>336</v>
      </c>
      <c r="E38" s="5" t="n">
        <v>0</v>
      </c>
    </row>
    <row r="39" spans="1:5">
      <c r="A39" s="4" t="s">
        <v>125</v>
      </c>
      <c r="B39" s="5" t="n">
        <v>82</v>
      </c>
      <c r="C39" s="5" t="n">
        <v>0</v>
      </c>
      <c r="D39" s="5" t="n">
        <v>5369</v>
      </c>
      <c r="E39" s="5" t="n">
        <v>0</v>
      </c>
    </row>
    <row r="40" spans="1:5">
      <c r="A40" s="4" t="s">
        <v>126</v>
      </c>
      <c r="B40" s="5" t="n">
        <v>5283</v>
      </c>
      <c r="C40" s="5" t="n">
        <v>8360</v>
      </c>
      <c r="D40" s="5" t="n">
        <v>13697</v>
      </c>
      <c r="E40" s="5" t="n">
        <v>12195</v>
      </c>
    </row>
    <row r="41" spans="1:5">
      <c r="A41" s="4" t="s">
        <v>127</v>
      </c>
      <c r="B41" s="5" t="n">
        <v>76319</v>
      </c>
      <c r="C41" s="5" t="n">
        <v>65053</v>
      </c>
      <c r="D41" s="5" t="n">
        <v>166215</v>
      </c>
      <c r="E41" s="5" t="n">
        <v>124197</v>
      </c>
    </row>
    <row r="42" spans="1:5">
      <c r="A42" s="4" t="s">
        <v>128</v>
      </c>
      <c r="B42" s="5" t="n">
        <v>2385</v>
      </c>
      <c r="C42" s="5" t="n">
        <v>33407</v>
      </c>
      <c r="D42" s="5" t="n">
        <v>5290</v>
      </c>
      <c r="E42" s="5" t="n">
        <v>62374</v>
      </c>
    </row>
    <row r="43" spans="1:5">
      <c r="A43" s="4" t="s">
        <v>129</v>
      </c>
      <c r="B43" s="5" t="n">
        <v>-12753</v>
      </c>
      <c r="C43" s="5" t="n">
        <v>13647</v>
      </c>
      <c r="D43" s="5" t="n">
        <v>-19224</v>
      </c>
      <c r="E43" s="5" t="n">
        <v>25308</v>
      </c>
    </row>
    <row r="44" spans="1:5">
      <c r="A44" s="4" t="s">
        <v>130</v>
      </c>
      <c r="B44" s="5" t="n">
        <v>15138</v>
      </c>
      <c r="C44" s="5" t="n">
        <v>19760</v>
      </c>
      <c r="D44" s="5" t="n">
        <v>24514</v>
      </c>
      <c r="E44" s="5" t="n">
        <v>37066</v>
      </c>
    </row>
    <row r="45" spans="1:5">
      <c r="A45" s="4" t="s">
        <v>131</v>
      </c>
      <c r="B45" s="5" t="n">
        <v>-4991</v>
      </c>
      <c r="C45" s="5" t="n">
        <v>11390</v>
      </c>
      <c r="D45" s="5" t="n">
        <v>8357</v>
      </c>
      <c r="E45" s="5" t="n">
        <v>15378</v>
      </c>
    </row>
    <row r="46" spans="1:5">
      <c r="A46" s="4" t="s">
        <v>129</v>
      </c>
      <c r="B46" s="5" t="n">
        <v>-2110</v>
      </c>
      <c r="C46" s="5" t="n">
        <v>4622</v>
      </c>
      <c r="D46" s="5" t="n">
        <v>3413</v>
      </c>
      <c r="E46" s="5" t="n">
        <v>6229</v>
      </c>
    </row>
    <row r="47" spans="1:5">
      <c r="A47" s="4" t="s">
        <v>132</v>
      </c>
      <c r="B47" s="5" t="n">
        <v>-2881</v>
      </c>
      <c r="C47" s="5" t="n">
        <v>6768</v>
      </c>
      <c r="D47" s="5" t="n">
        <v>4944</v>
      </c>
      <c r="E47" s="5" t="n">
        <v>9149</v>
      </c>
    </row>
    <row r="48" spans="1:5">
      <c r="A48" s="4" t="s">
        <v>133</v>
      </c>
      <c r="B48" s="5" t="n">
        <v>12257</v>
      </c>
      <c r="C48" s="5" t="n">
        <v>26528</v>
      </c>
      <c r="D48" s="5" t="n">
        <v>29458</v>
      </c>
      <c r="E48" s="5" t="n">
        <v>46215</v>
      </c>
    </row>
    <row r="49" spans="1:5">
      <c r="A49" s="4" t="s">
        <v>134</v>
      </c>
      <c r="B49" s="5" t="n">
        <v>5113</v>
      </c>
      <c r="C49" s="5" t="n">
        <v>5114</v>
      </c>
      <c r="D49" s="5" t="n">
        <v>10226</v>
      </c>
      <c r="E49" s="5" t="n">
        <v>9689</v>
      </c>
    </row>
    <row r="50" spans="1:5">
      <c r="A50" s="4" t="s">
        <v>135</v>
      </c>
      <c r="B50" s="7" t="n">
        <v>7144</v>
      </c>
      <c r="C50" s="7" t="n">
        <v>21414</v>
      </c>
      <c r="D50" s="7" t="n">
        <v>19232</v>
      </c>
      <c r="E50" s="7" t="n">
        <v>36526</v>
      </c>
    </row>
    <row r="51" spans="1:5">
      <c r="A51" s="3" t="s">
        <v>136</v>
      </c>
    </row>
    <row r="52" spans="1:5">
      <c r="A52" s="4" t="s">
        <v>137</v>
      </c>
      <c r="B52" s="8" t="n">
        <v>0.2</v>
      </c>
      <c r="C52" s="8" t="n">
        <v>0.3</v>
      </c>
      <c r="D52" s="8" t="n">
        <v>0.27</v>
      </c>
      <c r="E52" s="8" t="n">
        <v>0.6</v>
      </c>
    </row>
    <row r="53" spans="1:5">
      <c r="A53" s="4" t="s">
        <v>138</v>
      </c>
      <c r="B53" s="9" t="n">
        <v>-0.06</v>
      </c>
      <c r="C53" s="9" t="n">
        <v>0.14</v>
      </c>
      <c r="D53" s="9" t="n">
        <v>0.1</v>
      </c>
      <c r="E53" s="9" t="n">
        <v>0.21</v>
      </c>
    </row>
    <row r="54" spans="1:5">
      <c r="A54" s="4" t="s">
        <v>139</v>
      </c>
      <c r="B54" s="9" t="n">
        <v>0.14</v>
      </c>
      <c r="C54" s="9" t="n">
        <v>0.44</v>
      </c>
      <c r="D54" s="9" t="n">
        <v>0.37</v>
      </c>
      <c r="E54" s="9" t="n">
        <v>0.8100000000000001</v>
      </c>
    </row>
    <row r="55" spans="1:5">
      <c r="A55" s="3" t="s">
        <v>140</v>
      </c>
    </row>
    <row r="56" spans="1:5">
      <c r="A56" s="4" t="s">
        <v>137</v>
      </c>
      <c r="B56" s="9" t="n">
        <v>0.2</v>
      </c>
      <c r="C56" s="9" t="n">
        <v>0.29</v>
      </c>
      <c r="D56" s="9" t="n">
        <v>0.27</v>
      </c>
      <c r="E56" s="9" t="n">
        <v>0.59</v>
      </c>
    </row>
    <row r="57" spans="1:5">
      <c r="A57" s="4" t="s">
        <v>138</v>
      </c>
      <c r="B57" s="9" t="n">
        <v>-0.06</v>
      </c>
      <c r="C57" s="9" t="n">
        <v>0.14</v>
      </c>
      <c r="D57" s="9" t="n">
        <v>0.1</v>
      </c>
      <c r="E57" s="9" t="n">
        <v>0.2</v>
      </c>
    </row>
    <row r="58" spans="1:5">
      <c r="A58" s="4" t="s">
        <v>139</v>
      </c>
      <c r="B58" s="8" t="n">
        <v>0.14</v>
      </c>
      <c r="C58" s="8" t="n">
        <v>0.43</v>
      </c>
      <c r="D58" s="8" t="n">
        <v>0.37</v>
      </c>
      <c r="E58" s="8" t="n">
        <v>0.79</v>
      </c>
    </row>
    <row r="59" spans="1:5">
      <c r="A59" s="4" t="s">
        <v>74</v>
      </c>
    </row>
    <row r="60" spans="1:5">
      <c r="A60" s="3" t="s">
        <v>113</v>
      </c>
    </row>
    <row r="61" spans="1:5">
      <c r="A61" s="4" t="s">
        <v>130</v>
      </c>
      <c r="B61" s="7" t="n">
        <v>15054</v>
      </c>
      <c r="C61" s="7" t="n">
        <v>19718</v>
      </c>
      <c r="D61" s="7" t="n">
        <v>24396</v>
      </c>
      <c r="E61" s="7" t="n">
        <v>37001</v>
      </c>
    </row>
    <row r="62" spans="1:5">
      <c r="A62" s="4" t="s">
        <v>132</v>
      </c>
      <c r="B62" s="5" t="n">
        <v>-2865</v>
      </c>
      <c r="C62" s="5" t="n">
        <v>6753</v>
      </c>
      <c r="D62" s="5" t="n">
        <v>4920</v>
      </c>
      <c r="E62" s="5" t="n">
        <v>9133</v>
      </c>
    </row>
    <row r="63" spans="1:5">
      <c r="A63" s="4" t="s">
        <v>134</v>
      </c>
      <c r="B63" s="7" t="n">
        <v>5085</v>
      </c>
      <c r="C63" s="7" t="n">
        <v>5103</v>
      </c>
      <c r="D63" s="7" t="n">
        <v>10177</v>
      </c>
      <c r="E63" s="7" t="n">
        <v>9672</v>
      </c>
    </row>
    <row r="64" spans="1:5">
      <c r="A64" s="3" t="s">
        <v>136</v>
      </c>
    </row>
    <row r="65" spans="1:5">
      <c r="A65" s="4" t="s">
        <v>137</v>
      </c>
      <c r="B65" s="8" t="n">
        <v>0.2</v>
      </c>
      <c r="C65" s="8" t="n">
        <v>0.3</v>
      </c>
      <c r="D65" s="8" t="n">
        <v>0.27</v>
      </c>
      <c r="E65" s="8" t="n">
        <v>0.6</v>
      </c>
    </row>
    <row r="66" spans="1:5">
      <c r="A66" s="4" t="s">
        <v>138</v>
      </c>
      <c r="B66" s="9" t="n">
        <v>-0.06</v>
      </c>
      <c r="C66" s="9" t="n">
        <v>0.14</v>
      </c>
      <c r="D66" s="9" t="n">
        <v>0.1</v>
      </c>
      <c r="E66" s="9" t="n">
        <v>0.21</v>
      </c>
    </row>
    <row r="67" spans="1:5">
      <c r="A67" s="4" t="s">
        <v>139</v>
      </c>
      <c r="B67" s="9" t="n">
        <v>0.14</v>
      </c>
      <c r="C67" s="9" t="n">
        <v>0.44</v>
      </c>
      <c r="D67" s="9" t="n">
        <v>0.37</v>
      </c>
      <c r="E67" s="9" t="n">
        <v>0.8100000000000001</v>
      </c>
    </row>
    <row r="68" spans="1:5">
      <c r="A68" s="3" t="s">
        <v>140</v>
      </c>
    </row>
    <row r="69" spans="1:5">
      <c r="A69" s="4" t="s">
        <v>137</v>
      </c>
      <c r="B69" s="9" t="n">
        <v>0.2</v>
      </c>
      <c r="C69" s="9" t="n">
        <v>0.29</v>
      </c>
      <c r="D69" s="9" t="n">
        <v>0.27</v>
      </c>
      <c r="E69" s="9" t="n">
        <v>0.59</v>
      </c>
    </row>
    <row r="70" spans="1:5">
      <c r="A70" s="4" t="s">
        <v>138</v>
      </c>
      <c r="B70" s="9" t="n">
        <v>-0.06</v>
      </c>
      <c r="C70" s="9" t="n">
        <v>0.14</v>
      </c>
      <c r="D70" s="9" t="n">
        <v>0.1</v>
      </c>
      <c r="E70" s="9" t="n">
        <v>0.2</v>
      </c>
    </row>
    <row r="71" spans="1:5">
      <c r="A71" s="4" t="s">
        <v>139</v>
      </c>
      <c r="B71" s="8" t="n">
        <v>0.14</v>
      </c>
      <c r="C71" s="8" t="n">
        <v>0.43</v>
      </c>
      <c r="D71" s="8" t="n">
        <v>0.37</v>
      </c>
      <c r="E71" s="8" t="n">
        <v>0.79</v>
      </c>
    </row>
    <row r="72" spans="1:5">
      <c r="A72" s="4" t="s">
        <v>76</v>
      </c>
    </row>
    <row r="73" spans="1:5">
      <c r="A73" s="3" t="s">
        <v>113</v>
      </c>
    </row>
    <row r="74" spans="1:5">
      <c r="A74" s="4" t="s">
        <v>130</v>
      </c>
      <c r="B74" s="7" t="n">
        <v>84</v>
      </c>
      <c r="C74" s="7" t="n">
        <v>42</v>
      </c>
      <c r="D74" s="7" t="n">
        <v>118</v>
      </c>
      <c r="E74" s="7" t="n">
        <v>65</v>
      </c>
    </row>
    <row r="75" spans="1:5">
      <c r="A75" s="4" t="s">
        <v>132</v>
      </c>
      <c r="B75" s="5" t="n">
        <v>-16</v>
      </c>
      <c r="C75" s="5" t="n">
        <v>15</v>
      </c>
      <c r="D75" s="5" t="n">
        <v>24</v>
      </c>
      <c r="E75" s="5" t="n">
        <v>16</v>
      </c>
    </row>
    <row r="76" spans="1:5">
      <c r="A76" s="4" t="s">
        <v>134</v>
      </c>
      <c r="B76" s="7" t="n">
        <v>28</v>
      </c>
      <c r="C76" s="7" t="n">
        <v>11</v>
      </c>
      <c r="D76" s="7" t="n">
        <v>49</v>
      </c>
      <c r="E76" s="7" t="n">
        <v>17</v>
      </c>
    </row>
    <row r="77" spans="1:5">
      <c r="A77" s="3" t="s">
        <v>136</v>
      </c>
    </row>
    <row r="78" spans="1:5">
      <c r="A78" s="4" t="s">
        <v>137</v>
      </c>
      <c r="B78" s="8" t="n">
        <v>0.2</v>
      </c>
      <c r="C78" s="8" t="n">
        <v>0.3</v>
      </c>
      <c r="D78" s="8" t="n">
        <v>0.27</v>
      </c>
      <c r="E78" s="8" t="n">
        <v>0.6</v>
      </c>
    </row>
    <row r="79" spans="1:5">
      <c r="A79" s="4" t="s">
        <v>138</v>
      </c>
      <c r="B79" s="9" t="n">
        <v>-0.06</v>
      </c>
      <c r="C79" s="9" t="n">
        <v>0.14</v>
      </c>
      <c r="D79" s="9" t="n">
        <v>0.1</v>
      </c>
      <c r="E79" s="9" t="n">
        <v>0.21</v>
      </c>
    </row>
    <row r="80" spans="1:5">
      <c r="A80" s="4" t="s">
        <v>139</v>
      </c>
      <c r="B80" s="9" t="n">
        <v>0.14</v>
      </c>
      <c r="C80" s="9" t="n">
        <v>0.44</v>
      </c>
      <c r="D80" s="9" t="n">
        <v>0.37</v>
      </c>
      <c r="E80" s="9" t="n">
        <v>0.8100000000000001</v>
      </c>
    </row>
    <row r="81" spans="1:5">
      <c r="A81" s="3" t="s">
        <v>140</v>
      </c>
    </row>
    <row r="82" spans="1:5">
      <c r="A82" s="4" t="s">
        <v>137</v>
      </c>
      <c r="B82" s="9" t="n">
        <v>0.2</v>
      </c>
      <c r="C82" s="9" t="n">
        <v>0.3</v>
      </c>
      <c r="D82" s="9" t="n">
        <v>0.27</v>
      </c>
      <c r="E82" s="9" t="n">
        <v>0.6</v>
      </c>
    </row>
    <row r="83" spans="1:5">
      <c r="A83" s="4" t="s">
        <v>138</v>
      </c>
      <c r="B83" s="9" t="n">
        <v>-0.06</v>
      </c>
      <c r="C83" s="9" t="n">
        <v>0.14</v>
      </c>
      <c r="D83" s="9" t="n">
        <v>0.1</v>
      </c>
      <c r="E83" s="9" t="n">
        <v>0.21</v>
      </c>
    </row>
    <row r="84" spans="1:5">
      <c r="A84" s="4" t="s">
        <v>139</v>
      </c>
      <c r="B84" s="8" t="n">
        <v>0.14</v>
      </c>
      <c r="C84" s="8" t="n">
        <v>0.44</v>
      </c>
      <c r="D84" s="8" t="n">
        <v>0.37</v>
      </c>
      <c r="E84" s="8" t="n">
        <v>0.81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83</v>
      </c>
    </row>
    <row r="4" spans="1:2">
      <c r="A4" s="4" t="s">
        <v>411</v>
      </c>
      <c r="B4" s="4" t="s">
        <v>412</v>
      </c>
    </row>
    <row r="5" spans="1:2">
      <c r="A5" s="4" t="s">
        <v>413</v>
      </c>
      <c r="B5" s="4" t="s">
        <v>412</v>
      </c>
    </row>
    <row r="6" spans="1:2">
      <c r="A6" s="4" t="s">
        <v>414</v>
      </c>
      <c r="B6"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6</v>
      </c>
      <c r="B1" s="2" t="s">
        <v>1</v>
      </c>
    </row>
    <row r="2" spans="1:2">
      <c r="B2" s="2" t="s">
        <v>2</v>
      </c>
    </row>
    <row r="3" spans="1:2">
      <c r="A3" s="3" t="s">
        <v>295</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98</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301</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5</v>
      </c>
      <c r="B1" s="2" t="s">
        <v>1</v>
      </c>
    </row>
    <row r="2" spans="1:2">
      <c r="B2" s="2" t="s">
        <v>2</v>
      </c>
    </row>
    <row r="3" spans="1:2">
      <c r="A3" s="3" t="s">
        <v>304</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6</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9</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v>
      </c>
    </row>
    <row r="2" spans="1:2">
      <c r="B2" s="2" t="s">
        <v>2</v>
      </c>
    </row>
    <row r="3" spans="1:2">
      <c r="A3" s="3" t="s">
        <v>312</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9</v>
      </c>
      <c r="B1" s="2" t="s">
        <v>1</v>
      </c>
    </row>
    <row r="2" spans="1:2">
      <c r="B2" s="2" t="s">
        <v>2</v>
      </c>
    </row>
    <row r="3" spans="1:2">
      <c r="A3" s="3" t="s">
        <v>315</v>
      </c>
    </row>
    <row r="4" spans="1:2">
      <c r="A4" s="4" t="s">
        <v>450</v>
      </c>
      <c r="B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2</v>
      </c>
      <c r="B1" s="2" t="s">
        <v>1</v>
      </c>
    </row>
    <row r="2" spans="1:2">
      <c r="B2" s="2" t="s">
        <v>2</v>
      </c>
    </row>
    <row r="3" spans="1:2">
      <c r="A3" s="3" t="s">
        <v>318</v>
      </c>
    </row>
    <row r="4" spans="1:2">
      <c r="A4" s="4" t="s">
        <v>453</v>
      </c>
      <c r="B4"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141</v>
      </c>
      <c r="B1" s="2" t="s">
        <v>88</v>
      </c>
      <c r="C1" s="2" t="s">
        <v>1</v>
      </c>
    </row>
    <row r="2" spans="1:4">
      <c r="B2" s="2" t="s">
        <v>2</v>
      </c>
      <c r="C2" s="2" t="s">
        <v>2</v>
      </c>
      <c r="D2" s="2" t="s">
        <v>89</v>
      </c>
    </row>
    <row r="3" spans="1:4">
      <c r="A3" s="3" t="s">
        <v>142</v>
      </c>
    </row>
    <row r="4" spans="1:4">
      <c r="A4" s="4" t="s">
        <v>143</v>
      </c>
      <c r="B4" s="7" t="n">
        <v>236</v>
      </c>
      <c r="C4" s="7" t="n">
        <v>13538</v>
      </c>
      <c r="D4" s="7" t="n">
        <v>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21"/>
    <col customWidth="1" max="7" min="7" width="21"/>
  </cols>
  <sheetData>
    <row r="1" spans="1:7">
      <c r="A1" s="1" t="s">
        <v>455</v>
      </c>
      <c r="B1" s="2" t="s">
        <v>88</v>
      </c>
      <c r="E1" s="2" t="s">
        <v>1</v>
      </c>
      <c r="G1" s="2" t="s">
        <v>456</v>
      </c>
    </row>
    <row r="2" spans="1:7">
      <c r="B2" s="2" t="s">
        <v>457</v>
      </c>
      <c r="C2" s="2" t="s">
        <v>458</v>
      </c>
      <c r="D2" s="2" t="s">
        <v>459</v>
      </c>
      <c r="E2" s="2" t="s">
        <v>460</v>
      </c>
      <c r="F2" s="2" t="s">
        <v>459</v>
      </c>
      <c r="G2" s="2" t="s">
        <v>461</v>
      </c>
    </row>
    <row r="3" spans="1:7">
      <c r="A3" s="3" t="s">
        <v>262</v>
      </c>
    </row>
    <row r="4" spans="1:7">
      <c r="A4" s="4" t="s">
        <v>462</v>
      </c>
      <c r="E4" s="5" t="n">
        <v>35</v>
      </c>
    </row>
    <row r="5" spans="1:7">
      <c r="A5" s="4" t="s">
        <v>463</v>
      </c>
      <c r="E5" s="5" t="n">
        <v>1</v>
      </c>
      <c r="G5" s="5" t="n">
        <v>3</v>
      </c>
    </row>
    <row r="6" spans="1:7">
      <c r="A6" s="4" t="s">
        <v>464</v>
      </c>
      <c r="B6" s="7" t="n">
        <v>740900</v>
      </c>
      <c r="E6" s="7" t="n">
        <v>740900</v>
      </c>
    </row>
    <row r="7" spans="1:7">
      <c r="A7" s="4" t="s">
        <v>465</v>
      </c>
      <c r="B7" s="5" t="n">
        <v>22000</v>
      </c>
    </row>
    <row r="8" spans="1:7">
      <c r="A8" s="3" t="s">
        <v>466</v>
      </c>
    </row>
    <row r="9" spans="1:7">
      <c r="A9" s="4" t="s">
        <v>114</v>
      </c>
      <c r="B9" s="7" t="n">
        <v>33348</v>
      </c>
      <c r="D9" s="7" t="n">
        <v>32745</v>
      </c>
      <c r="E9" s="7" t="n">
        <v>65791</v>
      </c>
      <c r="F9" s="7" t="n">
        <v>66214</v>
      </c>
    </row>
    <row r="10" spans="1:7">
      <c r="A10" s="4" t="s">
        <v>467</v>
      </c>
    </row>
    <row r="11" spans="1:7">
      <c r="A11" s="3" t="s">
        <v>466</v>
      </c>
    </row>
    <row r="12" spans="1:7">
      <c r="A12" s="4" t="s">
        <v>114</v>
      </c>
      <c r="C12" s="7" t="n">
        <v>78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68</v>
      </c>
      <c r="B1" s="2" t="s">
        <v>88</v>
      </c>
    </row>
    <row r="2" spans="1:4">
      <c r="B2" s="2" t="s">
        <v>469</v>
      </c>
      <c r="C2" s="2" t="s">
        <v>89</v>
      </c>
      <c r="D2" s="2" t="s">
        <v>470</v>
      </c>
    </row>
    <row r="3" spans="1:4">
      <c r="A3" s="3" t="s">
        <v>471</v>
      </c>
    </row>
    <row r="4" spans="1:4">
      <c r="A4" s="4" t="s">
        <v>472</v>
      </c>
      <c r="D4" s="4" t="s">
        <v>473</v>
      </c>
    </row>
    <row r="5" spans="1:4">
      <c r="A5" s="4" t="s">
        <v>474</v>
      </c>
      <c r="D5" s="7" t="n">
        <v>5000000</v>
      </c>
    </row>
    <row r="6" spans="1:4">
      <c r="A6" s="4" t="s">
        <v>475</v>
      </c>
    </row>
    <row r="7" spans="1:4">
      <c r="A7" s="3" t="s">
        <v>471</v>
      </c>
    </row>
    <row r="8" spans="1:4">
      <c r="A8" s="4" t="s">
        <v>476</v>
      </c>
      <c r="C8" s="7" t="n">
        <v>3694000</v>
      </c>
    </row>
    <row r="9" spans="1:4">
      <c r="A9" s="4" t="s">
        <v>477</v>
      </c>
      <c r="C9" s="7" t="n">
        <v>2370000</v>
      </c>
      <c r="D9" s="7" t="n">
        <v>2400000</v>
      </c>
    </row>
    <row r="10" spans="1:4">
      <c r="A10" s="4" t="s">
        <v>478</v>
      </c>
      <c r="B10" s="7" t="n">
        <v>2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79</v>
      </c>
      <c r="B1" s="2" t="s">
        <v>88</v>
      </c>
    </row>
    <row r="2" spans="1:5">
      <c r="B2" s="2" t="s">
        <v>89</v>
      </c>
      <c r="C2" s="2" t="s">
        <v>2</v>
      </c>
      <c r="D2" s="2" t="s">
        <v>27</v>
      </c>
      <c r="E2" s="2" t="s">
        <v>470</v>
      </c>
    </row>
    <row r="3" spans="1:5">
      <c r="A3" s="3" t="s">
        <v>471</v>
      </c>
    </row>
    <row r="4" spans="1:5">
      <c r="A4" s="4" t="s">
        <v>480</v>
      </c>
      <c r="C4" s="7" t="n">
        <v>-164152</v>
      </c>
      <c r="D4" s="7" t="n">
        <v>-482494</v>
      </c>
    </row>
    <row r="5" spans="1:5">
      <c r="A5" s="4" t="s">
        <v>475</v>
      </c>
    </row>
    <row r="6" spans="1:5">
      <c r="A6" s="3" t="s">
        <v>471</v>
      </c>
    </row>
    <row r="7" spans="1:5">
      <c r="A7" s="4" t="s">
        <v>481</v>
      </c>
      <c r="B7" s="7" t="n">
        <v>1862</v>
      </c>
    </row>
    <row r="8" spans="1:5">
      <c r="A8" s="4" t="s">
        <v>482</v>
      </c>
      <c r="B8" s="5" t="n">
        <v>-1078</v>
      </c>
    </row>
    <row r="9" spans="1:5">
      <c r="A9" s="4" t="s">
        <v>483</v>
      </c>
      <c r="B9" s="5" t="n">
        <v>2370</v>
      </c>
      <c r="E9" s="7" t="n">
        <v>2400</v>
      </c>
    </row>
    <row r="10" spans="1:5">
      <c r="A10" s="4" t="s">
        <v>484</v>
      </c>
      <c r="B10" s="5" t="n">
        <v>3154</v>
      </c>
    </row>
    <row r="11" spans="1:5">
      <c r="A11" s="4" t="s">
        <v>480</v>
      </c>
      <c r="B11" s="5" t="n">
        <v>-540</v>
      </c>
    </row>
    <row r="12" spans="1:5">
      <c r="A12" s="4" t="s">
        <v>485</v>
      </c>
      <c r="B12" s="7" t="n">
        <v>36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6</v>
      </c>
      <c r="B1" s="2" t="s">
        <v>487</v>
      </c>
      <c r="C1" s="2" t="s">
        <v>88</v>
      </c>
    </row>
    <row r="2" spans="1:4">
      <c r="B2" s="2" t="s">
        <v>27</v>
      </c>
      <c r="C2" s="2" t="s">
        <v>27</v>
      </c>
      <c r="D2" s="2" t="s">
        <v>488</v>
      </c>
    </row>
    <row r="3" spans="1:4">
      <c r="A3" s="3" t="s">
        <v>471</v>
      </c>
    </row>
    <row r="4" spans="1:4">
      <c r="A4" s="4" t="s">
        <v>489</v>
      </c>
      <c r="D4" s="10" t="n">
        <v>217.2</v>
      </c>
    </row>
    <row r="5" spans="1:4">
      <c r="A5" s="4" t="s">
        <v>490</v>
      </c>
      <c r="B5" s="10" t="n">
        <v>25.4</v>
      </c>
    </row>
    <row r="6" spans="1:4">
      <c r="A6" s="4" t="s">
        <v>491</v>
      </c>
      <c r="C6" s="10" t="n">
        <v>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493</v>
      </c>
      <c r="C1" s="2" t="s">
        <v>2</v>
      </c>
      <c r="D1" s="2" t="s">
        <v>494</v>
      </c>
      <c r="E1" s="2" t="s">
        <v>89</v>
      </c>
      <c r="F1" s="2" t="s">
        <v>2</v>
      </c>
      <c r="G1" s="2" t="s">
        <v>89</v>
      </c>
    </row>
    <row r="2" spans="1:7">
      <c r="A2" s="3" t="s">
        <v>471</v>
      </c>
    </row>
    <row r="3" spans="1:7">
      <c r="A3" s="4" t="s">
        <v>495</v>
      </c>
      <c r="C3" s="7" t="n">
        <v>0</v>
      </c>
      <c r="E3" s="7" t="n">
        <v>0</v>
      </c>
      <c r="F3" s="7" t="n">
        <v>39186</v>
      </c>
      <c r="G3" s="7" t="n">
        <v>3</v>
      </c>
    </row>
    <row r="4" spans="1:7">
      <c r="A4" s="4" t="s">
        <v>143</v>
      </c>
      <c r="C4" s="5" t="n">
        <v>236</v>
      </c>
      <c r="F4" s="5" t="n">
        <v>13538</v>
      </c>
      <c r="G4" s="5" t="n">
        <v>0</v>
      </c>
    </row>
    <row r="5" spans="1:7">
      <c r="A5" s="4" t="s">
        <v>496</v>
      </c>
    </row>
    <row r="6" spans="1:7">
      <c r="A6" s="3" t="s">
        <v>471</v>
      </c>
    </row>
    <row r="7" spans="1:7">
      <c r="A7" s="4" t="s">
        <v>497</v>
      </c>
      <c r="B7" s="7" t="n">
        <v>3860000</v>
      </c>
    </row>
    <row r="8" spans="1:7">
      <c r="A8" s="4" t="s">
        <v>498</v>
      </c>
    </row>
    <row r="9" spans="1:7">
      <c r="A9" s="3" t="s">
        <v>471</v>
      </c>
    </row>
    <row r="10" spans="1:7">
      <c r="A10" s="4" t="s">
        <v>499</v>
      </c>
      <c r="B10" s="5" t="n">
        <v>25000</v>
      </c>
    </row>
    <row r="11" spans="1:7">
      <c r="A11" s="4" t="s">
        <v>500</v>
      </c>
      <c r="B11" s="5" t="n">
        <v>2500</v>
      </c>
      <c r="C11" s="5" t="n">
        <v>2455</v>
      </c>
      <c r="F11" s="5" t="n">
        <v>2455</v>
      </c>
    </row>
    <row r="12" spans="1:7">
      <c r="A12" s="4" t="s">
        <v>495</v>
      </c>
      <c r="B12" s="5" t="n">
        <v>37800</v>
      </c>
      <c r="D12" s="7" t="n">
        <v>37800</v>
      </c>
      <c r="F12" s="5" t="n">
        <v>37772</v>
      </c>
    </row>
    <row r="13" spans="1:7">
      <c r="A13" s="4" t="s">
        <v>143</v>
      </c>
      <c r="B13" s="7" t="n">
        <v>13500</v>
      </c>
      <c r="C13" s="7" t="n">
        <v>236</v>
      </c>
      <c r="E13" s="7" t="n">
        <v>0</v>
      </c>
      <c r="F13" s="7" t="n">
        <v>13538</v>
      </c>
      <c r="G13" s="7" t="n">
        <v>0</v>
      </c>
    </row>
    <row r="14" spans="1:7">
      <c r="A14" s="4" t="s">
        <v>501</v>
      </c>
    </row>
    <row r="15" spans="1:7">
      <c r="A15" s="3" t="s">
        <v>471</v>
      </c>
    </row>
    <row r="16" spans="1:7">
      <c r="A16" s="4" t="s">
        <v>502</v>
      </c>
      <c r="B16" s="4" t="s">
        <v>503</v>
      </c>
    </row>
    <row r="17" spans="1:7">
      <c r="A17" s="4" t="s">
        <v>504</v>
      </c>
      <c r="B17" s="7" t="n">
        <v>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5</v>
      </c>
      <c r="B1" s="2" t="s">
        <v>493</v>
      </c>
      <c r="C1" s="2" t="s">
        <v>2</v>
      </c>
      <c r="D1" s="2" t="s">
        <v>494</v>
      </c>
      <c r="E1" s="2" t="s">
        <v>89</v>
      </c>
      <c r="F1" s="2" t="s">
        <v>2</v>
      </c>
      <c r="G1" s="2" t="s">
        <v>89</v>
      </c>
      <c r="H1" s="2" t="s">
        <v>27</v>
      </c>
    </row>
    <row r="2" spans="1:8">
      <c r="A2" s="3" t="s">
        <v>471</v>
      </c>
    </row>
    <row r="3" spans="1:8">
      <c r="A3" s="4" t="s">
        <v>506</v>
      </c>
      <c r="F3" s="7" t="n">
        <v>55865</v>
      </c>
      <c r="G3" s="7" t="n">
        <v>0</v>
      </c>
    </row>
    <row r="4" spans="1:8">
      <c r="A4" s="4" t="s">
        <v>495</v>
      </c>
      <c r="C4" s="7" t="n">
        <v>0</v>
      </c>
      <c r="E4" s="7" t="n">
        <v>0</v>
      </c>
      <c r="F4" s="5" t="n">
        <v>-39186</v>
      </c>
      <c r="G4" s="5" t="n">
        <v>-3</v>
      </c>
    </row>
    <row r="5" spans="1:8">
      <c r="A5" s="4" t="s">
        <v>143</v>
      </c>
      <c r="C5" s="5" t="n">
        <v>236</v>
      </c>
      <c r="F5" s="5" t="n">
        <v>13538</v>
      </c>
      <c r="G5" s="5" t="n">
        <v>0</v>
      </c>
    </row>
    <row r="6" spans="1:8">
      <c r="A6" s="4" t="s">
        <v>498</v>
      </c>
    </row>
    <row r="7" spans="1:8">
      <c r="A7" s="3" t="s">
        <v>471</v>
      </c>
    </row>
    <row r="8" spans="1:8">
      <c r="A8" s="4" t="s">
        <v>507</v>
      </c>
      <c r="F8" s="5" t="n">
        <v>63068</v>
      </c>
    </row>
    <row r="9" spans="1:8">
      <c r="A9" s="4" t="s">
        <v>508</v>
      </c>
      <c r="F9" s="5" t="n">
        <v>-3500</v>
      </c>
    </row>
    <row r="10" spans="1:8">
      <c r="A10" s="4" t="s">
        <v>509</v>
      </c>
      <c r="F10" s="5" t="n">
        <v>-3703</v>
      </c>
    </row>
    <row r="11" spans="1:8">
      <c r="A11" s="4" t="s">
        <v>506</v>
      </c>
      <c r="F11" s="5" t="n">
        <v>55865</v>
      </c>
    </row>
    <row r="12" spans="1:8">
      <c r="A12" s="4" t="s">
        <v>500</v>
      </c>
      <c r="B12" s="7" t="n">
        <v>-2500</v>
      </c>
      <c r="C12" s="5" t="n">
        <v>-2455</v>
      </c>
      <c r="F12" s="5" t="n">
        <v>-2455</v>
      </c>
    </row>
    <row r="13" spans="1:8">
      <c r="A13" s="4" t="s">
        <v>495</v>
      </c>
      <c r="B13" s="5" t="n">
        <v>-37800</v>
      </c>
      <c r="D13" s="7" t="n">
        <v>-37800</v>
      </c>
      <c r="F13" s="5" t="n">
        <v>-37772</v>
      </c>
    </row>
    <row r="14" spans="1:8">
      <c r="A14" s="4" t="s">
        <v>43</v>
      </c>
      <c r="C14" s="5" t="n">
        <v>0</v>
      </c>
      <c r="F14" s="5" t="n">
        <v>0</v>
      </c>
      <c r="H14" s="7" t="n">
        <v>-2100</v>
      </c>
    </row>
    <row r="15" spans="1:8">
      <c r="A15" s="4" t="s">
        <v>143</v>
      </c>
      <c r="B15" s="7" t="n">
        <v>13500</v>
      </c>
      <c r="C15" s="7" t="n">
        <v>236</v>
      </c>
      <c r="E15" s="7" t="n">
        <v>0</v>
      </c>
      <c r="F15" s="7" t="n">
        <v>13538</v>
      </c>
      <c r="G1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0</v>
      </c>
      <c r="B1" s="2" t="s">
        <v>2</v>
      </c>
      <c r="C1" s="2" t="s">
        <v>494</v>
      </c>
      <c r="D1" s="2" t="s">
        <v>27</v>
      </c>
      <c r="E1" s="2" t="s">
        <v>89</v>
      </c>
      <c r="F1" s="2" t="s">
        <v>511</v>
      </c>
      <c r="G1" s="2" t="s">
        <v>512</v>
      </c>
    </row>
    <row r="2" spans="1:7">
      <c r="A2" s="3" t="s">
        <v>28</v>
      </c>
    </row>
    <row r="3" spans="1:7">
      <c r="A3" s="4" t="s">
        <v>49</v>
      </c>
      <c r="B3" s="7" t="n">
        <v>164152</v>
      </c>
      <c r="D3" s="7" t="n">
        <v>482494</v>
      </c>
    </row>
    <row r="4" spans="1:7">
      <c r="A4" s="3" t="s">
        <v>513</v>
      </c>
    </row>
    <row r="5" spans="1:7">
      <c r="A5" s="4" t="s">
        <v>63</v>
      </c>
      <c r="B5" s="5" t="n">
        <v>17229</v>
      </c>
      <c r="D5" s="5" t="n">
        <v>34480</v>
      </c>
    </row>
    <row r="6" spans="1:7">
      <c r="A6" s="4" t="s">
        <v>498</v>
      </c>
    </row>
    <row r="7" spans="1:7">
      <c r="A7" s="3" t="s">
        <v>28</v>
      </c>
    </row>
    <row r="8" spans="1:7">
      <c r="A8" s="4" t="s">
        <v>35</v>
      </c>
      <c r="B8" s="5" t="n">
        <v>160171</v>
      </c>
      <c r="D8" s="5" t="n">
        <v>406338</v>
      </c>
    </row>
    <row r="9" spans="1:7">
      <c r="A9" s="4" t="s">
        <v>36</v>
      </c>
      <c r="B9" s="5" t="n">
        <v>651</v>
      </c>
      <c r="D9" s="5" t="n">
        <v>295</v>
      </c>
    </row>
    <row r="10" spans="1:7">
      <c r="A10" s="4" t="s">
        <v>514</v>
      </c>
      <c r="B10" s="5" t="n">
        <v>0</v>
      </c>
      <c r="C10" s="7" t="n">
        <v>0</v>
      </c>
      <c r="D10" s="5" t="n">
        <v>37681</v>
      </c>
      <c r="E10" s="7" t="n">
        <v>24400</v>
      </c>
      <c r="F10" s="7" t="n">
        <v>22300</v>
      </c>
      <c r="G10" s="7" t="n">
        <v>23000</v>
      </c>
    </row>
    <row r="11" spans="1:7">
      <c r="A11" s="4" t="s">
        <v>41</v>
      </c>
      <c r="B11" s="5" t="n">
        <v>0</v>
      </c>
      <c r="D11" s="5" t="n">
        <v>2700</v>
      </c>
    </row>
    <row r="12" spans="1:7">
      <c r="A12" s="4" t="s">
        <v>43</v>
      </c>
      <c r="B12" s="5" t="n">
        <v>0</v>
      </c>
      <c r="D12" s="5" t="n">
        <v>2100</v>
      </c>
    </row>
    <row r="13" spans="1:7">
      <c r="A13" s="4" t="s">
        <v>48</v>
      </c>
      <c r="B13" s="5" t="n">
        <v>3330</v>
      </c>
      <c r="D13" s="5" t="n">
        <v>33380</v>
      </c>
    </row>
    <row r="14" spans="1:7">
      <c r="A14" s="4" t="s">
        <v>49</v>
      </c>
      <c r="B14" s="5" t="n">
        <v>164152</v>
      </c>
      <c r="D14" s="5" t="n">
        <v>482494</v>
      </c>
    </row>
    <row r="15" spans="1:7">
      <c r="A15" s="3" t="s">
        <v>513</v>
      </c>
    </row>
    <row r="16" spans="1:7">
      <c r="A16" s="4" t="s">
        <v>62</v>
      </c>
      <c r="B16" s="5" t="n">
        <v>17229</v>
      </c>
      <c r="D16" s="5" t="n">
        <v>34480</v>
      </c>
    </row>
    <row r="17" spans="1:7">
      <c r="A17" s="4" t="s">
        <v>63</v>
      </c>
      <c r="B17" s="5" t="n">
        <v>17229</v>
      </c>
      <c r="D17" s="5" t="n">
        <v>34480</v>
      </c>
    </row>
    <row r="18" spans="1:7">
      <c r="A18" s="4" t="s">
        <v>515</v>
      </c>
    </row>
    <row r="19" spans="1:7">
      <c r="A19" s="3" t="s">
        <v>28</v>
      </c>
    </row>
    <row r="20" spans="1:7">
      <c r="A20" s="4" t="s">
        <v>35</v>
      </c>
      <c r="B20" s="7" t="n">
        <v>12200</v>
      </c>
      <c r="D20" s="7" t="n">
        <v>16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6</v>
      </c>
      <c r="B1" s="2" t="s">
        <v>493</v>
      </c>
      <c r="C1" s="2" t="s">
        <v>2</v>
      </c>
      <c r="D1" s="2" t="s">
        <v>89</v>
      </c>
      <c r="E1" s="2" t="s">
        <v>2</v>
      </c>
      <c r="F1" s="2" t="s">
        <v>89</v>
      </c>
    </row>
    <row r="2" spans="1:6">
      <c r="A2" s="3" t="s">
        <v>103</v>
      </c>
    </row>
    <row r="3" spans="1:6">
      <c r="A3" s="4" t="s">
        <v>143</v>
      </c>
      <c r="C3" s="7" t="n">
        <v>236</v>
      </c>
      <c r="E3" s="7" t="n">
        <v>13538</v>
      </c>
      <c r="F3" s="7" t="n">
        <v>0</v>
      </c>
    </row>
    <row r="4" spans="1:6">
      <c r="A4" s="3" t="s">
        <v>113</v>
      </c>
    </row>
    <row r="5" spans="1:6">
      <c r="A5" s="4" t="s">
        <v>125</v>
      </c>
      <c r="C5" s="5" t="n">
        <v>297</v>
      </c>
      <c r="E5" s="5" t="n">
        <v>3515</v>
      </c>
    </row>
    <row r="6" spans="1:6">
      <c r="A6" s="4" t="s">
        <v>517</v>
      </c>
      <c r="C6" s="5" t="n">
        <v>-4991</v>
      </c>
      <c r="D6" s="7" t="n">
        <v>11390</v>
      </c>
      <c r="E6" s="5" t="n">
        <v>8357</v>
      </c>
      <c r="F6" s="5" t="n">
        <v>15378</v>
      </c>
    </row>
    <row r="7" spans="1:6">
      <c r="A7" s="4" t="s">
        <v>129</v>
      </c>
      <c r="C7" s="5" t="n">
        <v>-2110</v>
      </c>
      <c r="D7" s="5" t="n">
        <v>4622</v>
      </c>
      <c r="E7" s="5" t="n">
        <v>3413</v>
      </c>
      <c r="F7" s="5" t="n">
        <v>6229</v>
      </c>
    </row>
    <row r="8" spans="1:6">
      <c r="A8" s="4" t="s">
        <v>132</v>
      </c>
      <c r="C8" s="5" t="n">
        <v>-2881</v>
      </c>
      <c r="D8" s="5" t="n">
        <v>6768</v>
      </c>
      <c r="E8" s="5" t="n">
        <v>4944</v>
      </c>
      <c r="F8" s="5" t="n">
        <v>9149</v>
      </c>
    </row>
    <row r="9" spans="1:6">
      <c r="A9" s="4" t="s">
        <v>498</v>
      </c>
    </row>
    <row r="10" spans="1:6">
      <c r="A10" s="3" t="s">
        <v>518</v>
      </c>
    </row>
    <row r="11" spans="1:6">
      <c r="A11" s="4" t="s">
        <v>519</v>
      </c>
      <c r="C11" s="5" t="n">
        <v>2796</v>
      </c>
      <c r="D11" s="5" t="n">
        <v>3711</v>
      </c>
      <c r="E11" s="5" t="n">
        <v>6062</v>
      </c>
      <c r="F11" s="5" t="n">
        <v>6889</v>
      </c>
    </row>
    <row r="12" spans="1:6">
      <c r="A12" s="4" t="s">
        <v>520</v>
      </c>
      <c r="C12" s="5" t="n">
        <v>2796</v>
      </c>
      <c r="D12" s="5" t="n">
        <v>3711</v>
      </c>
      <c r="E12" s="5" t="n">
        <v>6062</v>
      </c>
      <c r="F12" s="5" t="n">
        <v>6889</v>
      </c>
    </row>
    <row r="13" spans="1:6">
      <c r="A13" s="3" t="s">
        <v>103</v>
      </c>
    </row>
    <row r="14" spans="1:6">
      <c r="A14" s="4" t="s">
        <v>143</v>
      </c>
      <c r="B14" s="7" t="n">
        <v>13500</v>
      </c>
      <c r="C14" s="5" t="n">
        <v>236</v>
      </c>
      <c r="D14" s="5" t="n">
        <v>0</v>
      </c>
      <c r="E14" s="5" t="n">
        <v>13538</v>
      </c>
      <c r="F14" s="5" t="n">
        <v>0</v>
      </c>
    </row>
    <row r="15" spans="1:6">
      <c r="A15" s="4" t="s">
        <v>105</v>
      </c>
      <c r="C15" s="5" t="n">
        <v>0</v>
      </c>
      <c r="D15" s="5" t="n">
        <v>-1412</v>
      </c>
      <c r="E15" s="5" t="n">
        <v>1551</v>
      </c>
      <c r="F15" s="5" t="n">
        <v>-4495</v>
      </c>
    </row>
    <row r="16" spans="1:6">
      <c r="A16" s="4" t="s">
        <v>195</v>
      </c>
      <c r="C16" s="5" t="n">
        <v>13636</v>
      </c>
      <c r="D16" s="5" t="n">
        <v>43795</v>
      </c>
      <c r="E16" s="5" t="n">
        <v>43070</v>
      </c>
      <c r="F16" s="5" t="n">
        <v>77479</v>
      </c>
    </row>
    <row r="17" spans="1:6">
      <c r="A17" s="4" t="s">
        <v>109</v>
      </c>
      <c r="C17" s="5" t="n">
        <v>68</v>
      </c>
      <c r="D17" s="5" t="n">
        <v>38</v>
      </c>
      <c r="E17" s="5" t="n">
        <v>158</v>
      </c>
      <c r="F17" s="5" t="n">
        <v>11</v>
      </c>
    </row>
    <row r="18" spans="1:6">
      <c r="A18" s="4" t="s">
        <v>521</v>
      </c>
      <c r="C18" s="5" t="n">
        <v>170</v>
      </c>
      <c r="D18" s="5" t="n">
        <v>280</v>
      </c>
      <c r="E18" s="5" t="n">
        <v>594</v>
      </c>
      <c r="F18" s="5" t="n">
        <v>472</v>
      </c>
    </row>
    <row r="19" spans="1:6">
      <c r="A19" s="4" t="s">
        <v>112</v>
      </c>
      <c r="C19" s="5" t="n">
        <v>14110</v>
      </c>
      <c r="D19" s="5" t="n">
        <v>42701</v>
      </c>
      <c r="E19" s="5" t="n">
        <v>58911</v>
      </c>
      <c r="F19" s="5" t="n">
        <v>73467</v>
      </c>
    </row>
    <row r="20" spans="1:6">
      <c r="A20" s="3" t="s">
        <v>113</v>
      </c>
    </row>
    <row r="21" spans="1:6">
      <c r="A21" s="4" t="s">
        <v>114</v>
      </c>
      <c r="C21" s="5" t="n">
        <v>13593</v>
      </c>
      <c r="D21" s="5" t="n">
        <v>28277</v>
      </c>
      <c r="E21" s="5" t="n">
        <v>37968</v>
      </c>
      <c r="F21" s="5" t="n">
        <v>51991</v>
      </c>
    </row>
    <row r="22" spans="1:6">
      <c r="A22" s="4" t="s">
        <v>115</v>
      </c>
      <c r="C22" s="5" t="n">
        <v>1038</v>
      </c>
      <c r="D22" s="5" t="n">
        <v>2886</v>
      </c>
      <c r="E22" s="5" t="n">
        <v>3395</v>
      </c>
      <c r="F22" s="5" t="n">
        <v>5685</v>
      </c>
    </row>
    <row r="23" spans="1:6">
      <c r="A23" s="4" t="s">
        <v>116</v>
      </c>
      <c r="C23" s="5" t="n">
        <v>2090</v>
      </c>
      <c r="D23" s="5" t="n">
        <v>337</v>
      </c>
      <c r="E23" s="5" t="n">
        <v>2192</v>
      </c>
      <c r="F23" s="5" t="n">
        <v>646</v>
      </c>
    </row>
    <row r="24" spans="1:6">
      <c r="A24" s="4" t="s">
        <v>522</v>
      </c>
      <c r="C24" s="5" t="n">
        <v>3249</v>
      </c>
      <c r="D24" s="5" t="n">
        <v>1166</v>
      </c>
      <c r="E24" s="5" t="n">
        <v>5613</v>
      </c>
      <c r="F24" s="5" t="n">
        <v>2604</v>
      </c>
    </row>
    <row r="25" spans="1:6">
      <c r="A25" s="4" t="s">
        <v>118</v>
      </c>
      <c r="C25" s="5" t="n">
        <v>63</v>
      </c>
      <c r="D25" s="5" t="n">
        <v>682</v>
      </c>
      <c r="E25" s="5" t="n">
        <v>527</v>
      </c>
      <c r="F25" s="5" t="n">
        <v>1190</v>
      </c>
    </row>
    <row r="26" spans="1:6">
      <c r="A26" s="4" t="s">
        <v>119</v>
      </c>
      <c r="C26" s="5" t="n">
        <v>449</v>
      </c>
      <c r="D26" s="5" t="n">
        <v>1177</v>
      </c>
      <c r="E26" s="5" t="n">
        <v>1282</v>
      </c>
      <c r="F26" s="5" t="n">
        <v>2018</v>
      </c>
    </row>
    <row r="27" spans="1:6">
      <c r="A27" s="4" t="s">
        <v>125</v>
      </c>
      <c r="C27" s="5" t="n">
        <v>297</v>
      </c>
      <c r="D27" s="5" t="n">
        <v>0</v>
      </c>
      <c r="E27" s="5" t="n">
        <v>3515</v>
      </c>
      <c r="F27" s="5" t="n">
        <v>0</v>
      </c>
    </row>
    <row r="28" spans="1:6">
      <c r="A28" s="4" t="s">
        <v>523</v>
      </c>
      <c r="C28" s="5" t="n">
        <v>1118</v>
      </c>
      <c r="D28" s="5" t="n">
        <v>497</v>
      </c>
      <c r="E28" s="5" t="n">
        <v>2124</v>
      </c>
      <c r="F28" s="5" t="n">
        <v>844</v>
      </c>
    </row>
    <row r="29" spans="1:6">
      <c r="A29" s="4" t="s">
        <v>127</v>
      </c>
      <c r="C29" s="5" t="n">
        <v>21897</v>
      </c>
      <c r="D29" s="5" t="n">
        <v>35022</v>
      </c>
      <c r="E29" s="5" t="n">
        <v>56616</v>
      </c>
      <c r="F29" s="5" t="n">
        <v>64978</v>
      </c>
    </row>
    <row r="30" spans="1:6">
      <c r="A30" s="4" t="s">
        <v>517</v>
      </c>
      <c r="C30" s="5" t="n">
        <v>-4991</v>
      </c>
      <c r="D30" s="5" t="n">
        <v>11390</v>
      </c>
      <c r="E30" s="5" t="n">
        <v>8357</v>
      </c>
      <c r="F30" s="5" t="n">
        <v>15378</v>
      </c>
    </row>
    <row r="31" spans="1:6">
      <c r="A31" s="4" t="s">
        <v>129</v>
      </c>
      <c r="C31" s="5" t="n">
        <v>-2110</v>
      </c>
      <c r="D31" s="5" t="n">
        <v>4622</v>
      </c>
      <c r="E31" s="5" t="n">
        <v>3413</v>
      </c>
      <c r="F31" s="5" t="n">
        <v>6229</v>
      </c>
    </row>
    <row r="32" spans="1:6">
      <c r="A32" s="4" t="s">
        <v>132</v>
      </c>
      <c r="C32" s="7" t="n">
        <v>-2881</v>
      </c>
      <c r="D32" s="7" t="n">
        <v>6768</v>
      </c>
      <c r="E32" s="7" t="n">
        <v>4944</v>
      </c>
      <c r="F32" s="7" t="n">
        <v>91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89</v>
      </c>
    </row>
    <row r="3" spans="1:3">
      <c r="A3" s="3" t="s">
        <v>471</v>
      </c>
    </row>
    <row r="4" spans="1:3">
      <c r="A4" s="4" t="s">
        <v>207</v>
      </c>
      <c r="B4" s="7" t="n">
        <v>250170</v>
      </c>
      <c r="C4" s="7" t="n">
        <v>-40150</v>
      </c>
    </row>
    <row r="5" spans="1:3">
      <c r="A5" s="4" t="s">
        <v>525</v>
      </c>
      <c r="B5" s="5" t="n">
        <v>55865</v>
      </c>
      <c r="C5" s="5" t="n">
        <v>0</v>
      </c>
    </row>
    <row r="6" spans="1:3">
      <c r="A6" s="4" t="s">
        <v>526</v>
      </c>
      <c r="B6" s="7" t="n">
        <v>306035</v>
      </c>
      <c r="C6" s="7" t="n">
        <v>-401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7</v>
      </c>
      <c r="B1" s="2" t="s">
        <v>88</v>
      </c>
      <c r="D1" s="2" t="s">
        <v>1</v>
      </c>
      <c r="F1" s="2" t="s">
        <v>456</v>
      </c>
    </row>
    <row r="2" spans="1:6">
      <c r="B2" s="2" t="s">
        <v>2</v>
      </c>
      <c r="C2" s="2" t="s">
        <v>89</v>
      </c>
      <c r="D2" s="2" t="s">
        <v>2</v>
      </c>
      <c r="E2" s="2" t="s">
        <v>89</v>
      </c>
      <c r="F2" s="2" t="s">
        <v>27</v>
      </c>
    </row>
    <row r="3" spans="1:6">
      <c r="A3" s="3" t="s">
        <v>528</v>
      </c>
    </row>
    <row r="4" spans="1:6">
      <c r="A4" s="4" t="s">
        <v>529</v>
      </c>
      <c r="B4" s="7" t="n">
        <v>0</v>
      </c>
      <c r="C4" s="7" t="n">
        <v>0</v>
      </c>
      <c r="D4" s="7" t="n">
        <v>0</v>
      </c>
      <c r="E4" s="7" t="n">
        <v>0</v>
      </c>
    </row>
    <row r="5" spans="1:6">
      <c r="A5" s="4" t="s">
        <v>530</v>
      </c>
      <c r="B5" s="5" t="n">
        <v>0</v>
      </c>
      <c r="C5" s="7" t="n">
        <v>9</v>
      </c>
      <c r="D5" s="5" t="n">
        <v>9</v>
      </c>
      <c r="E5" s="7" t="n">
        <v>9</v>
      </c>
    </row>
    <row r="6" spans="1:6">
      <c r="A6" s="4" t="s">
        <v>531</v>
      </c>
    </row>
    <row r="7" spans="1:6">
      <c r="A7" s="3" t="s">
        <v>528</v>
      </c>
    </row>
    <row r="8" spans="1:6">
      <c r="A8" s="4" t="s">
        <v>532</v>
      </c>
      <c r="B8" s="7" t="n">
        <v>73800</v>
      </c>
      <c r="D8" s="7" t="n">
        <v>73800</v>
      </c>
      <c r="F8" s="7" t="n">
        <v>58300</v>
      </c>
    </row>
    <row r="9" spans="1:6">
      <c r="A9" s="4" t="s">
        <v>533</v>
      </c>
      <c r="D9" s="4" t="s">
        <v>534</v>
      </c>
      <c r="F9" s="4" t="s">
        <v>5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88</v>
      </c>
      <c r="D1" s="2" t="s">
        <v>1</v>
      </c>
    </row>
    <row r="2" spans="1:5">
      <c r="B2" s="2" t="s">
        <v>2</v>
      </c>
      <c r="C2" s="2" t="s">
        <v>89</v>
      </c>
      <c r="D2" s="2" t="s">
        <v>2</v>
      </c>
      <c r="E2" s="2" t="s">
        <v>89</v>
      </c>
    </row>
    <row r="3" spans="1:5">
      <c r="A3" s="3" t="s">
        <v>145</v>
      </c>
    </row>
    <row r="4" spans="1:5">
      <c r="A4" s="4" t="s">
        <v>133</v>
      </c>
      <c r="B4" s="7" t="n">
        <v>12257</v>
      </c>
      <c r="C4" s="7" t="n">
        <v>26528</v>
      </c>
      <c r="D4" s="7" t="n">
        <v>29458</v>
      </c>
      <c r="E4" s="7" t="n">
        <v>46215</v>
      </c>
    </row>
    <row r="5" spans="1:5">
      <c r="A5" s="3" t="s">
        <v>146</v>
      </c>
    </row>
    <row r="6" spans="1:5">
      <c r="A6" s="4" t="s">
        <v>147</v>
      </c>
      <c r="B6" s="5" t="n">
        <v>6380</v>
      </c>
      <c r="C6" s="5" t="n">
        <v>7442</v>
      </c>
      <c r="D6" s="5" t="n">
        <v>7680</v>
      </c>
      <c r="E6" s="5" t="n">
        <v>23280</v>
      </c>
    </row>
    <row r="7" spans="1:5">
      <c r="A7" s="4" t="s">
        <v>148</v>
      </c>
      <c r="B7" s="5" t="n">
        <v>12845</v>
      </c>
      <c r="C7" s="5" t="n">
        <v>0</v>
      </c>
      <c r="D7" s="5" t="n">
        <v>12845</v>
      </c>
      <c r="E7" s="5" t="n">
        <v>0</v>
      </c>
    </row>
    <row r="8" spans="1:5">
      <c r="A8" s="4" t="s">
        <v>149</v>
      </c>
      <c r="B8" s="5" t="n">
        <v>-642</v>
      </c>
      <c r="C8" s="5" t="n">
        <v>-7594</v>
      </c>
      <c r="D8" s="5" t="n">
        <v>-2602</v>
      </c>
      <c r="E8" s="5" t="n">
        <v>-17602</v>
      </c>
    </row>
    <row r="9" spans="1:5">
      <c r="A9" s="4" t="s">
        <v>150</v>
      </c>
      <c r="B9" s="5" t="n">
        <v>18583</v>
      </c>
      <c r="C9" s="5" t="n">
        <v>-152</v>
      </c>
      <c r="D9" s="5" t="n">
        <v>17923</v>
      </c>
      <c r="E9" s="5" t="n">
        <v>5678</v>
      </c>
    </row>
    <row r="10" spans="1:5">
      <c r="A10" s="4" t="s">
        <v>151</v>
      </c>
      <c r="B10" s="5" t="n">
        <v>18583</v>
      </c>
      <c r="C10" s="5" t="n">
        <v>-152</v>
      </c>
      <c r="D10" s="5" t="n">
        <v>17923</v>
      </c>
      <c r="E10" s="5" t="n">
        <v>5678</v>
      </c>
    </row>
    <row r="11" spans="1:5">
      <c r="A11" s="4" t="s">
        <v>152</v>
      </c>
      <c r="B11" s="7" t="n">
        <v>30840</v>
      </c>
      <c r="C11" s="7" t="n">
        <v>26376</v>
      </c>
      <c r="D11" s="7" t="n">
        <v>47381</v>
      </c>
      <c r="E11" s="7" t="n">
        <v>5189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5</v>
      </c>
      <c r="B1" s="2" t="s">
        <v>2</v>
      </c>
      <c r="C1" s="2" t="s">
        <v>494</v>
      </c>
      <c r="D1" s="2" t="s">
        <v>27</v>
      </c>
      <c r="E1" s="2" t="s">
        <v>89</v>
      </c>
      <c r="F1" s="2" t="s">
        <v>511</v>
      </c>
      <c r="G1" s="2" t="s">
        <v>512</v>
      </c>
    </row>
    <row r="2" spans="1:7">
      <c r="A2" s="3" t="s">
        <v>536</v>
      </c>
    </row>
    <row r="3" spans="1:7">
      <c r="A3" s="4" t="s">
        <v>537</v>
      </c>
      <c r="B3" s="7" t="n">
        <v>2915103</v>
      </c>
      <c r="D3" s="7" t="n">
        <v>2381488</v>
      </c>
    </row>
    <row r="4" spans="1:7">
      <c r="A4" s="4" t="s">
        <v>538</v>
      </c>
      <c r="B4" s="5" t="n">
        <v>449391</v>
      </c>
      <c r="D4" s="5" t="n">
        <v>711188</v>
      </c>
    </row>
    <row r="5" spans="1:7">
      <c r="A5" s="4" t="s">
        <v>539</v>
      </c>
      <c r="B5" s="5" t="n">
        <v>42109</v>
      </c>
      <c r="C5" s="7" t="n">
        <v>42833</v>
      </c>
      <c r="D5" s="5" t="n">
        <v>76121</v>
      </c>
      <c r="E5" s="7" t="n">
        <v>52567</v>
      </c>
      <c r="F5" s="7" t="n">
        <v>48370</v>
      </c>
      <c r="G5" s="7" t="n">
        <v>49939</v>
      </c>
    </row>
    <row r="6" spans="1:7">
      <c r="A6" s="4" t="s">
        <v>540</v>
      </c>
      <c r="B6" s="5" t="n">
        <v>2117</v>
      </c>
      <c r="D6" s="5" t="n">
        <v>17968</v>
      </c>
    </row>
    <row r="7" spans="1:7">
      <c r="A7" s="4" t="s">
        <v>541</v>
      </c>
      <c r="B7" s="5" t="n">
        <v>1856</v>
      </c>
      <c r="D7" s="5" t="n">
        <v>2116</v>
      </c>
    </row>
    <row r="8" spans="1:7">
      <c r="A8" s="4" t="s">
        <v>542</v>
      </c>
    </row>
    <row r="9" spans="1:7">
      <c r="A9" s="3" t="s">
        <v>536</v>
      </c>
    </row>
    <row r="10" spans="1:7">
      <c r="A10" s="4" t="s">
        <v>35</v>
      </c>
      <c r="B10" s="5" t="n">
        <v>160171</v>
      </c>
      <c r="D10" s="5" t="n">
        <v>406338</v>
      </c>
    </row>
    <row r="11" spans="1:7">
      <c r="A11" s="4" t="s">
        <v>495</v>
      </c>
      <c r="B11" s="5" t="n">
        <v>0</v>
      </c>
      <c r="C11" s="7" t="n">
        <v>0</v>
      </c>
      <c r="D11" s="5" t="n">
        <v>37681</v>
      </c>
      <c r="E11" s="7" t="n">
        <v>24400</v>
      </c>
      <c r="F11" s="7" t="n">
        <v>22300</v>
      </c>
      <c r="G11" s="7" t="n">
        <v>23000</v>
      </c>
    </row>
    <row r="12" spans="1:7">
      <c r="A12" s="4" t="s">
        <v>543</v>
      </c>
    </row>
    <row r="13" spans="1:7">
      <c r="A13" s="3" t="s">
        <v>536</v>
      </c>
    </row>
    <row r="14" spans="1:7">
      <c r="A14" s="4" t="s">
        <v>537</v>
      </c>
      <c r="B14" s="5" t="n">
        <v>0</v>
      </c>
      <c r="D14" s="5" t="n">
        <v>0</v>
      </c>
    </row>
    <row r="15" spans="1:7">
      <c r="A15" s="4" t="s">
        <v>538</v>
      </c>
      <c r="B15" s="5" t="n">
        <v>0</v>
      </c>
      <c r="D15" s="5" t="n">
        <v>0</v>
      </c>
    </row>
    <row r="16" spans="1:7">
      <c r="A16" s="4" t="s">
        <v>540</v>
      </c>
      <c r="B16" s="5" t="n">
        <v>0</v>
      </c>
      <c r="D16" s="5" t="n">
        <v>0</v>
      </c>
    </row>
    <row r="17" spans="1:7">
      <c r="A17" s="4" t="s">
        <v>541</v>
      </c>
      <c r="B17" s="5" t="n">
        <v>0</v>
      </c>
      <c r="D17" s="5" t="n">
        <v>0</v>
      </c>
    </row>
    <row r="18" spans="1:7">
      <c r="A18" s="4" t="s">
        <v>544</v>
      </c>
    </row>
    <row r="19" spans="1:7">
      <c r="A19" s="3" t="s">
        <v>536</v>
      </c>
    </row>
    <row r="20" spans="1:7">
      <c r="A20" s="4" t="s">
        <v>537</v>
      </c>
      <c r="B20" s="5" t="n">
        <v>2915103</v>
      </c>
      <c r="D20" s="5" t="n">
        <v>2381488</v>
      </c>
    </row>
    <row r="21" spans="1:7">
      <c r="A21" s="4" t="s">
        <v>538</v>
      </c>
      <c r="B21" s="5" t="n">
        <v>375846</v>
      </c>
      <c r="D21" s="5" t="n">
        <v>652928</v>
      </c>
    </row>
    <row r="22" spans="1:7">
      <c r="A22" s="4" t="s">
        <v>540</v>
      </c>
      <c r="B22" s="5" t="n">
        <v>2117</v>
      </c>
      <c r="D22" s="5" t="n">
        <v>17968</v>
      </c>
    </row>
    <row r="23" spans="1:7">
      <c r="A23" s="4" t="s">
        <v>541</v>
      </c>
      <c r="B23" s="5" t="n">
        <v>1856</v>
      </c>
      <c r="D23" s="5" t="n">
        <v>2116</v>
      </c>
    </row>
    <row r="24" spans="1:7">
      <c r="A24" s="4" t="s">
        <v>545</v>
      </c>
    </row>
    <row r="25" spans="1:7">
      <c r="A25" s="3" t="s">
        <v>536</v>
      </c>
    </row>
    <row r="26" spans="1:7">
      <c r="A26" s="4" t="s">
        <v>537</v>
      </c>
      <c r="B26" s="5" t="n">
        <v>0</v>
      </c>
      <c r="D26" s="5" t="n">
        <v>0</v>
      </c>
    </row>
    <row r="27" spans="1:7">
      <c r="A27" s="4" t="s">
        <v>538</v>
      </c>
      <c r="B27" s="5" t="n">
        <v>73545</v>
      </c>
      <c r="D27" s="5" t="n">
        <v>58260</v>
      </c>
    </row>
    <row r="28" spans="1:7">
      <c r="A28" s="4" t="s">
        <v>540</v>
      </c>
      <c r="B28" s="5" t="n">
        <v>0</v>
      </c>
      <c r="D28" s="5" t="n">
        <v>0</v>
      </c>
    </row>
    <row r="29" spans="1:7">
      <c r="A29" s="4" t="s">
        <v>541</v>
      </c>
      <c r="B29" s="5" t="n">
        <v>0</v>
      </c>
      <c r="D29" s="5" t="n">
        <v>0</v>
      </c>
    </row>
    <row r="30" spans="1:7">
      <c r="A30" s="4" t="s">
        <v>546</v>
      </c>
    </row>
    <row r="31" spans="1:7">
      <c r="A31" s="3" t="s">
        <v>536</v>
      </c>
    </row>
    <row r="32" spans="1:7">
      <c r="A32" s="4" t="s">
        <v>537</v>
      </c>
      <c r="B32" s="5" t="n">
        <v>2915103</v>
      </c>
      <c r="D32" s="5" t="n">
        <v>2381488</v>
      </c>
    </row>
    <row r="33" spans="1:7">
      <c r="A33" s="4" t="s">
        <v>538</v>
      </c>
      <c r="B33" s="5" t="n">
        <v>439646</v>
      </c>
      <c r="D33" s="5" t="n">
        <v>704651</v>
      </c>
    </row>
    <row r="34" spans="1:7">
      <c r="A34" s="4" t="s">
        <v>540</v>
      </c>
      <c r="B34" s="5" t="n">
        <v>2117</v>
      </c>
      <c r="D34" s="5" t="n">
        <v>17968</v>
      </c>
    </row>
    <row r="35" spans="1:7">
      <c r="A35" s="4" t="s">
        <v>541</v>
      </c>
      <c r="B35" s="5" t="n">
        <v>1856</v>
      </c>
      <c r="D35" s="5" t="n">
        <v>2116</v>
      </c>
    </row>
    <row r="36" spans="1:7">
      <c r="A36" s="4" t="s">
        <v>547</v>
      </c>
    </row>
    <row r="37" spans="1:7">
      <c r="A37" s="3" t="s">
        <v>536</v>
      </c>
    </row>
    <row r="38" spans="1:7">
      <c r="A38" s="4" t="s">
        <v>538</v>
      </c>
      <c r="B38" s="5" t="n">
        <v>0</v>
      </c>
      <c r="D38" s="5" t="n">
        <v>0</v>
      </c>
    </row>
    <row r="39" spans="1:7">
      <c r="A39" s="4" t="s">
        <v>548</v>
      </c>
      <c r="B39" s="5" t="n">
        <v>0</v>
      </c>
    </row>
    <row r="40" spans="1:7">
      <c r="A40" s="4" t="s">
        <v>539</v>
      </c>
      <c r="D40" s="5" t="n">
        <v>0</v>
      </c>
    </row>
    <row r="41" spans="1:7">
      <c r="A41" s="4" t="s">
        <v>549</v>
      </c>
    </row>
    <row r="42" spans="1:7">
      <c r="A42" s="3" t="s">
        <v>536</v>
      </c>
    </row>
    <row r="43" spans="1:7">
      <c r="A43" s="4" t="s">
        <v>550</v>
      </c>
      <c r="B43" s="5" t="n">
        <v>0</v>
      </c>
      <c r="D43" s="5" t="n">
        <v>0</v>
      </c>
    </row>
    <row r="44" spans="1:7">
      <c r="A44" s="4" t="s">
        <v>551</v>
      </c>
      <c r="B44" s="5" t="n">
        <v>0</v>
      </c>
      <c r="D44" s="5" t="n">
        <v>0</v>
      </c>
    </row>
    <row r="45" spans="1:7">
      <c r="A45" s="4" t="s">
        <v>552</v>
      </c>
    </row>
    <row r="46" spans="1:7">
      <c r="A46" s="3" t="s">
        <v>536</v>
      </c>
    </row>
    <row r="47" spans="1:7">
      <c r="A47" s="4" t="s">
        <v>550</v>
      </c>
      <c r="B47" s="5" t="n">
        <v>0</v>
      </c>
      <c r="D47" s="5" t="n">
        <v>0</v>
      </c>
    </row>
    <row r="48" spans="1:7">
      <c r="A48" s="4" t="s">
        <v>551</v>
      </c>
      <c r="B48" s="5" t="n">
        <v>0</v>
      </c>
      <c r="D48" s="5" t="n">
        <v>0</v>
      </c>
    </row>
    <row r="49" spans="1:7">
      <c r="A49" s="4" t="s">
        <v>553</v>
      </c>
    </row>
    <row r="50" spans="1:7">
      <c r="A50" s="3" t="s">
        <v>536</v>
      </c>
    </row>
    <row r="51" spans="1:7">
      <c r="A51" s="4" t="s">
        <v>540</v>
      </c>
      <c r="B51" s="5" t="n">
        <v>0</v>
      </c>
      <c r="D51" s="5" t="n">
        <v>0</v>
      </c>
    </row>
    <row r="52" spans="1:7">
      <c r="A52" s="4" t="s">
        <v>541</v>
      </c>
      <c r="B52" s="5" t="n">
        <v>0</v>
      </c>
      <c r="D52" s="5" t="n">
        <v>0</v>
      </c>
    </row>
    <row r="53" spans="1:7">
      <c r="A53" s="4" t="s">
        <v>554</v>
      </c>
    </row>
    <row r="54" spans="1:7">
      <c r="A54" s="3" t="s">
        <v>536</v>
      </c>
    </row>
    <row r="55" spans="1:7">
      <c r="A55" s="4" t="s">
        <v>540</v>
      </c>
      <c r="B55" s="5" t="n">
        <v>0</v>
      </c>
      <c r="D55" s="5" t="n">
        <v>0</v>
      </c>
    </row>
    <row r="56" spans="1:7">
      <c r="A56" s="4" t="s">
        <v>541</v>
      </c>
      <c r="B56" s="5" t="n">
        <v>0</v>
      </c>
      <c r="D56" s="5" t="n">
        <v>0</v>
      </c>
    </row>
    <row r="57" spans="1:7">
      <c r="A57" s="4" t="s">
        <v>555</v>
      </c>
    </row>
    <row r="58" spans="1:7">
      <c r="A58" s="3" t="s">
        <v>536</v>
      </c>
    </row>
    <row r="59" spans="1:7">
      <c r="A59" s="4" t="s">
        <v>537</v>
      </c>
      <c r="B59" s="5" t="n">
        <v>0</v>
      </c>
      <c r="D59" s="5" t="n">
        <v>0</v>
      </c>
    </row>
    <row r="60" spans="1:7">
      <c r="A60" s="4" t="s">
        <v>556</v>
      </c>
    </row>
    <row r="61" spans="1:7">
      <c r="A61" s="3" t="s">
        <v>536</v>
      </c>
    </row>
    <row r="62" spans="1:7">
      <c r="A62" s="4" t="s">
        <v>537</v>
      </c>
      <c r="B62" s="5" t="n">
        <v>0</v>
      </c>
      <c r="D62" s="5" t="n">
        <v>0</v>
      </c>
    </row>
    <row r="63" spans="1:7">
      <c r="A63" s="4" t="s">
        <v>557</v>
      </c>
    </row>
    <row r="64" spans="1:7">
      <c r="A64" s="3" t="s">
        <v>536</v>
      </c>
    </row>
    <row r="65" spans="1:7">
      <c r="A65" s="4" t="s">
        <v>537</v>
      </c>
      <c r="B65" s="5" t="n">
        <v>0</v>
      </c>
      <c r="D65" s="5" t="n">
        <v>0</v>
      </c>
    </row>
    <row r="66" spans="1:7">
      <c r="A66" s="4" t="s">
        <v>558</v>
      </c>
    </row>
    <row r="67" spans="1:7">
      <c r="A67" s="3" t="s">
        <v>536</v>
      </c>
    </row>
    <row r="68" spans="1:7">
      <c r="A68" s="4" t="s">
        <v>537</v>
      </c>
      <c r="B68" s="5" t="n">
        <v>0</v>
      </c>
    </row>
    <row r="69" spans="1:7">
      <c r="A69" s="4" t="s">
        <v>559</v>
      </c>
    </row>
    <row r="70" spans="1:7">
      <c r="A70" s="3" t="s">
        <v>536</v>
      </c>
    </row>
    <row r="71" spans="1:7">
      <c r="A71" s="4" t="s">
        <v>537</v>
      </c>
      <c r="B71" s="5" t="n">
        <v>0</v>
      </c>
      <c r="D71" s="5" t="n">
        <v>0</v>
      </c>
    </row>
    <row r="72" spans="1:7">
      <c r="A72" s="4" t="s">
        <v>560</v>
      </c>
    </row>
    <row r="73" spans="1:7">
      <c r="A73" s="3" t="s">
        <v>536</v>
      </c>
    </row>
    <row r="74" spans="1:7">
      <c r="A74" s="4" t="s">
        <v>537</v>
      </c>
      <c r="B74" s="5" t="n">
        <v>0</v>
      </c>
      <c r="D74" s="5" t="n">
        <v>0</v>
      </c>
    </row>
    <row r="75" spans="1:7">
      <c r="A75" s="4" t="s">
        <v>561</v>
      </c>
    </row>
    <row r="76" spans="1:7">
      <c r="A76" s="3" t="s">
        <v>536</v>
      </c>
    </row>
    <row r="77" spans="1:7">
      <c r="A77" s="4" t="s">
        <v>538</v>
      </c>
      <c r="B77" s="5" t="n">
        <v>108094</v>
      </c>
      <c r="D77" s="5" t="n">
        <v>358714</v>
      </c>
    </row>
    <row r="78" spans="1:7">
      <c r="A78" s="4" t="s">
        <v>548</v>
      </c>
      <c r="B78" s="5" t="n">
        <v>0</v>
      </c>
    </row>
    <row r="79" spans="1:7">
      <c r="A79" s="4" t="s">
        <v>539</v>
      </c>
      <c r="D79" s="5" t="n">
        <v>0</v>
      </c>
    </row>
    <row r="80" spans="1:7">
      <c r="A80" s="4" t="s">
        <v>562</v>
      </c>
    </row>
    <row r="81" spans="1:7">
      <c r="A81" s="3" t="s">
        <v>536</v>
      </c>
    </row>
    <row r="82" spans="1:7">
      <c r="A82" s="4" t="s">
        <v>35</v>
      </c>
      <c r="B82" s="5" t="n">
        <v>108100</v>
      </c>
      <c r="D82" s="5" t="n">
        <v>348100</v>
      </c>
    </row>
    <row r="83" spans="1:7">
      <c r="A83" s="4" t="s">
        <v>563</v>
      </c>
    </row>
    <row r="84" spans="1:7">
      <c r="A84" s="3" t="s">
        <v>536</v>
      </c>
    </row>
    <row r="85" spans="1:7">
      <c r="A85" s="4" t="s">
        <v>550</v>
      </c>
      <c r="B85" s="5" t="n">
        <v>841</v>
      </c>
      <c r="D85" s="5" t="n">
        <v>8317</v>
      </c>
    </row>
    <row r="86" spans="1:7">
      <c r="A86" s="4" t="s">
        <v>551</v>
      </c>
      <c r="B86" s="5" t="n">
        <v>0</v>
      </c>
      <c r="D86" s="5" t="n">
        <v>231</v>
      </c>
    </row>
    <row r="87" spans="1:7">
      <c r="A87" s="4" t="s">
        <v>564</v>
      </c>
    </row>
    <row r="88" spans="1:7">
      <c r="A88" s="3" t="s">
        <v>536</v>
      </c>
    </row>
    <row r="89" spans="1:7">
      <c r="A89" s="4" t="s">
        <v>550</v>
      </c>
      <c r="B89" s="5" t="n">
        <v>201</v>
      </c>
      <c r="D89" s="5" t="n">
        <v>8897</v>
      </c>
    </row>
    <row r="90" spans="1:7">
      <c r="A90" s="4" t="s">
        <v>551</v>
      </c>
      <c r="B90" s="5" t="n">
        <v>762</v>
      </c>
      <c r="D90" s="5" t="n">
        <v>1212</v>
      </c>
    </row>
    <row r="91" spans="1:7">
      <c r="A91" s="4" t="s">
        <v>565</v>
      </c>
    </row>
    <row r="92" spans="1:7">
      <c r="A92" s="3" t="s">
        <v>536</v>
      </c>
    </row>
    <row r="93" spans="1:7">
      <c r="A93" s="4" t="s">
        <v>540</v>
      </c>
      <c r="B93" s="5" t="n">
        <v>1075</v>
      </c>
      <c r="D93" s="5" t="n">
        <v>707</v>
      </c>
    </row>
    <row r="94" spans="1:7">
      <c r="A94" s="4" t="s">
        <v>541</v>
      </c>
      <c r="B94" s="5" t="n">
        <v>1094</v>
      </c>
      <c r="D94" s="5" t="n">
        <v>655</v>
      </c>
    </row>
    <row r="95" spans="1:7">
      <c r="A95" s="4" t="s">
        <v>566</v>
      </c>
    </row>
    <row r="96" spans="1:7">
      <c r="A96" s="3" t="s">
        <v>536</v>
      </c>
    </row>
    <row r="97" spans="1:7">
      <c r="A97" s="4" t="s">
        <v>540</v>
      </c>
      <c r="B97" s="5" t="n">
        <v>0</v>
      </c>
      <c r="D97" s="5" t="n">
        <v>47</v>
      </c>
    </row>
    <row r="98" spans="1:7">
      <c r="A98" s="4" t="s">
        <v>541</v>
      </c>
      <c r="B98" s="5" t="n">
        <v>0</v>
      </c>
      <c r="D98" s="5" t="n">
        <v>18</v>
      </c>
    </row>
    <row r="99" spans="1:7">
      <c r="A99" s="4" t="s">
        <v>567</v>
      </c>
    </row>
    <row r="100" spans="1:7">
      <c r="A100" s="3" t="s">
        <v>536</v>
      </c>
    </row>
    <row r="101" spans="1:7">
      <c r="A101" s="4" t="s">
        <v>537</v>
      </c>
      <c r="B101" s="5" t="n">
        <v>1149</v>
      </c>
      <c r="D101" s="5" t="n">
        <v>1221</v>
      </c>
    </row>
    <row r="102" spans="1:7">
      <c r="A102" s="4" t="s">
        <v>568</v>
      </c>
    </row>
    <row r="103" spans="1:7">
      <c r="A103" s="3" t="s">
        <v>536</v>
      </c>
    </row>
    <row r="104" spans="1:7">
      <c r="A104" s="4" t="s">
        <v>537</v>
      </c>
      <c r="B104" s="5" t="n">
        <v>496805</v>
      </c>
      <c r="D104" s="5" t="n">
        <v>807273</v>
      </c>
    </row>
    <row r="105" spans="1:7">
      <c r="A105" s="4" t="s">
        <v>569</v>
      </c>
    </row>
    <row r="106" spans="1:7">
      <c r="A106" s="3" t="s">
        <v>536</v>
      </c>
    </row>
    <row r="107" spans="1:7">
      <c r="A107" s="4" t="s">
        <v>537</v>
      </c>
      <c r="B107" s="5" t="n">
        <v>951</v>
      </c>
      <c r="D107" s="5" t="n">
        <v>117177</v>
      </c>
    </row>
    <row r="108" spans="1:7">
      <c r="A108" s="4" t="s">
        <v>570</v>
      </c>
    </row>
    <row r="109" spans="1:7">
      <c r="A109" s="3" t="s">
        <v>536</v>
      </c>
    </row>
    <row r="110" spans="1:7">
      <c r="A110" s="4" t="s">
        <v>537</v>
      </c>
      <c r="B110" s="5" t="n">
        <v>310118</v>
      </c>
    </row>
    <row r="111" spans="1:7">
      <c r="A111" s="4" t="s">
        <v>571</v>
      </c>
    </row>
    <row r="112" spans="1:7">
      <c r="A112" s="3" t="s">
        <v>536</v>
      </c>
    </row>
    <row r="113" spans="1:7">
      <c r="A113" s="4" t="s">
        <v>537</v>
      </c>
      <c r="B113" s="5" t="n">
        <v>1847370</v>
      </c>
      <c r="D113" s="5" t="n">
        <v>1406869</v>
      </c>
    </row>
    <row r="114" spans="1:7">
      <c r="A114" s="4" t="s">
        <v>572</v>
      </c>
    </row>
    <row r="115" spans="1:7">
      <c r="A115" s="3" t="s">
        <v>536</v>
      </c>
    </row>
    <row r="116" spans="1:7">
      <c r="A116" s="4" t="s">
        <v>537</v>
      </c>
      <c r="B116" s="5" t="n">
        <v>258710</v>
      </c>
      <c r="D116" s="5" t="n">
        <v>48948</v>
      </c>
    </row>
    <row r="117" spans="1:7">
      <c r="A117" s="4" t="s">
        <v>573</v>
      </c>
    </row>
    <row r="118" spans="1:7">
      <c r="A118" s="3" t="s">
        <v>536</v>
      </c>
    </row>
    <row r="119" spans="1:7">
      <c r="A119" s="4" t="s">
        <v>538</v>
      </c>
      <c r="B119" s="5" t="n">
        <v>73545</v>
      </c>
      <c r="D119" s="5" t="n">
        <v>58260</v>
      </c>
    </row>
    <row r="120" spans="1:7">
      <c r="A120" s="4" t="s">
        <v>548</v>
      </c>
      <c r="B120" s="5" t="n">
        <v>42109</v>
      </c>
    </row>
    <row r="121" spans="1:7">
      <c r="A121" s="4" t="s">
        <v>539</v>
      </c>
      <c r="D121" s="5" t="n">
        <v>76121</v>
      </c>
    </row>
    <row r="122" spans="1:7">
      <c r="A122" s="4" t="s">
        <v>574</v>
      </c>
    </row>
    <row r="123" spans="1:7">
      <c r="A123" s="3" t="s">
        <v>536</v>
      </c>
    </row>
    <row r="124" spans="1:7">
      <c r="A124" s="4" t="s">
        <v>35</v>
      </c>
      <c r="B124" s="5" t="n">
        <v>52100</v>
      </c>
      <c r="D124" s="5" t="n">
        <v>58300</v>
      </c>
    </row>
    <row r="125" spans="1:7">
      <c r="A125" s="4" t="s">
        <v>575</v>
      </c>
    </row>
    <row r="126" spans="1:7">
      <c r="A126" s="3" t="s">
        <v>536</v>
      </c>
    </row>
    <row r="127" spans="1:7">
      <c r="A127" s="4" t="s">
        <v>550</v>
      </c>
      <c r="B127" s="5" t="n">
        <v>0</v>
      </c>
      <c r="D127" s="5" t="n">
        <v>0</v>
      </c>
    </row>
    <row r="128" spans="1:7">
      <c r="A128" s="4" t="s">
        <v>551</v>
      </c>
      <c r="B128" s="5" t="n">
        <v>0</v>
      </c>
      <c r="D128" s="5" t="n">
        <v>0</v>
      </c>
    </row>
    <row r="129" spans="1:7">
      <c r="A129" s="4" t="s">
        <v>576</v>
      </c>
    </row>
    <row r="130" spans="1:7">
      <c r="A130" s="3" t="s">
        <v>536</v>
      </c>
    </row>
    <row r="131" spans="1:7">
      <c r="A131" s="4" t="s">
        <v>550</v>
      </c>
      <c r="B131" s="5" t="n">
        <v>0</v>
      </c>
      <c r="D131" s="5" t="n">
        <v>0</v>
      </c>
    </row>
    <row r="132" spans="1:7">
      <c r="A132" s="4" t="s">
        <v>551</v>
      </c>
      <c r="B132" s="5" t="n">
        <v>0</v>
      </c>
      <c r="D132" s="5" t="n">
        <v>0</v>
      </c>
    </row>
    <row r="133" spans="1:7">
      <c r="A133" s="4" t="s">
        <v>577</v>
      </c>
    </row>
    <row r="134" spans="1:7">
      <c r="A134" s="3" t="s">
        <v>536</v>
      </c>
    </row>
    <row r="135" spans="1:7">
      <c r="A135" s="4" t="s">
        <v>540</v>
      </c>
      <c r="B135" s="5" t="n">
        <v>0</v>
      </c>
      <c r="D135" s="5" t="n">
        <v>0</v>
      </c>
    </row>
    <row r="136" spans="1:7">
      <c r="A136" s="4" t="s">
        <v>541</v>
      </c>
      <c r="B136" s="5" t="n">
        <v>0</v>
      </c>
      <c r="D136" s="5" t="n">
        <v>0</v>
      </c>
    </row>
    <row r="137" spans="1:7">
      <c r="A137" s="4" t="s">
        <v>578</v>
      </c>
    </row>
    <row r="138" spans="1:7">
      <c r="A138" s="3" t="s">
        <v>536</v>
      </c>
    </row>
    <row r="139" spans="1:7">
      <c r="A139" s="4" t="s">
        <v>540</v>
      </c>
      <c r="B139" s="5" t="n">
        <v>0</v>
      </c>
      <c r="D139" s="5" t="n">
        <v>0</v>
      </c>
    </row>
    <row r="140" spans="1:7">
      <c r="A140" s="4" t="s">
        <v>541</v>
      </c>
      <c r="B140" s="5" t="n">
        <v>0</v>
      </c>
      <c r="D140" s="5" t="n">
        <v>0</v>
      </c>
    </row>
    <row r="141" spans="1:7">
      <c r="A141" s="4" t="s">
        <v>579</v>
      </c>
    </row>
    <row r="142" spans="1:7">
      <c r="A142" s="3" t="s">
        <v>536</v>
      </c>
    </row>
    <row r="143" spans="1:7">
      <c r="A143" s="4" t="s">
        <v>537</v>
      </c>
      <c r="B143" s="5" t="n">
        <v>0</v>
      </c>
      <c r="D143" s="5" t="n">
        <v>0</v>
      </c>
    </row>
    <row r="144" spans="1:7">
      <c r="A144" s="4" t="s">
        <v>580</v>
      </c>
    </row>
    <row r="145" spans="1:7">
      <c r="A145" s="3" t="s">
        <v>536</v>
      </c>
    </row>
    <row r="146" spans="1:7">
      <c r="A146" s="4" t="s">
        <v>537</v>
      </c>
      <c r="B146" s="5" t="n">
        <v>0</v>
      </c>
      <c r="D146" s="5" t="n">
        <v>0</v>
      </c>
    </row>
    <row r="147" spans="1:7">
      <c r="A147" s="4" t="s">
        <v>581</v>
      </c>
    </row>
    <row r="148" spans="1:7">
      <c r="A148" s="3" t="s">
        <v>536</v>
      </c>
    </row>
    <row r="149" spans="1:7">
      <c r="A149" s="4" t="s">
        <v>537</v>
      </c>
      <c r="B149" s="5" t="n">
        <v>0</v>
      </c>
      <c r="D149" s="5" t="n">
        <v>0</v>
      </c>
    </row>
    <row r="150" spans="1:7">
      <c r="A150" s="4" t="s">
        <v>582</v>
      </c>
    </row>
    <row r="151" spans="1:7">
      <c r="A151" s="3" t="s">
        <v>536</v>
      </c>
    </row>
    <row r="152" spans="1:7">
      <c r="A152" s="4" t="s">
        <v>537</v>
      </c>
      <c r="B152" s="5" t="n">
        <v>0</v>
      </c>
    </row>
    <row r="153" spans="1:7">
      <c r="A153" s="4" t="s">
        <v>583</v>
      </c>
    </row>
    <row r="154" spans="1:7">
      <c r="A154" s="3" t="s">
        <v>536</v>
      </c>
    </row>
    <row r="155" spans="1:7">
      <c r="A155" s="4" t="s">
        <v>537</v>
      </c>
      <c r="B155" s="5" t="n">
        <v>0</v>
      </c>
      <c r="D155" s="5" t="n">
        <v>0</v>
      </c>
    </row>
    <row r="156" spans="1:7">
      <c r="A156" s="4" t="s">
        <v>584</v>
      </c>
    </row>
    <row r="157" spans="1:7">
      <c r="A157" s="3" t="s">
        <v>536</v>
      </c>
    </row>
    <row r="158" spans="1:7">
      <c r="A158" s="4" t="s">
        <v>537</v>
      </c>
      <c r="B158" s="5" t="n">
        <v>0</v>
      </c>
      <c r="D158" s="5" t="n">
        <v>0</v>
      </c>
    </row>
    <row r="159" spans="1:7">
      <c r="A159" s="4" t="s">
        <v>585</v>
      </c>
    </row>
    <row r="160" spans="1:7">
      <c r="A160" s="3" t="s">
        <v>536</v>
      </c>
    </row>
    <row r="161" spans="1:7">
      <c r="A161" s="4" t="s">
        <v>538</v>
      </c>
      <c r="B161" s="5" t="n">
        <v>181639</v>
      </c>
      <c r="D161" s="5" t="n">
        <v>416974</v>
      </c>
    </row>
    <row r="162" spans="1:7">
      <c r="A162" s="4" t="s">
        <v>548</v>
      </c>
      <c r="B162" s="5" t="n">
        <v>42109</v>
      </c>
    </row>
    <row r="163" spans="1:7">
      <c r="A163" s="4" t="s">
        <v>539</v>
      </c>
      <c r="D163" s="5" t="n">
        <v>76121</v>
      </c>
    </row>
    <row r="164" spans="1:7">
      <c r="A164" s="4" t="s">
        <v>586</v>
      </c>
    </row>
    <row r="165" spans="1:7">
      <c r="A165" s="3" t="s">
        <v>536</v>
      </c>
    </row>
    <row r="166" spans="1:7">
      <c r="A166" s="4" t="s">
        <v>550</v>
      </c>
      <c r="B166" s="5" t="n">
        <v>841</v>
      </c>
      <c r="D166" s="5" t="n">
        <v>8317</v>
      </c>
    </row>
    <row r="167" spans="1:7">
      <c r="A167" s="4" t="s">
        <v>551</v>
      </c>
      <c r="B167" s="5" t="n">
        <v>0</v>
      </c>
      <c r="D167" s="5" t="n">
        <v>231</v>
      </c>
    </row>
    <row r="168" spans="1:7">
      <c r="A168" s="4" t="s">
        <v>587</v>
      </c>
    </row>
    <row r="169" spans="1:7">
      <c r="A169" s="3" t="s">
        <v>536</v>
      </c>
    </row>
    <row r="170" spans="1:7">
      <c r="A170" s="4" t="s">
        <v>550</v>
      </c>
      <c r="B170" s="5" t="n">
        <v>201</v>
      </c>
      <c r="D170" s="5" t="n">
        <v>8897</v>
      </c>
    </row>
    <row r="171" spans="1:7">
      <c r="A171" s="4" t="s">
        <v>551</v>
      </c>
      <c r="B171" s="5" t="n">
        <v>762</v>
      </c>
      <c r="D171" s="5" t="n">
        <v>1212</v>
      </c>
    </row>
    <row r="172" spans="1:7">
      <c r="A172" s="4" t="s">
        <v>588</v>
      </c>
    </row>
    <row r="173" spans="1:7">
      <c r="A173" s="3" t="s">
        <v>536</v>
      </c>
    </row>
    <row r="174" spans="1:7">
      <c r="A174" s="4" t="s">
        <v>540</v>
      </c>
      <c r="B174" s="5" t="n">
        <v>1075</v>
      </c>
      <c r="D174" s="5" t="n">
        <v>707</v>
      </c>
    </row>
    <row r="175" spans="1:7">
      <c r="A175" s="4" t="s">
        <v>541</v>
      </c>
      <c r="B175" s="5" t="n">
        <v>1094</v>
      </c>
      <c r="D175" s="5" t="n">
        <v>655</v>
      </c>
    </row>
    <row r="176" spans="1:7">
      <c r="A176" s="4" t="s">
        <v>589</v>
      </c>
    </row>
    <row r="177" spans="1:7">
      <c r="A177" s="3" t="s">
        <v>536</v>
      </c>
    </row>
    <row r="178" spans="1:7">
      <c r="A178" s="4" t="s">
        <v>540</v>
      </c>
      <c r="B178" s="5" t="n">
        <v>0</v>
      </c>
      <c r="D178" s="5" t="n">
        <v>47</v>
      </c>
    </row>
    <row r="179" spans="1:7">
      <c r="A179" s="4" t="s">
        <v>541</v>
      </c>
      <c r="B179" s="5" t="n">
        <v>0</v>
      </c>
      <c r="D179" s="5" t="n">
        <v>18</v>
      </c>
    </row>
    <row r="180" spans="1:7">
      <c r="A180" s="4" t="s">
        <v>590</v>
      </c>
    </row>
    <row r="181" spans="1:7">
      <c r="A181" s="3" t="s">
        <v>536</v>
      </c>
    </row>
    <row r="182" spans="1:7">
      <c r="A182" s="4" t="s">
        <v>537</v>
      </c>
      <c r="B182" s="5" t="n">
        <v>1149</v>
      </c>
      <c r="D182" s="5" t="n">
        <v>1221</v>
      </c>
    </row>
    <row r="183" spans="1:7">
      <c r="A183" s="4" t="s">
        <v>591</v>
      </c>
    </row>
    <row r="184" spans="1:7">
      <c r="A184" s="3" t="s">
        <v>536</v>
      </c>
    </row>
    <row r="185" spans="1:7">
      <c r="A185" s="4" t="s">
        <v>537</v>
      </c>
      <c r="B185" s="5" t="n">
        <v>496805</v>
      </c>
      <c r="D185" s="5" t="n">
        <v>807273</v>
      </c>
    </row>
    <row r="186" spans="1:7">
      <c r="A186" s="4" t="s">
        <v>592</v>
      </c>
    </row>
    <row r="187" spans="1:7">
      <c r="A187" s="3" t="s">
        <v>536</v>
      </c>
    </row>
    <row r="188" spans="1:7">
      <c r="A188" s="4" t="s">
        <v>537</v>
      </c>
      <c r="B188" s="5" t="n">
        <v>951</v>
      </c>
      <c r="D188" s="5" t="n">
        <v>117177</v>
      </c>
    </row>
    <row r="189" spans="1:7">
      <c r="A189" s="4" t="s">
        <v>593</v>
      </c>
    </row>
    <row r="190" spans="1:7">
      <c r="A190" s="3" t="s">
        <v>536</v>
      </c>
    </row>
    <row r="191" spans="1:7">
      <c r="A191" s="4" t="s">
        <v>537</v>
      </c>
      <c r="B191" s="5" t="n">
        <v>310118</v>
      </c>
    </row>
    <row r="192" spans="1:7">
      <c r="A192" s="4" t="s">
        <v>594</v>
      </c>
    </row>
    <row r="193" spans="1:7">
      <c r="A193" s="3" t="s">
        <v>536</v>
      </c>
    </row>
    <row r="194" spans="1:7">
      <c r="A194" s="4" t="s">
        <v>537</v>
      </c>
      <c r="B194" s="5" t="n">
        <v>1847370</v>
      </c>
      <c r="D194" s="5" t="n">
        <v>1406869</v>
      </c>
    </row>
    <row r="195" spans="1:7">
      <c r="A195" s="4" t="s">
        <v>595</v>
      </c>
    </row>
    <row r="196" spans="1:7">
      <c r="A196" s="3" t="s">
        <v>536</v>
      </c>
    </row>
    <row r="197" spans="1:7">
      <c r="A197" s="4" t="s">
        <v>537</v>
      </c>
      <c r="B197" s="7" t="n">
        <v>258710</v>
      </c>
      <c r="D197" s="7" t="n">
        <v>489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6</v>
      </c>
      <c r="B1" s="2" t="s">
        <v>493</v>
      </c>
      <c r="C1" s="2" t="s">
        <v>2</v>
      </c>
      <c r="D1" s="2" t="s">
        <v>494</v>
      </c>
      <c r="E1" s="2" t="s">
        <v>89</v>
      </c>
      <c r="F1" s="2" t="s">
        <v>2</v>
      </c>
      <c r="G1" s="2" t="s">
        <v>89</v>
      </c>
      <c r="H1" s="2" t="s">
        <v>27</v>
      </c>
      <c r="I1" s="2" t="s">
        <v>511</v>
      </c>
      <c r="J1" s="2" t="s">
        <v>512</v>
      </c>
    </row>
    <row r="2" spans="1:10">
      <c r="A2" s="3" t="s">
        <v>597</v>
      </c>
    </row>
    <row r="3" spans="1:10">
      <c r="A3" s="4" t="s">
        <v>495</v>
      </c>
      <c r="C3" s="7" t="n">
        <v>0</v>
      </c>
      <c r="E3" s="7" t="n">
        <v>0</v>
      </c>
      <c r="F3" s="7" t="n">
        <v>39186</v>
      </c>
      <c r="G3" s="7" t="n">
        <v>3</v>
      </c>
    </row>
    <row r="4" spans="1:10">
      <c r="A4" s="4" t="s">
        <v>542</v>
      </c>
    </row>
    <row r="5" spans="1:10">
      <c r="A5" s="3" t="s">
        <v>597</v>
      </c>
    </row>
    <row r="6" spans="1:10">
      <c r="A6" s="4" t="s">
        <v>514</v>
      </c>
      <c r="C6" s="5" t="n">
        <v>0</v>
      </c>
      <c r="D6" s="7" t="n">
        <v>0</v>
      </c>
      <c r="E6" s="5" t="n">
        <v>24400</v>
      </c>
      <c r="F6" s="5" t="n">
        <v>0</v>
      </c>
      <c r="G6" s="5" t="n">
        <v>24400</v>
      </c>
      <c r="H6" s="7" t="n">
        <v>37681</v>
      </c>
      <c r="I6" s="7" t="n">
        <v>22300</v>
      </c>
      <c r="J6" s="7" t="n">
        <v>23000</v>
      </c>
    </row>
    <row r="7" spans="1:10">
      <c r="A7" s="4" t="s">
        <v>495</v>
      </c>
      <c r="B7" s="7" t="n">
        <v>37800</v>
      </c>
      <c r="D7" s="5" t="n">
        <v>37800</v>
      </c>
      <c r="F7" s="5" t="n">
        <v>37772</v>
      </c>
    </row>
    <row r="8" spans="1:10">
      <c r="A8" s="4" t="s">
        <v>35</v>
      </c>
      <c r="C8" s="5" t="n">
        <v>160171</v>
      </c>
      <c r="F8" s="5" t="n">
        <v>160171</v>
      </c>
      <c r="H8" s="5" t="n">
        <v>406338</v>
      </c>
    </row>
    <row r="9" spans="1:10">
      <c r="A9" s="4" t="s">
        <v>548</v>
      </c>
    </row>
    <row r="10" spans="1:10">
      <c r="A10" s="3" t="s">
        <v>598</v>
      </c>
    </row>
    <row r="11" spans="1:10">
      <c r="A11" s="4" t="s">
        <v>599</v>
      </c>
      <c r="C11" s="5" t="n">
        <v>42833</v>
      </c>
      <c r="D11" s="5" t="n">
        <v>76121</v>
      </c>
      <c r="E11" s="5" t="n">
        <v>48370</v>
      </c>
      <c r="F11" s="5" t="n">
        <v>76121</v>
      </c>
      <c r="G11" s="5" t="n">
        <v>49939</v>
      </c>
    </row>
    <row r="12" spans="1:10">
      <c r="A12" s="4" t="s">
        <v>600</v>
      </c>
      <c r="C12" s="5" t="n">
        <v>0</v>
      </c>
      <c r="E12" s="5" t="n">
        <v>0</v>
      </c>
      <c r="F12" s="5" t="n">
        <v>0</v>
      </c>
      <c r="G12" s="5" t="n">
        <v>0</v>
      </c>
    </row>
    <row r="13" spans="1:10">
      <c r="A13" s="3" t="s">
        <v>597</v>
      </c>
    </row>
    <row r="14" spans="1:10">
      <c r="A14" s="4" t="s">
        <v>601</v>
      </c>
      <c r="C14" s="5" t="n">
        <v>-3035</v>
      </c>
      <c r="E14" s="5" t="n">
        <v>-5831</v>
      </c>
      <c r="F14" s="5" t="n">
        <v>-3079</v>
      </c>
      <c r="G14" s="5" t="n">
        <v>-14032</v>
      </c>
    </row>
    <row r="15" spans="1:10">
      <c r="A15" s="4" t="s">
        <v>602</v>
      </c>
      <c r="C15" s="5" t="n">
        <v>3751</v>
      </c>
      <c r="E15" s="5" t="n">
        <v>12766</v>
      </c>
      <c r="F15" s="5" t="n">
        <v>11552</v>
      </c>
      <c r="G15" s="5" t="n">
        <v>21348</v>
      </c>
    </row>
    <row r="16" spans="1:10">
      <c r="A16" s="4" t="s">
        <v>603</v>
      </c>
      <c r="C16" s="5" t="n">
        <v>-1440</v>
      </c>
      <c r="E16" s="5" t="n">
        <v>-2738</v>
      </c>
      <c r="F16" s="5" t="n">
        <v>-42485</v>
      </c>
      <c r="G16" s="5" t="n">
        <v>-4688</v>
      </c>
    </row>
    <row r="17" spans="1:10">
      <c r="A17" s="4" t="s">
        <v>604</v>
      </c>
      <c r="C17" s="5" t="n">
        <v>42109</v>
      </c>
      <c r="D17" s="5" t="n">
        <v>42833</v>
      </c>
      <c r="E17" s="5" t="n">
        <v>52567</v>
      </c>
      <c r="F17" s="5" t="n">
        <v>42109</v>
      </c>
      <c r="G17" s="5" t="n">
        <v>52567</v>
      </c>
    </row>
    <row r="18" spans="1:10">
      <c r="A18" s="4" t="s">
        <v>531</v>
      </c>
    </row>
    <row r="19" spans="1:10">
      <c r="A19" s="3" t="s">
        <v>598</v>
      </c>
    </row>
    <row r="20" spans="1:10">
      <c r="A20" s="4" t="s">
        <v>599</v>
      </c>
      <c r="C20" s="5" t="n">
        <v>66701</v>
      </c>
      <c r="D20" s="5" t="n">
        <v>58260</v>
      </c>
      <c r="E20" s="5" t="n">
        <v>26580</v>
      </c>
      <c r="F20" s="5" t="n">
        <v>58260</v>
      </c>
      <c r="G20" s="5" t="n">
        <v>18291</v>
      </c>
    </row>
    <row r="21" spans="1:10">
      <c r="A21" s="4" t="s">
        <v>600</v>
      </c>
      <c r="C21" s="5" t="n">
        <v>0</v>
      </c>
      <c r="E21" s="5" t="n">
        <v>0</v>
      </c>
      <c r="F21" s="5" t="n">
        <v>0</v>
      </c>
      <c r="G21" s="5" t="n">
        <v>0</v>
      </c>
    </row>
    <row r="22" spans="1:10">
      <c r="A22" s="3" t="s">
        <v>597</v>
      </c>
    </row>
    <row r="23" spans="1:10">
      <c r="A23" s="4" t="s">
        <v>601</v>
      </c>
      <c r="C23" s="5" t="n">
        <v>6</v>
      </c>
      <c r="E23" s="5" t="n">
        <v>95</v>
      </c>
      <c r="F23" s="5" t="n">
        <v>15</v>
      </c>
      <c r="G23" s="5" t="n">
        <v>142</v>
      </c>
    </row>
    <row r="24" spans="1:10">
      <c r="A24" s="4" t="s">
        <v>602</v>
      </c>
      <c r="C24" s="5" t="n">
        <v>17935</v>
      </c>
      <c r="E24" s="5" t="n">
        <v>11277</v>
      </c>
      <c r="F24" s="5" t="n">
        <v>35231</v>
      </c>
      <c r="G24" s="5" t="n">
        <v>21103</v>
      </c>
    </row>
    <row r="25" spans="1:10">
      <c r="A25" s="4" t="s">
        <v>603</v>
      </c>
      <c r="C25" s="5" t="n">
        <v>-11097</v>
      </c>
      <c r="E25" s="5" t="n">
        <v>-3701</v>
      </c>
      <c r="F25" s="5" t="n">
        <v>-19961</v>
      </c>
      <c r="G25" s="5" t="n">
        <v>-5285</v>
      </c>
    </row>
    <row r="26" spans="1:10">
      <c r="A26" s="4" t="s">
        <v>604</v>
      </c>
      <c r="C26" s="5" t="n">
        <v>73545</v>
      </c>
      <c r="D26" s="5" t="n">
        <v>66701</v>
      </c>
      <c r="E26" s="5" t="n">
        <v>34251</v>
      </c>
      <c r="F26" s="5" t="n">
        <v>73545</v>
      </c>
      <c r="G26" s="5" t="n">
        <v>34251</v>
      </c>
    </row>
    <row r="27" spans="1:10">
      <c r="A27" s="4" t="s">
        <v>605</v>
      </c>
    </row>
    <row r="28" spans="1:10">
      <c r="A28" s="3" t="s">
        <v>597</v>
      </c>
    </row>
    <row r="29" spans="1:10">
      <c r="A29" s="4" t="s">
        <v>35</v>
      </c>
      <c r="C29" s="7" t="n">
        <v>52100</v>
      </c>
      <c r="D29" s="7" t="n">
        <v>66700</v>
      </c>
      <c r="E29" s="7" t="n">
        <v>34300</v>
      </c>
      <c r="F29" s="7" t="n">
        <v>52100</v>
      </c>
      <c r="G29" s="7" t="n">
        <v>34300</v>
      </c>
      <c r="H29" s="7" t="n">
        <v>58300</v>
      </c>
      <c r="I29" s="7" t="n">
        <v>26600</v>
      </c>
      <c r="J29" s="7" t="n">
        <v>18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06</v>
      </c>
      <c r="B1" s="2" t="s">
        <v>1</v>
      </c>
      <c r="C1" s="2" t="s">
        <v>456</v>
      </c>
    </row>
    <row r="2" spans="1:7">
      <c r="B2" s="2" t="s">
        <v>2</v>
      </c>
      <c r="C2" s="2" t="s">
        <v>27</v>
      </c>
      <c r="D2" s="2" t="s">
        <v>494</v>
      </c>
      <c r="E2" s="2" t="s">
        <v>89</v>
      </c>
      <c r="F2" s="2" t="s">
        <v>511</v>
      </c>
      <c r="G2" s="2" t="s">
        <v>512</v>
      </c>
    </row>
    <row r="3" spans="1:7">
      <c r="A3" s="3" t="s">
        <v>607</v>
      </c>
    </row>
    <row r="4" spans="1:7">
      <c r="A4" s="4" t="s">
        <v>539</v>
      </c>
      <c r="B4" s="7" t="n">
        <v>42109</v>
      </c>
      <c r="C4" s="7" t="n">
        <v>76121</v>
      </c>
      <c r="D4" s="7" t="n">
        <v>42833</v>
      </c>
      <c r="E4" s="7" t="n">
        <v>52567</v>
      </c>
      <c r="F4" s="7" t="n">
        <v>48370</v>
      </c>
      <c r="G4" s="7" t="n">
        <v>49939</v>
      </c>
    </row>
    <row r="5" spans="1:7">
      <c r="A5" s="4" t="s">
        <v>498</v>
      </c>
    </row>
    <row r="6" spans="1:7">
      <c r="A6" s="3" t="s">
        <v>607</v>
      </c>
    </row>
    <row r="7" spans="1:7">
      <c r="A7" s="4" t="s">
        <v>514</v>
      </c>
      <c r="B7" s="5" t="n">
        <v>0</v>
      </c>
      <c r="C7" s="5" t="n">
        <v>37681</v>
      </c>
      <c r="D7" s="7" t="n">
        <v>0</v>
      </c>
      <c r="E7" s="7" t="n">
        <v>24400</v>
      </c>
      <c r="F7" s="7" t="n">
        <v>22300</v>
      </c>
      <c r="G7" s="7" t="n">
        <v>23000</v>
      </c>
    </row>
    <row r="8" spans="1:7">
      <c r="A8" s="4" t="s">
        <v>573</v>
      </c>
    </row>
    <row r="9" spans="1:7">
      <c r="A9" s="3" t="s">
        <v>607</v>
      </c>
    </row>
    <row r="10" spans="1:7">
      <c r="A10" s="4" t="s">
        <v>608</v>
      </c>
      <c r="B10" s="5" t="n">
        <v>42109</v>
      </c>
    </row>
    <row r="11" spans="1:7">
      <c r="A11" s="4" t="s">
        <v>539</v>
      </c>
      <c r="C11" s="5" t="n">
        <v>76121</v>
      </c>
    </row>
    <row r="12" spans="1:7">
      <c r="A12" s="4" t="s">
        <v>609</v>
      </c>
    </row>
    <row r="13" spans="1:7">
      <c r="A13" s="3" t="s">
        <v>607</v>
      </c>
    </row>
    <row r="14" spans="1:7">
      <c r="A14" s="4" t="s">
        <v>608</v>
      </c>
      <c r="B14" s="7" t="n">
        <v>42109</v>
      </c>
    </row>
    <row r="15" spans="1:7">
      <c r="A15" s="4" t="s">
        <v>539</v>
      </c>
      <c r="C15" s="7" t="n">
        <v>76121</v>
      </c>
    </row>
    <row r="16" spans="1:7">
      <c r="A16" s="4" t="s">
        <v>610</v>
      </c>
    </row>
    <row r="17" spans="1:7">
      <c r="A17" s="3" t="s">
        <v>607</v>
      </c>
    </row>
    <row r="18" spans="1:7">
      <c r="A18" s="4" t="s">
        <v>611</v>
      </c>
      <c r="B18" s="4" t="s">
        <v>612</v>
      </c>
      <c r="C18" s="4" t="s">
        <v>613</v>
      </c>
    </row>
    <row r="19" spans="1:7">
      <c r="A19" s="4" t="s">
        <v>614</v>
      </c>
      <c r="B19" s="4" t="s">
        <v>615</v>
      </c>
      <c r="C19" s="4" t="s">
        <v>616</v>
      </c>
    </row>
    <row r="20" spans="1:7">
      <c r="A20" s="4" t="s">
        <v>617</v>
      </c>
    </row>
    <row r="21" spans="1:7">
      <c r="A21" s="3" t="s">
        <v>607</v>
      </c>
    </row>
    <row r="22" spans="1:7">
      <c r="A22" s="4" t="s">
        <v>611</v>
      </c>
      <c r="B22" s="4" t="s">
        <v>618</v>
      </c>
      <c r="C22" s="4" t="s">
        <v>618</v>
      </c>
    </row>
    <row r="23" spans="1:7">
      <c r="A23" s="4" t="s">
        <v>614</v>
      </c>
      <c r="B23" s="4" t="s">
        <v>619</v>
      </c>
      <c r="C23" s="4" t="s">
        <v>620</v>
      </c>
    </row>
    <row r="24" spans="1:7">
      <c r="A24" s="4" t="s">
        <v>621</v>
      </c>
    </row>
    <row r="25" spans="1:7">
      <c r="A25" s="3" t="s">
        <v>607</v>
      </c>
    </row>
    <row r="26" spans="1:7">
      <c r="A26" s="4" t="s">
        <v>611</v>
      </c>
      <c r="B26" s="4" t="s">
        <v>622</v>
      </c>
      <c r="C26" s="4" t="s">
        <v>623</v>
      </c>
    </row>
    <row r="27" spans="1:7">
      <c r="A27" s="4" t="s">
        <v>614</v>
      </c>
      <c r="B27" s="4" t="s">
        <v>624</v>
      </c>
      <c r="C27" s="4" t="s">
        <v>6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88</v>
      </c>
      <c r="D1" s="2" t="s">
        <v>1</v>
      </c>
    </row>
    <row r="2" spans="1:6">
      <c r="B2" s="2" t="s">
        <v>2</v>
      </c>
      <c r="C2" s="2" t="s">
        <v>89</v>
      </c>
      <c r="D2" s="2" t="s">
        <v>2</v>
      </c>
      <c r="E2" s="2" t="s">
        <v>89</v>
      </c>
      <c r="F2" s="2" t="s">
        <v>27</v>
      </c>
    </row>
    <row r="3" spans="1:6">
      <c r="A3" s="4" t="s">
        <v>627</v>
      </c>
    </row>
    <row r="4" spans="1:6">
      <c r="A4" s="3" t="s">
        <v>628</v>
      </c>
    </row>
    <row r="5" spans="1:6">
      <c r="A5" s="4" t="s">
        <v>629</v>
      </c>
      <c r="B5" s="7" t="n">
        <v>21468</v>
      </c>
      <c r="D5" s="7" t="n">
        <v>21468</v>
      </c>
      <c r="F5" s="7" t="n">
        <v>10636</v>
      </c>
    </row>
    <row r="6" spans="1:6">
      <c r="A6" s="4" t="s">
        <v>630</v>
      </c>
      <c r="B6" s="5" t="n">
        <v>17935</v>
      </c>
      <c r="D6" s="5" t="n">
        <v>17935</v>
      </c>
      <c r="F6" s="5" t="n">
        <v>0</v>
      </c>
    </row>
    <row r="7" spans="1:6">
      <c r="A7" s="4" t="s">
        <v>631</v>
      </c>
      <c r="B7" s="5" t="n">
        <v>0</v>
      </c>
      <c r="D7" s="5" t="n">
        <v>0</v>
      </c>
      <c r="F7" s="5" t="n">
        <v>0</v>
      </c>
    </row>
    <row r="8" spans="1:6">
      <c r="A8" s="3" t="s">
        <v>632</v>
      </c>
    </row>
    <row r="9" spans="1:6">
      <c r="A9" s="4" t="s">
        <v>629</v>
      </c>
      <c r="B9" s="5" t="n">
        <v>21748</v>
      </c>
      <c r="D9" s="5" t="n">
        <v>21748</v>
      </c>
      <c r="F9" s="5" t="n">
        <v>10606</v>
      </c>
    </row>
    <row r="10" spans="1:6">
      <c r="A10" s="4" t="s">
        <v>630</v>
      </c>
      <c r="B10" s="5" t="n">
        <v>18201</v>
      </c>
      <c r="D10" s="5" t="n">
        <v>18201</v>
      </c>
      <c r="F10" s="5" t="n">
        <v>0</v>
      </c>
    </row>
    <row r="11" spans="1:6">
      <c r="A11" s="4" t="s">
        <v>631</v>
      </c>
      <c r="B11" s="5" t="n">
        <v>0</v>
      </c>
      <c r="D11" s="5" t="n">
        <v>0</v>
      </c>
      <c r="F11" s="5" t="n">
        <v>0</v>
      </c>
    </row>
    <row r="12" spans="1:6">
      <c r="A12" s="3" t="s">
        <v>633</v>
      </c>
    </row>
    <row r="13" spans="1:6">
      <c r="A13" s="4" t="s">
        <v>629</v>
      </c>
      <c r="B13" s="5" t="n">
        <v>-280</v>
      </c>
      <c r="D13" s="5" t="n">
        <v>-280</v>
      </c>
      <c r="F13" s="5" t="n">
        <v>30</v>
      </c>
    </row>
    <row r="14" spans="1:6">
      <c r="A14" s="4" t="s">
        <v>630</v>
      </c>
      <c r="B14" s="5" t="n">
        <v>-266</v>
      </c>
      <c r="D14" s="5" t="n">
        <v>-266</v>
      </c>
      <c r="F14" s="5" t="n">
        <v>0</v>
      </c>
    </row>
    <row r="15" spans="1:6">
      <c r="A15" s="4" t="s">
        <v>631</v>
      </c>
      <c r="B15" s="5" t="n">
        <v>0</v>
      </c>
      <c r="D15" s="5" t="n">
        <v>0</v>
      </c>
      <c r="F15" s="5" t="n">
        <v>0</v>
      </c>
    </row>
    <row r="16" spans="1:6">
      <c r="A16" s="4" t="s">
        <v>634</v>
      </c>
      <c r="B16" s="5" t="n">
        <v>2</v>
      </c>
      <c r="C16" s="7" t="n">
        <v>26</v>
      </c>
      <c r="D16" s="5" t="n">
        <v>8</v>
      </c>
      <c r="E16" s="7" t="n">
        <v>26</v>
      </c>
    </row>
    <row r="17" spans="1:6">
      <c r="A17" s="4" t="s">
        <v>635</v>
      </c>
    </row>
    <row r="18" spans="1:6">
      <c r="A18" s="3" t="s">
        <v>628</v>
      </c>
    </row>
    <row r="19" spans="1:6">
      <c r="A19" s="4" t="s">
        <v>629</v>
      </c>
      <c r="B19" s="5" t="n">
        <v>160171</v>
      </c>
      <c r="D19" s="5" t="n">
        <v>160171</v>
      </c>
      <c r="F19" s="5" t="n">
        <v>406338</v>
      </c>
    </row>
    <row r="20" spans="1:6">
      <c r="A20" s="4" t="s">
        <v>630</v>
      </c>
      <c r="B20" s="5" t="n">
        <v>43674</v>
      </c>
      <c r="D20" s="5" t="n">
        <v>43674</v>
      </c>
      <c r="F20" s="5" t="n">
        <v>54151</v>
      </c>
    </row>
    <row r="21" spans="1:6">
      <c r="A21" s="4" t="s">
        <v>631</v>
      </c>
      <c r="B21" s="5" t="n">
        <v>0</v>
      </c>
      <c r="D21" s="5" t="n">
        <v>0</v>
      </c>
      <c r="F21" s="5" t="n">
        <v>0</v>
      </c>
    </row>
    <row r="22" spans="1:6">
      <c r="A22" s="3" t="s">
        <v>632</v>
      </c>
    </row>
    <row r="23" spans="1:6">
      <c r="A23" s="4" t="s">
        <v>629</v>
      </c>
      <c r="B23" s="5" t="n">
        <v>158383</v>
      </c>
      <c r="D23" s="5" t="n">
        <v>158383</v>
      </c>
      <c r="F23" s="5" t="n">
        <v>397283</v>
      </c>
    </row>
    <row r="24" spans="1:6">
      <c r="A24" s="4" t="s">
        <v>630</v>
      </c>
      <c r="B24" s="5" t="n">
        <v>44202</v>
      </c>
      <c r="D24" s="5" t="n">
        <v>44202</v>
      </c>
      <c r="F24" s="5" t="n">
        <v>54824</v>
      </c>
    </row>
    <row r="25" spans="1:6">
      <c r="A25" s="4" t="s">
        <v>631</v>
      </c>
      <c r="B25" s="5" t="n">
        <v>0</v>
      </c>
      <c r="D25" s="5" t="n">
        <v>0</v>
      </c>
      <c r="F25" s="5" t="n">
        <v>0</v>
      </c>
    </row>
    <row r="26" spans="1:6">
      <c r="A26" s="3" t="s">
        <v>633</v>
      </c>
    </row>
    <row r="27" spans="1:6">
      <c r="A27" s="4" t="s">
        <v>629</v>
      </c>
      <c r="B27" s="5" t="n">
        <v>1788</v>
      </c>
      <c r="D27" s="5" t="n">
        <v>1788</v>
      </c>
      <c r="F27" s="5" t="n">
        <v>9055</v>
      </c>
    </row>
    <row r="28" spans="1:6">
      <c r="A28" s="4" t="s">
        <v>630</v>
      </c>
      <c r="B28" s="5" t="n">
        <v>-528</v>
      </c>
      <c r="D28" s="5" t="n">
        <v>-528</v>
      </c>
      <c r="F28" s="5" t="n">
        <v>-673</v>
      </c>
    </row>
    <row r="29" spans="1:6">
      <c r="A29" s="4" t="s">
        <v>631</v>
      </c>
      <c r="B29" s="5" t="n">
        <v>0</v>
      </c>
      <c r="D29" s="5" t="n">
        <v>0</v>
      </c>
      <c r="F29" s="7" t="n">
        <v>0</v>
      </c>
    </row>
    <row r="30" spans="1:6">
      <c r="A30" s="4" t="s">
        <v>634</v>
      </c>
      <c r="B30" s="7" t="n">
        <v>2459</v>
      </c>
      <c r="C30" s="7" t="n">
        <v>14941</v>
      </c>
      <c r="D30" s="7" t="n">
        <v>2373</v>
      </c>
      <c r="E30" s="7" t="n">
        <v>149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7</v>
      </c>
    </row>
    <row r="2" spans="1:3">
      <c r="A2" s="4" t="s">
        <v>637</v>
      </c>
    </row>
    <row r="3" spans="1:3">
      <c r="A3" s="3" t="s">
        <v>536</v>
      </c>
    </row>
    <row r="4" spans="1:3">
      <c r="A4" s="4" t="s">
        <v>638</v>
      </c>
      <c r="B4" s="7" t="n">
        <v>0</v>
      </c>
      <c r="C4" s="7" t="n">
        <v>0</v>
      </c>
    </row>
    <row r="5" spans="1:3">
      <c r="A5" s="4" t="s">
        <v>639</v>
      </c>
    </row>
    <row r="6" spans="1:3">
      <c r="A6" s="3" t="s">
        <v>536</v>
      </c>
    </row>
    <row r="7" spans="1:3">
      <c r="A7" s="4" t="s">
        <v>640</v>
      </c>
      <c r="B7" s="5" t="n">
        <v>0</v>
      </c>
      <c r="C7" s="5" t="n">
        <v>0</v>
      </c>
    </row>
    <row r="8" spans="1:3">
      <c r="A8" s="4" t="s">
        <v>641</v>
      </c>
    </row>
    <row r="9" spans="1:3">
      <c r="A9" s="3" t="s">
        <v>536</v>
      </c>
    </row>
    <row r="10" spans="1:3">
      <c r="A10" s="4" t="s">
        <v>638</v>
      </c>
      <c r="B10" s="5" t="n">
        <v>0</v>
      </c>
      <c r="C10" s="5" t="n">
        <v>0</v>
      </c>
    </row>
    <row r="11" spans="1:3">
      <c r="A11" s="4" t="s">
        <v>642</v>
      </c>
    </row>
    <row r="12" spans="1:3">
      <c r="A12" s="3" t="s">
        <v>536</v>
      </c>
    </row>
    <row r="13" spans="1:3">
      <c r="A13" s="4" t="s">
        <v>640</v>
      </c>
      <c r="B13" s="5" t="n">
        <v>0</v>
      </c>
      <c r="C13" s="5" t="n">
        <v>0</v>
      </c>
    </row>
    <row r="14" spans="1:3">
      <c r="A14" s="4" t="s">
        <v>643</v>
      </c>
    </row>
    <row r="15" spans="1:3">
      <c r="A15" s="3" t="s">
        <v>536</v>
      </c>
    </row>
    <row r="16" spans="1:3">
      <c r="A16" s="4" t="s">
        <v>638</v>
      </c>
      <c r="B16" s="5" t="n">
        <v>87</v>
      </c>
      <c r="C16" s="5" t="n">
        <v>2502</v>
      </c>
    </row>
    <row r="17" spans="1:3">
      <c r="A17" s="4" t="s">
        <v>644</v>
      </c>
    </row>
    <row r="18" spans="1:3">
      <c r="A18" s="3" t="s">
        <v>536</v>
      </c>
    </row>
    <row r="19" spans="1:3">
      <c r="A19" s="4" t="s">
        <v>640</v>
      </c>
      <c r="B19" s="5" t="n">
        <v>2997</v>
      </c>
      <c r="C19" s="5" t="n">
        <v>2956</v>
      </c>
    </row>
    <row r="20" spans="1:3">
      <c r="A20" s="4" t="s">
        <v>645</v>
      </c>
    </row>
    <row r="21" spans="1:3">
      <c r="A21" s="3" t="s">
        <v>536</v>
      </c>
    </row>
    <row r="22" spans="1:3">
      <c r="A22" s="4" t="s">
        <v>638</v>
      </c>
      <c r="B22" s="5" t="n">
        <v>87</v>
      </c>
      <c r="C22" s="5" t="n">
        <v>2502</v>
      </c>
    </row>
    <row r="23" spans="1:3">
      <c r="A23" s="4" t="s">
        <v>646</v>
      </c>
    </row>
    <row r="24" spans="1:3">
      <c r="A24" s="3" t="s">
        <v>536</v>
      </c>
    </row>
    <row r="25" spans="1:3">
      <c r="A25" s="4" t="s">
        <v>640</v>
      </c>
      <c r="B25" s="7" t="n">
        <v>2997</v>
      </c>
      <c r="C25" s="7" t="n">
        <v>29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88</v>
      </c>
      <c r="D1" s="2" t="s">
        <v>1</v>
      </c>
    </row>
    <row r="2" spans="1:5">
      <c r="B2" s="2" t="s">
        <v>2</v>
      </c>
      <c r="C2" s="2" t="s">
        <v>89</v>
      </c>
      <c r="D2" s="2" t="s">
        <v>2</v>
      </c>
      <c r="E2" s="2" t="s">
        <v>89</v>
      </c>
    </row>
    <row r="3" spans="1:5">
      <c r="A3" s="4" t="s">
        <v>648</v>
      </c>
    </row>
    <row r="4" spans="1:5">
      <c r="A4" s="3" t="s">
        <v>536</v>
      </c>
    </row>
    <row r="5" spans="1:5">
      <c r="A5" s="4" t="s">
        <v>649</v>
      </c>
      <c r="B5" s="7" t="n">
        <v>0</v>
      </c>
      <c r="C5" s="7" t="n">
        <v>-149</v>
      </c>
      <c r="D5" s="7" t="n">
        <v>0</v>
      </c>
      <c r="E5" s="7" t="n">
        <v>149</v>
      </c>
    </row>
    <row r="6" spans="1:5">
      <c r="A6" s="4" t="s">
        <v>650</v>
      </c>
    </row>
    <row r="7" spans="1:5">
      <c r="A7" s="3" t="s">
        <v>536</v>
      </c>
    </row>
    <row r="8" spans="1:5">
      <c r="A8" s="4" t="s">
        <v>649</v>
      </c>
      <c r="B8" s="5" t="n">
        <v>-29</v>
      </c>
      <c r="C8" s="5" t="n">
        <v>0</v>
      </c>
      <c r="D8" s="5" t="n">
        <v>-29</v>
      </c>
      <c r="E8" s="5" t="n">
        <v>0</v>
      </c>
    </row>
    <row r="9" spans="1:5">
      <c r="A9" s="4" t="s">
        <v>651</v>
      </c>
    </row>
    <row r="10" spans="1:5">
      <c r="A10" s="3" t="s">
        <v>536</v>
      </c>
    </row>
    <row r="11" spans="1:5">
      <c r="A11" s="4" t="s">
        <v>649</v>
      </c>
      <c r="B11" s="7" t="n">
        <v>36</v>
      </c>
      <c r="C11" s="7" t="n">
        <v>-2</v>
      </c>
      <c r="D11" s="7" t="n">
        <v>28</v>
      </c>
      <c r="E11" s="7" t="n">
        <v>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7</v>
      </c>
    </row>
    <row r="2" spans="1:3">
      <c r="A2" s="3" t="s">
        <v>653</v>
      </c>
    </row>
    <row r="3" spans="1:3">
      <c r="A3" s="4" t="s">
        <v>654</v>
      </c>
      <c r="B3" s="7" t="n">
        <v>511190</v>
      </c>
      <c r="C3" s="7" t="n">
        <v>439510</v>
      </c>
    </row>
    <row r="4" spans="1:3">
      <c r="A4" s="4" t="s">
        <v>32</v>
      </c>
      <c r="B4" s="5" t="n">
        <v>1000</v>
      </c>
      <c r="C4" s="5" t="n">
        <v>1000</v>
      </c>
    </row>
    <row r="5" spans="1:3">
      <c r="A5" s="4" t="s">
        <v>655</v>
      </c>
      <c r="B5" s="5" t="n">
        <v>2915103</v>
      </c>
      <c r="C5" s="5" t="n">
        <v>2381488</v>
      </c>
    </row>
    <row r="6" spans="1:3">
      <c r="A6" s="4" t="s">
        <v>78</v>
      </c>
      <c r="C6" s="5" t="n">
        <v>899743</v>
      </c>
    </row>
    <row r="7" spans="1:3">
      <c r="A7" s="4" t="s">
        <v>656</v>
      </c>
      <c r="B7" s="5" t="n">
        <v>63438</v>
      </c>
      <c r="C7" s="5" t="n">
        <v>67842</v>
      </c>
    </row>
    <row r="8" spans="1:3">
      <c r="A8" s="4" t="s">
        <v>538</v>
      </c>
      <c r="B8" s="5" t="n">
        <v>449391</v>
      </c>
      <c r="C8" s="5" t="n">
        <v>711188</v>
      </c>
    </row>
    <row r="9" spans="1:3">
      <c r="A9" s="4" t="s">
        <v>657</v>
      </c>
      <c r="B9" s="5" t="n">
        <v>5935717</v>
      </c>
      <c r="C9" s="5" t="n">
        <v>5999791</v>
      </c>
    </row>
    <row r="10" spans="1:3">
      <c r="A10" s="4" t="s">
        <v>658</v>
      </c>
      <c r="B10" s="5" t="n">
        <v>34975</v>
      </c>
      <c r="C10" s="5" t="n">
        <v>36382</v>
      </c>
    </row>
    <row r="11" spans="1:3">
      <c r="A11" s="4" t="s">
        <v>540</v>
      </c>
      <c r="B11" s="5" t="n">
        <v>2117</v>
      </c>
      <c r="C11" s="5" t="n">
        <v>17968</v>
      </c>
    </row>
    <row r="12" spans="1:3">
      <c r="A12" s="3" t="s">
        <v>659</v>
      </c>
    </row>
    <row r="13" spans="1:3">
      <c r="A13" s="4" t="s">
        <v>96</v>
      </c>
      <c r="B13" s="5" t="n">
        <v>7834328</v>
      </c>
      <c r="C13" s="5" t="n">
        <v>8908406</v>
      </c>
    </row>
    <row r="14" spans="1:3">
      <c r="A14" s="4" t="s">
        <v>55</v>
      </c>
      <c r="B14" s="5" t="n">
        <v>872288</v>
      </c>
      <c r="C14" s="5" t="n">
        <v>490351</v>
      </c>
    </row>
    <row r="15" spans="1:3">
      <c r="A15" s="4" t="s">
        <v>56</v>
      </c>
      <c r="B15" s="5" t="n">
        <v>53242</v>
      </c>
    </row>
    <row r="16" spans="1:3">
      <c r="A16" s="4" t="s">
        <v>57</v>
      </c>
      <c r="C16" s="5" t="n">
        <v>68000</v>
      </c>
    </row>
    <row r="17" spans="1:3">
      <c r="A17" s="4" t="s">
        <v>660</v>
      </c>
      <c r="B17" s="5" t="n">
        <v>176797</v>
      </c>
      <c r="C17" s="5" t="n">
        <v>174006</v>
      </c>
    </row>
    <row r="18" spans="1:3">
      <c r="A18" s="4" t="s">
        <v>541</v>
      </c>
      <c r="B18" s="5" t="n">
        <v>1856</v>
      </c>
      <c r="C18" s="5" t="n">
        <v>2116</v>
      </c>
    </row>
    <row r="19" spans="1:3">
      <c r="A19" s="4" t="s">
        <v>661</v>
      </c>
      <c r="B19" s="5" t="n">
        <v>4731</v>
      </c>
      <c r="C19" s="5" t="n">
        <v>4114</v>
      </c>
    </row>
    <row r="20" spans="1:3">
      <c r="A20" s="4" t="s">
        <v>542</v>
      </c>
    </row>
    <row r="21" spans="1:3">
      <c r="A21" s="3" t="s">
        <v>659</v>
      </c>
    </row>
    <row r="22" spans="1:3">
      <c r="A22" s="4" t="s">
        <v>35</v>
      </c>
      <c r="B22" s="5" t="n">
        <v>160171</v>
      </c>
      <c r="C22" s="5" t="n">
        <v>406338</v>
      </c>
    </row>
    <row r="23" spans="1:3">
      <c r="A23" s="4" t="s">
        <v>543</v>
      </c>
    </row>
    <row r="24" spans="1:3">
      <c r="A24" s="3" t="s">
        <v>653</v>
      </c>
    </row>
    <row r="25" spans="1:3">
      <c r="A25" s="4" t="s">
        <v>654</v>
      </c>
      <c r="B25" s="5" t="n">
        <v>511190</v>
      </c>
      <c r="C25" s="5" t="n">
        <v>439510</v>
      </c>
    </row>
    <row r="26" spans="1:3">
      <c r="A26" s="4" t="s">
        <v>32</v>
      </c>
      <c r="B26" s="5" t="n">
        <v>1000</v>
      </c>
      <c r="C26" s="5" t="n">
        <v>1000</v>
      </c>
    </row>
    <row r="27" spans="1:3">
      <c r="A27" s="4" t="s">
        <v>655</v>
      </c>
      <c r="B27" s="5" t="n">
        <v>0</v>
      </c>
      <c r="C27" s="5" t="n">
        <v>0</v>
      </c>
    </row>
    <row r="28" spans="1:3">
      <c r="A28" s="4" t="s">
        <v>78</v>
      </c>
      <c r="C28" s="5" t="n">
        <v>0</v>
      </c>
    </row>
    <row r="29" spans="1:3">
      <c r="A29" s="4" t="s">
        <v>656</v>
      </c>
      <c r="B29" s="5" t="n">
        <v>0</v>
      </c>
      <c r="C29" s="5" t="n">
        <v>0</v>
      </c>
    </row>
    <row r="30" spans="1:3">
      <c r="A30" s="4" t="s">
        <v>538</v>
      </c>
      <c r="B30" s="5" t="n">
        <v>0</v>
      </c>
      <c r="C30" s="5" t="n">
        <v>0</v>
      </c>
    </row>
    <row r="31" spans="1:3">
      <c r="A31" s="4" t="s">
        <v>657</v>
      </c>
      <c r="B31" s="5" t="n">
        <v>0</v>
      </c>
      <c r="C31" s="5" t="n">
        <v>0</v>
      </c>
    </row>
    <row r="32" spans="1:3">
      <c r="A32" s="4" t="s">
        <v>658</v>
      </c>
      <c r="B32" s="5" t="n">
        <v>34975</v>
      </c>
      <c r="C32" s="5" t="n">
        <v>36382</v>
      </c>
    </row>
    <row r="33" spans="1:3">
      <c r="A33" s="4" t="s">
        <v>540</v>
      </c>
      <c r="B33" s="5" t="n">
        <v>0</v>
      </c>
      <c r="C33" s="5" t="n">
        <v>0</v>
      </c>
    </row>
    <row r="34" spans="1:3">
      <c r="A34" s="3" t="s">
        <v>659</v>
      </c>
    </row>
    <row r="35" spans="1:3">
      <c r="A35" s="4" t="s">
        <v>96</v>
      </c>
      <c r="B35" s="5" t="n">
        <v>0</v>
      </c>
      <c r="C35" s="5" t="n">
        <v>0</v>
      </c>
    </row>
    <row r="36" spans="1:3">
      <c r="A36" s="4" t="s">
        <v>55</v>
      </c>
      <c r="B36" s="5" t="n">
        <v>0</v>
      </c>
      <c r="C36" s="5" t="n">
        <v>0</v>
      </c>
    </row>
    <row r="37" spans="1:3">
      <c r="A37" s="4" t="s">
        <v>56</v>
      </c>
      <c r="B37" s="5" t="n">
        <v>0</v>
      </c>
    </row>
    <row r="38" spans="1:3">
      <c r="A38" s="4" t="s">
        <v>57</v>
      </c>
      <c r="C38" s="5" t="n">
        <v>0</v>
      </c>
    </row>
    <row r="39" spans="1:3">
      <c r="A39" s="4" t="s">
        <v>660</v>
      </c>
      <c r="B39" s="5" t="n">
        <v>0</v>
      </c>
      <c r="C39" s="5" t="n">
        <v>0</v>
      </c>
    </row>
    <row r="40" spans="1:3">
      <c r="A40" s="4" t="s">
        <v>541</v>
      </c>
      <c r="B40" s="5" t="n">
        <v>0</v>
      </c>
      <c r="C40" s="5" t="n">
        <v>0</v>
      </c>
    </row>
    <row r="41" spans="1:3">
      <c r="A41" s="4" t="s">
        <v>661</v>
      </c>
      <c r="B41" s="5" t="n">
        <v>4731</v>
      </c>
      <c r="C41" s="5" t="n">
        <v>4114</v>
      </c>
    </row>
    <row r="42" spans="1:3">
      <c r="A42" s="4" t="s">
        <v>662</v>
      </c>
    </row>
    <row r="43" spans="1:3">
      <c r="A43" s="3" t="s">
        <v>653</v>
      </c>
    </row>
    <row r="44" spans="1:3">
      <c r="A44" s="4" t="s">
        <v>538</v>
      </c>
      <c r="B44" s="5" t="n">
        <v>0</v>
      </c>
      <c r="C44" s="5" t="n">
        <v>0</v>
      </c>
    </row>
    <row r="45" spans="1:3">
      <c r="A45" s="4" t="s">
        <v>544</v>
      </c>
    </row>
    <row r="46" spans="1:3">
      <c r="A46" s="3" t="s">
        <v>653</v>
      </c>
    </row>
    <row r="47" spans="1:3">
      <c r="A47" s="4" t="s">
        <v>654</v>
      </c>
      <c r="B47" s="5" t="n">
        <v>0</v>
      </c>
      <c r="C47" s="5" t="n">
        <v>0</v>
      </c>
    </row>
    <row r="48" spans="1:3">
      <c r="A48" s="4" t="s">
        <v>32</v>
      </c>
      <c r="B48" s="5" t="n">
        <v>0</v>
      </c>
      <c r="C48" s="5" t="n">
        <v>0</v>
      </c>
    </row>
    <row r="49" spans="1:3">
      <c r="A49" s="4" t="s">
        <v>655</v>
      </c>
      <c r="B49" s="5" t="n">
        <v>2915103</v>
      </c>
      <c r="C49" s="5" t="n">
        <v>2381488</v>
      </c>
    </row>
    <row r="50" spans="1:3">
      <c r="A50" s="4" t="s">
        <v>78</v>
      </c>
      <c r="C50" s="5" t="n">
        <v>899743</v>
      </c>
    </row>
    <row r="51" spans="1:3">
      <c r="A51" s="4" t="s">
        <v>656</v>
      </c>
      <c r="B51" s="5" t="n">
        <v>63438</v>
      </c>
      <c r="C51" s="5" t="n">
        <v>67842</v>
      </c>
    </row>
    <row r="52" spans="1:3">
      <c r="A52" s="4" t="s">
        <v>538</v>
      </c>
      <c r="B52" s="5" t="n">
        <v>375846</v>
      </c>
      <c r="C52" s="5" t="n">
        <v>652928</v>
      </c>
    </row>
    <row r="53" spans="1:3">
      <c r="A53" s="4" t="s">
        <v>657</v>
      </c>
      <c r="B53" s="5" t="n">
        <v>0</v>
      </c>
      <c r="C53" s="5" t="n">
        <v>0</v>
      </c>
    </row>
    <row r="54" spans="1:3">
      <c r="A54" s="4" t="s">
        <v>658</v>
      </c>
      <c r="B54" s="5" t="n">
        <v>0</v>
      </c>
      <c r="C54" s="5" t="n">
        <v>0</v>
      </c>
    </row>
    <row r="55" spans="1:3">
      <c r="A55" s="4" t="s">
        <v>540</v>
      </c>
      <c r="B55" s="5" t="n">
        <v>2117</v>
      </c>
      <c r="C55" s="5" t="n">
        <v>17968</v>
      </c>
    </row>
    <row r="56" spans="1:3">
      <c r="A56" s="3" t="s">
        <v>659</v>
      </c>
    </row>
    <row r="57" spans="1:3">
      <c r="A57" s="4" t="s">
        <v>96</v>
      </c>
      <c r="B57" s="5" t="n">
        <v>0</v>
      </c>
      <c r="C57" s="5" t="n">
        <v>0</v>
      </c>
    </row>
    <row r="58" spans="1:3">
      <c r="A58" s="4" t="s">
        <v>55</v>
      </c>
      <c r="B58" s="5" t="n">
        <v>872288</v>
      </c>
      <c r="C58" s="5" t="n">
        <v>490351</v>
      </c>
    </row>
    <row r="59" spans="1:3">
      <c r="A59" s="4" t="s">
        <v>56</v>
      </c>
      <c r="B59" s="5" t="n">
        <v>53242</v>
      </c>
    </row>
    <row r="60" spans="1:3">
      <c r="A60" s="4" t="s">
        <v>57</v>
      </c>
      <c r="C60" s="5" t="n">
        <v>68000</v>
      </c>
    </row>
    <row r="61" spans="1:3">
      <c r="A61" s="4" t="s">
        <v>660</v>
      </c>
      <c r="B61" s="5" t="n">
        <v>176797</v>
      </c>
      <c r="C61" s="5" t="n">
        <v>174006</v>
      </c>
    </row>
    <row r="62" spans="1:3">
      <c r="A62" s="4" t="s">
        <v>541</v>
      </c>
      <c r="B62" s="5" t="n">
        <v>1856</v>
      </c>
      <c r="C62" s="5" t="n">
        <v>2116</v>
      </c>
    </row>
    <row r="63" spans="1:3">
      <c r="A63" s="4" t="s">
        <v>661</v>
      </c>
      <c r="B63" s="5" t="n">
        <v>0</v>
      </c>
      <c r="C63" s="5" t="n">
        <v>0</v>
      </c>
    </row>
    <row r="64" spans="1:3">
      <c r="A64" s="4" t="s">
        <v>663</v>
      </c>
    </row>
    <row r="65" spans="1:3">
      <c r="A65" s="3" t="s">
        <v>653</v>
      </c>
    </row>
    <row r="66" spans="1:3">
      <c r="A66" s="4" t="s">
        <v>538</v>
      </c>
      <c r="B66" s="5" t="n">
        <v>108094</v>
      </c>
      <c r="C66" s="5" t="n">
        <v>358714</v>
      </c>
    </row>
    <row r="67" spans="1:3">
      <c r="A67" s="4" t="s">
        <v>664</v>
      </c>
    </row>
    <row r="68" spans="1:3">
      <c r="A68" s="3" t="s">
        <v>659</v>
      </c>
    </row>
    <row r="69" spans="1:3">
      <c r="A69" s="4" t="s">
        <v>35</v>
      </c>
      <c r="B69" s="5" t="n">
        <v>108100</v>
      </c>
      <c r="C69" s="5" t="n">
        <v>348100</v>
      </c>
    </row>
    <row r="70" spans="1:3">
      <c r="A70" s="4" t="s">
        <v>545</v>
      </c>
    </row>
    <row r="71" spans="1:3">
      <c r="A71" s="3" t="s">
        <v>653</v>
      </c>
    </row>
    <row r="72" spans="1:3">
      <c r="A72" s="4" t="s">
        <v>654</v>
      </c>
      <c r="B72" s="5" t="n">
        <v>0</v>
      </c>
      <c r="C72" s="5" t="n">
        <v>0</v>
      </c>
    </row>
    <row r="73" spans="1:3">
      <c r="A73" s="4" t="s">
        <v>32</v>
      </c>
      <c r="B73" s="5" t="n">
        <v>0</v>
      </c>
      <c r="C73" s="5" t="n">
        <v>0</v>
      </c>
    </row>
    <row r="74" spans="1:3">
      <c r="A74" s="4" t="s">
        <v>655</v>
      </c>
      <c r="B74" s="5" t="n">
        <v>0</v>
      </c>
      <c r="C74" s="5" t="n">
        <v>0</v>
      </c>
    </row>
    <row r="75" spans="1:3">
      <c r="A75" s="4" t="s">
        <v>78</v>
      </c>
      <c r="C75" s="5" t="n">
        <v>0</v>
      </c>
    </row>
    <row r="76" spans="1:3">
      <c r="A76" s="4" t="s">
        <v>656</v>
      </c>
      <c r="B76" s="5" t="n">
        <v>0</v>
      </c>
      <c r="C76" s="5" t="n">
        <v>0</v>
      </c>
    </row>
    <row r="77" spans="1:3">
      <c r="A77" s="4" t="s">
        <v>538</v>
      </c>
      <c r="B77" s="5" t="n">
        <v>73545</v>
      </c>
      <c r="C77" s="5" t="n">
        <v>58260</v>
      </c>
    </row>
    <row r="78" spans="1:3">
      <c r="A78" s="4" t="s">
        <v>657</v>
      </c>
      <c r="B78" s="5" t="n">
        <v>5935717</v>
      </c>
      <c r="C78" s="5" t="n">
        <v>5999791</v>
      </c>
    </row>
    <row r="79" spans="1:3">
      <c r="A79" s="4" t="s">
        <v>658</v>
      </c>
      <c r="B79" s="5" t="n">
        <v>0</v>
      </c>
      <c r="C79" s="5" t="n">
        <v>0</v>
      </c>
    </row>
    <row r="80" spans="1:3">
      <c r="A80" s="4" t="s">
        <v>540</v>
      </c>
      <c r="B80" s="5" t="n">
        <v>0</v>
      </c>
      <c r="C80" s="5" t="n">
        <v>0</v>
      </c>
    </row>
    <row r="81" spans="1:3">
      <c r="A81" s="3" t="s">
        <v>659</v>
      </c>
    </row>
    <row r="82" spans="1:3">
      <c r="A82" s="4" t="s">
        <v>96</v>
      </c>
      <c r="B82" s="5" t="n">
        <v>7834328</v>
      </c>
      <c r="C82" s="5" t="n">
        <v>8908406</v>
      </c>
    </row>
    <row r="83" spans="1:3">
      <c r="A83" s="4" t="s">
        <v>55</v>
      </c>
      <c r="B83" s="5" t="n">
        <v>0</v>
      </c>
      <c r="C83" s="5" t="n">
        <v>0</v>
      </c>
    </row>
    <row r="84" spans="1:3">
      <c r="A84" s="4" t="s">
        <v>56</v>
      </c>
      <c r="B84" s="5" t="n">
        <v>0</v>
      </c>
    </row>
    <row r="85" spans="1:3">
      <c r="A85" s="4" t="s">
        <v>57</v>
      </c>
      <c r="C85" s="5" t="n">
        <v>0</v>
      </c>
    </row>
    <row r="86" spans="1:3">
      <c r="A86" s="4" t="s">
        <v>660</v>
      </c>
      <c r="B86" s="5" t="n">
        <v>0</v>
      </c>
      <c r="C86" s="5" t="n">
        <v>0</v>
      </c>
    </row>
    <row r="87" spans="1:3">
      <c r="A87" s="4" t="s">
        <v>541</v>
      </c>
      <c r="B87" s="5" t="n">
        <v>0</v>
      </c>
      <c r="C87" s="5" t="n">
        <v>0</v>
      </c>
    </row>
    <row r="88" spans="1:3">
      <c r="A88" s="4" t="s">
        <v>661</v>
      </c>
      <c r="B88" s="5" t="n">
        <v>0</v>
      </c>
      <c r="C88" s="5" t="n">
        <v>0</v>
      </c>
    </row>
    <row r="89" spans="1:3">
      <c r="A89" s="4" t="s">
        <v>665</v>
      </c>
    </row>
    <row r="90" spans="1:3">
      <c r="A90" s="3" t="s">
        <v>653</v>
      </c>
    </row>
    <row r="91" spans="1:3">
      <c r="A91" s="4" t="s">
        <v>538</v>
      </c>
      <c r="B91" s="5" t="n">
        <v>73545</v>
      </c>
      <c r="C91" s="5" t="n">
        <v>58260</v>
      </c>
    </row>
    <row r="92" spans="1:3">
      <c r="A92" s="4" t="s">
        <v>666</v>
      </c>
    </row>
    <row r="93" spans="1:3">
      <c r="A93" s="3" t="s">
        <v>659</v>
      </c>
    </row>
    <row r="94" spans="1:3">
      <c r="A94" s="4" t="s">
        <v>35</v>
      </c>
      <c r="B94" s="5" t="n">
        <v>52100</v>
      </c>
      <c r="C94" s="5" t="n">
        <v>58300</v>
      </c>
    </row>
    <row r="95" spans="1:3">
      <c r="A95" s="4" t="s">
        <v>546</v>
      </c>
    </row>
    <row r="96" spans="1:3">
      <c r="A96" s="3" t="s">
        <v>653</v>
      </c>
    </row>
    <row r="97" spans="1:3">
      <c r="A97" s="4" t="s">
        <v>654</v>
      </c>
      <c r="B97" s="5" t="n">
        <v>511190</v>
      </c>
      <c r="C97" s="5" t="n">
        <v>439510</v>
      </c>
    </row>
    <row r="98" spans="1:3">
      <c r="A98" s="4" t="s">
        <v>32</v>
      </c>
      <c r="B98" s="5" t="n">
        <v>1000</v>
      </c>
      <c r="C98" s="5" t="n">
        <v>1000</v>
      </c>
    </row>
    <row r="99" spans="1:3">
      <c r="A99" s="4" t="s">
        <v>655</v>
      </c>
      <c r="B99" s="5" t="n">
        <v>2915103</v>
      </c>
      <c r="C99" s="5" t="n">
        <v>2381488</v>
      </c>
    </row>
    <row r="100" spans="1:3">
      <c r="A100" s="4" t="s">
        <v>78</v>
      </c>
      <c r="C100" s="5" t="n">
        <v>884234</v>
      </c>
    </row>
    <row r="101" spans="1:3">
      <c r="A101" s="4" t="s">
        <v>656</v>
      </c>
      <c r="B101" s="5" t="n">
        <v>63438</v>
      </c>
      <c r="C101" s="5" t="n">
        <v>67842</v>
      </c>
    </row>
    <row r="102" spans="1:3">
      <c r="A102" s="4" t="s">
        <v>538</v>
      </c>
      <c r="B102" s="5" t="n">
        <v>439646</v>
      </c>
      <c r="C102" s="5" t="n">
        <v>704651</v>
      </c>
    </row>
    <row r="103" spans="1:3">
      <c r="A103" s="4" t="s">
        <v>657</v>
      </c>
      <c r="B103" s="5" t="n">
        <v>5913952</v>
      </c>
      <c r="C103" s="5" t="n">
        <v>5994308</v>
      </c>
    </row>
    <row r="104" spans="1:3">
      <c r="A104" s="4" t="s">
        <v>658</v>
      </c>
      <c r="B104" s="5" t="n">
        <v>34975</v>
      </c>
      <c r="C104" s="5" t="n">
        <v>36382</v>
      </c>
    </row>
    <row r="105" spans="1:3">
      <c r="A105" s="4" t="s">
        <v>540</v>
      </c>
      <c r="B105" s="5" t="n">
        <v>2117</v>
      </c>
      <c r="C105" s="5" t="n">
        <v>17968</v>
      </c>
    </row>
    <row r="106" spans="1:3">
      <c r="A106" s="3" t="s">
        <v>659</v>
      </c>
    </row>
    <row r="107" spans="1:3">
      <c r="A107" s="4" t="s">
        <v>96</v>
      </c>
      <c r="B107" s="5" t="n">
        <v>8044911</v>
      </c>
      <c r="C107" s="5" t="n">
        <v>9142150</v>
      </c>
    </row>
    <row r="108" spans="1:3">
      <c r="A108" s="4" t="s">
        <v>55</v>
      </c>
      <c r="B108" s="5" t="n">
        <v>870000</v>
      </c>
      <c r="C108" s="5" t="n">
        <v>490000</v>
      </c>
    </row>
    <row r="109" spans="1:3">
      <c r="A109" s="4" t="s">
        <v>56</v>
      </c>
      <c r="B109" s="5" t="n">
        <v>53242</v>
      </c>
    </row>
    <row r="110" spans="1:3">
      <c r="A110" s="4" t="s">
        <v>57</v>
      </c>
      <c r="C110" s="5" t="n">
        <v>67922</v>
      </c>
    </row>
    <row r="111" spans="1:3">
      <c r="A111" s="4" t="s">
        <v>660</v>
      </c>
      <c r="B111" s="5" t="n">
        <v>172790</v>
      </c>
      <c r="C111" s="5" t="n">
        <v>175378</v>
      </c>
    </row>
    <row r="112" spans="1:3">
      <c r="A112" s="4" t="s">
        <v>541</v>
      </c>
      <c r="B112" s="5" t="n">
        <v>1856</v>
      </c>
      <c r="C112" s="5" t="n">
        <v>2116</v>
      </c>
    </row>
    <row r="113" spans="1:3">
      <c r="A113" s="4" t="s">
        <v>661</v>
      </c>
      <c r="B113" s="5" t="n">
        <v>4731</v>
      </c>
      <c r="C113" s="5" t="n">
        <v>4114</v>
      </c>
    </row>
    <row r="114" spans="1:3">
      <c r="A114" s="4" t="s">
        <v>667</v>
      </c>
    </row>
    <row r="115" spans="1:3">
      <c r="A115" s="3" t="s">
        <v>653</v>
      </c>
    </row>
    <row r="116" spans="1:3">
      <c r="A116" s="4" t="s">
        <v>538</v>
      </c>
      <c r="B116" s="7" t="n">
        <v>181639</v>
      </c>
      <c r="C116" s="7" t="n">
        <v>4169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7</v>
      </c>
    </row>
    <row r="2" spans="1:3">
      <c r="A2" s="3" t="s">
        <v>669</v>
      </c>
    </row>
    <row r="3" spans="1:3">
      <c r="A3" s="4" t="s">
        <v>670</v>
      </c>
      <c r="B3" s="7" t="n">
        <v>0</v>
      </c>
      <c r="C3" s="7" t="n">
        <v>884234</v>
      </c>
    </row>
    <row r="4" spans="1:3">
      <c r="A4" s="4" t="s">
        <v>671</v>
      </c>
      <c r="C4" s="5" t="n">
        <v>17442</v>
      </c>
    </row>
    <row r="5" spans="1:3">
      <c r="A5" s="4" t="s">
        <v>672</v>
      </c>
      <c r="C5" s="5" t="n">
        <v>-1933</v>
      </c>
    </row>
    <row r="6" spans="1:3">
      <c r="A6" s="4" t="s">
        <v>628</v>
      </c>
      <c r="C6" s="5" t="n">
        <v>899743</v>
      </c>
    </row>
    <row r="7" spans="1:3">
      <c r="A7" s="3" t="s">
        <v>673</v>
      </c>
    </row>
    <row r="8" spans="1:3">
      <c r="A8" s="4" t="s">
        <v>670</v>
      </c>
      <c r="B8" s="5" t="n">
        <v>2899899</v>
      </c>
      <c r="C8" s="5" t="n">
        <v>2396968</v>
      </c>
    </row>
    <row r="9" spans="1:3">
      <c r="A9" s="4" t="s">
        <v>671</v>
      </c>
      <c r="B9" s="5" t="n">
        <v>33863</v>
      </c>
      <c r="C9" s="5" t="n">
        <v>12958</v>
      </c>
    </row>
    <row r="10" spans="1:3">
      <c r="A10" s="4" t="s">
        <v>672</v>
      </c>
      <c r="B10" s="5" t="n">
        <v>-18659</v>
      </c>
      <c r="C10" s="5" t="n">
        <v>-28438</v>
      </c>
    </row>
    <row r="11" spans="1:3">
      <c r="A11" s="4" t="s">
        <v>628</v>
      </c>
      <c r="B11" s="5" t="n">
        <v>2915103</v>
      </c>
      <c r="C11" s="5" t="n">
        <v>2381488</v>
      </c>
    </row>
    <row r="12" spans="1:3">
      <c r="A12" s="4" t="s">
        <v>674</v>
      </c>
    </row>
    <row r="13" spans="1:3">
      <c r="A13" s="3" t="s">
        <v>673</v>
      </c>
    </row>
    <row r="14" spans="1:3">
      <c r="A14" s="4" t="s">
        <v>670</v>
      </c>
      <c r="B14" s="5" t="n">
        <v>1138</v>
      </c>
      <c r="C14" s="5" t="n">
        <v>1221</v>
      </c>
    </row>
    <row r="15" spans="1:3">
      <c r="A15" s="4" t="s">
        <v>671</v>
      </c>
      <c r="B15" s="5" t="n">
        <v>11</v>
      </c>
      <c r="C15" s="5" t="n">
        <v>0</v>
      </c>
    </row>
    <row r="16" spans="1:3">
      <c r="A16" s="4" t="s">
        <v>672</v>
      </c>
      <c r="B16" s="5" t="n">
        <v>0</v>
      </c>
      <c r="C16" s="5" t="n">
        <v>0</v>
      </c>
    </row>
    <row r="17" spans="1:3">
      <c r="A17" s="4" t="s">
        <v>628</v>
      </c>
      <c r="B17" s="5" t="n">
        <v>1149</v>
      </c>
      <c r="C17" s="5" t="n">
        <v>1221</v>
      </c>
    </row>
    <row r="18" spans="1:3">
      <c r="A18" s="4" t="s">
        <v>531</v>
      </c>
    </row>
    <row r="19" spans="1:3">
      <c r="A19" s="3" t="s">
        <v>673</v>
      </c>
    </row>
    <row r="20" spans="1:3">
      <c r="A20" s="4" t="s">
        <v>670</v>
      </c>
      <c r="B20" s="5" t="n">
        <v>513698</v>
      </c>
      <c r="C20" s="5" t="n">
        <v>830682</v>
      </c>
    </row>
    <row r="21" spans="1:3">
      <c r="A21" s="4" t="s">
        <v>671</v>
      </c>
      <c r="B21" s="5" t="n">
        <v>9</v>
      </c>
      <c r="C21" s="5" t="n">
        <v>9</v>
      </c>
    </row>
    <row r="22" spans="1:3">
      <c r="A22" s="4" t="s">
        <v>672</v>
      </c>
      <c r="B22" s="5" t="n">
        <v>-16902</v>
      </c>
      <c r="C22" s="5" t="n">
        <v>-23418</v>
      </c>
    </row>
    <row r="23" spans="1:3">
      <c r="A23" s="4" t="s">
        <v>628</v>
      </c>
      <c r="B23" s="5" t="n">
        <v>496805</v>
      </c>
      <c r="C23" s="5" t="n">
        <v>807273</v>
      </c>
    </row>
    <row r="24" spans="1:3">
      <c r="A24" s="4" t="s">
        <v>675</v>
      </c>
    </row>
    <row r="25" spans="1:3">
      <c r="A25" s="3" t="s">
        <v>673</v>
      </c>
    </row>
    <row r="26" spans="1:3">
      <c r="A26" s="4" t="s">
        <v>670</v>
      </c>
      <c r="B26" s="5" t="n">
        <v>936</v>
      </c>
      <c r="C26" s="5" t="n">
        <v>121397</v>
      </c>
    </row>
    <row r="27" spans="1:3">
      <c r="A27" s="4" t="s">
        <v>671</v>
      </c>
      <c r="B27" s="5" t="n">
        <v>17</v>
      </c>
      <c r="C27" s="5" t="n">
        <v>18</v>
      </c>
    </row>
    <row r="28" spans="1:3">
      <c r="A28" s="4" t="s">
        <v>672</v>
      </c>
      <c r="B28" s="5" t="n">
        <v>-2</v>
      </c>
      <c r="C28" s="5" t="n">
        <v>-4238</v>
      </c>
    </row>
    <row r="29" spans="1:3">
      <c r="A29" s="4" t="s">
        <v>628</v>
      </c>
      <c r="B29" s="5" t="n">
        <v>951</v>
      </c>
      <c r="C29" s="5" t="n">
        <v>117177</v>
      </c>
    </row>
    <row r="30" spans="1:3">
      <c r="A30" s="4" t="s">
        <v>676</v>
      </c>
    </row>
    <row r="31" spans="1:3">
      <c r="A31" s="3" t="s">
        <v>673</v>
      </c>
    </row>
    <row r="32" spans="1:3">
      <c r="A32" s="4" t="s">
        <v>670</v>
      </c>
      <c r="B32" s="5" t="n">
        <v>305552</v>
      </c>
    </row>
    <row r="33" spans="1:3">
      <c r="A33" s="4" t="s">
        <v>671</v>
      </c>
      <c r="B33" s="5" t="n">
        <v>5287</v>
      </c>
    </row>
    <row r="34" spans="1:3">
      <c r="A34" s="4" t="s">
        <v>672</v>
      </c>
      <c r="B34" s="5" t="n">
        <v>-721</v>
      </c>
    </row>
    <row r="35" spans="1:3">
      <c r="A35" s="4" t="s">
        <v>628</v>
      </c>
      <c r="B35" s="5" t="n">
        <v>310118</v>
      </c>
    </row>
    <row r="36" spans="1:3">
      <c r="A36" s="4" t="s">
        <v>677</v>
      </c>
    </row>
    <row r="37" spans="1:3">
      <c r="A37" s="3" t="s">
        <v>673</v>
      </c>
    </row>
    <row r="38" spans="1:3">
      <c r="A38" s="4" t="s">
        <v>670</v>
      </c>
      <c r="B38" s="5" t="n">
        <v>1836302</v>
      </c>
      <c r="C38" s="5" t="n">
        <v>1395094</v>
      </c>
    </row>
    <row r="39" spans="1:3">
      <c r="A39" s="4" t="s">
        <v>671</v>
      </c>
      <c r="B39" s="5" t="n">
        <v>12062</v>
      </c>
      <c r="C39" s="5" t="n">
        <v>12449</v>
      </c>
    </row>
    <row r="40" spans="1:3">
      <c r="A40" s="4" t="s">
        <v>672</v>
      </c>
      <c r="B40" s="5" t="n">
        <v>-994</v>
      </c>
      <c r="C40" s="5" t="n">
        <v>-674</v>
      </c>
    </row>
    <row r="41" spans="1:3">
      <c r="A41" s="4" t="s">
        <v>628</v>
      </c>
      <c r="B41" s="5" t="n">
        <v>1847370</v>
      </c>
      <c r="C41" s="5" t="n">
        <v>1406869</v>
      </c>
    </row>
    <row r="42" spans="1:3">
      <c r="A42" s="4" t="s">
        <v>678</v>
      </c>
    </row>
    <row r="43" spans="1:3">
      <c r="A43" s="3" t="s">
        <v>673</v>
      </c>
    </row>
    <row r="44" spans="1:3">
      <c r="A44" s="4" t="s">
        <v>670</v>
      </c>
      <c r="B44" s="5" t="n">
        <v>242273</v>
      </c>
      <c r="C44" s="5" t="n">
        <v>48574</v>
      </c>
    </row>
    <row r="45" spans="1:3">
      <c r="A45" s="4" t="s">
        <v>671</v>
      </c>
      <c r="B45" s="5" t="n">
        <v>16477</v>
      </c>
      <c r="C45" s="5" t="n">
        <v>482</v>
      </c>
    </row>
    <row r="46" spans="1:3">
      <c r="A46" s="4" t="s">
        <v>672</v>
      </c>
      <c r="B46" s="5" t="n">
        <v>-40</v>
      </c>
      <c r="C46" s="5" t="n">
        <v>-108</v>
      </c>
    </row>
    <row r="47" spans="1:3">
      <c r="A47" s="4" t="s">
        <v>628</v>
      </c>
      <c r="B47" s="7" t="n">
        <v>258710</v>
      </c>
      <c r="C47" s="5" t="n">
        <v>48948</v>
      </c>
    </row>
    <row r="48" spans="1:3">
      <c r="A48" s="4" t="s">
        <v>676</v>
      </c>
    </row>
    <row r="49" spans="1:3">
      <c r="A49" s="3" t="s">
        <v>669</v>
      </c>
    </row>
    <row r="50" spans="1:3">
      <c r="A50" s="4" t="s">
        <v>670</v>
      </c>
      <c r="C50" s="5" t="n">
        <v>305918</v>
      </c>
    </row>
    <row r="51" spans="1:3">
      <c r="A51" s="4" t="s">
        <v>671</v>
      </c>
      <c r="C51" s="5" t="n">
        <v>2949</v>
      </c>
    </row>
    <row r="52" spans="1:3">
      <c r="A52" s="4" t="s">
        <v>672</v>
      </c>
      <c r="C52" s="5" t="n">
        <v>-1781</v>
      </c>
    </row>
    <row r="53" spans="1:3">
      <c r="A53" s="4" t="s">
        <v>628</v>
      </c>
      <c r="C53" s="5" t="n">
        <v>307086</v>
      </c>
    </row>
    <row r="54" spans="1:3">
      <c r="A54" s="4" t="s">
        <v>677</v>
      </c>
    </row>
    <row r="55" spans="1:3">
      <c r="A55" s="3" t="s">
        <v>669</v>
      </c>
    </row>
    <row r="56" spans="1:3">
      <c r="A56" s="4" t="s">
        <v>670</v>
      </c>
      <c r="C56" s="5" t="n">
        <v>338226</v>
      </c>
    </row>
    <row r="57" spans="1:3">
      <c r="A57" s="4" t="s">
        <v>671</v>
      </c>
      <c r="C57" s="5" t="n">
        <v>1461</v>
      </c>
    </row>
    <row r="58" spans="1:3">
      <c r="A58" s="4" t="s">
        <v>672</v>
      </c>
      <c r="C58" s="5" t="n">
        <v>-61</v>
      </c>
    </row>
    <row r="59" spans="1:3">
      <c r="A59" s="4" t="s">
        <v>628</v>
      </c>
      <c r="C59" s="5" t="n">
        <v>339626</v>
      </c>
    </row>
    <row r="60" spans="1:3">
      <c r="A60" s="4" t="s">
        <v>678</v>
      </c>
    </row>
    <row r="61" spans="1:3">
      <c r="A61" s="3" t="s">
        <v>669</v>
      </c>
    </row>
    <row r="62" spans="1:3">
      <c r="A62" s="4" t="s">
        <v>670</v>
      </c>
      <c r="C62" s="5" t="n">
        <v>240090</v>
      </c>
    </row>
    <row r="63" spans="1:3">
      <c r="A63" s="4" t="s">
        <v>671</v>
      </c>
      <c r="C63" s="5" t="n">
        <v>13032</v>
      </c>
    </row>
    <row r="64" spans="1:3">
      <c r="A64" s="4" t="s">
        <v>672</v>
      </c>
      <c r="C64" s="5" t="n">
        <v>-91</v>
      </c>
    </row>
    <row r="65" spans="1:3">
      <c r="A65" s="4" t="s">
        <v>628</v>
      </c>
      <c r="C65" s="7" t="n">
        <v>2530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7</v>
      </c>
    </row>
    <row r="2" spans="1:3">
      <c r="A2" s="3" t="s">
        <v>670</v>
      </c>
    </row>
    <row r="3" spans="1:3">
      <c r="A3" s="4" t="s">
        <v>680</v>
      </c>
      <c r="B3" s="7" t="n">
        <v>0</v>
      </c>
    </row>
    <row r="4" spans="1:3">
      <c r="A4" s="4" t="s">
        <v>681</v>
      </c>
      <c r="B4" s="5" t="n">
        <v>15000</v>
      </c>
    </row>
    <row r="5" spans="1:3">
      <c r="A5" s="4" t="s">
        <v>682</v>
      </c>
      <c r="B5" s="5" t="n">
        <v>227273</v>
      </c>
    </row>
    <row r="6" spans="1:3">
      <c r="A6" s="4" t="s">
        <v>683</v>
      </c>
      <c r="B6" s="5" t="n">
        <v>0</v>
      </c>
    </row>
    <row r="7" spans="1:3">
      <c r="A7" s="4" t="s">
        <v>684</v>
      </c>
      <c r="B7" s="5" t="n">
        <v>2657626</v>
      </c>
    </row>
    <row r="8" spans="1:3">
      <c r="A8" s="4" t="s">
        <v>670</v>
      </c>
      <c r="B8" s="5" t="n">
        <v>2899899</v>
      </c>
      <c r="C8" s="7" t="n">
        <v>2396968</v>
      </c>
    </row>
    <row r="9" spans="1:3">
      <c r="A9" s="3" t="s">
        <v>628</v>
      </c>
    </row>
    <row r="10" spans="1:3">
      <c r="A10" s="4" t="s">
        <v>680</v>
      </c>
      <c r="B10" s="5" t="n">
        <v>0</v>
      </c>
    </row>
    <row r="11" spans="1:3">
      <c r="A11" s="4" t="s">
        <v>681</v>
      </c>
      <c r="B11" s="5" t="n">
        <v>15206</v>
      </c>
    </row>
    <row r="12" spans="1:3">
      <c r="A12" s="4" t="s">
        <v>682</v>
      </c>
      <c r="B12" s="5" t="n">
        <v>243504</v>
      </c>
    </row>
    <row r="13" spans="1:3">
      <c r="A13" s="4" t="s">
        <v>683</v>
      </c>
      <c r="B13" s="5" t="n">
        <v>0</v>
      </c>
    </row>
    <row r="14" spans="1:3">
      <c r="A14" s="4" t="s">
        <v>684</v>
      </c>
      <c r="B14" s="5" t="n">
        <v>2656393</v>
      </c>
    </row>
    <row r="15" spans="1:3">
      <c r="A15" s="4" t="s">
        <v>154</v>
      </c>
      <c r="B15" s="7" t="n">
        <v>2915103</v>
      </c>
      <c r="C15" s="7" t="n">
        <v>23814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88</v>
      </c>
      <c r="D1" s="2" t="s">
        <v>1</v>
      </c>
    </row>
    <row r="2" spans="1:5">
      <c r="B2" s="2" t="s">
        <v>2</v>
      </c>
      <c r="C2" s="2" t="s">
        <v>89</v>
      </c>
      <c r="D2" s="2" t="s">
        <v>2</v>
      </c>
      <c r="E2" s="2" t="s">
        <v>89</v>
      </c>
    </row>
    <row r="3" spans="1:5">
      <c r="A3" s="3" t="s">
        <v>686</v>
      </c>
    </row>
    <row r="4" spans="1:5">
      <c r="A4" s="4" t="s">
        <v>687</v>
      </c>
      <c r="B4" s="7" t="n">
        <v>1099</v>
      </c>
      <c r="C4" s="7" t="n">
        <v>12824</v>
      </c>
      <c r="D4" s="7" t="n">
        <v>4455</v>
      </c>
      <c r="E4" s="7" t="n">
        <v>29613</v>
      </c>
    </row>
    <row r="5" spans="1:5">
      <c r="A5" s="4" t="s">
        <v>688</v>
      </c>
      <c r="B5" s="5" t="n">
        <v>475586</v>
      </c>
      <c r="C5" s="5" t="n">
        <v>1304032</v>
      </c>
      <c r="D5" s="5" t="n">
        <v>886590</v>
      </c>
      <c r="E5" s="5" t="n">
        <v>3551453</v>
      </c>
    </row>
    <row r="6" spans="1:5">
      <c r="A6" s="4" t="s">
        <v>689</v>
      </c>
      <c r="B6" s="5" t="n">
        <v>457</v>
      </c>
      <c r="C6" s="5" t="n">
        <v>5231</v>
      </c>
      <c r="D6" s="5" t="n">
        <v>1853</v>
      </c>
      <c r="E6" s="5" t="n">
        <v>12011</v>
      </c>
    </row>
    <row r="7" spans="1:5">
      <c r="A7" s="4" t="s">
        <v>690</v>
      </c>
    </row>
    <row r="8" spans="1:5">
      <c r="A8" s="3" t="s">
        <v>686</v>
      </c>
    </row>
    <row r="9" spans="1:5">
      <c r="A9" s="4" t="s">
        <v>691</v>
      </c>
      <c r="B9" s="5" t="n">
        <v>1099</v>
      </c>
      <c r="C9" s="5" t="n">
        <v>12825</v>
      </c>
      <c r="D9" s="5" t="n">
        <v>4455</v>
      </c>
      <c r="E9" s="5" t="n">
        <v>29618</v>
      </c>
    </row>
    <row r="10" spans="1:5">
      <c r="A10" s="4" t="s">
        <v>692</v>
      </c>
      <c r="B10" s="5" t="n">
        <v>0</v>
      </c>
      <c r="C10" s="5" t="n">
        <v>0</v>
      </c>
      <c r="D10" s="5" t="n">
        <v>0</v>
      </c>
      <c r="E10" s="5" t="n">
        <v>-5</v>
      </c>
    </row>
    <row r="11" spans="1:5">
      <c r="A11" s="4" t="s">
        <v>687</v>
      </c>
      <c r="B11" s="7" t="n">
        <v>1099</v>
      </c>
      <c r="C11" s="7" t="n">
        <v>12825</v>
      </c>
      <c r="D11" s="7" t="n">
        <v>4455</v>
      </c>
      <c r="E11" s="7" t="n">
        <v>296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13"/>
    <col customWidth="1" max="5" min="5" width="33"/>
    <col customWidth="1" max="6" min="6" width="33"/>
    <col customWidth="1" max="7" min="7" width="27"/>
    <col customWidth="1" max="8" min="8" width="18"/>
    <col customWidth="1" max="9" min="9" width="15"/>
    <col customWidth="1" max="10" min="10" width="46"/>
  </cols>
  <sheetData>
    <row r="1" spans="1:10">
      <c r="A1" s="1" t="s">
        <v>153</v>
      </c>
      <c r="B1" s="2" t="s">
        <v>154</v>
      </c>
      <c r="C1" s="2" t="s">
        <v>155</v>
      </c>
      <c r="D1" s="2" t="s">
        <v>23</v>
      </c>
      <c r="E1" s="2" t="s">
        <v>156</v>
      </c>
      <c r="F1" s="2" t="s">
        <v>157</v>
      </c>
      <c r="G1" s="2" t="s">
        <v>158</v>
      </c>
      <c r="H1" s="2" t="s">
        <v>159</v>
      </c>
      <c r="I1" s="2" t="s">
        <v>160</v>
      </c>
      <c r="J1" s="2" t="s">
        <v>161</v>
      </c>
    </row>
    <row r="2" spans="1:10">
      <c r="A2" s="4" t="s">
        <v>162</v>
      </c>
      <c r="B2" s="7" t="n">
        <v>652405</v>
      </c>
      <c r="C2" s="7" t="n">
        <v>190750</v>
      </c>
      <c r="E2" s="7" t="n">
        <v>395</v>
      </c>
      <c r="F2" s="7" t="n">
        <v>1</v>
      </c>
      <c r="G2" s="7" t="n">
        <v>429790</v>
      </c>
      <c r="H2" s="7" t="n">
        <v>63534</v>
      </c>
      <c r="I2" s="7" t="n">
        <v>-29070</v>
      </c>
      <c r="J2" s="7" t="n">
        <v>-2995</v>
      </c>
    </row>
    <row r="3" spans="1:10">
      <c r="A3" s="3" t="s">
        <v>163</v>
      </c>
    </row>
    <row r="4" spans="1:10">
      <c r="A4" s="4" t="s">
        <v>133</v>
      </c>
      <c r="B4" s="5" t="n">
        <v>46215</v>
      </c>
      <c r="H4" s="5" t="n">
        <v>46215</v>
      </c>
    </row>
    <row r="5" spans="1:10">
      <c r="A5" s="4" t="s">
        <v>164</v>
      </c>
      <c r="B5" s="5" t="n">
        <v>5678</v>
      </c>
      <c r="J5" s="5" t="n">
        <v>5678</v>
      </c>
    </row>
    <row r="6" spans="1:10">
      <c r="A6" s="4" t="s">
        <v>165</v>
      </c>
      <c r="C6" s="5" t="n">
        <v>120255</v>
      </c>
      <c r="D6" s="7" t="n">
        <v>175094</v>
      </c>
      <c r="E6" s="5" t="n">
        <v>117</v>
      </c>
      <c r="F6" s="5" t="n">
        <v>1</v>
      </c>
      <c r="G6" s="5" t="n">
        <v>174976</v>
      </c>
    </row>
    <row r="7" spans="1:10">
      <c r="A7" s="4" t="s">
        <v>166</v>
      </c>
      <c r="B7" s="5" t="n">
        <v>-42000</v>
      </c>
      <c r="C7" s="5" t="n">
        <v>-41934</v>
      </c>
      <c r="H7" s="5" t="n">
        <v>-66</v>
      </c>
    </row>
    <row r="8" spans="1:10">
      <c r="A8" s="4" t="s">
        <v>167</v>
      </c>
      <c r="B8" s="5" t="n">
        <v>-359</v>
      </c>
      <c r="G8" s="5" t="n">
        <v>-359</v>
      </c>
    </row>
    <row r="9" spans="1:10">
      <c r="A9" s="4" t="s">
        <v>168</v>
      </c>
      <c r="B9" s="5" t="n">
        <v>297</v>
      </c>
      <c r="G9" s="5" t="n">
        <v>297</v>
      </c>
    </row>
    <row r="10" spans="1:10">
      <c r="A10" s="4" t="s">
        <v>169</v>
      </c>
      <c r="B10" s="5" t="n">
        <v>5394</v>
      </c>
      <c r="G10" s="5" t="n">
        <v>5394</v>
      </c>
    </row>
    <row r="11" spans="1:10">
      <c r="A11" s="4" t="s">
        <v>170</v>
      </c>
      <c r="B11" s="5" t="n">
        <v>15</v>
      </c>
      <c r="G11" s="5" t="n">
        <v>15</v>
      </c>
    </row>
    <row r="12" spans="1:10">
      <c r="A12" s="4" t="s">
        <v>171</v>
      </c>
      <c r="B12" s="5" t="n">
        <v>-3388</v>
      </c>
      <c r="E12" s="5" t="n">
        <v>-2</v>
      </c>
      <c r="G12" s="5" t="n">
        <v>-3386</v>
      </c>
    </row>
    <row r="13" spans="1:10">
      <c r="A13" s="4" t="s">
        <v>172</v>
      </c>
      <c r="B13" s="5" t="n">
        <v>1468</v>
      </c>
      <c r="G13" s="5" t="n">
        <v>1468</v>
      </c>
    </row>
    <row r="14" spans="1:10">
      <c r="A14" s="4" t="s">
        <v>173</v>
      </c>
      <c r="B14" s="5" t="n">
        <v>-5</v>
      </c>
      <c r="G14" s="5" t="n">
        <v>108</v>
      </c>
      <c r="H14" s="5" t="n">
        <v>-113</v>
      </c>
    </row>
    <row r="15" spans="1:10">
      <c r="A15" s="4" t="s">
        <v>174</v>
      </c>
      <c r="B15" s="5" t="n">
        <v>-372</v>
      </c>
      <c r="H15" s="5" t="n">
        <v>-372</v>
      </c>
    </row>
    <row r="16" spans="1:10">
      <c r="A16" s="4" t="s">
        <v>175</v>
      </c>
      <c r="B16" s="5" t="n">
        <v>-11124</v>
      </c>
      <c r="H16" s="5" t="n">
        <v>-11124</v>
      </c>
    </row>
    <row r="17" spans="1:10">
      <c r="A17" s="4" t="s">
        <v>134</v>
      </c>
      <c r="B17" s="5" t="n">
        <v>-9689</v>
      </c>
      <c r="H17" s="5" t="n">
        <v>-9689</v>
      </c>
    </row>
    <row r="18" spans="1:10">
      <c r="A18" s="4" t="s">
        <v>176</v>
      </c>
      <c r="B18" s="5" t="n">
        <v>939884</v>
      </c>
      <c r="C18" s="5" t="n">
        <v>269071</v>
      </c>
      <c r="E18" s="5" t="n">
        <v>510</v>
      </c>
      <c r="F18" s="5" t="n">
        <v>2</v>
      </c>
      <c r="G18" s="5" t="n">
        <v>608303</v>
      </c>
      <c r="H18" s="5" t="n">
        <v>88385</v>
      </c>
      <c r="I18" s="5" t="n">
        <v>-29070</v>
      </c>
      <c r="J18" s="5" t="n">
        <v>2683</v>
      </c>
    </row>
    <row r="19" spans="1:10">
      <c r="A19" s="4" t="s">
        <v>177</v>
      </c>
      <c r="B19" s="5" t="n">
        <v>980239</v>
      </c>
      <c r="C19" s="5" t="n">
        <v>269071</v>
      </c>
      <c r="E19" s="5" t="n">
        <v>537</v>
      </c>
      <c r="F19" s="5" t="n">
        <v>2</v>
      </c>
      <c r="G19" s="5" t="n">
        <v>614226</v>
      </c>
      <c r="H19" s="5" t="n">
        <v>134515</v>
      </c>
      <c r="I19" s="5" t="n">
        <v>-29070</v>
      </c>
      <c r="J19" s="5" t="n">
        <v>-9042</v>
      </c>
    </row>
    <row r="20" spans="1:10">
      <c r="A20" s="3" t="s">
        <v>163</v>
      </c>
    </row>
    <row r="21" spans="1:10">
      <c r="A21" s="4" t="s">
        <v>133</v>
      </c>
      <c r="B21" s="5" t="n">
        <v>29458</v>
      </c>
      <c r="H21" s="5" t="n">
        <v>29458</v>
      </c>
    </row>
    <row r="22" spans="1:10">
      <c r="A22" s="4" t="s">
        <v>164</v>
      </c>
      <c r="B22" s="5" t="n">
        <v>17923</v>
      </c>
      <c r="J22" s="5" t="n">
        <v>17923</v>
      </c>
    </row>
    <row r="23" spans="1:10">
      <c r="A23" s="4" t="s">
        <v>165</v>
      </c>
      <c r="D23" s="7" t="n">
        <v>0</v>
      </c>
      <c r="E23" s="5" t="n">
        <v>5</v>
      </c>
      <c r="F23" s="5" t="n">
        <v>2</v>
      </c>
      <c r="G23" s="5" t="n">
        <v>-7</v>
      </c>
    </row>
    <row r="24" spans="1:10">
      <c r="A24" s="4" t="s">
        <v>167</v>
      </c>
      <c r="B24" s="5" t="n">
        <v>0</v>
      </c>
      <c r="E24" s="5" t="n">
        <v>1</v>
      </c>
      <c r="G24" s="5" t="n">
        <v>-285</v>
      </c>
      <c r="I24" s="5" t="n">
        <v>284</v>
      </c>
    </row>
    <row r="25" spans="1:10">
      <c r="A25" s="4" t="s">
        <v>168</v>
      </c>
      <c r="B25" s="5" t="n">
        <v>667</v>
      </c>
      <c r="G25" s="5" t="n">
        <v>667</v>
      </c>
    </row>
    <row r="26" spans="1:10">
      <c r="A26" s="4" t="s">
        <v>169</v>
      </c>
      <c r="B26" s="5" t="n">
        <v>6982</v>
      </c>
      <c r="G26" s="5" t="n">
        <v>6982</v>
      </c>
    </row>
    <row r="27" spans="1:10">
      <c r="A27" s="4" t="s">
        <v>170</v>
      </c>
      <c r="B27" s="5" t="n">
        <v>42</v>
      </c>
      <c r="G27" s="5" t="n">
        <v>42</v>
      </c>
    </row>
    <row r="28" spans="1:10">
      <c r="A28" s="4" t="s">
        <v>171</v>
      </c>
      <c r="B28" s="5" t="n">
        <v>-5377</v>
      </c>
      <c r="E28" s="5" t="n">
        <v>-3</v>
      </c>
      <c r="G28" s="5" t="n">
        <v>-5374</v>
      </c>
    </row>
    <row r="29" spans="1:10">
      <c r="A29" s="4" t="s">
        <v>174</v>
      </c>
      <c r="B29" s="5" t="n">
        <v>-405</v>
      </c>
      <c r="H29" s="5" t="n">
        <v>-405</v>
      </c>
    </row>
    <row r="30" spans="1:10">
      <c r="A30" s="4" t="s">
        <v>175</v>
      </c>
      <c r="B30" s="5" t="n">
        <v>-13011</v>
      </c>
      <c r="H30" s="5" t="n">
        <v>-13011</v>
      </c>
    </row>
    <row r="31" spans="1:10">
      <c r="A31" s="4" t="s">
        <v>134</v>
      </c>
      <c r="B31" s="5" t="n">
        <v>-10226</v>
      </c>
      <c r="H31" s="5" t="n">
        <v>-10226</v>
      </c>
    </row>
    <row r="32" spans="1:10">
      <c r="A32" s="4" t="s">
        <v>178</v>
      </c>
      <c r="B32" s="7" t="n">
        <v>1006292</v>
      </c>
      <c r="C32" s="7" t="n">
        <v>269071</v>
      </c>
      <c r="E32" s="7" t="n">
        <v>540</v>
      </c>
      <c r="F32" s="7" t="n">
        <v>4</v>
      </c>
      <c r="G32" s="7" t="n">
        <v>616251</v>
      </c>
      <c r="H32" s="7" t="n">
        <v>140331</v>
      </c>
      <c r="I32" s="7" t="n">
        <v>-28786</v>
      </c>
      <c r="J32" s="7" t="n">
        <v>88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9"/>
    <col customWidth="1" max="5" min="5" width="21"/>
    <col customWidth="1" max="6" min="6" width="29"/>
  </cols>
  <sheetData>
    <row r="1" spans="1:6">
      <c r="A1" s="1" t="s">
        <v>693</v>
      </c>
      <c r="B1" s="2" t="s">
        <v>88</v>
      </c>
      <c r="D1" s="2" t="s">
        <v>1</v>
      </c>
    </row>
    <row r="2" spans="1:6">
      <c r="B2" s="2" t="s">
        <v>694</v>
      </c>
      <c r="C2" s="2" t="s">
        <v>459</v>
      </c>
      <c r="D2" s="2" t="s">
        <v>694</v>
      </c>
      <c r="E2" s="2" t="s">
        <v>459</v>
      </c>
      <c r="F2" s="2" t="s">
        <v>695</v>
      </c>
    </row>
    <row r="3" spans="1:6">
      <c r="A3" s="3" t="s">
        <v>271</v>
      </c>
    </row>
    <row r="4" spans="1:6">
      <c r="A4" s="4" t="s">
        <v>696</v>
      </c>
      <c r="B4" s="7" t="n">
        <v>740900000</v>
      </c>
      <c r="D4" s="7" t="n">
        <v>740900000</v>
      </c>
    </row>
    <row r="5" spans="1:6">
      <c r="A5" s="4" t="s">
        <v>697</v>
      </c>
      <c r="B5" s="5" t="n">
        <v>22000000</v>
      </c>
    </row>
    <row r="6" spans="1:6">
      <c r="A6" s="4" t="s">
        <v>698</v>
      </c>
      <c r="B6" s="5" t="n">
        <v>767100000</v>
      </c>
      <c r="D6" s="5" t="n">
        <v>767100000</v>
      </c>
      <c r="F6" s="7" t="n">
        <v>581800000</v>
      </c>
    </row>
    <row r="7" spans="1:6">
      <c r="A7" s="4" t="s">
        <v>699</v>
      </c>
      <c r="B7" s="7" t="n">
        <v>0</v>
      </c>
      <c r="C7" s="7" t="n">
        <v>0</v>
      </c>
      <c r="D7" s="7" t="n">
        <v>0</v>
      </c>
      <c r="E7" s="7" t="n">
        <v>0</v>
      </c>
    </row>
    <row r="8" spans="1:6">
      <c r="A8" s="4" t="s">
        <v>700</v>
      </c>
      <c r="B8" s="5" t="n">
        <v>223</v>
      </c>
      <c r="D8" s="5" t="n">
        <v>223</v>
      </c>
      <c r="F8" s="5" t="n">
        <v>161</v>
      </c>
    </row>
    <row r="9" spans="1:6">
      <c r="A9" s="4" t="s">
        <v>701</v>
      </c>
      <c r="B9" s="5" t="n">
        <v>61</v>
      </c>
      <c r="D9" s="5" t="n">
        <v>61</v>
      </c>
      <c r="F9" s="5" t="n">
        <v>59</v>
      </c>
    </row>
    <row r="10" spans="1:6">
      <c r="A10" s="4" t="s">
        <v>702</v>
      </c>
      <c r="F10" s="5" t="n">
        <v>87</v>
      </c>
    </row>
    <row r="11" spans="1:6">
      <c r="A11" s="4" t="s">
        <v>703</v>
      </c>
      <c r="F11" s="5" t="n">
        <v>1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7</v>
      </c>
    </row>
    <row r="2" spans="1:3">
      <c r="A2" s="3" t="s">
        <v>628</v>
      </c>
    </row>
    <row r="3" spans="1:3">
      <c r="A3" s="4" t="s">
        <v>705</v>
      </c>
      <c r="B3" s="7" t="n">
        <v>896412</v>
      </c>
      <c r="C3" s="7" t="n">
        <v>1110832</v>
      </c>
    </row>
    <row r="4" spans="1:3">
      <c r="A4" s="4" t="s">
        <v>706</v>
      </c>
      <c r="B4" s="5" t="n">
        <v>2896</v>
      </c>
      <c r="C4" s="5" t="n">
        <v>4520</v>
      </c>
    </row>
    <row r="5" spans="1:3">
      <c r="A5" s="4" t="s">
        <v>154</v>
      </c>
      <c r="B5" s="5" t="n">
        <v>899308</v>
      </c>
      <c r="C5" s="5" t="n">
        <v>1115352</v>
      </c>
    </row>
    <row r="6" spans="1:3">
      <c r="A6" s="3" t="s">
        <v>672</v>
      </c>
    </row>
    <row r="7" spans="1:3">
      <c r="A7" s="4" t="s">
        <v>705</v>
      </c>
      <c r="B7" s="5" t="n">
        <v>-18610</v>
      </c>
      <c r="C7" s="5" t="n">
        <v>-28322</v>
      </c>
    </row>
    <row r="8" spans="1:3">
      <c r="A8" s="4" t="s">
        <v>706</v>
      </c>
      <c r="B8" s="5" t="n">
        <v>-49</v>
      </c>
      <c r="C8" s="5" t="n">
        <v>-116</v>
      </c>
    </row>
    <row r="9" spans="1:3">
      <c r="A9" s="4" t="s">
        <v>154</v>
      </c>
      <c r="B9" s="5" t="n">
        <v>-18659</v>
      </c>
      <c r="C9" s="5" t="n">
        <v>-28438</v>
      </c>
    </row>
    <row r="10" spans="1:3">
      <c r="A10" s="3" t="s">
        <v>628</v>
      </c>
    </row>
    <row r="11" spans="1:3">
      <c r="A11" s="4" t="s">
        <v>705</v>
      </c>
      <c r="C11" s="5" t="n">
        <v>80184</v>
      </c>
    </row>
    <row r="12" spans="1:3">
      <c r="A12" s="4" t="s">
        <v>706</v>
      </c>
      <c r="C12" s="5" t="n">
        <v>56095</v>
      </c>
    </row>
    <row r="13" spans="1:3">
      <c r="A13" s="4" t="s">
        <v>154</v>
      </c>
      <c r="C13" s="5" t="n">
        <v>136279</v>
      </c>
    </row>
    <row r="14" spans="1:3">
      <c r="A14" s="3" t="s">
        <v>672</v>
      </c>
    </row>
    <row r="15" spans="1:3">
      <c r="A15" s="4" t="s">
        <v>705</v>
      </c>
      <c r="C15" s="5" t="n">
        <v>-1878</v>
      </c>
    </row>
    <row r="16" spans="1:3">
      <c r="A16" s="4" t="s">
        <v>706</v>
      </c>
      <c r="C16" s="5" t="n">
        <v>-55</v>
      </c>
    </row>
    <row r="17" spans="1:3">
      <c r="A17" s="4" t="s">
        <v>154</v>
      </c>
      <c r="C17" s="5" t="n">
        <v>-1933</v>
      </c>
    </row>
    <row r="18" spans="1:3">
      <c r="A18" s="4" t="s">
        <v>674</v>
      </c>
    </row>
    <row r="19" spans="1:3">
      <c r="A19" s="3" t="s">
        <v>628</v>
      </c>
    </row>
    <row r="20" spans="1:3">
      <c r="A20" s="4" t="s">
        <v>705</v>
      </c>
      <c r="C20" s="5" t="n">
        <v>1221</v>
      </c>
    </row>
    <row r="21" spans="1:3">
      <c r="A21" s="4" t="s">
        <v>706</v>
      </c>
      <c r="C21" s="5" t="n">
        <v>0</v>
      </c>
    </row>
    <row r="22" spans="1:3">
      <c r="A22" s="4" t="s">
        <v>154</v>
      </c>
      <c r="C22" s="5" t="n">
        <v>1221</v>
      </c>
    </row>
    <row r="23" spans="1:3">
      <c r="A23" s="3" t="s">
        <v>672</v>
      </c>
    </row>
    <row r="24" spans="1:3">
      <c r="A24" s="4" t="s">
        <v>705</v>
      </c>
      <c r="C24" s="5" t="n">
        <v>0</v>
      </c>
    </row>
    <row r="25" spans="1:3">
      <c r="A25" s="4" t="s">
        <v>706</v>
      </c>
      <c r="C25" s="5" t="n">
        <v>0</v>
      </c>
    </row>
    <row r="26" spans="1:3">
      <c r="A26" s="4" t="s">
        <v>154</v>
      </c>
      <c r="C26" s="5" t="n">
        <v>0</v>
      </c>
    </row>
    <row r="27" spans="1:3">
      <c r="A27" s="4" t="s">
        <v>531</v>
      </c>
    </row>
    <row r="28" spans="1:3">
      <c r="A28" s="3" t="s">
        <v>628</v>
      </c>
    </row>
    <row r="29" spans="1:3">
      <c r="A29" s="4" t="s">
        <v>705</v>
      </c>
      <c r="B29" s="5" t="n">
        <v>493291</v>
      </c>
      <c r="C29" s="5" t="n">
        <v>805803</v>
      </c>
    </row>
    <row r="30" spans="1:3">
      <c r="A30" s="4" t="s">
        <v>706</v>
      </c>
      <c r="B30" s="5" t="n">
        <v>2742</v>
      </c>
      <c r="C30" s="5" t="n">
        <v>760</v>
      </c>
    </row>
    <row r="31" spans="1:3">
      <c r="A31" s="4" t="s">
        <v>154</v>
      </c>
      <c r="B31" s="5" t="n">
        <v>496033</v>
      </c>
      <c r="C31" s="5" t="n">
        <v>806563</v>
      </c>
    </row>
    <row r="32" spans="1:3">
      <c r="A32" s="3" t="s">
        <v>672</v>
      </c>
    </row>
    <row r="33" spans="1:3">
      <c r="A33" s="4" t="s">
        <v>705</v>
      </c>
      <c r="B33" s="5" t="n">
        <v>-16854</v>
      </c>
      <c r="C33" s="5" t="n">
        <v>-23410</v>
      </c>
    </row>
    <row r="34" spans="1:3">
      <c r="A34" s="4" t="s">
        <v>706</v>
      </c>
      <c r="B34" s="5" t="n">
        <v>-48</v>
      </c>
      <c r="C34" s="5" t="n">
        <v>-8</v>
      </c>
    </row>
    <row r="35" spans="1:3">
      <c r="A35" s="4" t="s">
        <v>154</v>
      </c>
      <c r="B35" s="5" t="n">
        <v>-16902</v>
      </c>
      <c r="C35" s="5" t="n">
        <v>-23418</v>
      </c>
    </row>
    <row r="36" spans="1:3">
      <c r="A36" s="4" t="s">
        <v>675</v>
      </c>
    </row>
    <row r="37" spans="1:3">
      <c r="A37" s="3" t="s">
        <v>628</v>
      </c>
    </row>
    <row r="38" spans="1:3">
      <c r="A38" s="4" t="s">
        <v>705</v>
      </c>
      <c r="B38" s="5" t="n">
        <v>111</v>
      </c>
      <c r="C38" s="5" t="n">
        <v>116216</v>
      </c>
    </row>
    <row r="39" spans="1:3">
      <c r="A39" s="4" t="s">
        <v>706</v>
      </c>
      <c r="B39" s="5" t="n">
        <v>154</v>
      </c>
      <c r="C39" s="5" t="n">
        <v>230</v>
      </c>
    </row>
    <row r="40" spans="1:3">
      <c r="A40" s="4" t="s">
        <v>154</v>
      </c>
      <c r="B40" s="5" t="n">
        <v>265</v>
      </c>
      <c r="C40" s="5" t="n">
        <v>116446</v>
      </c>
    </row>
    <row r="41" spans="1:3">
      <c r="A41" s="3" t="s">
        <v>672</v>
      </c>
    </row>
    <row r="42" spans="1:3">
      <c r="A42" s="4" t="s">
        <v>705</v>
      </c>
      <c r="B42" s="5" t="n">
        <v>-1</v>
      </c>
      <c r="C42" s="5" t="n">
        <v>-4238</v>
      </c>
    </row>
    <row r="43" spans="1:3">
      <c r="A43" s="4" t="s">
        <v>706</v>
      </c>
      <c r="B43" s="5" t="n">
        <v>-1</v>
      </c>
      <c r="C43" s="5" t="n">
        <v>0</v>
      </c>
    </row>
    <row r="44" spans="1:3">
      <c r="A44" s="4" t="s">
        <v>154</v>
      </c>
      <c r="B44" s="5" t="n">
        <v>-2</v>
      </c>
      <c r="C44" s="5" t="n">
        <v>-4238</v>
      </c>
    </row>
    <row r="45" spans="1:3">
      <c r="A45" s="4" t="s">
        <v>676</v>
      </c>
    </row>
    <row r="46" spans="1:3">
      <c r="A46" s="3" t="s">
        <v>628</v>
      </c>
    </row>
    <row r="47" spans="1:3">
      <c r="A47" s="4" t="s">
        <v>705</v>
      </c>
      <c r="B47" s="5" t="n">
        <v>56563</v>
      </c>
    </row>
    <row r="48" spans="1:3">
      <c r="A48" s="4" t="s">
        <v>706</v>
      </c>
      <c r="B48" s="5" t="n">
        <v>0</v>
      </c>
    </row>
    <row r="49" spans="1:3">
      <c r="A49" s="4" t="s">
        <v>154</v>
      </c>
      <c r="B49" s="5" t="n">
        <v>56563</v>
      </c>
    </row>
    <row r="50" spans="1:3">
      <c r="A50" s="3" t="s">
        <v>672</v>
      </c>
    </row>
    <row r="51" spans="1:3">
      <c r="A51" s="4" t="s">
        <v>705</v>
      </c>
      <c r="B51" s="5" t="n">
        <v>-721</v>
      </c>
    </row>
    <row r="52" spans="1:3">
      <c r="A52" s="4" t="s">
        <v>706</v>
      </c>
      <c r="B52" s="5" t="n">
        <v>0</v>
      </c>
    </row>
    <row r="53" spans="1:3">
      <c r="A53" s="4" t="s">
        <v>154</v>
      </c>
      <c r="B53" s="5" t="n">
        <v>-721</v>
      </c>
    </row>
    <row r="54" spans="1:3">
      <c r="A54" s="3" t="s">
        <v>628</v>
      </c>
    </row>
    <row r="55" spans="1:3">
      <c r="A55" s="4" t="s">
        <v>705</v>
      </c>
      <c r="C55" s="5" t="n">
        <v>60221</v>
      </c>
    </row>
    <row r="56" spans="1:3">
      <c r="A56" s="4" t="s">
        <v>706</v>
      </c>
      <c r="C56" s="5" t="n">
        <v>0</v>
      </c>
    </row>
    <row r="57" spans="1:3">
      <c r="A57" s="4" t="s">
        <v>154</v>
      </c>
      <c r="C57" s="5" t="n">
        <v>60221</v>
      </c>
    </row>
    <row r="58" spans="1:3">
      <c r="A58" s="3" t="s">
        <v>672</v>
      </c>
    </row>
    <row r="59" spans="1:3">
      <c r="A59" s="4" t="s">
        <v>705</v>
      </c>
      <c r="C59" s="5" t="n">
        <v>-1781</v>
      </c>
    </row>
    <row r="60" spans="1:3">
      <c r="A60" s="4" t="s">
        <v>706</v>
      </c>
      <c r="C60" s="5" t="n">
        <v>0</v>
      </c>
    </row>
    <row r="61" spans="1:3">
      <c r="A61" s="4" t="s">
        <v>154</v>
      </c>
      <c r="C61" s="5" t="n">
        <v>-1781</v>
      </c>
    </row>
    <row r="62" spans="1:3">
      <c r="A62" s="4" t="s">
        <v>677</v>
      </c>
    </row>
    <row r="63" spans="1:3">
      <c r="A63" s="3" t="s">
        <v>628</v>
      </c>
    </row>
    <row r="64" spans="1:3">
      <c r="A64" s="4" t="s">
        <v>705</v>
      </c>
      <c r="B64" s="5" t="n">
        <v>344724</v>
      </c>
      <c r="C64" s="5" t="n">
        <v>187592</v>
      </c>
    </row>
    <row r="65" spans="1:3">
      <c r="A65" s="4" t="s">
        <v>706</v>
      </c>
      <c r="B65" s="5" t="n">
        <v>0</v>
      </c>
      <c r="C65" s="5" t="n">
        <v>0</v>
      </c>
    </row>
    <row r="66" spans="1:3">
      <c r="A66" s="4" t="s">
        <v>154</v>
      </c>
      <c r="B66" s="5" t="n">
        <v>344724</v>
      </c>
      <c r="C66" s="5" t="n">
        <v>187592</v>
      </c>
    </row>
    <row r="67" spans="1:3">
      <c r="A67" s="3" t="s">
        <v>672</v>
      </c>
    </row>
    <row r="68" spans="1:3">
      <c r="A68" s="4" t="s">
        <v>705</v>
      </c>
      <c r="B68" s="5" t="n">
        <v>-994</v>
      </c>
      <c r="C68" s="5" t="n">
        <v>-674</v>
      </c>
    </row>
    <row r="69" spans="1:3">
      <c r="A69" s="4" t="s">
        <v>706</v>
      </c>
      <c r="B69" s="5" t="n">
        <v>0</v>
      </c>
      <c r="C69" s="5" t="n">
        <v>0</v>
      </c>
    </row>
    <row r="70" spans="1:3">
      <c r="A70" s="4" t="s">
        <v>154</v>
      </c>
      <c r="B70" s="5" t="n">
        <v>-994</v>
      </c>
      <c r="C70" s="5" t="n">
        <v>-674</v>
      </c>
    </row>
    <row r="71" spans="1:3">
      <c r="A71" s="3" t="s">
        <v>628</v>
      </c>
    </row>
    <row r="72" spans="1:3">
      <c r="A72" s="4" t="s">
        <v>705</v>
      </c>
      <c r="C72" s="5" t="n">
        <v>10056</v>
      </c>
    </row>
    <row r="73" spans="1:3">
      <c r="A73" s="4" t="s">
        <v>706</v>
      </c>
      <c r="C73" s="5" t="n">
        <v>56095</v>
      </c>
    </row>
    <row r="74" spans="1:3">
      <c r="A74" s="4" t="s">
        <v>154</v>
      </c>
      <c r="C74" s="5" t="n">
        <v>66151</v>
      </c>
    </row>
    <row r="75" spans="1:3">
      <c r="A75" s="3" t="s">
        <v>672</v>
      </c>
    </row>
    <row r="76" spans="1:3">
      <c r="A76" s="4" t="s">
        <v>705</v>
      </c>
      <c r="C76" s="5" t="n">
        <v>-6</v>
      </c>
    </row>
    <row r="77" spans="1:3">
      <c r="A77" s="4" t="s">
        <v>706</v>
      </c>
      <c r="C77" s="5" t="n">
        <v>-55</v>
      </c>
    </row>
    <row r="78" spans="1:3">
      <c r="A78" s="4" t="s">
        <v>154</v>
      </c>
      <c r="C78" s="5" t="n">
        <v>-61</v>
      </c>
    </row>
    <row r="79" spans="1:3">
      <c r="A79" s="4" t="s">
        <v>678</v>
      </c>
    </row>
    <row r="80" spans="1:3">
      <c r="A80" s="3" t="s">
        <v>628</v>
      </c>
    </row>
    <row r="81" spans="1:3">
      <c r="A81" s="4" t="s">
        <v>705</v>
      </c>
      <c r="B81" s="5" t="n">
        <v>1723</v>
      </c>
      <c r="C81" s="5" t="n">
        <v>0</v>
      </c>
    </row>
    <row r="82" spans="1:3">
      <c r="A82" s="4" t="s">
        <v>706</v>
      </c>
      <c r="B82" s="5" t="n">
        <v>0</v>
      </c>
      <c r="C82" s="5" t="n">
        <v>3530</v>
      </c>
    </row>
    <row r="83" spans="1:3">
      <c r="A83" s="4" t="s">
        <v>154</v>
      </c>
      <c r="B83" s="5" t="n">
        <v>1723</v>
      </c>
      <c r="C83" s="5" t="n">
        <v>3530</v>
      </c>
    </row>
    <row r="84" spans="1:3">
      <c r="A84" s="3" t="s">
        <v>672</v>
      </c>
    </row>
    <row r="85" spans="1:3">
      <c r="A85" s="4" t="s">
        <v>705</v>
      </c>
      <c r="B85" s="5" t="n">
        <v>-40</v>
      </c>
      <c r="C85" s="5" t="n">
        <v>0</v>
      </c>
    </row>
    <row r="86" spans="1:3">
      <c r="A86" s="4" t="s">
        <v>706</v>
      </c>
      <c r="B86" s="5" t="n">
        <v>0</v>
      </c>
      <c r="C86" s="5" t="n">
        <v>-108</v>
      </c>
    </row>
    <row r="87" spans="1:3">
      <c r="A87" s="4" t="s">
        <v>154</v>
      </c>
      <c r="B87" s="7" t="n">
        <v>-40</v>
      </c>
      <c r="C87" s="5" t="n">
        <v>-108</v>
      </c>
    </row>
    <row r="88" spans="1:3">
      <c r="A88" s="3" t="s">
        <v>628</v>
      </c>
    </row>
    <row r="89" spans="1:3">
      <c r="A89" s="4" t="s">
        <v>705</v>
      </c>
      <c r="C89" s="5" t="n">
        <v>9907</v>
      </c>
    </row>
    <row r="90" spans="1:3">
      <c r="A90" s="4" t="s">
        <v>706</v>
      </c>
      <c r="C90" s="5" t="n">
        <v>0</v>
      </c>
    </row>
    <row r="91" spans="1:3">
      <c r="A91" s="4" t="s">
        <v>154</v>
      </c>
      <c r="C91" s="5" t="n">
        <v>9907</v>
      </c>
    </row>
    <row r="92" spans="1:3">
      <c r="A92" s="3" t="s">
        <v>672</v>
      </c>
    </row>
    <row r="93" spans="1:3">
      <c r="A93" s="4" t="s">
        <v>705</v>
      </c>
      <c r="C93" s="5" t="n">
        <v>-91</v>
      </c>
    </row>
    <row r="94" spans="1:3">
      <c r="A94" s="4" t="s">
        <v>706</v>
      </c>
      <c r="C94" s="5" t="n">
        <v>0</v>
      </c>
    </row>
    <row r="95" spans="1:3">
      <c r="A95" s="4" t="s">
        <v>154</v>
      </c>
      <c r="C95" s="7" t="n">
        <v>-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7</v>
      </c>
      <c r="B1" s="2" t="s">
        <v>2</v>
      </c>
      <c r="C1" s="2" t="s">
        <v>494</v>
      </c>
      <c r="D1" s="2" t="s">
        <v>27</v>
      </c>
      <c r="E1" s="2" t="s">
        <v>89</v>
      </c>
      <c r="F1" s="2" t="s">
        <v>511</v>
      </c>
      <c r="G1" s="2" t="s">
        <v>512</v>
      </c>
    </row>
    <row r="2" spans="1:7">
      <c r="A2" s="3" t="s">
        <v>708</v>
      </c>
    </row>
    <row r="3" spans="1:7">
      <c r="A3" s="4" t="s">
        <v>709</v>
      </c>
      <c r="B3" s="7" t="n">
        <v>5956337</v>
      </c>
      <c r="D3" s="7" t="n">
        <v>6034752</v>
      </c>
      <c r="E3" s="7" t="n">
        <v>6236115</v>
      </c>
    </row>
    <row r="4" spans="1:7">
      <c r="A4" s="4" t="s">
        <v>710</v>
      </c>
      <c r="B4" s="5" t="n">
        <v>-42385</v>
      </c>
      <c r="C4" s="7" t="n">
        <v>-42736</v>
      </c>
      <c r="D4" s="5" t="n">
        <v>-40444</v>
      </c>
      <c r="E4" s="5" t="n">
        <v>-37483</v>
      </c>
      <c r="F4" s="7" t="n">
        <v>-35845</v>
      </c>
      <c r="G4" s="7" t="n">
        <v>-35533</v>
      </c>
    </row>
    <row r="5" spans="1:7">
      <c r="A5" s="4" t="s">
        <v>711</v>
      </c>
      <c r="B5" s="5" t="n">
        <v>5913952</v>
      </c>
      <c r="D5" s="5" t="n">
        <v>5994308</v>
      </c>
    </row>
    <row r="6" spans="1:7">
      <c r="A6" s="4" t="s">
        <v>712</v>
      </c>
    </row>
    <row r="7" spans="1:7">
      <c r="A7" s="3" t="s">
        <v>708</v>
      </c>
    </row>
    <row r="8" spans="1:7">
      <c r="A8" s="4" t="s">
        <v>709</v>
      </c>
      <c r="B8" s="5" t="n">
        <v>4301</v>
      </c>
      <c r="D8" s="5" t="n">
        <v>141826</v>
      </c>
      <c r="E8" s="5" t="n">
        <v>751244</v>
      </c>
    </row>
    <row r="9" spans="1:7">
      <c r="A9" s="4" t="s">
        <v>710</v>
      </c>
      <c r="B9" s="5" t="n">
        <v>-24</v>
      </c>
      <c r="E9" s="5" t="n">
        <v>-104</v>
      </c>
    </row>
    <row r="10" spans="1:7">
      <c r="A10" s="4" t="s">
        <v>713</v>
      </c>
    </row>
    <row r="11" spans="1:7">
      <c r="A11" s="3" t="s">
        <v>708</v>
      </c>
    </row>
    <row r="12" spans="1:7">
      <c r="A12" s="4" t="s">
        <v>709</v>
      </c>
      <c r="B12" s="5" t="n">
        <v>773037</v>
      </c>
      <c r="D12" s="5" t="n">
        <v>885148</v>
      </c>
    </row>
    <row r="13" spans="1:7">
      <c r="A13" s="4" t="s">
        <v>714</v>
      </c>
    </row>
    <row r="14" spans="1:7">
      <c r="A14" s="3" t="s">
        <v>708</v>
      </c>
    </row>
    <row r="15" spans="1:7">
      <c r="A15" s="4" t="s">
        <v>709</v>
      </c>
      <c r="B15" s="5" t="n">
        <v>5178999</v>
      </c>
      <c r="D15" s="5" t="n">
        <v>5007778</v>
      </c>
    </row>
    <row r="16" spans="1:7">
      <c r="A16" s="4" t="s">
        <v>715</v>
      </c>
    </row>
    <row r="17" spans="1:7">
      <c r="A17" s="3" t="s">
        <v>708</v>
      </c>
    </row>
    <row r="18" spans="1:7">
      <c r="A18" s="4" t="s">
        <v>709</v>
      </c>
      <c r="B18" s="5" t="n">
        <v>156246</v>
      </c>
      <c r="D18" s="5" t="n">
        <v>125100</v>
      </c>
    </row>
    <row r="19" spans="1:7">
      <c r="A19" s="4" t="s">
        <v>716</v>
      </c>
    </row>
    <row r="20" spans="1:7">
      <c r="A20" s="3" t="s">
        <v>708</v>
      </c>
    </row>
    <row r="21" spans="1:7">
      <c r="A21" s="4" t="s">
        <v>709</v>
      </c>
      <c r="B21" s="5" t="n">
        <v>5952036</v>
      </c>
      <c r="D21" s="5" t="n">
        <v>5892926</v>
      </c>
    </row>
    <row r="22" spans="1:7">
      <c r="A22" s="4" t="s">
        <v>717</v>
      </c>
    </row>
    <row r="23" spans="1:7">
      <c r="A23" s="3" t="s">
        <v>708</v>
      </c>
    </row>
    <row r="24" spans="1:7">
      <c r="A24" s="4" t="s">
        <v>709</v>
      </c>
      <c r="B24" s="5" t="n">
        <v>1560916</v>
      </c>
      <c r="D24" s="5" t="n">
        <v>1522960</v>
      </c>
      <c r="E24" s="5" t="n">
        <v>1306866</v>
      </c>
    </row>
    <row r="25" spans="1:7">
      <c r="A25" s="4" t="s">
        <v>710</v>
      </c>
      <c r="B25" s="5" t="n">
        <v>-10495</v>
      </c>
      <c r="C25" s="5" t="n">
        <v>-10888</v>
      </c>
      <c r="D25" s="5" t="n">
        <v>-7584</v>
      </c>
      <c r="E25" s="5" t="n">
        <v>-8004</v>
      </c>
      <c r="F25" s="5" t="n">
        <v>-6046</v>
      </c>
      <c r="G25" s="5" t="n">
        <v>-5850</v>
      </c>
    </row>
    <row r="26" spans="1:7">
      <c r="A26" s="4" t="s">
        <v>718</v>
      </c>
    </row>
    <row r="27" spans="1:7">
      <c r="A27" s="3" t="s">
        <v>708</v>
      </c>
    </row>
    <row r="28" spans="1:7">
      <c r="A28" s="4" t="s">
        <v>709</v>
      </c>
      <c r="B28" s="5" t="n">
        <v>716771</v>
      </c>
      <c r="D28" s="5" t="n">
        <v>729959</v>
      </c>
      <c r="E28" s="5" t="n">
        <v>725107</v>
      </c>
    </row>
    <row r="29" spans="1:7">
      <c r="A29" s="4" t="s">
        <v>710</v>
      </c>
      <c r="B29" s="5" t="n">
        <v>-5126</v>
      </c>
      <c r="C29" s="5" t="n">
        <v>-4543</v>
      </c>
      <c r="D29" s="5" t="n">
        <v>-5467</v>
      </c>
      <c r="E29" s="5" t="n">
        <v>-3554</v>
      </c>
      <c r="F29" s="5" t="n">
        <v>-3969</v>
      </c>
      <c r="G29" s="5" t="n">
        <v>-4252</v>
      </c>
    </row>
    <row r="30" spans="1:7">
      <c r="A30" s="4" t="s">
        <v>719</v>
      </c>
    </row>
    <row r="31" spans="1:7">
      <c r="A31" s="3" t="s">
        <v>708</v>
      </c>
    </row>
    <row r="32" spans="1:7">
      <c r="A32" s="4" t="s">
        <v>709</v>
      </c>
      <c r="B32" s="5" t="n">
        <v>1545888</v>
      </c>
      <c r="D32" s="5" t="n">
        <v>1365262</v>
      </c>
      <c r="E32" s="5" t="n">
        <v>1147597</v>
      </c>
    </row>
    <row r="33" spans="1:7">
      <c r="A33" s="4" t="s">
        <v>710</v>
      </c>
      <c r="B33" s="5" t="n">
        <v>-10686</v>
      </c>
      <c r="C33" s="5" t="n">
        <v>-11029</v>
      </c>
      <c r="D33" s="5" t="n">
        <v>-11376</v>
      </c>
      <c r="E33" s="5" t="n">
        <v>-6914</v>
      </c>
      <c r="F33" s="5" t="n">
        <v>-6484</v>
      </c>
      <c r="G33" s="5" t="n">
        <v>-6012</v>
      </c>
    </row>
    <row r="34" spans="1:7">
      <c r="A34" s="4" t="s">
        <v>720</v>
      </c>
    </row>
    <row r="35" spans="1:7">
      <c r="A35" s="3" t="s">
        <v>708</v>
      </c>
    </row>
    <row r="36" spans="1:7">
      <c r="A36" s="4" t="s">
        <v>709</v>
      </c>
      <c r="B36" s="5" t="n">
        <v>77254</v>
      </c>
      <c r="D36" s="5" t="n">
        <v>73840</v>
      </c>
      <c r="E36" s="5" t="n">
        <v>65477</v>
      </c>
    </row>
    <row r="37" spans="1:7">
      <c r="A37" s="4" t="s">
        <v>710</v>
      </c>
      <c r="B37" s="5" t="n">
        <v>-1084</v>
      </c>
      <c r="C37" s="5" t="n">
        <v>-1146</v>
      </c>
      <c r="D37" s="5" t="n">
        <v>-939</v>
      </c>
      <c r="E37" s="5" t="n">
        <v>-697</v>
      </c>
      <c r="F37" s="5" t="n">
        <v>-906</v>
      </c>
      <c r="G37" s="5" t="n">
        <v>-683</v>
      </c>
    </row>
    <row r="38" spans="1:7">
      <c r="A38" s="4" t="s">
        <v>721</v>
      </c>
    </row>
    <row r="39" spans="1:7">
      <c r="A39" s="3" t="s">
        <v>708</v>
      </c>
    </row>
    <row r="40" spans="1:7">
      <c r="A40" s="4" t="s">
        <v>709</v>
      </c>
      <c r="B40" s="5" t="n">
        <v>156246</v>
      </c>
      <c r="D40" s="5" t="n">
        <v>125100</v>
      </c>
      <c r="E40" s="5" t="n">
        <v>86852</v>
      </c>
    </row>
    <row r="41" spans="1:7">
      <c r="A41" s="4" t="s">
        <v>710</v>
      </c>
      <c r="B41" s="5" t="n">
        <v>-2974</v>
      </c>
      <c r="C41" s="5" t="n">
        <v>-3018</v>
      </c>
      <c r="D41" s="5" t="n">
        <v>-2015</v>
      </c>
      <c r="E41" s="5" t="n">
        <v>-1677</v>
      </c>
      <c r="F41" s="5" t="n">
        <v>-1520</v>
      </c>
      <c r="G41" s="5" t="n">
        <v>-1530</v>
      </c>
    </row>
    <row r="42" spans="1:7">
      <c r="A42" s="4" t="s">
        <v>722</v>
      </c>
    </row>
    <row r="43" spans="1:7">
      <c r="A43" s="3" t="s">
        <v>708</v>
      </c>
    </row>
    <row r="44" spans="1:7">
      <c r="A44" s="4" t="s">
        <v>709</v>
      </c>
      <c r="B44" s="5" t="n">
        <v>173</v>
      </c>
      <c r="D44" s="5" t="n">
        <v>379</v>
      </c>
      <c r="E44" s="5" t="n">
        <v>228663</v>
      </c>
    </row>
    <row r="45" spans="1:7">
      <c r="A45" s="4" t="s">
        <v>710</v>
      </c>
      <c r="B45" s="5" t="n">
        <v>-3</v>
      </c>
      <c r="C45" s="7" t="n">
        <v>-5</v>
      </c>
      <c r="D45" s="5" t="n">
        <v>-6</v>
      </c>
      <c r="E45" s="5" t="n">
        <v>-2540</v>
      </c>
      <c r="F45" s="7" t="n">
        <v>-2610</v>
      </c>
      <c r="G45" s="7" t="n">
        <v>-2195</v>
      </c>
    </row>
    <row r="46" spans="1:7">
      <c r="A46" s="4" t="s">
        <v>723</v>
      </c>
    </row>
    <row r="47" spans="1:7">
      <c r="A47" s="3" t="s">
        <v>708</v>
      </c>
    </row>
    <row r="48" spans="1:7">
      <c r="A48" s="4" t="s">
        <v>709</v>
      </c>
      <c r="B48" s="5" t="n">
        <v>652</v>
      </c>
      <c r="D48" s="5" t="n">
        <v>4760</v>
      </c>
      <c r="E48" s="5" t="n">
        <v>4910</v>
      </c>
    </row>
    <row r="49" spans="1:7">
      <c r="A49" s="4" t="s">
        <v>710</v>
      </c>
      <c r="B49" s="5" t="n">
        <v>0</v>
      </c>
      <c r="E49" s="5" t="n">
        <v>-57</v>
      </c>
    </row>
    <row r="50" spans="1:7">
      <c r="A50" s="4" t="s">
        <v>724</v>
      </c>
    </row>
    <row r="51" spans="1:7">
      <c r="A51" s="3" t="s">
        <v>708</v>
      </c>
    </row>
    <row r="52" spans="1:7">
      <c r="A52" s="4" t="s">
        <v>709</v>
      </c>
      <c r="B52" s="5" t="n">
        <v>1121</v>
      </c>
      <c r="D52" s="5" t="n">
        <v>1182</v>
      </c>
      <c r="E52" s="5" t="n">
        <v>3326</v>
      </c>
    </row>
    <row r="53" spans="1:7">
      <c r="A53" s="4" t="s">
        <v>710</v>
      </c>
      <c r="B53" s="5" t="n">
        <v>-5</v>
      </c>
      <c r="E53" s="5" t="n">
        <v>-11</v>
      </c>
    </row>
    <row r="54" spans="1:7">
      <c r="A54" s="4" t="s">
        <v>725</v>
      </c>
    </row>
    <row r="55" spans="1:7">
      <c r="A55" s="3" t="s">
        <v>708</v>
      </c>
    </row>
    <row r="56" spans="1:7">
      <c r="A56" s="4" t="s">
        <v>709</v>
      </c>
      <c r="B56" s="5" t="n">
        <v>0</v>
      </c>
      <c r="D56" s="5" t="n">
        <v>0</v>
      </c>
      <c r="E56" s="5" t="n">
        <v>0</v>
      </c>
    </row>
    <row r="57" spans="1:7">
      <c r="A57" s="4" t="s">
        <v>710</v>
      </c>
      <c r="B57" s="5" t="n">
        <v>0</v>
      </c>
      <c r="E57" s="5" t="n">
        <v>0</v>
      </c>
    </row>
    <row r="58" spans="1:7">
      <c r="A58" s="4" t="s">
        <v>726</v>
      </c>
    </row>
    <row r="59" spans="1:7">
      <c r="A59" s="3" t="s">
        <v>708</v>
      </c>
    </row>
    <row r="60" spans="1:7">
      <c r="A60" s="4" t="s">
        <v>709</v>
      </c>
      <c r="B60" s="5" t="n">
        <v>2528</v>
      </c>
      <c r="D60" s="5" t="n">
        <v>2672</v>
      </c>
      <c r="E60" s="5" t="n">
        <v>2843</v>
      </c>
    </row>
    <row r="61" spans="1:7">
      <c r="A61" s="4" t="s">
        <v>710</v>
      </c>
      <c r="B61" s="5" t="n">
        <v>-19</v>
      </c>
      <c r="E61" s="5" t="n">
        <v>-19</v>
      </c>
    </row>
    <row r="62" spans="1:7">
      <c r="A62" s="4" t="s">
        <v>727</v>
      </c>
    </row>
    <row r="63" spans="1:7">
      <c r="A63" s="3" t="s">
        <v>708</v>
      </c>
    </row>
    <row r="64" spans="1:7">
      <c r="A64" s="4" t="s">
        <v>709</v>
      </c>
      <c r="B64" s="5" t="n">
        <v>0</v>
      </c>
      <c r="D64" s="5" t="n">
        <v>0</v>
      </c>
      <c r="E64" s="5" t="n">
        <v>0</v>
      </c>
    </row>
    <row r="65" spans="1:7">
      <c r="A65" s="4" t="s">
        <v>710</v>
      </c>
      <c r="B65" s="5" t="n">
        <v>0</v>
      </c>
      <c r="E65" s="5" t="n">
        <v>0</v>
      </c>
    </row>
    <row r="66" spans="1:7">
      <c r="A66" s="4" t="s">
        <v>728</v>
      </c>
    </row>
    <row r="67" spans="1:7">
      <c r="A67" s="3" t="s">
        <v>708</v>
      </c>
    </row>
    <row r="68" spans="1:7">
      <c r="A68" s="4" t="s">
        <v>709</v>
      </c>
      <c r="B68" s="5" t="n">
        <v>0</v>
      </c>
      <c r="D68" s="5" t="n">
        <v>0</v>
      </c>
      <c r="E68" s="5" t="n">
        <v>0</v>
      </c>
    </row>
    <row r="69" spans="1:7">
      <c r="A69" s="4" t="s">
        <v>710</v>
      </c>
      <c r="B69" s="5" t="n">
        <v>0</v>
      </c>
      <c r="E69" s="7" t="n">
        <v>0</v>
      </c>
    </row>
    <row r="70" spans="1:7">
      <c r="A70" s="4" t="s">
        <v>729</v>
      </c>
    </row>
    <row r="71" spans="1:7">
      <c r="A71" s="3" t="s">
        <v>708</v>
      </c>
    </row>
    <row r="72" spans="1:7">
      <c r="A72" s="4" t="s">
        <v>709</v>
      </c>
      <c r="B72" s="5" t="n">
        <v>0</v>
      </c>
      <c r="D72" s="5" t="n">
        <v>0</v>
      </c>
    </row>
    <row r="73" spans="1:7">
      <c r="A73" s="4" t="s">
        <v>730</v>
      </c>
    </row>
    <row r="74" spans="1:7">
      <c r="A74" s="3" t="s">
        <v>708</v>
      </c>
    </row>
    <row r="75" spans="1:7">
      <c r="A75" s="4" t="s">
        <v>709</v>
      </c>
      <c r="B75" s="5" t="n">
        <v>0</v>
      </c>
      <c r="D75" s="5" t="n">
        <v>0</v>
      </c>
    </row>
    <row r="76" spans="1:7">
      <c r="A76" s="4" t="s">
        <v>731</v>
      </c>
    </row>
    <row r="77" spans="1:7">
      <c r="A77" s="3" t="s">
        <v>708</v>
      </c>
    </row>
    <row r="78" spans="1:7">
      <c r="A78" s="4" t="s">
        <v>709</v>
      </c>
      <c r="B78" s="5" t="n">
        <v>0</v>
      </c>
      <c r="D78" s="5" t="n">
        <v>0</v>
      </c>
    </row>
    <row r="79" spans="1:7">
      <c r="A79" s="4" t="s">
        <v>732</v>
      </c>
    </row>
    <row r="80" spans="1:7">
      <c r="A80" s="3" t="s">
        <v>708</v>
      </c>
    </row>
    <row r="81" spans="1:7">
      <c r="A81" s="4" t="s">
        <v>709</v>
      </c>
      <c r="B81" s="5" t="n">
        <v>0</v>
      </c>
      <c r="D81" s="5" t="n">
        <v>0</v>
      </c>
    </row>
    <row r="82" spans="1:7">
      <c r="A82" s="4" t="s">
        <v>733</v>
      </c>
    </row>
    <row r="83" spans="1:7">
      <c r="A83" s="3" t="s">
        <v>708</v>
      </c>
    </row>
    <row r="84" spans="1:7">
      <c r="A84" s="4" t="s">
        <v>709</v>
      </c>
      <c r="B84" s="5" t="n">
        <v>0</v>
      </c>
      <c r="D84" s="5" t="n">
        <v>0</v>
      </c>
    </row>
    <row r="85" spans="1:7">
      <c r="A85" s="4" t="s">
        <v>734</v>
      </c>
    </row>
    <row r="86" spans="1:7">
      <c r="A86" s="3" t="s">
        <v>708</v>
      </c>
    </row>
    <row r="87" spans="1:7">
      <c r="A87" s="4" t="s">
        <v>709</v>
      </c>
      <c r="B87" s="5" t="n">
        <v>0</v>
      </c>
      <c r="D87" s="5" t="n">
        <v>0</v>
      </c>
    </row>
    <row r="88" spans="1:7">
      <c r="A88" s="4" t="s">
        <v>735</v>
      </c>
    </row>
    <row r="89" spans="1:7">
      <c r="A89" s="3" t="s">
        <v>708</v>
      </c>
    </row>
    <row r="90" spans="1:7">
      <c r="A90" s="4" t="s">
        <v>709</v>
      </c>
      <c r="B90" s="5" t="n">
        <v>1560264</v>
      </c>
      <c r="D90" s="5" t="n">
        <v>1518200</v>
      </c>
    </row>
    <row r="91" spans="1:7">
      <c r="A91" s="4" t="s">
        <v>736</v>
      </c>
    </row>
    <row r="92" spans="1:7">
      <c r="A92" s="3" t="s">
        <v>708</v>
      </c>
    </row>
    <row r="93" spans="1:7">
      <c r="A93" s="4" t="s">
        <v>709</v>
      </c>
      <c r="B93" s="5" t="n">
        <v>715650</v>
      </c>
      <c r="D93" s="5" t="n">
        <v>728777</v>
      </c>
    </row>
    <row r="94" spans="1:7">
      <c r="A94" s="4" t="s">
        <v>737</v>
      </c>
    </row>
    <row r="95" spans="1:7">
      <c r="A95" s="3" t="s">
        <v>708</v>
      </c>
    </row>
    <row r="96" spans="1:7">
      <c r="A96" s="4" t="s">
        <v>709</v>
      </c>
      <c r="B96" s="5" t="n">
        <v>1545888</v>
      </c>
      <c r="D96" s="5" t="n">
        <v>1365262</v>
      </c>
    </row>
    <row r="97" spans="1:7">
      <c r="A97" s="4" t="s">
        <v>738</v>
      </c>
    </row>
    <row r="98" spans="1:7">
      <c r="A98" s="3" t="s">
        <v>708</v>
      </c>
    </row>
    <row r="99" spans="1:7">
      <c r="A99" s="4" t="s">
        <v>709</v>
      </c>
      <c r="B99" s="5" t="n">
        <v>74726</v>
      </c>
      <c r="D99" s="5" t="n">
        <v>71168</v>
      </c>
    </row>
    <row r="100" spans="1:7">
      <c r="A100" s="4" t="s">
        <v>739</v>
      </c>
    </row>
    <row r="101" spans="1:7">
      <c r="A101" s="3" t="s">
        <v>708</v>
      </c>
    </row>
    <row r="102" spans="1:7">
      <c r="A102" s="4" t="s">
        <v>709</v>
      </c>
      <c r="B102" s="5" t="n">
        <v>156246</v>
      </c>
      <c r="D102" s="5" t="n">
        <v>125100</v>
      </c>
    </row>
    <row r="103" spans="1:7">
      <c r="A103" s="4" t="s">
        <v>740</v>
      </c>
    </row>
    <row r="104" spans="1:7">
      <c r="A104" s="3" t="s">
        <v>708</v>
      </c>
    </row>
    <row r="105" spans="1:7">
      <c r="A105" s="4" t="s">
        <v>709</v>
      </c>
      <c r="B105" s="5" t="n">
        <v>173</v>
      </c>
      <c r="D105" s="5" t="n">
        <v>379</v>
      </c>
    </row>
    <row r="106" spans="1:7">
      <c r="A106" s="4" t="s">
        <v>741</v>
      </c>
    </row>
    <row r="107" spans="1:7">
      <c r="A107" s="3" t="s">
        <v>708</v>
      </c>
    </row>
    <row r="108" spans="1:7">
      <c r="A108" s="4" t="s">
        <v>709</v>
      </c>
      <c r="B108" s="5" t="n">
        <v>1560264</v>
      </c>
      <c r="D108" s="5" t="n">
        <v>1518200</v>
      </c>
    </row>
    <row r="109" spans="1:7">
      <c r="A109" s="4" t="s">
        <v>742</v>
      </c>
    </row>
    <row r="110" spans="1:7">
      <c r="A110" s="3" t="s">
        <v>708</v>
      </c>
    </row>
    <row r="111" spans="1:7">
      <c r="A111" s="4" t="s">
        <v>709</v>
      </c>
      <c r="B111" s="5" t="n">
        <v>715650</v>
      </c>
      <c r="D111" s="5" t="n">
        <v>728777</v>
      </c>
    </row>
    <row r="112" spans="1:7">
      <c r="A112" s="4" t="s">
        <v>743</v>
      </c>
    </row>
    <row r="113" spans="1:7">
      <c r="A113" s="3" t="s">
        <v>708</v>
      </c>
    </row>
    <row r="114" spans="1:7">
      <c r="A114" s="4" t="s">
        <v>709</v>
      </c>
      <c r="B114" s="5" t="n">
        <v>1545888</v>
      </c>
      <c r="D114" s="5" t="n">
        <v>1365262</v>
      </c>
    </row>
    <row r="115" spans="1:7">
      <c r="A115" s="4" t="s">
        <v>744</v>
      </c>
    </row>
    <row r="116" spans="1:7">
      <c r="A116" s="3" t="s">
        <v>708</v>
      </c>
    </row>
    <row r="117" spans="1:7">
      <c r="A117" s="4" t="s">
        <v>709</v>
      </c>
      <c r="B117" s="5" t="n">
        <v>74726</v>
      </c>
      <c r="D117" s="5" t="n">
        <v>71168</v>
      </c>
    </row>
    <row r="118" spans="1:7">
      <c r="A118" s="4" t="s">
        <v>745</v>
      </c>
    </row>
    <row r="119" spans="1:7">
      <c r="A119" s="3" t="s">
        <v>708</v>
      </c>
    </row>
    <row r="120" spans="1:7">
      <c r="A120" s="4" t="s">
        <v>709</v>
      </c>
      <c r="B120" s="5" t="n">
        <v>156246</v>
      </c>
      <c r="D120" s="5" t="n">
        <v>125100</v>
      </c>
    </row>
    <row r="121" spans="1:7">
      <c r="A121" s="4" t="s">
        <v>746</v>
      </c>
    </row>
    <row r="122" spans="1:7">
      <c r="A122" s="3" t="s">
        <v>708</v>
      </c>
    </row>
    <row r="123" spans="1:7">
      <c r="A123" s="4" t="s">
        <v>709</v>
      </c>
      <c r="B123" s="5" t="n">
        <v>173</v>
      </c>
      <c r="D123" s="5" t="n">
        <v>379</v>
      </c>
    </row>
    <row r="124" spans="1:7">
      <c r="A124" s="4" t="s">
        <v>747</v>
      </c>
    </row>
    <row r="125" spans="1:7">
      <c r="A125" s="3" t="s">
        <v>708</v>
      </c>
    </row>
    <row r="126" spans="1:7">
      <c r="A126" s="4" t="s">
        <v>709</v>
      </c>
      <c r="B126" s="5" t="n">
        <v>1696039</v>
      </c>
      <c r="D126" s="5" t="n">
        <v>2019161</v>
      </c>
    </row>
    <row r="127" spans="1:7">
      <c r="A127" s="4" t="s">
        <v>748</v>
      </c>
    </row>
    <row r="128" spans="1:7">
      <c r="A128" s="3" t="s">
        <v>708</v>
      </c>
    </row>
    <row r="129" spans="1:7">
      <c r="A129" s="4" t="s">
        <v>709</v>
      </c>
      <c r="B129" s="5" t="n">
        <v>82497</v>
      </c>
      <c r="D129" s="5" t="n">
        <v>87469</v>
      </c>
    </row>
    <row r="130" spans="1:7">
      <c r="A130" s="4" t="s">
        <v>749</v>
      </c>
    </row>
    <row r="131" spans="1:7">
      <c r="A131" s="3" t="s">
        <v>708</v>
      </c>
    </row>
    <row r="132" spans="1:7">
      <c r="A132" s="4" t="s">
        <v>709</v>
      </c>
      <c r="B132" s="5" t="n">
        <v>3542</v>
      </c>
      <c r="D132" s="5" t="n">
        <v>3559</v>
      </c>
    </row>
    <row r="133" spans="1:7">
      <c r="A133" s="4" t="s">
        <v>750</v>
      </c>
    </row>
    <row r="134" spans="1:7">
      <c r="A134" s="3" t="s">
        <v>708</v>
      </c>
    </row>
    <row r="135" spans="1:7">
      <c r="A135" s="4" t="s">
        <v>709</v>
      </c>
      <c r="B135" s="5" t="n">
        <v>117011</v>
      </c>
      <c r="D135" s="5" t="n">
        <v>107063</v>
      </c>
    </row>
    <row r="136" spans="1:7">
      <c r="A136" s="4" t="s">
        <v>751</v>
      </c>
    </row>
    <row r="137" spans="1:7">
      <c r="A137" s="3" t="s">
        <v>708</v>
      </c>
    </row>
    <row r="138" spans="1:7">
      <c r="A138" s="4" t="s">
        <v>709</v>
      </c>
      <c r="B138" s="5" t="n">
        <v>0</v>
      </c>
      <c r="D138" s="5" t="n">
        <v>133212</v>
      </c>
    </row>
    <row r="139" spans="1:7">
      <c r="A139" s="4" t="s">
        <v>752</v>
      </c>
    </row>
    <row r="140" spans="1:7">
      <c r="A140" s="3" t="s">
        <v>708</v>
      </c>
    </row>
    <row r="141" spans="1:7">
      <c r="A141" s="4" t="s">
        <v>709</v>
      </c>
      <c r="B141" s="5" t="n">
        <v>0</v>
      </c>
      <c r="D141" s="5" t="n">
        <v>0</v>
      </c>
    </row>
    <row r="142" spans="1:7">
      <c r="A142" s="4" t="s">
        <v>753</v>
      </c>
    </row>
    <row r="143" spans="1:7">
      <c r="A143" s="3" t="s">
        <v>708</v>
      </c>
    </row>
    <row r="144" spans="1:7">
      <c r="A144" s="4" t="s">
        <v>709</v>
      </c>
      <c r="B144" s="5" t="n">
        <v>0</v>
      </c>
      <c r="D144" s="5" t="n">
        <v>0</v>
      </c>
    </row>
    <row r="145" spans="1:7">
      <c r="A145" s="4" t="s">
        <v>754</v>
      </c>
    </row>
    <row r="146" spans="1:7">
      <c r="A146" s="3" t="s">
        <v>708</v>
      </c>
    </row>
    <row r="147" spans="1:7">
      <c r="A147" s="4" t="s">
        <v>709</v>
      </c>
      <c r="B147" s="5" t="n">
        <v>0</v>
      </c>
      <c r="D147" s="5" t="n">
        <v>0</v>
      </c>
    </row>
    <row r="148" spans="1:7">
      <c r="A148" s="4" t="s">
        <v>755</v>
      </c>
    </row>
    <row r="149" spans="1:7">
      <c r="A149" s="3" t="s">
        <v>708</v>
      </c>
    </row>
    <row r="150" spans="1:7">
      <c r="A150" s="4" t="s">
        <v>709</v>
      </c>
      <c r="B150" s="5" t="n">
        <v>773037</v>
      </c>
      <c r="D150" s="5" t="n">
        <v>885148</v>
      </c>
    </row>
    <row r="151" spans="1:7">
      <c r="A151" s="4" t="s">
        <v>756</v>
      </c>
    </row>
    <row r="152" spans="1:7">
      <c r="A152" s="3" t="s">
        <v>708</v>
      </c>
    </row>
    <row r="153" spans="1:7">
      <c r="A153" s="4" t="s">
        <v>709</v>
      </c>
      <c r="B153" s="5" t="n">
        <v>769495</v>
      </c>
      <c r="D153" s="5" t="n">
        <v>881589</v>
      </c>
    </row>
    <row r="154" spans="1:7">
      <c r="A154" s="4" t="s">
        <v>757</v>
      </c>
    </row>
    <row r="155" spans="1:7">
      <c r="A155" s="3" t="s">
        <v>708</v>
      </c>
    </row>
    <row r="156" spans="1:7">
      <c r="A156" s="4" t="s">
        <v>709</v>
      </c>
      <c r="B156" s="5" t="n">
        <v>3542</v>
      </c>
      <c r="D156" s="5" t="n">
        <v>3559</v>
      </c>
    </row>
    <row r="157" spans="1:7">
      <c r="A157" s="4" t="s">
        <v>758</v>
      </c>
    </row>
    <row r="158" spans="1:7">
      <c r="A158" s="3" t="s">
        <v>708</v>
      </c>
    </row>
    <row r="159" spans="1:7">
      <c r="A159" s="4" t="s">
        <v>709</v>
      </c>
      <c r="B159" s="5" t="n">
        <v>686998</v>
      </c>
      <c r="D159" s="5" t="n">
        <v>794120</v>
      </c>
    </row>
    <row r="160" spans="1:7">
      <c r="A160" s="4" t="s">
        <v>759</v>
      </c>
    </row>
    <row r="161" spans="1:7">
      <c r="A161" s="3" t="s">
        <v>708</v>
      </c>
    </row>
    <row r="162" spans="1:7">
      <c r="A162" s="4" t="s">
        <v>709</v>
      </c>
      <c r="B162" s="5" t="n">
        <v>82497</v>
      </c>
      <c r="D162" s="5" t="n">
        <v>87469</v>
      </c>
    </row>
    <row r="163" spans="1:7">
      <c r="A163" s="4" t="s">
        <v>760</v>
      </c>
    </row>
    <row r="164" spans="1:7">
      <c r="A164" s="3" t="s">
        <v>708</v>
      </c>
    </row>
    <row r="165" spans="1:7">
      <c r="A165" s="4" t="s">
        <v>709</v>
      </c>
      <c r="B165" s="5" t="n">
        <v>3542</v>
      </c>
      <c r="D165" s="5" t="n">
        <v>3559</v>
      </c>
    </row>
    <row r="166" spans="1:7">
      <c r="A166" s="4" t="s">
        <v>761</v>
      </c>
    </row>
    <row r="167" spans="1:7">
      <c r="A167" s="3" t="s">
        <v>708</v>
      </c>
    </row>
    <row r="168" spans="1:7">
      <c r="A168" s="4" t="s">
        <v>709</v>
      </c>
      <c r="B168" s="5" t="n">
        <v>0</v>
      </c>
      <c r="D168" s="5" t="n">
        <v>0</v>
      </c>
    </row>
    <row r="169" spans="1:7">
      <c r="A169" s="4" t="s">
        <v>762</v>
      </c>
    </row>
    <row r="170" spans="1:7">
      <c r="A170" s="3" t="s">
        <v>708</v>
      </c>
    </row>
    <row r="171" spans="1:7">
      <c r="A171" s="4" t="s">
        <v>709</v>
      </c>
      <c r="B171" s="5" t="n">
        <v>1009041</v>
      </c>
      <c r="D171" s="5" t="n">
        <v>1091829</v>
      </c>
    </row>
    <row r="172" spans="1:7">
      <c r="A172" s="4" t="s">
        <v>763</v>
      </c>
    </row>
    <row r="173" spans="1:7">
      <c r="A173" s="3" t="s">
        <v>708</v>
      </c>
    </row>
    <row r="174" spans="1:7">
      <c r="A174" s="4" t="s">
        <v>709</v>
      </c>
      <c r="B174" s="5" t="n">
        <v>0</v>
      </c>
      <c r="D174" s="5" t="n">
        <v>0</v>
      </c>
    </row>
    <row r="175" spans="1:7">
      <c r="A175" s="4" t="s">
        <v>764</v>
      </c>
    </row>
    <row r="176" spans="1:7">
      <c r="A176" s="3" t="s">
        <v>708</v>
      </c>
    </row>
    <row r="177" spans="1:7">
      <c r="A177" s="4" t="s">
        <v>709</v>
      </c>
      <c r="B177" s="5" t="n">
        <v>0</v>
      </c>
      <c r="D177" s="5" t="n">
        <v>0</v>
      </c>
    </row>
    <row r="178" spans="1:7">
      <c r="A178" s="4" t="s">
        <v>765</v>
      </c>
    </row>
    <row r="179" spans="1:7">
      <c r="A179" s="3" t="s">
        <v>708</v>
      </c>
    </row>
    <row r="180" spans="1:7">
      <c r="A180" s="4" t="s">
        <v>709</v>
      </c>
      <c r="B180" s="5" t="n">
        <v>117011</v>
      </c>
      <c r="D180" s="5" t="n">
        <v>107063</v>
      </c>
    </row>
    <row r="181" spans="1:7">
      <c r="A181" s="4" t="s">
        <v>766</v>
      </c>
    </row>
    <row r="182" spans="1:7">
      <c r="A182" s="3" t="s">
        <v>708</v>
      </c>
    </row>
    <row r="183" spans="1:7">
      <c r="A183" s="4" t="s">
        <v>709</v>
      </c>
      <c r="B183" s="5" t="n">
        <v>1696039</v>
      </c>
      <c r="D183" s="5" t="n">
        <v>1885949</v>
      </c>
    </row>
    <row r="184" spans="1:7">
      <c r="A184" s="4" t="s">
        <v>767</v>
      </c>
    </row>
    <row r="185" spans="1:7">
      <c r="A185" s="3" t="s">
        <v>708</v>
      </c>
    </row>
    <row r="186" spans="1:7">
      <c r="A186" s="4" t="s">
        <v>709</v>
      </c>
      <c r="B186" s="5" t="n">
        <v>82497</v>
      </c>
      <c r="D186" s="5" t="n">
        <v>87469</v>
      </c>
    </row>
    <row r="187" spans="1:7">
      <c r="A187" s="4" t="s">
        <v>768</v>
      </c>
    </row>
    <row r="188" spans="1:7">
      <c r="A188" s="3" t="s">
        <v>708</v>
      </c>
    </row>
    <row r="189" spans="1:7">
      <c r="A189" s="4" t="s">
        <v>709</v>
      </c>
      <c r="B189" s="5" t="n">
        <v>3542</v>
      </c>
      <c r="D189" s="5" t="n">
        <v>3559</v>
      </c>
    </row>
    <row r="190" spans="1:7">
      <c r="A190" s="4" t="s">
        <v>769</v>
      </c>
    </row>
    <row r="191" spans="1:7">
      <c r="A191" s="3" t="s">
        <v>708</v>
      </c>
    </row>
    <row r="192" spans="1:7">
      <c r="A192" s="4" t="s">
        <v>709</v>
      </c>
      <c r="B192" s="7" t="n">
        <v>117011</v>
      </c>
      <c r="D192" s="7" t="n">
        <v>1070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770</v>
      </c>
      <c r="B1" s="2" t="s">
        <v>1</v>
      </c>
      <c r="C1" s="2" t="s">
        <v>456</v>
      </c>
    </row>
    <row r="2" spans="1:4">
      <c r="B2" s="2" t="s">
        <v>2</v>
      </c>
      <c r="C2" s="2" t="s">
        <v>27</v>
      </c>
      <c r="D2" s="2" t="s">
        <v>89</v>
      </c>
    </row>
    <row r="3" spans="1:4">
      <c r="A3" s="3" t="s">
        <v>708</v>
      </c>
    </row>
    <row r="4" spans="1:4">
      <c r="A4" s="4" t="s">
        <v>709</v>
      </c>
      <c r="B4" s="7" t="n">
        <v>5956337000</v>
      </c>
      <c r="C4" s="7" t="n">
        <v>6034752000</v>
      </c>
      <c r="D4" s="7" t="n">
        <v>6236115000</v>
      </c>
    </row>
    <row r="5" spans="1:4">
      <c r="A5" s="4" t="s">
        <v>771</v>
      </c>
      <c r="B5" s="4" t="s">
        <v>473</v>
      </c>
    </row>
    <row r="6" spans="1:4">
      <c r="A6" s="4" t="s">
        <v>713</v>
      </c>
    </row>
    <row r="7" spans="1:4">
      <c r="A7" s="3" t="s">
        <v>708</v>
      </c>
    </row>
    <row r="8" spans="1:4">
      <c r="A8" s="4" t="s">
        <v>709</v>
      </c>
      <c r="B8" s="7" t="n">
        <v>773037000</v>
      </c>
      <c r="C8" s="5" t="n">
        <v>885148000</v>
      </c>
    </row>
    <row r="9" spans="1:4">
      <c r="A9" s="4" t="s">
        <v>755</v>
      </c>
    </row>
    <row r="10" spans="1:4">
      <c r="A10" s="3" t="s">
        <v>708</v>
      </c>
    </row>
    <row r="11" spans="1:4">
      <c r="A11" s="4" t="s">
        <v>709</v>
      </c>
      <c r="B11" s="5" t="n">
        <v>773037000</v>
      </c>
      <c r="C11" s="5" t="n">
        <v>885148000</v>
      </c>
    </row>
    <row r="12" spans="1:4">
      <c r="A12" s="4" t="s">
        <v>772</v>
      </c>
      <c r="B12" s="7" t="n">
        <v>-112100000</v>
      </c>
    </row>
    <row r="13" spans="1:4">
      <c r="A13" s="4" t="s">
        <v>773</v>
      </c>
      <c r="B13" s="4" t="s">
        <v>774</v>
      </c>
    </row>
    <row r="14" spans="1:4">
      <c r="A14" s="4" t="s">
        <v>775</v>
      </c>
    </row>
    <row r="15" spans="1:4">
      <c r="A15" s="3" t="s">
        <v>708</v>
      </c>
    </row>
    <row r="16" spans="1:4">
      <c r="A16" s="4" t="s">
        <v>709</v>
      </c>
      <c r="B16" s="7" t="n">
        <v>86000000</v>
      </c>
      <c r="C16" s="5" t="n">
        <v>91000000</v>
      </c>
    </row>
    <row r="17" spans="1:4">
      <c r="A17" s="4" t="s">
        <v>776</v>
      </c>
      <c r="B17" s="4" t="s">
        <v>777</v>
      </c>
    </row>
    <row r="18" spans="1:4">
      <c r="A18" s="4" t="s">
        <v>778</v>
      </c>
    </row>
    <row r="19" spans="1:4">
      <c r="A19" s="3" t="s">
        <v>708</v>
      </c>
    </row>
    <row r="20" spans="1:4">
      <c r="A20" s="4" t="s">
        <v>709</v>
      </c>
      <c r="B20" s="7" t="n">
        <v>0</v>
      </c>
      <c r="C20" s="5" t="n">
        <v>0</v>
      </c>
    </row>
    <row r="21" spans="1:4">
      <c r="A21" s="4" t="s">
        <v>779</v>
      </c>
    </row>
    <row r="22" spans="1:4">
      <c r="A22" s="3" t="s">
        <v>708</v>
      </c>
    </row>
    <row r="23" spans="1:4">
      <c r="A23" s="4" t="s">
        <v>709</v>
      </c>
      <c r="B23" s="5" t="n">
        <v>683200000</v>
      </c>
      <c r="C23" s="5" t="n">
        <v>784400000</v>
      </c>
    </row>
    <row r="24" spans="1:4">
      <c r="A24" s="4" t="s">
        <v>780</v>
      </c>
    </row>
    <row r="25" spans="1:4">
      <c r="A25" s="3" t="s">
        <v>708</v>
      </c>
    </row>
    <row r="26" spans="1:4">
      <c r="A26" s="4" t="s">
        <v>709</v>
      </c>
      <c r="B26" s="5" t="n">
        <v>0</v>
      </c>
      <c r="C26" s="5" t="n">
        <v>467000</v>
      </c>
    </row>
    <row r="27" spans="1:4">
      <c r="A27" s="4" t="s">
        <v>781</v>
      </c>
    </row>
    <row r="28" spans="1:4">
      <c r="A28" s="3" t="s">
        <v>708</v>
      </c>
    </row>
    <row r="29" spans="1:4">
      <c r="A29" s="4" t="s">
        <v>709</v>
      </c>
      <c r="B29" s="5" t="n">
        <v>3800000</v>
      </c>
      <c r="C29" s="5" t="n">
        <v>9800000</v>
      </c>
    </row>
    <row r="30" spans="1:4">
      <c r="A30" s="4" t="s">
        <v>782</v>
      </c>
    </row>
    <row r="31" spans="1:4">
      <c r="A31" s="3" t="s">
        <v>708</v>
      </c>
    </row>
    <row r="32" spans="1:4">
      <c r="A32" s="4" t="s">
        <v>709</v>
      </c>
      <c r="B32" s="7" t="n">
        <v>0</v>
      </c>
      <c r="C32" s="7" t="n">
        <v>0</v>
      </c>
    </row>
    <row r="33" spans="1:4">
      <c r="A33" s="4" t="s">
        <v>783</v>
      </c>
    </row>
    <row r="34" spans="1:4">
      <c r="A34" s="3" t="s">
        <v>708</v>
      </c>
    </row>
    <row r="35" spans="1:4">
      <c r="A35" s="4" t="s">
        <v>784</v>
      </c>
      <c r="B35" s="4" t="s">
        <v>785</v>
      </c>
      <c r="C35" s="4" t="s">
        <v>7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87</v>
      </c>
      <c r="B1" s="2" t="s">
        <v>1</v>
      </c>
      <c r="C1" s="2" t="s">
        <v>456</v>
      </c>
    </row>
    <row r="2" spans="1:4">
      <c r="B2" s="2" t="s">
        <v>788</v>
      </c>
      <c r="C2" s="2" t="s">
        <v>789</v>
      </c>
      <c r="D2" s="2" t="s">
        <v>459</v>
      </c>
    </row>
    <row r="3" spans="1:4">
      <c r="A3" s="3" t="s">
        <v>708</v>
      </c>
    </row>
    <row r="4" spans="1:4">
      <c r="A4" s="4" t="s">
        <v>709</v>
      </c>
      <c r="B4" s="7" t="n">
        <v>5956337</v>
      </c>
      <c r="C4" s="7" t="n">
        <v>6034752</v>
      </c>
      <c r="D4" s="7" t="n">
        <v>6236115</v>
      </c>
    </row>
    <row r="5" spans="1:4">
      <c r="A5" s="4" t="s">
        <v>713</v>
      </c>
    </row>
    <row r="6" spans="1:4">
      <c r="A6" s="3" t="s">
        <v>708</v>
      </c>
    </row>
    <row r="7" spans="1:4">
      <c r="A7" s="4" t="s">
        <v>709</v>
      </c>
      <c r="B7" s="7" t="n">
        <v>773037</v>
      </c>
      <c r="C7" s="7" t="n">
        <v>885148</v>
      </c>
    </row>
    <row r="8" spans="1:4">
      <c r="A8" s="4" t="s">
        <v>755</v>
      </c>
    </row>
    <row r="9" spans="1:4">
      <c r="A9" s="3" t="s">
        <v>708</v>
      </c>
    </row>
    <row r="10" spans="1:4">
      <c r="A10" s="4" t="s">
        <v>790</v>
      </c>
      <c r="B10" s="5" t="n">
        <v>557</v>
      </c>
      <c r="C10" s="5" t="n">
        <v>663</v>
      </c>
    </row>
    <row r="11" spans="1:4">
      <c r="A11" s="4" t="s">
        <v>709</v>
      </c>
      <c r="B11" s="7" t="n">
        <v>773037</v>
      </c>
      <c r="C11" s="7" t="n">
        <v>885148</v>
      </c>
    </row>
    <row r="12" spans="1:4">
      <c r="A12" s="4" t="s">
        <v>791</v>
      </c>
    </row>
    <row r="13" spans="1:4">
      <c r="A13" s="3" t="s">
        <v>708</v>
      </c>
    </row>
    <row r="14" spans="1:4">
      <c r="A14" s="4" t="s">
        <v>784</v>
      </c>
      <c r="B14" s="4" t="s">
        <v>792</v>
      </c>
      <c r="C14" s="4" t="s">
        <v>792</v>
      </c>
    </row>
    <row r="15" spans="1:4">
      <c r="A15" s="4" t="s">
        <v>793</v>
      </c>
    </row>
    <row r="16" spans="1:4">
      <c r="A16" s="3" t="s">
        <v>708</v>
      </c>
    </row>
    <row r="17" spans="1:4">
      <c r="A17" s="4" t="s">
        <v>784</v>
      </c>
      <c r="B17" s="4" t="s">
        <v>785</v>
      </c>
      <c r="C17" s="4" t="s">
        <v>786</v>
      </c>
    </row>
    <row r="18" spans="1:4">
      <c r="A18" s="4" t="s">
        <v>775</v>
      </c>
    </row>
    <row r="19" spans="1:4">
      <c r="A19" s="3" t="s">
        <v>708</v>
      </c>
    </row>
    <row r="20" spans="1:4">
      <c r="A20" s="4" t="s">
        <v>709</v>
      </c>
      <c r="B20" s="7" t="n">
        <v>86000</v>
      </c>
      <c r="C20" s="7" t="n">
        <v>91000</v>
      </c>
    </row>
    <row r="21" spans="1:4">
      <c r="A21" s="4" t="s">
        <v>779</v>
      </c>
    </row>
    <row r="22" spans="1:4">
      <c r="A22" s="3" t="s">
        <v>708</v>
      </c>
    </row>
    <row r="23" spans="1:4">
      <c r="A23" s="4" t="s">
        <v>709</v>
      </c>
      <c r="B23" s="5" t="n">
        <v>683200</v>
      </c>
      <c r="C23" s="5" t="n">
        <v>784400</v>
      </c>
    </row>
    <row r="24" spans="1:4">
      <c r="A24" s="4" t="s">
        <v>781</v>
      </c>
    </row>
    <row r="25" spans="1:4">
      <c r="A25" s="3" t="s">
        <v>708</v>
      </c>
    </row>
    <row r="26" spans="1:4">
      <c r="A26" s="4" t="s">
        <v>709</v>
      </c>
      <c r="B26" s="7" t="n">
        <v>3800</v>
      </c>
      <c r="C26" s="7" t="n">
        <v>9800</v>
      </c>
    </row>
    <row r="27" spans="1:4">
      <c r="A27" s="4" t="s">
        <v>756</v>
      </c>
    </row>
    <row r="28" spans="1:4">
      <c r="A28" s="3" t="s">
        <v>708</v>
      </c>
    </row>
    <row r="29" spans="1:4">
      <c r="A29" s="4" t="s">
        <v>790</v>
      </c>
      <c r="B29" s="5" t="n">
        <v>545</v>
      </c>
      <c r="C29" s="5" t="n">
        <v>651</v>
      </c>
    </row>
    <row r="30" spans="1:4">
      <c r="A30" s="4" t="s">
        <v>709</v>
      </c>
      <c r="B30" s="7" t="n">
        <v>769495</v>
      </c>
      <c r="C30" s="7" t="n">
        <v>881589</v>
      </c>
    </row>
    <row r="31" spans="1:4">
      <c r="A31" s="4" t="s">
        <v>794</v>
      </c>
    </row>
    <row r="32" spans="1:4">
      <c r="A32" s="3" t="s">
        <v>708</v>
      </c>
    </row>
    <row r="33" spans="1:4">
      <c r="A33" s="4" t="s">
        <v>784</v>
      </c>
      <c r="B33" s="4" t="s">
        <v>795</v>
      </c>
      <c r="C33" s="4" t="s">
        <v>796</v>
      </c>
    </row>
    <row r="34" spans="1:4">
      <c r="A34" s="4" t="s">
        <v>797</v>
      </c>
    </row>
    <row r="35" spans="1:4">
      <c r="A35" s="3" t="s">
        <v>708</v>
      </c>
    </row>
    <row r="36" spans="1:4">
      <c r="A36" s="4" t="s">
        <v>790</v>
      </c>
      <c r="B36" s="5" t="n">
        <v>102</v>
      </c>
      <c r="C36" s="5" t="n">
        <v>107</v>
      </c>
    </row>
    <row r="37" spans="1:4">
      <c r="A37" s="4" t="s">
        <v>709</v>
      </c>
      <c r="B37" s="7" t="n">
        <v>82497</v>
      </c>
      <c r="C37" s="7" t="n">
        <v>87469</v>
      </c>
    </row>
    <row r="38" spans="1:4">
      <c r="A38" s="4" t="s">
        <v>798</v>
      </c>
    </row>
    <row r="39" spans="1:4">
      <c r="A39" s="3" t="s">
        <v>708</v>
      </c>
    </row>
    <row r="40" spans="1:4">
      <c r="A40" s="4" t="s">
        <v>784</v>
      </c>
      <c r="B40" s="4" t="s">
        <v>799</v>
      </c>
      <c r="C40" s="4" t="s">
        <v>800</v>
      </c>
    </row>
    <row r="41" spans="1:4">
      <c r="A41" s="4" t="s">
        <v>801</v>
      </c>
    </row>
    <row r="42" spans="1:4">
      <c r="A42" s="3" t="s">
        <v>708</v>
      </c>
    </row>
    <row r="43" spans="1:4">
      <c r="A43" s="4" t="s">
        <v>790</v>
      </c>
      <c r="B43" s="5" t="n">
        <v>432</v>
      </c>
      <c r="C43" s="5" t="n">
        <v>522</v>
      </c>
    </row>
    <row r="44" spans="1:4">
      <c r="A44" s="4" t="s">
        <v>709</v>
      </c>
      <c r="B44" s="7" t="n">
        <v>683246</v>
      </c>
      <c r="C44" s="7" t="n">
        <v>784364</v>
      </c>
    </row>
    <row r="45" spans="1:4">
      <c r="A45" s="4" t="s">
        <v>802</v>
      </c>
    </row>
    <row r="46" spans="1:4">
      <c r="A46" s="3" t="s">
        <v>708</v>
      </c>
    </row>
    <row r="47" spans="1:4">
      <c r="A47" s="4" t="s">
        <v>784</v>
      </c>
      <c r="B47" s="4" t="s">
        <v>803</v>
      </c>
      <c r="C47" s="4" t="s">
        <v>804</v>
      </c>
    </row>
    <row r="48" spans="1:4">
      <c r="A48" s="4" t="s">
        <v>805</v>
      </c>
    </row>
    <row r="49" spans="1:4">
      <c r="A49" s="3" t="s">
        <v>708</v>
      </c>
    </row>
    <row r="50" spans="1:4">
      <c r="A50" s="4" t="s">
        <v>790</v>
      </c>
      <c r="B50" s="5" t="n">
        <v>11</v>
      </c>
      <c r="C50" s="5" t="n">
        <v>22</v>
      </c>
    </row>
    <row r="51" spans="1:4">
      <c r="A51" s="4" t="s">
        <v>709</v>
      </c>
      <c r="B51" s="7" t="n">
        <v>3752</v>
      </c>
      <c r="C51" s="7" t="n">
        <v>9756</v>
      </c>
    </row>
    <row r="52" spans="1:4">
      <c r="A52" s="4" t="s">
        <v>806</v>
      </c>
    </row>
    <row r="53" spans="1:4">
      <c r="A53" s="3" t="s">
        <v>708</v>
      </c>
    </row>
    <row r="54" spans="1:4">
      <c r="A54" s="4" t="s">
        <v>784</v>
      </c>
      <c r="B54" s="4" t="s">
        <v>807</v>
      </c>
      <c r="C54" s="4" t="s">
        <v>808</v>
      </c>
    </row>
    <row r="55" spans="1:4">
      <c r="A55" s="4" t="s">
        <v>757</v>
      </c>
    </row>
    <row r="56" spans="1:4">
      <c r="A56" s="3" t="s">
        <v>708</v>
      </c>
    </row>
    <row r="57" spans="1:4">
      <c r="A57" s="4" t="s">
        <v>790</v>
      </c>
      <c r="B57" s="5" t="n">
        <v>12</v>
      </c>
      <c r="C57" s="5" t="n">
        <v>12</v>
      </c>
    </row>
    <row r="58" spans="1:4">
      <c r="A58" s="4" t="s">
        <v>709</v>
      </c>
      <c r="B58" s="7" t="n">
        <v>3542</v>
      </c>
      <c r="C58" s="7" t="n">
        <v>3559</v>
      </c>
    </row>
    <row r="59" spans="1:4">
      <c r="A59" s="4" t="s">
        <v>809</v>
      </c>
    </row>
    <row r="60" spans="1:4">
      <c r="A60" s="3" t="s">
        <v>708</v>
      </c>
    </row>
    <row r="61" spans="1:4">
      <c r="A61" s="4" t="s">
        <v>784</v>
      </c>
      <c r="B61" s="4" t="s">
        <v>807</v>
      </c>
      <c r="C61" s="4" t="s">
        <v>810</v>
      </c>
    </row>
    <row r="62" spans="1:4">
      <c r="A62" s="4" t="s">
        <v>811</v>
      </c>
    </row>
    <row r="63" spans="1:4">
      <c r="A63" s="3" t="s">
        <v>708</v>
      </c>
    </row>
    <row r="64" spans="1:4">
      <c r="A64" s="4" t="s">
        <v>790</v>
      </c>
      <c r="B64" s="5" t="n">
        <v>12</v>
      </c>
      <c r="C64" s="5" t="n">
        <v>12</v>
      </c>
    </row>
    <row r="65" spans="1:4">
      <c r="A65" s="4" t="s">
        <v>709</v>
      </c>
      <c r="B65" s="7" t="n">
        <v>3542</v>
      </c>
      <c r="C65" s="7" t="n">
        <v>3559</v>
      </c>
    </row>
    <row r="66" spans="1:4">
      <c r="A66" s="4" t="s">
        <v>812</v>
      </c>
    </row>
    <row r="67" spans="1:4">
      <c r="A67" s="3" t="s">
        <v>708</v>
      </c>
    </row>
    <row r="68" spans="1:4">
      <c r="A68" s="4" t="s">
        <v>784</v>
      </c>
      <c r="B68" s="4" t="s">
        <v>807</v>
      </c>
      <c r="C68" s="4" t="s">
        <v>8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13</v>
      </c>
      <c r="B1" s="2" t="s">
        <v>1</v>
      </c>
      <c r="C1" s="2" t="s">
        <v>456</v>
      </c>
    </row>
    <row r="2" spans="1:4">
      <c r="B2" s="2" t="s">
        <v>788</v>
      </c>
      <c r="C2" s="2" t="s">
        <v>789</v>
      </c>
      <c r="D2" s="2" t="s">
        <v>459</v>
      </c>
    </row>
    <row r="3" spans="1:4">
      <c r="A3" s="3" t="s">
        <v>814</v>
      </c>
    </row>
    <row r="4" spans="1:4">
      <c r="A4" s="4" t="s">
        <v>709</v>
      </c>
      <c r="B4" s="7" t="n">
        <v>5956337</v>
      </c>
      <c r="C4" s="7" t="n">
        <v>6034752</v>
      </c>
      <c r="D4" s="7" t="n">
        <v>6236115</v>
      </c>
    </row>
    <row r="5" spans="1:4">
      <c r="A5" s="4" t="s">
        <v>713</v>
      </c>
    </row>
    <row r="6" spans="1:4">
      <c r="A6" s="3" t="s">
        <v>814</v>
      </c>
    </row>
    <row r="7" spans="1:4">
      <c r="A7" s="4" t="s">
        <v>709</v>
      </c>
      <c r="B7" s="7" t="n">
        <v>773037</v>
      </c>
      <c r="C7" s="7" t="n">
        <v>885148</v>
      </c>
    </row>
    <row r="8" spans="1:4">
      <c r="A8" s="4" t="s">
        <v>755</v>
      </c>
    </row>
    <row r="9" spans="1:4">
      <c r="A9" s="3" t="s">
        <v>814</v>
      </c>
    </row>
    <row r="10" spans="1:4">
      <c r="A10" s="4" t="s">
        <v>790</v>
      </c>
      <c r="B10" s="5" t="n">
        <v>557</v>
      </c>
      <c r="C10" s="5" t="n">
        <v>663</v>
      </c>
    </row>
    <row r="11" spans="1:4">
      <c r="A11" s="4" t="s">
        <v>709</v>
      </c>
      <c r="B11" s="7" t="n">
        <v>773037</v>
      </c>
      <c r="C11" s="7" t="n">
        <v>885148</v>
      </c>
    </row>
    <row r="12" spans="1:4">
      <c r="A12" s="4" t="s">
        <v>815</v>
      </c>
      <c r="B12" s="7" t="n">
        <v>-112100</v>
      </c>
    </row>
    <row r="13" spans="1:4">
      <c r="A13" s="4" t="s">
        <v>816</v>
      </c>
      <c r="B13" s="4" t="s">
        <v>774</v>
      </c>
    </row>
    <row r="14" spans="1:4">
      <c r="A14" s="4" t="s">
        <v>756</v>
      </c>
    </row>
    <row r="15" spans="1:4">
      <c r="A15" s="3" t="s">
        <v>814</v>
      </c>
    </row>
    <row r="16" spans="1:4">
      <c r="A16" s="4" t="s">
        <v>790</v>
      </c>
      <c r="B16" s="5" t="n">
        <v>545</v>
      </c>
      <c r="C16" s="5" t="n">
        <v>651</v>
      </c>
    </row>
    <row r="17" spans="1:4">
      <c r="A17" s="4" t="s">
        <v>709</v>
      </c>
      <c r="B17" s="7" t="n">
        <v>769495</v>
      </c>
      <c r="C17" s="7" t="n">
        <v>881589</v>
      </c>
    </row>
    <row r="18" spans="1:4">
      <c r="A18" s="4" t="s">
        <v>775</v>
      </c>
    </row>
    <row r="19" spans="1:4">
      <c r="A19" s="3" t="s">
        <v>814</v>
      </c>
    </row>
    <row r="20" spans="1:4">
      <c r="A20" s="4" t="s">
        <v>709</v>
      </c>
      <c r="B20" s="7" t="n">
        <v>86000</v>
      </c>
      <c r="C20" s="7" t="n">
        <v>91000</v>
      </c>
    </row>
    <row r="21" spans="1:4">
      <c r="A21" s="4" t="s">
        <v>817</v>
      </c>
    </row>
    <row r="22" spans="1:4">
      <c r="A22" s="3" t="s">
        <v>814</v>
      </c>
    </row>
    <row r="23" spans="1:4">
      <c r="A23" s="4" t="s">
        <v>790</v>
      </c>
      <c r="B23" s="5" t="n">
        <v>102</v>
      </c>
      <c r="C23" s="5" t="n">
        <v>107</v>
      </c>
    </row>
    <row r="24" spans="1:4">
      <c r="A24" s="4" t="s">
        <v>709</v>
      </c>
      <c r="B24" s="7" t="n">
        <v>82497</v>
      </c>
      <c r="C24" s="7" t="n">
        <v>87469</v>
      </c>
    </row>
    <row r="25" spans="1:4">
      <c r="A25" s="4" t="s">
        <v>818</v>
      </c>
      <c r="B25" s="5" t="n">
        <v>0</v>
      </c>
    </row>
    <row r="26" spans="1:4">
      <c r="A26" s="4" t="s">
        <v>815</v>
      </c>
      <c r="B26" s="7" t="n">
        <v>0</v>
      </c>
    </row>
    <row r="27" spans="1:4">
      <c r="A27" s="4" t="s">
        <v>816</v>
      </c>
      <c r="B27" s="4" t="s">
        <v>819</v>
      </c>
    </row>
    <row r="28" spans="1:4">
      <c r="A28" s="4" t="s">
        <v>820</v>
      </c>
    </row>
    <row r="29" spans="1:4">
      <c r="A29" s="3" t="s">
        <v>814</v>
      </c>
    </row>
    <row r="30" spans="1:4">
      <c r="A30" s="4" t="s">
        <v>784</v>
      </c>
      <c r="B30" s="4" t="s">
        <v>792</v>
      </c>
    </row>
    <row r="31" spans="1:4">
      <c r="A31" s="4" t="s">
        <v>821</v>
      </c>
    </row>
    <row r="32" spans="1:4">
      <c r="A32" s="3" t="s">
        <v>814</v>
      </c>
    </row>
    <row r="33" spans="1:4">
      <c r="A33" s="4" t="s">
        <v>790</v>
      </c>
      <c r="B33" s="5" t="n">
        <v>13</v>
      </c>
      <c r="C33" s="5" t="n">
        <v>16</v>
      </c>
    </row>
    <row r="34" spans="1:4">
      <c r="A34" s="4" t="s">
        <v>709</v>
      </c>
      <c r="B34" s="7" t="n">
        <v>8737</v>
      </c>
      <c r="C34" s="7" t="n">
        <v>9258</v>
      </c>
    </row>
    <row r="35" spans="1:4">
      <c r="A35" s="4" t="s">
        <v>818</v>
      </c>
      <c r="B35" s="5" t="n">
        <v>-3</v>
      </c>
    </row>
    <row r="36" spans="1:4">
      <c r="A36" s="4" t="s">
        <v>815</v>
      </c>
      <c r="B36" s="7" t="n">
        <v>-521</v>
      </c>
    </row>
    <row r="37" spans="1:4">
      <c r="A37" s="4" t="s">
        <v>816</v>
      </c>
      <c r="B37" s="4" t="s">
        <v>822</v>
      </c>
    </row>
    <row r="38" spans="1:4">
      <c r="A38" s="4" t="s">
        <v>823</v>
      </c>
    </row>
    <row r="39" spans="1:4">
      <c r="A39" s="3" t="s">
        <v>814</v>
      </c>
    </row>
    <row r="40" spans="1:4">
      <c r="A40" s="4" t="s">
        <v>784</v>
      </c>
      <c r="B40" s="4" t="s">
        <v>824</v>
      </c>
      <c r="C40" s="4" t="s">
        <v>825</v>
      </c>
    </row>
    <row r="41" spans="1:4">
      <c r="A41" s="4" t="s">
        <v>826</v>
      </c>
    </row>
    <row r="42" spans="1:4">
      <c r="A42" s="3" t="s">
        <v>814</v>
      </c>
    </row>
    <row r="43" spans="1:4">
      <c r="A43" s="4" t="s">
        <v>790</v>
      </c>
      <c r="B43" s="5" t="n">
        <v>56</v>
      </c>
      <c r="C43" s="5" t="n">
        <v>50</v>
      </c>
    </row>
    <row r="44" spans="1:4">
      <c r="A44" s="4" t="s">
        <v>709</v>
      </c>
      <c r="B44" s="7" t="n">
        <v>41588</v>
      </c>
      <c r="C44" s="7" t="n">
        <v>38702</v>
      </c>
    </row>
    <row r="45" spans="1:4">
      <c r="A45" s="4" t="s">
        <v>818</v>
      </c>
      <c r="B45" s="5" t="n">
        <v>6</v>
      </c>
    </row>
    <row r="46" spans="1:4">
      <c r="A46" s="4" t="s">
        <v>815</v>
      </c>
      <c r="B46" s="7" t="n">
        <v>2886</v>
      </c>
    </row>
    <row r="47" spans="1:4">
      <c r="A47" s="4" t="s">
        <v>816</v>
      </c>
      <c r="B47" s="4" t="s">
        <v>827</v>
      </c>
    </row>
    <row r="48" spans="1:4">
      <c r="A48" s="4" t="s">
        <v>828</v>
      </c>
    </row>
    <row r="49" spans="1:4">
      <c r="A49" s="3" t="s">
        <v>814</v>
      </c>
    </row>
    <row r="50" spans="1:4">
      <c r="A50" s="4" t="s">
        <v>784</v>
      </c>
      <c r="B50" s="4" t="s">
        <v>829</v>
      </c>
      <c r="C50" s="4" t="s">
        <v>830</v>
      </c>
    </row>
    <row r="51" spans="1:4">
      <c r="A51" s="4" t="s">
        <v>831</v>
      </c>
    </row>
    <row r="52" spans="1:4">
      <c r="A52" s="3" t="s">
        <v>814</v>
      </c>
    </row>
    <row r="53" spans="1:4">
      <c r="A53" s="4" t="s">
        <v>790</v>
      </c>
      <c r="B53" s="5" t="n">
        <v>24</v>
      </c>
      <c r="C53" s="5" t="n">
        <v>28</v>
      </c>
    </row>
    <row r="54" spans="1:4">
      <c r="A54" s="4" t="s">
        <v>709</v>
      </c>
      <c r="B54" s="7" t="n">
        <v>23343</v>
      </c>
      <c r="C54" s="7" t="n">
        <v>27330</v>
      </c>
    </row>
    <row r="55" spans="1:4">
      <c r="A55" s="4" t="s">
        <v>818</v>
      </c>
      <c r="B55" s="5" t="n">
        <v>-4</v>
      </c>
    </row>
    <row r="56" spans="1:4">
      <c r="A56" s="4" t="s">
        <v>815</v>
      </c>
      <c r="B56" s="7" t="n">
        <v>-3987</v>
      </c>
    </row>
    <row r="57" spans="1:4">
      <c r="A57" s="4" t="s">
        <v>816</v>
      </c>
      <c r="B57" s="4" t="s">
        <v>832</v>
      </c>
    </row>
    <row r="58" spans="1:4">
      <c r="A58" s="4" t="s">
        <v>833</v>
      </c>
    </row>
    <row r="59" spans="1:4">
      <c r="A59" s="3" t="s">
        <v>814</v>
      </c>
    </row>
    <row r="60" spans="1:4">
      <c r="A60" s="4" t="s">
        <v>784</v>
      </c>
      <c r="B60" s="4" t="s">
        <v>834</v>
      </c>
      <c r="C60" s="4" t="s">
        <v>835</v>
      </c>
    </row>
    <row r="61" spans="1:4">
      <c r="A61" s="4" t="s">
        <v>836</v>
      </c>
    </row>
    <row r="62" spans="1:4">
      <c r="A62" s="3" t="s">
        <v>814</v>
      </c>
    </row>
    <row r="63" spans="1:4">
      <c r="A63" s="4" t="s">
        <v>790</v>
      </c>
      <c r="B63" s="5" t="n">
        <v>2</v>
      </c>
      <c r="C63" s="5" t="n">
        <v>1</v>
      </c>
    </row>
    <row r="64" spans="1:4">
      <c r="A64" s="4" t="s">
        <v>709</v>
      </c>
      <c r="B64" s="7" t="n">
        <v>3422</v>
      </c>
      <c r="C64" s="7" t="n">
        <v>1800</v>
      </c>
    </row>
    <row r="65" spans="1:4">
      <c r="A65" s="4" t="s">
        <v>818</v>
      </c>
      <c r="B65" s="5" t="n">
        <v>1</v>
      </c>
    </row>
    <row r="66" spans="1:4">
      <c r="A66" s="4" t="s">
        <v>815</v>
      </c>
      <c r="B66" s="7" t="n">
        <v>1622</v>
      </c>
    </row>
    <row r="67" spans="1:4">
      <c r="A67" s="4" t="s">
        <v>816</v>
      </c>
      <c r="B67" s="4" t="s">
        <v>837</v>
      </c>
    </row>
    <row r="68" spans="1:4">
      <c r="A68" s="4" t="s">
        <v>838</v>
      </c>
    </row>
    <row r="69" spans="1:4">
      <c r="A69" s="3" t="s">
        <v>814</v>
      </c>
    </row>
    <row r="70" spans="1:4">
      <c r="A70" s="4" t="s">
        <v>784</v>
      </c>
      <c r="B70" s="4" t="s">
        <v>839</v>
      </c>
      <c r="C70" s="4" t="s">
        <v>840</v>
      </c>
    </row>
    <row r="71" spans="1:4">
      <c r="A71" s="4" t="s">
        <v>841</v>
      </c>
    </row>
    <row r="72" spans="1:4">
      <c r="A72" s="3" t="s">
        <v>814</v>
      </c>
    </row>
    <row r="73" spans="1:4">
      <c r="A73" s="4" t="s">
        <v>790</v>
      </c>
      <c r="B73" s="5" t="n">
        <v>7</v>
      </c>
      <c r="C73" s="5" t="n">
        <v>7</v>
      </c>
    </row>
    <row r="74" spans="1:4">
      <c r="A74" s="4" t="s">
        <v>709</v>
      </c>
      <c r="B74" s="7" t="n">
        <v>5407</v>
      </c>
      <c r="C74" s="7" t="n">
        <v>5407</v>
      </c>
    </row>
    <row r="75" spans="1:4">
      <c r="A75" s="4" t="s">
        <v>818</v>
      </c>
      <c r="B75" s="5" t="n">
        <v>0</v>
      </c>
    </row>
    <row r="76" spans="1:4">
      <c r="A76" s="4" t="s">
        <v>815</v>
      </c>
      <c r="B76" s="7" t="n">
        <v>0</v>
      </c>
    </row>
    <row r="77" spans="1:4">
      <c r="A77" s="4" t="s">
        <v>816</v>
      </c>
      <c r="B77" s="4" t="s">
        <v>819</v>
      </c>
    </row>
    <row r="78" spans="1:4">
      <c r="A78" s="4" t="s">
        <v>842</v>
      </c>
    </row>
    <row r="79" spans="1:4">
      <c r="A79" s="3" t="s">
        <v>814</v>
      </c>
    </row>
    <row r="80" spans="1:4">
      <c r="A80" s="4" t="s">
        <v>784</v>
      </c>
      <c r="B80" s="4" t="s">
        <v>843</v>
      </c>
      <c r="C80" s="4" t="s">
        <v>8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44</v>
      </c>
      <c r="B1" s="2" t="s">
        <v>1</v>
      </c>
      <c r="C1" s="2" t="s">
        <v>456</v>
      </c>
    </row>
    <row r="2" spans="1:4">
      <c r="B2" s="2" t="s">
        <v>788</v>
      </c>
      <c r="C2" s="2" t="s">
        <v>789</v>
      </c>
      <c r="D2" s="2" t="s">
        <v>459</v>
      </c>
    </row>
    <row r="3" spans="1:4">
      <c r="A3" s="3" t="s">
        <v>814</v>
      </c>
    </row>
    <row r="4" spans="1:4">
      <c r="A4" s="4" t="s">
        <v>709</v>
      </c>
      <c r="B4" s="7" t="n">
        <v>5956337</v>
      </c>
      <c r="C4" s="7" t="n">
        <v>6034752</v>
      </c>
      <c r="D4" s="7" t="n">
        <v>6236115</v>
      </c>
    </row>
    <row r="5" spans="1:4">
      <c r="A5" s="4" t="s">
        <v>713</v>
      </c>
    </row>
    <row r="6" spans="1:4">
      <c r="A6" s="3" t="s">
        <v>814</v>
      </c>
    </row>
    <row r="7" spans="1:4">
      <c r="A7" s="4" t="s">
        <v>709</v>
      </c>
      <c r="B7" s="7" t="n">
        <v>773037</v>
      </c>
      <c r="C7" s="7" t="n">
        <v>885148</v>
      </c>
    </row>
    <row r="8" spans="1:4">
      <c r="A8" s="4" t="s">
        <v>755</v>
      </c>
    </row>
    <row r="9" spans="1:4">
      <c r="A9" s="3" t="s">
        <v>814</v>
      </c>
    </row>
    <row r="10" spans="1:4">
      <c r="A10" s="4" t="s">
        <v>790</v>
      </c>
      <c r="B10" s="5" t="n">
        <v>557</v>
      </c>
      <c r="C10" s="5" t="n">
        <v>663</v>
      </c>
    </row>
    <row r="11" spans="1:4">
      <c r="A11" s="4" t="s">
        <v>709</v>
      </c>
      <c r="B11" s="7" t="n">
        <v>773037</v>
      </c>
      <c r="C11" s="7" t="n">
        <v>885148</v>
      </c>
    </row>
    <row r="12" spans="1:4">
      <c r="A12" s="4" t="s">
        <v>775</v>
      </c>
    </row>
    <row r="13" spans="1:4">
      <c r="A13" s="3" t="s">
        <v>814</v>
      </c>
    </row>
    <row r="14" spans="1:4">
      <c r="A14" s="4" t="s">
        <v>709</v>
      </c>
      <c r="B14" s="5" t="n">
        <v>86000</v>
      </c>
      <c r="C14" s="5" t="n">
        <v>91000</v>
      </c>
    </row>
    <row r="15" spans="1:4">
      <c r="A15" s="4" t="s">
        <v>779</v>
      </c>
    </row>
    <row r="16" spans="1:4">
      <c r="A16" s="3" t="s">
        <v>814</v>
      </c>
    </row>
    <row r="17" spans="1:4">
      <c r="A17" s="4" t="s">
        <v>709</v>
      </c>
      <c r="B17" s="5" t="n">
        <v>683200</v>
      </c>
      <c r="C17" s="5" t="n">
        <v>784400</v>
      </c>
    </row>
    <row r="18" spans="1:4">
      <c r="A18" s="4" t="s">
        <v>781</v>
      </c>
    </row>
    <row r="19" spans="1:4">
      <c r="A19" s="3" t="s">
        <v>814</v>
      </c>
    </row>
    <row r="20" spans="1:4">
      <c r="A20" s="4" t="s">
        <v>709</v>
      </c>
      <c r="B20" s="7" t="n">
        <v>3800</v>
      </c>
      <c r="C20" s="7" t="n">
        <v>9800</v>
      </c>
    </row>
    <row r="21" spans="1:4">
      <c r="A21" s="4" t="s">
        <v>756</v>
      </c>
    </row>
    <row r="22" spans="1:4">
      <c r="A22" s="3" t="s">
        <v>814</v>
      </c>
    </row>
    <row r="23" spans="1:4">
      <c r="A23" s="4" t="s">
        <v>790</v>
      </c>
      <c r="B23" s="5" t="n">
        <v>545</v>
      </c>
      <c r="C23" s="5" t="n">
        <v>651</v>
      </c>
    </row>
    <row r="24" spans="1:4">
      <c r="A24" s="4" t="s">
        <v>709</v>
      </c>
      <c r="B24" s="7" t="n">
        <v>769495</v>
      </c>
      <c r="C24" s="7" t="n">
        <v>881589</v>
      </c>
    </row>
    <row r="25" spans="1:4">
      <c r="A25" s="4" t="s">
        <v>845</v>
      </c>
    </row>
    <row r="26" spans="1:4">
      <c r="A26" s="3" t="s">
        <v>814</v>
      </c>
    </row>
    <row r="27" spans="1:4">
      <c r="A27" s="4" t="s">
        <v>784</v>
      </c>
      <c r="B27" s="4" t="s">
        <v>792</v>
      </c>
      <c r="C27" s="4" t="s">
        <v>792</v>
      </c>
    </row>
    <row r="28" spans="1:4">
      <c r="A28" s="4" t="s">
        <v>797</v>
      </c>
    </row>
    <row r="29" spans="1:4">
      <c r="A29" s="3" t="s">
        <v>814</v>
      </c>
    </row>
    <row r="30" spans="1:4">
      <c r="A30" s="4" t="s">
        <v>790</v>
      </c>
      <c r="B30" s="5" t="n">
        <v>102</v>
      </c>
      <c r="C30" s="5" t="n">
        <v>107</v>
      </c>
    </row>
    <row r="31" spans="1:4">
      <c r="A31" s="4" t="s">
        <v>709</v>
      </c>
      <c r="B31" s="7" t="n">
        <v>82497</v>
      </c>
      <c r="C31" s="7" t="n">
        <v>87469</v>
      </c>
    </row>
    <row r="32" spans="1:4">
      <c r="A32" s="4" t="s">
        <v>846</v>
      </c>
    </row>
    <row r="33" spans="1:4">
      <c r="A33" s="3" t="s">
        <v>814</v>
      </c>
    </row>
    <row r="34" spans="1:4">
      <c r="A34" s="4" t="s">
        <v>784</v>
      </c>
      <c r="B34" s="4" t="s">
        <v>792</v>
      </c>
      <c r="C34" s="4" t="s">
        <v>792</v>
      </c>
    </row>
    <row r="35" spans="1:4">
      <c r="A35" s="4" t="s">
        <v>801</v>
      </c>
    </row>
    <row r="36" spans="1:4">
      <c r="A36" s="3" t="s">
        <v>814</v>
      </c>
    </row>
    <row r="37" spans="1:4">
      <c r="A37" s="4" t="s">
        <v>790</v>
      </c>
      <c r="B37" s="5" t="n">
        <v>432</v>
      </c>
      <c r="C37" s="5" t="n">
        <v>522</v>
      </c>
    </row>
    <row r="38" spans="1:4">
      <c r="A38" s="4" t="s">
        <v>709</v>
      </c>
      <c r="B38" s="7" t="n">
        <v>683246</v>
      </c>
      <c r="C38" s="7" t="n">
        <v>784364</v>
      </c>
    </row>
    <row r="39" spans="1:4">
      <c r="A39" s="4" t="s">
        <v>847</v>
      </c>
    </row>
    <row r="40" spans="1:4">
      <c r="A40" s="3" t="s">
        <v>814</v>
      </c>
    </row>
    <row r="41" spans="1:4">
      <c r="A41" s="4" t="s">
        <v>784</v>
      </c>
      <c r="B41" s="4" t="s">
        <v>792</v>
      </c>
      <c r="C41" s="4" t="s">
        <v>792</v>
      </c>
    </row>
    <row r="42" spans="1:4">
      <c r="A42" s="4" t="s">
        <v>805</v>
      </c>
    </row>
    <row r="43" spans="1:4">
      <c r="A43" s="3" t="s">
        <v>814</v>
      </c>
    </row>
    <row r="44" spans="1:4">
      <c r="A44" s="4" t="s">
        <v>790</v>
      </c>
      <c r="B44" s="5" t="n">
        <v>11</v>
      </c>
      <c r="C44" s="5" t="n">
        <v>22</v>
      </c>
    </row>
    <row r="45" spans="1:4">
      <c r="A45" s="4" t="s">
        <v>709</v>
      </c>
      <c r="B45" s="7" t="n">
        <v>3752</v>
      </c>
      <c r="C45" s="7" t="n">
        <v>9756</v>
      </c>
    </row>
    <row r="46" spans="1:4">
      <c r="A46" s="4" t="s">
        <v>848</v>
      </c>
    </row>
    <row r="47" spans="1:4">
      <c r="A47" s="3" t="s">
        <v>814</v>
      </c>
    </row>
    <row r="48" spans="1:4">
      <c r="A48" s="4" t="s">
        <v>784</v>
      </c>
      <c r="B48" s="4" t="s">
        <v>792</v>
      </c>
      <c r="C48" s="4" t="s">
        <v>792</v>
      </c>
    </row>
    <row r="49" spans="1:4">
      <c r="A49" s="4" t="s">
        <v>849</v>
      </c>
    </row>
    <row r="50" spans="1:4">
      <c r="A50" s="3" t="s">
        <v>814</v>
      </c>
    </row>
    <row r="51" spans="1:4">
      <c r="A51" s="4" t="s">
        <v>790</v>
      </c>
      <c r="B51" s="5" t="n">
        <v>248</v>
      </c>
      <c r="C51" s="5" t="n">
        <v>257</v>
      </c>
    </row>
    <row r="52" spans="1:4">
      <c r="A52" s="4" t="s">
        <v>709</v>
      </c>
      <c r="B52" s="7" t="n">
        <v>378732</v>
      </c>
      <c r="C52" s="7" t="n">
        <v>382892</v>
      </c>
    </row>
    <row r="53" spans="1:4">
      <c r="A53" s="4" t="s">
        <v>850</v>
      </c>
    </row>
    <row r="54" spans="1:4">
      <c r="A54" s="3" t="s">
        <v>814</v>
      </c>
    </row>
    <row r="55" spans="1:4">
      <c r="A55" s="4" t="s">
        <v>784</v>
      </c>
      <c r="B55" s="4" t="s">
        <v>851</v>
      </c>
      <c r="C55" s="4" t="s">
        <v>852</v>
      </c>
    </row>
    <row r="56" spans="1:4">
      <c r="A56" s="4" t="s">
        <v>853</v>
      </c>
    </row>
    <row r="57" spans="1:4">
      <c r="A57" s="3" t="s">
        <v>814</v>
      </c>
    </row>
    <row r="58" spans="1:4">
      <c r="A58" s="4" t="s">
        <v>790</v>
      </c>
      <c r="B58" s="5" t="n">
        <v>55</v>
      </c>
      <c r="C58" s="5" t="n">
        <v>45</v>
      </c>
    </row>
    <row r="59" spans="1:4">
      <c r="A59" s="4" t="s">
        <v>709</v>
      </c>
      <c r="B59" s="7" t="n">
        <v>45809</v>
      </c>
      <c r="C59" s="7" t="n">
        <v>39105</v>
      </c>
    </row>
    <row r="60" spans="1:4">
      <c r="A60" s="4" t="s">
        <v>854</v>
      </c>
    </row>
    <row r="61" spans="1:4">
      <c r="A61" s="3" t="s">
        <v>814</v>
      </c>
    </row>
    <row r="62" spans="1:4">
      <c r="A62" s="4" t="s">
        <v>784</v>
      </c>
      <c r="B62" s="4" t="s">
        <v>855</v>
      </c>
      <c r="C62" s="4" t="s">
        <v>856</v>
      </c>
    </row>
    <row r="63" spans="1:4">
      <c r="A63" s="4" t="s">
        <v>857</v>
      </c>
    </row>
    <row r="64" spans="1:4">
      <c r="A64" s="3" t="s">
        <v>814</v>
      </c>
    </row>
    <row r="65" spans="1:4">
      <c r="A65" s="4" t="s">
        <v>790</v>
      </c>
      <c r="B65" s="5" t="n">
        <v>185</v>
      </c>
      <c r="C65" s="5" t="n">
        <v>196</v>
      </c>
    </row>
    <row r="66" spans="1:4">
      <c r="A66" s="4" t="s">
        <v>709</v>
      </c>
      <c r="B66" s="7" t="n">
        <v>330235</v>
      </c>
      <c r="C66" s="7" t="n">
        <v>336744</v>
      </c>
    </row>
    <row r="67" spans="1:4">
      <c r="A67" s="4" t="s">
        <v>858</v>
      </c>
    </row>
    <row r="68" spans="1:4">
      <c r="A68" s="3" t="s">
        <v>814</v>
      </c>
    </row>
    <row r="69" spans="1:4">
      <c r="A69" s="4" t="s">
        <v>784</v>
      </c>
      <c r="B69" s="4" t="s">
        <v>859</v>
      </c>
      <c r="C69" s="4" t="s">
        <v>860</v>
      </c>
    </row>
    <row r="70" spans="1:4">
      <c r="A70" s="4" t="s">
        <v>861</v>
      </c>
    </row>
    <row r="71" spans="1:4">
      <c r="A71" s="3" t="s">
        <v>814</v>
      </c>
    </row>
    <row r="72" spans="1:4">
      <c r="A72" s="4" t="s">
        <v>790</v>
      </c>
      <c r="B72" s="5" t="n">
        <v>8</v>
      </c>
      <c r="C72" s="5" t="n">
        <v>16</v>
      </c>
    </row>
    <row r="73" spans="1:4">
      <c r="A73" s="4" t="s">
        <v>709</v>
      </c>
      <c r="B73" s="7" t="n">
        <v>2688</v>
      </c>
      <c r="C73" s="7" t="n">
        <v>7043</v>
      </c>
    </row>
    <row r="74" spans="1:4">
      <c r="A74" s="4" t="s">
        <v>862</v>
      </c>
    </row>
    <row r="75" spans="1:4">
      <c r="A75" s="3" t="s">
        <v>814</v>
      </c>
    </row>
    <row r="76" spans="1:4">
      <c r="A76" s="4" t="s">
        <v>784</v>
      </c>
      <c r="B76" s="4" t="s">
        <v>863</v>
      </c>
      <c r="C76" s="4" t="s">
        <v>864</v>
      </c>
    </row>
    <row r="77" spans="1:4">
      <c r="A77" s="4" t="s">
        <v>865</v>
      </c>
    </row>
    <row r="78" spans="1:4">
      <c r="A78" s="3" t="s">
        <v>814</v>
      </c>
    </row>
    <row r="79" spans="1:4">
      <c r="A79" s="4" t="s">
        <v>790</v>
      </c>
      <c r="B79" s="5" t="n">
        <v>272</v>
      </c>
      <c r="C79" s="5" t="n">
        <v>364</v>
      </c>
    </row>
    <row r="80" spans="1:4">
      <c r="A80" s="4" t="s">
        <v>709</v>
      </c>
      <c r="B80" s="7" t="n">
        <v>359113</v>
      </c>
      <c r="C80" s="7" t="n">
        <v>478714</v>
      </c>
    </row>
    <row r="81" spans="1:4">
      <c r="A81" s="4" t="s">
        <v>866</v>
      </c>
    </row>
    <row r="82" spans="1:4">
      <c r="A82" s="3" t="s">
        <v>814</v>
      </c>
    </row>
    <row r="83" spans="1:4">
      <c r="A83" s="4" t="s">
        <v>784</v>
      </c>
      <c r="B83" s="4" t="s">
        <v>867</v>
      </c>
      <c r="C83" s="4" t="s">
        <v>868</v>
      </c>
    </row>
    <row r="84" spans="1:4">
      <c r="A84" s="4" t="s">
        <v>869</v>
      </c>
    </row>
    <row r="85" spans="1:4">
      <c r="A85" s="3" t="s">
        <v>814</v>
      </c>
    </row>
    <row r="86" spans="1:4">
      <c r="A86" s="4" t="s">
        <v>790</v>
      </c>
      <c r="B86" s="5" t="n">
        <v>39</v>
      </c>
      <c r="C86" s="5" t="n">
        <v>52</v>
      </c>
    </row>
    <row r="87" spans="1:4">
      <c r="A87" s="4" t="s">
        <v>709</v>
      </c>
      <c r="B87" s="7" t="n">
        <v>30942</v>
      </c>
      <c r="C87" s="7" t="n">
        <v>41732</v>
      </c>
    </row>
    <row r="88" spans="1:4">
      <c r="A88" s="4" t="s">
        <v>870</v>
      </c>
    </row>
    <row r="89" spans="1:4">
      <c r="A89" s="3" t="s">
        <v>814</v>
      </c>
    </row>
    <row r="90" spans="1:4">
      <c r="A90" s="4" t="s">
        <v>784</v>
      </c>
      <c r="B90" s="4" t="s">
        <v>871</v>
      </c>
      <c r="C90" s="4" t="s">
        <v>872</v>
      </c>
    </row>
    <row r="91" spans="1:4">
      <c r="A91" s="4" t="s">
        <v>873</v>
      </c>
    </row>
    <row r="92" spans="1:4">
      <c r="A92" s="3" t="s">
        <v>814</v>
      </c>
    </row>
    <row r="93" spans="1:4">
      <c r="A93" s="4" t="s">
        <v>790</v>
      </c>
      <c r="B93" s="5" t="n">
        <v>230</v>
      </c>
      <c r="C93" s="5" t="n">
        <v>306</v>
      </c>
    </row>
    <row r="94" spans="1:4">
      <c r="A94" s="4" t="s">
        <v>709</v>
      </c>
      <c r="B94" s="7" t="n">
        <v>327107</v>
      </c>
      <c r="C94" s="7" t="n">
        <v>434269</v>
      </c>
    </row>
    <row r="95" spans="1:4">
      <c r="A95" s="4" t="s">
        <v>874</v>
      </c>
    </row>
    <row r="96" spans="1:4">
      <c r="A96" s="3" t="s">
        <v>814</v>
      </c>
    </row>
    <row r="97" spans="1:4">
      <c r="A97" s="4" t="s">
        <v>784</v>
      </c>
      <c r="B97" s="4" t="s">
        <v>875</v>
      </c>
      <c r="C97" s="4" t="s">
        <v>876</v>
      </c>
    </row>
    <row r="98" spans="1:4">
      <c r="A98" s="4" t="s">
        <v>877</v>
      </c>
    </row>
    <row r="99" spans="1:4">
      <c r="A99" s="3" t="s">
        <v>814</v>
      </c>
    </row>
    <row r="100" spans="1:4">
      <c r="A100" s="4" t="s">
        <v>790</v>
      </c>
      <c r="B100" s="5" t="n">
        <v>3</v>
      </c>
      <c r="C100" s="5" t="n">
        <v>6</v>
      </c>
    </row>
    <row r="101" spans="1:4">
      <c r="A101" s="4" t="s">
        <v>709</v>
      </c>
      <c r="B101" s="7" t="n">
        <v>1064</v>
      </c>
      <c r="C101" s="7" t="n">
        <v>2713</v>
      </c>
    </row>
    <row r="102" spans="1:4">
      <c r="A102" s="4" t="s">
        <v>878</v>
      </c>
    </row>
    <row r="103" spans="1:4">
      <c r="A103" s="3" t="s">
        <v>814</v>
      </c>
    </row>
    <row r="104" spans="1:4">
      <c r="A104" s="4" t="s">
        <v>784</v>
      </c>
      <c r="B104" s="4" t="s">
        <v>879</v>
      </c>
      <c r="C104" s="4" t="s">
        <v>880</v>
      </c>
    </row>
    <row r="105" spans="1:4">
      <c r="A105" s="4" t="s">
        <v>881</v>
      </c>
    </row>
    <row r="106" spans="1:4">
      <c r="A106" s="3" t="s">
        <v>814</v>
      </c>
    </row>
    <row r="107" spans="1:4">
      <c r="A107" s="4" t="s">
        <v>790</v>
      </c>
      <c r="B107" s="5" t="n">
        <v>25</v>
      </c>
      <c r="C107" s="5" t="n">
        <v>18</v>
      </c>
    </row>
    <row r="108" spans="1:4">
      <c r="A108" s="4" t="s">
        <v>709</v>
      </c>
      <c r="B108" s="7" t="n">
        <v>31650</v>
      </c>
      <c r="C108" s="7" t="n">
        <v>15460</v>
      </c>
    </row>
    <row r="109" spans="1:4">
      <c r="A109" s="4" t="s">
        <v>882</v>
      </c>
    </row>
    <row r="110" spans="1:4">
      <c r="A110" s="3" t="s">
        <v>814</v>
      </c>
    </row>
    <row r="111" spans="1:4">
      <c r="A111" s="4" t="s">
        <v>784</v>
      </c>
      <c r="B111" s="4" t="s">
        <v>839</v>
      </c>
      <c r="C111" s="4" t="s">
        <v>883</v>
      </c>
    </row>
    <row r="112" spans="1:4">
      <c r="A112" s="4" t="s">
        <v>884</v>
      </c>
    </row>
    <row r="113" spans="1:4">
      <c r="A113" s="3" t="s">
        <v>814</v>
      </c>
    </row>
    <row r="114" spans="1:4">
      <c r="A114" s="4" t="s">
        <v>790</v>
      </c>
      <c r="B114" s="5" t="n">
        <v>8</v>
      </c>
      <c r="C114" s="5" t="n">
        <v>10</v>
      </c>
    </row>
    <row r="115" spans="1:4">
      <c r="A115" s="4" t="s">
        <v>709</v>
      </c>
      <c r="B115" s="7" t="n">
        <v>5746</v>
      </c>
      <c r="C115" s="7" t="n">
        <v>6632</v>
      </c>
    </row>
    <row r="116" spans="1:4">
      <c r="A116" s="4" t="s">
        <v>885</v>
      </c>
    </row>
    <row r="117" spans="1:4">
      <c r="A117" s="3" t="s">
        <v>814</v>
      </c>
    </row>
    <row r="118" spans="1:4">
      <c r="A118" s="4" t="s">
        <v>784</v>
      </c>
      <c r="B118" s="4" t="s">
        <v>616</v>
      </c>
      <c r="C118" s="4" t="s">
        <v>886</v>
      </c>
    </row>
    <row r="119" spans="1:4">
      <c r="A119" s="4" t="s">
        <v>887</v>
      </c>
    </row>
    <row r="120" spans="1:4">
      <c r="A120" s="3" t="s">
        <v>814</v>
      </c>
    </row>
    <row r="121" spans="1:4">
      <c r="A121" s="4" t="s">
        <v>790</v>
      </c>
      <c r="B121" s="5" t="n">
        <v>17</v>
      </c>
      <c r="C121" s="5" t="n">
        <v>8</v>
      </c>
    </row>
    <row r="122" spans="1:4">
      <c r="A122" s="4" t="s">
        <v>709</v>
      </c>
      <c r="B122" s="7" t="n">
        <v>25904</v>
      </c>
      <c r="C122" s="7" t="n">
        <v>8828</v>
      </c>
    </row>
    <row r="123" spans="1:4">
      <c r="A123" s="4" t="s">
        <v>888</v>
      </c>
    </row>
    <row r="124" spans="1:4">
      <c r="A124" s="3" t="s">
        <v>814</v>
      </c>
    </row>
    <row r="125" spans="1:4">
      <c r="A125" s="4" t="s">
        <v>784</v>
      </c>
      <c r="B125" s="4" t="s">
        <v>889</v>
      </c>
      <c r="C125" s="4" t="s">
        <v>808</v>
      </c>
    </row>
    <row r="126" spans="1:4">
      <c r="A126" s="4" t="s">
        <v>890</v>
      </c>
    </row>
    <row r="127" spans="1:4">
      <c r="A127" s="3" t="s">
        <v>814</v>
      </c>
    </row>
    <row r="128" spans="1:4">
      <c r="A128" s="4" t="s">
        <v>790</v>
      </c>
      <c r="B128" s="5" t="n">
        <v>0</v>
      </c>
      <c r="C128" s="5" t="n">
        <v>0</v>
      </c>
    </row>
    <row r="129" spans="1:4">
      <c r="A129" s="4" t="s">
        <v>709</v>
      </c>
      <c r="B129" s="7" t="n">
        <v>0</v>
      </c>
      <c r="C129" s="7" t="n">
        <v>0</v>
      </c>
    </row>
    <row r="130" spans="1:4">
      <c r="A130" s="4" t="s">
        <v>891</v>
      </c>
    </row>
    <row r="131" spans="1:4">
      <c r="A131" s="3" t="s">
        <v>814</v>
      </c>
    </row>
    <row r="132" spans="1:4">
      <c r="A132" s="4" t="s">
        <v>784</v>
      </c>
      <c r="B132" s="4" t="s">
        <v>819</v>
      </c>
      <c r="C132" s="4" t="s">
        <v>819</v>
      </c>
    </row>
    <row r="133" spans="1:4">
      <c r="A133" s="4" t="s">
        <v>892</v>
      </c>
    </row>
    <row r="134" spans="1:4">
      <c r="A134" s="3" t="s">
        <v>814</v>
      </c>
    </row>
    <row r="135" spans="1:4">
      <c r="A135" s="4" t="s">
        <v>790</v>
      </c>
      <c r="B135" s="5" t="n">
        <v>0</v>
      </c>
      <c r="C135" s="5" t="n">
        <v>12</v>
      </c>
    </row>
    <row r="136" spans="1:4">
      <c r="A136" s="4" t="s">
        <v>709</v>
      </c>
      <c r="B136" s="7" t="n">
        <v>0</v>
      </c>
      <c r="C136" s="7" t="n">
        <v>4523</v>
      </c>
    </row>
    <row r="137" spans="1:4">
      <c r="A137" s="4" t="s">
        <v>893</v>
      </c>
    </row>
    <row r="138" spans="1:4">
      <c r="A138" s="3" t="s">
        <v>814</v>
      </c>
    </row>
    <row r="139" spans="1:4">
      <c r="A139" s="4" t="s">
        <v>784</v>
      </c>
      <c r="B139" s="4" t="s">
        <v>819</v>
      </c>
      <c r="C139" s="4" t="s">
        <v>807</v>
      </c>
    </row>
    <row r="140" spans="1:4">
      <c r="A140" s="4" t="s">
        <v>894</v>
      </c>
    </row>
    <row r="141" spans="1:4">
      <c r="A141" s="3" t="s">
        <v>814</v>
      </c>
    </row>
    <row r="142" spans="1:4">
      <c r="A142" s="4" t="s">
        <v>790</v>
      </c>
      <c r="B142" s="5" t="n">
        <v>0</v>
      </c>
      <c r="C142" s="5" t="n">
        <v>0</v>
      </c>
    </row>
    <row r="143" spans="1:4">
      <c r="A143" s="4" t="s">
        <v>709</v>
      </c>
      <c r="B143" s="7" t="n">
        <v>0</v>
      </c>
      <c r="C143" s="7" t="n">
        <v>0</v>
      </c>
    </row>
    <row r="144" spans="1:4">
      <c r="A144" s="4" t="s">
        <v>895</v>
      </c>
    </row>
    <row r="145" spans="1:4">
      <c r="A145" s="3" t="s">
        <v>814</v>
      </c>
    </row>
    <row r="146" spans="1:4">
      <c r="A146" s="4" t="s">
        <v>784</v>
      </c>
      <c r="B146" s="4" t="s">
        <v>819</v>
      </c>
      <c r="C146" s="4" t="s">
        <v>819</v>
      </c>
    </row>
    <row r="147" spans="1:4">
      <c r="A147" s="4" t="s">
        <v>896</v>
      </c>
    </row>
    <row r="148" spans="1:4">
      <c r="A148" s="3" t="s">
        <v>814</v>
      </c>
    </row>
    <row r="149" spans="1:4">
      <c r="A149" s="4" t="s">
        <v>790</v>
      </c>
      <c r="B149" s="5" t="n">
        <v>0</v>
      </c>
      <c r="C149" s="5" t="n">
        <v>12</v>
      </c>
    </row>
    <row r="150" spans="1:4">
      <c r="A150" s="4" t="s">
        <v>709</v>
      </c>
      <c r="B150" s="7" t="n">
        <v>0</v>
      </c>
      <c r="C150" s="7" t="n">
        <v>4523</v>
      </c>
    </row>
    <row r="151" spans="1:4">
      <c r="A151" s="4" t="s">
        <v>897</v>
      </c>
    </row>
    <row r="152" spans="1:4">
      <c r="A152" s="3" t="s">
        <v>814</v>
      </c>
    </row>
    <row r="153" spans="1:4">
      <c r="A153" s="4" t="s">
        <v>784</v>
      </c>
      <c r="B153" s="4" t="s">
        <v>819</v>
      </c>
      <c r="C153" s="4" t="s">
        <v>898</v>
      </c>
    </row>
    <row r="154" spans="1:4">
      <c r="A154" s="4" t="s">
        <v>899</v>
      </c>
    </row>
    <row r="155" spans="1:4">
      <c r="A155" s="3" t="s">
        <v>814</v>
      </c>
    </row>
    <row r="156" spans="1:4">
      <c r="A156" s="4" t="s">
        <v>790</v>
      </c>
      <c r="B156" s="5" t="n">
        <v>0</v>
      </c>
      <c r="C156" s="5" t="n">
        <v>0</v>
      </c>
    </row>
    <row r="157" spans="1:4">
      <c r="A157" s="4" t="s">
        <v>709</v>
      </c>
      <c r="B157" s="7" t="n">
        <v>0</v>
      </c>
      <c r="C157" s="7" t="n">
        <v>0</v>
      </c>
    </row>
    <row r="158" spans="1:4">
      <c r="A158" s="4" t="s">
        <v>900</v>
      </c>
    </row>
    <row r="159" spans="1:4">
      <c r="A159" s="3" t="s">
        <v>814</v>
      </c>
    </row>
    <row r="160" spans="1:4">
      <c r="A160" s="4" t="s">
        <v>784</v>
      </c>
      <c r="B160" s="4" t="s">
        <v>819</v>
      </c>
      <c r="C160" s="4" t="s">
        <v>8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36"/>
  </cols>
  <sheetData>
    <row r="1" spans="1:4">
      <c r="A1" s="1" t="s">
        <v>901</v>
      </c>
      <c r="B1" s="2" t="s">
        <v>88</v>
      </c>
      <c r="D1" s="2" t="s">
        <v>456</v>
      </c>
    </row>
    <row r="2" spans="1:4">
      <c r="B2" s="2" t="s">
        <v>902</v>
      </c>
      <c r="C2" s="2" t="s">
        <v>903</v>
      </c>
      <c r="D2" s="2" t="s">
        <v>904</v>
      </c>
    </row>
    <row r="3" spans="1:4">
      <c r="A3" s="3" t="s">
        <v>708</v>
      </c>
    </row>
    <row r="4" spans="1:4">
      <c r="A4" s="4" t="s">
        <v>905</v>
      </c>
      <c r="B4" s="5" t="n">
        <v>37</v>
      </c>
      <c r="C4" s="5" t="n">
        <v>36</v>
      </c>
      <c r="D4" s="5" t="n">
        <v>28</v>
      </c>
    </row>
    <row r="5" spans="1:4">
      <c r="A5" s="4" t="s">
        <v>906</v>
      </c>
    </row>
    <row r="6" spans="1:4">
      <c r="A6" s="3" t="s">
        <v>708</v>
      </c>
    </row>
    <row r="7" spans="1:4">
      <c r="A7" s="4" t="s">
        <v>907</v>
      </c>
      <c r="B7" s="7" t="n">
        <v>4</v>
      </c>
      <c r="D7" s="10" t="n">
        <v>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88</v>
      </c>
      <c r="D1" s="2" t="s">
        <v>1</v>
      </c>
    </row>
    <row r="2" spans="1:5">
      <c r="B2" s="2" t="s">
        <v>2</v>
      </c>
      <c r="C2" s="2" t="s">
        <v>89</v>
      </c>
      <c r="D2" s="2" t="s">
        <v>2</v>
      </c>
      <c r="E2" s="2" t="s">
        <v>89</v>
      </c>
    </row>
    <row r="3" spans="1:5">
      <c r="A3" s="3" t="s">
        <v>909</v>
      </c>
    </row>
    <row r="4" spans="1:5">
      <c r="A4" s="4" t="s">
        <v>599</v>
      </c>
      <c r="B4" s="7" t="n">
        <v>42736</v>
      </c>
      <c r="C4" s="7" t="n">
        <v>35845</v>
      </c>
      <c r="D4" s="7" t="n">
        <v>40444</v>
      </c>
      <c r="E4" s="7" t="n">
        <v>35533</v>
      </c>
    </row>
    <row r="5" spans="1:5">
      <c r="A5" s="4" t="s">
        <v>910</v>
      </c>
      <c r="B5" s="5" t="n">
        <v>-2898</v>
      </c>
      <c r="C5" s="5" t="n">
        <v>-772</v>
      </c>
      <c r="D5" s="5" t="n">
        <v>-3255</v>
      </c>
      <c r="E5" s="5" t="n">
        <v>-874</v>
      </c>
    </row>
    <row r="6" spans="1:5">
      <c r="A6" s="4" t="s">
        <v>911</v>
      </c>
      <c r="B6" s="5" t="n">
        <v>44</v>
      </c>
      <c r="C6" s="5" t="n">
        <v>641</v>
      </c>
      <c r="D6" s="5" t="n">
        <v>110</v>
      </c>
      <c r="E6" s="5" t="n">
        <v>734</v>
      </c>
    </row>
    <row r="7" spans="1:5">
      <c r="A7" s="4" t="s">
        <v>101</v>
      </c>
      <c r="B7" s="5" t="n">
        <v>2503</v>
      </c>
      <c r="C7" s="5" t="n">
        <v>1769</v>
      </c>
      <c r="D7" s="5" t="n">
        <v>5086</v>
      </c>
      <c r="E7" s="5" t="n">
        <v>2090</v>
      </c>
    </row>
    <row r="8" spans="1:5">
      <c r="A8" s="4" t="s">
        <v>604</v>
      </c>
      <c r="B8" s="7" t="n">
        <v>42385</v>
      </c>
      <c r="C8" s="7" t="n">
        <v>37483</v>
      </c>
      <c r="D8" s="7" t="n">
        <v>42385</v>
      </c>
      <c r="E8" s="7" t="n">
        <v>3748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12</v>
      </c>
      <c r="B1" s="2" t="s">
        <v>88</v>
      </c>
      <c r="D1" s="2" t="s">
        <v>1</v>
      </c>
    </row>
    <row r="2" spans="1:8">
      <c r="B2" s="2" t="s">
        <v>2</v>
      </c>
      <c r="C2" s="2" t="s">
        <v>89</v>
      </c>
      <c r="D2" s="2" t="s">
        <v>2</v>
      </c>
      <c r="E2" s="2" t="s">
        <v>89</v>
      </c>
      <c r="F2" s="2" t="s">
        <v>2</v>
      </c>
      <c r="G2" s="2" t="s">
        <v>27</v>
      </c>
      <c r="H2" s="2" t="s">
        <v>89</v>
      </c>
    </row>
    <row r="3" spans="1:8">
      <c r="A3" s="3" t="s">
        <v>909</v>
      </c>
    </row>
    <row r="4" spans="1:8">
      <c r="A4" s="4" t="s">
        <v>599</v>
      </c>
      <c r="B4" s="7" t="n">
        <v>42736</v>
      </c>
      <c r="C4" s="7" t="n">
        <v>35845</v>
      </c>
      <c r="D4" s="7" t="n">
        <v>40444</v>
      </c>
      <c r="E4" s="7" t="n">
        <v>35533</v>
      </c>
    </row>
    <row r="5" spans="1:8">
      <c r="A5" s="4" t="s">
        <v>913</v>
      </c>
      <c r="B5" s="5" t="n">
        <v>-2898</v>
      </c>
      <c r="C5" s="5" t="n">
        <v>-772</v>
      </c>
      <c r="D5" s="5" t="n">
        <v>-3255</v>
      </c>
      <c r="E5" s="5" t="n">
        <v>-874</v>
      </c>
    </row>
    <row r="6" spans="1:8">
      <c r="A6" s="4" t="s">
        <v>914</v>
      </c>
      <c r="B6" s="5" t="n">
        <v>44</v>
      </c>
      <c r="C6" s="5" t="n">
        <v>641</v>
      </c>
      <c r="D6" s="5" t="n">
        <v>110</v>
      </c>
      <c r="E6" s="5" t="n">
        <v>734</v>
      </c>
    </row>
    <row r="7" spans="1:8">
      <c r="A7" s="4" t="s">
        <v>915</v>
      </c>
      <c r="B7" s="5" t="n">
        <v>2503</v>
      </c>
      <c r="C7" s="5" t="n">
        <v>1769</v>
      </c>
      <c r="D7" s="5" t="n">
        <v>5086</v>
      </c>
      <c r="E7" s="5" t="n">
        <v>2090</v>
      </c>
    </row>
    <row r="8" spans="1:8">
      <c r="A8" s="4" t="s">
        <v>604</v>
      </c>
      <c r="B8" s="5" t="n">
        <v>42385</v>
      </c>
      <c r="C8" s="5" t="n">
        <v>37483</v>
      </c>
      <c r="D8" s="5" t="n">
        <v>42385</v>
      </c>
      <c r="E8" s="5" t="n">
        <v>37483</v>
      </c>
    </row>
    <row r="9" spans="1:8">
      <c r="A9" s="4" t="s">
        <v>916</v>
      </c>
      <c r="F9" s="7" t="n">
        <v>424</v>
      </c>
      <c r="H9" s="7" t="n">
        <v>1346</v>
      </c>
    </row>
    <row r="10" spans="1:8">
      <c r="A10" s="4" t="s">
        <v>917</v>
      </c>
      <c r="F10" s="5" t="n">
        <v>41937</v>
      </c>
      <c r="H10" s="5" t="n">
        <v>36033</v>
      </c>
    </row>
    <row r="11" spans="1:8">
      <c r="A11" s="4" t="s">
        <v>918</v>
      </c>
      <c r="B11" s="5" t="n">
        <v>42736</v>
      </c>
      <c r="C11" s="5" t="n">
        <v>35845</v>
      </c>
      <c r="D11" s="5" t="n">
        <v>40444</v>
      </c>
      <c r="E11" s="5" t="n">
        <v>35533</v>
      </c>
      <c r="F11" s="5" t="n">
        <v>42385</v>
      </c>
      <c r="G11" s="7" t="n">
        <v>40444</v>
      </c>
      <c r="H11" s="5" t="n">
        <v>37483</v>
      </c>
    </row>
    <row r="12" spans="1:8">
      <c r="A12" s="3" t="s">
        <v>919</v>
      </c>
    </row>
    <row r="13" spans="1:8">
      <c r="A13" s="4" t="s">
        <v>916</v>
      </c>
      <c r="F13" s="5" t="n">
        <v>10844</v>
      </c>
      <c r="H13" s="5" t="n">
        <v>38848</v>
      </c>
    </row>
    <row r="14" spans="1:8">
      <c r="A14" s="4" t="s">
        <v>917</v>
      </c>
      <c r="F14" s="5" t="n">
        <v>5941192</v>
      </c>
      <c r="H14" s="5" t="n">
        <v>5446023</v>
      </c>
    </row>
    <row r="15" spans="1:8">
      <c r="A15" s="4" t="s">
        <v>920</v>
      </c>
      <c r="F15" s="5" t="n">
        <v>5956337</v>
      </c>
      <c r="G15" s="5" t="n">
        <v>6034752</v>
      </c>
      <c r="H15" s="5" t="n">
        <v>6236115</v>
      </c>
    </row>
    <row r="16" spans="1:8">
      <c r="A16" s="4" t="s">
        <v>712</v>
      </c>
    </row>
    <row r="17" spans="1:8">
      <c r="A17" s="3" t="s">
        <v>909</v>
      </c>
    </row>
    <row r="18" spans="1:8">
      <c r="A18" s="4" t="s">
        <v>604</v>
      </c>
      <c r="B18" s="5" t="n">
        <v>24</v>
      </c>
      <c r="C18" s="5" t="n">
        <v>104</v>
      </c>
      <c r="D18" s="5" t="n">
        <v>24</v>
      </c>
      <c r="E18" s="5" t="n">
        <v>104</v>
      </c>
    </row>
    <row r="19" spans="1:8">
      <c r="A19" s="4" t="s">
        <v>918</v>
      </c>
      <c r="B19" s="5" t="n">
        <v>24</v>
      </c>
      <c r="C19" s="5" t="n">
        <v>104</v>
      </c>
      <c r="D19" s="5" t="n">
        <v>24</v>
      </c>
      <c r="E19" s="5" t="n">
        <v>104</v>
      </c>
      <c r="F19" s="5" t="n">
        <v>24</v>
      </c>
      <c r="H19" s="5" t="n">
        <v>104</v>
      </c>
    </row>
    <row r="20" spans="1:8">
      <c r="A20" s="3" t="s">
        <v>919</v>
      </c>
    </row>
    <row r="21" spans="1:8">
      <c r="A21" s="4" t="s">
        <v>920</v>
      </c>
      <c r="F21" s="5" t="n">
        <v>4301</v>
      </c>
      <c r="G21" s="5" t="n">
        <v>141826</v>
      </c>
      <c r="H21" s="5" t="n">
        <v>751244</v>
      </c>
    </row>
    <row r="22" spans="1:8">
      <c r="A22" s="4" t="s">
        <v>717</v>
      </c>
    </row>
    <row r="23" spans="1:8">
      <c r="A23" s="3" t="s">
        <v>909</v>
      </c>
    </row>
    <row r="24" spans="1:8">
      <c r="A24" s="4" t="s">
        <v>599</v>
      </c>
      <c r="B24" s="5" t="n">
        <v>10888</v>
      </c>
      <c r="C24" s="5" t="n">
        <v>6046</v>
      </c>
      <c r="D24" s="5" t="n">
        <v>7584</v>
      </c>
      <c r="E24" s="5" t="n">
        <v>5850</v>
      </c>
    </row>
    <row r="25" spans="1:8">
      <c r="A25" s="4" t="s">
        <v>913</v>
      </c>
      <c r="B25" s="5" t="n">
        <v>-132</v>
      </c>
      <c r="C25" s="5" t="n">
        <v>-137</v>
      </c>
      <c r="D25" s="5" t="n">
        <v>-382</v>
      </c>
      <c r="E25" s="5" t="n">
        <v>-137</v>
      </c>
    </row>
    <row r="26" spans="1:8">
      <c r="A26" s="4" t="s">
        <v>914</v>
      </c>
      <c r="B26" s="5" t="n">
        <v>0</v>
      </c>
      <c r="C26" s="5" t="n">
        <v>0</v>
      </c>
      <c r="D26" s="5" t="n">
        <v>0</v>
      </c>
      <c r="E26" s="5" t="n">
        <v>0</v>
      </c>
    </row>
    <row r="27" spans="1:8">
      <c r="A27" s="4" t="s">
        <v>915</v>
      </c>
      <c r="B27" s="5" t="n">
        <v>-261</v>
      </c>
      <c r="C27" s="5" t="n">
        <v>2095</v>
      </c>
      <c r="D27" s="5" t="n">
        <v>3293</v>
      </c>
      <c r="E27" s="5" t="n">
        <v>2291</v>
      </c>
    </row>
    <row r="28" spans="1:8">
      <c r="A28" s="4" t="s">
        <v>604</v>
      </c>
      <c r="B28" s="5" t="n">
        <v>10495</v>
      </c>
      <c r="C28" s="5" t="n">
        <v>8004</v>
      </c>
      <c r="D28" s="5" t="n">
        <v>10495</v>
      </c>
      <c r="E28" s="5" t="n">
        <v>8004</v>
      </c>
    </row>
    <row r="29" spans="1:8">
      <c r="A29" s="4" t="s">
        <v>916</v>
      </c>
      <c r="F29" s="5" t="n">
        <v>0</v>
      </c>
      <c r="H29" s="5" t="n">
        <v>0</v>
      </c>
    </row>
    <row r="30" spans="1:8">
      <c r="A30" s="4" t="s">
        <v>917</v>
      </c>
      <c r="F30" s="5" t="n">
        <v>10495</v>
      </c>
      <c r="H30" s="5" t="n">
        <v>7947</v>
      </c>
    </row>
    <row r="31" spans="1:8">
      <c r="A31" s="4" t="s">
        <v>918</v>
      </c>
      <c r="B31" s="5" t="n">
        <v>10888</v>
      </c>
      <c r="C31" s="5" t="n">
        <v>6046</v>
      </c>
      <c r="D31" s="5" t="n">
        <v>7584</v>
      </c>
      <c r="E31" s="5" t="n">
        <v>5850</v>
      </c>
      <c r="F31" s="5" t="n">
        <v>10495</v>
      </c>
      <c r="G31" s="5" t="n">
        <v>7584</v>
      </c>
      <c r="H31" s="5" t="n">
        <v>8004</v>
      </c>
    </row>
    <row r="32" spans="1:8">
      <c r="A32" s="3" t="s">
        <v>919</v>
      </c>
    </row>
    <row r="33" spans="1:8">
      <c r="A33" s="4" t="s">
        <v>916</v>
      </c>
      <c r="F33" s="5" t="n">
        <v>0</v>
      </c>
      <c r="H33" s="5" t="n">
        <v>3470</v>
      </c>
    </row>
    <row r="34" spans="1:8">
      <c r="A34" s="4" t="s">
        <v>917</v>
      </c>
      <c r="F34" s="5" t="n">
        <v>1560264</v>
      </c>
      <c r="H34" s="5" t="n">
        <v>1298486</v>
      </c>
    </row>
    <row r="35" spans="1:8">
      <c r="A35" s="4" t="s">
        <v>920</v>
      </c>
      <c r="F35" s="5" t="n">
        <v>1560916</v>
      </c>
      <c r="G35" s="5" t="n">
        <v>1522960</v>
      </c>
      <c r="H35" s="5" t="n">
        <v>1306866</v>
      </c>
    </row>
    <row r="36" spans="1:8">
      <c r="A36" s="4" t="s">
        <v>921</v>
      </c>
    </row>
    <row r="37" spans="1:8">
      <c r="A37" s="3" t="s">
        <v>909</v>
      </c>
    </row>
    <row r="38" spans="1:8">
      <c r="A38" s="4" t="s">
        <v>604</v>
      </c>
      <c r="B38" s="5" t="n">
        <v>0</v>
      </c>
      <c r="C38" s="5" t="n">
        <v>57</v>
      </c>
      <c r="D38" s="5" t="n">
        <v>0</v>
      </c>
      <c r="E38" s="5" t="n">
        <v>57</v>
      </c>
    </row>
    <row r="39" spans="1:8">
      <c r="A39" s="4" t="s">
        <v>918</v>
      </c>
      <c r="B39" s="5" t="n">
        <v>0</v>
      </c>
      <c r="C39" s="5" t="n">
        <v>57</v>
      </c>
      <c r="D39" s="5" t="n">
        <v>0</v>
      </c>
      <c r="E39" s="5" t="n">
        <v>57</v>
      </c>
      <c r="F39" s="5" t="n">
        <v>0</v>
      </c>
      <c r="H39" s="5" t="n">
        <v>57</v>
      </c>
    </row>
    <row r="40" spans="1:8">
      <c r="A40" s="3" t="s">
        <v>919</v>
      </c>
    </row>
    <row r="41" spans="1:8">
      <c r="A41" s="4" t="s">
        <v>920</v>
      </c>
      <c r="F41" s="5" t="n">
        <v>652</v>
      </c>
      <c r="G41" s="5" t="n">
        <v>4760</v>
      </c>
      <c r="H41" s="5" t="n">
        <v>4910</v>
      </c>
    </row>
    <row r="42" spans="1:8">
      <c r="A42" s="4" t="s">
        <v>718</v>
      </c>
    </row>
    <row r="43" spans="1:8">
      <c r="A43" s="3" t="s">
        <v>909</v>
      </c>
    </row>
    <row r="44" spans="1:8">
      <c r="A44" s="4" t="s">
        <v>599</v>
      </c>
      <c r="B44" s="5" t="n">
        <v>4543</v>
      </c>
      <c r="C44" s="5" t="n">
        <v>3969</v>
      </c>
      <c r="D44" s="5" t="n">
        <v>5467</v>
      </c>
      <c r="E44" s="5" t="n">
        <v>4252</v>
      </c>
    </row>
    <row r="45" spans="1:8">
      <c r="A45" s="4" t="s">
        <v>913</v>
      </c>
      <c r="B45" s="5" t="n">
        <v>-113</v>
      </c>
      <c r="C45" s="5" t="n">
        <v>0</v>
      </c>
      <c r="D45" s="5" t="n">
        <v>-113</v>
      </c>
      <c r="E45" s="5" t="n">
        <v>0</v>
      </c>
    </row>
    <row r="46" spans="1:8">
      <c r="A46" s="4" t="s">
        <v>914</v>
      </c>
      <c r="B46" s="5" t="n">
        <v>0</v>
      </c>
      <c r="C46" s="5" t="n">
        <v>371</v>
      </c>
      <c r="D46" s="5" t="n">
        <v>0</v>
      </c>
      <c r="E46" s="5" t="n">
        <v>371</v>
      </c>
    </row>
    <row r="47" spans="1:8">
      <c r="A47" s="4" t="s">
        <v>915</v>
      </c>
      <c r="B47" s="5" t="n">
        <v>696</v>
      </c>
      <c r="C47" s="5" t="n">
        <v>-786</v>
      </c>
      <c r="D47" s="5" t="n">
        <v>-228</v>
      </c>
      <c r="E47" s="5" t="n">
        <v>-1069</v>
      </c>
    </row>
    <row r="48" spans="1:8">
      <c r="A48" s="4" t="s">
        <v>604</v>
      </c>
      <c r="B48" s="5" t="n">
        <v>5126</v>
      </c>
      <c r="C48" s="5" t="n">
        <v>3554</v>
      </c>
      <c r="D48" s="5" t="n">
        <v>5126</v>
      </c>
      <c r="E48" s="5" t="n">
        <v>3554</v>
      </c>
    </row>
    <row r="49" spans="1:8">
      <c r="A49" s="4" t="s">
        <v>916</v>
      </c>
      <c r="F49" s="5" t="n">
        <v>0</v>
      </c>
      <c r="H49" s="5" t="n">
        <v>0</v>
      </c>
    </row>
    <row r="50" spans="1:8">
      <c r="A50" s="4" t="s">
        <v>917</v>
      </c>
      <c r="F50" s="5" t="n">
        <v>5121</v>
      </c>
      <c r="H50" s="5" t="n">
        <v>3543</v>
      </c>
    </row>
    <row r="51" spans="1:8">
      <c r="A51" s="4" t="s">
        <v>918</v>
      </c>
      <c r="B51" s="5" t="n">
        <v>4543</v>
      </c>
      <c r="C51" s="5" t="n">
        <v>3969</v>
      </c>
      <c r="D51" s="5" t="n">
        <v>5467</v>
      </c>
      <c r="E51" s="5" t="n">
        <v>4252</v>
      </c>
      <c r="F51" s="5" t="n">
        <v>5126</v>
      </c>
      <c r="G51" s="5" t="n">
        <v>5467</v>
      </c>
      <c r="H51" s="5" t="n">
        <v>3554</v>
      </c>
    </row>
    <row r="52" spans="1:8">
      <c r="A52" s="3" t="s">
        <v>919</v>
      </c>
    </row>
    <row r="53" spans="1:8">
      <c r="A53" s="4" t="s">
        <v>916</v>
      </c>
      <c r="F53" s="5" t="n">
        <v>0</v>
      </c>
      <c r="H53" s="5" t="n">
        <v>271</v>
      </c>
    </row>
    <row r="54" spans="1:8">
      <c r="A54" s="4" t="s">
        <v>917</v>
      </c>
      <c r="F54" s="5" t="n">
        <v>715650</v>
      </c>
      <c r="H54" s="5" t="n">
        <v>721510</v>
      </c>
    </row>
    <row r="55" spans="1:8">
      <c r="A55" s="4" t="s">
        <v>920</v>
      </c>
      <c r="F55" s="5" t="n">
        <v>716771</v>
      </c>
      <c r="G55" s="5" t="n">
        <v>729959</v>
      </c>
      <c r="H55" s="5" t="n">
        <v>725107</v>
      </c>
    </row>
    <row r="56" spans="1:8">
      <c r="A56" s="4" t="s">
        <v>922</v>
      </c>
    </row>
    <row r="57" spans="1:8">
      <c r="A57" s="3" t="s">
        <v>909</v>
      </c>
    </row>
    <row r="58" spans="1:8">
      <c r="A58" s="4" t="s">
        <v>604</v>
      </c>
      <c r="B58" s="5" t="n">
        <v>5</v>
      </c>
      <c r="C58" s="5" t="n">
        <v>11</v>
      </c>
      <c r="D58" s="5" t="n">
        <v>5</v>
      </c>
      <c r="E58" s="5" t="n">
        <v>11</v>
      </c>
    </row>
    <row r="59" spans="1:8">
      <c r="A59" s="4" t="s">
        <v>918</v>
      </c>
      <c r="B59" s="5" t="n">
        <v>5</v>
      </c>
      <c r="C59" s="5" t="n">
        <v>11</v>
      </c>
      <c r="D59" s="5" t="n">
        <v>5</v>
      </c>
      <c r="E59" s="5" t="n">
        <v>11</v>
      </c>
      <c r="F59" s="5" t="n">
        <v>5</v>
      </c>
      <c r="H59" s="5" t="n">
        <v>11</v>
      </c>
    </row>
    <row r="60" spans="1:8">
      <c r="A60" s="3" t="s">
        <v>919</v>
      </c>
    </row>
    <row r="61" spans="1:8">
      <c r="A61" s="4" t="s">
        <v>920</v>
      </c>
      <c r="F61" s="5" t="n">
        <v>1121</v>
      </c>
      <c r="G61" s="5" t="n">
        <v>1182</v>
      </c>
      <c r="H61" s="5" t="n">
        <v>3326</v>
      </c>
    </row>
    <row r="62" spans="1:8">
      <c r="A62" s="4" t="s">
        <v>719</v>
      </c>
    </row>
    <row r="63" spans="1:8">
      <c r="A63" s="3" t="s">
        <v>909</v>
      </c>
    </row>
    <row r="64" spans="1:8">
      <c r="A64" s="4" t="s">
        <v>599</v>
      </c>
      <c r="B64" s="5" t="n">
        <v>11029</v>
      </c>
      <c r="C64" s="5" t="n">
        <v>6484</v>
      </c>
      <c r="D64" s="5" t="n">
        <v>11376</v>
      </c>
      <c r="E64" s="5" t="n">
        <v>6012</v>
      </c>
    </row>
    <row r="65" spans="1:8">
      <c r="A65" s="4" t="s">
        <v>913</v>
      </c>
      <c r="B65" s="5" t="n">
        <v>0</v>
      </c>
      <c r="C65" s="5" t="n">
        <v>0</v>
      </c>
      <c r="D65" s="5" t="n">
        <v>0</v>
      </c>
      <c r="E65" s="5" t="n">
        <v>0</v>
      </c>
    </row>
    <row r="66" spans="1:8">
      <c r="A66" s="4" t="s">
        <v>914</v>
      </c>
      <c r="B66" s="5" t="n">
        <v>0</v>
      </c>
      <c r="C66" s="5" t="n">
        <v>0</v>
      </c>
      <c r="D66" s="5" t="n">
        <v>0</v>
      </c>
      <c r="E66" s="5" t="n">
        <v>0</v>
      </c>
    </row>
    <row r="67" spans="1:8">
      <c r="A67" s="4" t="s">
        <v>915</v>
      </c>
      <c r="B67" s="5" t="n">
        <v>-343</v>
      </c>
      <c r="C67" s="5" t="n">
        <v>430</v>
      </c>
      <c r="D67" s="5" t="n">
        <v>-690</v>
      </c>
      <c r="E67" s="5" t="n">
        <v>902</v>
      </c>
    </row>
    <row r="68" spans="1:8">
      <c r="A68" s="4" t="s">
        <v>604</v>
      </c>
      <c r="B68" s="5" t="n">
        <v>10686</v>
      </c>
      <c r="C68" s="5" t="n">
        <v>6914</v>
      </c>
      <c r="D68" s="5" t="n">
        <v>10686</v>
      </c>
      <c r="E68" s="5" t="n">
        <v>6914</v>
      </c>
    </row>
    <row r="69" spans="1:8">
      <c r="A69" s="4" t="s">
        <v>916</v>
      </c>
      <c r="F69" s="5" t="n">
        <v>0</v>
      </c>
      <c r="H69" s="5" t="n">
        <v>0</v>
      </c>
    </row>
    <row r="70" spans="1:8">
      <c r="A70" s="4" t="s">
        <v>917</v>
      </c>
      <c r="F70" s="5" t="n">
        <v>10686</v>
      </c>
      <c r="H70" s="5" t="n">
        <v>6914</v>
      </c>
    </row>
    <row r="71" spans="1:8">
      <c r="A71" s="4" t="s">
        <v>918</v>
      </c>
      <c r="B71" s="5" t="n">
        <v>11029</v>
      </c>
      <c r="C71" s="5" t="n">
        <v>6484</v>
      </c>
      <c r="D71" s="5" t="n">
        <v>11376</v>
      </c>
      <c r="E71" s="5" t="n">
        <v>6012</v>
      </c>
      <c r="F71" s="5" t="n">
        <v>10686</v>
      </c>
      <c r="G71" s="5" t="n">
        <v>11376</v>
      </c>
      <c r="H71" s="5" t="n">
        <v>6914</v>
      </c>
    </row>
    <row r="72" spans="1:8">
      <c r="A72" s="3" t="s">
        <v>919</v>
      </c>
    </row>
    <row r="73" spans="1:8">
      <c r="A73" s="4" t="s">
        <v>916</v>
      </c>
      <c r="F73" s="5" t="n">
        <v>0</v>
      </c>
      <c r="H73" s="5" t="n">
        <v>0</v>
      </c>
    </row>
    <row r="74" spans="1:8">
      <c r="A74" s="4" t="s">
        <v>917</v>
      </c>
      <c r="F74" s="5" t="n">
        <v>1545888</v>
      </c>
      <c r="H74" s="5" t="n">
        <v>1147597</v>
      </c>
    </row>
    <row r="75" spans="1:8">
      <c r="A75" s="4" t="s">
        <v>920</v>
      </c>
      <c r="F75" s="5" t="n">
        <v>1545888</v>
      </c>
      <c r="G75" s="5" t="n">
        <v>1365262</v>
      </c>
      <c r="H75" s="5" t="n">
        <v>1147597</v>
      </c>
    </row>
    <row r="76" spans="1:8">
      <c r="A76" s="4" t="s">
        <v>923</v>
      </c>
    </row>
    <row r="77" spans="1:8">
      <c r="A77" s="3" t="s">
        <v>909</v>
      </c>
    </row>
    <row r="78" spans="1:8">
      <c r="A78" s="4" t="s">
        <v>604</v>
      </c>
      <c r="B78" s="5" t="n">
        <v>0</v>
      </c>
      <c r="C78" s="5" t="n">
        <v>0</v>
      </c>
      <c r="D78" s="5" t="n">
        <v>0</v>
      </c>
      <c r="E78" s="5" t="n">
        <v>0</v>
      </c>
    </row>
    <row r="79" spans="1:8">
      <c r="A79" s="4" t="s">
        <v>918</v>
      </c>
      <c r="B79" s="5" t="n">
        <v>0</v>
      </c>
      <c r="C79" s="5" t="n">
        <v>0</v>
      </c>
      <c r="D79" s="5" t="n">
        <v>0</v>
      </c>
      <c r="E79" s="5" t="n">
        <v>0</v>
      </c>
      <c r="F79" s="5" t="n">
        <v>0</v>
      </c>
      <c r="H79" s="5" t="n">
        <v>0</v>
      </c>
    </row>
    <row r="80" spans="1:8">
      <c r="A80" s="3" t="s">
        <v>919</v>
      </c>
    </row>
    <row r="81" spans="1:8">
      <c r="A81" s="4" t="s">
        <v>920</v>
      </c>
      <c r="F81" s="5" t="n">
        <v>0</v>
      </c>
      <c r="G81" s="5" t="n">
        <v>0</v>
      </c>
      <c r="H81" s="5" t="n">
        <v>0</v>
      </c>
    </row>
    <row r="82" spans="1:8">
      <c r="A82" s="4" t="s">
        <v>720</v>
      </c>
    </row>
    <row r="83" spans="1:8">
      <c r="A83" s="3" t="s">
        <v>909</v>
      </c>
    </row>
    <row r="84" spans="1:8">
      <c r="A84" s="4" t="s">
        <v>599</v>
      </c>
      <c r="B84" s="5" t="n">
        <v>1146</v>
      </c>
      <c r="C84" s="5" t="n">
        <v>906</v>
      </c>
      <c r="D84" s="5" t="n">
        <v>939</v>
      </c>
      <c r="E84" s="5" t="n">
        <v>683</v>
      </c>
    </row>
    <row r="85" spans="1:8">
      <c r="A85" s="4" t="s">
        <v>913</v>
      </c>
      <c r="B85" s="5" t="n">
        <v>-293</v>
      </c>
      <c r="C85" s="5" t="n">
        <v>0</v>
      </c>
      <c r="D85" s="5" t="n">
        <v>-293</v>
      </c>
      <c r="E85" s="5" t="n">
        <v>0</v>
      </c>
    </row>
    <row r="86" spans="1:8">
      <c r="A86" s="4" t="s">
        <v>914</v>
      </c>
      <c r="B86" s="5" t="n">
        <v>31</v>
      </c>
      <c r="C86" s="5" t="n">
        <v>245</v>
      </c>
      <c r="D86" s="5" t="n">
        <v>74</v>
      </c>
      <c r="E86" s="5" t="n">
        <v>276</v>
      </c>
    </row>
    <row r="87" spans="1:8">
      <c r="A87" s="4" t="s">
        <v>915</v>
      </c>
      <c r="B87" s="5" t="n">
        <v>200</v>
      </c>
      <c r="C87" s="5" t="n">
        <v>-454</v>
      </c>
      <c r="D87" s="5" t="n">
        <v>364</v>
      </c>
      <c r="E87" s="5" t="n">
        <v>-262</v>
      </c>
    </row>
    <row r="88" spans="1:8">
      <c r="A88" s="4" t="s">
        <v>604</v>
      </c>
      <c r="B88" s="5" t="n">
        <v>1084</v>
      </c>
      <c r="C88" s="5" t="n">
        <v>697</v>
      </c>
      <c r="D88" s="5" t="n">
        <v>1084</v>
      </c>
      <c r="E88" s="5" t="n">
        <v>697</v>
      </c>
    </row>
    <row r="89" spans="1:8">
      <c r="A89" s="4" t="s">
        <v>916</v>
      </c>
      <c r="F89" s="5" t="n">
        <v>0</v>
      </c>
      <c r="H89" s="5" t="n">
        <v>0</v>
      </c>
    </row>
    <row r="90" spans="1:8">
      <c r="A90" s="4" t="s">
        <v>917</v>
      </c>
      <c r="F90" s="5" t="n">
        <v>1065</v>
      </c>
      <c r="H90" s="5" t="n">
        <v>678</v>
      </c>
    </row>
    <row r="91" spans="1:8">
      <c r="A91" s="4" t="s">
        <v>918</v>
      </c>
      <c r="B91" s="5" t="n">
        <v>1146</v>
      </c>
      <c r="C91" s="5" t="n">
        <v>906</v>
      </c>
      <c r="D91" s="5" t="n">
        <v>939</v>
      </c>
      <c r="E91" s="5" t="n">
        <v>683</v>
      </c>
      <c r="F91" s="5" t="n">
        <v>1084</v>
      </c>
      <c r="G91" s="5" t="n">
        <v>939</v>
      </c>
      <c r="H91" s="5" t="n">
        <v>697</v>
      </c>
    </row>
    <row r="92" spans="1:8">
      <c r="A92" s="3" t="s">
        <v>919</v>
      </c>
    </row>
    <row r="93" spans="1:8">
      <c r="A93" s="4" t="s">
        <v>916</v>
      </c>
      <c r="F93" s="5" t="n">
        <v>0</v>
      </c>
      <c r="H93" s="5" t="n">
        <v>0</v>
      </c>
    </row>
    <row r="94" spans="1:8">
      <c r="A94" s="4" t="s">
        <v>917</v>
      </c>
      <c r="F94" s="5" t="n">
        <v>74726</v>
      </c>
      <c r="H94" s="5" t="n">
        <v>62634</v>
      </c>
    </row>
    <row r="95" spans="1:8">
      <c r="A95" s="4" t="s">
        <v>920</v>
      </c>
      <c r="F95" s="5" t="n">
        <v>77254</v>
      </c>
      <c r="G95" s="5" t="n">
        <v>73840</v>
      </c>
      <c r="H95" s="5" t="n">
        <v>65477</v>
      </c>
    </row>
    <row r="96" spans="1:8">
      <c r="A96" s="4" t="s">
        <v>924</v>
      </c>
    </row>
    <row r="97" spans="1:8">
      <c r="A97" s="3" t="s">
        <v>909</v>
      </c>
    </row>
    <row r="98" spans="1:8">
      <c r="A98" s="4" t="s">
        <v>604</v>
      </c>
      <c r="B98" s="5" t="n">
        <v>19</v>
      </c>
      <c r="C98" s="5" t="n">
        <v>19</v>
      </c>
      <c r="D98" s="5" t="n">
        <v>19</v>
      </c>
      <c r="E98" s="5" t="n">
        <v>19</v>
      </c>
    </row>
    <row r="99" spans="1:8">
      <c r="A99" s="4" t="s">
        <v>918</v>
      </c>
      <c r="B99" s="5" t="n">
        <v>19</v>
      </c>
      <c r="C99" s="5" t="n">
        <v>19</v>
      </c>
      <c r="D99" s="5" t="n">
        <v>19</v>
      </c>
      <c r="E99" s="5" t="n">
        <v>19</v>
      </c>
      <c r="F99" s="5" t="n">
        <v>19</v>
      </c>
      <c r="H99" s="5" t="n">
        <v>19</v>
      </c>
    </row>
    <row r="100" spans="1:8">
      <c r="A100" s="3" t="s">
        <v>919</v>
      </c>
    </row>
    <row r="101" spans="1:8">
      <c r="A101" s="4" t="s">
        <v>920</v>
      </c>
      <c r="F101" s="5" t="n">
        <v>2528</v>
      </c>
      <c r="G101" s="5" t="n">
        <v>2672</v>
      </c>
      <c r="H101" s="5" t="n">
        <v>2843</v>
      </c>
    </row>
    <row r="102" spans="1:8">
      <c r="A102" s="4" t="s">
        <v>721</v>
      </c>
    </row>
    <row r="103" spans="1:8">
      <c r="A103" s="3" t="s">
        <v>909</v>
      </c>
    </row>
    <row r="104" spans="1:8">
      <c r="A104" s="4" t="s">
        <v>599</v>
      </c>
      <c r="B104" s="5" t="n">
        <v>3018</v>
      </c>
      <c r="C104" s="5" t="n">
        <v>1520</v>
      </c>
      <c r="D104" s="5" t="n">
        <v>2015</v>
      </c>
      <c r="E104" s="5" t="n">
        <v>1530</v>
      </c>
    </row>
    <row r="105" spans="1:8">
      <c r="A105" s="4" t="s">
        <v>913</v>
      </c>
      <c r="B105" s="5" t="n">
        <v>-29</v>
      </c>
      <c r="C105" s="5" t="n">
        <v>0</v>
      </c>
      <c r="D105" s="5" t="n">
        <v>-29</v>
      </c>
      <c r="E105" s="5" t="n">
        <v>0</v>
      </c>
    </row>
    <row r="106" spans="1:8">
      <c r="A106" s="4" t="s">
        <v>914</v>
      </c>
      <c r="B106" s="5" t="n">
        <v>0</v>
      </c>
      <c r="C106" s="5" t="n">
        <v>0</v>
      </c>
      <c r="D106" s="5" t="n">
        <v>0</v>
      </c>
      <c r="E106" s="5" t="n">
        <v>0</v>
      </c>
    </row>
    <row r="107" spans="1:8">
      <c r="A107" s="4" t="s">
        <v>915</v>
      </c>
      <c r="B107" s="5" t="n">
        <v>-15</v>
      </c>
      <c r="C107" s="5" t="n">
        <v>157</v>
      </c>
      <c r="D107" s="5" t="n">
        <v>988</v>
      </c>
      <c r="E107" s="5" t="n">
        <v>147</v>
      </c>
    </row>
    <row r="108" spans="1:8">
      <c r="A108" s="4" t="s">
        <v>604</v>
      </c>
      <c r="B108" s="5" t="n">
        <v>2974</v>
      </c>
      <c r="C108" s="5" t="n">
        <v>1677</v>
      </c>
      <c r="D108" s="5" t="n">
        <v>2974</v>
      </c>
      <c r="E108" s="5" t="n">
        <v>1677</v>
      </c>
    </row>
    <row r="109" spans="1:8">
      <c r="A109" s="4" t="s">
        <v>916</v>
      </c>
      <c r="F109" s="5" t="n">
        <v>0</v>
      </c>
      <c r="H109" s="5" t="n">
        <v>0</v>
      </c>
    </row>
    <row r="110" spans="1:8">
      <c r="A110" s="4" t="s">
        <v>917</v>
      </c>
      <c r="F110" s="5" t="n">
        <v>2974</v>
      </c>
      <c r="H110" s="5" t="n">
        <v>1677</v>
      </c>
    </row>
    <row r="111" spans="1:8">
      <c r="A111" s="4" t="s">
        <v>918</v>
      </c>
      <c r="B111" s="5" t="n">
        <v>3018</v>
      </c>
      <c r="C111" s="5" t="n">
        <v>1520</v>
      </c>
      <c r="D111" s="5" t="n">
        <v>2015</v>
      </c>
      <c r="E111" s="5" t="n">
        <v>1530</v>
      </c>
      <c r="F111" s="5" t="n">
        <v>2974</v>
      </c>
      <c r="G111" s="5" t="n">
        <v>2015</v>
      </c>
      <c r="H111" s="5" t="n">
        <v>1677</v>
      </c>
    </row>
    <row r="112" spans="1:8">
      <c r="A112" s="3" t="s">
        <v>919</v>
      </c>
    </row>
    <row r="113" spans="1:8">
      <c r="A113" s="4" t="s">
        <v>916</v>
      </c>
      <c r="F113" s="5" t="n">
        <v>0</v>
      </c>
      <c r="H113" s="5" t="n">
        <v>0</v>
      </c>
    </row>
    <row r="114" spans="1:8">
      <c r="A114" s="4" t="s">
        <v>917</v>
      </c>
      <c r="F114" s="5" t="n">
        <v>156246</v>
      </c>
      <c r="H114" s="5" t="n">
        <v>86852</v>
      </c>
    </row>
    <row r="115" spans="1:8">
      <c r="A115" s="4" t="s">
        <v>920</v>
      </c>
      <c r="F115" s="5" t="n">
        <v>156246</v>
      </c>
      <c r="G115" s="5" t="n">
        <v>125100</v>
      </c>
      <c r="H115" s="5" t="n">
        <v>86852</v>
      </c>
    </row>
    <row r="116" spans="1:8">
      <c r="A116" s="4" t="s">
        <v>925</v>
      </c>
    </row>
    <row r="117" spans="1:8">
      <c r="A117" s="3" t="s">
        <v>909</v>
      </c>
    </row>
    <row r="118" spans="1:8">
      <c r="A118" s="4" t="s">
        <v>604</v>
      </c>
      <c r="B118" s="5" t="n">
        <v>0</v>
      </c>
      <c r="C118" s="5" t="n">
        <v>0</v>
      </c>
      <c r="D118" s="5" t="n">
        <v>0</v>
      </c>
      <c r="E118" s="5" t="n">
        <v>0</v>
      </c>
    </row>
    <row r="119" spans="1:8">
      <c r="A119" s="4" t="s">
        <v>918</v>
      </c>
      <c r="B119" s="5" t="n">
        <v>0</v>
      </c>
      <c r="C119" s="5" t="n">
        <v>0</v>
      </c>
      <c r="D119" s="5" t="n">
        <v>0</v>
      </c>
      <c r="E119" s="5" t="n">
        <v>0</v>
      </c>
      <c r="F119" s="5" t="n">
        <v>0</v>
      </c>
      <c r="H119" s="5" t="n">
        <v>0</v>
      </c>
    </row>
    <row r="120" spans="1:8">
      <c r="A120" s="3" t="s">
        <v>919</v>
      </c>
    </row>
    <row r="121" spans="1:8">
      <c r="A121" s="4" t="s">
        <v>920</v>
      </c>
      <c r="F121" s="5" t="n">
        <v>0</v>
      </c>
      <c r="G121" s="5" t="n">
        <v>0</v>
      </c>
      <c r="H121" s="5" t="n">
        <v>0</v>
      </c>
    </row>
    <row r="122" spans="1:8">
      <c r="A122" s="4" t="s">
        <v>722</v>
      </c>
    </row>
    <row r="123" spans="1:8">
      <c r="A123" s="3" t="s">
        <v>909</v>
      </c>
    </row>
    <row r="124" spans="1:8">
      <c r="A124" s="4" t="s">
        <v>599</v>
      </c>
      <c r="B124" s="5" t="n">
        <v>5</v>
      </c>
      <c r="C124" s="5" t="n">
        <v>2610</v>
      </c>
      <c r="D124" s="5" t="n">
        <v>6</v>
      </c>
      <c r="E124" s="5" t="n">
        <v>2195</v>
      </c>
    </row>
    <row r="125" spans="1:8">
      <c r="A125" s="4" t="s">
        <v>913</v>
      </c>
      <c r="B125" s="5" t="n">
        <v>0</v>
      </c>
      <c r="C125" s="5" t="n">
        <v>-479</v>
      </c>
      <c r="D125" s="5" t="n">
        <v>0</v>
      </c>
      <c r="E125" s="5" t="n">
        <v>-581</v>
      </c>
    </row>
    <row r="126" spans="1:8">
      <c r="A126" s="4" t="s">
        <v>914</v>
      </c>
      <c r="B126" s="5" t="n">
        <v>10</v>
      </c>
      <c r="C126" s="5" t="n">
        <v>24</v>
      </c>
      <c r="D126" s="5" t="n">
        <v>29</v>
      </c>
      <c r="E126" s="5" t="n">
        <v>85</v>
      </c>
    </row>
    <row r="127" spans="1:8">
      <c r="A127" s="4" t="s">
        <v>915</v>
      </c>
      <c r="B127" s="5" t="n">
        <v>-12</v>
      </c>
      <c r="C127" s="5" t="n">
        <v>385</v>
      </c>
      <c r="D127" s="5" t="n">
        <v>-32</v>
      </c>
      <c r="E127" s="5" t="n">
        <v>841</v>
      </c>
    </row>
    <row r="128" spans="1:8">
      <c r="A128" s="4" t="s">
        <v>604</v>
      </c>
      <c r="B128" s="5" t="n">
        <v>3</v>
      </c>
      <c r="C128" s="5" t="n">
        <v>2540</v>
      </c>
      <c r="D128" s="5" t="n">
        <v>3</v>
      </c>
      <c r="E128" s="5" t="n">
        <v>2540</v>
      </c>
    </row>
    <row r="129" spans="1:8">
      <c r="A129" s="4" t="s">
        <v>916</v>
      </c>
      <c r="F129" s="5" t="n">
        <v>0</v>
      </c>
      <c r="H129" s="5" t="n">
        <v>0</v>
      </c>
    </row>
    <row r="130" spans="1:8">
      <c r="A130" s="4" t="s">
        <v>917</v>
      </c>
      <c r="F130" s="5" t="n">
        <v>3</v>
      </c>
      <c r="H130" s="5" t="n">
        <v>2540</v>
      </c>
    </row>
    <row r="131" spans="1:8">
      <c r="A131" s="4" t="s">
        <v>918</v>
      </c>
      <c r="B131" s="5" t="n">
        <v>5</v>
      </c>
      <c r="C131" s="5" t="n">
        <v>2610</v>
      </c>
      <c r="D131" s="5" t="n">
        <v>6</v>
      </c>
      <c r="E131" s="5" t="n">
        <v>2195</v>
      </c>
      <c r="F131" s="5" t="n">
        <v>3</v>
      </c>
      <c r="G131" s="5" t="n">
        <v>6</v>
      </c>
      <c r="H131" s="5" t="n">
        <v>2540</v>
      </c>
    </row>
    <row r="132" spans="1:8">
      <c r="A132" s="3" t="s">
        <v>919</v>
      </c>
    </row>
    <row r="133" spans="1:8">
      <c r="A133" s="4" t="s">
        <v>916</v>
      </c>
      <c r="F133" s="5" t="n">
        <v>0</v>
      </c>
      <c r="H133" s="5" t="n">
        <v>0</v>
      </c>
    </row>
    <row r="134" spans="1:8">
      <c r="A134" s="4" t="s">
        <v>917</v>
      </c>
      <c r="F134" s="5" t="n">
        <v>173</v>
      </c>
      <c r="H134" s="5" t="n">
        <v>228663</v>
      </c>
    </row>
    <row r="135" spans="1:8">
      <c r="A135" s="4" t="s">
        <v>920</v>
      </c>
      <c r="F135" s="5" t="n">
        <v>173</v>
      </c>
      <c r="G135" s="5" t="n">
        <v>379</v>
      </c>
      <c r="H135" s="5" t="n">
        <v>228663</v>
      </c>
    </row>
    <row r="136" spans="1:8">
      <c r="A136" s="4" t="s">
        <v>926</v>
      </c>
    </row>
    <row r="137" spans="1:8">
      <c r="A137" s="3" t="s">
        <v>909</v>
      </c>
    </row>
    <row r="138" spans="1:8">
      <c r="A138" s="4" t="s">
        <v>604</v>
      </c>
      <c r="B138" s="5" t="n">
        <v>0</v>
      </c>
      <c r="C138" s="5" t="n">
        <v>0</v>
      </c>
      <c r="D138" s="5" t="n">
        <v>0</v>
      </c>
      <c r="E138" s="5" t="n">
        <v>0</v>
      </c>
    </row>
    <row r="139" spans="1:8">
      <c r="A139" s="4" t="s">
        <v>918</v>
      </c>
      <c r="B139" s="5" t="n">
        <v>0</v>
      </c>
      <c r="C139" s="5" t="n">
        <v>0</v>
      </c>
      <c r="D139" s="5" t="n">
        <v>0</v>
      </c>
      <c r="E139" s="5" t="n">
        <v>0</v>
      </c>
      <c r="F139" s="5" t="n">
        <v>0</v>
      </c>
      <c r="H139" s="5" t="n">
        <v>0</v>
      </c>
    </row>
    <row r="140" spans="1:8">
      <c r="A140" s="3" t="s">
        <v>919</v>
      </c>
    </row>
    <row r="141" spans="1:8">
      <c r="A141" s="4" t="s">
        <v>920</v>
      </c>
      <c r="F141" s="5" t="n">
        <v>0</v>
      </c>
      <c r="G141" s="5" t="n">
        <v>0</v>
      </c>
      <c r="H141" s="5" t="n">
        <v>0</v>
      </c>
    </row>
    <row r="142" spans="1:8">
      <c r="A142" s="4" t="s">
        <v>927</v>
      </c>
    </row>
    <row r="143" spans="1:8">
      <c r="A143" s="3" t="s">
        <v>909</v>
      </c>
    </row>
    <row r="144" spans="1:8">
      <c r="A144" s="4" t="s">
        <v>599</v>
      </c>
      <c r="B144" s="5" t="n">
        <v>11240</v>
      </c>
      <c r="C144" s="5" t="n">
        <v>13270</v>
      </c>
      <c r="D144" s="5" t="n">
        <v>12075</v>
      </c>
      <c r="E144" s="5" t="n">
        <v>13854</v>
      </c>
    </row>
    <row r="145" spans="1:8">
      <c r="A145" s="4" t="s">
        <v>913</v>
      </c>
      <c r="B145" s="5" t="n">
        <v>-2331</v>
      </c>
      <c r="C145" s="5" t="n">
        <v>-149</v>
      </c>
      <c r="D145" s="5" t="n">
        <v>-2412</v>
      </c>
      <c r="E145" s="5" t="n">
        <v>-149</v>
      </c>
    </row>
    <row r="146" spans="1:8">
      <c r="A146" s="4" t="s">
        <v>914</v>
      </c>
      <c r="B146" s="5" t="n">
        <v>0</v>
      </c>
      <c r="C146" s="5" t="n">
        <v>0</v>
      </c>
      <c r="D146" s="5" t="n">
        <v>1</v>
      </c>
      <c r="E146" s="5" t="n">
        <v>0</v>
      </c>
    </row>
    <row r="147" spans="1:8">
      <c r="A147" s="4" t="s">
        <v>915</v>
      </c>
      <c r="B147" s="5" t="n">
        <v>2100</v>
      </c>
      <c r="C147" s="5" t="n">
        <v>22</v>
      </c>
      <c r="D147" s="5" t="n">
        <v>1345</v>
      </c>
      <c r="E147" s="5" t="n">
        <v>-562</v>
      </c>
    </row>
    <row r="148" spans="1:8">
      <c r="A148" s="4" t="s">
        <v>604</v>
      </c>
      <c r="B148" s="5" t="n">
        <v>11009</v>
      </c>
      <c r="C148" s="5" t="n">
        <v>13143</v>
      </c>
      <c r="D148" s="5" t="n">
        <v>11009</v>
      </c>
      <c r="E148" s="5" t="n">
        <v>13143</v>
      </c>
    </row>
    <row r="149" spans="1:8">
      <c r="A149" s="4" t="s">
        <v>916</v>
      </c>
      <c r="F149" s="5" t="n">
        <v>424</v>
      </c>
      <c r="H149" s="5" t="n">
        <v>1346</v>
      </c>
    </row>
    <row r="150" spans="1:8">
      <c r="A150" s="4" t="s">
        <v>917</v>
      </c>
      <c r="F150" s="5" t="n">
        <v>10585</v>
      </c>
      <c r="H150" s="5" t="n">
        <v>11780</v>
      </c>
    </row>
    <row r="151" spans="1:8">
      <c r="A151" s="4" t="s">
        <v>918</v>
      </c>
      <c r="B151" s="5" t="n">
        <v>11240</v>
      </c>
      <c r="C151" s="5" t="n">
        <v>13270</v>
      </c>
      <c r="D151" s="5" t="n">
        <v>12075</v>
      </c>
      <c r="E151" s="5" t="n">
        <v>13854</v>
      </c>
      <c r="F151" s="5" t="n">
        <v>11009</v>
      </c>
      <c r="G151" s="5" t="n">
        <v>12075</v>
      </c>
      <c r="H151" s="5" t="n">
        <v>13143</v>
      </c>
    </row>
    <row r="152" spans="1:8">
      <c r="A152" s="3" t="s">
        <v>919</v>
      </c>
    </row>
    <row r="153" spans="1:8">
      <c r="A153" s="4" t="s">
        <v>916</v>
      </c>
      <c r="F153" s="5" t="n">
        <v>9971</v>
      </c>
      <c r="H153" s="5" t="n">
        <v>34813</v>
      </c>
    </row>
    <row r="154" spans="1:8">
      <c r="A154" s="4" t="s">
        <v>917</v>
      </c>
      <c r="F154" s="5" t="n">
        <v>1768565</v>
      </c>
      <c r="H154" s="5" t="n">
        <v>1780366</v>
      </c>
    </row>
    <row r="155" spans="1:8">
      <c r="A155" s="4" t="s">
        <v>920</v>
      </c>
      <c r="F155" s="5" t="n">
        <v>1778536</v>
      </c>
      <c r="H155" s="5" t="n">
        <v>2555344</v>
      </c>
    </row>
    <row r="156" spans="1:8">
      <c r="A156" s="4" t="s">
        <v>928</v>
      </c>
    </row>
    <row r="157" spans="1:8">
      <c r="A157" s="3" t="s">
        <v>909</v>
      </c>
    </row>
    <row r="158" spans="1:8">
      <c r="A158" s="4" t="s">
        <v>604</v>
      </c>
      <c r="B158" s="5" t="n">
        <v>0</v>
      </c>
      <c r="C158" s="5" t="n">
        <v>17</v>
      </c>
      <c r="D158" s="5" t="n">
        <v>0</v>
      </c>
      <c r="E158" s="5" t="n">
        <v>17</v>
      </c>
    </row>
    <row r="159" spans="1:8">
      <c r="A159" s="4" t="s">
        <v>918</v>
      </c>
      <c r="B159" s="5" t="n">
        <v>0</v>
      </c>
      <c r="C159" s="5" t="n">
        <v>17</v>
      </c>
      <c r="D159" s="5" t="n">
        <v>0</v>
      </c>
      <c r="E159" s="5" t="n">
        <v>17</v>
      </c>
      <c r="F159" s="5" t="n">
        <v>0</v>
      </c>
      <c r="H159" s="5" t="n">
        <v>17</v>
      </c>
    </row>
    <row r="160" spans="1:8">
      <c r="A160" s="3" t="s">
        <v>919</v>
      </c>
    </row>
    <row r="161" spans="1:8">
      <c r="A161" s="4" t="s">
        <v>920</v>
      </c>
      <c r="F161" s="5" t="n">
        <v>0</v>
      </c>
      <c r="H161" s="5" t="n">
        <v>740165</v>
      </c>
    </row>
    <row r="162" spans="1:8">
      <c r="A162" s="4" t="s">
        <v>929</v>
      </c>
    </row>
    <row r="163" spans="1:8">
      <c r="A163" s="3" t="s">
        <v>909</v>
      </c>
    </row>
    <row r="164" spans="1:8">
      <c r="A164" s="4" t="s">
        <v>599</v>
      </c>
      <c r="B164" s="5" t="n">
        <v>867</v>
      </c>
      <c r="C164" s="5" t="n">
        <v>1040</v>
      </c>
      <c r="D164" s="5" t="n">
        <v>982</v>
      </c>
      <c r="E164" s="5" t="n">
        <v>1157</v>
      </c>
    </row>
    <row r="165" spans="1:8">
      <c r="A165" s="4" t="s">
        <v>913</v>
      </c>
      <c r="B165" s="5" t="n">
        <v>0</v>
      </c>
      <c r="C165" s="5" t="n">
        <v>-7</v>
      </c>
      <c r="D165" s="5" t="n">
        <v>-26</v>
      </c>
      <c r="E165" s="5" t="n">
        <v>-7</v>
      </c>
    </row>
    <row r="166" spans="1:8">
      <c r="A166" s="4" t="s">
        <v>914</v>
      </c>
      <c r="B166" s="5" t="n">
        <v>3</v>
      </c>
      <c r="C166" s="5" t="n">
        <v>1</v>
      </c>
      <c r="D166" s="5" t="n">
        <v>6</v>
      </c>
      <c r="E166" s="5" t="n">
        <v>2</v>
      </c>
    </row>
    <row r="167" spans="1:8">
      <c r="A167" s="4" t="s">
        <v>915</v>
      </c>
      <c r="B167" s="5" t="n">
        <v>138</v>
      </c>
      <c r="C167" s="5" t="n">
        <v>-80</v>
      </c>
      <c r="D167" s="5" t="n">
        <v>46</v>
      </c>
      <c r="E167" s="5" t="n">
        <v>-198</v>
      </c>
    </row>
    <row r="168" spans="1:8">
      <c r="A168" s="4" t="s">
        <v>604</v>
      </c>
      <c r="B168" s="5" t="n">
        <v>1008</v>
      </c>
      <c r="C168" s="5" t="n">
        <v>954</v>
      </c>
      <c r="D168" s="5" t="n">
        <v>1008</v>
      </c>
      <c r="E168" s="5" t="n">
        <v>954</v>
      </c>
    </row>
    <row r="169" spans="1:8">
      <c r="A169" s="4" t="s">
        <v>916</v>
      </c>
      <c r="F169" s="5" t="n">
        <v>0</v>
      </c>
      <c r="H169" s="5" t="n">
        <v>0</v>
      </c>
    </row>
    <row r="170" spans="1:8">
      <c r="A170" s="4" t="s">
        <v>917</v>
      </c>
      <c r="F170" s="5" t="n">
        <v>1008</v>
      </c>
      <c r="H170" s="5" t="n">
        <v>954</v>
      </c>
    </row>
    <row r="171" spans="1:8">
      <c r="A171" s="4" t="s">
        <v>918</v>
      </c>
      <c r="B171" s="5" t="n">
        <v>867</v>
      </c>
      <c r="C171" s="5" t="n">
        <v>1040</v>
      </c>
      <c r="D171" s="5" t="n">
        <v>982</v>
      </c>
      <c r="E171" s="5" t="n">
        <v>1157</v>
      </c>
      <c r="F171" s="5" t="n">
        <v>1008</v>
      </c>
      <c r="G171" s="7" t="n">
        <v>982</v>
      </c>
      <c r="H171" s="5" t="n">
        <v>954</v>
      </c>
    </row>
    <row r="172" spans="1:8">
      <c r="A172" s="3" t="s">
        <v>919</v>
      </c>
    </row>
    <row r="173" spans="1:8">
      <c r="A173" s="4" t="s">
        <v>916</v>
      </c>
      <c r="F173" s="5" t="n">
        <v>873</v>
      </c>
      <c r="H173" s="5" t="n">
        <v>294</v>
      </c>
    </row>
    <row r="174" spans="1:8">
      <c r="A174" s="4" t="s">
        <v>917</v>
      </c>
      <c r="F174" s="5" t="n">
        <v>119680</v>
      </c>
      <c r="H174" s="5" t="n">
        <v>119915</v>
      </c>
    </row>
    <row r="175" spans="1:8">
      <c r="A175" s="4" t="s">
        <v>920</v>
      </c>
      <c r="F175" s="5" t="n">
        <v>120553</v>
      </c>
      <c r="H175" s="5" t="n">
        <v>120209</v>
      </c>
    </row>
    <row r="176" spans="1:8">
      <c r="A176" s="4" t="s">
        <v>930</v>
      </c>
    </row>
    <row r="177" spans="1:8">
      <c r="A177" s="3" t="s">
        <v>909</v>
      </c>
    </row>
    <row r="178" spans="1:8">
      <c r="A178" s="4" t="s">
        <v>604</v>
      </c>
      <c r="B178" s="5" t="n">
        <v>0</v>
      </c>
      <c r="C178" s="5" t="n">
        <v>0</v>
      </c>
      <c r="D178" s="5" t="n">
        <v>0</v>
      </c>
      <c r="E178" s="5" t="n">
        <v>0</v>
      </c>
    </row>
    <row r="179" spans="1:8">
      <c r="A179" s="4" t="s">
        <v>918</v>
      </c>
      <c r="B179" s="7" t="n">
        <v>0</v>
      </c>
      <c r="C179" s="7" t="n">
        <v>0</v>
      </c>
      <c r="D179" s="7" t="n">
        <v>0</v>
      </c>
      <c r="E179" s="7" t="n">
        <v>0</v>
      </c>
      <c r="F179" s="5" t="n">
        <v>0</v>
      </c>
      <c r="H179" s="5" t="n">
        <v>0</v>
      </c>
    </row>
    <row r="180" spans="1:8">
      <c r="A180" s="3" t="s">
        <v>919</v>
      </c>
    </row>
    <row r="181" spans="1:8">
      <c r="A181" s="4" t="s">
        <v>920</v>
      </c>
      <c r="F181" s="7" t="n">
        <v>0</v>
      </c>
      <c r="H181"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9</v>
      </c>
      <c r="B1" s="2" t="s">
        <v>1</v>
      </c>
    </row>
    <row r="2" spans="1:3">
      <c r="B2" s="2" t="s">
        <v>2</v>
      </c>
      <c r="C2" s="2" t="s">
        <v>89</v>
      </c>
    </row>
    <row r="3" spans="1:3">
      <c r="A3" s="3" t="s">
        <v>180</v>
      </c>
    </row>
    <row r="4" spans="1:3">
      <c r="A4" s="4" t="s">
        <v>181</v>
      </c>
      <c r="B4" s="8" t="n">
        <v>0.26</v>
      </c>
      <c r="C4" s="8" t="n">
        <v>0.2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1</v>
      </c>
      <c r="B1" s="2" t="s">
        <v>88</v>
      </c>
      <c r="D1" s="2" t="s">
        <v>1</v>
      </c>
    </row>
    <row r="2" spans="1:6">
      <c r="B2" s="2" t="s">
        <v>2</v>
      </c>
      <c r="C2" s="2" t="s">
        <v>89</v>
      </c>
      <c r="D2" s="2" t="s">
        <v>2</v>
      </c>
      <c r="E2" s="2" t="s">
        <v>89</v>
      </c>
      <c r="F2" s="2" t="s">
        <v>27</v>
      </c>
    </row>
    <row r="3" spans="1:6">
      <c r="A3" s="3" t="s">
        <v>632</v>
      </c>
    </row>
    <row r="4" spans="1:6">
      <c r="A4" s="4" t="s">
        <v>154</v>
      </c>
      <c r="B4" s="7" t="n">
        <v>10800</v>
      </c>
      <c r="D4" s="7" t="n">
        <v>10800</v>
      </c>
      <c r="F4" s="7" t="n">
        <v>13409</v>
      </c>
    </row>
    <row r="5" spans="1:6">
      <c r="A5" s="3" t="s">
        <v>932</v>
      </c>
    </row>
    <row r="6" spans="1:6">
      <c r="A6" s="4" t="s">
        <v>154</v>
      </c>
      <c r="B6" s="5" t="n">
        <v>10844</v>
      </c>
      <c r="D6" s="5" t="n">
        <v>10844</v>
      </c>
      <c r="F6" s="5" t="n">
        <v>13352</v>
      </c>
    </row>
    <row r="7" spans="1:6">
      <c r="A7" s="4" t="s">
        <v>933</v>
      </c>
      <c r="B7" s="5" t="n">
        <v>424</v>
      </c>
      <c r="D7" s="5" t="n">
        <v>424</v>
      </c>
      <c r="F7" s="5" t="n">
        <v>243</v>
      </c>
    </row>
    <row r="8" spans="1:6">
      <c r="A8" s="4" t="s">
        <v>934</v>
      </c>
      <c r="B8" s="5" t="n">
        <v>10863</v>
      </c>
      <c r="C8" s="7" t="n">
        <v>39042</v>
      </c>
      <c r="D8" s="5" t="n">
        <v>12168</v>
      </c>
      <c r="E8" s="7" t="n">
        <v>39281</v>
      </c>
    </row>
    <row r="9" spans="1:6">
      <c r="A9" s="4" t="s">
        <v>935</v>
      </c>
      <c r="B9" s="5" t="n">
        <v>44</v>
      </c>
      <c r="C9" s="5" t="n">
        <v>380</v>
      </c>
      <c r="D9" s="5" t="n">
        <v>89</v>
      </c>
      <c r="E9" s="5" t="n">
        <v>741</v>
      </c>
    </row>
    <row r="10" spans="1:6">
      <c r="A10" s="4" t="s">
        <v>936</v>
      </c>
      <c r="B10" s="5" t="n">
        <v>48</v>
      </c>
      <c r="C10" s="5" t="n">
        <v>370</v>
      </c>
      <c r="D10" s="5" t="n">
        <v>92</v>
      </c>
      <c r="E10" s="5" t="n">
        <v>735</v>
      </c>
    </row>
    <row r="11" spans="1:6">
      <c r="A11" s="4" t="s">
        <v>717</v>
      </c>
    </row>
    <row r="12" spans="1:6">
      <c r="A12" s="3" t="s">
        <v>632</v>
      </c>
    </row>
    <row r="13" spans="1:6">
      <c r="A13" s="4" t="s">
        <v>937</v>
      </c>
      <c r="B13" s="5" t="n">
        <v>0</v>
      </c>
      <c r="D13" s="5" t="n">
        <v>0</v>
      </c>
      <c r="F13" s="5" t="n">
        <v>2478</v>
      </c>
    </row>
    <row r="14" spans="1:6">
      <c r="A14" s="3" t="s">
        <v>932</v>
      </c>
    </row>
    <row r="15" spans="1:6">
      <c r="A15" s="4" t="s">
        <v>937</v>
      </c>
      <c r="B15" s="5" t="n">
        <v>0</v>
      </c>
      <c r="D15" s="5" t="n">
        <v>0</v>
      </c>
      <c r="F15" s="5" t="n">
        <v>2429</v>
      </c>
    </row>
    <row r="16" spans="1:6">
      <c r="A16" s="4" t="s">
        <v>934</v>
      </c>
      <c r="C16" s="5" t="n">
        <v>3500</v>
      </c>
      <c r="E16" s="5" t="n">
        <v>4048</v>
      </c>
    </row>
    <row r="17" spans="1:6">
      <c r="A17" s="4" t="s">
        <v>935</v>
      </c>
      <c r="C17" s="5" t="n">
        <v>55</v>
      </c>
      <c r="E17" s="5" t="n">
        <v>118</v>
      </c>
    </row>
    <row r="18" spans="1:6">
      <c r="A18" s="4" t="s">
        <v>936</v>
      </c>
      <c r="C18" s="5" t="n">
        <v>55</v>
      </c>
      <c r="E18" s="5" t="n">
        <v>143</v>
      </c>
    </row>
    <row r="19" spans="1:6">
      <c r="A19" s="4" t="s">
        <v>721</v>
      </c>
    </row>
    <row r="20" spans="1:6">
      <c r="A20" s="3" t="s">
        <v>932</v>
      </c>
    </row>
    <row r="21" spans="1:6">
      <c r="A21" s="4" t="s">
        <v>934</v>
      </c>
      <c r="B21" s="5" t="n">
        <v>0</v>
      </c>
      <c r="D21" s="5" t="n">
        <v>764</v>
      </c>
    </row>
    <row r="22" spans="1:6">
      <c r="A22" s="4" t="s">
        <v>935</v>
      </c>
      <c r="B22" s="5" t="n">
        <v>0</v>
      </c>
      <c r="D22" s="5" t="n">
        <v>0</v>
      </c>
    </row>
    <row r="23" spans="1:6">
      <c r="A23" s="4" t="s">
        <v>936</v>
      </c>
      <c r="B23" s="5" t="n">
        <v>0</v>
      </c>
      <c r="D23" s="5" t="n">
        <v>0</v>
      </c>
    </row>
    <row r="24" spans="1:6">
      <c r="A24" s="4" t="s">
        <v>718</v>
      </c>
    </row>
    <row r="25" spans="1:6">
      <c r="A25" s="3" t="s">
        <v>932</v>
      </c>
    </row>
    <row r="26" spans="1:6">
      <c r="A26" s="4" t="s">
        <v>934</v>
      </c>
      <c r="C26" s="5" t="n">
        <v>285</v>
      </c>
      <c r="E26" s="5" t="n">
        <v>295</v>
      </c>
    </row>
    <row r="27" spans="1:6">
      <c r="A27" s="4" t="s">
        <v>935</v>
      </c>
      <c r="C27" s="5" t="n">
        <v>14</v>
      </c>
      <c r="E27" s="5" t="n">
        <v>24</v>
      </c>
    </row>
    <row r="28" spans="1:6">
      <c r="A28" s="4" t="s">
        <v>936</v>
      </c>
      <c r="C28" s="5" t="n">
        <v>14</v>
      </c>
      <c r="E28" s="5" t="n">
        <v>24</v>
      </c>
    </row>
    <row r="29" spans="1:6">
      <c r="A29" s="4" t="s">
        <v>747</v>
      </c>
    </row>
    <row r="30" spans="1:6">
      <c r="A30" s="3" t="s">
        <v>632</v>
      </c>
    </row>
    <row r="31" spans="1:6">
      <c r="A31" s="4" t="s">
        <v>937</v>
      </c>
      <c r="B31" s="5" t="n">
        <v>6525</v>
      </c>
      <c r="D31" s="5" t="n">
        <v>6525</v>
      </c>
      <c r="F31" s="5" t="n">
        <v>8865</v>
      </c>
    </row>
    <row r="32" spans="1:6">
      <c r="A32" s="4" t="s">
        <v>938</v>
      </c>
      <c r="B32" s="5" t="n">
        <v>3402</v>
      </c>
      <c r="D32" s="5" t="n">
        <v>3402</v>
      </c>
      <c r="F32" s="5" t="n">
        <v>1772</v>
      </c>
    </row>
    <row r="33" spans="1:6">
      <c r="A33" s="3" t="s">
        <v>932</v>
      </c>
    </row>
    <row r="34" spans="1:6">
      <c r="A34" s="4" t="s">
        <v>937</v>
      </c>
      <c r="B34" s="5" t="n">
        <v>6550</v>
      </c>
      <c r="D34" s="5" t="n">
        <v>6550</v>
      </c>
      <c r="F34" s="5" t="n">
        <v>8887</v>
      </c>
    </row>
    <row r="35" spans="1:6">
      <c r="A35" s="4" t="s">
        <v>938</v>
      </c>
      <c r="B35" s="5" t="n">
        <v>3421</v>
      </c>
      <c r="D35" s="5" t="n">
        <v>3421</v>
      </c>
      <c r="F35" s="5" t="n">
        <v>1742</v>
      </c>
    </row>
    <row r="36" spans="1:6">
      <c r="A36" s="4" t="s">
        <v>933</v>
      </c>
      <c r="B36" s="5" t="n">
        <v>424</v>
      </c>
      <c r="D36" s="5" t="n">
        <v>424</v>
      </c>
      <c r="F36" s="5" t="n">
        <v>243</v>
      </c>
    </row>
    <row r="37" spans="1:6">
      <c r="A37" s="4" t="s">
        <v>934</v>
      </c>
      <c r="B37" s="5" t="n">
        <v>9985</v>
      </c>
      <c r="C37" s="5" t="n">
        <v>34963</v>
      </c>
      <c r="D37" s="5" t="n">
        <v>10520</v>
      </c>
      <c r="E37" s="5" t="n">
        <v>34644</v>
      </c>
    </row>
    <row r="38" spans="1:6">
      <c r="A38" s="4" t="s">
        <v>935</v>
      </c>
      <c r="B38" s="5" t="n">
        <v>42</v>
      </c>
      <c r="C38" s="5" t="n">
        <v>309</v>
      </c>
      <c r="D38" s="5" t="n">
        <v>85</v>
      </c>
      <c r="E38" s="5" t="n">
        <v>595</v>
      </c>
    </row>
    <row r="39" spans="1:6">
      <c r="A39" s="4" t="s">
        <v>936</v>
      </c>
      <c r="B39" s="5" t="n">
        <v>46</v>
      </c>
      <c r="C39" s="5" t="n">
        <v>298</v>
      </c>
      <c r="D39" s="5" t="n">
        <v>89</v>
      </c>
      <c r="E39" s="5" t="n">
        <v>563</v>
      </c>
    </row>
    <row r="40" spans="1:6">
      <c r="A40" s="4" t="s">
        <v>750</v>
      </c>
    </row>
    <row r="41" spans="1:6">
      <c r="A41" s="3" t="s">
        <v>632</v>
      </c>
    </row>
    <row r="42" spans="1:6">
      <c r="A42" s="4" t="s">
        <v>937</v>
      </c>
      <c r="B42" s="5" t="n">
        <v>873</v>
      </c>
      <c r="D42" s="5" t="n">
        <v>873</v>
      </c>
      <c r="F42" s="5" t="n">
        <v>294</v>
      </c>
    </row>
    <row r="43" spans="1:6">
      <c r="A43" s="3" t="s">
        <v>932</v>
      </c>
    </row>
    <row r="44" spans="1:6">
      <c r="A44" s="4" t="s">
        <v>937</v>
      </c>
      <c r="B44" s="5" t="n">
        <v>873</v>
      </c>
      <c r="D44" s="5" t="n">
        <v>873</v>
      </c>
      <c r="F44" s="7" t="n">
        <v>294</v>
      </c>
    </row>
    <row r="45" spans="1:6">
      <c r="A45" s="4" t="s">
        <v>934</v>
      </c>
      <c r="B45" s="5" t="n">
        <v>878</v>
      </c>
      <c r="C45" s="5" t="n">
        <v>294</v>
      </c>
      <c r="D45" s="5" t="n">
        <v>884</v>
      </c>
      <c r="E45" s="5" t="n">
        <v>294</v>
      </c>
    </row>
    <row r="46" spans="1:6">
      <c r="A46" s="4" t="s">
        <v>935</v>
      </c>
      <c r="B46" s="5" t="n">
        <v>2</v>
      </c>
      <c r="C46" s="5" t="n">
        <v>2</v>
      </c>
      <c r="D46" s="5" t="n">
        <v>4</v>
      </c>
      <c r="E46" s="5" t="n">
        <v>4</v>
      </c>
    </row>
    <row r="47" spans="1:6">
      <c r="A47" s="4" t="s">
        <v>936</v>
      </c>
      <c r="B47" s="7" t="n">
        <v>2</v>
      </c>
      <c r="C47" s="7" t="n">
        <v>3</v>
      </c>
      <c r="D47" s="7" t="n">
        <v>3</v>
      </c>
      <c r="E47" s="7" t="n">
        <v>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9</v>
      </c>
      <c r="B1" s="2" t="s">
        <v>1</v>
      </c>
      <c r="C1" s="2" t="s">
        <v>456</v>
      </c>
    </row>
    <row r="2" spans="1:3">
      <c r="B2" s="2" t="s">
        <v>2</v>
      </c>
      <c r="C2" s="2" t="s">
        <v>27</v>
      </c>
    </row>
    <row r="3" spans="1:3">
      <c r="A3" s="3" t="s">
        <v>940</v>
      </c>
    </row>
    <row r="4" spans="1:3">
      <c r="A4" s="4" t="s">
        <v>631</v>
      </c>
      <c r="B4" s="7" t="n">
        <v>0</v>
      </c>
      <c r="C4" s="7" t="n">
        <v>0</v>
      </c>
    </row>
    <row r="5" spans="1:3">
      <c r="A5" s="4" t="s">
        <v>941</v>
      </c>
      <c r="B5" s="5" t="n">
        <v>9064</v>
      </c>
      <c r="C5" s="5" t="n">
        <v>14942</v>
      </c>
    </row>
    <row r="6" spans="1:3">
      <c r="A6" s="4" t="s">
        <v>942</v>
      </c>
      <c r="B6" s="5" t="n">
        <v>31</v>
      </c>
      <c r="C6" s="5" t="n">
        <v>0</v>
      </c>
    </row>
    <row r="7" spans="1:3">
      <c r="A7" s="4" t="s">
        <v>713</v>
      </c>
    </row>
    <row r="8" spans="1:3">
      <c r="A8" s="3" t="s">
        <v>940</v>
      </c>
    </row>
    <row r="9" spans="1:3">
      <c r="A9" s="4" t="s">
        <v>631</v>
      </c>
      <c r="B9" s="5" t="n">
        <v>0</v>
      </c>
      <c r="C9" s="5" t="n">
        <v>0</v>
      </c>
    </row>
    <row r="10" spans="1:3">
      <c r="A10" s="4" t="s">
        <v>941</v>
      </c>
      <c r="B10" s="5" t="n">
        <v>0</v>
      </c>
      <c r="C10" s="5" t="n">
        <v>467</v>
      </c>
    </row>
    <row r="11" spans="1:3">
      <c r="A11" s="4" t="s">
        <v>714</v>
      </c>
    </row>
    <row r="12" spans="1:3">
      <c r="A12" s="3" t="s">
        <v>940</v>
      </c>
    </row>
    <row r="13" spans="1:3">
      <c r="A13" s="4" t="s">
        <v>631</v>
      </c>
      <c r="B13" s="5" t="n">
        <v>0</v>
      </c>
      <c r="C13" s="5" t="n">
        <v>0</v>
      </c>
    </row>
    <row r="14" spans="1:3">
      <c r="A14" s="4" t="s">
        <v>941</v>
      </c>
      <c r="B14" s="7" t="n">
        <v>9064</v>
      </c>
      <c r="C14" s="7" t="n">
        <v>144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27</v>
      </c>
    </row>
    <row r="2" spans="1:3">
      <c r="A2" s="3" t="s">
        <v>940</v>
      </c>
    </row>
    <row r="3" spans="1:3">
      <c r="A3" s="4" t="s">
        <v>944</v>
      </c>
      <c r="B3" s="7" t="n">
        <v>9064</v>
      </c>
      <c r="C3" s="7" t="n">
        <v>14942</v>
      </c>
    </row>
    <row r="4" spans="1:3">
      <c r="A4" s="4" t="s">
        <v>713</v>
      </c>
    </row>
    <row r="5" spans="1:3">
      <c r="A5" s="3" t="s">
        <v>940</v>
      </c>
    </row>
    <row r="6" spans="1:3">
      <c r="A6" s="4" t="s">
        <v>944</v>
      </c>
      <c r="B6" s="5" t="n">
        <v>0</v>
      </c>
      <c r="C6" s="5" t="n">
        <v>467</v>
      </c>
    </row>
    <row r="7" spans="1:3">
      <c r="A7" s="4" t="s">
        <v>714</v>
      </c>
    </row>
    <row r="8" spans="1:3">
      <c r="A8" s="3" t="s">
        <v>940</v>
      </c>
    </row>
    <row r="9" spans="1:3">
      <c r="A9" s="4" t="s">
        <v>944</v>
      </c>
      <c r="B9" s="5" t="n">
        <v>9064</v>
      </c>
      <c r="C9" s="5" t="n">
        <v>14475</v>
      </c>
    </row>
    <row r="10" spans="1:3">
      <c r="A10" s="4" t="s">
        <v>717</v>
      </c>
    </row>
    <row r="11" spans="1:3">
      <c r="A11" s="3" t="s">
        <v>940</v>
      </c>
    </row>
    <row r="12" spans="1:3">
      <c r="A12" s="4" t="s">
        <v>944</v>
      </c>
      <c r="B12" s="5" t="n">
        <v>1207</v>
      </c>
      <c r="C12" s="5" t="n">
        <v>3544</v>
      </c>
    </row>
    <row r="13" spans="1:3">
      <c r="A13" s="4" t="s">
        <v>720</v>
      </c>
    </row>
    <row r="14" spans="1:3">
      <c r="A14" s="3" t="s">
        <v>940</v>
      </c>
    </row>
    <row r="15" spans="1:3">
      <c r="A15" s="4" t="s">
        <v>944</v>
      </c>
      <c r="B15" s="5" t="n">
        <v>603</v>
      </c>
      <c r="C15" s="5" t="n">
        <v>619</v>
      </c>
    </row>
    <row r="16" spans="1:3">
      <c r="A16" s="4" t="s">
        <v>722</v>
      </c>
    </row>
    <row r="17" spans="1:3">
      <c r="A17" s="3" t="s">
        <v>940</v>
      </c>
    </row>
    <row r="18" spans="1:3">
      <c r="A18" s="4" t="s">
        <v>944</v>
      </c>
      <c r="B18" s="5" t="n">
        <v>65</v>
      </c>
      <c r="C18" s="5" t="n">
        <v>109</v>
      </c>
    </row>
    <row r="19" spans="1:3">
      <c r="A19" s="4" t="s">
        <v>729</v>
      </c>
    </row>
    <row r="20" spans="1:3">
      <c r="A20" s="3" t="s">
        <v>940</v>
      </c>
    </row>
    <row r="21" spans="1:3">
      <c r="A21" s="4" t="s">
        <v>944</v>
      </c>
      <c r="B21" s="5" t="n">
        <v>0</v>
      </c>
      <c r="C21" s="5" t="n">
        <v>0</v>
      </c>
    </row>
    <row r="22" spans="1:3">
      <c r="A22" s="4" t="s">
        <v>732</v>
      </c>
    </row>
    <row r="23" spans="1:3">
      <c r="A23" s="3" t="s">
        <v>940</v>
      </c>
    </row>
    <row r="24" spans="1:3">
      <c r="A24" s="4" t="s">
        <v>944</v>
      </c>
      <c r="B24" s="5" t="n">
        <v>0</v>
      </c>
      <c r="C24" s="5" t="n">
        <v>0</v>
      </c>
    </row>
    <row r="25" spans="1:3">
      <c r="A25" s="4" t="s">
        <v>734</v>
      </c>
    </row>
    <row r="26" spans="1:3">
      <c r="A26" s="3" t="s">
        <v>940</v>
      </c>
    </row>
    <row r="27" spans="1:3">
      <c r="A27" s="4" t="s">
        <v>944</v>
      </c>
      <c r="B27" s="5" t="n">
        <v>0</v>
      </c>
      <c r="C27" s="5" t="n">
        <v>0</v>
      </c>
    </row>
    <row r="28" spans="1:3">
      <c r="A28" s="4" t="s">
        <v>735</v>
      </c>
    </row>
    <row r="29" spans="1:3">
      <c r="A29" s="3" t="s">
        <v>940</v>
      </c>
    </row>
    <row r="30" spans="1:3">
      <c r="A30" s="4" t="s">
        <v>944</v>
      </c>
      <c r="B30" s="5" t="n">
        <v>1207</v>
      </c>
      <c r="C30" s="5" t="n">
        <v>3544</v>
      </c>
    </row>
    <row r="31" spans="1:3">
      <c r="A31" s="4" t="s">
        <v>738</v>
      </c>
    </row>
    <row r="32" spans="1:3">
      <c r="A32" s="3" t="s">
        <v>940</v>
      </c>
    </row>
    <row r="33" spans="1:3">
      <c r="A33" s="4" t="s">
        <v>944</v>
      </c>
      <c r="B33" s="5" t="n">
        <v>603</v>
      </c>
      <c r="C33" s="5" t="n">
        <v>619</v>
      </c>
    </row>
    <row r="34" spans="1:3">
      <c r="A34" s="4" t="s">
        <v>740</v>
      </c>
    </row>
    <row r="35" spans="1:3">
      <c r="A35" s="3" t="s">
        <v>940</v>
      </c>
    </row>
    <row r="36" spans="1:3">
      <c r="A36" s="4" t="s">
        <v>944</v>
      </c>
      <c r="B36" s="5" t="n">
        <v>65</v>
      </c>
      <c r="C36" s="5" t="n">
        <v>109</v>
      </c>
    </row>
    <row r="37" spans="1:3">
      <c r="A37" s="4" t="s">
        <v>747</v>
      </c>
    </row>
    <row r="38" spans="1:3">
      <c r="A38" s="3" t="s">
        <v>940</v>
      </c>
    </row>
    <row r="39" spans="1:3">
      <c r="A39" s="4" t="s">
        <v>944</v>
      </c>
      <c r="B39" s="5" t="n">
        <v>6387</v>
      </c>
      <c r="C39" s="5" t="n">
        <v>10287</v>
      </c>
    </row>
    <row r="40" spans="1:3">
      <c r="A40" s="4" t="s">
        <v>750</v>
      </c>
    </row>
    <row r="41" spans="1:3">
      <c r="A41" s="3" t="s">
        <v>940</v>
      </c>
    </row>
    <row r="42" spans="1:3">
      <c r="A42" s="4" t="s">
        <v>944</v>
      </c>
      <c r="B42" s="5" t="n">
        <v>802</v>
      </c>
      <c r="C42" s="5" t="n">
        <v>383</v>
      </c>
    </row>
    <row r="43" spans="1:3">
      <c r="A43" s="4" t="s">
        <v>758</v>
      </c>
    </row>
    <row r="44" spans="1:3">
      <c r="A44" s="3" t="s">
        <v>940</v>
      </c>
    </row>
    <row r="45" spans="1:3">
      <c r="A45" s="4" t="s">
        <v>944</v>
      </c>
      <c r="B45" s="5" t="n">
        <v>0</v>
      </c>
      <c r="C45" s="5" t="n">
        <v>467</v>
      </c>
    </row>
    <row r="46" spans="1:3">
      <c r="A46" s="4" t="s">
        <v>761</v>
      </c>
    </row>
    <row r="47" spans="1:3">
      <c r="A47" s="3" t="s">
        <v>940</v>
      </c>
    </row>
    <row r="48" spans="1:3">
      <c r="A48" s="4" t="s">
        <v>944</v>
      </c>
      <c r="B48" s="5" t="n">
        <v>0</v>
      </c>
      <c r="C48" s="5" t="n">
        <v>0</v>
      </c>
    </row>
    <row r="49" spans="1:3">
      <c r="A49" s="4" t="s">
        <v>762</v>
      </c>
    </row>
    <row r="50" spans="1:3">
      <c r="A50" s="3" t="s">
        <v>940</v>
      </c>
    </row>
    <row r="51" spans="1:3">
      <c r="A51" s="4" t="s">
        <v>944</v>
      </c>
      <c r="B51" s="5" t="n">
        <v>6387</v>
      </c>
      <c r="C51" s="5" t="n">
        <v>9820</v>
      </c>
    </row>
    <row r="52" spans="1:3">
      <c r="A52" s="4" t="s">
        <v>765</v>
      </c>
    </row>
    <row r="53" spans="1:3">
      <c r="A53" s="3" t="s">
        <v>940</v>
      </c>
    </row>
    <row r="54" spans="1:3">
      <c r="A54" s="4" t="s">
        <v>944</v>
      </c>
      <c r="B54" s="7" t="n">
        <v>802</v>
      </c>
      <c r="C54" s="7" t="n">
        <v>3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7</v>
      </c>
    </row>
    <row r="2" spans="1:3">
      <c r="A2" s="4" t="s">
        <v>747</v>
      </c>
    </row>
    <row r="3" spans="1:3">
      <c r="A3" s="3" t="s">
        <v>940</v>
      </c>
    </row>
    <row r="4" spans="1:3">
      <c r="A4" s="4" t="s">
        <v>946</v>
      </c>
      <c r="B4" s="7" t="n">
        <v>0</v>
      </c>
      <c r="C4" s="10" t="n">
        <v>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v>
      </c>
      <c r="C1" s="2" t="s">
        <v>27</v>
      </c>
      <c r="D1" s="2" t="s">
        <v>89</v>
      </c>
    </row>
    <row r="2" spans="1:4">
      <c r="A2" s="3" t="s">
        <v>940</v>
      </c>
    </row>
    <row r="3" spans="1:4">
      <c r="A3" s="4" t="s">
        <v>948</v>
      </c>
      <c r="B3" s="7" t="n">
        <v>30963</v>
      </c>
      <c r="C3" s="7" t="n">
        <v>62013</v>
      </c>
    </row>
    <row r="4" spans="1:4">
      <c r="A4" s="4" t="s">
        <v>949</v>
      </c>
      <c r="B4" s="5" t="n">
        <v>5925374</v>
      </c>
      <c r="C4" s="5" t="n">
        <v>5972739</v>
      </c>
    </row>
    <row r="5" spans="1:4">
      <c r="A5" s="4" t="s">
        <v>920</v>
      </c>
      <c r="B5" s="5" t="n">
        <v>5956337</v>
      </c>
      <c r="C5" s="5" t="n">
        <v>6034752</v>
      </c>
      <c r="D5" s="7" t="n">
        <v>6236115</v>
      </c>
    </row>
    <row r="6" spans="1:4">
      <c r="A6" s="4" t="s">
        <v>950</v>
      </c>
    </row>
    <row r="7" spans="1:4">
      <c r="A7" s="3" t="s">
        <v>940</v>
      </c>
    </row>
    <row r="8" spans="1:4">
      <c r="A8" s="4" t="s">
        <v>948</v>
      </c>
      <c r="B8" s="5" t="n">
        <v>15219</v>
      </c>
      <c r="C8" s="5" t="n">
        <v>38180</v>
      </c>
    </row>
    <row r="9" spans="1:4">
      <c r="A9" s="4" t="s">
        <v>951</v>
      </c>
    </row>
    <row r="10" spans="1:4">
      <c r="A10" s="3" t="s">
        <v>940</v>
      </c>
    </row>
    <row r="11" spans="1:4">
      <c r="A11" s="4" t="s">
        <v>948</v>
      </c>
      <c r="B11" s="5" t="n">
        <v>8429</v>
      </c>
      <c r="C11" s="5" t="n">
        <v>7038</v>
      </c>
    </row>
    <row r="12" spans="1:4">
      <c r="A12" s="4" t="s">
        <v>952</v>
      </c>
    </row>
    <row r="13" spans="1:4">
      <c r="A13" s="3" t="s">
        <v>940</v>
      </c>
    </row>
    <row r="14" spans="1:4">
      <c r="A14" s="4" t="s">
        <v>948</v>
      </c>
      <c r="B14" s="5" t="n">
        <v>7315</v>
      </c>
      <c r="C14" s="5" t="n">
        <v>16795</v>
      </c>
    </row>
    <row r="15" spans="1:4">
      <c r="A15" s="4" t="s">
        <v>712</v>
      </c>
    </row>
    <row r="16" spans="1:4">
      <c r="A16" s="3" t="s">
        <v>940</v>
      </c>
    </row>
    <row r="17" spans="1:4">
      <c r="A17" s="4" t="s">
        <v>948</v>
      </c>
      <c r="B17" s="5" t="n">
        <v>1150</v>
      </c>
      <c r="C17" s="5" t="n">
        <v>17655</v>
      </c>
    </row>
    <row r="18" spans="1:4">
      <c r="A18" s="4" t="s">
        <v>949</v>
      </c>
      <c r="B18" s="5" t="n">
        <v>3151</v>
      </c>
      <c r="C18" s="5" t="n">
        <v>124171</v>
      </c>
    </row>
    <row r="19" spans="1:4">
      <c r="A19" s="4" t="s">
        <v>920</v>
      </c>
      <c r="B19" s="5" t="n">
        <v>4301</v>
      </c>
      <c r="C19" s="5" t="n">
        <v>141826</v>
      </c>
      <c r="D19" s="5" t="n">
        <v>751244</v>
      </c>
    </row>
    <row r="20" spans="1:4">
      <c r="A20" s="4" t="s">
        <v>953</v>
      </c>
    </row>
    <row r="21" spans="1:4">
      <c r="A21" s="3" t="s">
        <v>940</v>
      </c>
    </row>
    <row r="22" spans="1:4">
      <c r="A22" s="4" t="s">
        <v>948</v>
      </c>
      <c r="B22" s="5" t="n">
        <v>297</v>
      </c>
      <c r="C22" s="5" t="n">
        <v>10783</v>
      </c>
    </row>
    <row r="23" spans="1:4">
      <c r="A23" s="4" t="s">
        <v>954</v>
      </c>
    </row>
    <row r="24" spans="1:4">
      <c r="A24" s="3" t="s">
        <v>940</v>
      </c>
    </row>
    <row r="25" spans="1:4">
      <c r="A25" s="4" t="s">
        <v>948</v>
      </c>
      <c r="B25" s="5" t="n">
        <v>46</v>
      </c>
      <c r="C25" s="5" t="n">
        <v>4295</v>
      </c>
    </row>
    <row r="26" spans="1:4">
      <c r="A26" s="4" t="s">
        <v>955</v>
      </c>
    </row>
    <row r="27" spans="1:4">
      <c r="A27" s="3" t="s">
        <v>940</v>
      </c>
    </row>
    <row r="28" spans="1:4">
      <c r="A28" s="4" t="s">
        <v>948</v>
      </c>
      <c r="B28" s="5" t="n">
        <v>807</v>
      </c>
      <c r="C28" s="5" t="n">
        <v>2577</v>
      </c>
    </row>
    <row r="29" spans="1:4">
      <c r="A29" s="4" t="s">
        <v>713</v>
      </c>
    </row>
    <row r="30" spans="1:4">
      <c r="A30" s="3" t="s">
        <v>940</v>
      </c>
    </row>
    <row r="31" spans="1:4">
      <c r="A31" s="4" t="s">
        <v>920</v>
      </c>
      <c r="B31" s="5" t="n">
        <v>773037</v>
      </c>
      <c r="C31" s="5" t="n">
        <v>885148</v>
      </c>
    </row>
    <row r="32" spans="1:4">
      <c r="A32" s="4" t="s">
        <v>714</v>
      </c>
    </row>
    <row r="33" spans="1:4">
      <c r="A33" s="3" t="s">
        <v>940</v>
      </c>
    </row>
    <row r="34" spans="1:4">
      <c r="A34" s="4" t="s">
        <v>948</v>
      </c>
      <c r="B34" s="5" t="n">
        <v>28654</v>
      </c>
      <c r="C34" s="5" t="n">
        <v>39698</v>
      </c>
    </row>
    <row r="35" spans="1:4">
      <c r="A35" s="4" t="s">
        <v>949</v>
      </c>
      <c r="B35" s="5" t="n">
        <v>5150345</v>
      </c>
      <c r="C35" s="5" t="n">
        <v>4968080</v>
      </c>
    </row>
    <row r="36" spans="1:4">
      <c r="A36" s="4" t="s">
        <v>920</v>
      </c>
      <c r="B36" s="5" t="n">
        <v>5178999</v>
      </c>
      <c r="C36" s="5" t="n">
        <v>5007778</v>
      </c>
    </row>
    <row r="37" spans="1:4">
      <c r="A37" s="4" t="s">
        <v>956</v>
      </c>
    </row>
    <row r="38" spans="1:4">
      <c r="A38" s="3" t="s">
        <v>940</v>
      </c>
    </row>
    <row r="39" spans="1:4">
      <c r="A39" s="4" t="s">
        <v>948</v>
      </c>
      <c r="B39" s="5" t="n">
        <v>13763</v>
      </c>
      <c r="C39" s="5" t="n">
        <v>23204</v>
      </c>
    </row>
    <row r="40" spans="1:4">
      <c r="A40" s="4" t="s">
        <v>957</v>
      </c>
    </row>
    <row r="41" spans="1:4">
      <c r="A41" s="3" t="s">
        <v>940</v>
      </c>
    </row>
    <row r="42" spans="1:4">
      <c r="A42" s="4" t="s">
        <v>948</v>
      </c>
      <c r="B42" s="5" t="n">
        <v>8383</v>
      </c>
      <c r="C42" s="5" t="n">
        <v>2743</v>
      </c>
    </row>
    <row r="43" spans="1:4">
      <c r="A43" s="4" t="s">
        <v>958</v>
      </c>
    </row>
    <row r="44" spans="1:4">
      <c r="A44" s="3" t="s">
        <v>940</v>
      </c>
    </row>
    <row r="45" spans="1:4">
      <c r="A45" s="4" t="s">
        <v>948</v>
      </c>
      <c r="B45" s="5" t="n">
        <v>6508</v>
      </c>
      <c r="C45" s="5" t="n">
        <v>13751</v>
      </c>
    </row>
    <row r="46" spans="1:4">
      <c r="A46" s="4" t="s">
        <v>715</v>
      </c>
    </row>
    <row r="47" spans="1:4">
      <c r="A47" s="3" t="s">
        <v>940</v>
      </c>
    </row>
    <row r="48" spans="1:4">
      <c r="A48" s="4" t="s">
        <v>920</v>
      </c>
      <c r="B48" s="5" t="n">
        <v>156246</v>
      </c>
      <c r="C48" s="5" t="n">
        <v>125100</v>
      </c>
    </row>
    <row r="49" spans="1:4">
      <c r="A49" s="4" t="s">
        <v>747</v>
      </c>
    </row>
    <row r="50" spans="1:4">
      <c r="A50" s="3" t="s">
        <v>940</v>
      </c>
    </row>
    <row r="51" spans="1:4">
      <c r="A51" s="4" t="s">
        <v>920</v>
      </c>
      <c r="B51" s="5" t="n">
        <v>1696039</v>
      </c>
      <c r="C51" s="5" t="n">
        <v>2019161</v>
      </c>
    </row>
    <row r="52" spans="1:4">
      <c r="A52" s="4" t="s">
        <v>750</v>
      </c>
    </row>
    <row r="53" spans="1:4">
      <c r="A53" s="3" t="s">
        <v>940</v>
      </c>
    </row>
    <row r="54" spans="1:4">
      <c r="A54" s="4" t="s">
        <v>920</v>
      </c>
      <c r="B54" s="5" t="n">
        <v>117011</v>
      </c>
      <c r="C54" s="5" t="n">
        <v>107063</v>
      </c>
    </row>
    <row r="55" spans="1:4">
      <c r="A55" s="4" t="s">
        <v>751</v>
      </c>
    </row>
    <row r="56" spans="1:4">
      <c r="A56" s="3" t="s">
        <v>940</v>
      </c>
    </row>
    <row r="57" spans="1:4">
      <c r="A57" s="4" t="s">
        <v>948</v>
      </c>
      <c r="B57" s="5" t="n">
        <v>0</v>
      </c>
      <c r="C57" s="5" t="n">
        <v>16639</v>
      </c>
    </row>
    <row r="58" spans="1:4">
      <c r="A58" s="4" t="s">
        <v>949</v>
      </c>
      <c r="B58" s="5" t="n">
        <v>0</v>
      </c>
      <c r="C58" s="5" t="n">
        <v>116573</v>
      </c>
    </row>
    <row r="59" spans="1:4">
      <c r="A59" s="4" t="s">
        <v>920</v>
      </c>
      <c r="B59" s="5" t="n">
        <v>0</v>
      </c>
      <c r="C59" s="5" t="n">
        <v>133212</v>
      </c>
    </row>
    <row r="60" spans="1:4">
      <c r="A60" s="4" t="s">
        <v>959</v>
      </c>
    </row>
    <row r="61" spans="1:4">
      <c r="A61" s="3" t="s">
        <v>940</v>
      </c>
    </row>
    <row r="62" spans="1:4">
      <c r="A62" s="4" t="s">
        <v>948</v>
      </c>
      <c r="B62" s="5" t="n">
        <v>0</v>
      </c>
      <c r="C62" s="5" t="n">
        <v>10483</v>
      </c>
    </row>
    <row r="63" spans="1:4">
      <c r="A63" s="4" t="s">
        <v>960</v>
      </c>
    </row>
    <row r="64" spans="1:4">
      <c r="A64" s="3" t="s">
        <v>940</v>
      </c>
    </row>
    <row r="65" spans="1:4">
      <c r="A65" s="4" t="s">
        <v>948</v>
      </c>
      <c r="B65" s="5" t="n">
        <v>0</v>
      </c>
      <c r="C65" s="5" t="n">
        <v>4063</v>
      </c>
    </row>
    <row r="66" spans="1:4">
      <c r="A66" s="4" t="s">
        <v>961</v>
      </c>
    </row>
    <row r="67" spans="1:4">
      <c r="A67" s="3" t="s">
        <v>940</v>
      </c>
    </row>
    <row r="68" spans="1:4">
      <c r="A68" s="4" t="s">
        <v>948</v>
      </c>
      <c r="B68" s="5" t="n">
        <v>0</v>
      </c>
      <c r="C68" s="5" t="n">
        <v>2093</v>
      </c>
    </row>
    <row r="69" spans="1:4">
      <c r="A69" s="4" t="s">
        <v>754</v>
      </c>
    </row>
    <row r="70" spans="1:4">
      <c r="A70" s="3" t="s">
        <v>940</v>
      </c>
    </row>
    <row r="71" spans="1:4">
      <c r="A71" s="4" t="s">
        <v>920</v>
      </c>
      <c r="B71" s="5" t="n">
        <v>0</v>
      </c>
      <c r="C71" s="5" t="n">
        <v>0</v>
      </c>
    </row>
    <row r="72" spans="1:4">
      <c r="A72" s="4" t="s">
        <v>755</v>
      </c>
    </row>
    <row r="73" spans="1:4">
      <c r="A73" s="3" t="s">
        <v>940</v>
      </c>
    </row>
    <row r="74" spans="1:4">
      <c r="A74" s="4" t="s">
        <v>948</v>
      </c>
      <c r="B74" s="5" t="n">
        <v>1159</v>
      </c>
      <c r="C74" s="5" t="n">
        <v>4660</v>
      </c>
    </row>
    <row r="75" spans="1:4">
      <c r="A75" s="4" t="s">
        <v>949</v>
      </c>
      <c r="B75" s="5" t="n">
        <v>771878</v>
      </c>
      <c r="C75" s="5" t="n">
        <v>880488</v>
      </c>
    </row>
    <row r="76" spans="1:4">
      <c r="A76" s="4" t="s">
        <v>920</v>
      </c>
      <c r="B76" s="5" t="n">
        <v>773037</v>
      </c>
      <c r="C76" s="5" t="n">
        <v>885148</v>
      </c>
    </row>
    <row r="77" spans="1:4">
      <c r="A77" s="4" t="s">
        <v>962</v>
      </c>
    </row>
    <row r="78" spans="1:4">
      <c r="A78" s="3" t="s">
        <v>940</v>
      </c>
    </row>
    <row r="79" spans="1:4">
      <c r="A79" s="4" t="s">
        <v>948</v>
      </c>
      <c r="B79" s="5" t="n">
        <v>1159</v>
      </c>
      <c r="C79" s="5" t="n">
        <v>4193</v>
      </c>
    </row>
    <row r="80" spans="1:4">
      <c r="A80" s="4" t="s">
        <v>963</v>
      </c>
    </row>
    <row r="81" spans="1:4">
      <c r="A81" s="3" t="s">
        <v>940</v>
      </c>
    </row>
    <row r="82" spans="1:4">
      <c r="A82" s="4" t="s">
        <v>948</v>
      </c>
      <c r="B82" s="5" t="n">
        <v>0</v>
      </c>
      <c r="C82" s="5" t="n">
        <v>0</v>
      </c>
    </row>
    <row r="83" spans="1:4">
      <c r="A83" s="4" t="s">
        <v>964</v>
      </c>
    </row>
    <row r="84" spans="1:4">
      <c r="A84" s="3" t="s">
        <v>940</v>
      </c>
    </row>
    <row r="85" spans="1:4">
      <c r="A85" s="4" t="s">
        <v>948</v>
      </c>
      <c r="B85" s="5" t="n">
        <v>0</v>
      </c>
      <c r="C85" s="5" t="n">
        <v>467</v>
      </c>
    </row>
    <row r="86" spans="1:4">
      <c r="A86" s="4" t="s">
        <v>756</v>
      </c>
    </row>
    <row r="87" spans="1:4">
      <c r="A87" s="3" t="s">
        <v>940</v>
      </c>
    </row>
    <row r="88" spans="1:4">
      <c r="A88" s="4" t="s">
        <v>920</v>
      </c>
      <c r="B88" s="5" t="n">
        <v>769495</v>
      </c>
      <c r="C88" s="5" t="n">
        <v>881589</v>
      </c>
    </row>
    <row r="89" spans="1:4">
      <c r="A89" s="4" t="s">
        <v>757</v>
      </c>
    </row>
    <row r="90" spans="1:4">
      <c r="A90" s="3" t="s">
        <v>940</v>
      </c>
    </row>
    <row r="91" spans="1:4">
      <c r="A91" s="4" t="s">
        <v>920</v>
      </c>
      <c r="B91" s="5" t="n">
        <v>3542</v>
      </c>
      <c r="C91" s="5" t="n">
        <v>3559</v>
      </c>
    </row>
    <row r="92" spans="1:4">
      <c r="A92" s="4" t="s">
        <v>758</v>
      </c>
    </row>
    <row r="93" spans="1:4">
      <c r="A93" s="3" t="s">
        <v>940</v>
      </c>
    </row>
    <row r="94" spans="1:4">
      <c r="A94" s="4" t="s">
        <v>948</v>
      </c>
      <c r="B94" s="5" t="n">
        <v>661</v>
      </c>
      <c r="C94" s="5" t="n">
        <v>4660</v>
      </c>
    </row>
    <row r="95" spans="1:4">
      <c r="A95" s="4" t="s">
        <v>949</v>
      </c>
      <c r="B95" s="5" t="n">
        <v>686337</v>
      </c>
      <c r="C95" s="5" t="n">
        <v>789460</v>
      </c>
    </row>
    <row r="96" spans="1:4">
      <c r="A96" s="4" t="s">
        <v>920</v>
      </c>
      <c r="B96" s="5" t="n">
        <v>686998</v>
      </c>
      <c r="C96" s="5" t="n">
        <v>794120</v>
      </c>
    </row>
    <row r="97" spans="1:4">
      <c r="A97" s="4" t="s">
        <v>965</v>
      </c>
    </row>
    <row r="98" spans="1:4">
      <c r="A98" s="3" t="s">
        <v>940</v>
      </c>
    </row>
    <row r="99" spans="1:4">
      <c r="A99" s="4" t="s">
        <v>948</v>
      </c>
      <c r="B99" s="5" t="n">
        <v>661</v>
      </c>
      <c r="C99" s="5" t="n">
        <v>4193</v>
      </c>
    </row>
    <row r="100" spans="1:4">
      <c r="A100" s="4" t="s">
        <v>966</v>
      </c>
    </row>
    <row r="101" spans="1:4">
      <c r="A101" s="3" t="s">
        <v>940</v>
      </c>
    </row>
    <row r="102" spans="1:4">
      <c r="A102" s="4" t="s">
        <v>948</v>
      </c>
      <c r="B102" s="5" t="n">
        <v>0</v>
      </c>
      <c r="C102" s="5" t="n">
        <v>0</v>
      </c>
    </row>
    <row r="103" spans="1:4">
      <c r="A103" s="4" t="s">
        <v>967</v>
      </c>
    </row>
    <row r="104" spans="1:4">
      <c r="A104" s="3" t="s">
        <v>940</v>
      </c>
    </row>
    <row r="105" spans="1:4">
      <c r="A105" s="4" t="s">
        <v>948</v>
      </c>
      <c r="B105" s="5" t="n">
        <v>0</v>
      </c>
      <c r="C105" s="5" t="n">
        <v>467</v>
      </c>
    </row>
    <row r="106" spans="1:4">
      <c r="A106" s="4" t="s">
        <v>968</v>
      </c>
    </row>
    <row r="107" spans="1:4">
      <c r="A107" s="3" t="s">
        <v>940</v>
      </c>
    </row>
    <row r="108" spans="1:4">
      <c r="A108" s="4" t="s">
        <v>948</v>
      </c>
      <c r="B108" s="5" t="n">
        <v>498</v>
      </c>
      <c r="C108" s="5" t="n">
        <v>0</v>
      </c>
    </row>
    <row r="109" spans="1:4">
      <c r="A109" s="4" t="s">
        <v>949</v>
      </c>
      <c r="B109" s="5" t="n">
        <v>81999</v>
      </c>
      <c r="C109" s="5" t="n">
        <v>87469</v>
      </c>
    </row>
    <row r="110" spans="1:4">
      <c r="A110" s="4" t="s">
        <v>920</v>
      </c>
      <c r="B110" s="5" t="n">
        <v>82497</v>
      </c>
      <c r="C110" s="5" t="n">
        <v>87469</v>
      </c>
    </row>
    <row r="111" spans="1:4">
      <c r="A111" s="4" t="s">
        <v>969</v>
      </c>
    </row>
    <row r="112" spans="1:4">
      <c r="A112" s="3" t="s">
        <v>940</v>
      </c>
    </row>
    <row r="113" spans="1:4">
      <c r="A113" s="4" t="s">
        <v>948</v>
      </c>
      <c r="B113" s="5" t="n">
        <v>498</v>
      </c>
      <c r="C113" s="5" t="n">
        <v>0</v>
      </c>
    </row>
    <row r="114" spans="1:4">
      <c r="A114" s="4" t="s">
        <v>970</v>
      </c>
    </row>
    <row r="115" spans="1:4">
      <c r="A115" s="3" t="s">
        <v>940</v>
      </c>
    </row>
    <row r="116" spans="1:4">
      <c r="A116" s="4" t="s">
        <v>948</v>
      </c>
      <c r="B116" s="5" t="n">
        <v>0</v>
      </c>
      <c r="C116" s="5" t="n">
        <v>0</v>
      </c>
    </row>
    <row r="117" spans="1:4">
      <c r="A117" s="4" t="s">
        <v>971</v>
      </c>
    </row>
    <row r="118" spans="1:4">
      <c r="A118" s="3" t="s">
        <v>940</v>
      </c>
    </row>
    <row r="119" spans="1:4">
      <c r="A119" s="4" t="s">
        <v>948</v>
      </c>
      <c r="B119" s="5" t="n">
        <v>0</v>
      </c>
      <c r="C119" s="5" t="n">
        <v>0</v>
      </c>
    </row>
    <row r="120" spans="1:4">
      <c r="A120" s="4" t="s">
        <v>972</v>
      </c>
    </row>
    <row r="121" spans="1:4">
      <c r="A121" s="3" t="s">
        <v>940</v>
      </c>
    </row>
    <row r="122" spans="1:4">
      <c r="A122" s="4" t="s">
        <v>948</v>
      </c>
      <c r="B122" s="5" t="n">
        <v>0</v>
      </c>
      <c r="C122" s="5" t="n">
        <v>0</v>
      </c>
    </row>
    <row r="123" spans="1:4">
      <c r="A123" s="4" t="s">
        <v>949</v>
      </c>
      <c r="B123" s="5" t="n">
        <v>3542</v>
      </c>
      <c r="C123" s="5" t="n">
        <v>3559</v>
      </c>
    </row>
    <row r="124" spans="1:4">
      <c r="A124" s="4" t="s">
        <v>920</v>
      </c>
      <c r="B124" s="5" t="n">
        <v>3542</v>
      </c>
      <c r="C124" s="5" t="n">
        <v>3559</v>
      </c>
    </row>
    <row r="125" spans="1:4">
      <c r="A125" s="4" t="s">
        <v>973</v>
      </c>
    </row>
    <row r="126" spans="1:4">
      <c r="A126" s="3" t="s">
        <v>940</v>
      </c>
    </row>
    <row r="127" spans="1:4">
      <c r="A127" s="4" t="s">
        <v>948</v>
      </c>
      <c r="B127" s="5" t="n">
        <v>0</v>
      </c>
      <c r="C127" s="5" t="n">
        <v>0</v>
      </c>
    </row>
    <row r="128" spans="1:4">
      <c r="A128" s="4" t="s">
        <v>974</v>
      </c>
    </row>
    <row r="129" spans="1:4">
      <c r="A129" s="3" t="s">
        <v>940</v>
      </c>
    </row>
    <row r="130" spans="1:4">
      <c r="A130" s="4" t="s">
        <v>948</v>
      </c>
      <c r="B130" s="5" t="n">
        <v>0</v>
      </c>
      <c r="C130" s="5" t="n">
        <v>0</v>
      </c>
    </row>
    <row r="131" spans="1:4">
      <c r="A131" s="4" t="s">
        <v>975</v>
      </c>
    </row>
    <row r="132" spans="1:4">
      <c r="A132" s="3" t="s">
        <v>940</v>
      </c>
    </row>
    <row r="133" spans="1:4">
      <c r="A133" s="4" t="s">
        <v>948</v>
      </c>
      <c r="B133" s="5" t="n">
        <v>0</v>
      </c>
      <c r="C133" s="5" t="n">
        <v>0</v>
      </c>
    </row>
    <row r="134" spans="1:4">
      <c r="A134" s="4" t="s">
        <v>761</v>
      </c>
    </row>
    <row r="135" spans="1:4">
      <c r="A135" s="3" t="s">
        <v>940</v>
      </c>
    </row>
    <row r="136" spans="1:4">
      <c r="A136" s="4" t="s">
        <v>920</v>
      </c>
      <c r="B136" s="5" t="n">
        <v>0</v>
      </c>
      <c r="C136" s="5" t="n">
        <v>0</v>
      </c>
    </row>
    <row r="137" spans="1:4">
      <c r="A137" s="4" t="s">
        <v>762</v>
      </c>
    </row>
    <row r="138" spans="1:4">
      <c r="A138" s="3" t="s">
        <v>940</v>
      </c>
    </row>
    <row r="139" spans="1:4">
      <c r="A139" s="4" t="s">
        <v>948</v>
      </c>
      <c r="B139" s="5" t="n">
        <v>15427</v>
      </c>
      <c r="C139" s="5" t="n">
        <v>21963</v>
      </c>
    </row>
    <row r="140" spans="1:4">
      <c r="A140" s="4" t="s">
        <v>949</v>
      </c>
      <c r="B140" s="5" t="n">
        <v>993614</v>
      </c>
      <c r="C140" s="5" t="n">
        <v>1069866</v>
      </c>
    </row>
    <row r="141" spans="1:4">
      <c r="A141" s="4" t="s">
        <v>920</v>
      </c>
      <c r="B141" s="5" t="n">
        <v>1009041</v>
      </c>
      <c r="C141" s="5" t="n">
        <v>1091829</v>
      </c>
    </row>
    <row r="142" spans="1:4">
      <c r="A142" s="4" t="s">
        <v>976</v>
      </c>
    </row>
    <row r="143" spans="1:4">
      <c r="A143" s="3" t="s">
        <v>940</v>
      </c>
    </row>
    <row r="144" spans="1:4">
      <c r="A144" s="4" t="s">
        <v>948</v>
      </c>
      <c r="B144" s="5" t="n">
        <v>10165</v>
      </c>
      <c r="C144" s="5" t="n">
        <v>11225</v>
      </c>
    </row>
    <row r="145" spans="1:4">
      <c r="A145" s="4" t="s">
        <v>977</v>
      </c>
    </row>
    <row r="146" spans="1:4">
      <c r="A146" s="3" t="s">
        <v>940</v>
      </c>
    </row>
    <row r="147" spans="1:4">
      <c r="A147" s="4" t="s">
        <v>948</v>
      </c>
      <c r="B147" s="5" t="n">
        <v>0</v>
      </c>
      <c r="C147" s="5" t="n">
        <v>1345</v>
      </c>
    </row>
    <row r="148" spans="1:4">
      <c r="A148" s="4" t="s">
        <v>978</v>
      </c>
    </row>
    <row r="149" spans="1:4">
      <c r="A149" s="3" t="s">
        <v>940</v>
      </c>
    </row>
    <row r="150" spans="1:4">
      <c r="A150" s="4" t="s">
        <v>948</v>
      </c>
      <c r="B150" s="5" t="n">
        <v>5262</v>
      </c>
      <c r="C150" s="5" t="n">
        <v>9393</v>
      </c>
    </row>
    <row r="151" spans="1:4">
      <c r="A151" s="4" t="s">
        <v>765</v>
      </c>
    </row>
    <row r="152" spans="1:4">
      <c r="A152" s="3" t="s">
        <v>940</v>
      </c>
    </row>
    <row r="153" spans="1:4">
      <c r="A153" s="4" t="s">
        <v>948</v>
      </c>
      <c r="B153" s="5" t="n">
        <v>1903</v>
      </c>
      <c r="C153" s="5" t="n">
        <v>11338</v>
      </c>
    </row>
    <row r="154" spans="1:4">
      <c r="A154" s="4" t="s">
        <v>949</v>
      </c>
      <c r="B154" s="5" t="n">
        <v>115108</v>
      </c>
      <c r="C154" s="5" t="n">
        <v>95725</v>
      </c>
    </row>
    <row r="155" spans="1:4">
      <c r="A155" s="4" t="s">
        <v>920</v>
      </c>
      <c r="B155" s="5" t="n">
        <v>117011</v>
      </c>
      <c r="C155" s="5" t="n">
        <v>107063</v>
      </c>
    </row>
    <row r="156" spans="1:4">
      <c r="A156" s="4" t="s">
        <v>979</v>
      </c>
    </row>
    <row r="157" spans="1:4">
      <c r="A157" s="3" t="s">
        <v>940</v>
      </c>
    </row>
    <row r="158" spans="1:4">
      <c r="A158" s="4" t="s">
        <v>948</v>
      </c>
      <c r="B158" s="5" t="n">
        <v>1788</v>
      </c>
      <c r="C158" s="5" t="n">
        <v>10023</v>
      </c>
    </row>
    <row r="159" spans="1:4">
      <c r="A159" s="4" t="s">
        <v>980</v>
      </c>
    </row>
    <row r="160" spans="1:4">
      <c r="A160" s="3" t="s">
        <v>940</v>
      </c>
    </row>
    <row r="161" spans="1:4">
      <c r="A161" s="4" t="s">
        <v>948</v>
      </c>
      <c r="B161" s="5" t="n">
        <v>113</v>
      </c>
      <c r="C161" s="5" t="n">
        <v>933</v>
      </c>
    </row>
    <row r="162" spans="1:4">
      <c r="A162" s="4" t="s">
        <v>981</v>
      </c>
    </row>
    <row r="163" spans="1:4">
      <c r="A163" s="3" t="s">
        <v>940</v>
      </c>
    </row>
    <row r="164" spans="1:4">
      <c r="A164" s="4" t="s">
        <v>948</v>
      </c>
      <c r="B164" s="5" t="n">
        <v>2</v>
      </c>
      <c r="C164" s="5" t="n">
        <v>382</v>
      </c>
    </row>
    <row r="165" spans="1:4">
      <c r="A165" s="4" t="s">
        <v>717</v>
      </c>
    </row>
    <row r="166" spans="1:4">
      <c r="A166" s="3" t="s">
        <v>940</v>
      </c>
    </row>
    <row r="167" spans="1:4">
      <c r="A167" s="4" t="s">
        <v>920</v>
      </c>
      <c r="B167" s="5" t="n">
        <v>1560916</v>
      </c>
      <c r="C167" s="5" t="n">
        <v>1522960</v>
      </c>
      <c r="D167" s="5" t="n">
        <v>1306866</v>
      </c>
    </row>
    <row r="168" spans="1:4">
      <c r="A168" s="4" t="s">
        <v>718</v>
      </c>
    </row>
    <row r="169" spans="1:4">
      <c r="A169" s="3" t="s">
        <v>940</v>
      </c>
    </row>
    <row r="170" spans="1:4">
      <c r="A170" s="4" t="s">
        <v>920</v>
      </c>
      <c r="B170" s="5" t="n">
        <v>716771</v>
      </c>
      <c r="C170" s="5" t="n">
        <v>729959</v>
      </c>
      <c r="D170" s="5" t="n">
        <v>725107</v>
      </c>
    </row>
    <row r="171" spans="1:4">
      <c r="A171" s="4" t="s">
        <v>719</v>
      </c>
    </row>
    <row r="172" spans="1:4">
      <c r="A172" s="3" t="s">
        <v>940</v>
      </c>
    </row>
    <row r="173" spans="1:4">
      <c r="A173" s="4" t="s">
        <v>920</v>
      </c>
      <c r="B173" s="5" t="n">
        <v>1545888</v>
      </c>
      <c r="C173" s="5" t="n">
        <v>1365262</v>
      </c>
      <c r="D173" s="5" t="n">
        <v>1147597</v>
      </c>
    </row>
    <row r="174" spans="1:4">
      <c r="A174" s="4" t="s">
        <v>720</v>
      </c>
    </row>
    <row r="175" spans="1:4">
      <c r="A175" s="3" t="s">
        <v>940</v>
      </c>
    </row>
    <row r="176" spans="1:4">
      <c r="A176" s="4" t="s">
        <v>920</v>
      </c>
      <c r="B176" s="5" t="n">
        <v>77254</v>
      </c>
      <c r="C176" s="5" t="n">
        <v>73840</v>
      </c>
      <c r="D176" s="5" t="n">
        <v>65477</v>
      </c>
    </row>
    <row r="177" spans="1:4">
      <c r="A177" s="4" t="s">
        <v>721</v>
      </c>
    </row>
    <row r="178" spans="1:4">
      <c r="A178" s="3" t="s">
        <v>940</v>
      </c>
    </row>
    <row r="179" spans="1:4">
      <c r="A179" s="4" t="s">
        <v>920</v>
      </c>
      <c r="B179" s="5" t="n">
        <v>156246</v>
      </c>
      <c r="C179" s="5" t="n">
        <v>125100</v>
      </c>
      <c r="D179" s="5" t="n">
        <v>86852</v>
      </c>
    </row>
    <row r="180" spans="1:4">
      <c r="A180" s="4" t="s">
        <v>722</v>
      </c>
    </row>
    <row r="181" spans="1:4">
      <c r="A181" s="3" t="s">
        <v>940</v>
      </c>
    </row>
    <row r="182" spans="1:4">
      <c r="A182" s="4" t="s">
        <v>920</v>
      </c>
      <c r="B182" s="5" t="n">
        <v>173</v>
      </c>
      <c r="C182" s="5" t="n">
        <v>379</v>
      </c>
      <c r="D182" s="5" t="n">
        <v>228663</v>
      </c>
    </row>
    <row r="183" spans="1:4">
      <c r="A183" s="4" t="s">
        <v>723</v>
      </c>
    </row>
    <row r="184" spans="1:4">
      <c r="A184" s="3" t="s">
        <v>940</v>
      </c>
    </row>
    <row r="185" spans="1:4">
      <c r="A185" s="4" t="s">
        <v>948</v>
      </c>
      <c r="B185" s="5" t="n">
        <v>147</v>
      </c>
      <c r="C185" s="5" t="n">
        <v>156</v>
      </c>
    </row>
    <row r="186" spans="1:4">
      <c r="A186" s="4" t="s">
        <v>949</v>
      </c>
      <c r="B186" s="5" t="n">
        <v>505</v>
      </c>
      <c r="C186" s="5" t="n">
        <v>4604</v>
      </c>
    </row>
    <row r="187" spans="1:4">
      <c r="A187" s="4" t="s">
        <v>920</v>
      </c>
      <c r="B187" s="5" t="n">
        <v>652</v>
      </c>
      <c r="C187" s="5" t="n">
        <v>4760</v>
      </c>
      <c r="D187" s="5" t="n">
        <v>4910</v>
      </c>
    </row>
    <row r="188" spans="1:4">
      <c r="A188" s="4" t="s">
        <v>982</v>
      </c>
    </row>
    <row r="189" spans="1:4">
      <c r="A189" s="3" t="s">
        <v>940</v>
      </c>
    </row>
    <row r="190" spans="1:4">
      <c r="A190" s="4" t="s">
        <v>948</v>
      </c>
      <c r="B190" s="5" t="n">
        <v>0</v>
      </c>
      <c r="C190" s="5" t="n">
        <v>0</v>
      </c>
    </row>
    <row r="191" spans="1:4">
      <c r="A191" s="4" t="s">
        <v>983</v>
      </c>
    </row>
    <row r="192" spans="1:4">
      <c r="A192" s="3" t="s">
        <v>940</v>
      </c>
    </row>
    <row r="193" spans="1:4">
      <c r="A193" s="4" t="s">
        <v>948</v>
      </c>
      <c r="B193" s="5" t="n">
        <v>0</v>
      </c>
      <c r="C193" s="5" t="n">
        <v>0</v>
      </c>
    </row>
    <row r="194" spans="1:4">
      <c r="A194" s="4" t="s">
        <v>984</v>
      </c>
    </row>
    <row r="195" spans="1:4">
      <c r="A195" s="3" t="s">
        <v>940</v>
      </c>
    </row>
    <row r="196" spans="1:4">
      <c r="A196" s="4" t="s">
        <v>948</v>
      </c>
      <c r="B196" s="5" t="n">
        <v>147</v>
      </c>
      <c r="C196" s="5" t="n">
        <v>156</v>
      </c>
    </row>
    <row r="197" spans="1:4">
      <c r="A197" s="4" t="s">
        <v>724</v>
      </c>
    </row>
    <row r="198" spans="1:4">
      <c r="A198" s="3" t="s">
        <v>940</v>
      </c>
    </row>
    <row r="199" spans="1:4">
      <c r="A199" s="4" t="s">
        <v>948</v>
      </c>
      <c r="B199" s="5" t="n">
        <v>0</v>
      </c>
      <c r="C199" s="5" t="n">
        <v>0</v>
      </c>
    </row>
    <row r="200" spans="1:4">
      <c r="A200" s="4" t="s">
        <v>949</v>
      </c>
      <c r="B200" s="5" t="n">
        <v>1121</v>
      </c>
      <c r="C200" s="5" t="n">
        <v>1182</v>
      </c>
    </row>
    <row r="201" spans="1:4">
      <c r="A201" s="4" t="s">
        <v>920</v>
      </c>
      <c r="B201" s="5" t="n">
        <v>1121</v>
      </c>
      <c r="C201" s="5" t="n">
        <v>1182</v>
      </c>
      <c r="D201" s="5" t="n">
        <v>3326</v>
      </c>
    </row>
    <row r="202" spans="1:4">
      <c r="A202" s="4" t="s">
        <v>985</v>
      </c>
    </row>
    <row r="203" spans="1:4">
      <c r="A203" s="3" t="s">
        <v>940</v>
      </c>
    </row>
    <row r="204" spans="1:4">
      <c r="A204" s="4" t="s">
        <v>948</v>
      </c>
      <c r="B204" s="5" t="n">
        <v>0</v>
      </c>
      <c r="C204" s="5" t="n">
        <v>0</v>
      </c>
    </row>
    <row r="205" spans="1:4">
      <c r="A205" s="4" t="s">
        <v>986</v>
      </c>
    </row>
    <row r="206" spans="1:4">
      <c r="A206" s="3" t="s">
        <v>940</v>
      </c>
    </row>
    <row r="207" spans="1:4">
      <c r="A207" s="4" t="s">
        <v>948</v>
      </c>
      <c r="B207" s="5" t="n">
        <v>0</v>
      </c>
      <c r="C207" s="5" t="n">
        <v>0</v>
      </c>
    </row>
    <row r="208" spans="1:4">
      <c r="A208" s="4" t="s">
        <v>987</v>
      </c>
    </row>
    <row r="209" spans="1:4">
      <c r="A209" s="3" t="s">
        <v>940</v>
      </c>
    </row>
    <row r="210" spans="1:4">
      <c r="A210" s="4" t="s">
        <v>948</v>
      </c>
      <c r="B210" s="5" t="n">
        <v>0</v>
      </c>
      <c r="C210" s="5" t="n">
        <v>0</v>
      </c>
    </row>
    <row r="211" spans="1:4">
      <c r="A211" s="4" t="s">
        <v>725</v>
      </c>
    </row>
    <row r="212" spans="1:4">
      <c r="A212" s="3" t="s">
        <v>940</v>
      </c>
    </row>
    <row r="213" spans="1:4">
      <c r="A213" s="4" t="s">
        <v>920</v>
      </c>
      <c r="B213" s="5" t="n">
        <v>0</v>
      </c>
      <c r="C213" s="5" t="n">
        <v>0</v>
      </c>
      <c r="D213" s="5" t="n">
        <v>0</v>
      </c>
    </row>
    <row r="214" spans="1:4">
      <c r="A214" s="4" t="s">
        <v>726</v>
      </c>
    </row>
    <row r="215" spans="1:4">
      <c r="A215" s="3" t="s">
        <v>940</v>
      </c>
    </row>
    <row r="216" spans="1:4">
      <c r="A216" s="4" t="s">
        <v>948</v>
      </c>
      <c r="B216" s="5" t="n">
        <v>1003</v>
      </c>
      <c r="C216" s="5" t="n">
        <v>860</v>
      </c>
    </row>
    <row r="217" spans="1:4">
      <c r="A217" s="4" t="s">
        <v>949</v>
      </c>
      <c r="B217" s="5" t="n">
        <v>1525</v>
      </c>
      <c r="C217" s="5" t="n">
        <v>1812</v>
      </c>
    </row>
    <row r="218" spans="1:4">
      <c r="A218" s="4" t="s">
        <v>920</v>
      </c>
      <c r="B218" s="5" t="n">
        <v>2528</v>
      </c>
      <c r="C218" s="5" t="n">
        <v>2672</v>
      </c>
      <c r="D218" s="5" t="n">
        <v>2843</v>
      </c>
    </row>
    <row r="219" spans="1:4">
      <c r="A219" s="4" t="s">
        <v>988</v>
      </c>
    </row>
    <row r="220" spans="1:4">
      <c r="A220" s="3" t="s">
        <v>940</v>
      </c>
    </row>
    <row r="221" spans="1:4">
      <c r="A221" s="4" t="s">
        <v>948</v>
      </c>
      <c r="B221" s="5" t="n">
        <v>297</v>
      </c>
      <c r="C221" s="5" t="n">
        <v>300</v>
      </c>
    </row>
    <row r="222" spans="1:4">
      <c r="A222" s="4" t="s">
        <v>989</v>
      </c>
    </row>
    <row r="223" spans="1:4">
      <c r="A223" s="3" t="s">
        <v>940</v>
      </c>
    </row>
    <row r="224" spans="1:4">
      <c r="A224" s="4" t="s">
        <v>948</v>
      </c>
      <c r="B224" s="5" t="n">
        <v>46</v>
      </c>
      <c r="C224" s="5" t="n">
        <v>232</v>
      </c>
    </row>
    <row r="225" spans="1:4">
      <c r="A225" s="4" t="s">
        <v>990</v>
      </c>
    </row>
    <row r="226" spans="1:4">
      <c r="A226" s="3" t="s">
        <v>940</v>
      </c>
    </row>
    <row r="227" spans="1:4">
      <c r="A227" s="4" t="s">
        <v>948</v>
      </c>
      <c r="B227" s="5" t="n">
        <v>660</v>
      </c>
      <c r="C227" s="5" t="n">
        <v>328</v>
      </c>
    </row>
    <row r="228" spans="1:4">
      <c r="A228" s="4" t="s">
        <v>727</v>
      </c>
    </row>
    <row r="229" spans="1:4">
      <c r="A229" s="3" t="s">
        <v>940</v>
      </c>
    </row>
    <row r="230" spans="1:4">
      <c r="A230" s="4" t="s">
        <v>920</v>
      </c>
      <c r="B230" s="5" t="n">
        <v>0</v>
      </c>
      <c r="C230" s="5" t="n">
        <v>0</v>
      </c>
      <c r="D230" s="5" t="n">
        <v>0</v>
      </c>
    </row>
    <row r="231" spans="1:4">
      <c r="A231" s="4" t="s">
        <v>728</v>
      </c>
    </row>
    <row r="232" spans="1:4">
      <c r="A232" s="3" t="s">
        <v>940</v>
      </c>
    </row>
    <row r="233" spans="1:4">
      <c r="A233" s="4" t="s">
        <v>920</v>
      </c>
      <c r="B233" s="5" t="n">
        <v>0</v>
      </c>
      <c r="C233" s="5" t="n">
        <v>0</v>
      </c>
      <c r="D233" s="7" t="n">
        <v>0</v>
      </c>
    </row>
    <row r="234" spans="1:4">
      <c r="A234" s="4" t="s">
        <v>729</v>
      </c>
    </row>
    <row r="235" spans="1:4">
      <c r="A235" s="3" t="s">
        <v>940</v>
      </c>
    </row>
    <row r="236" spans="1:4">
      <c r="A236" s="4" t="s">
        <v>920</v>
      </c>
      <c r="B236" s="5" t="n">
        <v>0</v>
      </c>
      <c r="C236" s="5" t="n">
        <v>0</v>
      </c>
    </row>
    <row r="237" spans="1:4">
      <c r="A237" s="4" t="s">
        <v>730</v>
      </c>
    </row>
    <row r="238" spans="1:4">
      <c r="A238" s="3" t="s">
        <v>940</v>
      </c>
    </row>
    <row r="239" spans="1:4">
      <c r="A239" s="4" t="s">
        <v>920</v>
      </c>
      <c r="B239" s="5" t="n">
        <v>0</v>
      </c>
      <c r="C239" s="5" t="n">
        <v>0</v>
      </c>
    </row>
    <row r="240" spans="1:4">
      <c r="A240" s="4" t="s">
        <v>731</v>
      </c>
    </row>
    <row r="241" spans="1:4">
      <c r="A241" s="3" t="s">
        <v>940</v>
      </c>
    </row>
    <row r="242" spans="1:4">
      <c r="A242" s="4" t="s">
        <v>920</v>
      </c>
      <c r="B242" s="5" t="n">
        <v>0</v>
      </c>
      <c r="C242" s="5" t="n">
        <v>0</v>
      </c>
    </row>
    <row r="243" spans="1:4">
      <c r="A243" s="4" t="s">
        <v>732</v>
      </c>
    </row>
    <row r="244" spans="1:4">
      <c r="A244" s="3" t="s">
        <v>940</v>
      </c>
    </row>
    <row r="245" spans="1:4">
      <c r="A245" s="4" t="s">
        <v>920</v>
      </c>
      <c r="B245" s="5" t="n">
        <v>0</v>
      </c>
      <c r="C245" s="5" t="n">
        <v>0</v>
      </c>
    </row>
    <row r="246" spans="1:4">
      <c r="A246" s="4" t="s">
        <v>733</v>
      </c>
    </row>
    <row r="247" spans="1:4">
      <c r="A247" s="3" t="s">
        <v>940</v>
      </c>
    </row>
    <row r="248" spans="1:4">
      <c r="A248" s="4" t="s">
        <v>920</v>
      </c>
      <c r="B248" s="5" t="n">
        <v>0</v>
      </c>
      <c r="C248" s="5" t="n">
        <v>0</v>
      </c>
    </row>
    <row r="249" spans="1:4">
      <c r="A249" s="4" t="s">
        <v>734</v>
      </c>
    </row>
    <row r="250" spans="1:4">
      <c r="A250" s="3" t="s">
        <v>940</v>
      </c>
    </row>
    <row r="251" spans="1:4">
      <c r="A251" s="4" t="s">
        <v>920</v>
      </c>
      <c r="B251" s="5" t="n">
        <v>0</v>
      </c>
      <c r="C251" s="5" t="n">
        <v>0</v>
      </c>
    </row>
    <row r="252" spans="1:4">
      <c r="A252" s="4" t="s">
        <v>735</v>
      </c>
    </row>
    <row r="253" spans="1:4">
      <c r="A253" s="3" t="s">
        <v>940</v>
      </c>
    </row>
    <row r="254" spans="1:4">
      <c r="A254" s="4" t="s">
        <v>948</v>
      </c>
      <c r="B254" s="5" t="n">
        <v>10207</v>
      </c>
      <c r="C254" s="5" t="n">
        <v>4260</v>
      </c>
    </row>
    <row r="255" spans="1:4">
      <c r="A255" s="4" t="s">
        <v>949</v>
      </c>
      <c r="B255" s="5" t="n">
        <v>1550057</v>
      </c>
      <c r="C255" s="5" t="n">
        <v>1513940</v>
      </c>
    </row>
    <row r="256" spans="1:4">
      <c r="A256" s="4" t="s">
        <v>920</v>
      </c>
      <c r="B256" s="5" t="n">
        <v>1560264</v>
      </c>
      <c r="C256" s="5" t="n">
        <v>1518200</v>
      </c>
    </row>
    <row r="257" spans="1:4">
      <c r="A257" s="4" t="s">
        <v>991</v>
      </c>
    </row>
    <row r="258" spans="1:4">
      <c r="A258" s="3" t="s">
        <v>940</v>
      </c>
    </row>
    <row r="259" spans="1:4">
      <c r="A259" s="4" t="s">
        <v>948</v>
      </c>
      <c r="B259" s="5" t="n">
        <v>1810</v>
      </c>
      <c r="C259" s="5" t="n">
        <v>412</v>
      </c>
    </row>
    <row r="260" spans="1:4">
      <c r="A260" s="4" t="s">
        <v>992</v>
      </c>
    </row>
    <row r="261" spans="1:4">
      <c r="A261" s="3" t="s">
        <v>940</v>
      </c>
    </row>
    <row r="262" spans="1:4">
      <c r="A262" s="4" t="s">
        <v>948</v>
      </c>
      <c r="B262" s="5" t="n">
        <v>7711</v>
      </c>
      <c r="C262" s="5" t="n">
        <v>463</v>
      </c>
    </row>
    <row r="263" spans="1:4">
      <c r="A263" s="4" t="s">
        <v>993</v>
      </c>
    </row>
    <row r="264" spans="1:4">
      <c r="A264" s="3" t="s">
        <v>940</v>
      </c>
    </row>
    <row r="265" spans="1:4">
      <c r="A265" s="4" t="s">
        <v>948</v>
      </c>
      <c r="B265" s="5" t="n">
        <v>686</v>
      </c>
      <c r="C265" s="5" t="n">
        <v>3385</v>
      </c>
    </row>
    <row r="266" spans="1:4">
      <c r="A266" s="4" t="s">
        <v>736</v>
      </c>
    </row>
    <row r="267" spans="1:4">
      <c r="A267" s="3" t="s">
        <v>940</v>
      </c>
    </row>
    <row r="268" spans="1:4">
      <c r="A268" s="4" t="s">
        <v>948</v>
      </c>
      <c r="B268" s="5" t="n">
        <v>0</v>
      </c>
      <c r="C268" s="5" t="n">
        <v>0</v>
      </c>
    </row>
    <row r="269" spans="1:4">
      <c r="A269" s="4" t="s">
        <v>949</v>
      </c>
      <c r="B269" s="5" t="n">
        <v>715650</v>
      </c>
      <c r="C269" s="5" t="n">
        <v>728777</v>
      </c>
    </row>
    <row r="270" spans="1:4">
      <c r="A270" s="4" t="s">
        <v>920</v>
      </c>
      <c r="B270" s="5" t="n">
        <v>715650</v>
      </c>
      <c r="C270" s="5" t="n">
        <v>728777</v>
      </c>
    </row>
    <row r="271" spans="1:4">
      <c r="A271" s="4" t="s">
        <v>994</v>
      </c>
    </row>
    <row r="272" spans="1:4">
      <c r="A272" s="3" t="s">
        <v>940</v>
      </c>
    </row>
    <row r="273" spans="1:4">
      <c r="A273" s="4" t="s">
        <v>948</v>
      </c>
      <c r="B273" s="5" t="n">
        <v>0</v>
      </c>
      <c r="C273" s="5" t="n">
        <v>0</v>
      </c>
    </row>
    <row r="274" spans="1:4">
      <c r="A274" s="4" t="s">
        <v>995</v>
      </c>
    </row>
    <row r="275" spans="1:4">
      <c r="A275" s="3" t="s">
        <v>940</v>
      </c>
    </row>
    <row r="276" spans="1:4">
      <c r="A276" s="4" t="s">
        <v>948</v>
      </c>
      <c r="B276" s="5" t="n">
        <v>0</v>
      </c>
      <c r="C276" s="5" t="n">
        <v>0</v>
      </c>
    </row>
    <row r="277" spans="1:4">
      <c r="A277" s="4" t="s">
        <v>996</v>
      </c>
    </row>
    <row r="278" spans="1:4">
      <c r="A278" s="3" t="s">
        <v>940</v>
      </c>
    </row>
    <row r="279" spans="1:4">
      <c r="A279" s="4" t="s">
        <v>948</v>
      </c>
      <c r="B279" s="5" t="n">
        <v>0</v>
      </c>
      <c r="C279" s="5" t="n">
        <v>0</v>
      </c>
    </row>
    <row r="280" spans="1:4">
      <c r="A280" s="4" t="s">
        <v>737</v>
      </c>
    </row>
    <row r="281" spans="1:4">
      <c r="A281" s="3" t="s">
        <v>940</v>
      </c>
    </row>
    <row r="282" spans="1:4">
      <c r="A282" s="4" t="s">
        <v>948</v>
      </c>
      <c r="B282" s="5" t="n">
        <v>0</v>
      </c>
      <c r="C282" s="5" t="n">
        <v>0</v>
      </c>
    </row>
    <row r="283" spans="1:4">
      <c r="A283" s="4" t="s">
        <v>949</v>
      </c>
      <c r="B283" s="5" t="n">
        <v>1545888</v>
      </c>
      <c r="C283" s="5" t="n">
        <v>1365262</v>
      </c>
    </row>
    <row r="284" spans="1:4">
      <c r="A284" s="4" t="s">
        <v>920</v>
      </c>
      <c r="B284" s="5" t="n">
        <v>1545888</v>
      </c>
      <c r="C284" s="5" t="n">
        <v>1365262</v>
      </c>
    </row>
    <row r="285" spans="1:4">
      <c r="A285" s="4" t="s">
        <v>997</v>
      </c>
    </row>
    <row r="286" spans="1:4">
      <c r="A286" s="3" t="s">
        <v>940</v>
      </c>
    </row>
    <row r="287" spans="1:4">
      <c r="A287" s="4" t="s">
        <v>948</v>
      </c>
      <c r="B287" s="5" t="n">
        <v>0</v>
      </c>
      <c r="C287" s="5" t="n">
        <v>0</v>
      </c>
    </row>
    <row r="288" spans="1:4">
      <c r="A288" s="4" t="s">
        <v>998</v>
      </c>
    </row>
    <row r="289" spans="1:4">
      <c r="A289" s="3" t="s">
        <v>940</v>
      </c>
    </row>
    <row r="290" spans="1:4">
      <c r="A290" s="4" t="s">
        <v>948</v>
      </c>
      <c r="B290" s="5" t="n">
        <v>0</v>
      </c>
      <c r="C290" s="5" t="n">
        <v>0</v>
      </c>
    </row>
    <row r="291" spans="1:4">
      <c r="A291" s="4" t="s">
        <v>999</v>
      </c>
    </row>
    <row r="292" spans="1:4">
      <c r="A292" s="3" t="s">
        <v>940</v>
      </c>
    </row>
    <row r="293" spans="1:4">
      <c r="A293" s="4" t="s">
        <v>948</v>
      </c>
      <c r="B293" s="5" t="n">
        <v>0</v>
      </c>
      <c r="C293" s="5" t="n">
        <v>0</v>
      </c>
    </row>
    <row r="294" spans="1:4">
      <c r="A294" s="4" t="s">
        <v>738</v>
      </c>
    </row>
    <row r="295" spans="1:4">
      <c r="A295" s="3" t="s">
        <v>940</v>
      </c>
    </row>
    <row r="296" spans="1:4">
      <c r="A296" s="4" t="s">
        <v>948</v>
      </c>
      <c r="B296" s="5" t="n">
        <v>1052</v>
      </c>
      <c r="C296" s="5" t="n">
        <v>499</v>
      </c>
    </row>
    <row r="297" spans="1:4">
      <c r="A297" s="4" t="s">
        <v>949</v>
      </c>
      <c r="B297" s="5" t="n">
        <v>73674</v>
      </c>
      <c r="C297" s="5" t="n">
        <v>70669</v>
      </c>
    </row>
    <row r="298" spans="1:4">
      <c r="A298" s="4" t="s">
        <v>920</v>
      </c>
      <c r="B298" s="5" t="n">
        <v>74726</v>
      </c>
      <c r="C298" s="5" t="n">
        <v>71168</v>
      </c>
    </row>
    <row r="299" spans="1:4">
      <c r="A299" s="4" t="s">
        <v>1000</v>
      </c>
    </row>
    <row r="300" spans="1:4">
      <c r="A300" s="3" t="s">
        <v>940</v>
      </c>
    </row>
    <row r="301" spans="1:4">
      <c r="A301" s="4" t="s">
        <v>948</v>
      </c>
      <c r="B301" s="5" t="n">
        <v>0</v>
      </c>
      <c r="C301" s="5" t="n">
        <v>15</v>
      </c>
    </row>
    <row r="302" spans="1:4">
      <c r="A302" s="4" t="s">
        <v>1001</v>
      </c>
    </row>
    <row r="303" spans="1:4">
      <c r="A303" s="3" t="s">
        <v>940</v>
      </c>
    </row>
    <row r="304" spans="1:4">
      <c r="A304" s="4" t="s">
        <v>948</v>
      </c>
      <c r="B304" s="5" t="n">
        <v>559</v>
      </c>
      <c r="C304" s="5" t="n">
        <v>2</v>
      </c>
    </row>
    <row r="305" spans="1:4">
      <c r="A305" s="4" t="s">
        <v>1002</v>
      </c>
    </row>
    <row r="306" spans="1:4">
      <c r="A306" s="3" t="s">
        <v>940</v>
      </c>
    </row>
    <row r="307" spans="1:4">
      <c r="A307" s="4" t="s">
        <v>948</v>
      </c>
      <c r="B307" s="5" t="n">
        <v>493</v>
      </c>
      <c r="C307" s="5" t="n">
        <v>482</v>
      </c>
    </row>
    <row r="308" spans="1:4">
      <c r="A308" s="4" t="s">
        <v>739</v>
      </c>
    </row>
    <row r="309" spans="1:4">
      <c r="A309" s="3" t="s">
        <v>940</v>
      </c>
    </row>
    <row r="310" spans="1:4">
      <c r="A310" s="4" t="s">
        <v>948</v>
      </c>
      <c r="B310" s="5" t="n">
        <v>0</v>
      </c>
      <c r="C310" s="5" t="n">
        <v>1529</v>
      </c>
    </row>
    <row r="311" spans="1:4">
      <c r="A311" s="4" t="s">
        <v>949</v>
      </c>
      <c r="B311" s="5" t="n">
        <v>156246</v>
      </c>
      <c r="C311" s="5" t="n">
        <v>123571</v>
      </c>
    </row>
    <row r="312" spans="1:4">
      <c r="A312" s="4" t="s">
        <v>920</v>
      </c>
      <c r="B312" s="5" t="n">
        <v>156246</v>
      </c>
      <c r="C312" s="5" t="n">
        <v>125100</v>
      </c>
    </row>
    <row r="313" spans="1:4">
      <c r="A313" s="4" t="s">
        <v>1003</v>
      </c>
    </row>
    <row r="314" spans="1:4">
      <c r="A314" s="3" t="s">
        <v>940</v>
      </c>
    </row>
    <row r="315" spans="1:4">
      <c r="A315" s="4" t="s">
        <v>948</v>
      </c>
      <c r="B315" s="5" t="n">
        <v>0</v>
      </c>
      <c r="C315" s="5" t="n">
        <v>1529</v>
      </c>
    </row>
    <row r="316" spans="1:4">
      <c r="A316" s="4" t="s">
        <v>1004</v>
      </c>
    </row>
    <row r="317" spans="1:4">
      <c r="A317" s="3" t="s">
        <v>940</v>
      </c>
    </row>
    <row r="318" spans="1:4">
      <c r="A318" s="4" t="s">
        <v>948</v>
      </c>
      <c r="B318" s="5" t="n">
        <v>0</v>
      </c>
      <c r="C318" s="5" t="n">
        <v>0</v>
      </c>
    </row>
    <row r="319" spans="1:4">
      <c r="A319" s="4" t="s">
        <v>1005</v>
      </c>
    </row>
    <row r="320" spans="1:4">
      <c r="A320" s="3" t="s">
        <v>940</v>
      </c>
    </row>
    <row r="321" spans="1:4">
      <c r="A321" s="4" t="s">
        <v>948</v>
      </c>
      <c r="B321" s="5" t="n">
        <v>0</v>
      </c>
      <c r="C321" s="5" t="n">
        <v>0</v>
      </c>
    </row>
    <row r="322" spans="1:4">
      <c r="A322" s="4" t="s">
        <v>740</v>
      </c>
    </row>
    <row r="323" spans="1:4">
      <c r="A323" s="3" t="s">
        <v>940</v>
      </c>
    </row>
    <row r="324" spans="1:4">
      <c r="A324" s="4" t="s">
        <v>948</v>
      </c>
      <c r="B324" s="5" t="n">
        <v>65</v>
      </c>
      <c r="C324" s="5" t="n">
        <v>109</v>
      </c>
    </row>
    <row r="325" spans="1:4">
      <c r="A325" s="4" t="s">
        <v>949</v>
      </c>
      <c r="B325" s="5" t="n">
        <v>108</v>
      </c>
      <c r="C325" s="5" t="n">
        <v>270</v>
      </c>
    </row>
    <row r="326" spans="1:4">
      <c r="A326" s="4" t="s">
        <v>920</v>
      </c>
      <c r="B326" s="5" t="n">
        <v>173</v>
      </c>
      <c r="C326" s="5" t="n">
        <v>379</v>
      </c>
    </row>
    <row r="327" spans="1:4">
      <c r="A327" s="4" t="s">
        <v>1006</v>
      </c>
    </row>
    <row r="328" spans="1:4">
      <c r="A328" s="3" t="s">
        <v>940</v>
      </c>
    </row>
    <row r="329" spans="1:4">
      <c r="A329" s="4" t="s">
        <v>948</v>
      </c>
      <c r="B329" s="5" t="n">
        <v>0</v>
      </c>
      <c r="C329" s="5" t="n">
        <v>0</v>
      </c>
    </row>
    <row r="330" spans="1:4">
      <c r="A330" s="4" t="s">
        <v>1007</v>
      </c>
    </row>
    <row r="331" spans="1:4">
      <c r="A331" s="3" t="s">
        <v>940</v>
      </c>
    </row>
    <row r="332" spans="1:4">
      <c r="A332" s="4" t="s">
        <v>948</v>
      </c>
      <c r="B332" s="5" t="n">
        <v>0</v>
      </c>
      <c r="C332" s="5" t="n">
        <v>0</v>
      </c>
    </row>
    <row r="333" spans="1:4">
      <c r="A333" s="4" t="s">
        <v>1008</v>
      </c>
    </row>
    <row r="334" spans="1:4">
      <c r="A334" s="3" t="s">
        <v>940</v>
      </c>
    </row>
    <row r="335" spans="1:4">
      <c r="A335" s="4" t="s">
        <v>948</v>
      </c>
      <c r="B335" s="7" t="n">
        <v>65</v>
      </c>
      <c r="C335" s="7" t="n">
        <v>1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27</v>
      </c>
    </row>
    <row r="2" spans="1:3">
      <c r="A2" s="3" t="s">
        <v>1010</v>
      </c>
    </row>
    <row r="3" spans="1:3">
      <c r="A3" s="4" t="s">
        <v>1011</v>
      </c>
      <c r="B3" s="7" t="n">
        <v>5704</v>
      </c>
      <c r="C3" s="7" t="n">
        <v>4827</v>
      </c>
    </row>
    <row r="4" spans="1:3">
      <c r="A4" s="4" t="s">
        <v>1012</v>
      </c>
    </row>
    <row r="5" spans="1:3">
      <c r="A5" s="3" t="s">
        <v>1010</v>
      </c>
    </row>
    <row r="6" spans="1:3">
      <c r="A6" s="4" t="s">
        <v>1011</v>
      </c>
      <c r="B6" s="5" t="n">
        <v>3176</v>
      </c>
      <c r="C6" s="5" t="n">
        <v>2293</v>
      </c>
    </row>
    <row r="7" spans="1:3">
      <c r="A7" s="4" t="s">
        <v>1013</v>
      </c>
    </row>
    <row r="8" spans="1:3">
      <c r="A8" s="3" t="s">
        <v>1010</v>
      </c>
    </row>
    <row r="9" spans="1:3">
      <c r="A9" s="4" t="s">
        <v>1011</v>
      </c>
      <c r="B9" s="5" t="n">
        <v>2234</v>
      </c>
      <c r="C9" s="5" t="n">
        <v>2240</v>
      </c>
    </row>
    <row r="10" spans="1:3">
      <c r="A10" s="4" t="s">
        <v>1014</v>
      </c>
    </row>
    <row r="11" spans="1:3">
      <c r="A11" s="3" t="s">
        <v>1010</v>
      </c>
    </row>
    <row r="12" spans="1:3">
      <c r="A12" s="4" t="s">
        <v>1011</v>
      </c>
      <c r="B12" s="5" t="n">
        <v>294</v>
      </c>
      <c r="C12" s="5" t="n">
        <v>294</v>
      </c>
    </row>
    <row r="13" spans="1:3">
      <c r="A13" s="4" t="s">
        <v>713</v>
      </c>
    </row>
    <row r="14" spans="1:3">
      <c r="A14" s="3" t="s">
        <v>1010</v>
      </c>
    </row>
    <row r="15" spans="1:3">
      <c r="A15" s="4" t="s">
        <v>1011</v>
      </c>
      <c r="B15" s="5" t="n">
        <v>3010</v>
      </c>
      <c r="C15" s="5" t="n">
        <v>3387</v>
      </c>
    </row>
    <row r="16" spans="1:3">
      <c r="A16" s="4" t="s">
        <v>1015</v>
      </c>
    </row>
    <row r="17" spans="1:3">
      <c r="A17" s="3" t="s">
        <v>1010</v>
      </c>
    </row>
    <row r="18" spans="1:3">
      <c r="A18" s="4" t="s">
        <v>1011</v>
      </c>
      <c r="B18" s="5" t="n">
        <v>482</v>
      </c>
      <c r="C18" s="5" t="n">
        <v>853</v>
      </c>
    </row>
    <row r="19" spans="1:3">
      <c r="A19" s="4" t="s">
        <v>1016</v>
      </c>
    </row>
    <row r="20" spans="1:3">
      <c r="A20" s="3" t="s">
        <v>1010</v>
      </c>
    </row>
    <row r="21" spans="1:3">
      <c r="A21" s="4" t="s">
        <v>1011</v>
      </c>
      <c r="B21" s="5" t="n">
        <v>2234</v>
      </c>
      <c r="C21" s="5" t="n">
        <v>2240</v>
      </c>
    </row>
    <row r="22" spans="1:3">
      <c r="A22" s="4" t="s">
        <v>1017</v>
      </c>
    </row>
    <row r="23" spans="1:3">
      <c r="A23" s="3" t="s">
        <v>1010</v>
      </c>
    </row>
    <row r="24" spans="1:3">
      <c r="A24" s="4" t="s">
        <v>1011</v>
      </c>
      <c r="B24" s="5" t="n">
        <v>294</v>
      </c>
      <c r="C24" s="5" t="n">
        <v>294</v>
      </c>
    </row>
    <row r="25" spans="1:3">
      <c r="A25" s="4" t="s">
        <v>714</v>
      </c>
    </row>
    <row r="26" spans="1:3">
      <c r="A26" s="3" t="s">
        <v>1010</v>
      </c>
    </row>
    <row r="27" spans="1:3">
      <c r="A27" s="4" t="s">
        <v>1011</v>
      </c>
      <c r="B27" s="5" t="n">
        <v>2694</v>
      </c>
      <c r="C27" s="5" t="n">
        <v>1440</v>
      </c>
    </row>
    <row r="28" spans="1:3">
      <c r="A28" s="4" t="s">
        <v>1018</v>
      </c>
    </row>
    <row r="29" spans="1:3">
      <c r="A29" s="3" t="s">
        <v>1010</v>
      </c>
    </row>
    <row r="30" spans="1:3">
      <c r="A30" s="4" t="s">
        <v>1011</v>
      </c>
      <c r="B30" s="5" t="n">
        <v>2694</v>
      </c>
      <c r="C30" s="5" t="n">
        <v>1440</v>
      </c>
    </row>
    <row r="31" spans="1:3">
      <c r="A31" s="4" t="s">
        <v>1019</v>
      </c>
    </row>
    <row r="32" spans="1:3">
      <c r="A32" s="3" t="s">
        <v>1010</v>
      </c>
    </row>
    <row r="33" spans="1:3">
      <c r="A33" s="4" t="s">
        <v>1011</v>
      </c>
      <c r="B33" s="5" t="n">
        <v>0</v>
      </c>
      <c r="C33" s="5" t="n">
        <v>0</v>
      </c>
    </row>
    <row r="34" spans="1:3">
      <c r="A34" s="4" t="s">
        <v>1020</v>
      </c>
    </row>
    <row r="35" spans="1:3">
      <c r="A35" s="3" t="s">
        <v>1010</v>
      </c>
    </row>
    <row r="36" spans="1:3">
      <c r="A36" s="4" t="s">
        <v>1011</v>
      </c>
      <c r="B36" s="7" t="n">
        <v>0</v>
      </c>
      <c r="C36"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21</v>
      </c>
      <c r="B1" s="2" t="s">
        <v>88</v>
      </c>
      <c r="D1" s="2" t="s">
        <v>1</v>
      </c>
    </row>
    <row r="2" spans="1:5">
      <c r="B2" s="2" t="s">
        <v>788</v>
      </c>
      <c r="C2" s="2" t="s">
        <v>1022</v>
      </c>
      <c r="D2" s="2" t="s">
        <v>788</v>
      </c>
      <c r="E2" s="2" t="s">
        <v>1022</v>
      </c>
    </row>
    <row r="3" spans="1:5">
      <c r="A3" s="3" t="s">
        <v>1010</v>
      </c>
    </row>
    <row r="4" spans="1:5">
      <c r="A4" s="4" t="s">
        <v>1023</v>
      </c>
      <c r="B4" s="5" t="n">
        <v>1</v>
      </c>
      <c r="C4" s="5" t="n">
        <v>3</v>
      </c>
      <c r="D4" s="5" t="n">
        <v>3</v>
      </c>
      <c r="E4" s="5" t="n">
        <v>40</v>
      </c>
    </row>
    <row r="5" spans="1:5">
      <c r="A5" s="4" t="s">
        <v>1024</v>
      </c>
      <c r="B5" s="7" t="n">
        <v>1150</v>
      </c>
      <c r="C5" s="7" t="n">
        <v>470</v>
      </c>
      <c r="D5" s="7" t="n">
        <v>2416</v>
      </c>
      <c r="E5" s="7" t="n">
        <v>9548</v>
      </c>
    </row>
    <row r="6" spans="1:5">
      <c r="A6" s="4" t="s">
        <v>1025</v>
      </c>
      <c r="B6" s="7" t="n">
        <v>1160</v>
      </c>
      <c r="C6" s="7" t="n">
        <v>470</v>
      </c>
      <c r="D6" s="7" t="n">
        <v>2433</v>
      </c>
      <c r="E6" s="7" t="n">
        <v>9548</v>
      </c>
    </row>
    <row r="7" spans="1:5">
      <c r="A7" s="4" t="s">
        <v>1012</v>
      </c>
    </row>
    <row r="8" spans="1:5">
      <c r="A8" s="3" t="s">
        <v>1010</v>
      </c>
    </row>
    <row r="9" spans="1:5">
      <c r="A9" s="4" t="s">
        <v>1023</v>
      </c>
      <c r="B9" s="5" t="n">
        <v>1</v>
      </c>
      <c r="C9" s="5" t="n">
        <v>3</v>
      </c>
      <c r="D9" s="5" t="n">
        <v>3</v>
      </c>
      <c r="E9" s="5" t="n">
        <v>40</v>
      </c>
    </row>
    <row r="10" spans="1:5">
      <c r="A10" s="4" t="s">
        <v>1024</v>
      </c>
      <c r="B10" s="7" t="n">
        <v>1150</v>
      </c>
      <c r="C10" s="7" t="n">
        <v>470</v>
      </c>
      <c r="D10" s="7" t="n">
        <v>2416</v>
      </c>
      <c r="E10" s="7" t="n">
        <v>9548</v>
      </c>
    </row>
    <row r="11" spans="1:5">
      <c r="A11" s="4" t="s">
        <v>1025</v>
      </c>
      <c r="B11" s="7" t="n">
        <v>1160</v>
      </c>
      <c r="C11" s="7" t="n">
        <v>470</v>
      </c>
      <c r="D11" s="7" t="n">
        <v>2433</v>
      </c>
      <c r="E11" s="7" t="n">
        <v>954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26</v>
      </c>
      <c r="B1" s="2" t="s">
        <v>88</v>
      </c>
      <c r="D1" s="2" t="s">
        <v>1</v>
      </c>
    </row>
    <row r="2" spans="1:5">
      <c r="B2" s="2" t="s">
        <v>788</v>
      </c>
      <c r="C2" s="2" t="s">
        <v>1022</v>
      </c>
      <c r="D2" s="2" t="s">
        <v>788</v>
      </c>
      <c r="E2" s="2" t="s">
        <v>1022</v>
      </c>
    </row>
    <row r="3" spans="1:5">
      <c r="A3" s="3" t="s">
        <v>1010</v>
      </c>
    </row>
    <row r="4" spans="1:5">
      <c r="A4" s="4" t="s">
        <v>1023</v>
      </c>
      <c r="B4" s="5" t="n">
        <v>1</v>
      </c>
      <c r="C4" s="5" t="n">
        <v>3</v>
      </c>
      <c r="D4" s="5" t="n">
        <v>3</v>
      </c>
      <c r="E4" s="5" t="n">
        <v>40</v>
      </c>
    </row>
    <row r="5" spans="1:5">
      <c r="A5" s="4" t="s">
        <v>1027</v>
      </c>
      <c r="B5" s="7" t="n">
        <v>1160</v>
      </c>
      <c r="C5" s="7" t="n">
        <v>470</v>
      </c>
      <c r="D5" s="7" t="n">
        <v>2433</v>
      </c>
      <c r="E5" s="7" t="n">
        <v>9548</v>
      </c>
    </row>
    <row r="6" spans="1:5">
      <c r="A6" s="4" t="s">
        <v>1028</v>
      </c>
    </row>
    <row r="7" spans="1:5">
      <c r="A7" s="3" t="s">
        <v>1010</v>
      </c>
    </row>
    <row r="8" spans="1:5">
      <c r="A8" s="4" t="s">
        <v>1023</v>
      </c>
      <c r="B8" s="5" t="n">
        <v>1</v>
      </c>
      <c r="C8" s="5" t="n">
        <v>2</v>
      </c>
      <c r="D8" s="5" t="n">
        <v>2</v>
      </c>
      <c r="E8" s="5" t="n">
        <v>34</v>
      </c>
    </row>
    <row r="9" spans="1:5">
      <c r="A9" s="4" t="s">
        <v>1027</v>
      </c>
      <c r="B9" s="7" t="n">
        <v>1160</v>
      </c>
      <c r="C9" s="7" t="n">
        <v>401</v>
      </c>
      <c r="D9" s="7" t="n">
        <v>1290</v>
      </c>
      <c r="E9" s="7" t="n">
        <v>8622</v>
      </c>
    </row>
    <row r="10" spans="1:5">
      <c r="A10" s="4" t="s">
        <v>1029</v>
      </c>
    </row>
    <row r="11" spans="1:5">
      <c r="A11" s="3" t="s">
        <v>1010</v>
      </c>
    </row>
    <row r="12" spans="1:5">
      <c r="A12" s="4" t="s">
        <v>1023</v>
      </c>
      <c r="B12" s="5" t="n">
        <v>0</v>
      </c>
      <c r="C12" s="5" t="n">
        <v>0</v>
      </c>
      <c r="D12" s="5" t="n">
        <v>1</v>
      </c>
      <c r="E12" s="5" t="n">
        <v>4</v>
      </c>
    </row>
    <row r="13" spans="1:5">
      <c r="A13" s="4" t="s">
        <v>1027</v>
      </c>
      <c r="B13" s="7" t="n">
        <v>0</v>
      </c>
      <c r="C13" s="7" t="n">
        <v>0</v>
      </c>
      <c r="D13" s="7" t="n">
        <v>1143</v>
      </c>
      <c r="E13" s="7" t="n">
        <v>780</v>
      </c>
    </row>
    <row r="14" spans="1:5">
      <c r="A14" s="4" t="s">
        <v>1030</v>
      </c>
    </row>
    <row r="15" spans="1:5">
      <c r="A15" s="3" t="s">
        <v>1010</v>
      </c>
    </row>
    <row r="16" spans="1:5">
      <c r="A16" s="4" t="s">
        <v>1023</v>
      </c>
      <c r="B16" s="5" t="n">
        <v>0</v>
      </c>
      <c r="C16" s="5" t="n">
        <v>1</v>
      </c>
      <c r="D16" s="5" t="n">
        <v>0</v>
      </c>
      <c r="E16" s="5" t="n">
        <v>2</v>
      </c>
    </row>
    <row r="17" spans="1:5">
      <c r="A17" s="4" t="s">
        <v>1027</v>
      </c>
      <c r="B17" s="7" t="n">
        <v>0</v>
      </c>
      <c r="C17" s="7" t="n">
        <v>69</v>
      </c>
      <c r="D17" s="7" t="n">
        <v>0</v>
      </c>
      <c r="E17" s="7" t="n">
        <v>146</v>
      </c>
    </row>
    <row r="18" spans="1:5">
      <c r="A18" s="4" t="s">
        <v>1012</v>
      </c>
    </row>
    <row r="19" spans="1:5">
      <c r="A19" s="3" t="s">
        <v>1010</v>
      </c>
    </row>
    <row r="20" spans="1:5">
      <c r="A20" s="4" t="s">
        <v>1023</v>
      </c>
      <c r="B20" s="5" t="n">
        <v>1</v>
      </c>
      <c r="C20" s="5" t="n">
        <v>3</v>
      </c>
      <c r="D20" s="5" t="n">
        <v>3</v>
      </c>
      <c r="E20" s="5" t="n">
        <v>40</v>
      </c>
    </row>
    <row r="21" spans="1:5">
      <c r="A21" s="4" t="s">
        <v>1027</v>
      </c>
      <c r="B21" s="7" t="n">
        <v>1160</v>
      </c>
      <c r="C21" s="7" t="n">
        <v>470</v>
      </c>
      <c r="D21" s="7" t="n">
        <v>2433</v>
      </c>
      <c r="E21" s="7" t="n">
        <v>9548</v>
      </c>
    </row>
    <row r="22" spans="1:5">
      <c r="A22" s="4" t="s">
        <v>1031</v>
      </c>
    </row>
    <row r="23" spans="1:5">
      <c r="A23" s="3" t="s">
        <v>1010</v>
      </c>
    </row>
    <row r="24" spans="1:5">
      <c r="A24" s="4" t="s">
        <v>1023</v>
      </c>
      <c r="B24" s="5" t="n">
        <v>1</v>
      </c>
      <c r="C24" s="5" t="n">
        <v>2</v>
      </c>
      <c r="D24" s="5" t="n">
        <v>2</v>
      </c>
      <c r="E24" s="5" t="n">
        <v>34</v>
      </c>
    </row>
    <row r="25" spans="1:5">
      <c r="A25" s="4" t="s">
        <v>1027</v>
      </c>
      <c r="B25" s="7" t="n">
        <v>1160</v>
      </c>
      <c r="C25" s="7" t="n">
        <v>401</v>
      </c>
      <c r="D25" s="7" t="n">
        <v>1290</v>
      </c>
      <c r="E25" s="7" t="n">
        <v>8622</v>
      </c>
    </row>
    <row r="26" spans="1:5">
      <c r="A26" s="4" t="s">
        <v>1032</v>
      </c>
    </row>
    <row r="27" spans="1:5">
      <c r="A27" s="3" t="s">
        <v>1010</v>
      </c>
    </row>
    <row r="28" spans="1:5">
      <c r="A28" s="4" t="s">
        <v>1023</v>
      </c>
      <c r="B28" s="5" t="n">
        <v>0</v>
      </c>
      <c r="C28" s="5" t="n">
        <v>0</v>
      </c>
      <c r="D28" s="5" t="n">
        <v>1</v>
      </c>
      <c r="E28" s="5" t="n">
        <v>4</v>
      </c>
    </row>
    <row r="29" spans="1:5">
      <c r="A29" s="4" t="s">
        <v>1027</v>
      </c>
      <c r="B29" s="7" t="n">
        <v>0</v>
      </c>
      <c r="C29" s="7" t="n">
        <v>0</v>
      </c>
      <c r="D29" s="7" t="n">
        <v>1143</v>
      </c>
      <c r="E29" s="7" t="n">
        <v>780</v>
      </c>
    </row>
    <row r="30" spans="1:5">
      <c r="A30" s="4" t="s">
        <v>1033</v>
      </c>
    </row>
    <row r="31" spans="1:5">
      <c r="A31" s="3" t="s">
        <v>1010</v>
      </c>
    </row>
    <row r="32" spans="1:5">
      <c r="A32" s="4" t="s">
        <v>1023</v>
      </c>
      <c r="B32" s="5" t="n">
        <v>0</v>
      </c>
      <c r="C32" s="5" t="n">
        <v>1</v>
      </c>
      <c r="D32" s="5" t="n">
        <v>0</v>
      </c>
      <c r="E32" s="5" t="n">
        <v>2</v>
      </c>
    </row>
    <row r="33" spans="1:5">
      <c r="A33" s="4" t="s">
        <v>1027</v>
      </c>
      <c r="B33" s="7" t="n">
        <v>0</v>
      </c>
      <c r="C33" s="7" t="n">
        <v>69</v>
      </c>
      <c r="D33" s="7" t="n">
        <v>0</v>
      </c>
      <c r="E33" s="7" t="n">
        <v>14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34</v>
      </c>
      <c r="B1" s="2" t="s">
        <v>88</v>
      </c>
      <c r="D1" s="2" t="s">
        <v>1</v>
      </c>
    </row>
    <row r="2" spans="1:5">
      <c r="B2" s="2" t="s">
        <v>788</v>
      </c>
      <c r="C2" s="2" t="s">
        <v>1022</v>
      </c>
      <c r="D2" s="2" t="s">
        <v>788</v>
      </c>
      <c r="E2" s="2" t="s">
        <v>1022</v>
      </c>
    </row>
    <row r="3" spans="1:5">
      <c r="A3" s="3" t="s">
        <v>274</v>
      </c>
    </row>
    <row r="4" spans="1:5">
      <c r="A4" s="4" t="s">
        <v>1035</v>
      </c>
      <c r="B4" s="5" t="n">
        <v>0</v>
      </c>
      <c r="C4" s="5" t="n">
        <v>1</v>
      </c>
      <c r="D4" s="5" t="n">
        <v>1</v>
      </c>
      <c r="E4" s="5" t="n">
        <v>3</v>
      </c>
    </row>
    <row r="5" spans="1:5">
      <c r="A5" s="4" t="s">
        <v>1036</v>
      </c>
      <c r="B5" s="7" t="n">
        <v>0</v>
      </c>
      <c r="C5" s="7" t="n">
        <v>110</v>
      </c>
      <c r="D5" s="7" t="n">
        <v>124</v>
      </c>
      <c r="E5" s="7" t="n">
        <v>51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037</v>
      </c>
      <c r="B1" s="2" t="s">
        <v>1</v>
      </c>
    </row>
    <row r="2" spans="1:2">
      <c r="B2" s="2" t="s">
        <v>2</v>
      </c>
    </row>
    <row r="3" spans="1:2">
      <c r="A3" s="3" t="s">
        <v>274</v>
      </c>
    </row>
    <row r="4" spans="1:2">
      <c r="A4" s="4" t="s">
        <v>1038</v>
      </c>
      <c r="B4" s="4" t="s">
        <v>10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89</v>
      </c>
    </row>
    <row r="3" spans="1:3">
      <c r="A3" s="3" t="s">
        <v>183</v>
      </c>
    </row>
    <row r="4" spans="1:3">
      <c r="A4" s="4" t="s">
        <v>133</v>
      </c>
      <c r="B4" s="7" t="n">
        <v>29458</v>
      </c>
      <c r="C4" s="7" t="n">
        <v>46215</v>
      </c>
    </row>
    <row r="5" spans="1:3">
      <c r="A5" s="3" t="s">
        <v>184</v>
      </c>
    </row>
    <row r="6" spans="1:3">
      <c r="A6" s="4" t="s">
        <v>101</v>
      </c>
      <c r="B6" s="5" t="n">
        <v>5086</v>
      </c>
      <c r="C6" s="5" t="n">
        <v>2090</v>
      </c>
    </row>
    <row r="7" spans="1:3">
      <c r="A7" s="4" t="s">
        <v>185</v>
      </c>
      <c r="B7" s="5" t="n">
        <v>1629</v>
      </c>
      <c r="C7" s="5" t="n">
        <v>-216</v>
      </c>
    </row>
    <row r="8" spans="1:3">
      <c r="A8" s="4" t="s">
        <v>122</v>
      </c>
      <c r="B8" s="5" t="n">
        <v>-728</v>
      </c>
      <c r="C8" s="5" t="n">
        <v>-500</v>
      </c>
    </row>
    <row r="9" spans="1:3">
      <c r="A9" s="4" t="s">
        <v>186</v>
      </c>
      <c r="B9" s="5" t="n">
        <v>6420</v>
      </c>
      <c r="C9" s="5" t="n">
        <v>5664</v>
      </c>
    </row>
    <row r="10" spans="1:3">
      <c r="A10" s="4" t="s">
        <v>123</v>
      </c>
      <c r="B10" s="5" t="n">
        <v>2146</v>
      </c>
      <c r="C10" s="5" t="n">
        <v>2644</v>
      </c>
    </row>
    <row r="11" spans="1:3">
      <c r="A11" s="4" t="s">
        <v>187</v>
      </c>
      <c r="B11" s="5" t="n">
        <v>96</v>
      </c>
      <c r="C11" s="5" t="n">
        <v>363</v>
      </c>
    </row>
    <row r="12" spans="1:3">
      <c r="A12" s="4" t="s">
        <v>188</v>
      </c>
      <c r="B12" s="5" t="n">
        <v>-505</v>
      </c>
      <c r="C12" s="5" t="n">
        <v>709</v>
      </c>
    </row>
    <row r="13" spans="1:3">
      <c r="A13" s="4" t="s">
        <v>189</v>
      </c>
      <c r="B13" s="5" t="n">
        <v>-161</v>
      </c>
      <c r="C13" s="5" t="n">
        <v>-379</v>
      </c>
    </row>
    <row r="14" spans="1:3">
      <c r="A14" s="4" t="s">
        <v>190</v>
      </c>
      <c r="B14" s="5" t="n">
        <v>-4222</v>
      </c>
      <c r="C14" s="5" t="n">
        <v>-21096</v>
      </c>
    </row>
    <row r="15" spans="1:3">
      <c r="A15" s="4" t="s">
        <v>191</v>
      </c>
      <c r="B15" s="5" t="n">
        <v>-12271</v>
      </c>
      <c r="C15" s="5" t="n">
        <v>1456</v>
      </c>
    </row>
    <row r="16" spans="1:3">
      <c r="A16" s="4" t="s">
        <v>192</v>
      </c>
      <c r="B16" s="5" t="n">
        <v>-1197</v>
      </c>
      <c r="C16" s="5" t="n">
        <v>-1143</v>
      </c>
    </row>
    <row r="17" spans="1:3">
      <c r="A17" s="4" t="s">
        <v>193</v>
      </c>
      <c r="B17" s="5" t="n">
        <v>7691</v>
      </c>
      <c r="C17" s="5" t="n">
        <v>5706</v>
      </c>
    </row>
    <row r="18" spans="1:3">
      <c r="A18" s="4" t="s">
        <v>121</v>
      </c>
      <c r="B18" s="5" t="n">
        <v>18443</v>
      </c>
      <c r="C18" s="5" t="n">
        <v>0</v>
      </c>
    </row>
    <row r="19" spans="1:3">
      <c r="A19" s="4" t="s">
        <v>124</v>
      </c>
      <c r="B19" s="5" t="n">
        <v>336</v>
      </c>
      <c r="C19" s="5" t="n">
        <v>0</v>
      </c>
    </row>
    <row r="20" spans="1:3">
      <c r="A20" s="4" t="s">
        <v>194</v>
      </c>
      <c r="B20" s="5" t="n">
        <v>0</v>
      </c>
      <c r="C20" s="5" t="n">
        <v>2737</v>
      </c>
    </row>
    <row r="21" spans="1:3">
      <c r="A21" s="4" t="s">
        <v>195</v>
      </c>
      <c r="B21" s="5" t="n">
        <v>-43070</v>
      </c>
      <c r="C21" s="5" t="n">
        <v>-77479</v>
      </c>
    </row>
    <row r="22" spans="1:3">
      <c r="A22" s="4" t="s">
        <v>108</v>
      </c>
      <c r="B22" s="5" t="n">
        <v>-5002</v>
      </c>
      <c r="C22" s="5" t="n">
        <v>-4342</v>
      </c>
    </row>
    <row r="23" spans="1:3">
      <c r="A23" s="4" t="s">
        <v>196</v>
      </c>
      <c r="B23" s="5" t="n">
        <v>-4455</v>
      </c>
      <c r="C23" s="5" t="n">
        <v>-29613</v>
      </c>
    </row>
    <row r="24" spans="1:3">
      <c r="A24" s="4" t="s">
        <v>197</v>
      </c>
      <c r="B24" s="5" t="n">
        <v>6378</v>
      </c>
      <c r="C24" s="5" t="n">
        <v>18717</v>
      </c>
    </row>
    <row r="25" spans="1:3">
      <c r="A25" s="4" t="s">
        <v>198</v>
      </c>
      <c r="B25" s="5" t="n">
        <v>1035</v>
      </c>
      <c r="C25" s="5" t="n">
        <v>5</v>
      </c>
    </row>
    <row r="26" spans="1:3">
      <c r="A26" s="4" t="s">
        <v>199</v>
      </c>
      <c r="B26" s="5" t="n">
        <v>-13538</v>
      </c>
      <c r="C26" s="5" t="n">
        <v>0</v>
      </c>
    </row>
    <row r="27" spans="1:3">
      <c r="A27" s="4" t="s">
        <v>110</v>
      </c>
      <c r="B27" s="5" t="n">
        <v>0</v>
      </c>
      <c r="C27" s="5" t="n">
        <v>-3694</v>
      </c>
    </row>
    <row r="28" spans="1:3">
      <c r="A28" s="4" t="s">
        <v>200</v>
      </c>
      <c r="B28" s="5" t="n">
        <v>-53290</v>
      </c>
      <c r="C28" s="5" t="n">
        <v>-18648</v>
      </c>
    </row>
    <row r="29" spans="1:3">
      <c r="A29" s="4" t="s">
        <v>201</v>
      </c>
      <c r="B29" s="5" t="n">
        <v>-1510971</v>
      </c>
      <c r="C29" s="5" t="n">
        <v>-2301125</v>
      </c>
    </row>
    <row r="30" spans="1:3">
      <c r="A30" s="4" t="s">
        <v>202</v>
      </c>
      <c r="B30" s="5" t="n">
        <v>-83815</v>
      </c>
      <c r="C30" s="5" t="n">
        <v>-383841</v>
      </c>
    </row>
    <row r="31" spans="1:3">
      <c r="A31" s="4" t="s">
        <v>203</v>
      </c>
      <c r="B31" s="5" t="n">
        <v>1848535</v>
      </c>
      <c r="C31" s="5" t="n">
        <v>2348055</v>
      </c>
    </row>
    <row r="32" spans="1:3">
      <c r="A32" s="4" t="s">
        <v>204</v>
      </c>
      <c r="B32" s="5" t="n">
        <v>265510</v>
      </c>
      <c r="C32" s="5" t="n">
        <v>206085</v>
      </c>
    </row>
    <row r="33" spans="1:3">
      <c r="A33" s="4" t="s">
        <v>205</v>
      </c>
      <c r="B33" s="5" t="n">
        <v>10288</v>
      </c>
      <c r="C33" s="5" t="n">
        <v>-35485</v>
      </c>
    </row>
    <row r="34" spans="1:3">
      <c r="A34" s="4" t="s">
        <v>206</v>
      </c>
      <c r="B34" s="5" t="n">
        <v>-86711</v>
      </c>
      <c r="C34" s="5" t="n">
        <v>4526</v>
      </c>
    </row>
    <row r="35" spans="1:3">
      <c r="A35" s="4" t="s">
        <v>207</v>
      </c>
      <c r="B35" s="5" t="n">
        <v>383115</v>
      </c>
      <c r="C35" s="5" t="n">
        <v>-232589</v>
      </c>
    </row>
    <row r="36" spans="1:3">
      <c r="A36" s="3" t="s">
        <v>208</v>
      </c>
    </row>
    <row r="37" spans="1:3">
      <c r="A37" s="4" t="s">
        <v>209</v>
      </c>
      <c r="B37" s="5" t="n">
        <v>810786</v>
      </c>
      <c r="C37" s="5" t="n">
        <v>3551453</v>
      </c>
    </row>
    <row r="38" spans="1:3">
      <c r="A38" s="4" t="s">
        <v>210</v>
      </c>
      <c r="B38" s="5" t="n">
        <v>75804</v>
      </c>
      <c r="C38" s="5" t="n">
        <v>0</v>
      </c>
    </row>
    <row r="39" spans="1:3">
      <c r="A39" s="4" t="s">
        <v>211</v>
      </c>
      <c r="B39" s="5" t="n">
        <v>22958</v>
      </c>
      <c r="C39" s="5" t="n">
        <v>47167</v>
      </c>
    </row>
    <row r="40" spans="1:3">
      <c r="A40" s="4" t="s">
        <v>212</v>
      </c>
      <c r="B40" s="5" t="n">
        <v>143505</v>
      </c>
      <c r="C40" s="5" t="n">
        <v>0</v>
      </c>
    </row>
    <row r="41" spans="1:3">
      <c r="A41" s="4" t="s">
        <v>213</v>
      </c>
      <c r="B41" s="5" t="n">
        <v>-550700</v>
      </c>
      <c r="C41" s="5" t="n">
        <v>-3949717</v>
      </c>
    </row>
    <row r="42" spans="1:3">
      <c r="A42" s="4" t="s">
        <v>214</v>
      </c>
      <c r="B42" s="5" t="n">
        <v>55865</v>
      </c>
      <c r="C42" s="5" t="n">
        <v>0</v>
      </c>
    </row>
    <row r="43" spans="1:3">
      <c r="A43" s="4" t="s">
        <v>215</v>
      </c>
      <c r="B43" s="5" t="n">
        <v>0</v>
      </c>
      <c r="C43" s="5" t="n">
        <v>259</v>
      </c>
    </row>
    <row r="44" spans="1:3">
      <c r="A44" s="4" t="s">
        <v>216</v>
      </c>
      <c r="B44" s="5" t="n">
        <v>-467539</v>
      </c>
      <c r="C44" s="5" t="n">
        <v>-939348</v>
      </c>
    </row>
    <row r="45" spans="1:3">
      <c r="A45" s="4" t="s">
        <v>217</v>
      </c>
      <c r="B45" s="5" t="n">
        <v>0</v>
      </c>
      <c r="C45" s="5" t="n">
        <v>-156258</v>
      </c>
    </row>
    <row r="46" spans="1:3">
      <c r="A46" s="4" t="s">
        <v>218</v>
      </c>
      <c r="B46" s="5" t="n">
        <v>5300</v>
      </c>
      <c r="C46" s="5" t="n">
        <v>5690</v>
      </c>
    </row>
    <row r="47" spans="1:3">
      <c r="A47" s="4" t="s">
        <v>219</v>
      </c>
      <c r="B47" s="5" t="n">
        <v>-896</v>
      </c>
      <c r="C47" s="5" t="n">
        <v>-27774</v>
      </c>
    </row>
    <row r="48" spans="1:3">
      <c r="A48" s="4" t="s">
        <v>220</v>
      </c>
      <c r="B48" s="5" t="n">
        <v>409134</v>
      </c>
      <c r="C48" s="5" t="n">
        <v>62927</v>
      </c>
    </row>
    <row r="49" spans="1:3">
      <c r="A49" s="4" t="s">
        <v>221</v>
      </c>
      <c r="B49" s="5" t="n">
        <v>1066</v>
      </c>
      <c r="C49" s="5" t="n">
        <v>1007</v>
      </c>
    </row>
    <row r="50" spans="1:3">
      <c r="A50" s="4" t="s">
        <v>222</v>
      </c>
      <c r="B50" s="5" t="n">
        <v>0</v>
      </c>
      <c r="C50" s="5" t="n">
        <v>5</v>
      </c>
    </row>
    <row r="51" spans="1:3">
      <c r="A51" s="4" t="s">
        <v>223</v>
      </c>
      <c r="B51" s="5" t="n">
        <v>512</v>
      </c>
      <c r="C51" s="5" t="n">
        <v>0</v>
      </c>
    </row>
    <row r="52" spans="1:3">
      <c r="A52" s="4" t="s">
        <v>224</v>
      </c>
      <c r="B52" s="5" t="n">
        <v>-12089</v>
      </c>
      <c r="C52" s="5" t="n">
        <v>-15458</v>
      </c>
    </row>
    <row r="53" spans="1:3">
      <c r="A53" s="4" t="s">
        <v>225</v>
      </c>
      <c r="B53" s="5" t="n">
        <v>-516</v>
      </c>
      <c r="C53" s="5" t="n">
        <v>-473</v>
      </c>
    </row>
    <row r="54" spans="1:3">
      <c r="A54" s="4" t="s">
        <v>226</v>
      </c>
      <c r="B54" s="5" t="n">
        <v>-10332</v>
      </c>
      <c r="C54" s="5" t="n">
        <v>0</v>
      </c>
    </row>
    <row r="55" spans="1:3">
      <c r="A55" s="4" t="s">
        <v>227</v>
      </c>
      <c r="B55" s="5" t="n">
        <v>-30940</v>
      </c>
      <c r="C55" s="5" t="n">
        <v>0</v>
      </c>
    </row>
    <row r="56" spans="1:3">
      <c r="A56" s="4" t="s">
        <v>228</v>
      </c>
      <c r="B56" s="5" t="n">
        <v>451918</v>
      </c>
      <c r="C56" s="5" t="n">
        <v>-1420520</v>
      </c>
    </row>
    <row r="57" spans="1:3">
      <c r="A57" s="3" t="s">
        <v>229</v>
      </c>
    </row>
    <row r="58" spans="1:3">
      <c r="A58" s="4" t="s">
        <v>230</v>
      </c>
      <c r="B58" s="5" t="n">
        <v>-1097239</v>
      </c>
      <c r="C58" s="5" t="n">
        <v>1625871</v>
      </c>
    </row>
    <row r="59" spans="1:3">
      <c r="A59" s="4" t="s">
        <v>231</v>
      </c>
      <c r="B59" s="5" t="n">
        <v>330000</v>
      </c>
      <c r="C59" s="5" t="n">
        <v>50000</v>
      </c>
    </row>
    <row r="60" spans="1:3">
      <c r="A60" s="4" t="s">
        <v>232</v>
      </c>
      <c r="B60" s="5" t="n">
        <v>-50000</v>
      </c>
      <c r="C60" s="5" t="n">
        <v>-50000</v>
      </c>
    </row>
    <row r="61" spans="1:3">
      <c r="A61" s="4" t="s">
        <v>233</v>
      </c>
      <c r="B61" s="5" t="n">
        <v>100000</v>
      </c>
      <c r="C61" s="5" t="n">
        <v>0</v>
      </c>
    </row>
    <row r="62" spans="1:3">
      <c r="A62" s="4" t="s">
        <v>234</v>
      </c>
      <c r="B62" s="5" t="n">
        <v>53242</v>
      </c>
      <c r="C62" s="5" t="n">
        <v>0</v>
      </c>
    </row>
    <row r="63" spans="1:3">
      <c r="A63" s="4" t="s">
        <v>235</v>
      </c>
      <c r="B63" s="5" t="n">
        <v>-68000</v>
      </c>
      <c r="C63" s="5" t="n">
        <v>0</v>
      </c>
    </row>
    <row r="64" spans="1:3">
      <c r="A64" s="4" t="s">
        <v>236</v>
      </c>
      <c r="B64" s="5" t="n">
        <v>0</v>
      </c>
      <c r="C64" s="5" t="n">
        <v>175094</v>
      </c>
    </row>
    <row r="65" spans="1:3">
      <c r="A65" s="4" t="s">
        <v>237</v>
      </c>
      <c r="B65" s="5" t="n">
        <v>0</v>
      </c>
      <c r="C65" s="5" t="n">
        <v>120255</v>
      </c>
    </row>
    <row r="66" spans="1:3">
      <c r="A66" s="4" t="s">
        <v>238</v>
      </c>
      <c r="B66" s="5" t="n">
        <v>0</v>
      </c>
      <c r="C66" s="5" t="n">
        <v>-42000</v>
      </c>
    </row>
    <row r="67" spans="1:3">
      <c r="A67" s="4" t="s">
        <v>239</v>
      </c>
      <c r="B67" s="5" t="n">
        <v>-2684</v>
      </c>
      <c r="C67" s="5" t="n">
        <v>-2492</v>
      </c>
    </row>
    <row r="68" spans="1:3">
      <c r="A68" s="4" t="s">
        <v>240</v>
      </c>
      <c r="B68" s="5" t="n">
        <v>0</v>
      </c>
      <c r="C68" s="5" t="n">
        <v>-84750</v>
      </c>
    </row>
    <row r="69" spans="1:3">
      <c r="A69" s="4" t="s">
        <v>241</v>
      </c>
      <c r="B69" s="5" t="n">
        <v>0</v>
      </c>
      <c r="C69" s="5" t="n">
        <v>-359</v>
      </c>
    </row>
    <row r="70" spans="1:3">
      <c r="A70" s="4" t="s">
        <v>171</v>
      </c>
      <c r="B70" s="5" t="n">
        <v>-5377</v>
      </c>
      <c r="C70" s="5" t="n">
        <v>-3388</v>
      </c>
    </row>
    <row r="71" spans="1:3">
      <c r="A71" s="4" t="s">
        <v>242</v>
      </c>
      <c r="B71" s="5" t="n">
        <v>-404</v>
      </c>
      <c r="C71" s="5" t="n">
        <v>-370</v>
      </c>
    </row>
    <row r="72" spans="1:3">
      <c r="A72" s="4" t="s">
        <v>243</v>
      </c>
      <c r="B72" s="5" t="n">
        <v>-10226</v>
      </c>
      <c r="C72" s="5" t="n">
        <v>-9405</v>
      </c>
    </row>
    <row r="73" spans="1:3">
      <c r="A73" s="4" t="s">
        <v>244</v>
      </c>
      <c r="B73" s="5" t="n">
        <v>-12665</v>
      </c>
      <c r="C73" s="5" t="n">
        <v>-9739</v>
      </c>
    </row>
    <row r="74" spans="1:3">
      <c r="A74" s="4" t="s">
        <v>245</v>
      </c>
      <c r="B74" s="5" t="n">
        <v>-763353</v>
      </c>
      <c r="C74" s="5" t="n">
        <v>1768717</v>
      </c>
    </row>
    <row r="75" spans="1:3">
      <c r="A75" s="4" t="s">
        <v>246</v>
      </c>
      <c r="B75" s="5" t="n">
        <v>71680</v>
      </c>
      <c r="C75" s="5" t="n">
        <v>115608</v>
      </c>
    </row>
    <row r="76" spans="1:3">
      <c r="A76" s="4" t="s">
        <v>247</v>
      </c>
      <c r="B76" s="5" t="n">
        <v>439510</v>
      </c>
      <c r="C76" s="5" t="n">
        <v>156124</v>
      </c>
    </row>
    <row r="77" spans="1:3">
      <c r="A77" s="4" t="s">
        <v>248</v>
      </c>
      <c r="B77" s="5" t="n">
        <v>511190</v>
      </c>
      <c r="C77" s="5" t="n">
        <v>271732</v>
      </c>
    </row>
    <row r="78" spans="1:3">
      <c r="A78" s="3" t="s">
        <v>249</v>
      </c>
    </row>
    <row r="79" spans="1:3">
      <c r="A79" s="4" t="s">
        <v>250</v>
      </c>
      <c r="B79" s="5" t="n">
        <v>38673</v>
      </c>
      <c r="C79" s="5" t="n">
        <v>26457</v>
      </c>
    </row>
    <row r="80" spans="1:3">
      <c r="A80" s="4" t="s">
        <v>251</v>
      </c>
      <c r="B80" s="5" t="n">
        <v>8864</v>
      </c>
      <c r="C80" s="5" t="n">
        <v>36404</v>
      </c>
    </row>
    <row r="81" spans="1:3">
      <c r="A81" s="4" t="s">
        <v>252</v>
      </c>
      <c r="B81" s="5" t="n">
        <v>14070</v>
      </c>
      <c r="C81" s="5" t="n">
        <v>1</v>
      </c>
    </row>
    <row r="82" spans="1:3">
      <c r="A82" s="3" t="s">
        <v>253</v>
      </c>
    </row>
    <row r="83" spans="1:3">
      <c r="A83" s="4" t="s">
        <v>254</v>
      </c>
      <c r="B83" s="5" t="n">
        <v>1803</v>
      </c>
      <c r="C83" s="5" t="n">
        <v>304</v>
      </c>
    </row>
    <row r="84" spans="1:3">
      <c r="A84" s="4" t="s">
        <v>255</v>
      </c>
      <c r="B84" s="5" t="n">
        <v>547099</v>
      </c>
      <c r="C84" s="5" t="n">
        <v>61410</v>
      </c>
    </row>
    <row r="85" spans="1:3">
      <c r="A85" s="4" t="s">
        <v>256</v>
      </c>
      <c r="B85" s="5" t="n">
        <v>0</v>
      </c>
      <c r="C85" s="5" t="n">
        <v>7155</v>
      </c>
    </row>
    <row r="86" spans="1:3">
      <c r="A86" s="4" t="s">
        <v>257</v>
      </c>
      <c r="B86" s="5" t="n">
        <v>740863</v>
      </c>
      <c r="C86" s="5" t="n">
        <v>0</v>
      </c>
    </row>
    <row r="87" spans="1:3">
      <c r="A87" s="4" t="s">
        <v>258</v>
      </c>
      <c r="B87" s="5" t="n">
        <v>70</v>
      </c>
      <c r="C87" s="5" t="n">
        <v>16</v>
      </c>
    </row>
    <row r="88" spans="1:3">
      <c r="A88" s="4" t="s">
        <v>259</v>
      </c>
      <c r="B88" s="5" t="n">
        <v>0</v>
      </c>
      <c r="C88" s="5" t="n">
        <v>2896</v>
      </c>
    </row>
    <row r="89" spans="1:3">
      <c r="A89" s="4" t="s">
        <v>260</v>
      </c>
      <c r="B89" s="5" t="n">
        <v>0</v>
      </c>
      <c r="C89" s="5" t="n">
        <v>10049</v>
      </c>
    </row>
    <row r="90" spans="1:3">
      <c r="A90" s="4" t="s">
        <v>61</v>
      </c>
      <c r="B90" s="7" t="n">
        <v>116090</v>
      </c>
      <c r="C90" s="7" t="n">
        <v>895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27</v>
      </c>
      <c r="D1" s="2" t="s">
        <v>89</v>
      </c>
    </row>
    <row r="2" spans="1:4">
      <c r="A2" s="3" t="s">
        <v>814</v>
      </c>
    </row>
    <row r="3" spans="1:4">
      <c r="A3" s="4" t="s">
        <v>709</v>
      </c>
      <c r="B3" s="7" t="n">
        <v>5956337</v>
      </c>
      <c r="C3" s="7" t="n">
        <v>6034752</v>
      </c>
      <c r="D3" s="7" t="n">
        <v>6236115</v>
      </c>
    </row>
    <row r="4" spans="1:4">
      <c r="A4" s="4" t="s">
        <v>1041</v>
      </c>
    </row>
    <row r="5" spans="1:4">
      <c r="A5" s="3" t="s">
        <v>814</v>
      </c>
    </row>
    <row r="6" spans="1:4">
      <c r="A6" s="4" t="s">
        <v>709</v>
      </c>
      <c r="B6" s="5" t="n">
        <v>5923280</v>
      </c>
      <c r="C6" s="5" t="n">
        <v>5865052</v>
      </c>
    </row>
    <row r="7" spans="1:4">
      <c r="A7" s="4" t="s">
        <v>1042</v>
      </c>
    </row>
    <row r="8" spans="1:4">
      <c r="A8" s="3" t="s">
        <v>814</v>
      </c>
    </row>
    <row r="9" spans="1:4">
      <c r="A9" s="4" t="s">
        <v>709</v>
      </c>
      <c r="B9" s="5" t="n">
        <v>17513</v>
      </c>
      <c r="C9" s="5" t="n">
        <v>12260</v>
      </c>
    </row>
    <row r="10" spans="1:4">
      <c r="A10" s="4" t="s">
        <v>1043</v>
      </c>
    </row>
    <row r="11" spans="1:4">
      <c r="A11" s="3" t="s">
        <v>814</v>
      </c>
    </row>
    <row r="12" spans="1:4">
      <c r="A12" s="4" t="s">
        <v>709</v>
      </c>
      <c r="B12" s="5" t="n">
        <v>15472</v>
      </c>
      <c r="C12" s="5" t="n">
        <v>24150</v>
      </c>
    </row>
    <row r="13" spans="1:4">
      <c r="A13" s="4" t="s">
        <v>1044</v>
      </c>
    </row>
    <row r="14" spans="1:4">
      <c r="A14" s="3" t="s">
        <v>814</v>
      </c>
    </row>
    <row r="15" spans="1:4">
      <c r="A15" s="4" t="s">
        <v>709</v>
      </c>
      <c r="B15" s="5" t="n">
        <v>72</v>
      </c>
      <c r="C15" s="5" t="n">
        <v>78</v>
      </c>
    </row>
    <row r="16" spans="1:4">
      <c r="A16" s="4" t="s">
        <v>1045</v>
      </c>
    </row>
    <row r="17" spans="1:4">
      <c r="A17" s="3" t="s">
        <v>814</v>
      </c>
    </row>
    <row r="18" spans="1:4">
      <c r="A18" s="4" t="s">
        <v>709</v>
      </c>
      <c r="B18" s="5" t="n">
        <v>0</v>
      </c>
      <c r="C18" s="5" t="n">
        <v>133212</v>
      </c>
    </row>
    <row r="19" spans="1:4">
      <c r="A19" s="4" t="s">
        <v>712</v>
      </c>
    </row>
    <row r="20" spans="1:4">
      <c r="A20" s="3" t="s">
        <v>814</v>
      </c>
    </row>
    <row r="21" spans="1:4">
      <c r="A21" s="4" t="s">
        <v>709</v>
      </c>
      <c r="B21" s="5" t="n">
        <v>4301</v>
      </c>
      <c r="C21" s="5" t="n">
        <v>141826</v>
      </c>
      <c r="D21" s="5" t="n">
        <v>751244</v>
      </c>
    </row>
    <row r="22" spans="1:4">
      <c r="A22" s="4" t="s">
        <v>1046</v>
      </c>
    </row>
    <row r="23" spans="1:4">
      <c r="A23" s="3" t="s">
        <v>814</v>
      </c>
    </row>
    <row r="24" spans="1:4">
      <c r="A24" s="4" t="s">
        <v>709</v>
      </c>
      <c r="B24" s="5" t="n">
        <v>2353</v>
      </c>
      <c r="C24" s="5" t="n">
        <v>2450</v>
      </c>
    </row>
    <row r="25" spans="1:4">
      <c r="A25" s="4" t="s">
        <v>1047</v>
      </c>
    </row>
    <row r="26" spans="1:4">
      <c r="A26" s="3" t="s">
        <v>814</v>
      </c>
    </row>
    <row r="27" spans="1:4">
      <c r="A27" s="4" t="s">
        <v>709</v>
      </c>
      <c r="B27" s="5" t="n">
        <v>0</v>
      </c>
      <c r="C27" s="5" t="n">
        <v>4056</v>
      </c>
    </row>
    <row r="28" spans="1:4">
      <c r="A28" s="4" t="s">
        <v>1048</v>
      </c>
    </row>
    <row r="29" spans="1:4">
      <c r="A29" s="3" t="s">
        <v>814</v>
      </c>
    </row>
    <row r="30" spans="1:4">
      <c r="A30" s="4" t="s">
        <v>709</v>
      </c>
      <c r="B30" s="5" t="n">
        <v>1948</v>
      </c>
      <c r="C30" s="5" t="n">
        <v>2108</v>
      </c>
    </row>
    <row r="31" spans="1:4">
      <c r="A31" s="4" t="s">
        <v>1049</v>
      </c>
    </row>
    <row r="32" spans="1:4">
      <c r="A32" s="3" t="s">
        <v>814</v>
      </c>
    </row>
    <row r="33" spans="1:4">
      <c r="A33" s="4" t="s">
        <v>709</v>
      </c>
      <c r="B33" s="5" t="n">
        <v>0</v>
      </c>
      <c r="C33" s="5" t="n">
        <v>0</v>
      </c>
    </row>
    <row r="34" spans="1:4">
      <c r="A34" s="4" t="s">
        <v>1050</v>
      </c>
    </row>
    <row r="35" spans="1:4">
      <c r="A35" s="3" t="s">
        <v>814</v>
      </c>
    </row>
    <row r="36" spans="1:4">
      <c r="A36" s="4" t="s">
        <v>709</v>
      </c>
      <c r="B36" s="5" t="n">
        <v>0</v>
      </c>
      <c r="C36" s="5" t="n">
        <v>133212</v>
      </c>
    </row>
    <row r="37" spans="1:4">
      <c r="A37" s="4" t="s">
        <v>713</v>
      </c>
    </row>
    <row r="38" spans="1:4">
      <c r="A38" s="3" t="s">
        <v>814</v>
      </c>
    </row>
    <row r="39" spans="1:4">
      <c r="A39" s="4" t="s">
        <v>709</v>
      </c>
      <c r="B39" s="5" t="n">
        <v>773037</v>
      </c>
      <c r="C39" s="5" t="n">
        <v>885148</v>
      </c>
    </row>
    <row r="40" spans="1:4">
      <c r="A40" s="4" t="s">
        <v>714</v>
      </c>
    </row>
    <row r="41" spans="1:4">
      <c r="A41" s="3" t="s">
        <v>814</v>
      </c>
    </row>
    <row r="42" spans="1:4">
      <c r="A42" s="4" t="s">
        <v>709</v>
      </c>
      <c r="B42" s="5" t="n">
        <v>5178999</v>
      </c>
      <c r="C42" s="5" t="n">
        <v>5007778</v>
      </c>
    </row>
    <row r="43" spans="1:4">
      <c r="A43" s="4" t="s">
        <v>1051</v>
      </c>
    </row>
    <row r="44" spans="1:4">
      <c r="A44" s="3" t="s">
        <v>814</v>
      </c>
    </row>
    <row r="45" spans="1:4">
      <c r="A45" s="4" t="s">
        <v>709</v>
      </c>
      <c r="B45" s="5" t="n">
        <v>5147890</v>
      </c>
      <c r="C45" s="5" t="n">
        <v>4981404</v>
      </c>
    </row>
    <row r="46" spans="1:4">
      <c r="A46" s="4" t="s">
        <v>1052</v>
      </c>
    </row>
    <row r="47" spans="1:4">
      <c r="A47" s="3" t="s">
        <v>814</v>
      </c>
    </row>
    <row r="48" spans="1:4">
      <c r="A48" s="4" t="s">
        <v>709</v>
      </c>
      <c r="B48" s="5" t="n">
        <v>17513</v>
      </c>
      <c r="C48" s="5" t="n">
        <v>4721</v>
      </c>
    </row>
    <row r="49" spans="1:4">
      <c r="A49" s="4" t="s">
        <v>1053</v>
      </c>
    </row>
    <row r="50" spans="1:4">
      <c r="A50" s="3" t="s">
        <v>814</v>
      </c>
    </row>
    <row r="51" spans="1:4">
      <c r="A51" s="4" t="s">
        <v>709</v>
      </c>
      <c r="B51" s="5" t="n">
        <v>13524</v>
      </c>
      <c r="C51" s="5" t="n">
        <v>21575</v>
      </c>
    </row>
    <row r="52" spans="1:4">
      <c r="A52" s="4" t="s">
        <v>1054</v>
      </c>
    </row>
    <row r="53" spans="1:4">
      <c r="A53" s="3" t="s">
        <v>814</v>
      </c>
    </row>
    <row r="54" spans="1:4">
      <c r="A54" s="4" t="s">
        <v>709</v>
      </c>
      <c r="B54" s="5" t="n">
        <v>72</v>
      </c>
      <c r="C54" s="5" t="n">
        <v>78</v>
      </c>
    </row>
    <row r="55" spans="1:4">
      <c r="A55" s="4" t="s">
        <v>1055</v>
      </c>
    </row>
    <row r="56" spans="1:4">
      <c r="A56" s="3" t="s">
        <v>814</v>
      </c>
    </row>
    <row r="57" spans="1:4">
      <c r="A57" s="4" t="s">
        <v>709</v>
      </c>
      <c r="B57" s="5" t="n">
        <v>0</v>
      </c>
      <c r="C57" s="5" t="n">
        <v>0</v>
      </c>
    </row>
    <row r="58" spans="1:4">
      <c r="A58" s="4" t="s">
        <v>715</v>
      </c>
    </row>
    <row r="59" spans="1:4">
      <c r="A59" s="3" t="s">
        <v>814</v>
      </c>
    </row>
    <row r="60" spans="1:4">
      <c r="A60" s="4" t="s">
        <v>709</v>
      </c>
      <c r="B60" s="5" t="n">
        <v>156246</v>
      </c>
      <c r="C60" s="5" t="n">
        <v>125100</v>
      </c>
    </row>
    <row r="61" spans="1:4">
      <c r="A61" s="4" t="s">
        <v>747</v>
      </c>
    </row>
    <row r="62" spans="1:4">
      <c r="A62" s="3" t="s">
        <v>814</v>
      </c>
    </row>
    <row r="63" spans="1:4">
      <c r="A63" s="4" t="s">
        <v>709</v>
      </c>
      <c r="B63" s="5" t="n">
        <v>1696039</v>
      </c>
      <c r="C63" s="5" t="n">
        <v>2019161</v>
      </c>
    </row>
    <row r="64" spans="1:4">
      <c r="A64" s="4" t="s">
        <v>750</v>
      </c>
    </row>
    <row r="65" spans="1:4">
      <c r="A65" s="3" t="s">
        <v>814</v>
      </c>
    </row>
    <row r="66" spans="1:4">
      <c r="A66" s="4" t="s">
        <v>709</v>
      </c>
      <c r="B66" s="5" t="n">
        <v>117011</v>
      </c>
      <c r="C66" s="5" t="n">
        <v>107063</v>
      </c>
    </row>
    <row r="67" spans="1:4">
      <c r="A67" s="4" t="s">
        <v>751</v>
      </c>
    </row>
    <row r="68" spans="1:4">
      <c r="A68" s="3" t="s">
        <v>814</v>
      </c>
    </row>
    <row r="69" spans="1:4">
      <c r="A69" s="4" t="s">
        <v>709</v>
      </c>
      <c r="B69" s="5" t="n">
        <v>0</v>
      </c>
      <c r="C69" s="5" t="n">
        <v>133212</v>
      </c>
    </row>
    <row r="70" spans="1:4">
      <c r="A70" s="4" t="s">
        <v>1056</v>
      </c>
    </row>
    <row r="71" spans="1:4">
      <c r="A71" s="3" t="s">
        <v>814</v>
      </c>
    </row>
    <row r="72" spans="1:4">
      <c r="A72" s="4" t="s">
        <v>709</v>
      </c>
      <c r="B72" s="5" t="n">
        <v>0</v>
      </c>
      <c r="C72" s="5" t="n">
        <v>0</v>
      </c>
    </row>
    <row r="73" spans="1:4">
      <c r="A73" s="4" t="s">
        <v>1057</v>
      </c>
    </row>
    <row r="74" spans="1:4">
      <c r="A74" s="3" t="s">
        <v>814</v>
      </c>
    </row>
    <row r="75" spans="1:4">
      <c r="A75" s="4" t="s">
        <v>709</v>
      </c>
      <c r="B75" s="5" t="n">
        <v>0</v>
      </c>
      <c r="C75" s="5" t="n">
        <v>0</v>
      </c>
    </row>
    <row r="76" spans="1:4">
      <c r="A76" s="4" t="s">
        <v>1058</v>
      </c>
    </row>
    <row r="77" spans="1:4">
      <c r="A77" s="3" t="s">
        <v>814</v>
      </c>
    </row>
    <row r="78" spans="1:4">
      <c r="A78" s="4" t="s">
        <v>709</v>
      </c>
      <c r="B78" s="5" t="n">
        <v>0</v>
      </c>
      <c r="C78" s="5" t="n">
        <v>0</v>
      </c>
    </row>
    <row r="79" spans="1:4">
      <c r="A79" s="4" t="s">
        <v>1059</v>
      </c>
    </row>
    <row r="80" spans="1:4">
      <c r="A80" s="3" t="s">
        <v>814</v>
      </c>
    </row>
    <row r="81" spans="1:4">
      <c r="A81" s="4" t="s">
        <v>709</v>
      </c>
      <c r="B81" s="5" t="n">
        <v>0</v>
      </c>
      <c r="C81" s="5" t="n">
        <v>0</v>
      </c>
    </row>
    <row r="82" spans="1:4">
      <c r="A82" s="4" t="s">
        <v>1060</v>
      </c>
    </row>
    <row r="83" spans="1:4">
      <c r="A83" s="3" t="s">
        <v>814</v>
      </c>
    </row>
    <row r="84" spans="1:4">
      <c r="A84" s="4" t="s">
        <v>709</v>
      </c>
      <c r="B84" s="5" t="n">
        <v>0</v>
      </c>
      <c r="C84" s="5" t="n">
        <v>133212</v>
      </c>
    </row>
    <row r="85" spans="1:4">
      <c r="A85" s="4" t="s">
        <v>754</v>
      </c>
    </row>
    <row r="86" spans="1:4">
      <c r="A86" s="3" t="s">
        <v>814</v>
      </c>
    </row>
    <row r="87" spans="1:4">
      <c r="A87" s="4" t="s">
        <v>709</v>
      </c>
      <c r="B87" s="5" t="n">
        <v>0</v>
      </c>
      <c r="C87" s="5" t="n">
        <v>0</v>
      </c>
    </row>
    <row r="88" spans="1:4">
      <c r="A88" s="4" t="s">
        <v>755</v>
      </c>
    </row>
    <row r="89" spans="1:4">
      <c r="A89" s="3" t="s">
        <v>814</v>
      </c>
    </row>
    <row r="90" spans="1:4">
      <c r="A90" s="4" t="s">
        <v>709</v>
      </c>
      <c r="B90" s="5" t="n">
        <v>773037</v>
      </c>
      <c r="C90" s="5" t="n">
        <v>885148</v>
      </c>
    </row>
    <row r="91" spans="1:4">
      <c r="A91" s="4" t="s">
        <v>1061</v>
      </c>
    </row>
    <row r="92" spans="1:4">
      <c r="A92" s="3" t="s">
        <v>814</v>
      </c>
    </row>
    <row r="93" spans="1:4">
      <c r="A93" s="4" t="s">
        <v>709</v>
      </c>
      <c r="B93" s="5" t="n">
        <v>773037</v>
      </c>
      <c r="C93" s="5" t="n">
        <v>881198</v>
      </c>
    </row>
    <row r="94" spans="1:4">
      <c r="A94" s="4" t="s">
        <v>1062</v>
      </c>
    </row>
    <row r="95" spans="1:4">
      <c r="A95" s="3" t="s">
        <v>814</v>
      </c>
    </row>
    <row r="96" spans="1:4">
      <c r="A96" s="4" t="s">
        <v>709</v>
      </c>
      <c r="B96" s="5" t="n">
        <v>0</v>
      </c>
      <c r="C96" s="5" t="n">
        <v>3483</v>
      </c>
    </row>
    <row r="97" spans="1:4">
      <c r="A97" s="4" t="s">
        <v>1063</v>
      </c>
    </row>
    <row r="98" spans="1:4">
      <c r="A98" s="3" t="s">
        <v>814</v>
      </c>
    </row>
    <row r="99" spans="1:4">
      <c r="A99" s="4" t="s">
        <v>709</v>
      </c>
      <c r="B99" s="5" t="n">
        <v>0</v>
      </c>
      <c r="C99" s="5" t="n">
        <v>467</v>
      </c>
    </row>
    <row r="100" spans="1:4">
      <c r="A100" s="4" t="s">
        <v>1064</v>
      </c>
    </row>
    <row r="101" spans="1:4">
      <c r="A101" s="3" t="s">
        <v>814</v>
      </c>
    </row>
    <row r="102" spans="1:4">
      <c r="A102" s="4" t="s">
        <v>709</v>
      </c>
      <c r="B102" s="5" t="n">
        <v>0</v>
      </c>
      <c r="C102" s="5" t="n">
        <v>0</v>
      </c>
    </row>
    <row r="103" spans="1:4">
      <c r="A103" s="4" t="s">
        <v>1065</v>
      </c>
    </row>
    <row r="104" spans="1:4">
      <c r="A104" s="3" t="s">
        <v>814</v>
      </c>
    </row>
    <row r="105" spans="1:4">
      <c r="A105" s="4" t="s">
        <v>709</v>
      </c>
      <c r="B105" s="5" t="n">
        <v>0</v>
      </c>
      <c r="C105" s="5" t="n">
        <v>0</v>
      </c>
    </row>
    <row r="106" spans="1:4">
      <c r="A106" s="4" t="s">
        <v>756</v>
      </c>
    </row>
    <row r="107" spans="1:4">
      <c r="A107" s="3" t="s">
        <v>814</v>
      </c>
    </row>
    <row r="108" spans="1:4">
      <c r="A108" s="4" t="s">
        <v>709</v>
      </c>
      <c r="B108" s="5" t="n">
        <v>769495</v>
      </c>
      <c r="C108" s="5" t="n">
        <v>881589</v>
      </c>
    </row>
    <row r="109" spans="1:4">
      <c r="A109" s="4" t="s">
        <v>757</v>
      </c>
    </row>
    <row r="110" spans="1:4">
      <c r="A110" s="3" t="s">
        <v>814</v>
      </c>
    </row>
    <row r="111" spans="1:4">
      <c r="A111" s="4" t="s">
        <v>709</v>
      </c>
      <c r="B111" s="5" t="n">
        <v>3542</v>
      </c>
      <c r="C111" s="5" t="n">
        <v>3559</v>
      </c>
    </row>
    <row r="112" spans="1:4">
      <c r="A112" s="4" t="s">
        <v>758</v>
      </c>
    </row>
    <row r="113" spans="1:4">
      <c r="A113" s="3" t="s">
        <v>814</v>
      </c>
    </row>
    <row r="114" spans="1:4">
      <c r="A114" s="4" t="s">
        <v>709</v>
      </c>
      <c r="B114" s="5" t="n">
        <v>686998</v>
      </c>
      <c r="C114" s="5" t="n">
        <v>794120</v>
      </c>
    </row>
    <row r="115" spans="1:4">
      <c r="A115" s="4" t="s">
        <v>1066</v>
      </c>
    </row>
    <row r="116" spans="1:4">
      <c r="A116" s="3" t="s">
        <v>814</v>
      </c>
    </row>
    <row r="117" spans="1:4">
      <c r="A117" s="4" t="s">
        <v>709</v>
      </c>
      <c r="B117" s="5" t="n">
        <v>686998</v>
      </c>
      <c r="C117" s="5" t="n">
        <v>792179</v>
      </c>
    </row>
    <row r="118" spans="1:4">
      <c r="A118" s="4" t="s">
        <v>1067</v>
      </c>
    </row>
    <row r="119" spans="1:4">
      <c r="A119" s="3" t="s">
        <v>814</v>
      </c>
    </row>
    <row r="120" spans="1:4">
      <c r="A120" s="4" t="s">
        <v>709</v>
      </c>
      <c r="B120" s="5" t="n">
        <v>0</v>
      </c>
      <c r="C120" s="5" t="n">
        <v>1474</v>
      </c>
    </row>
    <row r="121" spans="1:4">
      <c r="A121" s="4" t="s">
        <v>1068</v>
      </c>
    </row>
    <row r="122" spans="1:4">
      <c r="A122" s="3" t="s">
        <v>814</v>
      </c>
    </row>
    <row r="123" spans="1:4">
      <c r="A123" s="4" t="s">
        <v>709</v>
      </c>
      <c r="B123" s="5" t="n">
        <v>0</v>
      </c>
      <c r="C123" s="5" t="n">
        <v>467</v>
      </c>
    </row>
    <row r="124" spans="1:4">
      <c r="A124" s="4" t="s">
        <v>1069</v>
      </c>
    </row>
    <row r="125" spans="1:4">
      <c r="A125" s="3" t="s">
        <v>814</v>
      </c>
    </row>
    <row r="126" spans="1:4">
      <c r="A126" s="4" t="s">
        <v>709</v>
      </c>
      <c r="B126" s="5" t="n">
        <v>0</v>
      </c>
      <c r="C126" s="5" t="n">
        <v>0</v>
      </c>
    </row>
    <row r="127" spans="1:4">
      <c r="A127" s="4" t="s">
        <v>1070</v>
      </c>
    </row>
    <row r="128" spans="1:4">
      <c r="A128" s="3" t="s">
        <v>814</v>
      </c>
    </row>
    <row r="129" spans="1:4">
      <c r="A129" s="4" t="s">
        <v>709</v>
      </c>
      <c r="B129" s="5" t="n">
        <v>0</v>
      </c>
      <c r="C129" s="5" t="n">
        <v>0</v>
      </c>
    </row>
    <row r="130" spans="1:4">
      <c r="A130" s="4" t="s">
        <v>1071</v>
      </c>
    </row>
    <row r="131" spans="1:4">
      <c r="A131" s="3" t="s">
        <v>814</v>
      </c>
    </row>
    <row r="132" spans="1:4">
      <c r="A132" s="4" t="s">
        <v>709</v>
      </c>
      <c r="B132" s="5" t="n">
        <v>82497</v>
      </c>
      <c r="C132" s="5" t="n">
        <v>87469</v>
      </c>
    </row>
    <row r="133" spans="1:4">
      <c r="A133" s="4" t="s">
        <v>1072</v>
      </c>
    </row>
    <row r="134" spans="1:4">
      <c r="A134" s="3" t="s">
        <v>814</v>
      </c>
    </row>
    <row r="135" spans="1:4">
      <c r="A135" s="4" t="s">
        <v>709</v>
      </c>
      <c r="B135" s="5" t="n">
        <v>82497</v>
      </c>
      <c r="C135" s="5" t="n">
        <v>85460</v>
      </c>
    </row>
    <row r="136" spans="1:4">
      <c r="A136" s="4" t="s">
        <v>1073</v>
      </c>
    </row>
    <row r="137" spans="1:4">
      <c r="A137" s="3" t="s">
        <v>814</v>
      </c>
    </row>
    <row r="138" spans="1:4">
      <c r="A138" s="4" t="s">
        <v>709</v>
      </c>
      <c r="B138" s="5" t="n">
        <v>0</v>
      </c>
      <c r="C138" s="5" t="n">
        <v>2009</v>
      </c>
    </row>
    <row r="139" spans="1:4">
      <c r="A139" s="4" t="s">
        <v>1074</v>
      </c>
    </row>
    <row r="140" spans="1:4">
      <c r="A140" s="3" t="s">
        <v>814</v>
      </c>
    </row>
    <row r="141" spans="1:4">
      <c r="A141" s="4" t="s">
        <v>709</v>
      </c>
      <c r="B141" s="5" t="n">
        <v>0</v>
      </c>
      <c r="C141" s="5" t="n">
        <v>0</v>
      </c>
    </row>
    <row r="142" spans="1:4">
      <c r="A142" s="4" t="s">
        <v>1075</v>
      </c>
    </row>
    <row r="143" spans="1:4">
      <c r="A143" s="3" t="s">
        <v>814</v>
      </c>
    </row>
    <row r="144" spans="1:4">
      <c r="A144" s="4" t="s">
        <v>709</v>
      </c>
      <c r="B144" s="5" t="n">
        <v>0</v>
      </c>
      <c r="C144" s="5" t="n">
        <v>0</v>
      </c>
    </row>
    <row r="145" spans="1:4">
      <c r="A145" s="4" t="s">
        <v>1076</v>
      </c>
    </row>
    <row r="146" spans="1:4">
      <c r="A146" s="3" t="s">
        <v>814</v>
      </c>
    </row>
    <row r="147" spans="1:4">
      <c r="A147" s="4" t="s">
        <v>709</v>
      </c>
      <c r="B147" s="5" t="n">
        <v>0</v>
      </c>
      <c r="C147" s="5" t="n">
        <v>0</v>
      </c>
    </row>
    <row r="148" spans="1:4">
      <c r="A148" s="4" t="s">
        <v>1077</v>
      </c>
    </row>
    <row r="149" spans="1:4">
      <c r="A149" s="3" t="s">
        <v>814</v>
      </c>
    </row>
    <row r="150" spans="1:4">
      <c r="A150" s="4" t="s">
        <v>709</v>
      </c>
      <c r="B150" s="5" t="n">
        <v>3542</v>
      </c>
      <c r="C150" s="5" t="n">
        <v>3559</v>
      </c>
    </row>
    <row r="151" spans="1:4">
      <c r="A151" s="4" t="s">
        <v>1078</v>
      </c>
    </row>
    <row r="152" spans="1:4">
      <c r="A152" s="3" t="s">
        <v>814</v>
      </c>
    </row>
    <row r="153" spans="1:4">
      <c r="A153" s="4" t="s">
        <v>709</v>
      </c>
      <c r="B153" s="5" t="n">
        <v>3542</v>
      </c>
      <c r="C153" s="5" t="n">
        <v>3559</v>
      </c>
    </row>
    <row r="154" spans="1:4">
      <c r="A154" s="4" t="s">
        <v>1079</v>
      </c>
    </row>
    <row r="155" spans="1:4">
      <c r="A155" s="3" t="s">
        <v>814</v>
      </c>
    </row>
    <row r="156" spans="1:4">
      <c r="A156" s="4" t="s">
        <v>709</v>
      </c>
      <c r="B156" s="5" t="n">
        <v>0</v>
      </c>
      <c r="C156" s="5" t="n">
        <v>0</v>
      </c>
    </row>
    <row r="157" spans="1:4">
      <c r="A157" s="4" t="s">
        <v>1080</v>
      </c>
    </row>
    <row r="158" spans="1:4">
      <c r="A158" s="3" t="s">
        <v>814</v>
      </c>
    </row>
    <row r="159" spans="1:4">
      <c r="A159" s="4" t="s">
        <v>709</v>
      </c>
      <c r="B159" s="5" t="n">
        <v>0</v>
      </c>
      <c r="C159" s="5" t="n">
        <v>0</v>
      </c>
    </row>
    <row r="160" spans="1:4">
      <c r="A160" s="4" t="s">
        <v>1081</v>
      </c>
    </row>
    <row r="161" spans="1:4">
      <c r="A161" s="3" t="s">
        <v>814</v>
      </c>
    </row>
    <row r="162" spans="1:4">
      <c r="A162" s="4" t="s">
        <v>709</v>
      </c>
      <c r="B162" s="5" t="n">
        <v>0</v>
      </c>
      <c r="C162" s="5" t="n">
        <v>0</v>
      </c>
    </row>
    <row r="163" spans="1:4">
      <c r="A163" s="4" t="s">
        <v>1082</v>
      </c>
    </row>
    <row r="164" spans="1:4">
      <c r="A164" s="3" t="s">
        <v>814</v>
      </c>
    </row>
    <row r="165" spans="1:4">
      <c r="A165" s="4" t="s">
        <v>709</v>
      </c>
      <c r="B165" s="5" t="n">
        <v>0</v>
      </c>
      <c r="C165" s="5" t="n">
        <v>0</v>
      </c>
    </row>
    <row r="166" spans="1:4">
      <c r="A166" s="4" t="s">
        <v>761</v>
      </c>
    </row>
    <row r="167" spans="1:4">
      <c r="A167" s="3" t="s">
        <v>814</v>
      </c>
    </row>
    <row r="168" spans="1:4">
      <c r="A168" s="4" t="s">
        <v>709</v>
      </c>
      <c r="B168" s="5" t="n">
        <v>0</v>
      </c>
      <c r="C168" s="5" t="n">
        <v>0</v>
      </c>
    </row>
    <row r="169" spans="1:4">
      <c r="A169" s="4" t="s">
        <v>762</v>
      </c>
    </row>
    <row r="170" spans="1:4">
      <c r="A170" s="3" t="s">
        <v>814</v>
      </c>
    </row>
    <row r="171" spans="1:4">
      <c r="A171" s="4" t="s">
        <v>709</v>
      </c>
      <c r="B171" s="5" t="n">
        <v>1009041</v>
      </c>
      <c r="C171" s="5" t="n">
        <v>1091829</v>
      </c>
    </row>
    <row r="172" spans="1:4">
      <c r="A172" s="4" t="s">
        <v>1083</v>
      </c>
    </row>
    <row r="173" spans="1:4">
      <c r="A173" s="3" t="s">
        <v>814</v>
      </c>
    </row>
    <row r="174" spans="1:4">
      <c r="A174" s="4" t="s">
        <v>709</v>
      </c>
      <c r="B174" s="5" t="n">
        <v>1002654</v>
      </c>
      <c r="C174" s="5" t="n">
        <v>1080664</v>
      </c>
    </row>
    <row r="175" spans="1:4">
      <c r="A175" s="4" t="s">
        <v>1084</v>
      </c>
    </row>
    <row r="176" spans="1:4">
      <c r="A176" s="3" t="s">
        <v>814</v>
      </c>
    </row>
    <row r="177" spans="1:4">
      <c r="A177" s="4" t="s">
        <v>709</v>
      </c>
      <c r="B177" s="5" t="n">
        <v>0</v>
      </c>
      <c r="C177" s="5" t="n">
        <v>950</v>
      </c>
    </row>
    <row r="178" spans="1:4">
      <c r="A178" s="4" t="s">
        <v>1085</v>
      </c>
    </row>
    <row r="179" spans="1:4">
      <c r="A179" s="3" t="s">
        <v>814</v>
      </c>
    </row>
    <row r="180" spans="1:4">
      <c r="A180" s="4" t="s">
        <v>709</v>
      </c>
      <c r="B180" s="5" t="n">
        <v>6387</v>
      </c>
      <c r="C180" s="5" t="n">
        <v>10215</v>
      </c>
    </row>
    <row r="181" spans="1:4">
      <c r="A181" s="4" t="s">
        <v>1086</v>
      </c>
    </row>
    <row r="182" spans="1:4">
      <c r="A182" s="3" t="s">
        <v>814</v>
      </c>
    </row>
    <row r="183" spans="1:4">
      <c r="A183" s="4" t="s">
        <v>709</v>
      </c>
      <c r="B183" s="5" t="n">
        <v>0</v>
      </c>
      <c r="C183" s="5" t="n">
        <v>0</v>
      </c>
    </row>
    <row r="184" spans="1:4">
      <c r="A184" s="4" t="s">
        <v>1087</v>
      </c>
    </row>
    <row r="185" spans="1:4">
      <c r="A185" s="3" t="s">
        <v>814</v>
      </c>
    </row>
    <row r="186" spans="1:4">
      <c r="A186" s="4" t="s">
        <v>709</v>
      </c>
      <c r="B186" s="5" t="n">
        <v>0</v>
      </c>
      <c r="C186" s="5" t="n">
        <v>0</v>
      </c>
    </row>
    <row r="187" spans="1:4">
      <c r="A187" s="4" t="s">
        <v>765</v>
      </c>
    </row>
    <row r="188" spans="1:4">
      <c r="A188" s="3" t="s">
        <v>814</v>
      </c>
    </row>
    <row r="189" spans="1:4">
      <c r="A189" s="4" t="s">
        <v>709</v>
      </c>
      <c r="B189" s="5" t="n">
        <v>117011</v>
      </c>
      <c r="C189" s="5" t="n">
        <v>107063</v>
      </c>
    </row>
    <row r="190" spans="1:4">
      <c r="A190" s="4" t="s">
        <v>1088</v>
      </c>
    </row>
    <row r="191" spans="1:4">
      <c r="A191" s="3" t="s">
        <v>814</v>
      </c>
    </row>
    <row r="192" spans="1:4">
      <c r="A192" s="4" t="s">
        <v>709</v>
      </c>
      <c r="B192" s="5" t="n">
        <v>116163</v>
      </c>
      <c r="C192" s="5" t="n">
        <v>106632</v>
      </c>
    </row>
    <row r="193" spans="1:4">
      <c r="A193" s="4" t="s">
        <v>1089</v>
      </c>
    </row>
    <row r="194" spans="1:4">
      <c r="A194" s="3" t="s">
        <v>814</v>
      </c>
    </row>
    <row r="195" spans="1:4">
      <c r="A195" s="4" t="s">
        <v>709</v>
      </c>
      <c r="B195" s="5" t="n">
        <v>46</v>
      </c>
      <c r="C195" s="5" t="n">
        <v>48</v>
      </c>
    </row>
    <row r="196" spans="1:4">
      <c r="A196" s="4" t="s">
        <v>1090</v>
      </c>
    </row>
    <row r="197" spans="1:4">
      <c r="A197" s="3" t="s">
        <v>814</v>
      </c>
    </row>
    <row r="198" spans="1:4">
      <c r="A198" s="4" t="s">
        <v>709</v>
      </c>
      <c r="B198" s="5" t="n">
        <v>802</v>
      </c>
      <c r="C198" s="5" t="n">
        <v>383</v>
      </c>
    </row>
    <row r="199" spans="1:4">
      <c r="A199" s="4" t="s">
        <v>1091</v>
      </c>
    </row>
    <row r="200" spans="1:4">
      <c r="A200" s="3" t="s">
        <v>814</v>
      </c>
    </row>
    <row r="201" spans="1:4">
      <c r="A201" s="4" t="s">
        <v>709</v>
      </c>
      <c r="B201" s="5" t="n">
        <v>0</v>
      </c>
      <c r="C201" s="5" t="n">
        <v>0</v>
      </c>
    </row>
    <row r="202" spans="1:4">
      <c r="A202" s="4" t="s">
        <v>1092</v>
      </c>
    </row>
    <row r="203" spans="1:4">
      <c r="A203" s="3" t="s">
        <v>814</v>
      </c>
    </row>
    <row r="204" spans="1:4">
      <c r="A204" s="4" t="s">
        <v>709</v>
      </c>
      <c r="B204" s="5" t="n">
        <v>0</v>
      </c>
      <c r="C204" s="5" t="n">
        <v>0</v>
      </c>
    </row>
    <row r="205" spans="1:4">
      <c r="A205" s="4" t="s">
        <v>717</v>
      </c>
    </row>
    <row r="206" spans="1:4">
      <c r="A206" s="3" t="s">
        <v>814</v>
      </c>
    </row>
    <row r="207" spans="1:4">
      <c r="A207" s="4" t="s">
        <v>709</v>
      </c>
      <c r="B207" s="5" t="n">
        <v>1560916</v>
      </c>
      <c r="C207" s="5" t="n">
        <v>1522960</v>
      </c>
      <c r="D207" s="5" t="n">
        <v>1306866</v>
      </c>
    </row>
    <row r="208" spans="1:4">
      <c r="A208" s="4" t="s">
        <v>718</v>
      </c>
    </row>
    <row r="209" spans="1:4">
      <c r="A209" s="3" t="s">
        <v>814</v>
      </c>
    </row>
    <row r="210" spans="1:4">
      <c r="A210" s="4" t="s">
        <v>709</v>
      </c>
      <c r="B210" s="5" t="n">
        <v>716771</v>
      </c>
      <c r="C210" s="5" t="n">
        <v>729959</v>
      </c>
      <c r="D210" s="5" t="n">
        <v>725107</v>
      </c>
    </row>
    <row r="211" spans="1:4">
      <c r="A211" s="4" t="s">
        <v>719</v>
      </c>
    </row>
    <row r="212" spans="1:4">
      <c r="A212" s="3" t="s">
        <v>814</v>
      </c>
    </row>
    <row r="213" spans="1:4">
      <c r="A213" s="4" t="s">
        <v>709</v>
      </c>
      <c r="B213" s="5" t="n">
        <v>1545888</v>
      </c>
      <c r="C213" s="5" t="n">
        <v>1365262</v>
      </c>
      <c r="D213" s="5" t="n">
        <v>1147597</v>
      </c>
    </row>
    <row r="214" spans="1:4">
      <c r="A214" s="4" t="s">
        <v>720</v>
      </c>
    </row>
    <row r="215" spans="1:4">
      <c r="A215" s="3" t="s">
        <v>814</v>
      </c>
    </row>
    <row r="216" spans="1:4">
      <c r="A216" s="4" t="s">
        <v>709</v>
      </c>
      <c r="B216" s="5" t="n">
        <v>77254</v>
      </c>
      <c r="C216" s="5" t="n">
        <v>73840</v>
      </c>
      <c r="D216" s="5" t="n">
        <v>65477</v>
      </c>
    </row>
    <row r="217" spans="1:4">
      <c r="A217" s="4" t="s">
        <v>721</v>
      </c>
    </row>
    <row r="218" spans="1:4">
      <c r="A218" s="3" t="s">
        <v>814</v>
      </c>
    </row>
    <row r="219" spans="1:4">
      <c r="A219" s="4" t="s">
        <v>709</v>
      </c>
      <c r="B219" s="5" t="n">
        <v>156246</v>
      </c>
      <c r="C219" s="5" t="n">
        <v>125100</v>
      </c>
      <c r="D219" s="5" t="n">
        <v>86852</v>
      </c>
    </row>
    <row r="220" spans="1:4">
      <c r="A220" s="4" t="s">
        <v>722</v>
      </c>
    </row>
    <row r="221" spans="1:4">
      <c r="A221" s="3" t="s">
        <v>814</v>
      </c>
    </row>
    <row r="222" spans="1:4">
      <c r="A222" s="4" t="s">
        <v>709</v>
      </c>
      <c r="B222" s="5" t="n">
        <v>173</v>
      </c>
      <c r="C222" s="5" t="n">
        <v>379</v>
      </c>
      <c r="D222" s="5" t="n">
        <v>228663</v>
      </c>
    </row>
    <row r="223" spans="1:4">
      <c r="A223" s="4" t="s">
        <v>723</v>
      </c>
    </row>
    <row r="224" spans="1:4">
      <c r="A224" s="3" t="s">
        <v>814</v>
      </c>
    </row>
    <row r="225" spans="1:4">
      <c r="A225" s="4" t="s">
        <v>709</v>
      </c>
      <c r="B225" s="5" t="n">
        <v>652</v>
      </c>
      <c r="C225" s="5" t="n">
        <v>4760</v>
      </c>
      <c r="D225" s="5" t="n">
        <v>4910</v>
      </c>
    </row>
    <row r="226" spans="1:4">
      <c r="A226" s="4" t="s">
        <v>1093</v>
      </c>
    </row>
    <row r="227" spans="1:4">
      <c r="A227" s="3" t="s">
        <v>814</v>
      </c>
    </row>
    <row r="228" spans="1:4">
      <c r="A228" s="4" t="s">
        <v>709</v>
      </c>
      <c r="B228" s="5" t="n">
        <v>0</v>
      </c>
      <c r="C228" s="5" t="n">
        <v>0</v>
      </c>
    </row>
    <row r="229" spans="1:4">
      <c r="A229" s="4" t="s">
        <v>1094</v>
      </c>
    </row>
    <row r="230" spans="1:4">
      <c r="A230" s="3" t="s">
        <v>814</v>
      </c>
    </row>
    <row r="231" spans="1:4">
      <c r="A231" s="4" t="s">
        <v>709</v>
      </c>
      <c r="B231" s="5" t="n">
        <v>0</v>
      </c>
      <c r="C231" s="5" t="n">
        <v>4056</v>
      </c>
    </row>
    <row r="232" spans="1:4">
      <c r="A232" s="4" t="s">
        <v>1095</v>
      </c>
    </row>
    <row r="233" spans="1:4">
      <c r="A233" s="3" t="s">
        <v>814</v>
      </c>
    </row>
    <row r="234" spans="1:4">
      <c r="A234" s="4" t="s">
        <v>709</v>
      </c>
      <c r="B234" s="5" t="n">
        <v>652</v>
      </c>
      <c r="C234" s="5" t="n">
        <v>704</v>
      </c>
    </row>
    <row r="235" spans="1:4">
      <c r="A235" s="4" t="s">
        <v>1096</v>
      </c>
    </row>
    <row r="236" spans="1:4">
      <c r="A236" s="3" t="s">
        <v>814</v>
      </c>
    </row>
    <row r="237" spans="1:4">
      <c r="A237" s="4" t="s">
        <v>709</v>
      </c>
      <c r="B237" s="5" t="n">
        <v>0</v>
      </c>
      <c r="C237" s="5" t="n">
        <v>0</v>
      </c>
    </row>
    <row r="238" spans="1:4">
      <c r="A238" s="4" t="s">
        <v>1097</v>
      </c>
    </row>
    <row r="239" spans="1:4">
      <c r="A239" s="3" t="s">
        <v>814</v>
      </c>
    </row>
    <row r="240" spans="1:4">
      <c r="A240" s="4" t="s">
        <v>709</v>
      </c>
      <c r="B240" s="5" t="n">
        <v>0</v>
      </c>
      <c r="C240" s="5" t="n">
        <v>0</v>
      </c>
    </row>
    <row r="241" spans="1:4">
      <c r="A241" s="4" t="s">
        <v>724</v>
      </c>
    </row>
    <row r="242" spans="1:4">
      <c r="A242" s="3" t="s">
        <v>814</v>
      </c>
    </row>
    <row r="243" spans="1:4">
      <c r="A243" s="4" t="s">
        <v>709</v>
      </c>
      <c r="B243" s="5" t="n">
        <v>1121</v>
      </c>
      <c r="C243" s="5" t="n">
        <v>1182</v>
      </c>
      <c r="D243" s="5" t="n">
        <v>3326</v>
      </c>
    </row>
    <row r="244" spans="1:4">
      <c r="A244" s="4" t="s">
        <v>1098</v>
      </c>
    </row>
    <row r="245" spans="1:4">
      <c r="A245" s="3" t="s">
        <v>814</v>
      </c>
    </row>
    <row r="246" spans="1:4">
      <c r="A246" s="4" t="s">
        <v>709</v>
      </c>
      <c r="B246" s="5" t="n">
        <v>1121</v>
      </c>
      <c r="C246" s="5" t="n">
        <v>1182</v>
      </c>
    </row>
    <row r="247" spans="1:4">
      <c r="A247" s="4" t="s">
        <v>1099</v>
      </c>
    </row>
    <row r="248" spans="1:4">
      <c r="A248" s="3" t="s">
        <v>814</v>
      </c>
    </row>
    <row r="249" spans="1:4">
      <c r="A249" s="4" t="s">
        <v>709</v>
      </c>
      <c r="B249" s="5" t="n">
        <v>0</v>
      </c>
      <c r="C249" s="5" t="n">
        <v>0</v>
      </c>
    </row>
    <row r="250" spans="1:4">
      <c r="A250" s="4" t="s">
        <v>1100</v>
      </c>
    </row>
    <row r="251" spans="1:4">
      <c r="A251" s="3" t="s">
        <v>814</v>
      </c>
    </row>
    <row r="252" spans="1:4">
      <c r="A252" s="4" t="s">
        <v>709</v>
      </c>
      <c r="B252" s="5" t="n">
        <v>0</v>
      </c>
      <c r="C252" s="5" t="n">
        <v>0</v>
      </c>
    </row>
    <row r="253" spans="1:4">
      <c r="A253" s="4" t="s">
        <v>1101</v>
      </c>
    </row>
    <row r="254" spans="1:4">
      <c r="A254" s="3" t="s">
        <v>814</v>
      </c>
    </row>
    <row r="255" spans="1:4">
      <c r="A255" s="4" t="s">
        <v>709</v>
      </c>
      <c r="B255" s="5" t="n">
        <v>0</v>
      </c>
      <c r="C255" s="5" t="n">
        <v>0</v>
      </c>
    </row>
    <row r="256" spans="1:4">
      <c r="A256" s="4" t="s">
        <v>1102</v>
      </c>
    </row>
    <row r="257" spans="1:4">
      <c r="A257" s="3" t="s">
        <v>814</v>
      </c>
    </row>
    <row r="258" spans="1:4">
      <c r="A258" s="4" t="s">
        <v>709</v>
      </c>
      <c r="B258" s="5" t="n">
        <v>0</v>
      </c>
      <c r="C258" s="5" t="n">
        <v>0</v>
      </c>
    </row>
    <row r="259" spans="1:4">
      <c r="A259" s="4" t="s">
        <v>725</v>
      </c>
    </row>
    <row r="260" spans="1:4">
      <c r="A260" s="3" t="s">
        <v>814</v>
      </c>
    </row>
    <row r="261" spans="1:4">
      <c r="A261" s="4" t="s">
        <v>709</v>
      </c>
      <c r="B261" s="5" t="n">
        <v>0</v>
      </c>
      <c r="C261" s="5" t="n">
        <v>0</v>
      </c>
      <c r="D261" s="5" t="n">
        <v>0</v>
      </c>
    </row>
    <row r="262" spans="1:4">
      <c r="A262" s="4" t="s">
        <v>726</v>
      </c>
    </row>
    <row r="263" spans="1:4">
      <c r="A263" s="3" t="s">
        <v>814</v>
      </c>
    </row>
    <row r="264" spans="1:4">
      <c r="A264" s="4" t="s">
        <v>709</v>
      </c>
      <c r="B264" s="5" t="n">
        <v>2528</v>
      </c>
      <c r="C264" s="5" t="n">
        <v>2672</v>
      </c>
      <c r="D264" s="5" t="n">
        <v>2843</v>
      </c>
    </row>
    <row r="265" spans="1:4">
      <c r="A265" s="4" t="s">
        <v>1103</v>
      </c>
    </row>
    <row r="266" spans="1:4">
      <c r="A266" s="3" t="s">
        <v>814</v>
      </c>
    </row>
    <row r="267" spans="1:4">
      <c r="A267" s="4" t="s">
        <v>709</v>
      </c>
      <c r="B267" s="5" t="n">
        <v>1232</v>
      </c>
      <c r="C267" s="5" t="n">
        <v>1268</v>
      </c>
    </row>
    <row r="268" spans="1:4">
      <c r="A268" s="4" t="s">
        <v>1104</v>
      </c>
    </row>
    <row r="269" spans="1:4">
      <c r="A269" s="3" t="s">
        <v>814</v>
      </c>
    </row>
    <row r="270" spans="1:4">
      <c r="A270" s="4" t="s">
        <v>709</v>
      </c>
      <c r="B270" s="5" t="n">
        <v>0</v>
      </c>
      <c r="C270" s="5" t="n">
        <v>0</v>
      </c>
    </row>
    <row r="271" spans="1:4">
      <c r="A271" s="4" t="s">
        <v>1105</v>
      </c>
    </row>
    <row r="272" spans="1:4">
      <c r="A272" s="3" t="s">
        <v>814</v>
      </c>
    </row>
    <row r="273" spans="1:4">
      <c r="A273" s="4" t="s">
        <v>709</v>
      </c>
      <c r="B273" s="5" t="n">
        <v>1296</v>
      </c>
      <c r="C273" s="5" t="n">
        <v>1404</v>
      </c>
    </row>
    <row r="274" spans="1:4">
      <c r="A274" s="4" t="s">
        <v>1106</v>
      </c>
    </row>
    <row r="275" spans="1:4">
      <c r="A275" s="3" t="s">
        <v>814</v>
      </c>
    </row>
    <row r="276" spans="1:4">
      <c r="A276" s="4" t="s">
        <v>709</v>
      </c>
      <c r="B276" s="5" t="n">
        <v>0</v>
      </c>
      <c r="C276" s="5" t="n">
        <v>0</v>
      </c>
    </row>
    <row r="277" spans="1:4">
      <c r="A277" s="4" t="s">
        <v>1107</v>
      </c>
    </row>
    <row r="278" spans="1:4">
      <c r="A278" s="3" t="s">
        <v>814</v>
      </c>
    </row>
    <row r="279" spans="1:4">
      <c r="A279" s="4" t="s">
        <v>709</v>
      </c>
      <c r="B279" s="5" t="n">
        <v>0</v>
      </c>
      <c r="C279" s="5" t="n">
        <v>0</v>
      </c>
    </row>
    <row r="280" spans="1:4">
      <c r="A280" s="4" t="s">
        <v>727</v>
      </c>
    </row>
    <row r="281" spans="1:4">
      <c r="A281" s="3" t="s">
        <v>814</v>
      </c>
    </row>
    <row r="282" spans="1:4">
      <c r="A282" s="4" t="s">
        <v>709</v>
      </c>
      <c r="B282" s="5" t="n">
        <v>0</v>
      </c>
      <c r="C282" s="5" t="n">
        <v>0</v>
      </c>
      <c r="D282" s="5" t="n">
        <v>0</v>
      </c>
    </row>
    <row r="283" spans="1:4">
      <c r="A283" s="4" t="s">
        <v>728</v>
      </c>
    </row>
    <row r="284" spans="1:4">
      <c r="A284" s="3" t="s">
        <v>814</v>
      </c>
    </row>
    <row r="285" spans="1:4">
      <c r="A285" s="4" t="s">
        <v>709</v>
      </c>
      <c r="B285" s="5" t="n">
        <v>0</v>
      </c>
      <c r="C285" s="5" t="n">
        <v>0</v>
      </c>
      <c r="D285" s="7" t="n">
        <v>0</v>
      </c>
    </row>
    <row r="286" spans="1:4">
      <c r="A286" s="4" t="s">
        <v>729</v>
      </c>
    </row>
    <row r="287" spans="1:4">
      <c r="A287" s="3" t="s">
        <v>814</v>
      </c>
    </row>
    <row r="288" spans="1:4">
      <c r="A288" s="4" t="s">
        <v>709</v>
      </c>
      <c r="B288" s="5" t="n">
        <v>0</v>
      </c>
      <c r="C288" s="5" t="n">
        <v>0</v>
      </c>
    </row>
    <row r="289" spans="1:4">
      <c r="A289" s="4" t="s">
        <v>730</v>
      </c>
    </row>
    <row r="290" spans="1:4">
      <c r="A290" s="3" t="s">
        <v>814</v>
      </c>
    </row>
    <row r="291" spans="1:4">
      <c r="A291" s="4" t="s">
        <v>709</v>
      </c>
      <c r="B291" s="5" t="n">
        <v>0</v>
      </c>
      <c r="C291" s="5" t="n">
        <v>0</v>
      </c>
    </row>
    <row r="292" spans="1:4">
      <c r="A292" s="4" t="s">
        <v>731</v>
      </c>
    </row>
    <row r="293" spans="1:4">
      <c r="A293" s="3" t="s">
        <v>814</v>
      </c>
    </row>
    <row r="294" spans="1:4">
      <c r="A294" s="4" t="s">
        <v>709</v>
      </c>
      <c r="B294" s="5" t="n">
        <v>0</v>
      </c>
      <c r="C294" s="5" t="n">
        <v>0</v>
      </c>
    </row>
    <row r="295" spans="1:4">
      <c r="A295" s="4" t="s">
        <v>732</v>
      </c>
    </row>
    <row r="296" spans="1:4">
      <c r="A296" s="3" t="s">
        <v>814</v>
      </c>
    </row>
    <row r="297" spans="1:4">
      <c r="A297" s="4" t="s">
        <v>709</v>
      </c>
      <c r="B297" s="5" t="n">
        <v>0</v>
      </c>
      <c r="C297" s="5" t="n">
        <v>0</v>
      </c>
    </row>
    <row r="298" spans="1:4">
      <c r="A298" s="4" t="s">
        <v>733</v>
      </c>
    </row>
    <row r="299" spans="1:4">
      <c r="A299" s="3" t="s">
        <v>814</v>
      </c>
    </row>
    <row r="300" spans="1:4">
      <c r="A300" s="4" t="s">
        <v>709</v>
      </c>
      <c r="B300" s="5" t="n">
        <v>0</v>
      </c>
      <c r="C300" s="5" t="n">
        <v>0</v>
      </c>
    </row>
    <row r="301" spans="1:4">
      <c r="A301" s="4" t="s">
        <v>734</v>
      </c>
    </row>
    <row r="302" spans="1:4">
      <c r="A302" s="3" t="s">
        <v>814</v>
      </c>
    </row>
    <row r="303" spans="1:4">
      <c r="A303" s="4" t="s">
        <v>709</v>
      </c>
      <c r="B303" s="5" t="n">
        <v>0</v>
      </c>
      <c r="C303" s="5" t="n">
        <v>0</v>
      </c>
    </row>
    <row r="304" spans="1:4">
      <c r="A304" s="4" t="s">
        <v>735</v>
      </c>
    </row>
    <row r="305" spans="1:4">
      <c r="A305" s="3" t="s">
        <v>814</v>
      </c>
    </row>
    <row r="306" spans="1:4">
      <c r="A306" s="4" t="s">
        <v>709</v>
      </c>
      <c r="B306" s="5" t="n">
        <v>1560264</v>
      </c>
      <c r="C306" s="5" t="n">
        <v>1518200</v>
      </c>
    </row>
    <row r="307" spans="1:4">
      <c r="A307" s="4" t="s">
        <v>1108</v>
      </c>
    </row>
    <row r="308" spans="1:4">
      <c r="A308" s="3" t="s">
        <v>814</v>
      </c>
    </row>
    <row r="309" spans="1:4">
      <c r="A309" s="4" t="s">
        <v>709</v>
      </c>
      <c r="B309" s="5" t="n">
        <v>1545120</v>
      </c>
      <c r="C309" s="5" t="n">
        <v>1508636</v>
      </c>
    </row>
    <row r="310" spans="1:4">
      <c r="A310" s="4" t="s">
        <v>1109</v>
      </c>
    </row>
    <row r="311" spans="1:4">
      <c r="A311" s="3" t="s">
        <v>814</v>
      </c>
    </row>
    <row r="312" spans="1:4">
      <c r="A312" s="4" t="s">
        <v>709</v>
      </c>
      <c r="B312" s="5" t="n">
        <v>12522</v>
      </c>
      <c r="C312" s="5" t="n">
        <v>844</v>
      </c>
    </row>
    <row r="313" spans="1:4">
      <c r="A313" s="4" t="s">
        <v>1110</v>
      </c>
    </row>
    <row r="314" spans="1:4">
      <c r="A314" s="3" t="s">
        <v>814</v>
      </c>
    </row>
    <row r="315" spans="1:4">
      <c r="A315" s="4" t="s">
        <v>709</v>
      </c>
      <c r="B315" s="5" t="n">
        <v>2550</v>
      </c>
      <c r="C315" s="5" t="n">
        <v>8642</v>
      </c>
    </row>
    <row r="316" spans="1:4">
      <c r="A316" s="4" t="s">
        <v>1111</v>
      </c>
    </row>
    <row r="317" spans="1:4">
      <c r="A317" s="3" t="s">
        <v>814</v>
      </c>
    </row>
    <row r="318" spans="1:4">
      <c r="A318" s="4" t="s">
        <v>709</v>
      </c>
      <c r="B318" s="5" t="n">
        <v>72</v>
      </c>
      <c r="C318" s="5" t="n">
        <v>78</v>
      </c>
    </row>
    <row r="319" spans="1:4">
      <c r="A319" s="4" t="s">
        <v>1112</v>
      </c>
    </row>
    <row r="320" spans="1:4">
      <c r="A320" s="3" t="s">
        <v>814</v>
      </c>
    </row>
    <row r="321" spans="1:4">
      <c r="A321" s="4" t="s">
        <v>709</v>
      </c>
      <c r="B321" s="5" t="n">
        <v>0</v>
      </c>
      <c r="C321" s="5" t="n">
        <v>0</v>
      </c>
    </row>
    <row r="322" spans="1:4">
      <c r="A322" s="4" t="s">
        <v>736</v>
      </c>
    </row>
    <row r="323" spans="1:4">
      <c r="A323" s="3" t="s">
        <v>814</v>
      </c>
    </row>
    <row r="324" spans="1:4">
      <c r="A324" s="4" t="s">
        <v>709</v>
      </c>
      <c r="B324" s="5" t="n">
        <v>715650</v>
      </c>
      <c r="C324" s="5" t="n">
        <v>728777</v>
      </c>
    </row>
    <row r="325" spans="1:4">
      <c r="A325" s="4" t="s">
        <v>1113</v>
      </c>
    </row>
    <row r="326" spans="1:4">
      <c r="A326" s="3" t="s">
        <v>814</v>
      </c>
    </row>
    <row r="327" spans="1:4">
      <c r="A327" s="4" t="s">
        <v>709</v>
      </c>
      <c r="B327" s="5" t="n">
        <v>710187</v>
      </c>
      <c r="C327" s="5" t="n">
        <v>725861</v>
      </c>
    </row>
    <row r="328" spans="1:4">
      <c r="A328" s="4" t="s">
        <v>1114</v>
      </c>
    </row>
    <row r="329" spans="1:4">
      <c r="A329" s="3" t="s">
        <v>814</v>
      </c>
    </row>
    <row r="330" spans="1:4">
      <c r="A330" s="4" t="s">
        <v>709</v>
      </c>
      <c r="B330" s="5" t="n">
        <v>3393</v>
      </c>
      <c r="C330" s="5" t="n">
        <v>1350</v>
      </c>
    </row>
    <row r="331" spans="1:4">
      <c r="A331" s="4" t="s">
        <v>1115</v>
      </c>
    </row>
    <row r="332" spans="1:4">
      <c r="A332" s="3" t="s">
        <v>814</v>
      </c>
    </row>
    <row r="333" spans="1:4">
      <c r="A333" s="4" t="s">
        <v>709</v>
      </c>
      <c r="B333" s="5" t="n">
        <v>2070</v>
      </c>
      <c r="C333" s="5" t="n">
        <v>1566</v>
      </c>
    </row>
    <row r="334" spans="1:4">
      <c r="A334" s="4" t="s">
        <v>1116</v>
      </c>
    </row>
    <row r="335" spans="1:4">
      <c r="A335" s="3" t="s">
        <v>814</v>
      </c>
    </row>
    <row r="336" spans="1:4">
      <c r="A336" s="4" t="s">
        <v>709</v>
      </c>
      <c r="B336" s="5" t="n">
        <v>0</v>
      </c>
      <c r="C336" s="5" t="n">
        <v>0</v>
      </c>
    </row>
    <row r="337" spans="1:4">
      <c r="A337" s="4" t="s">
        <v>1117</v>
      </c>
    </row>
    <row r="338" spans="1:4">
      <c r="A338" s="3" t="s">
        <v>814</v>
      </c>
    </row>
    <row r="339" spans="1:4">
      <c r="A339" s="4" t="s">
        <v>709</v>
      </c>
      <c r="B339" s="5" t="n">
        <v>0</v>
      </c>
      <c r="C339" s="5" t="n">
        <v>0</v>
      </c>
    </row>
    <row r="340" spans="1:4">
      <c r="A340" s="4" t="s">
        <v>737</v>
      </c>
    </row>
    <row r="341" spans="1:4">
      <c r="A341" s="3" t="s">
        <v>814</v>
      </c>
    </row>
    <row r="342" spans="1:4">
      <c r="A342" s="4" t="s">
        <v>709</v>
      </c>
      <c r="B342" s="5" t="n">
        <v>1545888</v>
      </c>
      <c r="C342" s="5" t="n">
        <v>1365262</v>
      </c>
    </row>
    <row r="343" spans="1:4">
      <c r="A343" s="4" t="s">
        <v>1118</v>
      </c>
    </row>
    <row r="344" spans="1:4">
      <c r="A344" s="3" t="s">
        <v>814</v>
      </c>
    </row>
    <row r="345" spans="1:4">
      <c r="A345" s="4" t="s">
        <v>709</v>
      </c>
      <c r="B345" s="5" t="n">
        <v>1545340</v>
      </c>
      <c r="C345" s="5" t="n">
        <v>1365262</v>
      </c>
    </row>
    <row r="346" spans="1:4">
      <c r="A346" s="4" t="s">
        <v>1119</v>
      </c>
    </row>
    <row r="347" spans="1:4">
      <c r="A347" s="3" t="s">
        <v>814</v>
      </c>
    </row>
    <row r="348" spans="1:4">
      <c r="A348" s="4" t="s">
        <v>709</v>
      </c>
      <c r="B348" s="5" t="n">
        <v>548</v>
      </c>
      <c r="C348" s="5" t="n">
        <v>0</v>
      </c>
    </row>
    <row r="349" spans="1:4">
      <c r="A349" s="4" t="s">
        <v>1120</v>
      </c>
    </row>
    <row r="350" spans="1:4">
      <c r="A350" s="3" t="s">
        <v>814</v>
      </c>
    </row>
    <row r="351" spans="1:4">
      <c r="A351" s="4" t="s">
        <v>709</v>
      </c>
      <c r="B351" s="5" t="n">
        <v>0</v>
      </c>
      <c r="C351" s="5" t="n">
        <v>0</v>
      </c>
    </row>
    <row r="352" spans="1:4">
      <c r="A352" s="4" t="s">
        <v>1121</v>
      </c>
    </row>
    <row r="353" spans="1:4">
      <c r="A353" s="3" t="s">
        <v>814</v>
      </c>
    </row>
    <row r="354" spans="1:4">
      <c r="A354" s="4" t="s">
        <v>709</v>
      </c>
      <c r="B354" s="5" t="n">
        <v>0</v>
      </c>
      <c r="C354" s="5" t="n">
        <v>0</v>
      </c>
    </row>
    <row r="355" spans="1:4">
      <c r="A355" s="4" t="s">
        <v>1122</v>
      </c>
    </row>
    <row r="356" spans="1:4">
      <c r="A356" s="3" t="s">
        <v>814</v>
      </c>
    </row>
    <row r="357" spans="1:4">
      <c r="A357" s="4" t="s">
        <v>709</v>
      </c>
      <c r="B357" s="5" t="n">
        <v>0</v>
      </c>
      <c r="C357" s="5" t="n">
        <v>0</v>
      </c>
    </row>
    <row r="358" spans="1:4">
      <c r="A358" s="4" t="s">
        <v>738</v>
      </c>
    </row>
    <row r="359" spans="1:4">
      <c r="A359" s="3" t="s">
        <v>814</v>
      </c>
    </row>
    <row r="360" spans="1:4">
      <c r="A360" s="4" t="s">
        <v>709</v>
      </c>
      <c r="B360" s="5" t="n">
        <v>74726</v>
      </c>
      <c r="C360" s="5" t="n">
        <v>71168</v>
      </c>
    </row>
    <row r="361" spans="1:4">
      <c r="A361" s="4" t="s">
        <v>1123</v>
      </c>
    </row>
    <row r="362" spans="1:4">
      <c r="A362" s="3" t="s">
        <v>814</v>
      </c>
    </row>
    <row r="363" spans="1:4">
      <c r="A363" s="4" t="s">
        <v>709</v>
      </c>
      <c r="B363" s="5" t="n">
        <v>72072</v>
      </c>
      <c r="C363" s="5" t="n">
        <v>70508</v>
      </c>
    </row>
    <row r="364" spans="1:4">
      <c r="A364" s="4" t="s">
        <v>1124</v>
      </c>
    </row>
    <row r="365" spans="1:4">
      <c r="A365" s="3" t="s">
        <v>814</v>
      </c>
    </row>
    <row r="366" spans="1:4">
      <c r="A366" s="4" t="s">
        <v>709</v>
      </c>
      <c r="B366" s="5" t="n">
        <v>1004</v>
      </c>
      <c r="C366" s="5" t="n">
        <v>0</v>
      </c>
    </row>
    <row r="367" spans="1:4">
      <c r="A367" s="4" t="s">
        <v>1125</v>
      </c>
    </row>
    <row r="368" spans="1:4">
      <c r="A368" s="3" t="s">
        <v>814</v>
      </c>
    </row>
    <row r="369" spans="1:4">
      <c r="A369" s="4" t="s">
        <v>709</v>
      </c>
      <c r="B369" s="5" t="n">
        <v>1650</v>
      </c>
      <c r="C369" s="5" t="n">
        <v>660</v>
      </c>
    </row>
    <row r="370" spans="1:4">
      <c r="A370" s="4" t="s">
        <v>1126</v>
      </c>
    </row>
    <row r="371" spans="1:4">
      <c r="A371" s="3" t="s">
        <v>814</v>
      </c>
    </row>
    <row r="372" spans="1:4">
      <c r="A372" s="4" t="s">
        <v>709</v>
      </c>
      <c r="B372" s="5" t="n">
        <v>0</v>
      </c>
      <c r="C372" s="5" t="n">
        <v>0</v>
      </c>
    </row>
    <row r="373" spans="1:4">
      <c r="A373" s="4" t="s">
        <v>1127</v>
      </c>
    </row>
    <row r="374" spans="1:4">
      <c r="A374" s="3" t="s">
        <v>814</v>
      </c>
    </row>
    <row r="375" spans="1:4">
      <c r="A375" s="4" t="s">
        <v>709</v>
      </c>
      <c r="B375" s="5" t="n">
        <v>0</v>
      </c>
      <c r="C375" s="5" t="n">
        <v>0</v>
      </c>
    </row>
    <row r="376" spans="1:4">
      <c r="A376" s="4" t="s">
        <v>739</v>
      </c>
    </row>
    <row r="377" spans="1:4">
      <c r="A377" s="3" t="s">
        <v>814</v>
      </c>
    </row>
    <row r="378" spans="1:4">
      <c r="A378" s="4" t="s">
        <v>709</v>
      </c>
      <c r="B378" s="5" t="n">
        <v>156246</v>
      </c>
      <c r="C378" s="5" t="n">
        <v>125100</v>
      </c>
    </row>
    <row r="379" spans="1:4">
      <c r="A379" s="4" t="s">
        <v>1128</v>
      </c>
    </row>
    <row r="380" spans="1:4">
      <c r="A380" s="3" t="s">
        <v>814</v>
      </c>
    </row>
    <row r="381" spans="1:4">
      <c r="A381" s="4" t="s">
        <v>709</v>
      </c>
      <c r="B381" s="5" t="n">
        <v>156246</v>
      </c>
      <c r="C381" s="5" t="n">
        <v>123571</v>
      </c>
    </row>
    <row r="382" spans="1:4">
      <c r="A382" s="4" t="s">
        <v>1129</v>
      </c>
    </row>
    <row r="383" spans="1:4">
      <c r="A383" s="3" t="s">
        <v>814</v>
      </c>
    </row>
    <row r="384" spans="1:4">
      <c r="A384" s="4" t="s">
        <v>709</v>
      </c>
      <c r="B384" s="5" t="n">
        <v>0</v>
      </c>
      <c r="C384" s="5" t="n">
        <v>1529</v>
      </c>
    </row>
    <row r="385" spans="1:4">
      <c r="A385" s="4" t="s">
        <v>1130</v>
      </c>
    </row>
    <row r="386" spans="1:4">
      <c r="A386" s="3" t="s">
        <v>814</v>
      </c>
    </row>
    <row r="387" spans="1:4">
      <c r="A387" s="4" t="s">
        <v>709</v>
      </c>
      <c r="B387" s="5" t="n">
        <v>0</v>
      </c>
      <c r="C387" s="5" t="n">
        <v>0</v>
      </c>
    </row>
    <row r="388" spans="1:4">
      <c r="A388" s="4" t="s">
        <v>1131</v>
      </c>
    </row>
    <row r="389" spans="1:4">
      <c r="A389" s="3" t="s">
        <v>814</v>
      </c>
    </row>
    <row r="390" spans="1:4">
      <c r="A390" s="4" t="s">
        <v>709</v>
      </c>
      <c r="B390" s="5" t="n">
        <v>0</v>
      </c>
      <c r="C390" s="5" t="n">
        <v>0</v>
      </c>
    </row>
    <row r="391" spans="1:4">
      <c r="A391" s="4" t="s">
        <v>1132</v>
      </c>
    </row>
    <row r="392" spans="1:4">
      <c r="A392" s="3" t="s">
        <v>814</v>
      </c>
    </row>
    <row r="393" spans="1:4">
      <c r="A393" s="4" t="s">
        <v>709</v>
      </c>
      <c r="B393" s="5" t="n">
        <v>0</v>
      </c>
      <c r="C393" s="5" t="n">
        <v>0</v>
      </c>
    </row>
    <row r="394" spans="1:4">
      <c r="A394" s="4" t="s">
        <v>740</v>
      </c>
    </row>
    <row r="395" spans="1:4">
      <c r="A395" s="3" t="s">
        <v>814</v>
      </c>
    </row>
    <row r="396" spans="1:4">
      <c r="A396" s="4" t="s">
        <v>709</v>
      </c>
      <c r="B396" s="5" t="n">
        <v>173</v>
      </c>
      <c r="C396" s="5" t="n">
        <v>379</v>
      </c>
    </row>
    <row r="397" spans="1:4">
      <c r="A397" s="4" t="s">
        <v>1133</v>
      </c>
    </row>
    <row r="398" spans="1:4">
      <c r="A398" s="3" t="s">
        <v>814</v>
      </c>
    </row>
    <row r="399" spans="1:4">
      <c r="A399" s="4" t="s">
        <v>709</v>
      </c>
      <c r="B399" s="5" t="n">
        <v>108</v>
      </c>
      <c r="C399" s="5" t="n">
        <v>270</v>
      </c>
    </row>
    <row r="400" spans="1:4">
      <c r="A400" s="4" t="s">
        <v>1134</v>
      </c>
    </row>
    <row r="401" spans="1:4">
      <c r="A401" s="3" t="s">
        <v>814</v>
      </c>
    </row>
    <row r="402" spans="1:4">
      <c r="A402" s="4" t="s">
        <v>709</v>
      </c>
      <c r="B402" s="5" t="n">
        <v>0</v>
      </c>
      <c r="C402" s="5" t="n">
        <v>0</v>
      </c>
    </row>
    <row r="403" spans="1:4">
      <c r="A403" s="4" t="s">
        <v>1135</v>
      </c>
    </row>
    <row r="404" spans="1:4">
      <c r="A404" s="3" t="s">
        <v>814</v>
      </c>
    </row>
    <row r="405" spans="1:4">
      <c r="A405" s="4" t="s">
        <v>709</v>
      </c>
      <c r="B405" s="5" t="n">
        <v>65</v>
      </c>
      <c r="C405" s="5" t="n">
        <v>109</v>
      </c>
    </row>
    <row r="406" spans="1:4">
      <c r="A406" s="4" t="s">
        <v>1136</v>
      </c>
    </row>
    <row r="407" spans="1:4">
      <c r="A407" s="3" t="s">
        <v>814</v>
      </c>
    </row>
    <row r="408" spans="1:4">
      <c r="A408" s="4" t="s">
        <v>709</v>
      </c>
      <c r="B408" s="5" t="n">
        <v>0</v>
      </c>
      <c r="C408" s="5" t="n">
        <v>0</v>
      </c>
    </row>
    <row r="409" spans="1:4">
      <c r="A409" s="4" t="s">
        <v>1137</v>
      </c>
    </row>
    <row r="410" spans="1:4">
      <c r="A410" s="3" t="s">
        <v>814</v>
      </c>
    </row>
    <row r="411" spans="1:4">
      <c r="A411" s="4" t="s">
        <v>709</v>
      </c>
      <c r="B411" s="7" t="n">
        <v>0</v>
      </c>
      <c r="C411"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8</v>
      </c>
      <c r="B1" s="2" t="s">
        <v>88</v>
      </c>
      <c r="D1" s="2" t="s">
        <v>1</v>
      </c>
    </row>
    <row r="2" spans="1:5">
      <c r="B2" s="2" t="s">
        <v>2</v>
      </c>
      <c r="C2" s="2" t="s">
        <v>89</v>
      </c>
      <c r="D2" s="2" t="s">
        <v>2</v>
      </c>
      <c r="E2" s="2" t="s">
        <v>89</v>
      </c>
    </row>
    <row r="3" spans="1:5">
      <c r="A3" s="3" t="s">
        <v>708</v>
      </c>
    </row>
    <row r="4" spans="1:5">
      <c r="A4" s="4" t="s">
        <v>1139</v>
      </c>
      <c r="B4" s="7" t="n">
        <v>0</v>
      </c>
      <c r="C4" s="7" t="n">
        <v>34226</v>
      </c>
      <c r="D4" s="7" t="n">
        <v>0</v>
      </c>
      <c r="E4" s="7" t="n">
        <v>65274</v>
      </c>
    </row>
    <row r="5" spans="1:5">
      <c r="A5" s="4" t="s">
        <v>1140</v>
      </c>
      <c r="B5" s="5" t="n">
        <v>0</v>
      </c>
      <c r="C5" s="5" t="n">
        <v>-11840</v>
      </c>
      <c r="D5" s="5" t="n">
        <v>0</v>
      </c>
      <c r="E5" s="5" t="n">
        <v>-11840</v>
      </c>
    </row>
    <row r="6" spans="1:5">
      <c r="A6" s="4" t="s">
        <v>1141</v>
      </c>
      <c r="B6" s="5" t="n">
        <v>-176689</v>
      </c>
      <c r="C6" s="5" t="n">
        <v>2369</v>
      </c>
      <c r="D6" s="5" t="n">
        <v>-418976</v>
      </c>
      <c r="E6" s="5" t="n">
        <v>-54255</v>
      </c>
    </row>
    <row r="7" spans="1:5">
      <c r="A7" s="4" t="s">
        <v>717</v>
      </c>
    </row>
    <row r="8" spans="1:5">
      <c r="A8" s="3" t="s">
        <v>708</v>
      </c>
    </row>
    <row r="9" spans="1:5">
      <c r="A9" s="4" t="s">
        <v>1139</v>
      </c>
      <c r="B9" s="5" t="n">
        <v>0</v>
      </c>
      <c r="D9" s="5" t="n">
        <v>0</v>
      </c>
    </row>
    <row r="10" spans="1:5">
      <c r="A10" s="4" t="s">
        <v>1140</v>
      </c>
      <c r="B10" s="5" t="n">
        <v>0</v>
      </c>
      <c r="D10" s="5" t="n">
        <v>0</v>
      </c>
    </row>
    <row r="11" spans="1:5">
      <c r="A11" s="4" t="s">
        <v>1141</v>
      </c>
      <c r="B11" s="5" t="n">
        <v>-3924</v>
      </c>
      <c r="D11" s="5" t="n">
        <v>-3924</v>
      </c>
    </row>
    <row r="12" spans="1:5">
      <c r="A12" s="4" t="s">
        <v>718</v>
      </c>
    </row>
    <row r="13" spans="1:5">
      <c r="A13" s="3" t="s">
        <v>708</v>
      </c>
    </row>
    <row r="14" spans="1:5">
      <c r="A14" s="4" t="s">
        <v>1139</v>
      </c>
      <c r="B14" s="5" t="n">
        <v>0</v>
      </c>
      <c r="D14" s="5" t="n">
        <v>0</v>
      </c>
    </row>
    <row r="15" spans="1:5">
      <c r="A15" s="4" t="s">
        <v>1140</v>
      </c>
      <c r="B15" s="5" t="n">
        <v>0</v>
      </c>
      <c r="D15" s="5" t="n">
        <v>0</v>
      </c>
    </row>
    <row r="16" spans="1:5">
      <c r="A16" s="4" t="s">
        <v>1141</v>
      </c>
      <c r="B16" s="5" t="n">
        <v>-1329</v>
      </c>
      <c r="D16" s="5" t="n">
        <v>-1329</v>
      </c>
    </row>
    <row r="17" spans="1:5">
      <c r="A17" s="4" t="s">
        <v>719</v>
      </c>
    </row>
    <row r="18" spans="1:5">
      <c r="A18" s="3" t="s">
        <v>708</v>
      </c>
    </row>
    <row r="19" spans="1:5">
      <c r="A19" s="4" t="s">
        <v>1139</v>
      </c>
      <c r="B19" s="5" t="n">
        <v>0</v>
      </c>
      <c r="D19" s="5" t="n">
        <v>0</v>
      </c>
    </row>
    <row r="20" spans="1:5">
      <c r="A20" s="4" t="s">
        <v>1140</v>
      </c>
      <c r="B20" s="5" t="n">
        <v>0</v>
      </c>
      <c r="D20" s="5" t="n">
        <v>0</v>
      </c>
    </row>
    <row r="21" spans="1:5">
      <c r="A21" s="4" t="s">
        <v>1141</v>
      </c>
      <c r="B21" s="5" t="n">
        <v>0</v>
      </c>
      <c r="D21" s="5" t="n">
        <v>-6583</v>
      </c>
    </row>
    <row r="22" spans="1:5">
      <c r="A22" s="4" t="s">
        <v>720</v>
      </c>
    </row>
    <row r="23" spans="1:5">
      <c r="A23" s="3" t="s">
        <v>708</v>
      </c>
    </row>
    <row r="24" spans="1:5">
      <c r="A24" s="4" t="s">
        <v>1139</v>
      </c>
      <c r="B24" s="5" t="n">
        <v>0</v>
      </c>
      <c r="D24" s="5" t="n">
        <v>0</v>
      </c>
    </row>
    <row r="25" spans="1:5">
      <c r="A25" s="4" t="s">
        <v>1140</v>
      </c>
      <c r="B25" s="5" t="n">
        <v>0</v>
      </c>
      <c r="D25" s="5" t="n">
        <v>0</v>
      </c>
    </row>
    <row r="26" spans="1:5">
      <c r="A26" s="4" t="s">
        <v>1141</v>
      </c>
      <c r="B26" s="5" t="n">
        <v>-1865</v>
      </c>
      <c r="D26" s="5" t="n">
        <v>-1865</v>
      </c>
    </row>
    <row r="27" spans="1:5">
      <c r="A27" s="4" t="s">
        <v>721</v>
      </c>
    </row>
    <row r="28" spans="1:5">
      <c r="A28" s="3" t="s">
        <v>708</v>
      </c>
    </row>
    <row r="29" spans="1:5">
      <c r="A29" s="4" t="s">
        <v>1139</v>
      </c>
      <c r="B29" s="5" t="n">
        <v>0</v>
      </c>
      <c r="D29" s="5" t="n">
        <v>0</v>
      </c>
    </row>
    <row r="30" spans="1:5">
      <c r="A30" s="4" t="s">
        <v>1140</v>
      </c>
      <c r="B30" s="5" t="n">
        <v>0</v>
      </c>
      <c r="D30" s="5" t="n">
        <v>0</v>
      </c>
    </row>
    <row r="31" spans="1:5">
      <c r="A31" s="4" t="s">
        <v>1141</v>
      </c>
      <c r="B31" s="5" t="n">
        <v>-1528</v>
      </c>
      <c r="D31" s="5" t="n">
        <v>-1528</v>
      </c>
    </row>
    <row r="32" spans="1:5">
      <c r="A32" s="4" t="s">
        <v>722</v>
      </c>
    </row>
    <row r="33" spans="1:5">
      <c r="A33" s="3" t="s">
        <v>708</v>
      </c>
    </row>
    <row r="34" spans="1:5">
      <c r="A34" s="4" t="s">
        <v>1139</v>
      </c>
      <c r="C34" s="5" t="n">
        <v>34226</v>
      </c>
      <c r="E34" s="5" t="n">
        <v>65274</v>
      </c>
    </row>
    <row r="35" spans="1:5">
      <c r="A35" s="4" t="s">
        <v>1140</v>
      </c>
      <c r="C35" s="5" t="n">
        <v>-11840</v>
      </c>
      <c r="E35" s="5" t="n">
        <v>-11840</v>
      </c>
    </row>
    <row r="36" spans="1:5">
      <c r="A36" s="4" t="s">
        <v>1141</v>
      </c>
      <c r="C36" s="5" t="n">
        <v>0</v>
      </c>
      <c r="E36" s="5" t="n">
        <v>0</v>
      </c>
    </row>
    <row r="37" spans="1:5">
      <c r="A37" s="4" t="s">
        <v>747</v>
      </c>
    </row>
    <row r="38" spans="1:5">
      <c r="A38" s="3" t="s">
        <v>708</v>
      </c>
    </row>
    <row r="39" spans="1:5">
      <c r="A39" s="4" t="s">
        <v>1139</v>
      </c>
      <c r="B39" s="5" t="n">
        <v>0</v>
      </c>
      <c r="C39" s="5" t="n">
        <v>0</v>
      </c>
      <c r="D39" s="5" t="n">
        <v>0</v>
      </c>
      <c r="E39" s="5" t="n">
        <v>0</v>
      </c>
    </row>
    <row r="40" spans="1:5">
      <c r="A40" s="4" t="s">
        <v>1140</v>
      </c>
      <c r="B40" s="5" t="n">
        <v>0</v>
      </c>
      <c r="C40" s="5" t="n">
        <v>0</v>
      </c>
      <c r="D40" s="5" t="n">
        <v>0</v>
      </c>
      <c r="E40" s="5" t="n">
        <v>0</v>
      </c>
    </row>
    <row r="41" spans="1:5">
      <c r="A41" s="4" t="s">
        <v>1141</v>
      </c>
      <c r="B41" s="7" t="n">
        <v>-168043</v>
      </c>
      <c r="C41" s="7" t="n">
        <v>2369</v>
      </c>
      <c r="D41" s="7" t="n">
        <v>-403747</v>
      </c>
      <c r="E41" s="7" t="n">
        <v>-5425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27</v>
      </c>
    </row>
    <row r="2" spans="1:3">
      <c r="A2" s="3" t="s">
        <v>1143</v>
      </c>
    </row>
    <row r="3" spans="1:3">
      <c r="A3" s="4" t="s">
        <v>1144</v>
      </c>
      <c r="B3" s="7" t="n">
        <v>6055</v>
      </c>
      <c r="C3" s="7" t="n">
        <v>164280</v>
      </c>
    </row>
    <row r="4" spans="1:3">
      <c r="A4" s="4" t="s">
        <v>1145</v>
      </c>
      <c r="B4" s="5" t="n">
        <v>4301</v>
      </c>
      <c r="C4" s="5" t="n">
        <v>141826</v>
      </c>
    </row>
    <row r="5" spans="1:3">
      <c r="A5" s="4" t="s">
        <v>717</v>
      </c>
    </row>
    <row r="6" spans="1:3">
      <c r="A6" s="3" t="s">
        <v>1143</v>
      </c>
    </row>
    <row r="7" spans="1:3">
      <c r="A7" s="4" t="s">
        <v>1144</v>
      </c>
      <c r="B7" s="5" t="n">
        <v>803</v>
      </c>
      <c r="C7" s="5" t="n">
        <v>5029</v>
      </c>
    </row>
    <row r="8" spans="1:3">
      <c r="A8" s="4" t="s">
        <v>1145</v>
      </c>
      <c r="B8" s="5" t="n">
        <v>652</v>
      </c>
      <c r="C8" s="5" t="n">
        <v>4760</v>
      </c>
    </row>
    <row r="9" spans="1:3">
      <c r="A9" s="4" t="s">
        <v>718</v>
      </c>
    </row>
    <row r="10" spans="1:3">
      <c r="A10" s="3" t="s">
        <v>1143</v>
      </c>
    </row>
    <row r="11" spans="1:3">
      <c r="A11" s="4" t="s">
        <v>1144</v>
      </c>
      <c r="B11" s="5" t="n">
        <v>1571</v>
      </c>
      <c r="C11" s="5" t="n">
        <v>1613</v>
      </c>
    </row>
    <row r="12" spans="1:3">
      <c r="A12" s="4" t="s">
        <v>1145</v>
      </c>
      <c r="B12" s="5" t="n">
        <v>1121</v>
      </c>
      <c r="C12" s="5" t="n">
        <v>1182</v>
      </c>
    </row>
    <row r="13" spans="1:3">
      <c r="A13" s="4" t="s">
        <v>720</v>
      </c>
    </row>
    <row r="14" spans="1:3">
      <c r="A14" s="3" t="s">
        <v>1143</v>
      </c>
    </row>
    <row r="15" spans="1:3">
      <c r="A15" s="4" t="s">
        <v>1144</v>
      </c>
      <c r="B15" s="5" t="n">
        <v>3681</v>
      </c>
      <c r="C15" s="5" t="n">
        <v>3771</v>
      </c>
    </row>
    <row r="16" spans="1:3">
      <c r="A16" s="4" t="s">
        <v>1145</v>
      </c>
      <c r="B16" s="5" t="n">
        <v>2528</v>
      </c>
      <c r="C16" s="5" t="n">
        <v>2672</v>
      </c>
    </row>
    <row r="17" spans="1:3">
      <c r="A17" s="4" t="s">
        <v>747</v>
      </c>
    </row>
    <row r="18" spans="1:3">
      <c r="A18" s="3" t="s">
        <v>1143</v>
      </c>
    </row>
    <row r="19" spans="1:3">
      <c r="A19" s="4" t="s">
        <v>1144</v>
      </c>
      <c r="B19" s="5" t="n">
        <v>0</v>
      </c>
      <c r="C19" s="5" t="n">
        <v>153867</v>
      </c>
    </row>
    <row r="20" spans="1:3">
      <c r="A20" s="4" t="s">
        <v>1145</v>
      </c>
      <c r="B20" s="7" t="n">
        <v>0</v>
      </c>
      <c r="C20" s="7" t="n">
        <v>1332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6</v>
      </c>
      <c r="B1" s="2" t="s">
        <v>88</v>
      </c>
      <c r="D1" s="2" t="s">
        <v>1</v>
      </c>
    </row>
    <row r="2" spans="1:5">
      <c r="B2" s="2" t="s">
        <v>2</v>
      </c>
      <c r="C2" s="2" t="s">
        <v>89</v>
      </c>
      <c r="D2" s="2" t="s">
        <v>2</v>
      </c>
      <c r="E2" s="2" t="s">
        <v>89</v>
      </c>
    </row>
    <row r="3" spans="1:5">
      <c r="A3" s="3" t="s">
        <v>1147</v>
      </c>
    </row>
    <row r="4" spans="1:5">
      <c r="A4" s="4" t="s">
        <v>599</v>
      </c>
      <c r="B4" s="7" t="n">
        <v>38691</v>
      </c>
      <c r="C4" s="7" t="n">
        <v>175889</v>
      </c>
      <c r="D4" s="7" t="n">
        <v>41181</v>
      </c>
      <c r="E4" s="7" t="n">
        <v>205549</v>
      </c>
    </row>
    <row r="5" spans="1:5">
      <c r="A5" s="4" t="s">
        <v>1148</v>
      </c>
      <c r="B5" s="5" t="n">
        <v>0</v>
      </c>
      <c r="C5" s="5" t="n">
        <v>23568</v>
      </c>
      <c r="D5" s="5" t="n">
        <v>0</v>
      </c>
      <c r="E5" s="5" t="n">
        <v>23568</v>
      </c>
    </row>
    <row r="6" spans="1:5">
      <c r="A6" s="4" t="s">
        <v>1149</v>
      </c>
      <c r="B6" s="5" t="n">
        <v>-1884</v>
      </c>
      <c r="C6" s="5" t="n">
        <v>-9772</v>
      </c>
      <c r="D6" s="5" t="n">
        <v>-3833</v>
      </c>
      <c r="E6" s="5" t="n">
        <v>-19480</v>
      </c>
    </row>
    <row r="7" spans="1:5">
      <c r="A7" s="4" t="s">
        <v>1150</v>
      </c>
      <c r="B7" s="5" t="n">
        <v>0</v>
      </c>
      <c r="C7" s="5" t="n">
        <v>-123</v>
      </c>
      <c r="D7" s="5" t="n">
        <v>-225</v>
      </c>
      <c r="E7" s="5" t="n">
        <v>-18786</v>
      </c>
    </row>
    <row r="8" spans="1:5">
      <c r="A8" s="4" t="s">
        <v>1151</v>
      </c>
      <c r="B8" s="5" t="n">
        <v>-34570</v>
      </c>
      <c r="C8" s="5" t="n">
        <v>-5484</v>
      </c>
      <c r="D8" s="5" t="n">
        <v>-34886</v>
      </c>
      <c r="E8" s="5" t="n">
        <v>-6773</v>
      </c>
    </row>
    <row r="9" spans="1:5">
      <c r="A9" s="4" t="s">
        <v>604</v>
      </c>
      <c r="B9" s="7" t="n">
        <v>2237</v>
      </c>
      <c r="C9" s="7" t="n">
        <v>184078</v>
      </c>
      <c r="D9" s="7" t="n">
        <v>2237</v>
      </c>
      <c r="E9" s="7" t="n">
        <v>18407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s>
  <sheetData>
    <row r="1" spans="1:5">
      <c r="A1" s="1" t="s">
        <v>1152</v>
      </c>
      <c r="B1" s="2" t="s">
        <v>88</v>
      </c>
      <c r="D1" s="2" t="s">
        <v>1</v>
      </c>
    </row>
    <row r="2" spans="1:5">
      <c r="B2" s="2" t="s">
        <v>1153</v>
      </c>
      <c r="C2" s="2" t="s">
        <v>1154</v>
      </c>
      <c r="D2" s="2" t="s">
        <v>1153</v>
      </c>
      <c r="E2" s="2" t="s">
        <v>1154</v>
      </c>
    </row>
    <row r="3" spans="1:5">
      <c r="A3" s="3" t="s">
        <v>274</v>
      </c>
    </row>
    <row r="4" spans="1:5">
      <c r="A4" s="4" t="s">
        <v>1155</v>
      </c>
      <c r="B4" s="5" t="n">
        <v>0</v>
      </c>
      <c r="C4" s="5" t="n">
        <v>1</v>
      </c>
      <c r="D4" s="5" t="n">
        <v>0</v>
      </c>
      <c r="E4" s="5" t="n">
        <v>1</v>
      </c>
    </row>
    <row r="5" spans="1:5">
      <c r="A5" s="4" t="s">
        <v>1156</v>
      </c>
      <c r="B5" s="7" t="n">
        <v>0</v>
      </c>
      <c r="C5" s="7" t="n">
        <v>103799</v>
      </c>
      <c r="D5" s="7" t="n">
        <v>0</v>
      </c>
      <c r="E5" s="7" t="n">
        <v>103799</v>
      </c>
    </row>
    <row r="6" spans="1:5">
      <c r="A6" s="4" t="s">
        <v>1157</v>
      </c>
      <c r="B6" s="5" t="n">
        <v>0</v>
      </c>
      <c r="C6" s="5" t="n">
        <v>90984</v>
      </c>
      <c r="D6" s="5" t="n">
        <v>0</v>
      </c>
      <c r="E6" s="5" t="n">
        <v>91063</v>
      </c>
    </row>
    <row r="7" spans="1:5">
      <c r="A7" s="4" t="s">
        <v>1158</v>
      </c>
      <c r="B7" s="5" t="n">
        <v>0</v>
      </c>
      <c r="C7" s="5" t="n">
        <v>103799</v>
      </c>
      <c r="D7" s="5" t="n">
        <v>0</v>
      </c>
      <c r="E7" s="5" t="n">
        <v>103799</v>
      </c>
    </row>
    <row r="8" spans="1:5">
      <c r="A8" s="4" t="s">
        <v>1159</v>
      </c>
      <c r="B8" s="5" t="n">
        <v>0</v>
      </c>
      <c r="C8" s="5" t="n">
        <v>90984</v>
      </c>
      <c r="D8" s="5" t="n">
        <v>0</v>
      </c>
      <c r="E8" s="5" t="n">
        <v>91063</v>
      </c>
    </row>
    <row r="9" spans="1:5">
      <c r="A9" s="4" t="s">
        <v>1160</v>
      </c>
      <c r="B9" s="5" t="n">
        <v>0</v>
      </c>
      <c r="C9" s="5" t="n">
        <v>0</v>
      </c>
      <c r="D9" s="5" t="n">
        <v>0</v>
      </c>
      <c r="E9" s="5" t="n">
        <v>0</v>
      </c>
    </row>
    <row r="10" spans="1:5">
      <c r="A10" s="4" t="s">
        <v>1161</v>
      </c>
      <c r="B10" s="5" t="n">
        <v>0</v>
      </c>
      <c r="C10" s="5" t="n">
        <v>0</v>
      </c>
      <c r="D10" s="5" t="n">
        <v>0</v>
      </c>
      <c r="E10" s="5" t="n">
        <v>0</v>
      </c>
    </row>
    <row r="11" spans="1:5">
      <c r="A11" s="4" t="s">
        <v>1162</v>
      </c>
      <c r="B11" s="7" t="n">
        <v>0</v>
      </c>
      <c r="C11" s="7" t="n">
        <v>0</v>
      </c>
      <c r="D11" s="7" t="n">
        <v>0</v>
      </c>
      <c r="E11" s="7"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3</v>
      </c>
      <c r="B1" s="2" t="s">
        <v>88</v>
      </c>
    </row>
    <row r="2" spans="1:3">
      <c r="B2" s="2" t="s">
        <v>2</v>
      </c>
      <c r="C2" s="2" t="s">
        <v>27</v>
      </c>
    </row>
    <row r="3" spans="1:3">
      <c r="A3" s="3" t="s">
        <v>708</v>
      </c>
    </row>
    <row r="4" spans="1:3">
      <c r="A4" s="4" t="s">
        <v>1164</v>
      </c>
      <c r="B4" s="7" t="n">
        <v>21468</v>
      </c>
      <c r="C4" s="7" t="n">
        <v>10636</v>
      </c>
    </row>
    <row r="5" spans="1:3">
      <c r="A5" s="4" t="s">
        <v>747</v>
      </c>
    </row>
    <row r="6" spans="1:3">
      <c r="A6" s="3" t="s">
        <v>708</v>
      </c>
    </row>
    <row r="7" spans="1:3">
      <c r="A7" s="4" t="s">
        <v>1165</v>
      </c>
      <c r="B7" s="5" t="n">
        <v>168300</v>
      </c>
    </row>
    <row r="8" spans="1:3">
      <c r="A8" s="4" t="s">
        <v>1166</v>
      </c>
      <c r="B8" s="5" t="n">
        <v>147900</v>
      </c>
    </row>
    <row r="9" spans="1:3">
      <c r="A9" s="4" t="s">
        <v>1167</v>
      </c>
      <c r="B9" s="5" t="n">
        <v>1800</v>
      </c>
    </row>
    <row r="10" spans="1:3">
      <c r="A10" s="4" t="s">
        <v>1164</v>
      </c>
      <c r="B10" s="5" t="n">
        <v>146100</v>
      </c>
    </row>
    <row r="11" spans="1:3">
      <c r="A11" s="4" t="s">
        <v>1168</v>
      </c>
    </row>
    <row r="12" spans="1:3">
      <c r="A12" s="3" t="s">
        <v>708</v>
      </c>
    </row>
    <row r="13" spans="1:3">
      <c r="A13" s="4" t="s">
        <v>1165</v>
      </c>
      <c r="B13" s="5" t="n">
        <v>147500</v>
      </c>
    </row>
    <row r="14" spans="1:3">
      <c r="A14" s="4" t="s">
        <v>1166</v>
      </c>
      <c r="B14" s="5" t="n">
        <v>128400</v>
      </c>
    </row>
    <row r="15" spans="1:3">
      <c r="A15" s="4" t="s">
        <v>1167</v>
      </c>
      <c r="B15" s="5" t="n">
        <v>274</v>
      </c>
    </row>
    <row r="16" spans="1:3">
      <c r="A16" s="4" t="s">
        <v>1164</v>
      </c>
      <c r="B16" s="7" t="n">
        <v>1281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69</v>
      </c>
      <c r="B1" s="2" t="s">
        <v>493</v>
      </c>
      <c r="C1" s="2" t="s">
        <v>2</v>
      </c>
      <c r="D1" s="2" t="s">
        <v>494</v>
      </c>
      <c r="E1" s="2" t="s">
        <v>89</v>
      </c>
      <c r="F1" s="2" t="s">
        <v>2</v>
      </c>
      <c r="G1" s="2" t="s">
        <v>89</v>
      </c>
      <c r="H1" s="2" t="s">
        <v>27</v>
      </c>
    </row>
    <row r="2" spans="1:8">
      <c r="A2" s="3" t="s">
        <v>277</v>
      </c>
    </row>
    <row r="3" spans="1:8">
      <c r="A3" s="4" t="s">
        <v>1170</v>
      </c>
      <c r="C3" s="7" t="n">
        <v>132</v>
      </c>
      <c r="E3" s="7" t="n">
        <v>-3300</v>
      </c>
      <c r="F3" s="7" t="n">
        <v>4400</v>
      </c>
      <c r="G3" s="7" t="n">
        <v>-8600</v>
      </c>
    </row>
    <row r="4" spans="1:8">
      <c r="A4" s="4" t="s">
        <v>1171</v>
      </c>
      <c r="C4" s="5" t="n">
        <v>-4500</v>
      </c>
      <c r="E4" s="5" t="n">
        <v>-8600</v>
      </c>
      <c r="F4" s="5" t="n">
        <v>-6400</v>
      </c>
      <c r="G4" s="5" t="n">
        <v>-18700</v>
      </c>
    </row>
    <row r="5" spans="1:8">
      <c r="A5" s="4" t="s">
        <v>1172</v>
      </c>
      <c r="C5" s="5" t="n">
        <v>4600</v>
      </c>
      <c r="E5" s="5" t="n">
        <v>5200</v>
      </c>
      <c r="F5" s="5" t="n">
        <v>10800</v>
      </c>
      <c r="G5" s="5" t="n">
        <v>10100</v>
      </c>
    </row>
    <row r="6" spans="1:8">
      <c r="A6" s="4" t="s">
        <v>1173</v>
      </c>
      <c r="C6" s="5" t="n">
        <v>4400000</v>
      </c>
      <c r="F6" s="5" t="n">
        <v>4400000</v>
      </c>
      <c r="H6" s="7" t="n">
        <v>7580000</v>
      </c>
    </row>
    <row r="7" spans="1:8">
      <c r="A7" s="4" t="s">
        <v>1174</v>
      </c>
      <c r="C7" s="5" t="n">
        <v>25500</v>
      </c>
      <c r="F7" s="5" t="n">
        <v>25500</v>
      </c>
      <c r="H7" s="7" t="n">
        <v>34200</v>
      </c>
    </row>
    <row r="8" spans="1:8">
      <c r="A8" s="3" t="s">
        <v>471</v>
      </c>
    </row>
    <row r="9" spans="1:8">
      <c r="A9" s="4" t="s">
        <v>495</v>
      </c>
      <c r="C9" s="7" t="n">
        <v>0</v>
      </c>
      <c r="E9" s="7" t="n">
        <v>0</v>
      </c>
      <c r="F9" s="7" t="n">
        <v>39186</v>
      </c>
      <c r="G9" s="7" t="n">
        <v>3</v>
      </c>
    </row>
    <row r="10" spans="1:8">
      <c r="A10" s="4" t="s">
        <v>611</v>
      </c>
      <c r="F10" s="4" t="s">
        <v>1175</v>
      </c>
    </row>
    <row r="11" spans="1:8">
      <c r="A11" s="4" t="s">
        <v>1176</v>
      </c>
      <c r="F11" s="4" t="s">
        <v>1175</v>
      </c>
    </row>
    <row r="12" spans="1:8">
      <c r="A12" s="4" t="s">
        <v>498</v>
      </c>
    </row>
    <row r="13" spans="1:8">
      <c r="A13" s="3" t="s">
        <v>471</v>
      </c>
    </row>
    <row r="14" spans="1:8">
      <c r="A14" s="4" t="s">
        <v>495</v>
      </c>
      <c r="B14" s="7" t="n">
        <v>37800</v>
      </c>
      <c r="D14" s="7" t="n">
        <v>37800</v>
      </c>
      <c r="F14" s="7" t="n">
        <v>377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77</v>
      </c>
      <c r="B1" s="2" t="s">
        <v>2</v>
      </c>
      <c r="C1" s="2" t="s">
        <v>494</v>
      </c>
      <c r="D1" s="2" t="s">
        <v>27</v>
      </c>
      <c r="E1" s="2" t="s">
        <v>89</v>
      </c>
      <c r="F1" s="2" t="s">
        <v>511</v>
      </c>
      <c r="G1" s="2" t="s">
        <v>512</v>
      </c>
    </row>
    <row r="2" spans="1:7">
      <c r="A2" s="3" t="s">
        <v>277</v>
      </c>
    </row>
    <row r="3" spans="1:7">
      <c r="A3" s="4" t="s">
        <v>539</v>
      </c>
      <c r="B3" s="7" t="n">
        <v>42109</v>
      </c>
      <c r="C3" s="7" t="n">
        <v>42833</v>
      </c>
      <c r="D3" s="7" t="n">
        <v>76121</v>
      </c>
      <c r="E3" s="7" t="n">
        <v>52567</v>
      </c>
      <c r="F3" s="7" t="n">
        <v>48370</v>
      </c>
      <c r="G3" s="7" t="n">
        <v>49939</v>
      </c>
    </row>
    <row r="4" spans="1:7">
      <c r="A4" s="4" t="s">
        <v>1178</v>
      </c>
      <c r="B4" s="5" t="n">
        <v>1725</v>
      </c>
      <c r="C4" s="7" t="n">
        <v>1618</v>
      </c>
      <c r="D4" s="5" t="n">
        <v>1496</v>
      </c>
      <c r="E4" s="7" t="n">
        <v>1083</v>
      </c>
      <c r="F4" s="7" t="n">
        <v>1036</v>
      </c>
      <c r="G4" s="7" t="n">
        <v>788</v>
      </c>
    </row>
    <row r="5" spans="1:7">
      <c r="A5" s="4" t="s">
        <v>154</v>
      </c>
      <c r="B5" s="7" t="n">
        <v>43834</v>
      </c>
      <c r="D5" s="7" t="n">
        <v>776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179</v>
      </c>
      <c r="B1" s="2" t="s">
        <v>1</v>
      </c>
      <c r="C1" s="2" t="s">
        <v>456</v>
      </c>
    </row>
    <row r="2" spans="1:3">
      <c r="B2" s="2" t="s">
        <v>2</v>
      </c>
      <c r="C2" s="2" t="s">
        <v>27</v>
      </c>
    </row>
    <row r="3" spans="1:3">
      <c r="A3" s="3" t="s">
        <v>277</v>
      </c>
    </row>
    <row r="4" spans="1:3">
      <c r="A4" s="4" t="s">
        <v>80</v>
      </c>
      <c r="B4" s="7" t="n">
        <v>42109</v>
      </c>
      <c r="C4" s="7" t="n">
        <v>76121</v>
      </c>
    </row>
    <row r="5" spans="1:3">
      <c r="A5" s="4" t="s">
        <v>611</v>
      </c>
      <c r="B5" s="4" t="s">
        <v>622</v>
      </c>
      <c r="C5" s="4" t="s">
        <v>623</v>
      </c>
    </row>
    <row r="6" spans="1:3">
      <c r="A6" s="4" t="s">
        <v>1180</v>
      </c>
      <c r="B6" s="4" t="s">
        <v>624</v>
      </c>
      <c r="C6" s="4" t="s">
        <v>625</v>
      </c>
    </row>
    <row r="7" spans="1:3">
      <c r="A7" s="4" t="s">
        <v>1181</v>
      </c>
      <c r="B7" s="4" t="s">
        <v>1182</v>
      </c>
      <c r="C7" s="4" t="s">
        <v>118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1184</v>
      </c>
      <c r="B1" s="2" t="s">
        <v>88</v>
      </c>
      <c r="E1" s="2" t="s">
        <v>1</v>
      </c>
    </row>
    <row r="2" spans="1:6">
      <c r="B2" s="2" t="s">
        <v>2</v>
      </c>
      <c r="C2" s="2" t="s">
        <v>494</v>
      </c>
      <c r="D2" s="2" t="s">
        <v>89</v>
      </c>
      <c r="E2" s="2" t="s">
        <v>2</v>
      </c>
      <c r="F2" s="2" t="s">
        <v>89</v>
      </c>
    </row>
    <row r="3" spans="1:6">
      <c r="A3" s="3" t="s">
        <v>1185</v>
      </c>
    </row>
    <row r="4" spans="1:6">
      <c r="A4" s="4" t="s">
        <v>599</v>
      </c>
      <c r="B4" s="7" t="n">
        <v>42833</v>
      </c>
      <c r="C4" s="7" t="n">
        <v>76121</v>
      </c>
      <c r="D4" s="7" t="n">
        <v>48370</v>
      </c>
      <c r="E4" s="7" t="n">
        <v>76121</v>
      </c>
      <c r="F4" s="7" t="n">
        <v>49939</v>
      </c>
    </row>
    <row r="5" spans="1:6">
      <c r="A5" s="4" t="s">
        <v>602</v>
      </c>
      <c r="B5" s="5" t="n">
        <v>3751</v>
      </c>
      <c r="D5" s="5" t="n">
        <v>12766</v>
      </c>
      <c r="E5" s="5" t="n">
        <v>11552</v>
      </c>
      <c r="F5" s="5" t="n">
        <v>21348</v>
      </c>
    </row>
    <row r="6" spans="1:6">
      <c r="A6" s="4" t="s">
        <v>1186</v>
      </c>
      <c r="B6" s="5" t="n">
        <v>0</v>
      </c>
      <c r="D6" s="5" t="n">
        <v>0</v>
      </c>
      <c r="E6" s="5" t="n">
        <v>-39186</v>
      </c>
      <c r="F6" s="5" t="n">
        <v>-3</v>
      </c>
    </row>
    <row r="7" spans="1:6">
      <c r="A7" s="4" t="s">
        <v>1187</v>
      </c>
      <c r="B7" s="5" t="n">
        <v>-3035</v>
      </c>
      <c r="D7" s="5" t="n">
        <v>-5831</v>
      </c>
      <c r="E7" s="5" t="n">
        <v>-3079</v>
      </c>
      <c r="F7" s="5" t="n">
        <v>-14032</v>
      </c>
    </row>
    <row r="8" spans="1:6">
      <c r="A8" s="4" t="s">
        <v>1188</v>
      </c>
      <c r="B8" s="5" t="n">
        <v>-1440</v>
      </c>
      <c r="D8" s="5" t="n">
        <v>-2738</v>
      </c>
      <c r="E8" s="5" t="n">
        <v>-3299</v>
      </c>
      <c r="F8" s="5" t="n">
        <v>-4685</v>
      </c>
    </row>
    <row r="9" spans="1:6">
      <c r="A9" s="4" t="s">
        <v>604</v>
      </c>
      <c r="B9" s="7" t="n">
        <v>42109</v>
      </c>
      <c r="C9" s="7" t="n">
        <v>42833</v>
      </c>
      <c r="D9" s="7" t="n">
        <v>52567</v>
      </c>
      <c r="E9" s="7" t="n">
        <v>42109</v>
      </c>
      <c r="F9" s="7" t="n">
        <v>52567</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5:45Z</dcterms:created>
  <dcterms:modified xmlns:dcterms="http://purl.org/dc/terms/" xmlns:xsi="http://www.w3.org/2001/XMLSchema-instance" xsi:type="dcterms:W3CDTF">2017-08-09T16:15:45Z</dcterms:modified>
</cp:coreProperties>
</file>